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Stateme" sheetId="3" r:id="rId3"/>
    <sheet name="Condensed_Consolidated_Stateme1" sheetId="4" r:id="rId4"/>
    <sheet name="Condensed_Consolidated_Stateme2" sheetId="5" r:id="rId5"/>
    <sheet name="Condensed_Consolidated_Stateme3" sheetId="64" r:id="rId6"/>
    <sheet name="General_and_Basis_of_Presentat" sheetId="65" r:id="rId7"/>
    <sheet name="Restructuring_Costs_Net" sheetId="66" r:id="rId8"/>
    <sheet name="Sales_of_Receivables" sheetId="67" r:id="rId9"/>
    <sheet name="Inventories" sheetId="68" r:id="rId10"/>
    <sheet name="Other_Intangible_Assets" sheetId="69" r:id="rId11"/>
    <sheet name="Accrued_Expenses_and_Other_Cur" sheetId="70" r:id="rId12"/>
    <sheet name="Product_Returns_Liability" sheetId="71" r:id="rId13"/>
    <sheet name="Employee_Benefit_Plans" sheetId="72" r:id="rId14"/>
    <sheet name="Debt" sheetId="73" r:id="rId15"/>
    <sheet name="Contingencies" sheetId="74" r:id="rId16"/>
    <sheet name="Related_Party_Transactions" sheetId="75" r:id="rId17"/>
    <sheet name="Geographic_Information" sheetId="76" r:id="rId18"/>
    <sheet name="Fair_Value_Accounting" sheetId="77" r:id="rId19"/>
    <sheet name="Other_Information" sheetId="78" r:id="rId20"/>
    <sheet name="Guarantor_and_NonGuarantor_Fin" sheetId="79" r:id="rId21"/>
    <sheet name="General_and_Basis_of_Presentat1" sheetId="80" r:id="rId22"/>
    <sheet name="Restructuring_Costs_Net_Tables" sheetId="81" r:id="rId23"/>
    <sheet name="Inventories_Tables" sheetId="82" r:id="rId24"/>
    <sheet name="Other_Intangible_Assets_Tables" sheetId="83" r:id="rId25"/>
    <sheet name="Accrued_Expenses_and_Other_Cur1" sheetId="84" r:id="rId26"/>
    <sheet name="Product_Returns_Liability_Tabl" sheetId="85" r:id="rId27"/>
    <sheet name="Employee_Benefit_Plans_Tables" sheetId="86" r:id="rId28"/>
    <sheet name="Debt_Tables" sheetId="87" r:id="rId29"/>
    <sheet name="Related_Party_Transactions_Tab" sheetId="88" r:id="rId30"/>
    <sheet name="Geographic_Information_Tables" sheetId="89" r:id="rId31"/>
    <sheet name="Other_Information_Tables" sheetId="90" r:id="rId32"/>
    <sheet name="Guarantor_and_NonGuarantor_Fin1" sheetId="91" r:id="rId33"/>
    <sheet name="General_and_Basis_of_Presentat2" sheetId="34" r:id="rId34"/>
    <sheet name="Restructuring_Costs_Net_Compon" sheetId="35" r:id="rId35"/>
    <sheet name="Restructuring_Costs_Net_Additi" sheetId="92" r:id="rId36"/>
    <sheet name="Restructuring_Costs_Net_Summar" sheetId="37" r:id="rId37"/>
    <sheet name="Sales_of_Receivables_Additiona" sheetId="93" r:id="rId38"/>
    <sheet name="Inventories_Components_of_Inve" sheetId="39" r:id="rId39"/>
    <sheet name="Other_Intangible_Assets_Compon" sheetId="40" r:id="rId40"/>
    <sheet name="Other_Intangible_Assets_Additi" sheetId="41" r:id="rId41"/>
    <sheet name="Other_Intangible_Assets_Estima" sheetId="94" r:id="rId42"/>
    <sheet name="Accrued_Expenses_and_Other_Cur2" sheetId="95" r:id="rId43"/>
    <sheet name="Product_Returns_Liability_Addi" sheetId="96" r:id="rId44"/>
    <sheet name="Product_Returns_Liability_Chan" sheetId="45" r:id="rId45"/>
    <sheet name="Employee_Benefit_Plans_Compone" sheetId="46" r:id="rId46"/>
    <sheet name="Employee_Benefit_Plans_Additio" sheetId="47" r:id="rId47"/>
    <sheet name="Debt_Summarized_Debt_Detail" sheetId="97" r:id="rId48"/>
    <sheet name="Debt_Additional_Information_De" sheetId="98" r:id="rId49"/>
    <sheet name="Debt_Schedule_of_Future_Repaym" sheetId="99" r:id="rId50"/>
    <sheet name="Debt_Summary_of_Net_Interest_E" sheetId="51" r:id="rId51"/>
    <sheet name="Contingencies_Additional_Infor" sheetId="100" r:id="rId52"/>
    <sheet name="Related_Party_Transactions_Nat" sheetId="53" r:id="rId53"/>
    <sheet name="Related_Party_Transactions_Nat1" sheetId="101" r:id="rId54"/>
    <sheet name="Geographic_Information_Net_Sal" sheetId="55" r:id="rId55"/>
    <sheet name="Geographic_Information_Net_Lon" sheetId="102" r:id="rId56"/>
    <sheet name="Fair_Value_Accounting_Addition" sheetId="103" r:id="rId57"/>
    <sheet name="Other_Information_Cash_Payment" sheetId="58" r:id="rId58"/>
    <sheet name="Other_Information_Additional_I" sheetId="59" r:id="rId59"/>
    <sheet name="Guarantor_and_NonGuarantor_Fin2" sheetId="104" r:id="rId60"/>
    <sheet name="Guarantor_and_NonGuarantor_Fin3" sheetId="61" r:id="rId61"/>
    <sheet name="Guarantor_and_NonGuarantor_Fin4" sheetId="62" r:id="rId62"/>
  </sheets>
  <calcPr calcId="0"/>
</workbook>
</file>

<file path=xl/sharedStrings.xml><?xml version="1.0" encoding="utf-8"?>
<sst xmlns="http://schemas.openxmlformats.org/spreadsheetml/2006/main" count="10772" uniqueCount="947">
  <si>
    <t>Document and Entity Information</t>
  </si>
  <si>
    <t>9 Months Ended</t>
  </si>
  <si>
    <t>Sep. 30, 2013</t>
  </si>
  <si>
    <t>Document And Entity Information [Abstract]</t>
  </si>
  <si>
    <t>'</t>
  </si>
  <si>
    <t>Document Type</t>
  </si>
  <si>
    <t>'6-K</t>
  </si>
  <si>
    <t>Amendment Flag</t>
  </si>
  <si>
    <t>'false</t>
  </si>
  <si>
    <t>Document Period End Date</t>
  </si>
  <si>
    <t>Document Fiscal Year Focus</t>
  </si>
  <si>
    <t>'2013</t>
  </si>
  <si>
    <t>Document Fiscal Period Focus</t>
  </si>
  <si>
    <t>'Q3</t>
  </si>
  <si>
    <t>Trading Symbol</t>
  </si>
  <si>
    <t>'UCIH</t>
  </si>
  <si>
    <t>Entity Registrant Name</t>
  </si>
  <si>
    <t>'UCI HOLDINGS LTD</t>
  </si>
  <si>
    <t>Entity Central Index Key</t>
  </si>
  <si>
    <t>'0001513050</t>
  </si>
  <si>
    <t>Current Fiscal Year End Date</t>
  </si>
  <si>
    <t>'--12-31</t>
  </si>
  <si>
    <t>Condensed Consolidated Balance Sheets (USD $)</t>
  </si>
  <si>
    <t>In Thousands, unless otherwise specified</t>
  </si>
  <si>
    <t>Dec. 31, 2012</t>
  </si>
  <si>
    <t>Current assets</t>
  </si>
  <si>
    <t>Cash and cash equivalents</t>
  </si>
  <si>
    <t>Accounts receivable, net</t>
  </si>
  <si>
    <t>Related party receivables (Note 11)</t>
  </si>
  <si>
    <t>Inventories (Note 4)</t>
  </si>
  <si>
    <t>Assets held for sale</t>
  </si>
  <si>
    <t>Deferred tax assets</t>
  </si>
  <si>
    <t>Other current assets</t>
  </si>
  <si>
    <t>Total current assets</t>
  </si>
  <si>
    <t>Property, plant and equipment, net</t>
  </si>
  <si>
    <t>Goodwill</t>
  </si>
  <si>
    <t>Other intangible assets, net (Note 5)</t>
  </si>
  <si>
    <t>Deferred financing costs, net</t>
  </si>
  <si>
    <t>Other long-term assets</t>
  </si>
  <si>
    <t>Total assets</t>
  </si>
  <si>
    <t>Current liabilities</t>
  </si>
  <si>
    <t>Accounts payable</t>
  </si>
  <si>
    <t>Current maturities of long-term debt (Note 9)</t>
  </si>
  <si>
    <t>Related party payables (Note 11)</t>
  </si>
  <si>
    <t>Accrued expenses and other current liabilities (Note 6)</t>
  </si>
  <si>
    <t>Total current liabilities</t>
  </si>
  <si>
    <t>Long-term debt, less current maturities (Note 9)</t>
  </si>
  <si>
    <t>Pension and other post-retirement liabilities</t>
  </si>
  <si>
    <t>Deferred tax liabilities</t>
  </si>
  <si>
    <t>Other long-term liabilities</t>
  </si>
  <si>
    <t>Total liabilities</t>
  </si>
  <si>
    <t>Contingencies (Note 10)</t>
  </si>
  <si>
    <t>'  </t>
  </si>
  <si>
    <t>Shareholder's equity</t>
  </si>
  <si>
    <t>Common stock</t>
  </si>
  <si>
    <t>Retained deficit</t>
  </si>
  <si>
    <t>Accumulated other comprehensive loss</t>
  </si>
  <si>
    <t>Total shareholder's equity</t>
  </si>
  <si>
    <t>Total liabilities and shareholder's equity</t>
  </si>
  <si>
    <t>Condensed Consolidated Statements of Comprehensive Income (Loss) (USD $)</t>
  </si>
  <si>
    <t>3 Months Ended</t>
  </si>
  <si>
    <t>Sep. 30, 2012</t>
  </si>
  <si>
    <t>Statement Of Income And Comprehensive Income [Abstract]</t>
  </si>
  <si>
    <t>Net sales</t>
  </si>
  <si>
    <t>Cost of sales</t>
  </si>
  <si>
    <t>Gross profit</t>
  </si>
  <si>
    <t>Operating expenses</t>
  </si>
  <si>
    <t>Selling and warehousing</t>
  </si>
  <si>
    <t>General and administrative</t>
  </si>
  <si>
    <t>Amortization of acquired intangible assets</t>
  </si>
  <si>
    <t>Restructuring costs, net (Note 2)</t>
  </si>
  <si>
    <t>Antitrust litigation costs (Note 10)</t>
  </si>
  <si>
    <t>Operating income</t>
  </si>
  <si>
    <t>Other expense</t>
  </si>
  <si>
    <t>Interest expense, net (Note 9)</t>
  </si>
  <si>
    <t>Miscellaneous, net</t>
  </si>
  <si>
    <t>(Loss) income before income taxes</t>
  </si>
  <si>
    <t>Income tax expense</t>
  </si>
  <si>
    <t>Net (loss) income</t>
  </si>
  <si>
    <t>Other comprehensive income (loss), net of tax:</t>
  </si>
  <si>
    <t>Foreign currency translation adjustments</t>
  </si>
  <si>
    <t>Pension and OPEB liabilities, net of tax of ($391), ($257), ($1,173) and ($10,315)</t>
  </si>
  <si>
    <t>Total other comprehensive income (loss)</t>
  </si>
  <si>
    <t>Comprehensive (loss) income</t>
  </si>
  <si>
    <t>Condensed Consolidated Statements of Comprehensive Income (Loss) (Parenthetical) (USD $)</t>
  </si>
  <si>
    <t>Tax related to Pension and OPEB liabilities</t>
  </si>
  <si>
    <t>Condensed Consolidated Statements of Cash Flows (USD $)</t>
  </si>
  <si>
    <t>Cash flows from operating activities:</t>
  </si>
  <si>
    <t>Adjustments to reconcile net income (loss) to net cash provided by (used in) operating activities:</t>
  </si>
  <si>
    <t>Depreciation and amortization</t>
  </si>
  <si>
    <t>Amortization of deferred financing costs and debt issuance costs</t>
  </si>
  <si>
    <t>Loss/(gain) on sale of property, plant and equipment</t>
  </si>
  <si>
    <t>Asset impairments</t>
  </si>
  <si>
    <t>Deferred income taxes</t>
  </si>
  <si>
    <t>Other non-cash items, net</t>
  </si>
  <si>
    <t>Changes in operating assets and liabilities:</t>
  </si>
  <si>
    <t>Accounts receivable</t>
  </si>
  <si>
    <t>Related party receivables, net</t>
  </si>
  <si>
    <t>Inventories</t>
  </si>
  <si>
    <t>Other assets</t>
  </si>
  <si>
    <t>Accrued expenses and other current liabilities</t>
  </si>
  <si>
    <t>Net cash (used in) provided by operating activities</t>
  </si>
  <si>
    <t>Cash flows from investing activities:</t>
  </si>
  <si>
    <t>Capital expenditures</t>
  </si>
  <si>
    <t>Proceeds from sale of property, plant and equipment</t>
  </si>
  <si>
    <t>Net cash used in investing activities</t>
  </si>
  <si>
    <t>Cash flows from financing activities:</t>
  </si>
  <si>
    <t>Issuances of debt</t>
  </si>
  <si>
    <t>Debt repayments</t>
  </si>
  <si>
    <t>Equity contribution</t>
  </si>
  <si>
    <t>Net cash used in financing activities</t>
  </si>
  <si>
    <t>Effect of exchange rate changes on cash</t>
  </si>
  <si>
    <t>Net (decrease) increase in cash and cash equivalents</t>
  </si>
  <si>
    <t>Cash and cash equivalents at the beginning of period</t>
  </si>
  <si>
    <t>Cash and cash equivalents at the end of period</t>
  </si>
  <si>
    <t>Condensed Consolidated Statements of Changes in Shareholder's Equity (USD $)</t>
  </si>
  <si>
    <t>In Thousands</t>
  </si>
  <si>
    <t>Total</t>
  </si>
  <si>
    <t>Common Stock [Member]</t>
  </si>
  <si>
    <t>Retained Deficit [Member]</t>
  </si>
  <si>
    <t>Accumulated Other Comprehensive Loss [Member]</t>
  </si>
  <si>
    <t>Beginning balance at Dec. 31, 2011</t>
  </si>
  <si>
    <t>Other comprehensive income, net of tax</t>
  </si>
  <si>
    <t>Ending balance at Sep. 30, 2012</t>
  </si>
  <si>
    <t>Beginning balance at Dec. 31, 2012</t>
  </si>
  <si>
    <t>Ending balance at Sep. 30, 2013</t>
  </si>
  <si>
    <t>General and Basis of Presentation</t>
  </si>
  <si>
    <t>Accounting Policies [Abstract]</t>
  </si>
  <si>
    <t>NOTE 1 — GENERAL AND BASIS OF PRESENTATION</t>
  </si>
  <si>
    <t>General</t>
  </si>
  <si>
    <t>UCI Holdings Limited (“Holdings”), an entity domiciled in New Zealand, was incorporated on November 26, 2010 for the purpose of consummating the acquisition of UCI International, Inc., (together with its subsidiaries, “UCI International”). All operations of Holdings are conducted by United Components, Inc. (“UCI”) through its subsidiaries, which is a leading designer, manufacturer and distributor of a broad range of filtration products, fuel and cooling systems products and vehicle electronics. UCI manufactures and distributes vehicle parts, primarily servicing the vehicle replacement parts market in North America and Europe.</t>
  </si>
  <si>
    <t>Basis of Presentation</t>
  </si>
  <si>
    <t>The accompanying interim unaudited condensed consolidated financial statements include the accounts of Holdings and its wholly-owned subsidiaries. All intercompany accounts and transactions have been eliminated.</t>
  </si>
  <si>
    <t>The accompanying interim unaudited condensed consolidated financial statements have been prepared in accordance with accounting principles for interim financial information and with the instructions to Form 10-Q. Accordingly, they do not include all of the information and notes required by accounting principles generally accepted in the United States (“GAAP”) for complete financial statements.</t>
  </si>
  <si>
    <t>The financial statements for the three and nine months ended September 30, 2013 and 2012 are unaudited. In the opinion of management, these financial statements include all adjustments necessary for a fair presentation of the financial position and results of operations for such periods.</t>
  </si>
  <si>
    <t>The preparation of financial statements in conformity with GAAP requires management to make estimates and assumptions in determining the reported amounts of assets and liabilities at the date of the financial statements and the reported amounts of sales and expenses during the reporting period. The estimates and assumptions include estimates of the collectability of accounts receivable and the realizability of inventory, goodwill and other intangible assets. They also include estimates of cost accruals, environmental liabilities, warranty and other product returns, insurance reserves, income taxes, pensions and other post-retirement benefits and other factors. Management has exercised reasonableness in deriving these estimates; however, actual results could differ from these estimates.</t>
  </si>
  <si>
    <t>These financial statements should be read in conjunction with the financial statements and notes thereto included in Holdings’ 2012 Annual Report on Form 20-F filed with the SEC on March 20, 2013.</t>
  </si>
  <si>
    <t>Operating results for the three and nine months ended September 30, 2013 are not necessarily indicative of the results that may be expected for the year ending December 31, 2013.</t>
  </si>
  <si>
    <t>Recently Adopted Accounting Guidance</t>
  </si>
  <si>
    <t>On January 1, 2013, Holdings adopted changes issued by the FASB regarding testing indefinite-lived intangible assets for impairment in connection with annual and interim impairment tests. The revised guidance allows an entity testing indefinite-lived intangible assets for impairment the option to first use qualitative factors to determine whether it is more likely than not (a likelihood of more than 50 percent) that an indefinite-lived intangible asset is impaired, as a basis for determining whether it is necessary to perform the quantitative impairment test. The adoption of these changes did not have a material impact on the financial position, results of operations or cash flows of Holdings.</t>
  </si>
  <si>
    <t>On January 1, 2013, Holdings adopted changes issued by the FASB intended to improve the reporting of reclassifications out of accumulated other comprehensive income of various components. Among other things, an entity is required to present, either parenthetically on the face of the financial statements or in the notes, significant amounts reclassified from each component of accumulated other comprehensive income and the income statement line items affected by the reclassification. However, an entity would not need to show the income statement line item affected for certain components that are not required to be reclassified in their entirety to net income, such as amounts amortized into net periodic pension cost. The implementation of the new disclosure requirement did not have a material impact on Holdings’ financial position or results of operations. During the three and nine months ended September 30, 2013, Holdings amortized pension costs of $0.9 million ($0.6 million net of tax) and $2.8 million ($1.8 million net of tax), respectively, from accumulated other comprehensive income to the interim unaudited condensed consolidated statement of comprehensive income (loss). During the three and nine months ended September 30, 2013, Holdings amortized post-retirement benefit costs of $0.1 million (less than $0.1 million net of tax) and $0.2 million ($0.1 million net of tax), respectively, from accumulated other comprehensive income to the interim unaudited condensed consolidated statement of comprehensive income (loss). There were no reclassifications from accumulated other comprehensive income to the interim unaudited condensed consolidated statement of comprehensive income (loss) during the three or nine months ended September 30, 2012.</t>
  </si>
  <si>
    <t>Recently Issued Accounting Guidance</t>
  </si>
  <si>
    <t>In March 2013, the FASB issued clarifying guidance on the accounting for the release of the cumulative translation adjustment when a parent sells either a part or all of its investment in a foreign entity. This guidance is effective prospectively for annual reporting periods beginning on or after January 1, 2014, and the interim periods within those annual periods. Management does not expect the adoption of this guidance to have a material impact on the financial position or results of operations of Holdings.</t>
  </si>
  <si>
    <t>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mendments are effective prospectively for annual periods beginning on or after January 1, 2014, and interim periods within those annual periods. Management does not expect the adoption of this guidance to have a material impact on the financial position or results of operations of Holdings.</t>
  </si>
  <si>
    <t>Restructuring Costs, Net</t>
  </si>
  <si>
    <t>Restructuring And Related Activities [Abstract]</t>
  </si>
  <si>
    <t>NOTE 2 — RESTRUCTURING COSTS, NET</t>
  </si>
  <si>
    <t>During the three and nine months ended September 30, 2013 and 2012, Holdings incurred costs related to various cost reduction activities which are reported in the statements of comprehensive income (loss) in restructuring costs, net. The components of the restructuring costs, net are as follows (in millions):</t>
  </si>
  <si>
    <t>  </t>
  </si>
  <si>
    <t>Three Months Ended September 30,</t>
  </si>
  <si>
    <t>Nine Months Ended September 30,</t>
  </si>
  <si>
    <t>Severance</t>
  </si>
  <si>
    <t>$</t>
  </si>
  <si>
    <t>Impairment of property, plant and equipment</t>
  </si>
  <si>
    <t>—  </t>
  </si>
  <si>
    <t>Manufacturing and distribution footprint optimization</t>
  </si>
  <si>
    <t>Curtailment and settlement (gains) losses</t>
  </si>
  <si>
    <t>(0.3</t>
  </si>
  <si>
    <t>) </t>
  </si>
  <si>
    <t>Gain on sale of land and building</t>
  </si>
  <si>
    <t>(0.4</t>
  </si>
  <si>
    <t>During the three and nine months ended September 30, 2013, Holdings recorded severance of $0.5 million and $1.6 million, respectively, related to involuntary terminations of employees as part of cost reduction actions and business realignment within our filtration, vehicle electronics and fuel delivery systems product lines. During the three and nine months ended September 30, 2013, Holdings incurred professional costs of $0.2 million associated with the review of the manufacturing footprint for its fuel delivery systems product line. During the nine months ended September 30, 2013, Holdings recorded $0.1 million for lease termination and asset retirement obligation costs associated with distribution footprint optimization of the filtration product line.</t>
  </si>
  <si>
    <t>During the nine months ended September 30, 2013, Holdings approved, announced and completed a plan to close the manufacturing operations of one of its Chinese subsidiaries and relocate the manufacturing into one of its existing U.S. facilities. The plan included workforce reductions, facility closures and operations consolidation. The plan impacted 61 employees in China, all of which were terminated as of September 30, 2013. The manufacturing facility was leased and was returned to the landlord in July 2013. The majority of the equipment was relocated to existing U.S. facilities. During the three months ended September 30, 2013, Holdings recorded additional severance costs of $0.1 million. During the nine months ended September 30, 2013, Holdings recorded an impairment charge of $0.5 million to write down certain equipment to estimated net realizable value, severance costs of $0.4 million and other closing costs of $0.1 million.</t>
  </si>
  <si>
    <t>During the nine months ended September 30, 2012, Holdings approved and announced a plan to close and relocate excess foundry manufacturing capacity at one of its Mexican operations to China and consolidate Mexican distribution operations with Autoparts Holdings Limited (“Autoparts Holdings”), an affiliate of Holdings and Rank Group Limited (“Rank Group”) and ultimately owned by Holdings’ strategic owner, Mr. Graeme Hart. The plan included workforce reductions, facility closures and operations consolidation. During the nine months ended September 30, 2012, Holdings recorded pension curtailment and settlement losses of $1.4 million related to headcount reductions, and an impairment charge of $2.0 million was recorded to write down land, building and equipment to estimated net realizable value. At the end of June 2013, the manufacturing operations were closed and the affected employees terminated. During the nine months ended September 30, 2013, Holdings recorded an additional impairment charge of $0.3 million to write down land, building and equipment to estimated net realizable value. A previously deferred curtailment gain of $0.3 million related to the Mexican subsidiary’s pension plan was recognized at the time the affected employees were terminated in June 2013.</t>
  </si>
  <si>
    <t>During the three months ended September 30, 2012, Holdings approved and announced a plan to consolidate certain filtration distribution facilities of the U.S. operations with Autoparts Holdings. This plan is expected to be completed in the fourth quarter of 2013. An owned facility was temporarily idled in the early part of 2013 to reconfigure the facility for additional manufacturing capacity. During the three and nine months ended September 30, 2012, a charge of $0.3 million was recorded related to distribution system software development costs with no future value and an asset impairment charge of $0.2 million was recorded to write down the carrying value of certain equipment to be idled with no alternative use.</t>
  </si>
  <si>
    <t>During the three and nine months ended September 30, 2012, Holdings recorded severance totaling $0.2 million and $1.0 million, respectively, related to involuntary terminations of employees as part of other cost reduction actions and business realignment. During the nine months ended September 30, 2012, Holdings recognized a gain of $0.4 million on the sale of a previously idled manufacturing facility.</t>
  </si>
  <si>
    <t>The following table summarizes the activity in accrued restructuring reserves, including pension curtailments and settlements, during the nine months ended September 30, 2013 and 2012 (in millions):</t>
  </si>
  <si>
    <t>Severance Costs</t>
  </si>
  <si>
    <t>Asset</t>
  </si>
  <si>
    <t>Impairments</t>
  </si>
  <si>
    <t>Pension</t>
  </si>
  <si>
    <t>Curtailment</t>
  </si>
  <si>
    <t>and</t>
  </si>
  <si>
    <t>Settlements</t>
  </si>
  <si>
    <t>Other</t>
  </si>
  <si>
    <t>Balance at December 31, 2012</t>
  </si>
  <si>
    <t>Charges</t>
  </si>
  <si>
    <t>Usage</t>
  </si>
  <si>
    <t>(2.3</t>
  </si>
  <si>
    <t>(0.8</t>
  </si>
  <si>
    <t>(0.5</t>
  </si>
  <si>
    <t>(4.0</t>
  </si>
  <si>
    <t>Balance at September 30, 2013</t>
  </si>
  <si>
    <t>Balance at December 31, 2011</t>
  </si>
  <si>
    <t>(1.4</t>
  </si>
  <si>
    <t>(2.2</t>
  </si>
  <si>
    <t>Balance at September 30, 2012</t>
  </si>
  <si>
    <t>The severance, pension curtailment and settlements and other restructuring related accruals are included in the interim unaudited condensed consolidated balance sheets in accrued expenses and other current liabilities.</t>
  </si>
  <si>
    <t>Sales of Receivables</t>
  </si>
  <si>
    <t>Text Block [Abstract]</t>
  </si>
  <si>
    <t>NOTE 3 — SALES OF RECEIVABLES</t>
  </si>
  <si>
    <t>Holdings has factoring agreements arranged by seven customers with eight banks. Under these agreements, Holdings has the ability to sell undivided interests in certain of its receivables to the banks which in turn have the right to sell an undivided interest to a financial institution or other third party. Holdings enters into these relationships at its discretion as part of its overall customer agreements and cash management activities. Pursuant to these agreements, $93.1 million and $91.5 million of receivables were sold during the three months ended September 30, 2013 and 2012, respectively. During the nine months ended September 30, 2013 and 2012, $270.5 million and $245.4 million of receivables were sold, respectively.</t>
  </si>
  <si>
    <t>If receivables had not been factored, $214.9 million and $218.1 million of additional receivables would have been outstanding at September 30, 2013 and December 31, 2012, respectively. Holdings retained no rights or interests in the receivables, and has no obligations with respect to the sold receivables. Holdings does not service the receivables after the sales.</t>
  </si>
  <si>
    <t>The sales of receivables were accounted for as a sale and were removed from the balance sheet at the time of the sales. The costs of the sales were discounts deducted by the factoring companies and accounted for as a loss on sale. These costs were $1.4 million and $2.0 million for the three months ended September 30, 2013 and 2012, respectively. During the nine months ended September 30, 2013 and 2012, these costs were $4.0 million and $4.9 million, respectively. These costs are recorded in the interim unaudited condensed consolidated statements of comprehensive income (loss) in miscellaneous, net.</t>
  </si>
  <si>
    <t>Inventory Disclosure [Abstract]</t>
  </si>
  <si>
    <t>NOTE 4 — INVENTORIES</t>
  </si>
  <si>
    <t>The components of inventories were as follows (in millions):</t>
  </si>
  <si>
    <t>September 30,</t>
  </si>
  <si>
    <t>December 31,</t>
  </si>
  <si>
    <t>Raw materials</t>
  </si>
  <si>
    <t>Work in process</t>
  </si>
  <si>
    <t>Finished products</t>
  </si>
  <si>
    <t>Other Intangible Assets</t>
  </si>
  <si>
    <t>Goodwill And Intangible Assets Disclosure [Abstract]</t>
  </si>
  <si>
    <t>NOTE 5 — OTHER INTANGIBLE ASSETS</t>
  </si>
  <si>
    <t>The components of other intangible assets were as follows (in millions):</t>
  </si>
  <si>
    <t>September 30, 2013</t>
  </si>
  <si>
    <t>Amortizable</t>
  </si>
  <si>
    <t>Life</t>
  </si>
  <si>
    <t>Weighted Average</t>
  </si>
  <si>
    <t>Remaining Life</t>
  </si>
  <si>
    <t>Gross</t>
  </si>
  <si>
    <t>Accumulated</t>
  </si>
  <si>
    <t>Amortization</t>
  </si>
  <si>
    <t>Effect of Foreign</t>
  </si>
  <si>
    <t>Currency</t>
  </si>
  <si>
    <t>Net</t>
  </si>
  <si>
    <t>Acquired intangibles assets</t>
  </si>
  <si>
    <t>Customer relationships</t>
  </si>
  <si>
    <t>10 - 15 years</t>
  </si>
  <si>
    <t>11 years</t>
  </si>
  <si>
    <t>(58.8</t>
  </si>
  <si>
    <t>Trademarks</t>
  </si>
  <si>
    <t>5 years</t>
  </si>
  <si>
    <t>2 years</t>
  </si>
  <si>
    <t>Indefinite</t>
  </si>
  <si>
    <t>Integrated software system</t>
  </si>
  <si>
    <t>(5.4</t>
  </si>
  <si>
    <t>(64.5</t>
  </si>
  <si>
    <t>The aggregate intangible amortization charged to the interim unaudited condensed consolidated statements of comprehensive income (loss) was $6.1 million and $18.3 million for the three and nine months ended September 30, 2013, respectively, and $6.2 million and $18.3 million for the three and nine months ended September 30, 2012, respectively.</t>
  </si>
  <si>
    <t>The estimated amortization expense related to acquired intangible assets and the integrated software system for each of the succeeding five years is as follows (in millions):</t>
  </si>
  <si>
    <t>Acquired</t>
  </si>
  <si>
    <t>Intangible</t>
  </si>
  <si>
    <t>Assets</t>
  </si>
  <si>
    <t>Integrated</t>
  </si>
  <si>
    <t>Software</t>
  </si>
  <si>
    <t>System</t>
  </si>
  <si>
    <t>Remainder of 2013</t>
  </si>
  <si>
    <t>Accrued Expenses and Other Current Liabilities</t>
  </si>
  <si>
    <t>Other Liabilities Disclosure [Abstract]</t>
  </si>
  <si>
    <t>NOTE 6 — ACCRUED EXPENSES AND OTHER CURRENT LIABILITIES</t>
  </si>
  <si>
    <t>Accrued expenses and other current liabilities consisted of the following (in millions):</t>
  </si>
  <si>
    <t>Product returns</t>
  </si>
  <si>
    <t>Rebates, credits and discounts due to customers</t>
  </si>
  <si>
    <t>Taxes payable</t>
  </si>
  <si>
    <t>Insurance</t>
  </si>
  <si>
    <t>Bonuses and profit sharing</t>
  </si>
  <si>
    <t>Vacation pay</t>
  </si>
  <si>
    <t>Interest</t>
  </si>
  <si>
    <t>Salaries and wages</t>
  </si>
  <si>
    <t>Professional fees</t>
  </si>
  <si>
    <t>Restructuring reserves</t>
  </si>
  <si>
    <t>Product Returns Liability</t>
  </si>
  <si>
    <t>Guarantees [Abstract]</t>
  </si>
  <si>
    <t>NOTE 7 — PRODUCT RETURNS LIABILITY</t>
  </si>
  <si>
    <t>The liability for product returns is included in accrued expenses and other current liabilities. This liability includes accruals for estimated parts returned under warranty and for parts returned because of customer excess quantities. Holdings provides warranties for its products’ performance. Warranty periods vary by part. In addition to returns under warranty, Holdings allows its customers to return quantities of parts that the customer determines to be in excess of its current needs. Customer rights to return excess quantities vary by customer and by product category. Generally, these returns are contractually limited to 3% to 5% of the customer’s purchases in the preceding year. While Holdings does not have a contractual obligation to accept excess quantity returns from all customers, common practice for Holdings and the industry is to accept periodic returns of excess quantities from ongoing customers. If a customer elects to cease purchasing from Holdings and change to another vendor, it is industry practice for the new vendor, and not Holdings, to accept any inventory returns resulting from the vendor change and any subsequent inventory returns. Holdings’ management routinely monitors returns data and adjusts estimates based on this data. During the nine months ended September 30, 2012, product returns reserves of $3.0 million related to a former customer were reduced, increasing net sales on the interim unaudited condensed consolidated statements of comprehensive income (loss).</t>
  </si>
  <si>
    <t>Changes in Holdings’ product returns accrual were as follows (in millions):</t>
  </si>
  <si>
    <t>Beginning of period</t>
  </si>
  <si>
    <t>Cost of unsalvageable parts</t>
  </si>
  <si>
    <t>(30.3</t>
  </si>
  <si>
    <t>(35.6</t>
  </si>
  <si>
    <t>Reduction to sales, net of salvage</t>
  </si>
  <si>
    <t>End of period</t>
  </si>
  <si>
    <t>Employee Benefit Plans</t>
  </si>
  <si>
    <t>Compensation And Retirement Disclosure [Abstract]</t>
  </si>
  <si>
    <t>NOTE 8 — EMPLOYEE BENEFIT PLANS</t>
  </si>
  <si>
    <t>Defined Benefit Pension Plans</t>
  </si>
  <si>
    <t>The following are the components of net periodic pension expense (in millions):</t>
  </si>
  <si>
    <t>Service cost</t>
  </si>
  <si>
    <t>Interest cost</t>
  </si>
  <si>
    <t>Expected return on plan assets</t>
  </si>
  <si>
    <t>(3.9</t>
  </si>
  <si>
    <t>(12.0</t>
  </si>
  <si>
    <t>(11.7</t>
  </si>
  <si>
    <t>Amortization of prior service costs and unrecognized loss</t>
  </si>
  <si>
    <t>Curtailment and settlement (gain) loss recognized</t>
  </si>
  <si>
    <t>(0.1</t>
  </si>
  <si>
    <t>Effective March 15, 2012, certain defined benefit retirement plans were amended to freeze the plan benefits for all non-union participants and were replaced with an enhanced benefit under the defined contribution plans. The plan amendment resulted in a plan curtailment that reduced pension liabilities by $13.9 million. The $13.9 million ($8.6 million net of income taxes) was recorded in net other comprehensive income as a reduction of the pension liability, net of tax component.</t>
  </si>
  <si>
    <t>During the nine months ended September 30, 2012, a charge of $1.4 million was recorded for curtailment and settlement losses related to the scheduled closing of the manufacturing operations of one of Holdings’ Mexican subsidiaries. The losses recorded related to the Mexican government mandated severance plans of the Mexican subsidiary. These costs are included in the interim unaudited condensed consolidated statements of comprehensive income (loss) in restructuring costs, net. The recognition of a curtailment gain related to the pension plan was delayed until the affected employees were terminated. In June 2013, the manufacturing operations were closed and the affected employees terminated, at which time the $0.3 million curtailment gain was recognized in the interim unaudited condensed consolidated statements of comprehensive income (loss) in restructuring costs, net.</t>
  </si>
  <si>
    <t>Other Post-retirement Benefits</t>
  </si>
  <si>
    <t>The following are the components of net periodic other post-retirement expense (in millions):</t>
  </si>
  <si>
    <t>Debt</t>
  </si>
  <si>
    <t>Debt Disclosure [Abstract]</t>
  </si>
  <si>
    <t>NOTE 9 — DEBT</t>
  </si>
  <si>
    <t>Debt is summarized as follows (in millions):</t>
  </si>
  <si>
    <t>Senior Secured Term Loan Facility</t>
  </si>
  <si>
    <t>Senior Notes</t>
  </si>
  <si>
    <t>Capital lease obligations</t>
  </si>
  <si>
    <t>Economic development loan</t>
  </si>
  <si>
    <t>Unamortized original issue discount</t>
  </si>
  <si>
    <t>(0.7</t>
  </si>
  <si>
    <t>(0.9</t>
  </si>
  <si>
    <t>Less:</t>
  </si>
  <si>
    <t>Current maturities</t>
  </si>
  <si>
    <t>Long-term debt</t>
  </si>
  <si>
    <t>Senior Secured Credit Facilities</t>
  </si>
  <si>
    <t>On January 26, 2011, Holdings, as a guarantor, and UCI International, Inc., as borrower, entered into a $375.0 million senior secured credit facilities agreement (the “Senior Secured Credit Facilities”) comprised of a $300.0 million senior secured term loan facility (the “Senior Secured Term Loan Facility”) and a $75.0 million senior secured revolving credit facility (the “Senior Secured Revolving Credit Facility”). Costs of $9.5 million related to the issuance of the Senior Secured Credit Facilities were recorded as deferred financing costs and are being amortized over the life of the Senior Secured Credit Facilities. At September 30, 2013 and December 31, 2012, letters of credit issued under the Senior Secured Revolving Credit Facility totaled $7.3 million and $8.0 million, respectively, which reduced the availability under the Senior Secured Revolving Credit Facility to $67.7 million and $67.0 million, respectively. At September 30, 2013 and December 31, 2012, there were no borrowings outstanding under the Senior Secured Revolving Credit Facility.</t>
  </si>
  <si>
    <t>The Senior Secured Credit Facilities contain customary covenants that restrict Holdings and its subsidiaries from certain activities including, among other things, incurring debt, creating liens over assets, selling or acquiring assets and making restricted payments, in each case except as permitted under the Senior Secured Credit Facilities. Holdings and its subsidiaries also must comply with a minimum interest coverage ratio covenant and a maximum senior secured leverage ratio covenant. Holdings and its subsidiaries also have annual limitations on capital expenditures. In addition, there is an annual excess cash flow prepayment provision. Holdings is required to make mandatory prepayments equal to 50% of Excess Cash Flow (as defined in the Senior Secured Credit Facilities) if the senior secured leverage ratio is greater than 2.0 to 1.0, or 25% of Excess Cash Flow if the senior secured leverage ratio is less than or equal to 2.0 to 1.0. Holdings made a required $1.4 million prepayment in March 2013 based upon the excess cash flow calculation for the year ended December 31, 2012. This repayment has been applied to the scheduled quarterly amortization payments due March 31, 2013 and June 30, 2013. At September 30, 2013, Holdings and its subsidiaries were in compliance with all applicable covenants.</t>
  </si>
  <si>
    <t>On January 26, 2011, $400.0 million aggregate principal amount of 8.625% Senior Notes due 2019 (the “Senior Notes”), and guarantees thereof were issued. The Senior Notes bear interest at a rate of 8.625% per annum, and interest is payable semi-annually on February 15 and August 15. Costs of $13.0 million related to the issuance of the Senior Notes were recorded as deferred financing costs and are being amortized over the life of the Senior Notes.</t>
  </si>
  <si>
    <t>The indenture governing the Senior Notes contains covenants that restrict the ability of Holdings and its subsidiaries to, among other things, incur additional debt or issue disqualified and preferred stock, make certain payments including payment of dividends or redemption of stock, make certain investments, incur certain liens, sell assets, merge or consolidate with other entities, and enter into transactions with affiliates. As of September 30, 2013, Holdings and its subsidiaries were in compliance with all applicable covenants.</t>
  </si>
  <si>
    <t>Short-term Borrowings</t>
  </si>
  <si>
    <t>UCI International, Inc.’s Spanish subsidiary currently has secured local credit facilities. The Spanish local credit facilities consist of euro-denominated revolving credit facilities with borrowing limits totaling €2.3 million ($3.1 million at September 30, 2013). The Spanish local credit facilities are secured by certain accounts receivable related to the amounts financed. At September 30, 2013 and December 31, 2012, there were no borrowings outstanding under the Spanish local credit facilities.</t>
  </si>
  <si>
    <t>Economic Development Loan</t>
  </si>
  <si>
    <t>On September 17, 2012, Wells Manufacturing, L.P., a wholly-owned indirect subsidiary of Holdings, entered into an economic development loan for $0.5 million with the Fond du Lac County Economic Development Corp. to assist with the expansion of the vehicle electronics facility in Fond du Lac, Wisconsin. This economic development loan has a five-year maturity with annual principal payments of $0.1 million and bears interest at 2.0% per annum. Both principal and interest payments are due annually on October 1, commencing October 1, 2013. The economic development loan contains a provision that in the event the vehicle electronics business meets and maintains certain employee headcount and wage requirements, measured on an annual basis, all or a portion of the principal and interest due will be forgiven. As of September 30, 2013, Wells Manufacturing, L.P. met the requirements set forth above for the first annual debt and interest payment and received debt forgiveness in the amount of $0.1 million for the payment due October 1, 2013. The debt forgiveness is recorded as a gain in miscellaneous, net in the interim unaudited condensed consolidated statements of comprehensive income (loss).</t>
  </si>
  <si>
    <t>Future repayments</t>
  </si>
  <si>
    <t>Below is a schedule of required future repayments of all debt outstanding on September 30, 2013 (in millions).</t>
  </si>
  <si>
    <t>Thereafter</t>
  </si>
  <si>
    <t>Interest expense, net</t>
  </si>
  <si>
    <t>The following table provides the detail of net interest expense for the respective periods (in millions). During the three and nine months ended September 30, 2013, $0.1 million and $0.6 million of interest was capitalized, respectively. During the three and nine months ended September 30, 2012, $0.4 million of interest was capitalized.</t>
  </si>
  <si>
    <t>Interest expense</t>
  </si>
  <si>
    <t>Debt issue costs</t>
  </si>
  <si>
    <t>Senior Secured Revolving Credit Facility</t>
  </si>
  <si>
    <t>Original issue discounts</t>
  </si>
  <si>
    <t>Total interest expense</t>
  </si>
  <si>
    <t>Interest income</t>
  </si>
  <si>
    <t>(2.9</t>
  </si>
  <si>
    <t>(0.2</t>
  </si>
  <si>
    <t>During the nine months ended September 30, 2013, one of Holdings’ Mexican subsidiaries received refund payments related to value-added tax receivables. The refunds received included $2.8 million of interest income which is recorded in interest expense, net in the interim unaudited condensed consolidated statements of comprehensive income (loss). See Note 10 for further details.</t>
  </si>
  <si>
    <t>Contingencies</t>
  </si>
  <si>
    <t>Commitments And Contingencies Disclosure [Abstract]</t>
  </si>
  <si>
    <t>NOTE 10—CONTINGENCIES</t>
  </si>
  <si>
    <t>Insurance Reserves</t>
  </si>
  <si>
    <t>Holdings purchases insurance policies for workers’ compensation, automobile and product and general liability. These policies include high deductibles for which Holdings is responsible. These deductibles are estimated and recorded as expenses in the period incurred. Estimates of these expenses are updated each quarter and are adjusted accordingly. These estimates are subject to substantial uncertainty because of several factors that are difficult to predict, including actual claims experience, regulatory changes, litigation trends and changes in inflation. Estimated unpaid losses for which Holdings is responsible are included in the interim unaudited condensed consolidated balance sheets in accrued expenses and other current liabilities.</t>
  </si>
  <si>
    <t>Environmental</t>
  </si>
  <si>
    <t>Holdings is subject to a variety of federal, state, local and foreign environmental, health and safety laws and regulations, including those governing the discharge of pollutants into the air or water, the management and disposal of hazardous substances or wastes, and the cleanup of contaminated sites. UCI International or its predecessors have been identified as a potentially responsible party, or is otherwise currently responsible, for contamination at five sites. One of these sites is a former facility in Edison, New Jersey (the “New Jersey Site”), where a state agency has ordered UCI International to continue with the monitoring and investigation of chlorinated solvent contamination. UCI International is analyzing what further investigation and remediation, if any, may be required at the New Jersey Site. UCI International is also responsible for a portion of chlorinated solvent contamination at a previously owned site in Solano County, California (the “California Site”), where UCI International, at the request of the regional water board, is investigating and analyzing the nature and extent of the contamination and is conducting some remediation. Based on currently available information, management believes that the cost of the ultimate outcome of the environmental matters related to the New Jersey Site and the California Site will not exceed the $0.8 million accrued at September 30, 2013 by a material amount, if at all. However, because all investigation and analysis has not yet been completed and due to inherent uncertainty in such environmental matters, it is possible that the ultimate outcome of these matters could have a material adverse effect on the results of operations for a single quarter.</t>
  </si>
  <si>
    <t>In addition to the two matters discussed above, UCI International or its predecessors have been named as a potentially responsible party at a third-party waste disposal site in Calvert City, Kentucky (the “Kentucky Site”). UCI International estimates settlement costs of less than $0.1 million for this site. UCI International also retains responsibility for remediation activities at a former manufacturing site (the “Former Manufacturing Site”) for which remediation settlement costs are estimated to be $0.1 million. To date, the expenditures related to the Kentucky Site and the Former Manufacturing Sites have been immaterial. In addition, UCI International is party to a remedy plan for an EPA Superfund site in Mayville, Wisconsin (the “Wisconsin Site”) related to hazardous and other waste disposal. Based on the settlement agreement, UCI International estimates its settlement cost to be less than $0.1 million. UCI International anticipates that the majority of the $0.1 million reserved for settlement and remediation costs will be spent in the next year.</t>
  </si>
  <si>
    <t>Antitrust Litigation</t>
  </si>
  <si>
    <t>Starting in 2008, UCI and its wholly-owned subsidiary, Champion Laboratories, Inc., (“Champion”), were named as defendants in numerous antitrust complaints originally filed in courts around the country (collectively the “U.S. Actions”). The complaints alleged that several defendant filter manufacturers engaged in price fixing for aftermarket automotive filters in violation of Section 1 of the Sherman Act and/or state law. Some of these complaints were putative class actions on behalf of all persons that purchased aftermarket filters in the U.S. directly from the defendants, beginning in 1999. Others were putative class actions on behalf of all persons who acquired indirectly aftermarket filters manufactured and/or distributed by one or more of the defendants beginning in 1999. The complaints sought treble damages, an injunction against future violations, costs and attorney’s fees. Also in 2008, Champion, but not UCI, was named as a defendant in two separate complaints brought in Ontario and Quebec, Canada (the “Ontario Action” and the “Quebec Action,” respectively, and, collectively, the “Canadian Actions”). The complaints included allegations similar to those in the U.S. Actions, and were brought as putative class actions on behalf of all persons in Canada that purchased aftermarket filters directly or indirectly from the defendants, beginning in 1999.</t>
  </si>
  <si>
    <t>On March 8, 2012, Champion and two other defendants executed a settlement agreement with all plaintiffs to settle the U.S. Actions. On April 24, 2012, the court granted preliminary approval of the settlement and required $7.8 million to be paid to the trustee. On November 28, 2012, the court entered an order approving the settlement, certifying the settlement class and dismissing the U.S. Actions with prejudice. The period for appeal of this order expired on December 28, 2012, without any notice of appeal having been filed.</t>
  </si>
  <si>
    <t>On September 12, 2013, all defendants executed a settlement agreement with all plaintiffs in the Canadian Actions. The Ontario Court granted preliminary approval of the settlement with respect to the Ontario Action on October 3, 2013, at which point Champion was obligated to pay $0.1 million to a trust account for the benefit of the settlement class members in the Canadian Actions. A hearing on the final approval of the Ontario Action is scheduled for January 8, 2014. The Quebec Court has not yet granted preliminary approval of the settlement with respect to the Quebec Action.</t>
  </si>
  <si>
    <t>During the three and nine months ended September 30, 2013, Holdings recorded $0.1 million related to the Canadian Actions settlement and incurred post-trial costs of $0.1 million related to the U.S. Actions. During the three and nine months ended September 30, 2012, Holdings incurred post-trial costs of $0.3 million and $1.2 million, respectively, related to the U.S. Actions. These amounts are included in the interim unaudited condensed consolidated statements of comprehensive income (loss) in antitrust litigation costs.</t>
  </si>
  <si>
    <t>Value-added Tax Receivables</t>
  </si>
  <si>
    <t>A wholly-owned Mexican subsidiary of Champion had outstanding receivables denominated in Mexican pesos in the amount of $2.2 million from the Mexican Department of Finance and Public Credit related to refunds of Mexican value-added tax. In June 2013, the refund payment was received totaling $4.4 million (57.7 million Mexican pesos) including claims, interest and inflation of $2.0 million (25.5 million Mexican pesos), $1.8 million (23.3 million Mexican pesos) and $0.6 million (8.9 million Mexican pesos), respectively. The $1.8 million in interest and $0.6 million in inflation are included in interest expense, net in the interim unaudited condensed consolidated statements of comprehensive income (loss).</t>
  </si>
  <si>
    <t>In addition, Champion’s Mexican subsidiary received a letter dated April 9, 2013 giving notification that the tax court had agreed to refund claims totaling $0.3 million (3.7 million Mexican pesos). On April 25, 2013, a refund payment was received totaling $0.7 million (8.2 million Mexican pesos) including interest and inflation of $0.3 million (3.3 million Mexican pesos) and $0.1 million (1.2 million Mexican pesos), respectively. The $0.3 million in interest and $0.1 million in inflation are included in interest expense, net in the interim unaudited condensed consolidated statements of comprehensive income (loss).</t>
  </si>
  <si>
    <t>A wholly-owned Chinese subsidiary of Holdings had outstanding duty and value-added tax claims denominated in Chinese yuan in the amount of $2.0 million (RMB 12.5 million) with the Chinese tax authority. The claims relate to the refund of duties and value-added tax for equipment purchases made in 2005 – 2007 for use in the production of product for export. Due to concerns about the collectability of the refunds, no receivable had been previously recorded. During the three and nine months ended September 30, 2013, Holdings recorded the collection of $1.9 million of the claims and recorded a receivable for $0.1 million amounts still to be refunded. The $2.0 million of total claims has been recorded as income in miscellaneous, net in the interim unaudited condensed consolidated statements of comprehensive income (loss). The receivable of $0.1 million is recorded in other current assets in the interim unaudited condensed consolidated balance sheet.</t>
  </si>
  <si>
    <t>Product Recall</t>
  </si>
  <si>
    <t>During the year ended December 31, 2012, Holdings recalled certain defective products manufactured by Holdings’ Chinese operations and distributed by Holdings’ Spanish subsidiary. During the year ended December 31, 2012, Holdings recorded estimated costs of $1.2 million (€0.9 million). During the three and nine months ended September 30, 2013, Holdings recorded no additional provision for this matter. As of September 30, 2013, Holdings had paid $0.8 million (€0.6 million) of costs related to this matter and a remaining accrual of $0.4 million (€0.3 million) is recorded in the interim unaudited condensed consolidated balance sheet. Holdings believes that it has insurance coverage for a significant percentage of the costs related to this matter. As of September 30, 2013, Holdings has filed claims totaling $0.7 million (€0.6 million) with its insurance carrier. On May 9, 2013, Holdings received reimbursement for claims and product recall costs totaling $0.5 million (€0.4 million) under its insurance coverage, which was recorded to warranty expenses. On October 23, 2013, Holdings received reimbursement for claims and product recall costs totaling $0.2 million (€0.2 million) under its insurance coverage, which will be recorded to warranty expenses in the fourth quarter of 2013.</t>
  </si>
  <si>
    <t>Other Litigation</t>
  </si>
  <si>
    <t>Holdings is subject to various other contingencies, including routine legal proceedings and claims arising out of the normal course of business. These proceedings primarily involve commercial claims, product liability claims, personal injury claims and workers’ compensation claims. The outcome of these lawsuits, legal proceedings and claims cannot be predicted with certainty. Nevertheless, Holdings’ management believes that the outcome of any of these currently existing proceedings, even if determined adversely, would not have a material adverse effect on Holdings’ financial condition, results of operations or cash flows.</t>
  </si>
  <si>
    <t>Related Party Transactions</t>
  </si>
  <si>
    <t>Related Party Transactions [Abstract]</t>
  </si>
  <si>
    <t>NOTE 11 — RELATED PARTY TRANSACTIONS</t>
  </si>
  <si>
    <t>Holdings has entered into agreements of indemnification for the benefit of the directors and officers of certain subsidiaries of Holdings, including UCI International, Inc. and the guarantors of the Senior Notes and the Senior Secured Credit Facilities.</t>
  </si>
  <si>
    <t>The immediate parent of Holdings is UCI Holdings (No.1) Limited and the ultimate controlling entity is UCI Holdings (No.2) Limited. The ultimate sole shareholder of Holdings is Mr. Graeme Hart.</t>
  </si>
  <si>
    <t>In addition to the related party transactions discussed below, from time to time, Holdings enters into other transactions with affiliates which are not material to Holdings or its affiliates.</t>
  </si>
  <si>
    <t>During the three and nine months ended September 30, 2013 and 2012, Holdings undertook a number of transactions with the following related party entities under the common ultimate control of Mr. Graeme Hart:</t>
  </si>
  <si>
    <t>•</t>
  </si>
  <si>
    <t>Rank Group;</t>
  </si>
  <si>
    <t>Autoparts Holdings, the parent of FRAM Group; and</t>
  </si>
  <si>
    <t>Reynolds Group Holdings Limited.</t>
  </si>
  <si>
    <t>Transaction values</t>
  </si>
  <si>
    <t>Balance outstanding as of</t>
  </si>
  <si>
    <t>In millions</t>
  </si>
  <si>
    <t>Three Months</t>
  </si>
  <si>
    <t>Ended</t>
  </si>
  <si>
    <t>Three Months</t>
  </si>
  <si>
    <t>Nine Months</t>
  </si>
  <si>
    <t>Related Party Receivables</t>
  </si>
  <si>
    <t>Autoparts Holdings</t>
  </si>
  <si>
    <t>Recharges (credit) of services (a)</t>
  </si>
  <si>
    <t>Joint services agreement (b)</t>
  </si>
  <si>
    <t>Sale of goods (c)</t>
  </si>
  <si>
    <t>Asset sales (c)</t>
  </si>
  <si>
    <t>Purchase of goods (c)</t>
  </si>
  <si>
    <t>(1.1</t>
  </si>
  <si>
    <t>Related Party Payables</t>
  </si>
  <si>
    <t>Rank Group</t>
  </si>
  <si>
    <t>Recharges for professional services (d)</t>
  </si>
  <si>
    <t>Reynolds Group Holdings Limited</t>
  </si>
  <si>
    <t>Recharges of services (e)</t>
  </si>
  <si>
    <t>(a)</t>
  </si>
  <si>
    <t>During the three months ended September 30, 2013 and 2012 and the nine months ended September 30, 2013 and 2012, Holdings incurred total costs of $0.6 million, $8.1 million, $9.9 million and $23.8 million, respectively, related to the implementation of the cost sharing and manufacturing arrangements with FRAM Group and business optimization costs (mainly professional fees for various cost saving projects) and to accelerate the manufacture of parts for new model cars previously sourced from external vendors. The recharge of services is based on the level of services provided or specific costs. The recharges of services in the table are for FRAM Group’s share of these costs. The amounts are to be repaid in the normal course of business.</t>
  </si>
  <si>
    <t>(b)</t>
  </si>
  <si>
    <t>On July 29, 2011, UCI International, Inc. entered into a Joint Services Agreement (“JSA”) with Autoparts Holdings. Under the agreement, UCI International, Inc. and Autoparts Holdings each agreed to purchase certain administrative services from the other party. The agreement had an initial term of one year that was automatically renewed on July 29, 2013 and 2012 for additional one year periods. The agreement may be terminated without cause by either party upon 120 days’ advance written notice to the other party. The agreement may also be terminated for breach or termination of affiliation. The agreement contains representations, warranties and indemnity obligations customary for agreements of this type. The costs billed out under the JSA are based upon the level of services provided. These amounts are to be repaid in the normal course of business.</t>
  </si>
  <si>
    <t>(c)</t>
  </si>
  <si>
    <t>As a result of Holdings’ cost sharing and manufacturing arrangements with FRAM Group, certain FRAM Group production was relocated to UCI International filtration manufacturing locations. UCI International and FRAM Group continue to maintain their own customer relationships and continue to supply their existing customers. Where FRAM Group production has been relocated to UCI International filtration manufacturing locations, UCI International manufactures and supplies products to FRAM Group in order to meet its customers’ orders. Product purchase orders are entered into by UCI International and FRAM Group on an arm’s-length basis to document the terms of the sale of products between the two related businesses. The related party sale of goods in the table above are included in net sales on the consolidated statement of comprehensive income (loss) and include a transfer-price markup of approximately 10%.</t>
  </si>
  <si>
    <t>Champion purchased certain materials and component parts from FRAM Group in order to manufacture products for FRAM Group.</t>
  </si>
  <si>
    <t>As of September 30, 2013, Holdings had a net receivable from FRAM Group related to ongoing operations with FRAM Group for activity during the nine months ended September 30, 2013. These amounts are repaid in the normal course of business.</t>
  </si>
  <si>
    <t>(d)</t>
  </si>
  <si>
    <t>Rank Group incurred on behalf of Holdings third party professional fees and expenses, which were then charged to Holdings. These amounts have been repaid in the normal course of business.</t>
  </si>
  <si>
    <t>(e)</t>
  </si>
  <si>
    <t>A subsidiary of Reynolds Group Holdings Limited billed UCI International, Inc. for rent and facility services costs. These amounts are repaid in the normal course of business.</t>
  </si>
  <si>
    <t>Geographic Information</t>
  </si>
  <si>
    <t>NOTE 12 — GEOGRAPHIC INFORMATION</t>
  </si>
  <si>
    <t>Net sales by region were as follows (in millions):</t>
  </si>
  <si>
    <t>United States</t>
  </si>
  <si>
    <t>Mexico</t>
  </si>
  <si>
    <t>Canada</t>
  </si>
  <si>
    <t>United Kingdom</t>
  </si>
  <si>
    <t>France</t>
  </si>
  <si>
    <t>Germany</t>
  </si>
  <si>
    <t>China</t>
  </si>
  <si>
    <t>Spain</t>
  </si>
  <si>
    <t>Net long-lived assets by country were as follows (in millions):</t>
  </si>
  <si>
    <t>Fair Value Accounting</t>
  </si>
  <si>
    <t>Fair Value Disclosures [Abstract]</t>
  </si>
  <si>
    <t>NOTE 13 — FAIR VALUE ACCOUNTING</t>
  </si>
  <si>
    <t>The accounting guidance on fair value measurements uses the term “inputs” to broadly refer to the assumptions used in estimating fair values. It distinguishes between (i) assumptions based on market data obtained from independent third party sources (“observable inputs”) and (ii) Holdings’ assumptions based on the best information available (“unobservable inputs”). The accounting guidance requires that fair value valuation techniques maximize the use of observable inputs and minimize the use of unobservable inputs. The fair value hierarchy consists of the three broad levels listed below. The highest priority is given to Level 1, and the lowest is given to Level 3.</t>
  </si>
  <si>
    <t>Level 1 —</t>
  </si>
  <si>
    <t>Quoted market prices in active markets for identical assets or liabilities</t>
  </si>
  <si>
    <t>Level 2 —</t>
  </si>
  <si>
    <t>Inputs other than Level 1 inputs that are either directly or indirectly observable</t>
  </si>
  <si>
    <t>Level 3 —</t>
  </si>
  <si>
    <t>Unobservable inputs developed using Holdings’ estimates and assumptions, which reflect those that market participants would use when valuing an asset or liability</t>
  </si>
  <si>
    <t>The determination of where an asset or liability falls in the hierarchy requires significant judgment.</t>
  </si>
  <si>
    <t>Assets measured at fair value on a non-recurring basis</t>
  </si>
  <si>
    <t>During the three months ended September 30, 2012 and the nine months ended September 30, 2013 and 2012, as part of the manufacturing and distribution footprint optimization restructuring discussed in Note 2, certain assets were adjusted to their fair values.</t>
  </si>
  <si>
    <t>Fair value of financial instruments</t>
  </si>
  <si>
    <r>
      <t>Cash and cash equivalents</t>
    </r>
    <r>
      <rPr>
        <sz val="10"/>
        <color theme="1"/>
        <rFont val="Times New Roman"/>
        <family val="1"/>
      </rPr>
      <t xml:space="preserve"> - The carrying amount of cash equivalents approximates fair value because the original maturity was less than 90 days.</t>
    </r>
  </si>
  <si>
    <r>
      <t>Trade accounts receivable</t>
    </r>
    <r>
      <rPr>
        <sz val="10"/>
        <color theme="1"/>
        <rFont val="Times New Roman"/>
        <family val="1"/>
      </rPr>
      <t xml:space="preserve"> - The carrying amount of trade receivables approximates fair value because of their short outstanding terms.</t>
    </r>
  </si>
  <si>
    <r>
      <t>Trade accounts payable</t>
    </r>
    <r>
      <rPr>
        <sz val="10"/>
        <color theme="1"/>
        <rFont val="Times New Roman"/>
        <family val="1"/>
      </rPr>
      <t xml:space="preserve"> - The carrying amount of trade payables approximates fair value because of their short outstanding terms.</t>
    </r>
  </si>
  <si>
    <r>
      <t>Related party receivables and related party payables -</t>
    </r>
    <r>
      <rPr>
        <sz val="10"/>
        <color theme="1"/>
        <rFont val="Times New Roman"/>
        <family val="1"/>
      </rPr>
      <t xml:space="preserve"> The carrying amounts of related party receivables and related party payables approximate their fair values because of their short outstanding terms.</t>
    </r>
  </si>
  <si>
    <r>
      <t>Long-term debt</t>
    </r>
    <r>
      <rPr>
        <sz val="10"/>
        <color theme="1"/>
        <rFont val="Times New Roman"/>
        <family val="1"/>
      </rPr>
      <t xml:space="preserve"> - The fair value of the Senior Notes was $410.0 million and $399.0 million at September 30, 2013 and December 31, 2012, respectively. The estimated fair value of these notes was based on recent trades, as reported by a third party bond pricing service. Due to the infrequency of trades of these notes, these inputs are considered to be Level 2 inputs.</t>
    </r>
  </si>
  <si>
    <t>The fair value of the Senior Secured Term Loan Facility was $293.6 million and $296.2 million at September 30, 2013 and December 31, 2012, respectively. The estimated fair value of borrowings under the Senior Secured Term Loan Facility was based on the bid/ask prices, as reported by a third party bond pricing service. Due to the infrequency of trades, this input is considered to be a Level 2 input.</t>
  </si>
  <si>
    <t>The fair value of the economic development loan was $0.4 million and $0.5 million at September 30, 2013 and December 31, 2012, respectively. Since there is no ready market for this type of loan, discounted cash flows were used taking into consideration bond ratings and LIBOR futures. These inputs are considered to be Level 2.</t>
  </si>
  <si>
    <t>Other Information</t>
  </si>
  <si>
    <t>NOTE 14 — OTHER INFORMATION</t>
  </si>
  <si>
    <t>Cash payments</t>
  </si>
  <si>
    <t>Cash payments for interest and income taxes (net of refunds) were as follows (in millions):</t>
  </si>
  <si>
    <t>Income taxes (net of refunds)</t>
  </si>
  <si>
    <t>Foreign cash</t>
  </si>
  <si>
    <t>Holdings has its bank accounts with a relatively small number of high quality financial institutions. Substantially all of the cash and cash equivalents, including foreign cash balances at September 30, 2013 and December 31, 2012, were uninsured. Non-U.S. cash balances at both September 30, 2013 and December 31, 2012 were $12.4 million.</t>
  </si>
  <si>
    <t>Income tax matters</t>
  </si>
  <si>
    <t>During the three months ended September 30, 2013, Holdings recorded income tax expense of $0.5 million, or a negative 38.5% effective tax rate, on a pre-tax loss of $1.3 million. The effective tax rate differs from the U.S. federal statutory rate principally due to provision of U.S. deferred income tax expense on undistributed earnings of a Spanish subsidiary, withholding taxes on a dividend distribution from a Spanish subsidiary and income tax expense associated with reversal of the permanent manufacturing deduction, offset in part by provision to return adjustments, state income taxes, and research and development credits. During the nine months ended September 30, 2013, Holdings recorded income tax expense of $0.1 million, or a negative 2.0% effective tax rate, on a pre-tax loss of $5.1 million. The effective tax rate differs from the U.S. federal statutory rate principally due to provision of U.S. deferred income tax expense on undistributed earnings of a Spanish subsidiary and withholding taxes on dividend distributions from a Spanish subsidiary, in part offset by research and development credits, foreign tax rate differences, state income taxes and provision to return adjustments.</t>
  </si>
  <si>
    <t>During the three months ended September 30, 2012, Holdings recorded income tax expense of $2.2 million, or a 31.4% effective tax rate, on pre-tax income of $7.0 million. During the nine months ended September 30, 2012, Holdings recorded income tax expense of $7.9 million, or a 52.0% effective tax rate, on pre-tax income of $15.2 million. The effective tax rates for the three and nine months ended September 30, 2012 differ from the U.S. federal statutory rate primarily due to valuation allowances on foreign deferred tax assets of a Mexican subsidiary not expected to realized, provision of U.S. deferred income tax expense on undistributed earnings of a Spanish subsidiary, state income taxes and flat taxes related to a Mexican subsidiary. In compliance with Mexican tax law, the Mexican subsidiary records its income tax provision at the greater of a Mexican flat tax or taxes on taxable income at the Mexican statutory rate. Due to expected losses for the full year ended December 31, 2012, primarily as the result of restructuring charges, the income tax provision of the Mexican subsidiary was based on the expectation of incurring the flat tax.</t>
  </si>
  <si>
    <t>Holdings is evaluating the impact of the proposed U.S. tax regulations concerning amounts paid to acquire, produce, or improve tangible property and recovery of basis upon disposition. Because the revenue procedures governing the tangible property regulations will not be issued until the fourth quarter of 2013, Holdings is still determining whether or not any changes in an accounting method for income tax will be required and if so, whether any changes will result in a material impact to its financial position or results of operations. At this time, Holdings does not anticipate there being a material impact.</t>
  </si>
  <si>
    <t>Concentrations of risk</t>
  </si>
  <si>
    <t>Holdings sells vehicle parts to a wide base of customers primarily in the automotive aftermarket. Holdings has outstanding receivables owed by these customers and to date has experienced no significant collection problems. Sales to a single customer, AutoZone, Inc. (“AutoZone”), accounted for 29.0% and 32.4% of total net sales in the nine months ended September 30, 2013 and 2012, respectively. No other customer accounted for more than 10% of total net sales for the nine months ended September 30, 2013 and 2012. At September 30, 2013 and December 31, 2012, the receivable balances from AutoZone were $137.9 million and $140.8 million, respectively.</t>
  </si>
  <si>
    <t>Capital stock</t>
  </si>
  <si>
    <t>At both September 30, 2013 and December 31, 2012, there were 1,002 ordinary shares of Holdings authorized, issued and outstanding.</t>
  </si>
  <si>
    <t>Guarantor and Non-Guarantor Financial Statements</t>
  </si>
  <si>
    <t>Condensed Financial Information Of Parent Company Only Disclosure [Abstract]</t>
  </si>
  <si>
    <t>NOTE 15 — GUARANTOR AND NON-GUARANTOR FINANCIAL STATEMENTS</t>
  </si>
  <si>
    <t>Certain of Holdings’ subsidiaries have guaranteed UCI International, Inc.’s obligations under the Senior Notes described in Note 9.</t>
  </si>
  <si>
    <t>The condensed financial information that follows includes condensed financial statements for (a) Holdings, which is the parent of UCI International, Inc. and a guarantor of the Senior Notes, (b) UCI International, Inc., which is the issuer of the Senior Notes, (c) certain of the U.S. subsidiaries, which guarantee the Senior Notes (the “Guarantor Subsidiaries”), (d) the non-U.S. subsidiaries and certain U.S. subsidiaries which do not guarantee the Senior Notes (the “Non-Guarantor Subsidiaries”), and (e) consolidated Holdings. Also included are consolidating entries, which principally consist of eliminations of investments in consolidated subsidiaries and intercompany balances and transactions.</t>
  </si>
  <si>
    <t>Separate financial statements of the Guarantor Subsidiaries are not presented because their guarantees are full and unconditional and joint and several.</t>
  </si>
  <si>
    <t>Condensed Consolidating Balance Sheet (Unaudited)</t>
  </si>
  <si>
    <t>(in thousands)</t>
  </si>
  <si>
    <t>UCI Holdings</t>
  </si>
  <si>
    <t>Limited</t>
  </si>
  <si>
    <t>Consolidated</t>
  </si>
  <si>
    <t>Eliminations</t>
  </si>
  <si>
    <t>Parent</t>
  </si>
  <si>
    <t>Guarantor</t>
  </si>
  <si>
    <t>Issuer</t>
  </si>
  <si>
    <t>UCI</t>
  </si>
  <si>
    <t>International</t>
  </si>
  <si>
    <t>Subsidiaries</t>
  </si>
  <si>
    <t>Non-</t>
  </si>
  <si>
    <t>Intercompany receivables - current</t>
  </si>
  <si>
    <t>(227,753</t>
  </si>
  <si>
    <t>Related party receivables</t>
  </si>
  <si>
    <t>Investment in subsidiaries</t>
  </si>
  <si>
    <t>(1,105,651</t>
  </si>
  <si>
    <t>Other intangible assets, net</t>
  </si>
  <si>
    <t>Intercompany receivables - non-current</t>
  </si>
  <si>
    <t>(5,092</t>
  </si>
  <si>
    <t>(1,338,496</t>
  </si>
  <si>
    <t>Liabilities and shareholder’s equity</t>
  </si>
  <si>
    <t>Current maturities of long-term debt</t>
  </si>
  <si>
    <t>Related party payables</t>
  </si>
  <si>
    <t>Intercompany payables - current</t>
  </si>
  <si>
    <t>(227,740</t>
  </si>
  <si>
    <t>(13</t>
  </si>
  <si>
    <t>Long-term debt, less current maturities</t>
  </si>
  <si>
    <t>(12,653</t>
  </si>
  <si>
    <t>Intercompany payables - non-current</t>
  </si>
  <si>
    <t>Total shareholder’s equity (deficit)</t>
  </si>
  <si>
    <t>Total liabilities and shareholder’s equity (deficit)</t>
  </si>
  <si>
    <t>Condensed Consolidating Balance Sheet</t>
  </si>
  <si>
    <t>December 31, 2012</t>
  </si>
  <si>
    <t>(209,524</t>
  </si>
  <si>
    <t>(1,088,248</t>
  </si>
  <si>
    <t>(8,577</t>
  </si>
  <si>
    <t>(1,306,349</t>
  </si>
  <si>
    <t>(209,525</t>
  </si>
  <si>
    <t>(10,547</t>
  </si>
  <si>
    <t>Condensed Consolidating Statement of Comprehensive Income (Loss) (Unaudited)</t>
  </si>
  <si>
    <t>Three Months Ended September 30, 2013</t>
  </si>
  <si>
    <t>(28,253</t>
  </si>
  <si>
    <t>(17,123</t>
  </si>
  <si>
    <t>(15,282</t>
  </si>
  <si>
    <t>(1,841</t>
  </si>
  <si>
    <t>(10,796</t>
  </si>
  <si>
    <t>(1,274</t>
  </si>
  <si>
    <t>(8,572</t>
  </si>
  <si>
    <t>(950</t>
  </si>
  <si>
    <t>(5,542</t>
  </si>
  <si>
    <t>(5,308</t>
  </si>
  <si>
    <t>(234</t>
  </si>
  <si>
    <t>Restructuring costs, net</t>
  </si>
  <si>
    <t>(827</t>
  </si>
  <si>
    <t>(767</t>
  </si>
  <si>
    <t>(60</t>
  </si>
  <si>
    <t>Antitrust litigation costs</t>
  </si>
  <si>
    <t>(141</t>
  </si>
  <si>
    <t>(46</t>
  </si>
  <si>
    <t>(95</t>
  </si>
  <si>
    <t>Operating income (loss)</t>
  </si>
  <si>
    <t>Interest (expense) income, net</t>
  </si>
  <si>
    <t>(13,628</t>
  </si>
  <si>
    <t>(13,653</t>
  </si>
  <si>
    <t>Intercompany interest</t>
  </si>
  <si>
    <t>(5,497</t>
  </si>
  <si>
    <t>(71</t>
  </si>
  <si>
    <t>(1,329</t>
  </si>
  <si>
    <t>(1,366</t>
  </si>
  <si>
    <t>(1,255</t>
  </si>
  <si>
    <t>(9,359</t>
  </si>
  <si>
    <t>Income tax (expense) benefit</t>
  </si>
  <si>
    <t>(580</t>
  </si>
  <si>
    <t>(4,301</t>
  </si>
  <si>
    <t>(499</t>
  </si>
  <si>
    <t>Net (loss) income before equity in earnings of subsidiaries</t>
  </si>
  <si>
    <t>(1,835</t>
  </si>
  <si>
    <t>(5,139</t>
  </si>
  <si>
    <t>Equity (deficit) in earnings of subsidiaries</t>
  </si>
  <si>
    <t>(1,695</t>
  </si>
  <si>
    <t>(1,836</t>
  </si>
  <si>
    <t>(390</t>
  </si>
  <si>
    <t>(25,466</t>
  </si>
  <si>
    <t>(391</t>
  </si>
  <si>
    <t>Condensed Consolidating Statement of Comprehensive Income (Loss)</t>
  </si>
  <si>
    <t>Three Months Ended September 30, 2012</t>
  </si>
  <si>
    <t>(28,517</t>
  </si>
  <si>
    <t>(16,131</t>
  </si>
  <si>
    <t>(14,492</t>
  </si>
  <si>
    <t>(1,639</t>
  </si>
  <si>
    <t>(13,767</t>
  </si>
  <si>
    <t>(5,781</t>
  </si>
  <si>
    <t>(6,989</t>
  </si>
  <si>
    <t>(997</t>
  </si>
  <si>
    <t>(5,572</t>
  </si>
  <si>
    <t>(5,347</t>
  </si>
  <si>
    <t>(225</t>
  </si>
  <si>
    <t>(697</t>
  </si>
  <si>
    <t>(524</t>
  </si>
  <si>
    <t>(173</t>
  </si>
  <si>
    <t>(283</t>
  </si>
  <si>
    <t>(13,492</t>
  </si>
  <si>
    <t>(13,469</t>
  </si>
  <si>
    <t>(14</t>
  </si>
  <si>
    <t>(9</t>
  </si>
  <si>
    <t>(5,540</t>
  </si>
  <si>
    <t>(90</t>
  </si>
  <si>
    <t>(2,009</t>
  </si>
  <si>
    <t>(2,016</t>
  </si>
  <si>
    <t>Income (loss) before income taxes</t>
  </si>
  <si>
    <t>(13,620</t>
  </si>
  <si>
    <t>(2,179</t>
  </si>
  <si>
    <t>(5,548</t>
  </si>
  <si>
    <t>(1,005</t>
  </si>
  <si>
    <t>Net income (loss) before equity in earnings of subsidiaries</t>
  </si>
  <si>
    <t>(9,246</t>
  </si>
  <si>
    <t>(20,311</t>
  </si>
  <si>
    <t>Net income (loss)</t>
  </si>
  <si>
    <t>Comprehensive income (loss)</t>
  </si>
  <si>
    <t>(42,126</t>
  </si>
  <si>
    <t>Nine Months Ended September 30, 2013</t>
  </si>
  <si>
    <t>(90,042</t>
  </si>
  <si>
    <t>(53,202</t>
  </si>
  <si>
    <t>(48,026</t>
  </si>
  <si>
    <t>(5,176</t>
  </si>
  <si>
    <t>(36,821</t>
  </si>
  <si>
    <t>(7,444</t>
  </si>
  <si>
    <t>(26,504</t>
  </si>
  <si>
    <t>(2,873</t>
  </si>
  <si>
    <t>(16,629</t>
  </si>
  <si>
    <t>(15,927</t>
  </si>
  <si>
    <t>(702</t>
  </si>
  <si>
    <t>(2,936</t>
  </si>
  <si>
    <t>(1,676</t>
  </si>
  <si>
    <t>(1,260</t>
  </si>
  <si>
    <t>(181</t>
  </si>
  <si>
    <t>(86</t>
  </si>
  <si>
    <t>(37,766</t>
  </si>
  <si>
    <t>(40,700</t>
  </si>
  <si>
    <t>(8</t>
  </si>
  <si>
    <t>(16,481</t>
  </si>
  <si>
    <t>(224</t>
  </si>
  <si>
    <t>(1,986</t>
  </si>
  <si>
    <t>(4,072</t>
  </si>
  <si>
    <t>(5,062</t>
  </si>
  <si>
    <t>(31,439</t>
  </si>
  <si>
    <t>(169</t>
  </si>
  <si>
    <t>(9,266</t>
  </si>
  <si>
    <t>(2,857</t>
  </si>
  <si>
    <t>(5,231</t>
  </si>
  <si>
    <t>(19,485</t>
  </si>
  <si>
    <t>(15,261</t>
  </si>
  <si>
    <t>(2,762</t>
  </si>
  <si>
    <t>(22,366</t>
  </si>
  <si>
    <t>(1,044</t>
  </si>
  <si>
    <t>Nine Months Ended September 30, 2012</t>
  </si>
  <si>
    <t>(88,257</t>
  </si>
  <si>
    <t>(50,615</t>
  </si>
  <si>
    <t>(45,514</t>
  </si>
  <si>
    <t>(5,101</t>
  </si>
  <si>
    <t>(44,887</t>
  </si>
  <si>
    <t>(3</t>
  </si>
  <si>
    <t>(14,495</t>
  </si>
  <si>
    <t>(26,962</t>
  </si>
  <si>
    <t>(3,427</t>
  </si>
  <si>
    <t>(16,626</t>
  </si>
  <si>
    <t>(15,937</t>
  </si>
  <si>
    <t>(689</t>
  </si>
  <si>
    <t>(4,464</t>
  </si>
  <si>
    <t>(1,237</t>
  </si>
  <si>
    <t>(3,227</t>
  </si>
  <si>
    <t>(1,167</t>
  </si>
  <si>
    <t>(41,204</t>
  </si>
  <si>
    <t>(41,128</t>
  </si>
  <si>
    <t>(44</t>
  </si>
  <si>
    <t>(32</t>
  </si>
  <si>
    <t>(16,496</t>
  </si>
  <si>
    <t>(271</t>
  </si>
  <si>
    <t>(4,889</t>
  </si>
  <si>
    <t>(4,895</t>
  </si>
  <si>
    <t>(38,856</t>
  </si>
  <si>
    <t>(7,881</t>
  </si>
  <si>
    <t>(15,653</t>
  </si>
  <si>
    <t>(5,628</t>
  </si>
  <si>
    <t>(25,456</t>
  </si>
  <si>
    <t>(2,330</t>
  </si>
  <si>
    <t>(37,670</t>
  </si>
  <si>
    <t>(99,432</t>
  </si>
  <si>
    <t>(794</t>
  </si>
  <si>
    <t>Condensed Consolidating Statement of Cash Flows (Unaudited)</t>
  </si>
  <si>
    <t>(365</t>
  </si>
  <si>
    <t>(56,289</t>
  </si>
  <si>
    <t>(25,286</t>
  </si>
  <si>
    <t>(21,580</t>
  </si>
  <si>
    <t>(3,706</t>
  </si>
  <si>
    <t>(25,239</t>
  </si>
  <si>
    <t>(21,571</t>
  </si>
  <si>
    <t>(3,668</t>
  </si>
  <si>
    <t>(2,285</t>
  </si>
  <si>
    <t>(2,250</t>
  </si>
  <si>
    <t>(35</t>
  </si>
  <si>
    <t>Intercompany dividend (paid) received</t>
  </si>
  <si>
    <t>(3,383</t>
  </si>
  <si>
    <t>Change in intercompany indebtedness</t>
  </si>
  <si>
    <t>(102</t>
  </si>
  <si>
    <t>Net cash (used in ) provided by financing activities</t>
  </si>
  <si>
    <t>(3,485</t>
  </si>
  <si>
    <t>(27,903</t>
  </si>
  <si>
    <t>(58,539</t>
  </si>
  <si>
    <t>(77</t>
  </si>
  <si>
    <t>Cash and cash equivalents at beginning of period</t>
  </si>
  <si>
    <t>Cash and cash equivalents at end of period</t>
  </si>
  <si>
    <t>Condensed Consolidating Statement of Cash Flows</t>
  </si>
  <si>
    <t>Net cash provided by (used in) operating activities</t>
  </si>
  <si>
    <t>(34</t>
  </si>
  <si>
    <t>(38,950</t>
  </si>
  <si>
    <t>(29,867</t>
  </si>
  <si>
    <t>(24,100</t>
  </si>
  <si>
    <t>(5,767</t>
  </si>
  <si>
    <t>(27,899</t>
  </si>
  <si>
    <t>(23,524</t>
  </si>
  <si>
    <t>(4,375</t>
  </si>
  <si>
    <t>(4,115</t>
  </si>
  <si>
    <t>(277</t>
  </si>
  <si>
    <t>(1,588</t>
  </si>
  <si>
    <t>(86,164</t>
  </si>
  <si>
    <t>(36</t>
  </si>
  <si>
    <t>Net cash (used in) provided by financing activities</t>
  </si>
  <si>
    <t>(3,577</t>
  </si>
  <si>
    <t>(85,941</t>
  </si>
  <si>
    <t>(1,624</t>
  </si>
  <si>
    <t>Net increase (decrease) in cash and cash equivalents</t>
  </si>
  <si>
    <t>(29,841</t>
  </si>
  <si>
    <t>General and Basis of Presentation (Policies)</t>
  </si>
  <si>
    <t>Restructuring Costs, Net (Tables)</t>
  </si>
  <si>
    <t>Components of restructuring gains (costs), net</t>
  </si>
  <si>
    <t>The components of the restructuring costs, net are as follows (in millions):</t>
  </si>
  <si>
    <t>Summary of activities in accrued restructuring reserves, including pension curtailments and settlements</t>
  </si>
  <si>
    <t>Inventories (Tables)</t>
  </si>
  <si>
    <t>Components of inventories</t>
  </si>
  <si>
    <t>Other Intangible Assets (Tables)</t>
  </si>
  <si>
    <t>Components of other intangible assets</t>
  </si>
  <si>
    <t>Estimated amortization expense related to acquired intangible assets and the integrated software system</t>
  </si>
  <si>
    <t>Accrued Expenses and Other Current Liabilities (Tables)</t>
  </si>
  <si>
    <t>Product Returns Liability (Tables)</t>
  </si>
  <si>
    <t>Changes in Holdings' product returns accrual</t>
  </si>
  <si>
    <t>Employee Benefit Plans (Tables)</t>
  </si>
  <si>
    <t>Component of net periodic pension expense and other postretirement expense</t>
  </si>
  <si>
    <t>Debt (Tables)</t>
  </si>
  <si>
    <t>Summarized debt</t>
  </si>
  <si>
    <t>Schedule of future repayments of debt outstanding</t>
  </si>
  <si>
    <t>Summary of net interest expense</t>
  </si>
  <si>
    <t>Related Party Transactions (Tables)</t>
  </si>
  <si>
    <t>Nature and amounts of the transactions entered into with related parties</t>
  </si>
  <si>
    <t>Geographic Information (Tables)</t>
  </si>
  <si>
    <t>Net sales by region</t>
  </si>
  <si>
    <t>Net long-lived assets by region</t>
  </si>
  <si>
    <t>Other Information (Tables)</t>
  </si>
  <si>
    <t>Cash payments for interest and income taxes (net of refunds)</t>
  </si>
  <si>
    <t>Guarantor and Non-Guarantor Financial Statements (Tables)</t>
  </si>
  <si>
    <t>General and Basis of Presentation - Additional Information (Detail) (USD $)</t>
  </si>
  <si>
    <t>In Millions, unless otherwise specified</t>
  </si>
  <si>
    <t>Business And Basis Of Presentation [Line Items]</t>
  </si>
  <si>
    <t>Minimum likelihood to impair indefinite lived intangible asset</t>
  </si>
  <si>
    <t>Pension Cost [Member]</t>
  </si>
  <si>
    <t>Amortized pension and post- retirement benefit costs before tax</t>
  </si>
  <si>
    <t>Amortized pension and post-retirement benefit costs net of tax</t>
  </si>
  <si>
    <t>Post-retirement Benefit Costs [Member]</t>
  </si>
  <si>
    <t>Post-retirement Benefit Costs [Member] | Maximum [Member]</t>
  </si>
  <si>
    <t>Restructuring Costs, Net - Components of Restructuring Gains (Costs), Net (Detail) (USD $)</t>
  </si>
  <si>
    <t>Total Restructuring Charges</t>
  </si>
  <si>
    <t>Restructuring Costs, Net - Additional Information (Detail) (USD $)</t>
  </si>
  <si>
    <t>1 Months Ended</t>
  </si>
  <si>
    <t>Jun. 30, 2013</t>
  </si>
  <si>
    <t>Employees</t>
  </si>
  <si>
    <t>Restructuring Cost and Reserve [Line Items]</t>
  </si>
  <si>
    <t>Severance costs</t>
  </si>
  <si>
    <t>Lease termination and asset retirement obligation costs</t>
  </si>
  <si>
    <t>Professional costs</t>
  </si>
  <si>
    <t>Number of employees terminated due to restructuring plan</t>
  </si>
  <si>
    <t>Assets impairment charge</t>
  </si>
  <si>
    <t>Severance and retention costs</t>
  </si>
  <si>
    <t>Other closing costs</t>
  </si>
  <si>
    <t>Additional severance costs</t>
  </si>
  <si>
    <t>Curtailment and settlement loss recognized</t>
  </si>
  <si>
    <t>Deferred curtailment gain on pension plan</t>
  </si>
  <si>
    <t>Software development cost</t>
  </si>
  <si>
    <t>Asset impairment charge</t>
  </si>
  <si>
    <t>Business realignment</t>
  </si>
  <si>
    <t>Gain on sale of idle manufacturing facility</t>
  </si>
  <si>
    <t>Land, Building and Equipment [Member]</t>
  </si>
  <si>
    <t>Impairment charge related to land, building and equipment</t>
  </si>
  <si>
    <t>Additional impairment charge</t>
  </si>
  <si>
    <t>Mexican Subsidiary of Champion [Member]</t>
  </si>
  <si>
    <t>Number of close and relocate excess foundry manufacturing capacity</t>
  </si>
  <si>
    <t>Restructuring Costs, Net - Summary of Activities in Accrued Restructuring Reserves, Including Pension Curtailments and Settlements (Detail) (USD $)</t>
  </si>
  <si>
    <t>Beginning Balance</t>
  </si>
  <si>
    <t>Ending Balance</t>
  </si>
  <si>
    <t>Severance Costs [Member]</t>
  </si>
  <si>
    <t>Asset Impairments [Member]</t>
  </si>
  <si>
    <t>Pension Curtailment and Settlements [Member]</t>
  </si>
  <si>
    <t>Other [Member]</t>
  </si>
  <si>
    <t>Sales of Receivables - Additional Information (Detail) (USD $)</t>
  </si>
  <si>
    <t>Customer</t>
  </si>
  <si>
    <t>Bank</t>
  </si>
  <si>
    <t>Receivables [Abstract]</t>
  </si>
  <si>
    <t>Number of customers</t>
  </si>
  <si>
    <t>Number of banks</t>
  </si>
  <si>
    <t>Amount of receivables sold through factoring arrangements</t>
  </si>
  <si>
    <t>Amount of additional outstanding receivables of factoring arrangements</t>
  </si>
  <si>
    <t>Discount on receivables sold through factoring arrangements</t>
  </si>
  <si>
    <t>Inventories - Components of Inventories (Detail) (USD $)</t>
  </si>
  <si>
    <t>Inventory, Net, Total</t>
  </si>
  <si>
    <t>Other Intangible Assets - Components of Other Intangible Assets (Detail) (USD $)</t>
  </si>
  <si>
    <t>12 Months Ended</t>
  </si>
  <si>
    <t>Acquired Finite-Lived Intangible Assets [Line Items]</t>
  </si>
  <si>
    <t>Accumulated Amortization</t>
  </si>
  <si>
    <t>Effect of Foreign Currency</t>
  </si>
  <si>
    <t>Customer relationships [Member]</t>
  </si>
  <si>
    <t>Weighted Average Remaining Life</t>
  </si>
  <si>
    <t>'11 years</t>
  </si>
  <si>
    <t>Other intangible assets, finite lived, gross</t>
  </si>
  <si>
    <t>Customer relationships [Member] | Minimum [Member]</t>
  </si>
  <si>
    <t>Amortizable Life</t>
  </si>
  <si>
    <t>'10 years</t>
  </si>
  <si>
    <t>Customer relationships [Member] | Maximum [Member]</t>
  </si>
  <si>
    <t>'15 years</t>
  </si>
  <si>
    <t>Trademarks [Member]</t>
  </si>
  <si>
    <t>'5 years</t>
  </si>
  <si>
    <t>'2 years</t>
  </si>
  <si>
    <t>Other intangible assets, indefinite lived, gross</t>
  </si>
  <si>
    <t>Accumulated Amortization, Indefinite</t>
  </si>
  <si>
    <t>Effect of Foreign Currency, Indefinite Lived</t>
  </si>
  <si>
    <t>Other intangible assets, indefinite lived, net</t>
  </si>
  <si>
    <t>Integrated software system [Member]</t>
  </si>
  <si>
    <t>Other Intangible Assets - Additional Information (Detail) (USD $)</t>
  </si>
  <si>
    <t>Aggregate intangible amortization charged to comprehensive income (loss)</t>
  </si>
  <si>
    <t>Other Intangible Assets - Estimated Amortization Expense Related to Acquired Intangible Assets and Integrated Software System (Detail) (USD $)</t>
  </si>
  <si>
    <t>Acquired Intangible Assets [Member]</t>
  </si>
  <si>
    <t>Finite-Lived Intangible Assets [Line Items]</t>
  </si>
  <si>
    <t>Accrued Expenses and Other Current Liabilities - Accrued Expenses and Other Current Liabilities (Detail) (USD $)</t>
  </si>
  <si>
    <t>Dec. 31, 2011</t>
  </si>
  <si>
    <t>Payables And Accruals [Abstract]</t>
  </si>
  <si>
    <t>Accrued expenses and other current liabilities, total</t>
  </si>
  <si>
    <t>Product Returns Liability - Additional Information (Detail) (USD $)</t>
  </si>
  <si>
    <t>Maximum [Member]</t>
  </si>
  <si>
    <t>Minimum [Member]</t>
  </si>
  <si>
    <t>Product Liability Contingency [Line Items]</t>
  </si>
  <si>
    <t>Customers rights to return excess quantities</t>
  </si>
  <si>
    <t>Product return reserves for former customer</t>
  </si>
  <si>
    <t>Product Returns Liability - Changes in Holdings' Product Returns Accrual (Detail) (USD $)</t>
  </si>
  <si>
    <t>Employee Benefit Plans - Component of Net Periodic Pension Expense and Other Postretirement Expense (Detail) (USD $)</t>
  </si>
  <si>
    <t>Pension Plans, Postretirement and Other Employee Benefits [Line Items]</t>
  </si>
  <si>
    <t>Net periodic pension benefit cost</t>
  </si>
  <si>
    <t>Other Postretirement Benefits [Member]</t>
  </si>
  <si>
    <t>Employee Benefit Plans - Additional Information (Detail) (USD $)</t>
  </si>
  <si>
    <t>Reduced pension liabilities</t>
  </si>
  <si>
    <t>Reduced pension liabilities, net of income tax</t>
  </si>
  <si>
    <t>Curtailment gain on pension plan</t>
  </si>
  <si>
    <t>Debt - Summarized Debt (Detail) (USD $)</t>
  </si>
  <si>
    <t>Debt - Additional Information (Detail)</t>
  </si>
  <si>
    <t>USD ($)</t>
  </si>
  <si>
    <t>Senior Notes [Member]</t>
  </si>
  <si>
    <t>Jan. 26, 2011</t>
  </si>
  <si>
    <t>Economic Development Loan [Member]</t>
  </si>
  <si>
    <t>Sep. 17, 2012</t>
  </si>
  <si>
    <t>Spanish Local Credit Facilities [Member]</t>
  </si>
  <si>
    <t>EUR (€)</t>
  </si>
  <si>
    <t>Senior Secured Credit Facilities [Member]</t>
  </si>
  <si>
    <t>Senior Secured Term Loan Facility [Member]</t>
  </si>
  <si>
    <t>Jan. 25, 2011</t>
  </si>
  <si>
    <t>Senior Secured Revolving Credit Facility [Member]</t>
  </si>
  <si>
    <t>Debt Instrument [Line Items]</t>
  </si>
  <si>
    <t>Issuance cost of the Senior Secured Credit Facilities</t>
  </si>
  <si>
    <t>Borrowings outstanding under credit facilities</t>
  </si>
  <si>
    <t>Letter of credit outstanding amount</t>
  </si>
  <si>
    <t>Availability of senior secured revolving facility</t>
  </si>
  <si>
    <t>Percentage excess cash flow, mandatory prepayments</t>
  </si>
  <si>
    <t>Step Down Percentage of excess cash flow, mandatory prepayments of debt</t>
  </si>
  <si>
    <t>Leverage Ratio</t>
  </si>
  <si>
    <t>Prepayment based upon excess cash flow by Holdings</t>
  </si>
  <si>
    <t>Aggregate principal amount of senior notes</t>
  </si>
  <si>
    <t>Interest percentage</t>
  </si>
  <si>
    <t>Loan amount</t>
  </si>
  <si>
    <t>Maturity period of loan</t>
  </si>
  <si>
    <t>Annual principal payments</t>
  </si>
  <si>
    <t>Debt and interest payment and received debt forgiveness</t>
  </si>
  <si>
    <t>Capitalized interest</t>
  </si>
  <si>
    <t>Payments related to value-added tax receivables</t>
  </si>
  <si>
    <t>Debt - Schedule of Future Repayments of Debt Outstanding (Detail) (USD $)</t>
  </si>
  <si>
    <t>Debt - Summary of Net Interest Expense (Detail) (USD $)</t>
  </si>
  <si>
    <t>Amortization Debt issue costs</t>
  </si>
  <si>
    <t>Other Debt [Member]</t>
  </si>
  <si>
    <t>Contingencies - Additional Information (Detail)</t>
  </si>
  <si>
    <t>0 Months Ended</t>
  </si>
  <si>
    <t>Apr. 25, 2013</t>
  </si>
  <si>
    <t>MXN</t>
  </si>
  <si>
    <t>site</t>
  </si>
  <si>
    <t>Mar. 08, 2012</t>
  </si>
  <si>
    <t>Defendant</t>
  </si>
  <si>
    <t>Interest Expense [Member]</t>
  </si>
  <si>
    <t>Chinese Subsidiary [Member]</t>
  </si>
  <si>
    <t>CNY</t>
  </si>
  <si>
    <t>Other Current Assets [Member]</t>
  </si>
  <si>
    <t>Miscellaneous, Net [Member]</t>
  </si>
  <si>
    <t>Apr. 30, 2012</t>
  </si>
  <si>
    <t>Antitrust Litigation [Member]</t>
  </si>
  <si>
    <t>Product Recall [Member]</t>
  </si>
  <si>
    <t>U.S Actions [Member]</t>
  </si>
  <si>
    <t>Canadian Actions [Member]</t>
  </si>
  <si>
    <t>Oct. 03, 2013</t>
  </si>
  <si>
    <t>Subsequent Event [Member]</t>
  </si>
  <si>
    <t>Oct. 23, 2013</t>
  </si>
  <si>
    <t>New Jersey Site and California [Member]</t>
  </si>
  <si>
    <t>Wisconsin Site [Member]</t>
  </si>
  <si>
    <t>Kentucky Site [Member]</t>
  </si>
  <si>
    <t>Former Manufacturing Site [Member]</t>
  </si>
  <si>
    <t>Loss Contingencies [Line Items]</t>
  </si>
  <si>
    <t>Number of Sites</t>
  </si>
  <si>
    <t>Maximum cost of the ultimate outcome of the environmental matters related to the New Jersey Site and the California Site</t>
  </si>
  <si>
    <t>Completed remediation activities at manufacturing site</t>
  </si>
  <si>
    <t>Estimated settlement cost</t>
  </si>
  <si>
    <t>Remediation settlement costs</t>
  </si>
  <si>
    <t>Number of defendants executed a settlement agreement</t>
  </si>
  <si>
    <t>Provision for settlement agreement</t>
  </si>
  <si>
    <t>Expiry period of appeal</t>
  </si>
  <si>
    <t>Post-trail costs</t>
  </si>
  <si>
    <t>Settlement amount</t>
  </si>
  <si>
    <t>Outstanding receivables</t>
  </si>
  <si>
    <t>Refund payment received</t>
  </si>
  <si>
    <t>Claim on loss contingency refund received</t>
  </si>
  <si>
    <t>Interest on loss contingency refund received</t>
  </si>
  <si>
    <t>Inflation on loss contingency refund received</t>
  </si>
  <si>
    <t>Interest receivable</t>
  </si>
  <si>
    <t>Claims and inflation receivables</t>
  </si>
  <si>
    <t>Amount of total claims agreed to refund</t>
  </si>
  <si>
    <t>Claims receivable</t>
  </si>
  <si>
    <t>Pending claims receivable</t>
  </si>
  <si>
    <t>Recorded estimated costs</t>
  </si>
  <si>
    <t>Provision recorded related to matter</t>
  </si>
  <si>
    <t>Payment of costs related to matter</t>
  </si>
  <si>
    <t>Remaining accrual of costs related to matter</t>
  </si>
  <si>
    <t>Total claims filed</t>
  </si>
  <si>
    <t>Insurance coverage claims</t>
  </si>
  <si>
    <t>Related Party Transactions - Nature and Amounts of Transactions Entered into with Related Parties (Detail) (USD $)</t>
  </si>
  <si>
    <t>Related Party Transaction [Line Items]</t>
  </si>
  <si>
    <t>Related party payable, Balance outstanding</t>
  </si>
  <si>
    <t>Related party receivable, Balance outstanding</t>
  </si>
  <si>
    <t>Recharges (Credit) of Services [Member] | Autoparts Holdings [Member]</t>
  </si>
  <si>
    <t>Related party, Transaction values</t>
  </si>
  <si>
    <t>Recharges (Credit) of Services [Member] | Reynolds Group Holding Limited [Member]</t>
  </si>
  <si>
    <t>Joint Services Agreement [Member] | Autoparts Holdings [Member]</t>
  </si>
  <si>
    <t>Sale of Goods [Member] | Autoparts Holdings [Member]</t>
  </si>
  <si>
    <t>Asset Sales [Member] | Autoparts Holdings [Member]</t>
  </si>
  <si>
    <t>Purchase of Goods [Member] | Autoparts Holdings [Member]</t>
  </si>
  <si>
    <t>Purchase of Goods [Member] | Autoparts Holdings [Member] | Champion Laboratories, Inc. [Member]</t>
  </si>
  <si>
    <t>Recharges for Professional Services [Member] | Rank Group [Member]</t>
  </si>
  <si>
    <t>Related Party Transactions - Nature and Amounts of Transactions Entered into with Related Parties (Parenthetical) (Detail) (USD $)</t>
  </si>
  <si>
    <t>Business</t>
  </si>
  <si>
    <t>Jul. 31, 2011</t>
  </si>
  <si>
    <t>UCI International and Autoparts Holding [Member]</t>
  </si>
  <si>
    <t>Costs incurred</t>
  </si>
  <si>
    <t>Initial term of agreement</t>
  </si>
  <si>
    <t>'1 year</t>
  </si>
  <si>
    <t>Additional renewal period</t>
  </si>
  <si>
    <t>Agreement termination period due to prior written notice</t>
  </si>
  <si>
    <t>'120 days</t>
  </si>
  <si>
    <t>Number of related businesses</t>
  </si>
  <si>
    <t>Percentage of transfer price markup</t>
  </si>
  <si>
    <t>Geographic Information - Net Sales by Region (Detail) (USD $)</t>
  </si>
  <si>
    <t>Revenues from External Customers and Long-Lived Assets [Line Items]</t>
  </si>
  <si>
    <t>Reportable Geographical Components [Member] | United States [Member]</t>
  </si>
  <si>
    <t>Reportable Geographical Components [Member] | Mexico [Member]</t>
  </si>
  <si>
    <t>Reportable Geographical Components [Member] | Canada [Member]</t>
  </si>
  <si>
    <t>Reportable Geographical Components [Member] | United Kingdom [Member]</t>
  </si>
  <si>
    <t>Reportable Geographical Components [Member] | France [Member]</t>
  </si>
  <si>
    <t>Reportable Geographical Components [Member] | Germany [Member]</t>
  </si>
  <si>
    <t>Reportable Geographical Components [Member] | China [Member]</t>
  </si>
  <si>
    <t>Reportable Geographical Components [Member] | Spain [Member]</t>
  </si>
  <si>
    <t>Reportable Geographical Components [Member] | Other [Member]</t>
  </si>
  <si>
    <t>Geographic Information - Net Long-Lived Assets by Region (Detail) (USD $)</t>
  </si>
  <si>
    <t>Fair Value Accounting - Additional Information (Detail) (USD $)</t>
  </si>
  <si>
    <t>Level 2 [Member]</t>
  </si>
  <si>
    <t>Fair Value, Assets and Liabilities Measured on Recurring and Nonrecurring Basis [Line Items]</t>
  </si>
  <si>
    <t>Maturity period of cash equivalents</t>
  </si>
  <si>
    <t>'90 days</t>
  </si>
  <si>
    <t>Long-term debt fair value</t>
  </si>
  <si>
    <t>Other Information - Cash Payments for Interest and Income Taxes (Net of Refunds) (Detail) (USD $)</t>
  </si>
  <si>
    <t>Additional Cash Flow Elements And Supplemental Cash Flow Information [Abstract]</t>
  </si>
  <si>
    <t>Other Information - Additional Information (Detail) (USD $)</t>
  </si>
  <si>
    <t>Foreign cash balances</t>
  </si>
  <si>
    <t>Effective tax rate</t>
  </si>
  <si>
    <t>Pre-tax income (loss)</t>
  </si>
  <si>
    <t>Percentage of total net sales to a single customer</t>
  </si>
  <si>
    <t>Receivable balances</t>
  </si>
  <si>
    <t>Shares authorized</t>
  </si>
  <si>
    <t>Shares issued</t>
  </si>
  <si>
    <t>Shares outstanding</t>
  </si>
  <si>
    <t>Guarantor and Non-Guarantor Financial Statements - Condensed Consolidating Balance Sheet (Detail) (USD $)</t>
  </si>
  <si>
    <t>Eliminations [Member]</t>
  </si>
  <si>
    <t>Parent Guarantor UCI Holdings Limited [Member]</t>
  </si>
  <si>
    <t>Issuer UCI International [Member]</t>
  </si>
  <si>
    <t>Guarantor Subsidiaries [Member]</t>
  </si>
  <si>
    <t>Non-Guarantor Subsidiaries [Member]</t>
  </si>
  <si>
    <t>Guarantor and Non-Guarantor Financial Statements - Condensed Consolidating Statement of Comprehensive Income (Loss) (Detail) (USD $)</t>
  </si>
  <si>
    <t>Condensed Income Statements, Captions [Line Items]</t>
  </si>
  <si>
    <t>Guarantor and Non-Guarantor Financial Statements - Condensed Consolidating Statement of Cash Flows (Detail) (USD $)</t>
  </si>
  <si>
    <t>Condensed Cash Flow Statements, Captions [Line Items]</t>
  </si>
  <si>
    <t>Net cash (used in) provided by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sz val="18"/>
      <color theme="1"/>
      <name val="Calibri"/>
      <family val="2"/>
      <scheme val="minor"/>
    </font>
    <font>
      <sz val="6"/>
      <color theme="1"/>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wrapText="1"/>
    </xf>
    <xf numFmtId="0" fontId="22" fillId="33" borderId="0" xfId="0" applyFont="1" applyFill="1" applyAlignment="1">
      <alignment wrapText="1"/>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5" fillId="33" borderId="0" xfId="0" applyFont="1" applyFill="1" applyAlignment="1">
      <alignmen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2" fillId="0" borderId="11" xfId="0" applyFont="1" applyBorder="1" applyAlignment="1">
      <alignment horizontal="center" wrapText="1"/>
    </xf>
    <xf numFmtId="0" fontId="22" fillId="0" borderId="11" xfId="0" applyFont="1" applyBorder="1" applyAlignment="1">
      <alignment wrapText="1"/>
    </xf>
    <xf numFmtId="0" fontId="26" fillId="0" borderId="13" xfId="0" applyFont="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18" fillId="0" borderId="0" xfId="0" applyFont="1" applyAlignment="1">
      <alignment horizontal="left" vertical="top" wrapText="1" indent="5"/>
    </xf>
    <xf numFmtId="0" fontId="28"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22" fillId="0" borderId="0" xfId="0" applyFont="1"/>
    <xf numFmtId="0" fontId="29" fillId="0" borderId="0" xfId="0" applyFont="1" applyAlignment="1">
      <alignment wrapText="1"/>
    </xf>
    <xf numFmtId="0" fontId="30"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30" fillId="0" borderId="0" xfId="0" applyFont="1" applyAlignment="1">
      <alignment horizontal="center" wrapText="1"/>
    </xf>
    <xf numFmtId="0" fontId="20" fillId="0" borderId="0" xfId="0" applyFont="1" applyAlignment="1">
      <alignment horizontal="center" wrapText="1"/>
    </xf>
    <xf numFmtId="0" fontId="0" fillId="33" borderId="0" xfId="0" applyFill="1" applyAlignment="1">
      <alignment vertical="top" wrapText="1"/>
    </xf>
    <xf numFmtId="10"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17.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0.7109375" customWidth="1"/>
    <col min="3" max="3" width="2" customWidth="1"/>
    <col min="4" max="4" width="2.5703125" customWidth="1"/>
    <col min="5" max="5" width="7.85546875" customWidth="1"/>
    <col min="6" max="6" width="2.28515625" customWidth="1"/>
    <col min="7" max="7" width="2" customWidth="1"/>
    <col min="8" max="8" width="2.42578125" customWidth="1"/>
    <col min="9" max="9" width="7.28515625" customWidth="1"/>
    <col min="10" max="10" width="2.28515625" customWidth="1"/>
  </cols>
  <sheetData>
    <row r="1" spans="1:10" ht="15" customHeight="1" x14ac:dyDescent="0.25">
      <c r="A1" s="6" t="s">
        <v>9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4</v>
      </c>
      <c r="B3" s="34" t="s">
        <v>4</v>
      </c>
      <c r="C3" s="34"/>
      <c r="D3" s="34"/>
      <c r="E3" s="34"/>
      <c r="F3" s="34"/>
      <c r="G3" s="34"/>
      <c r="H3" s="34"/>
      <c r="I3" s="34"/>
      <c r="J3" s="34"/>
    </row>
    <row r="4" spans="1:10" ht="15" customHeight="1" x14ac:dyDescent="0.25">
      <c r="A4" s="12" t="s">
        <v>98</v>
      </c>
      <c r="B4" s="34" t="s">
        <v>4</v>
      </c>
      <c r="C4" s="34"/>
      <c r="D4" s="34"/>
      <c r="E4" s="34"/>
      <c r="F4" s="34"/>
      <c r="G4" s="34"/>
      <c r="H4" s="34"/>
      <c r="I4" s="34"/>
      <c r="J4" s="34"/>
    </row>
    <row r="5" spans="1:10" x14ac:dyDescent="0.25">
      <c r="A5" s="12"/>
      <c r="B5" s="35" t="s">
        <v>195</v>
      </c>
      <c r="C5" s="35"/>
      <c r="D5" s="35"/>
      <c r="E5" s="35"/>
      <c r="F5" s="35"/>
      <c r="G5" s="35"/>
      <c r="H5" s="35"/>
      <c r="I5" s="35"/>
      <c r="J5" s="35"/>
    </row>
    <row r="6" spans="1:10" x14ac:dyDescent="0.25">
      <c r="A6" s="12"/>
      <c r="B6" s="30" t="s">
        <v>196</v>
      </c>
      <c r="C6" s="30"/>
      <c r="D6" s="30"/>
      <c r="E6" s="30"/>
      <c r="F6" s="30"/>
      <c r="G6" s="30"/>
      <c r="H6" s="30"/>
      <c r="I6" s="30"/>
      <c r="J6" s="30"/>
    </row>
    <row r="7" spans="1:10" x14ac:dyDescent="0.25">
      <c r="A7" s="12"/>
      <c r="B7" s="45"/>
      <c r="C7" s="45"/>
      <c r="D7" s="45"/>
      <c r="E7" s="45"/>
      <c r="F7" s="45"/>
      <c r="G7" s="45"/>
      <c r="H7" s="45"/>
      <c r="I7" s="45"/>
      <c r="J7" s="45"/>
    </row>
    <row r="8" spans="1:10" x14ac:dyDescent="0.25">
      <c r="A8" s="12"/>
      <c r="B8" s="4"/>
      <c r="C8" s="4"/>
      <c r="D8" s="4"/>
      <c r="E8" s="4"/>
      <c r="F8" s="4"/>
      <c r="G8" s="4"/>
      <c r="H8" s="4"/>
      <c r="I8" s="4"/>
      <c r="J8" s="4"/>
    </row>
    <row r="9" spans="1:10" x14ac:dyDescent="0.25">
      <c r="A9" s="12"/>
      <c r="B9" s="42"/>
      <c r="C9" s="42" t="s">
        <v>148</v>
      </c>
      <c r="D9" s="43" t="s">
        <v>197</v>
      </c>
      <c r="E9" s="43"/>
      <c r="F9" s="42"/>
      <c r="G9" s="42" t="s">
        <v>148</v>
      </c>
      <c r="H9" s="43" t="s">
        <v>198</v>
      </c>
      <c r="I9" s="43"/>
      <c r="J9" s="42"/>
    </row>
    <row r="10" spans="1:10" ht="15.75" thickBot="1" x14ac:dyDescent="0.3">
      <c r="A10" s="12"/>
      <c r="B10" s="42"/>
      <c r="C10" s="42"/>
      <c r="D10" s="44">
        <v>2013</v>
      </c>
      <c r="E10" s="44"/>
      <c r="F10" s="42"/>
      <c r="G10" s="42"/>
      <c r="H10" s="44">
        <v>2012</v>
      </c>
      <c r="I10" s="44"/>
      <c r="J10" s="42"/>
    </row>
    <row r="11" spans="1:10" x14ac:dyDescent="0.25">
      <c r="A11" s="12"/>
      <c r="B11" s="18" t="s">
        <v>199</v>
      </c>
      <c r="C11" s="38" t="s">
        <v>148</v>
      </c>
      <c r="D11" s="19" t="s">
        <v>152</v>
      </c>
      <c r="E11" s="20">
        <v>62.1</v>
      </c>
      <c r="F11" s="21" t="s">
        <v>148</v>
      </c>
      <c r="G11" s="38" t="s">
        <v>148</v>
      </c>
      <c r="H11" s="19" t="s">
        <v>152</v>
      </c>
      <c r="I11" s="20">
        <v>58</v>
      </c>
      <c r="J11" s="21" t="s">
        <v>148</v>
      </c>
    </row>
    <row r="12" spans="1:10" x14ac:dyDescent="0.25">
      <c r="A12" s="12"/>
      <c r="B12" s="22" t="s">
        <v>200</v>
      </c>
      <c r="C12" s="37" t="s">
        <v>148</v>
      </c>
      <c r="D12" s="11"/>
      <c r="E12" s="23">
        <v>28.5</v>
      </c>
      <c r="F12" s="14" t="s">
        <v>148</v>
      </c>
      <c r="G12" s="37" t="s">
        <v>148</v>
      </c>
      <c r="H12" s="11"/>
      <c r="I12" s="23">
        <v>30</v>
      </c>
      <c r="J12" s="14" t="s">
        <v>148</v>
      </c>
    </row>
    <row r="13" spans="1:10" ht="15.75" thickBot="1" x14ac:dyDescent="0.3">
      <c r="A13" s="12"/>
      <c r="B13" s="18" t="s">
        <v>201</v>
      </c>
      <c r="C13" s="38" t="s">
        <v>148</v>
      </c>
      <c r="D13" s="19"/>
      <c r="E13" s="20">
        <v>91.7</v>
      </c>
      <c r="F13" s="21" t="s">
        <v>148</v>
      </c>
      <c r="G13" s="38" t="s">
        <v>148</v>
      </c>
      <c r="H13" s="19"/>
      <c r="I13" s="20">
        <v>87.3</v>
      </c>
      <c r="J13" s="21" t="s">
        <v>148</v>
      </c>
    </row>
    <row r="14" spans="1:10" x14ac:dyDescent="0.25">
      <c r="A14" s="12"/>
      <c r="B14" s="39"/>
      <c r="C14" s="39" t="s">
        <v>148</v>
      </c>
      <c r="D14" s="40"/>
      <c r="E14" s="40"/>
      <c r="F14" s="39"/>
      <c r="G14" s="39" t="s">
        <v>148</v>
      </c>
      <c r="H14" s="40"/>
      <c r="I14" s="40"/>
      <c r="J14" s="39"/>
    </row>
    <row r="15" spans="1:10" ht="15.75" thickBot="1" x14ac:dyDescent="0.3">
      <c r="A15" s="12"/>
      <c r="B15" s="2"/>
      <c r="C15" s="37" t="s">
        <v>148</v>
      </c>
      <c r="D15" s="11" t="s">
        <v>152</v>
      </c>
      <c r="E15" s="23">
        <v>182.3</v>
      </c>
      <c r="F15" s="14" t="s">
        <v>148</v>
      </c>
      <c r="G15" s="37" t="s">
        <v>148</v>
      </c>
      <c r="H15" s="11" t="s">
        <v>152</v>
      </c>
      <c r="I15" s="23">
        <v>175.3</v>
      </c>
      <c r="J15" s="14" t="s">
        <v>148</v>
      </c>
    </row>
    <row r="16" spans="1:10" ht="15.75" thickTop="1" x14ac:dyDescent="0.25">
      <c r="A16" s="12"/>
      <c r="B16" s="39"/>
      <c r="C16" s="39" t="s">
        <v>148</v>
      </c>
      <c r="D16" s="41"/>
      <c r="E16" s="41"/>
      <c r="F16" s="39"/>
      <c r="G16" s="39" t="s">
        <v>148</v>
      </c>
      <c r="H16" s="41"/>
      <c r="I16" s="41"/>
      <c r="J16" s="39"/>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3" width="3.7109375" customWidth="1"/>
    <col min="4" max="4" width="21" customWidth="1"/>
    <col min="5" max="5" width="8.85546875" customWidth="1"/>
    <col min="6" max="6" width="26.7109375" customWidth="1"/>
    <col min="7" max="8" width="3.7109375" customWidth="1"/>
    <col min="9" max="9" width="10.5703125" customWidth="1"/>
    <col min="10" max="10" width="3.7109375" customWidth="1"/>
    <col min="11" max="11" width="18.42578125" customWidth="1"/>
    <col min="12" max="12" width="3.7109375" customWidth="1"/>
    <col min="13" max="13" width="9.140625" customWidth="1"/>
    <col min="14" max="14" width="4" customWidth="1"/>
    <col min="15" max="15" width="18.42578125" customWidth="1"/>
    <col min="16" max="16" width="4" customWidth="1"/>
    <col min="17" max="17" width="8.140625" customWidth="1"/>
    <col min="18" max="18" width="4" customWidth="1"/>
    <col min="19" max="19" width="18.42578125" customWidth="1"/>
    <col min="20" max="20" width="3.7109375" customWidth="1"/>
    <col min="21" max="21" width="10.5703125" customWidth="1"/>
    <col min="22" max="22" width="3.7109375" customWidth="1"/>
    <col min="23" max="23" width="18.42578125" customWidth="1"/>
    <col min="24" max="24" width="3.7109375" customWidth="1"/>
    <col min="25" max="25" width="10.5703125" customWidth="1"/>
    <col min="26" max="26" width="3.7109375" customWidth="1"/>
  </cols>
  <sheetData>
    <row r="1" spans="1:26" ht="15" customHeight="1" x14ac:dyDescent="0.25">
      <c r="A1" s="6" t="s">
        <v>20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03</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202</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204</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0" t="s">
        <v>205</v>
      </c>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2"/>
      <c r="C9" s="32"/>
      <c r="D9" s="32"/>
      <c r="E9" s="32"/>
      <c r="F9" s="32"/>
      <c r="G9" s="32"/>
      <c r="H9" s="33" t="s">
        <v>206</v>
      </c>
      <c r="I9" s="33"/>
      <c r="J9" s="33"/>
      <c r="K9" s="33"/>
      <c r="L9" s="33"/>
      <c r="M9" s="33"/>
      <c r="N9" s="33"/>
      <c r="O9" s="33"/>
      <c r="P9" s="33"/>
      <c r="Q9" s="33"/>
      <c r="R9" s="33"/>
      <c r="S9" s="33"/>
      <c r="T9" s="33"/>
      <c r="U9" s="33"/>
      <c r="V9" s="32"/>
      <c r="W9" s="32"/>
      <c r="X9" s="33" t="s">
        <v>198</v>
      </c>
      <c r="Y9" s="33"/>
      <c r="Z9" s="32"/>
    </row>
    <row r="10" spans="1:26" ht="15.75" thickBot="1" x14ac:dyDescent="0.3">
      <c r="A10" s="12"/>
      <c r="B10" s="32"/>
      <c r="C10" s="32"/>
      <c r="D10" s="32"/>
      <c r="E10" s="32"/>
      <c r="F10" s="32"/>
      <c r="G10" s="32"/>
      <c r="H10" s="28"/>
      <c r="I10" s="28"/>
      <c r="J10" s="28"/>
      <c r="K10" s="28"/>
      <c r="L10" s="28"/>
      <c r="M10" s="28"/>
      <c r="N10" s="28"/>
      <c r="O10" s="28"/>
      <c r="P10" s="28"/>
      <c r="Q10" s="28"/>
      <c r="R10" s="28"/>
      <c r="S10" s="28"/>
      <c r="T10" s="28"/>
      <c r="U10" s="28"/>
      <c r="V10" s="32"/>
      <c r="W10" s="32"/>
      <c r="X10" s="28">
        <v>2012</v>
      </c>
      <c r="Y10" s="28"/>
      <c r="Z10" s="32"/>
    </row>
    <row r="11" spans="1:26" x14ac:dyDescent="0.25">
      <c r="A11" s="12"/>
      <c r="B11" s="32"/>
      <c r="C11" s="32"/>
      <c r="D11" s="16" t="s">
        <v>207</v>
      </c>
      <c r="E11" s="32"/>
      <c r="F11" s="16" t="s">
        <v>209</v>
      </c>
      <c r="G11" s="32"/>
      <c r="H11" s="52" t="s">
        <v>211</v>
      </c>
      <c r="I11" s="52"/>
      <c r="J11" s="53"/>
      <c r="K11" s="53"/>
      <c r="L11" s="52" t="s">
        <v>212</v>
      </c>
      <c r="M11" s="52"/>
      <c r="N11" s="53"/>
      <c r="O11" s="53"/>
      <c r="P11" s="52" t="s">
        <v>214</v>
      </c>
      <c r="Q11" s="52"/>
      <c r="R11" s="53"/>
      <c r="S11" s="53"/>
      <c r="T11" s="52" t="s">
        <v>216</v>
      </c>
      <c r="U11" s="52"/>
      <c r="V11" s="32"/>
      <c r="W11" s="32"/>
      <c r="X11" s="52" t="s">
        <v>216</v>
      </c>
      <c r="Y11" s="52"/>
      <c r="Z11" s="32"/>
    </row>
    <row r="12" spans="1:26" ht="15.75" thickBot="1" x14ac:dyDescent="0.3">
      <c r="A12" s="12"/>
      <c r="B12" s="32"/>
      <c r="C12" s="32"/>
      <c r="D12" s="17" t="s">
        <v>208</v>
      </c>
      <c r="E12" s="32"/>
      <c r="F12" s="17" t="s">
        <v>210</v>
      </c>
      <c r="G12" s="32"/>
      <c r="H12" s="28"/>
      <c r="I12" s="28"/>
      <c r="J12" s="32"/>
      <c r="K12" s="32"/>
      <c r="L12" s="28" t="s">
        <v>213</v>
      </c>
      <c r="M12" s="28"/>
      <c r="N12" s="32"/>
      <c r="O12" s="32"/>
      <c r="P12" s="28" t="s">
        <v>215</v>
      </c>
      <c r="Q12" s="28"/>
      <c r="R12" s="32"/>
      <c r="S12" s="32"/>
      <c r="T12" s="28"/>
      <c r="U12" s="28"/>
      <c r="V12" s="32"/>
      <c r="W12" s="32"/>
      <c r="X12" s="28"/>
      <c r="Y12" s="28"/>
      <c r="Z12" s="32"/>
    </row>
    <row r="13" spans="1:26" x14ac:dyDescent="0.25">
      <c r="A13" s="12"/>
      <c r="B13" s="18" t="s">
        <v>217</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2"/>
      <c r="B14" s="46" t="s">
        <v>218</v>
      </c>
      <c r="C14" s="11"/>
      <c r="D14" s="47" t="s">
        <v>219</v>
      </c>
      <c r="E14" s="11"/>
      <c r="F14" s="47" t="s">
        <v>220</v>
      </c>
      <c r="G14" s="11"/>
      <c r="H14" s="11" t="s">
        <v>152</v>
      </c>
      <c r="I14" s="23">
        <v>283.60000000000002</v>
      </c>
      <c r="J14" s="14" t="s">
        <v>148</v>
      </c>
      <c r="K14" s="11"/>
      <c r="L14" s="11" t="s">
        <v>152</v>
      </c>
      <c r="M14" s="23" t="s">
        <v>221</v>
      </c>
      <c r="N14" s="14" t="s">
        <v>158</v>
      </c>
      <c r="O14" s="11"/>
      <c r="P14" s="11" t="s">
        <v>152</v>
      </c>
      <c r="Q14" s="23" t="s">
        <v>157</v>
      </c>
      <c r="R14" s="14" t="s">
        <v>158</v>
      </c>
      <c r="S14" s="11"/>
      <c r="T14" s="11" t="s">
        <v>152</v>
      </c>
      <c r="U14" s="23">
        <v>224.5</v>
      </c>
      <c r="V14" s="14" t="s">
        <v>148</v>
      </c>
      <c r="W14" s="11"/>
      <c r="X14" s="11" t="s">
        <v>152</v>
      </c>
      <c r="Y14" s="23">
        <v>240.9</v>
      </c>
      <c r="Z14" s="14" t="s">
        <v>148</v>
      </c>
    </row>
    <row r="15" spans="1:26" x14ac:dyDescent="0.25">
      <c r="A15" s="12"/>
      <c r="B15" s="48" t="s">
        <v>222</v>
      </c>
      <c r="C15" s="19"/>
      <c r="D15" s="49" t="s">
        <v>223</v>
      </c>
      <c r="E15" s="19"/>
      <c r="F15" s="49" t="s">
        <v>224</v>
      </c>
      <c r="G15" s="19"/>
      <c r="H15" s="19"/>
      <c r="I15" s="20">
        <v>0.6</v>
      </c>
      <c r="J15" s="21" t="s">
        <v>148</v>
      </c>
      <c r="K15" s="19"/>
      <c r="L15" s="21"/>
      <c r="M15" s="50" t="s">
        <v>157</v>
      </c>
      <c r="N15" s="21" t="s">
        <v>158</v>
      </c>
      <c r="O15" s="19"/>
      <c r="P15" s="21"/>
      <c r="Q15" s="50" t="s">
        <v>154</v>
      </c>
      <c r="R15" s="21" t="s">
        <v>148</v>
      </c>
      <c r="S15" s="19"/>
      <c r="T15" s="19"/>
      <c r="U15" s="20">
        <v>0.3</v>
      </c>
      <c r="V15" s="21" t="s">
        <v>148</v>
      </c>
      <c r="W15" s="19"/>
      <c r="X15" s="19"/>
      <c r="Y15" s="20">
        <v>0.4</v>
      </c>
      <c r="Z15" s="21" t="s">
        <v>148</v>
      </c>
    </row>
    <row r="16" spans="1:26" x14ac:dyDescent="0.25">
      <c r="A16" s="12"/>
      <c r="B16" s="46" t="s">
        <v>222</v>
      </c>
      <c r="C16" s="11"/>
      <c r="D16" s="47" t="s">
        <v>225</v>
      </c>
      <c r="E16" s="11"/>
      <c r="F16" s="47" t="s">
        <v>225</v>
      </c>
      <c r="G16" s="11"/>
      <c r="H16" s="11"/>
      <c r="I16" s="23">
        <v>151</v>
      </c>
      <c r="J16" s="14" t="s">
        <v>148</v>
      </c>
      <c r="K16" s="11"/>
      <c r="L16" s="14"/>
      <c r="M16" s="51" t="s">
        <v>154</v>
      </c>
      <c r="N16" s="14" t="s">
        <v>148</v>
      </c>
      <c r="O16" s="11"/>
      <c r="P16" s="14"/>
      <c r="Q16" s="51" t="s">
        <v>154</v>
      </c>
      <c r="R16" s="14" t="s">
        <v>148</v>
      </c>
      <c r="S16" s="11"/>
      <c r="T16" s="11"/>
      <c r="U16" s="23">
        <v>151</v>
      </c>
      <c r="V16" s="14" t="s">
        <v>148</v>
      </c>
      <c r="W16" s="11"/>
      <c r="X16" s="11"/>
      <c r="Y16" s="23">
        <v>151</v>
      </c>
      <c r="Z16" s="14" t="s">
        <v>148</v>
      </c>
    </row>
    <row r="17" spans="1:26" ht="15.75" thickBot="1" x14ac:dyDescent="0.3">
      <c r="A17" s="12"/>
      <c r="B17" s="18" t="s">
        <v>226</v>
      </c>
      <c r="C17" s="19"/>
      <c r="D17" s="49" t="s">
        <v>223</v>
      </c>
      <c r="E17" s="19"/>
      <c r="F17" s="49" t="s">
        <v>224</v>
      </c>
      <c r="G17" s="19"/>
      <c r="H17" s="19"/>
      <c r="I17" s="20">
        <v>11</v>
      </c>
      <c r="J17" s="21" t="s">
        <v>148</v>
      </c>
      <c r="K17" s="19"/>
      <c r="L17" s="21"/>
      <c r="M17" s="50" t="s">
        <v>227</v>
      </c>
      <c r="N17" s="21" t="s">
        <v>158</v>
      </c>
      <c r="O17" s="19"/>
      <c r="P17" s="21"/>
      <c r="Q17" s="50" t="s">
        <v>154</v>
      </c>
      <c r="R17" s="21" t="s">
        <v>148</v>
      </c>
      <c r="S17" s="19"/>
      <c r="T17" s="19"/>
      <c r="U17" s="20">
        <v>5.6</v>
      </c>
      <c r="V17" s="21" t="s">
        <v>148</v>
      </c>
      <c r="W17" s="19"/>
      <c r="X17" s="19"/>
      <c r="Y17" s="20">
        <v>7.3</v>
      </c>
      <c r="Z17" s="21" t="s">
        <v>148</v>
      </c>
    </row>
    <row r="18" spans="1:26" x14ac:dyDescent="0.25">
      <c r="A18" s="12"/>
      <c r="B18" s="24"/>
      <c r="C18" s="24"/>
      <c r="D18" s="24"/>
      <c r="E18" s="24"/>
      <c r="F18" s="24"/>
      <c r="G18" s="24"/>
      <c r="H18" s="25"/>
      <c r="I18" s="25"/>
      <c r="J18" s="24"/>
      <c r="K18" s="24"/>
      <c r="L18" s="25"/>
      <c r="M18" s="25"/>
      <c r="N18" s="24"/>
      <c r="O18" s="24"/>
      <c r="P18" s="25"/>
      <c r="Q18" s="25"/>
      <c r="R18" s="24"/>
      <c r="S18" s="24"/>
      <c r="T18" s="25"/>
      <c r="U18" s="25"/>
      <c r="V18" s="24"/>
      <c r="W18" s="24"/>
      <c r="X18" s="25"/>
      <c r="Y18" s="25"/>
      <c r="Z18" s="24"/>
    </row>
    <row r="19" spans="1:26" ht="15.75" thickBot="1" x14ac:dyDescent="0.3">
      <c r="A19" s="12"/>
      <c r="B19" s="26"/>
      <c r="C19" s="15"/>
      <c r="D19" s="11"/>
      <c r="E19" s="15"/>
      <c r="F19" s="11"/>
      <c r="G19" s="15"/>
      <c r="H19" s="11" t="s">
        <v>152</v>
      </c>
      <c r="I19" s="23">
        <v>446.2</v>
      </c>
      <c r="J19" s="14" t="s">
        <v>148</v>
      </c>
      <c r="K19" s="15"/>
      <c r="L19" s="11" t="s">
        <v>152</v>
      </c>
      <c r="M19" s="23" t="s">
        <v>228</v>
      </c>
      <c r="N19" s="14" t="s">
        <v>158</v>
      </c>
      <c r="O19" s="15"/>
      <c r="P19" s="11" t="s">
        <v>152</v>
      </c>
      <c r="Q19" s="23" t="s">
        <v>157</v>
      </c>
      <c r="R19" s="14" t="s">
        <v>158</v>
      </c>
      <c r="S19" s="15"/>
      <c r="T19" s="11" t="s">
        <v>152</v>
      </c>
      <c r="U19" s="23">
        <v>381.4</v>
      </c>
      <c r="V19" s="14" t="s">
        <v>148</v>
      </c>
      <c r="W19" s="15"/>
      <c r="X19" s="11" t="s">
        <v>152</v>
      </c>
      <c r="Y19" s="23">
        <v>399.6</v>
      </c>
      <c r="Z19" s="14" t="s">
        <v>148</v>
      </c>
    </row>
    <row r="20" spans="1:26" ht="15.75" thickTop="1" x14ac:dyDescent="0.25">
      <c r="A20" s="12"/>
      <c r="B20" s="24"/>
      <c r="C20" s="24"/>
      <c r="D20" s="24"/>
      <c r="E20" s="24"/>
      <c r="F20" s="24"/>
      <c r="G20" s="24"/>
      <c r="H20" s="27"/>
      <c r="I20" s="27"/>
      <c r="J20" s="24"/>
      <c r="K20" s="24"/>
      <c r="L20" s="27"/>
      <c r="M20" s="27"/>
      <c r="N20" s="24"/>
      <c r="O20" s="24"/>
      <c r="P20" s="27"/>
      <c r="Q20" s="27"/>
      <c r="R20" s="24"/>
      <c r="S20" s="24"/>
      <c r="T20" s="27"/>
      <c r="U20" s="27"/>
      <c r="V20" s="24"/>
      <c r="W20" s="24"/>
      <c r="X20" s="27"/>
      <c r="Y20" s="27"/>
      <c r="Z20" s="24"/>
    </row>
    <row r="21" spans="1:26" ht="25.5" customHeight="1" x14ac:dyDescent="0.25">
      <c r="A21" s="12"/>
      <c r="B21" s="30" t="s">
        <v>229</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ht="15.75"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2"/>
      <c r="B23" s="30" t="s">
        <v>230</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75"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2"/>
      <c r="B25" s="11"/>
      <c r="C25" s="11"/>
      <c r="D25" s="11"/>
      <c r="E25" s="11"/>
      <c r="F25" s="11"/>
      <c r="G25" s="11"/>
      <c r="H25" s="11"/>
      <c r="I25" s="11"/>
      <c r="J25" s="11"/>
    </row>
    <row r="26" spans="1:26" x14ac:dyDescent="0.25">
      <c r="A26" s="12"/>
      <c r="B26" s="32"/>
      <c r="C26" s="32" t="s">
        <v>148</v>
      </c>
      <c r="D26" s="33" t="s">
        <v>231</v>
      </c>
      <c r="E26" s="33"/>
      <c r="F26" s="32"/>
      <c r="G26" s="32" t="s">
        <v>148</v>
      </c>
      <c r="H26" s="33" t="s">
        <v>234</v>
      </c>
      <c r="I26" s="33"/>
      <c r="J26" s="32"/>
    </row>
    <row r="27" spans="1:26" x14ac:dyDescent="0.25">
      <c r="A27" s="12"/>
      <c r="B27" s="32"/>
      <c r="C27" s="32"/>
      <c r="D27" s="33" t="s">
        <v>232</v>
      </c>
      <c r="E27" s="33"/>
      <c r="F27" s="32"/>
      <c r="G27" s="32"/>
      <c r="H27" s="33" t="s">
        <v>235</v>
      </c>
      <c r="I27" s="33"/>
      <c r="J27" s="32"/>
    </row>
    <row r="28" spans="1:26" ht="15.75" thickBot="1" x14ac:dyDescent="0.3">
      <c r="A28" s="12"/>
      <c r="B28" s="32"/>
      <c r="C28" s="32"/>
      <c r="D28" s="28" t="s">
        <v>233</v>
      </c>
      <c r="E28" s="28"/>
      <c r="F28" s="32"/>
      <c r="G28" s="32"/>
      <c r="H28" s="28" t="s">
        <v>236</v>
      </c>
      <c r="I28" s="28"/>
      <c r="J28" s="32"/>
    </row>
    <row r="29" spans="1:26" x14ac:dyDescent="0.25">
      <c r="A29" s="12"/>
      <c r="B29" s="18" t="s">
        <v>237</v>
      </c>
      <c r="C29" s="19" t="s">
        <v>148</v>
      </c>
      <c r="D29" s="19" t="s">
        <v>152</v>
      </c>
      <c r="E29" s="20">
        <v>5.5</v>
      </c>
      <c r="F29" s="21" t="s">
        <v>148</v>
      </c>
      <c r="G29" s="19" t="s">
        <v>148</v>
      </c>
      <c r="H29" s="19" t="s">
        <v>152</v>
      </c>
      <c r="I29" s="20">
        <v>0.5</v>
      </c>
      <c r="J29" s="21" t="s">
        <v>148</v>
      </c>
    </row>
    <row r="30" spans="1:26" x14ac:dyDescent="0.25">
      <c r="A30" s="12"/>
      <c r="B30" s="22">
        <v>2014</v>
      </c>
      <c r="C30" s="11" t="s">
        <v>148</v>
      </c>
      <c r="D30" s="11"/>
      <c r="E30" s="23">
        <v>22.2</v>
      </c>
      <c r="F30" s="14" t="s">
        <v>148</v>
      </c>
      <c r="G30" s="11" t="s">
        <v>148</v>
      </c>
      <c r="H30" s="11"/>
      <c r="I30" s="23">
        <v>2.2000000000000002</v>
      </c>
      <c r="J30" s="14" t="s">
        <v>148</v>
      </c>
    </row>
    <row r="31" spans="1:26" x14ac:dyDescent="0.25">
      <c r="A31" s="12"/>
      <c r="B31" s="18">
        <v>2015</v>
      </c>
      <c r="C31" s="19" t="s">
        <v>148</v>
      </c>
      <c r="D31" s="19"/>
      <c r="E31" s="20">
        <v>22.2</v>
      </c>
      <c r="F31" s="21" t="s">
        <v>148</v>
      </c>
      <c r="G31" s="19" t="s">
        <v>148</v>
      </c>
      <c r="H31" s="19"/>
      <c r="I31" s="20">
        <v>2.2000000000000002</v>
      </c>
      <c r="J31" s="21" t="s">
        <v>148</v>
      </c>
    </row>
    <row r="32" spans="1:26" x14ac:dyDescent="0.25">
      <c r="A32" s="12"/>
      <c r="B32" s="22">
        <v>2016</v>
      </c>
      <c r="C32" s="11" t="s">
        <v>148</v>
      </c>
      <c r="D32" s="11"/>
      <c r="E32" s="23">
        <v>22.2</v>
      </c>
      <c r="F32" s="14" t="s">
        <v>148</v>
      </c>
      <c r="G32" s="11" t="s">
        <v>148</v>
      </c>
      <c r="H32" s="11"/>
      <c r="I32" s="23">
        <v>0.7</v>
      </c>
      <c r="J32" s="14" t="s">
        <v>148</v>
      </c>
    </row>
    <row r="33" spans="1:10" x14ac:dyDescent="0.25">
      <c r="A33" s="12"/>
      <c r="B33" s="18">
        <v>2017</v>
      </c>
      <c r="C33" s="19" t="s">
        <v>148</v>
      </c>
      <c r="D33" s="19"/>
      <c r="E33" s="20">
        <v>22.1</v>
      </c>
      <c r="F33" s="21" t="s">
        <v>148</v>
      </c>
      <c r="G33" s="19" t="s">
        <v>148</v>
      </c>
      <c r="H33" s="21"/>
      <c r="I33" s="50" t="s">
        <v>154</v>
      </c>
      <c r="J33" s="21"/>
    </row>
  </sheetData>
  <mergeCells count="56">
    <mergeCell ref="B7:Z7"/>
    <mergeCell ref="B21:Z21"/>
    <mergeCell ref="B22:Z22"/>
    <mergeCell ref="B23:Z23"/>
    <mergeCell ref="B24:Z24"/>
    <mergeCell ref="H28:I28"/>
    <mergeCell ref="J26:J28"/>
    <mergeCell ref="A1:A2"/>
    <mergeCell ref="B1:Z1"/>
    <mergeCell ref="B2:Z2"/>
    <mergeCell ref="B3:Z3"/>
    <mergeCell ref="A4:A33"/>
    <mergeCell ref="B4:Z4"/>
    <mergeCell ref="B5:Z5"/>
    <mergeCell ref="B6:Z6"/>
    <mergeCell ref="Z11:Z12"/>
    <mergeCell ref="B26:B28"/>
    <mergeCell ref="C26:C28"/>
    <mergeCell ref="D26:E26"/>
    <mergeCell ref="D27:E27"/>
    <mergeCell ref="D28:E28"/>
    <mergeCell ref="F26:F28"/>
    <mergeCell ref="G26:G28"/>
    <mergeCell ref="H26:I26"/>
    <mergeCell ref="H27:I27"/>
    <mergeCell ref="R11:R12"/>
    <mergeCell ref="S11:S12"/>
    <mergeCell ref="T11:U12"/>
    <mergeCell ref="V11:V12"/>
    <mergeCell ref="W11:W12"/>
    <mergeCell ref="X11:Y12"/>
    <mergeCell ref="K11:K12"/>
    <mergeCell ref="L11:M11"/>
    <mergeCell ref="L12:M12"/>
    <mergeCell ref="N11:N12"/>
    <mergeCell ref="O11:O12"/>
    <mergeCell ref="P11:Q11"/>
    <mergeCell ref="P12:Q12"/>
    <mergeCell ref="B11:B12"/>
    <mergeCell ref="C11:C12"/>
    <mergeCell ref="E11:E12"/>
    <mergeCell ref="G11:G12"/>
    <mergeCell ref="H11:I12"/>
    <mergeCell ref="J11:J12"/>
    <mergeCell ref="H9:U10"/>
    <mergeCell ref="V9:V10"/>
    <mergeCell ref="W9:W10"/>
    <mergeCell ref="X9:Y9"/>
    <mergeCell ref="X10:Y10"/>
    <mergeCell ref="Z9:Z10"/>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 customWidth="1"/>
    <col min="4" max="4" width="2.42578125" customWidth="1"/>
    <col min="5" max="5" width="7.7109375" customWidth="1"/>
    <col min="6" max="7" width="2" customWidth="1"/>
    <col min="8" max="8" width="2.42578125" customWidth="1"/>
    <col min="9" max="9" width="7.42578125" customWidth="1"/>
    <col min="10" max="10" width="2" customWidth="1"/>
  </cols>
  <sheetData>
    <row r="1" spans="1:10" ht="15" customHeight="1" x14ac:dyDescent="0.25">
      <c r="A1" s="6" t="s">
        <v>2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9</v>
      </c>
      <c r="B3" s="34" t="s">
        <v>4</v>
      </c>
      <c r="C3" s="34"/>
      <c r="D3" s="34"/>
      <c r="E3" s="34"/>
      <c r="F3" s="34"/>
      <c r="G3" s="34"/>
      <c r="H3" s="34"/>
      <c r="I3" s="34"/>
      <c r="J3" s="34"/>
    </row>
    <row r="4" spans="1:10" ht="15" customHeight="1" x14ac:dyDescent="0.25">
      <c r="A4" s="12" t="s">
        <v>238</v>
      </c>
      <c r="B4" s="34" t="s">
        <v>4</v>
      </c>
      <c r="C4" s="34"/>
      <c r="D4" s="34"/>
      <c r="E4" s="34"/>
      <c r="F4" s="34"/>
      <c r="G4" s="34"/>
      <c r="H4" s="34"/>
      <c r="I4" s="34"/>
      <c r="J4" s="34"/>
    </row>
    <row r="5" spans="1:10" x14ac:dyDescent="0.25">
      <c r="A5" s="12"/>
      <c r="B5" s="35" t="s">
        <v>240</v>
      </c>
      <c r="C5" s="35"/>
      <c r="D5" s="35"/>
      <c r="E5" s="35"/>
      <c r="F5" s="35"/>
      <c r="G5" s="35"/>
      <c r="H5" s="35"/>
      <c r="I5" s="35"/>
      <c r="J5" s="35"/>
    </row>
    <row r="6" spans="1:10" ht="25.5" customHeight="1" x14ac:dyDescent="0.25">
      <c r="A6" s="12"/>
      <c r="B6" s="30" t="s">
        <v>241</v>
      </c>
      <c r="C6" s="30"/>
      <c r="D6" s="30"/>
      <c r="E6" s="30"/>
      <c r="F6" s="30"/>
      <c r="G6" s="30"/>
      <c r="H6" s="30"/>
      <c r="I6" s="30"/>
      <c r="J6" s="30"/>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32"/>
      <c r="C9" s="32" t="s">
        <v>148</v>
      </c>
      <c r="D9" s="33" t="s">
        <v>197</v>
      </c>
      <c r="E9" s="33"/>
      <c r="F9" s="32"/>
      <c r="G9" s="32" t="s">
        <v>148</v>
      </c>
      <c r="H9" s="33" t="s">
        <v>198</v>
      </c>
      <c r="I9" s="33"/>
      <c r="J9" s="32"/>
    </row>
    <row r="10" spans="1:10" ht="15.75" thickBot="1" x14ac:dyDescent="0.3">
      <c r="A10" s="12"/>
      <c r="B10" s="32"/>
      <c r="C10" s="32"/>
      <c r="D10" s="28">
        <v>2013</v>
      </c>
      <c r="E10" s="28"/>
      <c r="F10" s="32"/>
      <c r="G10" s="32"/>
      <c r="H10" s="28">
        <v>2012</v>
      </c>
      <c r="I10" s="28"/>
      <c r="J10" s="32"/>
    </row>
    <row r="11" spans="1:10" x14ac:dyDescent="0.25">
      <c r="A11" s="12"/>
      <c r="B11" s="18" t="s">
        <v>242</v>
      </c>
      <c r="C11" s="19" t="s">
        <v>148</v>
      </c>
      <c r="D11" s="19" t="s">
        <v>152</v>
      </c>
      <c r="E11" s="20">
        <v>45.4</v>
      </c>
      <c r="F11" s="21" t="s">
        <v>148</v>
      </c>
      <c r="G11" s="19" t="s">
        <v>148</v>
      </c>
      <c r="H11" s="19" t="s">
        <v>152</v>
      </c>
      <c r="I11" s="20">
        <v>46</v>
      </c>
      <c r="J11" s="21" t="s">
        <v>148</v>
      </c>
    </row>
    <row r="12" spans="1:10" ht="25.5" x14ac:dyDescent="0.25">
      <c r="A12" s="12"/>
      <c r="B12" s="22" t="s">
        <v>243</v>
      </c>
      <c r="C12" s="11" t="s">
        <v>148</v>
      </c>
      <c r="D12" s="11"/>
      <c r="E12" s="23">
        <v>16</v>
      </c>
      <c r="F12" s="14" t="s">
        <v>148</v>
      </c>
      <c r="G12" s="11" t="s">
        <v>148</v>
      </c>
      <c r="H12" s="11"/>
      <c r="I12" s="23">
        <v>10.3</v>
      </c>
      <c r="J12" s="14" t="s">
        <v>148</v>
      </c>
    </row>
    <row r="13" spans="1:10" x14ac:dyDescent="0.25">
      <c r="A13" s="12"/>
      <c r="B13" s="18" t="s">
        <v>244</v>
      </c>
      <c r="C13" s="19" t="s">
        <v>148</v>
      </c>
      <c r="D13" s="19"/>
      <c r="E13" s="20">
        <v>9.9</v>
      </c>
      <c r="F13" s="21" t="s">
        <v>148</v>
      </c>
      <c r="G13" s="19" t="s">
        <v>148</v>
      </c>
      <c r="H13" s="19"/>
      <c r="I13" s="20">
        <v>8.6999999999999993</v>
      </c>
      <c r="J13" s="21" t="s">
        <v>148</v>
      </c>
    </row>
    <row r="14" spans="1:10" x14ac:dyDescent="0.25">
      <c r="A14" s="12"/>
      <c r="B14" s="22" t="s">
        <v>245</v>
      </c>
      <c r="C14" s="11" t="s">
        <v>148</v>
      </c>
      <c r="D14" s="11"/>
      <c r="E14" s="23">
        <v>8.6999999999999993</v>
      </c>
      <c r="F14" s="14" t="s">
        <v>148</v>
      </c>
      <c r="G14" s="11" t="s">
        <v>148</v>
      </c>
      <c r="H14" s="11"/>
      <c r="I14" s="23">
        <v>9.1999999999999993</v>
      </c>
      <c r="J14" s="14" t="s">
        <v>148</v>
      </c>
    </row>
    <row r="15" spans="1:10" x14ac:dyDescent="0.25">
      <c r="A15" s="12"/>
      <c r="B15" s="18" t="s">
        <v>246</v>
      </c>
      <c r="C15" s="19" t="s">
        <v>148</v>
      </c>
      <c r="D15" s="19"/>
      <c r="E15" s="20">
        <v>5.7</v>
      </c>
      <c r="F15" s="21" t="s">
        <v>148</v>
      </c>
      <c r="G15" s="19" t="s">
        <v>148</v>
      </c>
      <c r="H15" s="19"/>
      <c r="I15" s="20">
        <v>5.7</v>
      </c>
      <c r="J15" s="21" t="s">
        <v>148</v>
      </c>
    </row>
    <row r="16" spans="1:10" x14ac:dyDescent="0.25">
      <c r="A16" s="12"/>
      <c r="B16" s="22" t="s">
        <v>247</v>
      </c>
      <c r="C16" s="11" t="s">
        <v>148</v>
      </c>
      <c r="D16" s="11"/>
      <c r="E16" s="23">
        <v>4.8</v>
      </c>
      <c r="F16" s="14" t="s">
        <v>148</v>
      </c>
      <c r="G16" s="11" t="s">
        <v>148</v>
      </c>
      <c r="H16" s="11"/>
      <c r="I16" s="23">
        <v>4.4000000000000004</v>
      </c>
      <c r="J16" s="14" t="s">
        <v>148</v>
      </c>
    </row>
    <row r="17" spans="1:10" x14ac:dyDescent="0.25">
      <c r="A17" s="12"/>
      <c r="B17" s="18" t="s">
        <v>248</v>
      </c>
      <c r="C17" s="19" t="s">
        <v>148</v>
      </c>
      <c r="D17" s="19"/>
      <c r="E17" s="20">
        <v>4.5</v>
      </c>
      <c r="F17" s="21" t="s">
        <v>148</v>
      </c>
      <c r="G17" s="19" t="s">
        <v>148</v>
      </c>
      <c r="H17" s="19"/>
      <c r="I17" s="20">
        <v>13.2</v>
      </c>
      <c r="J17" s="21" t="s">
        <v>148</v>
      </c>
    </row>
    <row r="18" spans="1:10" x14ac:dyDescent="0.25">
      <c r="A18" s="12"/>
      <c r="B18" s="22" t="s">
        <v>249</v>
      </c>
      <c r="C18" s="11" t="s">
        <v>148</v>
      </c>
      <c r="D18" s="11"/>
      <c r="E18" s="23">
        <v>3.6</v>
      </c>
      <c r="F18" s="14" t="s">
        <v>148</v>
      </c>
      <c r="G18" s="11" t="s">
        <v>148</v>
      </c>
      <c r="H18" s="11"/>
      <c r="I18" s="23">
        <v>2.6</v>
      </c>
      <c r="J18" s="14" t="s">
        <v>148</v>
      </c>
    </row>
    <row r="19" spans="1:10" x14ac:dyDescent="0.25">
      <c r="A19" s="12"/>
      <c r="B19" s="18" t="s">
        <v>250</v>
      </c>
      <c r="C19" s="19" t="s">
        <v>148</v>
      </c>
      <c r="D19" s="19"/>
      <c r="E19" s="20">
        <v>2.4</v>
      </c>
      <c r="F19" s="21" t="s">
        <v>148</v>
      </c>
      <c r="G19" s="19" t="s">
        <v>148</v>
      </c>
      <c r="H19" s="19"/>
      <c r="I19" s="20">
        <v>3.5</v>
      </c>
      <c r="J19" s="21" t="s">
        <v>148</v>
      </c>
    </row>
    <row r="20" spans="1:10" x14ac:dyDescent="0.25">
      <c r="A20" s="12"/>
      <c r="B20" s="22" t="s">
        <v>251</v>
      </c>
      <c r="C20" s="11" t="s">
        <v>148</v>
      </c>
      <c r="D20" s="11"/>
      <c r="E20" s="23">
        <v>1.1000000000000001</v>
      </c>
      <c r="F20" s="14" t="s">
        <v>148</v>
      </c>
      <c r="G20" s="11" t="s">
        <v>148</v>
      </c>
      <c r="H20" s="11"/>
      <c r="I20" s="23">
        <v>2.2000000000000002</v>
      </c>
      <c r="J20" s="14" t="s">
        <v>148</v>
      </c>
    </row>
    <row r="21" spans="1:10" ht="15.75" thickBot="1" x14ac:dyDescent="0.3">
      <c r="A21" s="12"/>
      <c r="B21" s="18" t="s">
        <v>174</v>
      </c>
      <c r="C21" s="19" t="s">
        <v>148</v>
      </c>
      <c r="D21" s="19"/>
      <c r="E21" s="20">
        <v>9.1999999999999993</v>
      </c>
      <c r="F21" s="21" t="s">
        <v>148</v>
      </c>
      <c r="G21" s="19" t="s">
        <v>148</v>
      </c>
      <c r="H21" s="19"/>
      <c r="I21" s="20">
        <v>9.6999999999999993</v>
      </c>
      <c r="J21" s="21" t="s">
        <v>148</v>
      </c>
    </row>
    <row r="22" spans="1:10" x14ac:dyDescent="0.25">
      <c r="A22" s="12"/>
      <c r="B22" s="24"/>
      <c r="C22" s="24" t="s">
        <v>148</v>
      </c>
      <c r="D22" s="25"/>
      <c r="E22" s="25"/>
      <c r="F22" s="24"/>
      <c r="G22" s="24" t="s">
        <v>148</v>
      </c>
      <c r="H22" s="25"/>
      <c r="I22" s="25"/>
      <c r="J22" s="24"/>
    </row>
    <row r="23" spans="1:10" ht="15.75" thickBot="1" x14ac:dyDescent="0.3">
      <c r="A23" s="12"/>
      <c r="B23" s="26"/>
      <c r="C23" s="15" t="s">
        <v>148</v>
      </c>
      <c r="D23" s="11" t="s">
        <v>152</v>
      </c>
      <c r="E23" s="23">
        <v>111.3</v>
      </c>
      <c r="F23" s="14" t="s">
        <v>148</v>
      </c>
      <c r="G23" s="15" t="s">
        <v>148</v>
      </c>
      <c r="H23" s="11" t="s">
        <v>152</v>
      </c>
      <c r="I23" s="23">
        <v>115.5</v>
      </c>
      <c r="J23" s="14" t="s">
        <v>148</v>
      </c>
    </row>
    <row r="24" spans="1:10" ht="15.75" thickTop="1" x14ac:dyDescent="0.25">
      <c r="A24" s="12"/>
      <c r="B24" s="24"/>
      <c r="C24" s="24" t="s">
        <v>148</v>
      </c>
      <c r="D24" s="27"/>
      <c r="E24" s="27"/>
      <c r="F24" s="24"/>
      <c r="G24" s="24" t="s">
        <v>148</v>
      </c>
      <c r="H24" s="27"/>
      <c r="I24" s="27"/>
      <c r="J24" s="24"/>
    </row>
  </sheetData>
  <mergeCells count="18">
    <mergeCell ref="B6:J6"/>
    <mergeCell ref="B7:J7"/>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6.5703125" customWidth="1"/>
    <col min="3" max="3" width="7.5703125" customWidth="1"/>
    <col min="4" max="4" width="9" customWidth="1"/>
    <col min="5" max="5" width="22.140625" customWidth="1"/>
    <col min="6" max="6" width="9.7109375" customWidth="1"/>
    <col min="7" max="7" width="36.5703125" customWidth="1"/>
    <col min="8" max="8" width="9" customWidth="1"/>
    <col min="9" max="9" width="22.140625" customWidth="1"/>
    <col min="10" max="10" width="9.7109375" customWidth="1"/>
  </cols>
  <sheetData>
    <row r="1" spans="1:10" ht="15" customHeight="1" x14ac:dyDescent="0.25">
      <c r="A1" s="6" t="s">
        <v>25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3</v>
      </c>
      <c r="B3" s="34" t="s">
        <v>4</v>
      </c>
      <c r="C3" s="34"/>
      <c r="D3" s="34"/>
      <c r="E3" s="34"/>
      <c r="F3" s="34"/>
      <c r="G3" s="34"/>
      <c r="H3" s="34"/>
      <c r="I3" s="34"/>
      <c r="J3" s="34"/>
    </row>
    <row r="4" spans="1:10" ht="15" customHeight="1" x14ac:dyDescent="0.25">
      <c r="A4" s="12" t="s">
        <v>252</v>
      </c>
      <c r="B4" s="34" t="s">
        <v>4</v>
      </c>
      <c r="C4" s="34"/>
      <c r="D4" s="34"/>
      <c r="E4" s="34"/>
      <c r="F4" s="34"/>
      <c r="G4" s="34"/>
      <c r="H4" s="34"/>
      <c r="I4" s="34"/>
      <c r="J4" s="34"/>
    </row>
    <row r="5" spans="1:10" x14ac:dyDescent="0.25">
      <c r="A5" s="12"/>
      <c r="B5" s="35" t="s">
        <v>254</v>
      </c>
      <c r="C5" s="35"/>
      <c r="D5" s="35"/>
      <c r="E5" s="35"/>
      <c r="F5" s="35"/>
      <c r="G5" s="35"/>
      <c r="H5" s="35"/>
      <c r="I5" s="35"/>
      <c r="J5" s="35"/>
    </row>
    <row r="6" spans="1:10" ht="102" customHeight="1" x14ac:dyDescent="0.25">
      <c r="A6" s="12"/>
      <c r="B6" s="30" t="s">
        <v>255</v>
      </c>
      <c r="C6" s="30"/>
      <c r="D6" s="30"/>
      <c r="E6" s="30"/>
      <c r="F6" s="30"/>
      <c r="G6" s="30"/>
      <c r="H6" s="30"/>
      <c r="I6" s="30"/>
      <c r="J6" s="30"/>
    </row>
    <row r="7" spans="1:10" x14ac:dyDescent="0.25">
      <c r="A7" s="12"/>
      <c r="B7" s="55"/>
      <c r="C7" s="55"/>
      <c r="D7" s="55"/>
      <c r="E7" s="55"/>
      <c r="F7" s="55"/>
      <c r="G7" s="55"/>
      <c r="H7" s="55"/>
      <c r="I7" s="55"/>
      <c r="J7" s="55"/>
    </row>
    <row r="8" spans="1:10" x14ac:dyDescent="0.25">
      <c r="A8" s="12"/>
      <c r="B8" s="30" t="s">
        <v>256</v>
      </c>
      <c r="C8" s="30"/>
      <c r="D8" s="30"/>
      <c r="E8" s="30"/>
      <c r="F8" s="30"/>
      <c r="G8" s="30"/>
      <c r="H8" s="30"/>
      <c r="I8" s="30"/>
      <c r="J8" s="30"/>
    </row>
    <row r="9" spans="1:10" x14ac:dyDescent="0.25">
      <c r="A9" s="12"/>
      <c r="B9" s="45"/>
      <c r="C9" s="45"/>
      <c r="D9" s="45"/>
      <c r="E9" s="45"/>
      <c r="F9" s="45"/>
      <c r="G9" s="45"/>
      <c r="H9" s="45"/>
      <c r="I9" s="45"/>
      <c r="J9" s="45"/>
    </row>
    <row r="10" spans="1:10" x14ac:dyDescent="0.25">
      <c r="A10" s="12"/>
      <c r="B10" s="4"/>
      <c r="C10" s="4"/>
      <c r="D10" s="4"/>
      <c r="E10" s="4"/>
      <c r="F10" s="4"/>
      <c r="G10" s="4"/>
      <c r="H10" s="4"/>
      <c r="I10" s="4"/>
      <c r="J10" s="4"/>
    </row>
    <row r="11" spans="1:10" ht="15.75" thickBot="1" x14ac:dyDescent="0.3">
      <c r="A11" s="12"/>
      <c r="B11" s="37"/>
      <c r="C11" s="37" t="s">
        <v>148</v>
      </c>
      <c r="D11" s="44" t="s">
        <v>150</v>
      </c>
      <c r="E11" s="44"/>
      <c r="F11" s="44"/>
      <c r="G11" s="44"/>
      <c r="H11" s="44"/>
      <c r="I11" s="44"/>
      <c r="J11" s="37"/>
    </row>
    <row r="12" spans="1:10" ht="15.75" thickBot="1" x14ac:dyDescent="0.3">
      <c r="A12" s="12"/>
      <c r="B12" s="37"/>
      <c r="C12" s="37" t="s">
        <v>148</v>
      </c>
      <c r="D12" s="54">
        <v>2013</v>
      </c>
      <c r="E12" s="54"/>
      <c r="F12" s="37"/>
      <c r="G12" s="37"/>
      <c r="H12" s="54">
        <v>2012</v>
      </c>
      <c r="I12" s="54"/>
      <c r="J12" s="37"/>
    </row>
    <row r="13" spans="1:10" x14ac:dyDescent="0.25">
      <c r="A13" s="12"/>
      <c r="B13" s="18" t="s">
        <v>257</v>
      </c>
      <c r="C13" s="38" t="s">
        <v>148</v>
      </c>
      <c r="D13" s="19" t="s">
        <v>152</v>
      </c>
      <c r="E13" s="20">
        <v>46</v>
      </c>
      <c r="F13" s="21" t="s">
        <v>148</v>
      </c>
      <c r="G13" s="38"/>
      <c r="H13" s="19" t="s">
        <v>152</v>
      </c>
      <c r="I13" s="20">
        <v>55.6</v>
      </c>
      <c r="J13" s="21" t="s">
        <v>148</v>
      </c>
    </row>
    <row r="14" spans="1:10" x14ac:dyDescent="0.25">
      <c r="A14" s="12"/>
      <c r="B14" s="22" t="s">
        <v>258</v>
      </c>
      <c r="C14" s="37" t="s">
        <v>148</v>
      </c>
      <c r="D14" s="11"/>
      <c r="E14" s="23" t="s">
        <v>259</v>
      </c>
      <c r="F14" s="14" t="s">
        <v>158</v>
      </c>
      <c r="G14" s="37"/>
      <c r="H14" s="11"/>
      <c r="I14" s="23" t="s">
        <v>260</v>
      </c>
      <c r="J14" s="14" t="s">
        <v>158</v>
      </c>
    </row>
    <row r="15" spans="1:10" ht="15.75" thickBot="1" x14ac:dyDescent="0.3">
      <c r="A15" s="12"/>
      <c r="B15" s="18" t="s">
        <v>261</v>
      </c>
      <c r="C15" s="38" t="s">
        <v>148</v>
      </c>
      <c r="D15" s="19"/>
      <c r="E15" s="20">
        <v>29.7</v>
      </c>
      <c r="F15" s="21" t="s">
        <v>148</v>
      </c>
      <c r="G15" s="38"/>
      <c r="H15" s="19"/>
      <c r="I15" s="20">
        <v>31.9</v>
      </c>
      <c r="J15" s="21" t="s">
        <v>148</v>
      </c>
    </row>
    <row r="16" spans="1:10" x14ac:dyDescent="0.25">
      <c r="A16" s="12"/>
      <c r="B16" s="39"/>
      <c r="C16" s="39" t="s">
        <v>148</v>
      </c>
      <c r="D16" s="40"/>
      <c r="E16" s="40"/>
      <c r="F16" s="39"/>
      <c r="G16" s="39"/>
      <c r="H16" s="40"/>
      <c r="I16" s="40"/>
      <c r="J16" s="39"/>
    </row>
    <row r="17" spans="1:10" ht="15.75" thickBot="1" x14ac:dyDescent="0.3">
      <c r="A17" s="12"/>
      <c r="B17" s="22" t="s">
        <v>262</v>
      </c>
      <c r="C17" s="37" t="s">
        <v>148</v>
      </c>
      <c r="D17" s="11" t="s">
        <v>152</v>
      </c>
      <c r="E17" s="23">
        <v>45.4</v>
      </c>
      <c r="F17" s="14" t="s">
        <v>148</v>
      </c>
      <c r="G17" s="37"/>
      <c r="H17" s="11" t="s">
        <v>152</v>
      </c>
      <c r="I17" s="23">
        <v>51.9</v>
      </c>
      <c r="J17" s="14" t="s">
        <v>148</v>
      </c>
    </row>
    <row r="18" spans="1:10" ht="15.75" thickTop="1" x14ac:dyDescent="0.25">
      <c r="A18" s="12"/>
      <c r="B18" s="39"/>
      <c r="C18" s="39" t="s">
        <v>148</v>
      </c>
      <c r="D18" s="41"/>
      <c r="E18" s="41"/>
      <c r="F18" s="39"/>
      <c r="G18" s="39"/>
      <c r="H18" s="41"/>
      <c r="I18" s="41"/>
      <c r="J18" s="39"/>
    </row>
  </sheetData>
  <mergeCells count="14">
    <mergeCell ref="B6:J6"/>
    <mergeCell ref="B7:J7"/>
    <mergeCell ref="B8:J8"/>
    <mergeCell ref="B9:J9"/>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8" customWidth="1"/>
    <col min="5" max="5" width="16" customWidth="1"/>
    <col min="6" max="6" width="8.42578125" customWidth="1"/>
    <col min="7" max="7" width="36.5703125" customWidth="1"/>
    <col min="8" max="8" width="8" customWidth="1"/>
    <col min="9" max="9" width="16" customWidth="1"/>
    <col min="10" max="10" width="8.42578125" customWidth="1"/>
    <col min="11" max="11" width="36.5703125" customWidth="1"/>
    <col min="12" max="12" width="8" customWidth="1"/>
    <col min="13" max="13" width="19.85546875" customWidth="1"/>
    <col min="14" max="14" width="8.42578125" customWidth="1"/>
    <col min="15" max="15" width="36.5703125" customWidth="1"/>
    <col min="16" max="16" width="8" customWidth="1"/>
    <col min="17" max="17" width="19.85546875" customWidth="1"/>
    <col min="18" max="18" width="8.42578125" customWidth="1"/>
  </cols>
  <sheetData>
    <row r="1" spans="1:18" ht="15" customHeight="1" x14ac:dyDescent="0.25">
      <c r="A1" s="6" t="s">
        <v>26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64</v>
      </c>
      <c r="B3" s="34" t="s">
        <v>4</v>
      </c>
      <c r="C3" s="34"/>
      <c r="D3" s="34"/>
      <c r="E3" s="34"/>
      <c r="F3" s="34"/>
      <c r="G3" s="34"/>
      <c r="H3" s="34"/>
      <c r="I3" s="34"/>
      <c r="J3" s="34"/>
      <c r="K3" s="34"/>
      <c r="L3" s="34"/>
      <c r="M3" s="34"/>
      <c r="N3" s="34"/>
      <c r="O3" s="34"/>
      <c r="P3" s="34"/>
      <c r="Q3" s="34"/>
      <c r="R3" s="34"/>
    </row>
    <row r="4" spans="1:18" ht="15" customHeight="1" x14ac:dyDescent="0.25">
      <c r="A4" s="12" t="s">
        <v>263</v>
      </c>
      <c r="B4" s="34" t="s">
        <v>4</v>
      </c>
      <c r="C4" s="34"/>
      <c r="D4" s="34"/>
      <c r="E4" s="34"/>
      <c r="F4" s="34"/>
      <c r="G4" s="34"/>
      <c r="H4" s="34"/>
      <c r="I4" s="34"/>
      <c r="J4" s="34"/>
      <c r="K4" s="34"/>
      <c r="L4" s="34"/>
      <c r="M4" s="34"/>
      <c r="N4" s="34"/>
      <c r="O4" s="34"/>
      <c r="P4" s="34"/>
      <c r="Q4" s="34"/>
      <c r="R4" s="34"/>
    </row>
    <row r="5" spans="1:18" x14ac:dyDescent="0.25">
      <c r="A5" s="12"/>
      <c r="B5" s="35" t="s">
        <v>265</v>
      </c>
      <c r="C5" s="35"/>
      <c r="D5" s="35"/>
      <c r="E5" s="35"/>
      <c r="F5" s="35"/>
      <c r="G5" s="35"/>
      <c r="H5" s="35"/>
      <c r="I5" s="35"/>
      <c r="J5" s="35"/>
      <c r="K5" s="35"/>
      <c r="L5" s="35"/>
      <c r="M5" s="35"/>
      <c r="N5" s="35"/>
      <c r="O5" s="35"/>
      <c r="P5" s="35"/>
      <c r="Q5" s="35"/>
      <c r="R5" s="35"/>
    </row>
    <row r="6" spans="1:18" x14ac:dyDescent="0.25">
      <c r="A6" s="12"/>
      <c r="B6" s="56" t="s">
        <v>266</v>
      </c>
      <c r="C6" s="56"/>
      <c r="D6" s="56"/>
      <c r="E6" s="56"/>
      <c r="F6" s="56"/>
      <c r="G6" s="56"/>
      <c r="H6" s="56"/>
      <c r="I6" s="56"/>
      <c r="J6" s="56"/>
      <c r="K6" s="56"/>
      <c r="L6" s="56"/>
      <c r="M6" s="56"/>
      <c r="N6" s="56"/>
      <c r="O6" s="56"/>
      <c r="P6" s="56"/>
      <c r="Q6" s="56"/>
      <c r="R6" s="56"/>
    </row>
    <row r="7" spans="1:18" x14ac:dyDescent="0.25">
      <c r="A7" s="12"/>
      <c r="B7" s="30" t="s">
        <v>267</v>
      </c>
      <c r="C7" s="30"/>
      <c r="D7" s="30"/>
      <c r="E7" s="30"/>
      <c r="F7" s="30"/>
      <c r="G7" s="30"/>
      <c r="H7" s="30"/>
      <c r="I7" s="30"/>
      <c r="J7" s="30"/>
      <c r="K7" s="30"/>
      <c r="L7" s="30"/>
      <c r="M7" s="30"/>
      <c r="N7" s="30"/>
      <c r="O7" s="30"/>
      <c r="P7" s="30"/>
      <c r="Q7" s="30"/>
      <c r="R7" s="30"/>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5"/>
      <c r="C10" s="15"/>
      <c r="D10" s="28" t="s">
        <v>149</v>
      </c>
      <c r="E10" s="28"/>
      <c r="F10" s="28"/>
      <c r="G10" s="28"/>
      <c r="H10" s="28"/>
      <c r="I10" s="28"/>
      <c r="J10" s="15"/>
      <c r="K10" s="15"/>
      <c r="L10" s="28" t="s">
        <v>150</v>
      </c>
      <c r="M10" s="28"/>
      <c r="N10" s="28"/>
      <c r="O10" s="28"/>
      <c r="P10" s="28"/>
      <c r="Q10" s="28"/>
      <c r="R10" s="15"/>
    </row>
    <row r="11" spans="1:18" ht="15.75" thickBot="1" x14ac:dyDescent="0.3">
      <c r="A11" s="12"/>
      <c r="B11" s="15"/>
      <c r="C11" s="15"/>
      <c r="D11" s="29">
        <v>2013</v>
      </c>
      <c r="E11" s="29"/>
      <c r="F11" s="15"/>
      <c r="G11" s="15"/>
      <c r="H11" s="29">
        <v>2012</v>
      </c>
      <c r="I11" s="29"/>
      <c r="J11" s="15"/>
      <c r="K11" s="15"/>
      <c r="L11" s="29">
        <v>2013</v>
      </c>
      <c r="M11" s="29"/>
      <c r="N11" s="15"/>
      <c r="O11" s="15"/>
      <c r="P11" s="29">
        <v>2012</v>
      </c>
      <c r="Q11" s="29"/>
      <c r="R11" s="15"/>
    </row>
    <row r="12" spans="1:18" x14ac:dyDescent="0.25">
      <c r="A12" s="12"/>
      <c r="B12" s="18" t="s">
        <v>268</v>
      </c>
      <c r="C12" s="19"/>
      <c r="D12" s="19" t="s">
        <v>152</v>
      </c>
      <c r="E12" s="20">
        <v>0.2</v>
      </c>
      <c r="F12" s="21" t="s">
        <v>148</v>
      </c>
      <c r="G12" s="19"/>
      <c r="H12" s="19" t="s">
        <v>152</v>
      </c>
      <c r="I12" s="20">
        <v>0.2</v>
      </c>
      <c r="J12" s="21" t="s">
        <v>148</v>
      </c>
      <c r="K12" s="19"/>
      <c r="L12" s="19" t="s">
        <v>152</v>
      </c>
      <c r="M12" s="20">
        <v>0.6</v>
      </c>
      <c r="N12" s="21" t="s">
        <v>148</v>
      </c>
      <c r="O12" s="19"/>
      <c r="P12" s="19" t="s">
        <v>152</v>
      </c>
      <c r="Q12" s="20">
        <v>0.5</v>
      </c>
      <c r="R12" s="21" t="s">
        <v>148</v>
      </c>
    </row>
    <row r="13" spans="1:18" x14ac:dyDescent="0.25">
      <c r="A13" s="12"/>
      <c r="B13" s="22" t="s">
        <v>269</v>
      </c>
      <c r="C13" s="11"/>
      <c r="D13" s="11"/>
      <c r="E13" s="23">
        <v>2.9</v>
      </c>
      <c r="F13" s="14" t="s">
        <v>148</v>
      </c>
      <c r="G13" s="11"/>
      <c r="H13" s="11"/>
      <c r="I13" s="23">
        <v>3.1</v>
      </c>
      <c r="J13" s="14" t="s">
        <v>148</v>
      </c>
      <c r="K13" s="11"/>
      <c r="L13" s="11"/>
      <c r="M13" s="23">
        <v>8.8000000000000007</v>
      </c>
      <c r="N13" s="14" t="s">
        <v>148</v>
      </c>
      <c r="O13" s="11"/>
      <c r="P13" s="11"/>
      <c r="Q13" s="23">
        <v>9.6</v>
      </c>
      <c r="R13" s="14" t="s">
        <v>148</v>
      </c>
    </row>
    <row r="14" spans="1:18" x14ac:dyDescent="0.25">
      <c r="A14" s="12"/>
      <c r="B14" s="18" t="s">
        <v>270</v>
      </c>
      <c r="C14" s="19"/>
      <c r="D14" s="19"/>
      <c r="E14" s="20" t="s">
        <v>181</v>
      </c>
      <c r="F14" s="21" t="s">
        <v>158</v>
      </c>
      <c r="G14" s="19"/>
      <c r="H14" s="19"/>
      <c r="I14" s="20" t="s">
        <v>271</v>
      </c>
      <c r="J14" s="21" t="s">
        <v>158</v>
      </c>
      <c r="K14" s="19"/>
      <c r="L14" s="19"/>
      <c r="M14" s="20" t="s">
        <v>272</v>
      </c>
      <c r="N14" s="21" t="s">
        <v>158</v>
      </c>
      <c r="O14" s="19"/>
      <c r="P14" s="19"/>
      <c r="Q14" s="20" t="s">
        <v>273</v>
      </c>
      <c r="R14" s="21" t="s">
        <v>158</v>
      </c>
    </row>
    <row r="15" spans="1:18" ht="25.5" x14ac:dyDescent="0.25">
      <c r="A15" s="12"/>
      <c r="B15" s="22" t="s">
        <v>274</v>
      </c>
      <c r="C15" s="11"/>
      <c r="D15" s="11"/>
      <c r="E15" s="23">
        <v>0.9</v>
      </c>
      <c r="F15" s="14" t="s">
        <v>148</v>
      </c>
      <c r="G15" s="11"/>
      <c r="H15" s="11"/>
      <c r="I15" s="23">
        <v>0.1</v>
      </c>
      <c r="J15" s="14" t="s">
        <v>148</v>
      </c>
      <c r="K15" s="11"/>
      <c r="L15" s="11"/>
      <c r="M15" s="23">
        <v>2.8</v>
      </c>
      <c r="N15" s="14" t="s">
        <v>148</v>
      </c>
      <c r="O15" s="11"/>
      <c r="P15" s="11"/>
      <c r="Q15" s="23">
        <v>0.3</v>
      </c>
      <c r="R15" s="14" t="s">
        <v>148</v>
      </c>
    </row>
    <row r="16" spans="1:18" ht="26.25" thickBot="1" x14ac:dyDescent="0.3">
      <c r="A16" s="12"/>
      <c r="B16" s="18" t="s">
        <v>275</v>
      </c>
      <c r="C16" s="19"/>
      <c r="D16" s="21"/>
      <c r="E16" s="50" t="s">
        <v>154</v>
      </c>
      <c r="F16" s="21" t="s">
        <v>148</v>
      </c>
      <c r="G16" s="19"/>
      <c r="H16" s="21"/>
      <c r="I16" s="50" t="s">
        <v>154</v>
      </c>
      <c r="J16" s="21" t="s">
        <v>148</v>
      </c>
      <c r="K16" s="19"/>
      <c r="L16" s="19"/>
      <c r="M16" s="20" t="s">
        <v>157</v>
      </c>
      <c r="N16" s="21" t="s">
        <v>158</v>
      </c>
      <c r="O16" s="19"/>
      <c r="P16" s="19"/>
      <c r="Q16" s="20">
        <v>1.4</v>
      </c>
      <c r="R16" s="21" t="s">
        <v>148</v>
      </c>
    </row>
    <row r="17" spans="1:18" x14ac:dyDescent="0.25">
      <c r="A17" s="12"/>
      <c r="B17" s="24"/>
      <c r="C17" s="24"/>
      <c r="D17" s="25"/>
      <c r="E17" s="25"/>
      <c r="F17" s="24"/>
      <c r="G17" s="24"/>
      <c r="H17" s="25"/>
      <c r="I17" s="25"/>
      <c r="J17" s="24"/>
      <c r="K17" s="24"/>
      <c r="L17" s="25"/>
      <c r="M17" s="25"/>
      <c r="N17" s="24"/>
      <c r="O17" s="24"/>
      <c r="P17" s="25"/>
      <c r="Q17" s="25"/>
      <c r="R17" s="24"/>
    </row>
    <row r="18" spans="1:18" ht="15.75" thickBot="1" x14ac:dyDescent="0.3">
      <c r="A18" s="12"/>
      <c r="B18" s="26"/>
      <c r="C18" s="15"/>
      <c r="D18" s="14" t="s">
        <v>152</v>
      </c>
      <c r="E18" s="51" t="s">
        <v>154</v>
      </c>
      <c r="F18" s="14" t="s">
        <v>148</v>
      </c>
      <c r="G18" s="15"/>
      <c r="H18" s="14" t="s">
        <v>152</v>
      </c>
      <c r="I18" s="51" t="s">
        <v>180</v>
      </c>
      <c r="J18" s="14" t="s">
        <v>158</v>
      </c>
      <c r="K18" s="15"/>
      <c r="L18" s="11" t="s">
        <v>152</v>
      </c>
      <c r="M18" s="23" t="s">
        <v>276</v>
      </c>
      <c r="N18" s="14" t="s">
        <v>158</v>
      </c>
      <c r="O18" s="15"/>
      <c r="P18" s="11" t="s">
        <v>152</v>
      </c>
      <c r="Q18" s="23">
        <v>0.1</v>
      </c>
      <c r="R18" s="14" t="s">
        <v>148</v>
      </c>
    </row>
    <row r="19" spans="1:18" ht="15.75" thickTop="1" x14ac:dyDescent="0.25">
      <c r="A19" s="12"/>
      <c r="B19" s="24"/>
      <c r="C19" s="24"/>
      <c r="D19" s="27"/>
      <c r="E19" s="27"/>
      <c r="F19" s="24"/>
      <c r="G19" s="24"/>
      <c r="H19" s="27"/>
      <c r="I19" s="27"/>
      <c r="J19" s="24"/>
      <c r="K19" s="24"/>
      <c r="L19" s="27"/>
      <c r="M19" s="27"/>
      <c r="N19" s="24"/>
      <c r="O19" s="24"/>
      <c r="P19" s="27"/>
      <c r="Q19" s="27"/>
      <c r="R19" s="24"/>
    </row>
    <row r="20" spans="1:18" ht="25.5" customHeight="1" x14ac:dyDescent="0.25">
      <c r="A20" s="12"/>
      <c r="B20" s="30" t="s">
        <v>277</v>
      </c>
      <c r="C20" s="30"/>
      <c r="D20" s="30"/>
      <c r="E20" s="30"/>
      <c r="F20" s="30"/>
      <c r="G20" s="30"/>
      <c r="H20" s="30"/>
      <c r="I20" s="30"/>
      <c r="J20" s="30"/>
      <c r="K20" s="30"/>
      <c r="L20" s="30"/>
      <c r="M20" s="30"/>
      <c r="N20" s="30"/>
      <c r="O20" s="30"/>
      <c r="P20" s="30"/>
      <c r="Q20" s="30"/>
      <c r="R20" s="30"/>
    </row>
    <row r="21" spans="1:18" ht="38.25" customHeight="1" x14ac:dyDescent="0.25">
      <c r="A21" s="12"/>
      <c r="B21" s="30" t="s">
        <v>278</v>
      </c>
      <c r="C21" s="30"/>
      <c r="D21" s="30"/>
      <c r="E21" s="30"/>
      <c r="F21" s="30"/>
      <c r="G21" s="30"/>
      <c r="H21" s="30"/>
      <c r="I21" s="30"/>
      <c r="J21" s="30"/>
      <c r="K21" s="30"/>
      <c r="L21" s="30"/>
      <c r="M21" s="30"/>
      <c r="N21" s="30"/>
      <c r="O21" s="30"/>
      <c r="P21" s="30"/>
      <c r="Q21" s="30"/>
      <c r="R21" s="30"/>
    </row>
    <row r="22" spans="1:18" x14ac:dyDescent="0.25">
      <c r="A22" s="12"/>
      <c r="B22" s="56" t="s">
        <v>279</v>
      </c>
      <c r="C22" s="56"/>
      <c r="D22" s="56"/>
      <c r="E22" s="56"/>
      <c r="F22" s="56"/>
      <c r="G22" s="56"/>
      <c r="H22" s="56"/>
      <c r="I22" s="56"/>
      <c r="J22" s="56"/>
      <c r="K22" s="56"/>
      <c r="L22" s="56"/>
      <c r="M22" s="56"/>
      <c r="N22" s="56"/>
      <c r="O22" s="56"/>
      <c r="P22" s="56"/>
      <c r="Q22" s="56"/>
      <c r="R22" s="56"/>
    </row>
    <row r="23" spans="1:18" x14ac:dyDescent="0.25">
      <c r="A23" s="12"/>
      <c r="B23" s="30" t="s">
        <v>280</v>
      </c>
      <c r="C23" s="30"/>
      <c r="D23" s="30"/>
      <c r="E23" s="30"/>
      <c r="F23" s="30"/>
      <c r="G23" s="30"/>
      <c r="H23" s="30"/>
      <c r="I23" s="30"/>
      <c r="J23" s="30"/>
      <c r="K23" s="30"/>
      <c r="L23" s="30"/>
      <c r="M23" s="30"/>
      <c r="N23" s="30"/>
      <c r="O23" s="30"/>
      <c r="P23" s="30"/>
      <c r="Q23" s="30"/>
      <c r="R23" s="30"/>
    </row>
    <row r="24" spans="1:18" ht="15.75" x14ac:dyDescent="0.25">
      <c r="A24" s="12"/>
      <c r="B24" s="36"/>
      <c r="C24" s="36"/>
      <c r="D24" s="36"/>
      <c r="E24" s="36"/>
      <c r="F24" s="36"/>
      <c r="G24" s="36"/>
      <c r="H24" s="36"/>
      <c r="I24" s="36"/>
      <c r="J24" s="36"/>
      <c r="K24" s="36"/>
      <c r="L24" s="36"/>
      <c r="M24" s="36"/>
      <c r="N24" s="36"/>
      <c r="O24" s="36"/>
      <c r="P24" s="36"/>
      <c r="Q24" s="36"/>
      <c r="R24" s="36"/>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5"/>
      <c r="C26" s="15"/>
      <c r="D26" s="28" t="s">
        <v>149</v>
      </c>
      <c r="E26" s="28"/>
      <c r="F26" s="28"/>
      <c r="G26" s="28"/>
      <c r="H26" s="28"/>
      <c r="I26" s="28"/>
      <c r="J26" s="15"/>
      <c r="K26" s="15"/>
      <c r="L26" s="28" t="s">
        <v>150</v>
      </c>
      <c r="M26" s="28"/>
      <c r="N26" s="28"/>
      <c r="O26" s="28"/>
      <c r="P26" s="28"/>
      <c r="Q26" s="28"/>
      <c r="R26" s="15"/>
    </row>
    <row r="27" spans="1:18" ht="15.75" thickBot="1" x14ac:dyDescent="0.3">
      <c r="A27" s="12"/>
      <c r="B27" s="15"/>
      <c r="C27" s="15"/>
      <c r="D27" s="29">
        <v>2013</v>
      </c>
      <c r="E27" s="29"/>
      <c r="F27" s="15"/>
      <c r="G27" s="15"/>
      <c r="H27" s="29">
        <v>2012</v>
      </c>
      <c r="I27" s="29"/>
      <c r="J27" s="15"/>
      <c r="K27" s="15"/>
      <c r="L27" s="29">
        <v>2013</v>
      </c>
      <c r="M27" s="29"/>
      <c r="N27" s="15"/>
      <c r="O27" s="15"/>
      <c r="P27" s="29">
        <v>2012</v>
      </c>
      <c r="Q27" s="29"/>
      <c r="R27" s="15"/>
    </row>
    <row r="28" spans="1:18" x14ac:dyDescent="0.25">
      <c r="A28" s="12"/>
      <c r="B28" s="18" t="s">
        <v>268</v>
      </c>
      <c r="C28" s="19"/>
      <c r="D28" s="19" t="s">
        <v>152</v>
      </c>
      <c r="E28" s="20">
        <v>0.1</v>
      </c>
      <c r="F28" s="21" t="s">
        <v>148</v>
      </c>
      <c r="G28" s="19"/>
      <c r="H28" s="19" t="s">
        <v>152</v>
      </c>
      <c r="I28" s="20">
        <v>0.1</v>
      </c>
      <c r="J28" s="21" t="s">
        <v>148</v>
      </c>
      <c r="K28" s="19"/>
      <c r="L28" s="19" t="s">
        <v>152</v>
      </c>
      <c r="M28" s="20">
        <v>0.4</v>
      </c>
      <c r="N28" s="21" t="s">
        <v>148</v>
      </c>
      <c r="O28" s="19"/>
      <c r="P28" s="19" t="s">
        <v>152</v>
      </c>
      <c r="Q28" s="20">
        <v>0.3</v>
      </c>
      <c r="R28" s="21" t="s">
        <v>148</v>
      </c>
    </row>
    <row r="29" spans="1:18" x14ac:dyDescent="0.25">
      <c r="A29" s="12"/>
      <c r="B29" s="22" t="s">
        <v>269</v>
      </c>
      <c r="C29" s="11"/>
      <c r="D29" s="11"/>
      <c r="E29" s="23">
        <v>0.1</v>
      </c>
      <c r="F29" s="14" t="s">
        <v>148</v>
      </c>
      <c r="G29" s="11"/>
      <c r="H29" s="11"/>
      <c r="I29" s="23">
        <v>0.1</v>
      </c>
      <c r="J29" s="14" t="s">
        <v>148</v>
      </c>
      <c r="K29" s="11"/>
      <c r="L29" s="11"/>
      <c r="M29" s="23">
        <v>0.4</v>
      </c>
      <c r="N29" s="14" t="s">
        <v>148</v>
      </c>
      <c r="O29" s="11"/>
      <c r="P29" s="11"/>
      <c r="Q29" s="23">
        <v>0.4</v>
      </c>
      <c r="R29" s="14" t="s">
        <v>148</v>
      </c>
    </row>
    <row r="30" spans="1:18" ht="26.25" thickBot="1" x14ac:dyDescent="0.3">
      <c r="A30" s="12"/>
      <c r="B30" s="18" t="s">
        <v>274</v>
      </c>
      <c r="C30" s="19"/>
      <c r="D30" s="19"/>
      <c r="E30" s="20">
        <v>0.1</v>
      </c>
      <c r="F30" s="21" t="s">
        <v>148</v>
      </c>
      <c r="G30" s="19"/>
      <c r="H30" s="21"/>
      <c r="I30" s="50" t="s">
        <v>154</v>
      </c>
      <c r="J30" s="21" t="s">
        <v>148</v>
      </c>
      <c r="K30" s="19"/>
      <c r="L30" s="19"/>
      <c r="M30" s="20">
        <v>0.2</v>
      </c>
      <c r="N30" s="21" t="s">
        <v>148</v>
      </c>
      <c r="O30" s="19"/>
      <c r="P30" s="19"/>
      <c r="Q30" s="20">
        <v>0.1</v>
      </c>
      <c r="R30" s="21" t="s">
        <v>148</v>
      </c>
    </row>
    <row r="31" spans="1:18" x14ac:dyDescent="0.25">
      <c r="A31" s="12"/>
      <c r="B31" s="24"/>
      <c r="C31" s="24"/>
      <c r="D31" s="25"/>
      <c r="E31" s="25"/>
      <c r="F31" s="24"/>
      <c r="G31" s="24"/>
      <c r="H31" s="25"/>
      <c r="I31" s="25"/>
      <c r="J31" s="24"/>
      <c r="K31" s="24"/>
      <c r="L31" s="25"/>
      <c r="M31" s="25"/>
      <c r="N31" s="24"/>
      <c r="O31" s="24"/>
      <c r="P31" s="25"/>
      <c r="Q31" s="25"/>
      <c r="R31" s="24"/>
    </row>
    <row r="32" spans="1:18" x14ac:dyDescent="0.25">
      <c r="A32" s="12"/>
      <c r="B32" s="26"/>
      <c r="C32" s="15"/>
      <c r="D32" s="11" t="s">
        <v>152</v>
      </c>
      <c r="E32" s="23">
        <v>0.3</v>
      </c>
      <c r="F32" s="14" t="s">
        <v>148</v>
      </c>
      <c r="G32" s="15"/>
      <c r="H32" s="11" t="s">
        <v>152</v>
      </c>
      <c r="I32" s="23">
        <v>0.2</v>
      </c>
      <c r="J32" s="14" t="s">
        <v>148</v>
      </c>
      <c r="K32" s="15"/>
      <c r="L32" s="11" t="s">
        <v>152</v>
      </c>
      <c r="M32" s="23">
        <v>1</v>
      </c>
      <c r="N32" s="14" t="s">
        <v>148</v>
      </c>
      <c r="O32" s="15"/>
      <c r="P32" s="11" t="s">
        <v>152</v>
      </c>
      <c r="Q32" s="23">
        <v>0.8</v>
      </c>
      <c r="R32" s="14" t="s">
        <v>148</v>
      </c>
    </row>
  </sheetData>
  <mergeCells count="27">
    <mergeCell ref="B20:R20"/>
    <mergeCell ref="B21:R21"/>
    <mergeCell ref="B22:R22"/>
    <mergeCell ref="B23:R23"/>
    <mergeCell ref="B24:R24"/>
    <mergeCell ref="A1:A2"/>
    <mergeCell ref="B1:R1"/>
    <mergeCell ref="B2:R2"/>
    <mergeCell ref="B3:R3"/>
    <mergeCell ref="A4:A32"/>
    <mergeCell ref="B4:R4"/>
    <mergeCell ref="B5:R5"/>
    <mergeCell ref="B6:R6"/>
    <mergeCell ref="B7:R7"/>
    <mergeCell ref="B8:R8"/>
    <mergeCell ref="D26:I26"/>
    <mergeCell ref="L26:Q26"/>
    <mergeCell ref="D27:E27"/>
    <mergeCell ref="H27:I27"/>
    <mergeCell ref="L27:M27"/>
    <mergeCell ref="P27:Q27"/>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4.42578125" bestFit="1" customWidth="1"/>
    <col min="2" max="2" width="36.5703125" bestFit="1" customWidth="1"/>
    <col min="3" max="4" width="9.5703125" customWidth="1"/>
    <col min="5" max="5" width="27.28515625" customWidth="1"/>
    <col min="6" max="6" width="10.28515625" customWidth="1"/>
    <col min="7" max="7" width="36.5703125" customWidth="1"/>
    <col min="8" max="8" width="9.5703125" customWidth="1"/>
    <col min="9" max="9" width="27.28515625" customWidth="1"/>
    <col min="10" max="10" width="10.28515625" customWidth="1"/>
    <col min="11" max="11" width="36.5703125" customWidth="1"/>
    <col min="12" max="12" width="9.5703125" customWidth="1"/>
    <col min="13" max="13" width="22.85546875" customWidth="1"/>
    <col min="14" max="14" width="10.28515625" customWidth="1"/>
    <col min="15" max="15" width="36.5703125" customWidth="1"/>
    <col min="16" max="16" width="9.5703125" customWidth="1"/>
    <col min="17" max="17" width="22.85546875" customWidth="1"/>
    <col min="18" max="18" width="10.28515625" customWidth="1"/>
  </cols>
  <sheetData>
    <row r="1" spans="1:18" ht="15" customHeight="1" x14ac:dyDescent="0.25">
      <c r="A1" s="6" t="s">
        <v>28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2</v>
      </c>
      <c r="B3" s="34" t="s">
        <v>4</v>
      </c>
      <c r="C3" s="34"/>
      <c r="D3" s="34"/>
      <c r="E3" s="34"/>
      <c r="F3" s="34"/>
      <c r="G3" s="34"/>
      <c r="H3" s="34"/>
      <c r="I3" s="34"/>
      <c r="J3" s="34"/>
      <c r="K3" s="34"/>
      <c r="L3" s="34"/>
      <c r="M3" s="34"/>
      <c r="N3" s="34"/>
      <c r="O3" s="34"/>
      <c r="P3" s="34"/>
      <c r="Q3" s="34"/>
      <c r="R3" s="34"/>
    </row>
    <row r="4" spans="1:18" ht="15" customHeight="1" x14ac:dyDescent="0.25">
      <c r="A4" s="12" t="s">
        <v>281</v>
      </c>
      <c r="B4" s="34" t="s">
        <v>4</v>
      </c>
      <c r="C4" s="34"/>
      <c r="D4" s="34"/>
      <c r="E4" s="34"/>
      <c r="F4" s="34"/>
      <c r="G4" s="34"/>
      <c r="H4" s="34"/>
      <c r="I4" s="34"/>
      <c r="J4" s="34"/>
      <c r="K4" s="34"/>
      <c r="L4" s="34"/>
      <c r="M4" s="34"/>
      <c r="N4" s="34"/>
      <c r="O4" s="34"/>
      <c r="P4" s="34"/>
      <c r="Q4" s="34"/>
      <c r="R4" s="34"/>
    </row>
    <row r="5" spans="1:18" x14ac:dyDescent="0.25">
      <c r="A5" s="12"/>
      <c r="B5" s="35" t="s">
        <v>283</v>
      </c>
      <c r="C5" s="35"/>
      <c r="D5" s="35"/>
      <c r="E5" s="35"/>
      <c r="F5" s="35"/>
      <c r="G5" s="35"/>
      <c r="H5" s="35"/>
      <c r="I5" s="35"/>
      <c r="J5" s="35"/>
      <c r="K5" s="35"/>
      <c r="L5" s="35"/>
      <c r="M5" s="35"/>
      <c r="N5" s="35"/>
      <c r="O5" s="35"/>
      <c r="P5" s="35"/>
      <c r="Q5" s="35"/>
      <c r="R5" s="35"/>
    </row>
    <row r="6" spans="1:18" x14ac:dyDescent="0.25">
      <c r="A6" s="12"/>
      <c r="B6" s="30" t="s">
        <v>284</v>
      </c>
      <c r="C6" s="30"/>
      <c r="D6" s="30"/>
      <c r="E6" s="30"/>
      <c r="F6" s="30"/>
      <c r="G6" s="30"/>
      <c r="H6" s="30"/>
      <c r="I6" s="30"/>
      <c r="J6" s="30"/>
      <c r="K6" s="30"/>
      <c r="L6" s="30"/>
      <c r="M6" s="30"/>
      <c r="N6" s="30"/>
      <c r="O6" s="30"/>
      <c r="P6" s="30"/>
      <c r="Q6" s="30"/>
      <c r="R6" s="30"/>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row>
    <row r="9" spans="1:18" x14ac:dyDescent="0.25">
      <c r="A9" s="12"/>
      <c r="B9" s="32"/>
      <c r="C9" s="32"/>
      <c r="D9" s="33" t="s">
        <v>197</v>
      </c>
      <c r="E9" s="33"/>
      <c r="F9" s="32"/>
      <c r="G9" s="32"/>
      <c r="H9" s="33" t="s">
        <v>198</v>
      </c>
      <c r="I9" s="33"/>
      <c r="J9" s="32"/>
    </row>
    <row r="10" spans="1:18" ht="15.75" thickBot="1" x14ac:dyDescent="0.3">
      <c r="A10" s="12"/>
      <c r="B10" s="32"/>
      <c r="C10" s="32"/>
      <c r="D10" s="28">
        <v>2013</v>
      </c>
      <c r="E10" s="28"/>
      <c r="F10" s="32"/>
      <c r="G10" s="32"/>
      <c r="H10" s="28">
        <v>2012</v>
      </c>
      <c r="I10" s="28"/>
      <c r="J10" s="32"/>
    </row>
    <row r="11" spans="1:18" x14ac:dyDescent="0.25">
      <c r="A11" s="12"/>
      <c r="B11" s="18" t="s">
        <v>285</v>
      </c>
      <c r="C11" s="19"/>
      <c r="D11" s="19" t="s">
        <v>152</v>
      </c>
      <c r="E11" s="20">
        <v>291.8</v>
      </c>
      <c r="F11" s="21" t="s">
        <v>148</v>
      </c>
      <c r="G11" s="19"/>
      <c r="H11" s="19" t="s">
        <v>152</v>
      </c>
      <c r="I11" s="20">
        <v>294</v>
      </c>
      <c r="J11" s="21" t="s">
        <v>148</v>
      </c>
    </row>
    <row r="12" spans="1:18" x14ac:dyDescent="0.25">
      <c r="A12" s="12"/>
      <c r="B12" s="22" t="s">
        <v>286</v>
      </c>
      <c r="C12" s="11"/>
      <c r="D12" s="11"/>
      <c r="E12" s="23">
        <v>400</v>
      </c>
      <c r="F12" s="14" t="s">
        <v>148</v>
      </c>
      <c r="G12" s="11"/>
      <c r="H12" s="11"/>
      <c r="I12" s="23">
        <v>400</v>
      </c>
      <c r="J12" s="14" t="s">
        <v>148</v>
      </c>
    </row>
    <row r="13" spans="1:18" x14ac:dyDescent="0.25">
      <c r="A13" s="12"/>
      <c r="B13" s="18" t="s">
        <v>287</v>
      </c>
      <c r="C13" s="19"/>
      <c r="D13" s="19"/>
      <c r="E13" s="20">
        <v>0.3</v>
      </c>
      <c r="F13" s="21" t="s">
        <v>148</v>
      </c>
      <c r="G13" s="19"/>
      <c r="H13" s="19"/>
      <c r="I13" s="20">
        <v>0.3</v>
      </c>
      <c r="J13" s="21" t="s">
        <v>148</v>
      </c>
    </row>
    <row r="14" spans="1:18" x14ac:dyDescent="0.25">
      <c r="A14" s="12"/>
      <c r="B14" s="22" t="s">
        <v>288</v>
      </c>
      <c r="C14" s="11"/>
      <c r="D14" s="11"/>
      <c r="E14" s="23">
        <v>0.4</v>
      </c>
      <c r="F14" s="14" t="s">
        <v>148</v>
      </c>
      <c r="G14" s="11"/>
      <c r="H14" s="11"/>
      <c r="I14" s="23">
        <v>0.5</v>
      </c>
      <c r="J14" s="14" t="s">
        <v>148</v>
      </c>
    </row>
    <row r="15" spans="1:18" ht="15.75" thickBot="1" x14ac:dyDescent="0.3">
      <c r="A15" s="12"/>
      <c r="B15" s="18" t="s">
        <v>289</v>
      </c>
      <c r="C15" s="19"/>
      <c r="D15" s="19"/>
      <c r="E15" s="20" t="s">
        <v>290</v>
      </c>
      <c r="F15" s="21" t="s">
        <v>158</v>
      </c>
      <c r="G15" s="19"/>
      <c r="H15" s="19"/>
      <c r="I15" s="20" t="s">
        <v>291</v>
      </c>
      <c r="J15" s="21" t="s">
        <v>158</v>
      </c>
    </row>
    <row r="16" spans="1:18" x14ac:dyDescent="0.25">
      <c r="A16" s="12"/>
      <c r="B16" s="24"/>
      <c r="C16" s="24"/>
      <c r="D16" s="25"/>
      <c r="E16" s="25"/>
      <c r="F16" s="24"/>
      <c r="G16" s="24"/>
      <c r="H16" s="25"/>
      <c r="I16" s="25"/>
      <c r="J16" s="24"/>
    </row>
    <row r="17" spans="1:18" x14ac:dyDescent="0.25">
      <c r="A17" s="12"/>
      <c r="B17" s="26"/>
      <c r="C17" s="15"/>
      <c r="D17" s="11"/>
      <c r="E17" s="23">
        <v>691.8</v>
      </c>
      <c r="F17" s="14" t="s">
        <v>148</v>
      </c>
      <c r="G17" s="15"/>
      <c r="H17" s="11"/>
      <c r="I17" s="23">
        <v>693.9</v>
      </c>
      <c r="J17" s="14" t="s">
        <v>148</v>
      </c>
    </row>
    <row r="18" spans="1:18" x14ac:dyDescent="0.25">
      <c r="A18" s="12"/>
      <c r="B18" s="18" t="s">
        <v>292</v>
      </c>
      <c r="C18" s="31"/>
      <c r="D18" s="19"/>
      <c r="E18" s="19"/>
      <c r="F18" s="19"/>
      <c r="G18" s="31"/>
      <c r="H18" s="19"/>
      <c r="I18" s="19"/>
      <c r="J18" s="19"/>
    </row>
    <row r="19" spans="1:18" ht="15.75" thickBot="1" x14ac:dyDescent="0.3">
      <c r="A19" s="12"/>
      <c r="B19" s="46" t="s">
        <v>293</v>
      </c>
      <c r="C19" s="15"/>
      <c r="D19" s="11"/>
      <c r="E19" s="23">
        <v>3.2</v>
      </c>
      <c r="F19" s="14" t="s">
        <v>148</v>
      </c>
      <c r="G19" s="15"/>
      <c r="H19" s="11"/>
      <c r="I19" s="23">
        <v>3.2</v>
      </c>
      <c r="J19" s="14" t="s">
        <v>148</v>
      </c>
    </row>
    <row r="20" spans="1:18" x14ac:dyDescent="0.25">
      <c r="A20" s="12"/>
      <c r="B20" s="24"/>
      <c r="C20" s="24"/>
      <c r="D20" s="25"/>
      <c r="E20" s="25"/>
      <c r="F20" s="24"/>
      <c r="G20" s="24"/>
      <c r="H20" s="25"/>
      <c r="I20" s="25"/>
      <c r="J20" s="24"/>
    </row>
    <row r="21" spans="1:18" ht="15.75" thickBot="1" x14ac:dyDescent="0.3">
      <c r="A21" s="12"/>
      <c r="B21" s="57" t="s">
        <v>294</v>
      </c>
      <c r="C21" s="31"/>
      <c r="D21" s="19" t="s">
        <v>152</v>
      </c>
      <c r="E21" s="20">
        <v>688.6</v>
      </c>
      <c r="F21" s="21" t="s">
        <v>148</v>
      </c>
      <c r="G21" s="31"/>
      <c r="H21" s="19" t="s">
        <v>152</v>
      </c>
      <c r="I21" s="20">
        <v>690.7</v>
      </c>
      <c r="J21" s="21" t="s">
        <v>148</v>
      </c>
    </row>
    <row r="22" spans="1:18" ht="15.75" thickTop="1" x14ac:dyDescent="0.25">
      <c r="A22" s="12"/>
      <c r="B22" s="24"/>
      <c r="C22" s="24"/>
      <c r="D22" s="27"/>
      <c r="E22" s="27"/>
      <c r="F22" s="24"/>
      <c r="G22" s="24"/>
      <c r="H22" s="27"/>
      <c r="I22" s="27"/>
      <c r="J22" s="24"/>
    </row>
    <row r="23" spans="1:18" x14ac:dyDescent="0.25">
      <c r="A23" s="12"/>
      <c r="B23" s="56" t="s">
        <v>295</v>
      </c>
      <c r="C23" s="56"/>
      <c r="D23" s="56"/>
      <c r="E23" s="56"/>
      <c r="F23" s="56"/>
      <c r="G23" s="56"/>
      <c r="H23" s="56"/>
      <c r="I23" s="56"/>
      <c r="J23" s="56"/>
      <c r="K23" s="56"/>
      <c r="L23" s="56"/>
      <c r="M23" s="56"/>
      <c r="N23" s="56"/>
      <c r="O23" s="56"/>
      <c r="P23" s="56"/>
      <c r="Q23" s="56"/>
      <c r="R23" s="56"/>
    </row>
    <row r="24" spans="1:18" ht="38.25" customHeight="1" x14ac:dyDescent="0.25">
      <c r="A24" s="12"/>
      <c r="B24" s="30" t="s">
        <v>296</v>
      </c>
      <c r="C24" s="30"/>
      <c r="D24" s="30"/>
      <c r="E24" s="30"/>
      <c r="F24" s="30"/>
      <c r="G24" s="30"/>
      <c r="H24" s="30"/>
      <c r="I24" s="30"/>
      <c r="J24" s="30"/>
      <c r="K24" s="30"/>
      <c r="L24" s="30"/>
      <c r="M24" s="30"/>
      <c r="N24" s="30"/>
      <c r="O24" s="30"/>
      <c r="P24" s="30"/>
      <c r="Q24" s="30"/>
      <c r="R24" s="30"/>
    </row>
    <row r="25" spans="1:18" ht="38.25" customHeight="1" x14ac:dyDescent="0.25">
      <c r="A25" s="12"/>
      <c r="B25" s="30" t="s">
        <v>297</v>
      </c>
      <c r="C25" s="30"/>
      <c r="D25" s="30"/>
      <c r="E25" s="30"/>
      <c r="F25" s="30"/>
      <c r="G25" s="30"/>
      <c r="H25" s="30"/>
      <c r="I25" s="30"/>
      <c r="J25" s="30"/>
      <c r="K25" s="30"/>
      <c r="L25" s="30"/>
      <c r="M25" s="30"/>
      <c r="N25" s="30"/>
      <c r="O25" s="30"/>
      <c r="P25" s="30"/>
      <c r="Q25" s="30"/>
      <c r="R25" s="30"/>
    </row>
    <row r="26" spans="1:18" x14ac:dyDescent="0.25">
      <c r="A26" s="12"/>
      <c r="B26" s="56" t="s">
        <v>286</v>
      </c>
      <c r="C26" s="56"/>
      <c r="D26" s="56"/>
      <c r="E26" s="56"/>
      <c r="F26" s="56"/>
      <c r="G26" s="56"/>
      <c r="H26" s="56"/>
      <c r="I26" s="56"/>
      <c r="J26" s="56"/>
      <c r="K26" s="56"/>
      <c r="L26" s="56"/>
      <c r="M26" s="56"/>
      <c r="N26" s="56"/>
      <c r="O26" s="56"/>
      <c r="P26" s="56"/>
      <c r="Q26" s="56"/>
      <c r="R26" s="56"/>
    </row>
    <row r="27" spans="1:18" ht="25.5" customHeight="1" x14ac:dyDescent="0.25">
      <c r="A27" s="12"/>
      <c r="B27" s="30" t="s">
        <v>298</v>
      </c>
      <c r="C27" s="30"/>
      <c r="D27" s="30"/>
      <c r="E27" s="30"/>
      <c r="F27" s="30"/>
      <c r="G27" s="30"/>
      <c r="H27" s="30"/>
      <c r="I27" s="30"/>
      <c r="J27" s="30"/>
      <c r="K27" s="30"/>
      <c r="L27" s="30"/>
      <c r="M27" s="30"/>
      <c r="N27" s="30"/>
      <c r="O27" s="30"/>
      <c r="P27" s="30"/>
      <c r="Q27" s="30"/>
      <c r="R27" s="30"/>
    </row>
    <row r="28" spans="1:18" ht="25.5" customHeight="1" x14ac:dyDescent="0.25">
      <c r="A28" s="12"/>
      <c r="B28" s="30" t="s">
        <v>299</v>
      </c>
      <c r="C28" s="30"/>
      <c r="D28" s="30"/>
      <c r="E28" s="30"/>
      <c r="F28" s="30"/>
      <c r="G28" s="30"/>
      <c r="H28" s="30"/>
      <c r="I28" s="30"/>
      <c r="J28" s="30"/>
      <c r="K28" s="30"/>
      <c r="L28" s="30"/>
      <c r="M28" s="30"/>
      <c r="N28" s="30"/>
      <c r="O28" s="30"/>
      <c r="P28" s="30"/>
      <c r="Q28" s="30"/>
      <c r="R28" s="30"/>
    </row>
    <row r="29" spans="1:18" ht="23.25" x14ac:dyDescent="0.35">
      <c r="A29" s="12"/>
      <c r="B29" s="60"/>
      <c r="C29" s="60"/>
      <c r="D29" s="60"/>
      <c r="E29" s="60"/>
      <c r="F29" s="60"/>
      <c r="G29" s="60"/>
      <c r="H29" s="60"/>
      <c r="I29" s="60"/>
      <c r="J29" s="60"/>
      <c r="K29" s="60"/>
      <c r="L29" s="60"/>
      <c r="M29" s="60"/>
      <c r="N29" s="60"/>
      <c r="O29" s="60"/>
      <c r="P29" s="60"/>
      <c r="Q29" s="60"/>
      <c r="R29" s="60"/>
    </row>
    <row r="30" spans="1:18" x14ac:dyDescent="0.25">
      <c r="A30" s="12"/>
      <c r="B30" s="56" t="s">
        <v>300</v>
      </c>
      <c r="C30" s="56"/>
      <c r="D30" s="56"/>
      <c r="E30" s="56"/>
      <c r="F30" s="56"/>
      <c r="G30" s="56"/>
      <c r="H30" s="56"/>
      <c r="I30" s="56"/>
      <c r="J30" s="56"/>
      <c r="K30" s="56"/>
      <c r="L30" s="56"/>
      <c r="M30" s="56"/>
      <c r="N30" s="56"/>
      <c r="O30" s="56"/>
      <c r="P30" s="56"/>
      <c r="Q30" s="56"/>
      <c r="R30" s="56"/>
    </row>
    <row r="31" spans="1:18" ht="25.5" customHeight="1" x14ac:dyDescent="0.25">
      <c r="A31" s="12"/>
      <c r="B31" s="30" t="s">
        <v>301</v>
      </c>
      <c r="C31" s="30"/>
      <c r="D31" s="30"/>
      <c r="E31" s="30"/>
      <c r="F31" s="30"/>
      <c r="G31" s="30"/>
      <c r="H31" s="30"/>
      <c r="I31" s="30"/>
      <c r="J31" s="30"/>
      <c r="K31" s="30"/>
      <c r="L31" s="30"/>
      <c r="M31" s="30"/>
      <c r="N31" s="30"/>
      <c r="O31" s="30"/>
      <c r="P31" s="30"/>
      <c r="Q31" s="30"/>
      <c r="R31" s="30"/>
    </row>
    <row r="32" spans="1:18" x14ac:dyDescent="0.25">
      <c r="A32" s="12"/>
      <c r="B32" s="56" t="s">
        <v>302</v>
      </c>
      <c r="C32" s="56"/>
      <c r="D32" s="56"/>
      <c r="E32" s="56"/>
      <c r="F32" s="56"/>
      <c r="G32" s="56"/>
      <c r="H32" s="56"/>
      <c r="I32" s="56"/>
      <c r="J32" s="56"/>
      <c r="K32" s="56"/>
      <c r="L32" s="56"/>
      <c r="M32" s="56"/>
      <c r="N32" s="56"/>
      <c r="O32" s="56"/>
      <c r="P32" s="56"/>
      <c r="Q32" s="56"/>
      <c r="R32" s="56"/>
    </row>
    <row r="33" spans="1:18" ht="38.25" customHeight="1" x14ac:dyDescent="0.25">
      <c r="A33" s="12"/>
      <c r="B33" s="30" t="s">
        <v>303</v>
      </c>
      <c r="C33" s="30"/>
      <c r="D33" s="30"/>
      <c r="E33" s="30"/>
      <c r="F33" s="30"/>
      <c r="G33" s="30"/>
      <c r="H33" s="30"/>
      <c r="I33" s="30"/>
      <c r="J33" s="30"/>
      <c r="K33" s="30"/>
      <c r="L33" s="30"/>
      <c r="M33" s="30"/>
      <c r="N33" s="30"/>
      <c r="O33" s="30"/>
      <c r="P33" s="30"/>
      <c r="Q33" s="30"/>
      <c r="R33" s="30"/>
    </row>
    <row r="34" spans="1:18" x14ac:dyDescent="0.25">
      <c r="A34" s="12"/>
      <c r="B34" s="56" t="s">
        <v>304</v>
      </c>
      <c r="C34" s="56"/>
      <c r="D34" s="56"/>
      <c r="E34" s="56"/>
      <c r="F34" s="56"/>
      <c r="G34" s="56"/>
      <c r="H34" s="56"/>
      <c r="I34" s="56"/>
      <c r="J34" s="56"/>
      <c r="K34" s="56"/>
      <c r="L34" s="56"/>
      <c r="M34" s="56"/>
      <c r="N34" s="56"/>
      <c r="O34" s="56"/>
      <c r="P34" s="56"/>
      <c r="Q34" s="56"/>
      <c r="R34" s="56"/>
    </row>
    <row r="35" spans="1:18" x14ac:dyDescent="0.25">
      <c r="A35" s="12"/>
      <c r="B35" s="30" t="s">
        <v>305</v>
      </c>
      <c r="C35" s="30"/>
      <c r="D35" s="30"/>
      <c r="E35" s="30"/>
      <c r="F35" s="30"/>
      <c r="G35" s="30"/>
      <c r="H35" s="30"/>
      <c r="I35" s="30"/>
      <c r="J35" s="30"/>
      <c r="K35" s="30"/>
      <c r="L35" s="30"/>
      <c r="M35" s="30"/>
      <c r="N35" s="30"/>
      <c r="O35" s="30"/>
      <c r="P35" s="30"/>
      <c r="Q35" s="30"/>
      <c r="R35" s="30"/>
    </row>
    <row r="36" spans="1:18" ht="15.75" x14ac:dyDescent="0.25">
      <c r="A36" s="12"/>
      <c r="B36" s="36"/>
      <c r="C36" s="36"/>
      <c r="D36" s="36"/>
      <c r="E36" s="36"/>
      <c r="F36" s="36"/>
      <c r="G36" s="36"/>
      <c r="H36" s="36"/>
      <c r="I36" s="36"/>
      <c r="J36" s="36"/>
      <c r="K36" s="36"/>
      <c r="L36" s="36"/>
      <c r="M36" s="36"/>
      <c r="N36" s="36"/>
      <c r="O36" s="36"/>
      <c r="P36" s="36"/>
      <c r="Q36" s="36"/>
      <c r="R36" s="36"/>
    </row>
    <row r="37" spans="1:18" x14ac:dyDescent="0.25">
      <c r="A37" s="12"/>
      <c r="B37" s="11"/>
      <c r="C37" s="11"/>
      <c r="D37" s="11"/>
      <c r="E37" s="11"/>
      <c r="F37" s="11"/>
    </row>
    <row r="38" spans="1:18" x14ac:dyDescent="0.25">
      <c r="A38" s="12"/>
      <c r="B38" s="18" t="s">
        <v>237</v>
      </c>
      <c r="C38" s="31" t="s">
        <v>148</v>
      </c>
      <c r="D38" s="19" t="s">
        <v>152</v>
      </c>
      <c r="E38" s="20">
        <v>0.8</v>
      </c>
      <c r="F38" s="21" t="s">
        <v>148</v>
      </c>
    </row>
    <row r="39" spans="1:18" x14ac:dyDescent="0.25">
      <c r="A39" s="12"/>
      <c r="B39" s="22">
        <v>2014</v>
      </c>
      <c r="C39" s="15" t="s">
        <v>148</v>
      </c>
      <c r="D39" s="11"/>
      <c r="E39" s="23">
        <v>3.2</v>
      </c>
      <c r="F39" s="14" t="s">
        <v>148</v>
      </c>
    </row>
    <row r="40" spans="1:18" x14ac:dyDescent="0.25">
      <c r="A40" s="12"/>
      <c r="B40" s="18">
        <v>2015</v>
      </c>
      <c r="C40" s="31" t="s">
        <v>148</v>
      </c>
      <c r="D40" s="19"/>
      <c r="E40" s="20">
        <v>3.2</v>
      </c>
      <c r="F40" s="21" t="s">
        <v>148</v>
      </c>
    </row>
    <row r="41" spans="1:18" x14ac:dyDescent="0.25">
      <c r="A41" s="12"/>
      <c r="B41" s="22">
        <v>2016</v>
      </c>
      <c r="C41" s="15" t="s">
        <v>148</v>
      </c>
      <c r="D41" s="11"/>
      <c r="E41" s="23">
        <v>3.1</v>
      </c>
      <c r="F41" s="14" t="s">
        <v>148</v>
      </c>
    </row>
    <row r="42" spans="1:18" x14ac:dyDescent="0.25">
      <c r="A42" s="12"/>
      <c r="B42" s="18">
        <v>2017</v>
      </c>
      <c r="C42" s="31" t="s">
        <v>148</v>
      </c>
      <c r="D42" s="19"/>
      <c r="E42" s="20">
        <v>282.2</v>
      </c>
      <c r="F42" s="21" t="s">
        <v>148</v>
      </c>
    </row>
    <row r="43" spans="1:18" ht="15.75" thickBot="1" x14ac:dyDescent="0.3">
      <c r="A43" s="12"/>
      <c r="B43" s="22" t="s">
        <v>306</v>
      </c>
      <c r="C43" s="15" t="s">
        <v>148</v>
      </c>
      <c r="D43" s="11"/>
      <c r="E43" s="23">
        <v>400</v>
      </c>
      <c r="F43" s="14" t="s">
        <v>148</v>
      </c>
    </row>
    <row r="44" spans="1:18" x14ac:dyDescent="0.25">
      <c r="A44" s="12"/>
      <c r="B44" s="24"/>
      <c r="C44" s="24" t="s">
        <v>148</v>
      </c>
      <c r="D44" s="25"/>
      <c r="E44" s="25"/>
      <c r="F44" s="24"/>
    </row>
    <row r="45" spans="1:18" ht="15.75" thickBot="1" x14ac:dyDescent="0.3">
      <c r="A45" s="12"/>
      <c r="B45" s="58"/>
      <c r="C45" s="31" t="s">
        <v>148</v>
      </c>
      <c r="D45" s="19" t="s">
        <v>152</v>
      </c>
      <c r="E45" s="20">
        <v>692.5</v>
      </c>
      <c r="F45" s="21" t="s">
        <v>148</v>
      </c>
    </row>
    <row r="46" spans="1:18" ht="15.75" thickTop="1" x14ac:dyDescent="0.25">
      <c r="A46" s="12"/>
      <c r="B46" s="24"/>
      <c r="C46" s="24" t="s">
        <v>148</v>
      </c>
      <c r="D46" s="27"/>
      <c r="E46" s="27"/>
      <c r="F46" s="24"/>
    </row>
    <row r="47" spans="1:18" ht="23.25" x14ac:dyDescent="0.35">
      <c r="A47" s="12"/>
      <c r="B47" s="60"/>
      <c r="C47" s="60"/>
      <c r="D47" s="60"/>
      <c r="E47" s="60"/>
      <c r="F47" s="60"/>
      <c r="G47" s="60"/>
      <c r="H47" s="60"/>
      <c r="I47" s="60"/>
      <c r="J47" s="60"/>
      <c r="K47" s="60"/>
      <c r="L47" s="60"/>
      <c r="M47" s="60"/>
      <c r="N47" s="60"/>
      <c r="O47" s="60"/>
      <c r="P47" s="60"/>
      <c r="Q47" s="60"/>
      <c r="R47" s="60"/>
    </row>
    <row r="48" spans="1:18" x14ac:dyDescent="0.25">
      <c r="A48" s="12"/>
      <c r="B48" s="56" t="s">
        <v>307</v>
      </c>
      <c r="C48" s="56"/>
      <c r="D48" s="56"/>
      <c r="E48" s="56"/>
      <c r="F48" s="56"/>
      <c r="G48" s="56"/>
      <c r="H48" s="56"/>
      <c r="I48" s="56"/>
      <c r="J48" s="56"/>
      <c r="K48" s="56"/>
      <c r="L48" s="56"/>
      <c r="M48" s="56"/>
      <c r="N48" s="56"/>
      <c r="O48" s="56"/>
      <c r="P48" s="56"/>
      <c r="Q48" s="56"/>
      <c r="R48" s="56"/>
    </row>
    <row r="49" spans="1:18" x14ac:dyDescent="0.25">
      <c r="A49" s="12"/>
      <c r="B49" s="30" t="s">
        <v>308</v>
      </c>
      <c r="C49" s="30"/>
      <c r="D49" s="30"/>
      <c r="E49" s="30"/>
      <c r="F49" s="30"/>
      <c r="G49" s="30"/>
      <c r="H49" s="30"/>
      <c r="I49" s="30"/>
      <c r="J49" s="30"/>
      <c r="K49" s="30"/>
      <c r="L49" s="30"/>
      <c r="M49" s="30"/>
      <c r="N49" s="30"/>
      <c r="O49" s="30"/>
      <c r="P49" s="30"/>
      <c r="Q49" s="30"/>
      <c r="R49" s="30"/>
    </row>
    <row r="50" spans="1:18" ht="15.75" x14ac:dyDescent="0.25">
      <c r="A50" s="12"/>
      <c r="B50" s="36"/>
      <c r="C50" s="36"/>
      <c r="D50" s="36"/>
      <c r="E50" s="36"/>
      <c r="F50" s="36"/>
      <c r="G50" s="36"/>
      <c r="H50" s="36"/>
      <c r="I50" s="36"/>
      <c r="J50" s="36"/>
      <c r="K50" s="36"/>
      <c r="L50" s="36"/>
      <c r="M50" s="36"/>
      <c r="N50" s="36"/>
      <c r="O50" s="36"/>
      <c r="P50" s="36"/>
      <c r="Q50" s="36"/>
      <c r="R50" s="36"/>
    </row>
    <row r="51" spans="1:18" x14ac:dyDescent="0.25">
      <c r="A51" s="12"/>
      <c r="B51" s="11"/>
      <c r="C51" s="11"/>
      <c r="D51" s="11"/>
      <c r="E51" s="11"/>
      <c r="F51" s="11"/>
      <c r="G51" s="11"/>
      <c r="H51" s="11"/>
      <c r="I51" s="11"/>
      <c r="J51" s="11"/>
      <c r="K51" s="11"/>
      <c r="L51" s="11"/>
      <c r="M51" s="11"/>
      <c r="N51" s="11"/>
      <c r="O51" s="11"/>
      <c r="P51" s="11"/>
      <c r="Q51" s="11"/>
      <c r="R51" s="11"/>
    </row>
    <row r="52" spans="1:18" ht="15.75" thickBot="1" x14ac:dyDescent="0.3">
      <c r="A52" s="12"/>
      <c r="B52" s="15"/>
      <c r="C52" s="15"/>
      <c r="D52" s="28" t="s">
        <v>149</v>
      </c>
      <c r="E52" s="28"/>
      <c r="F52" s="28"/>
      <c r="G52" s="28"/>
      <c r="H52" s="28"/>
      <c r="I52" s="28"/>
      <c r="J52" s="15"/>
      <c r="K52" s="15"/>
      <c r="L52" s="28" t="s">
        <v>150</v>
      </c>
      <c r="M52" s="28"/>
      <c r="N52" s="28"/>
      <c r="O52" s="28"/>
      <c r="P52" s="28"/>
      <c r="Q52" s="28"/>
      <c r="R52" s="15"/>
    </row>
    <row r="53" spans="1:18" ht="15.75" thickBot="1" x14ac:dyDescent="0.3">
      <c r="A53" s="12"/>
      <c r="B53" s="15"/>
      <c r="C53" s="15"/>
      <c r="D53" s="29">
        <v>2013</v>
      </c>
      <c r="E53" s="29"/>
      <c r="F53" s="15"/>
      <c r="G53" s="15"/>
      <c r="H53" s="29">
        <v>2012</v>
      </c>
      <c r="I53" s="29"/>
      <c r="J53" s="15"/>
      <c r="K53" s="15"/>
      <c r="L53" s="29">
        <v>2013</v>
      </c>
      <c r="M53" s="29"/>
      <c r="N53" s="15"/>
      <c r="O53" s="15"/>
      <c r="P53" s="29">
        <v>2012</v>
      </c>
      <c r="Q53" s="29"/>
      <c r="R53" s="15"/>
    </row>
    <row r="54" spans="1:18" x14ac:dyDescent="0.25">
      <c r="A54" s="12"/>
      <c r="B54" s="18" t="s">
        <v>309</v>
      </c>
      <c r="C54" s="19"/>
      <c r="D54" s="19"/>
      <c r="E54" s="19"/>
      <c r="F54" s="19"/>
      <c r="G54" s="19"/>
      <c r="H54" s="19"/>
      <c r="I54" s="19"/>
      <c r="J54" s="19"/>
      <c r="K54" s="19"/>
      <c r="L54" s="19"/>
      <c r="M54" s="19"/>
      <c r="N54" s="19"/>
      <c r="O54" s="19"/>
      <c r="P54" s="19"/>
      <c r="Q54" s="19"/>
      <c r="R54" s="19"/>
    </row>
    <row r="55" spans="1:18" x14ac:dyDescent="0.25">
      <c r="A55" s="12"/>
      <c r="B55" s="46" t="s">
        <v>285</v>
      </c>
      <c r="C55" s="11"/>
      <c r="D55" s="11" t="s">
        <v>152</v>
      </c>
      <c r="E55" s="23">
        <v>4.0999999999999996</v>
      </c>
      <c r="F55" s="14" t="s">
        <v>148</v>
      </c>
      <c r="G55" s="11"/>
      <c r="H55" s="11" t="s">
        <v>152</v>
      </c>
      <c r="I55" s="23">
        <v>4.0999999999999996</v>
      </c>
      <c r="J55" s="14" t="s">
        <v>148</v>
      </c>
      <c r="K55" s="11"/>
      <c r="L55" s="11" t="s">
        <v>152</v>
      </c>
      <c r="M55" s="23">
        <v>12.2</v>
      </c>
      <c r="N55" s="14" t="s">
        <v>148</v>
      </c>
      <c r="O55" s="11"/>
      <c r="P55" s="11" t="s">
        <v>152</v>
      </c>
      <c r="Q55" s="23">
        <v>12.4</v>
      </c>
      <c r="R55" s="14" t="s">
        <v>148</v>
      </c>
    </row>
    <row r="56" spans="1:18" x14ac:dyDescent="0.25">
      <c r="A56" s="12"/>
      <c r="B56" s="48" t="s">
        <v>286</v>
      </c>
      <c r="C56" s="19"/>
      <c r="D56" s="19"/>
      <c r="E56" s="20">
        <v>8.6999999999999993</v>
      </c>
      <c r="F56" s="21" t="s">
        <v>148</v>
      </c>
      <c r="G56" s="19"/>
      <c r="H56" s="19"/>
      <c r="I56" s="20">
        <v>8.6999999999999993</v>
      </c>
      <c r="J56" s="21" t="s">
        <v>148</v>
      </c>
      <c r="K56" s="19"/>
      <c r="L56" s="19"/>
      <c r="M56" s="20">
        <v>25.9</v>
      </c>
      <c r="N56" s="21" t="s">
        <v>148</v>
      </c>
      <c r="O56" s="19"/>
      <c r="P56" s="19"/>
      <c r="Q56" s="20">
        <v>25.9</v>
      </c>
      <c r="R56" s="21" t="s">
        <v>148</v>
      </c>
    </row>
    <row r="57" spans="1:18" x14ac:dyDescent="0.25">
      <c r="A57" s="12"/>
      <c r="B57" s="46" t="s">
        <v>174</v>
      </c>
      <c r="C57" s="11"/>
      <c r="D57" s="11"/>
      <c r="E57" s="23">
        <v>0.2</v>
      </c>
      <c r="F57" s="14" t="s">
        <v>148</v>
      </c>
      <c r="G57" s="11"/>
      <c r="H57" s="11"/>
      <c r="I57" s="23">
        <v>0.1</v>
      </c>
      <c r="J57" s="14" t="s">
        <v>148</v>
      </c>
      <c r="K57" s="11"/>
      <c r="L57" s="11"/>
      <c r="M57" s="23">
        <v>0.3</v>
      </c>
      <c r="N57" s="14" t="s">
        <v>148</v>
      </c>
      <c r="O57" s="11"/>
      <c r="P57" s="11"/>
      <c r="Q57" s="23">
        <v>0.9</v>
      </c>
      <c r="R57" s="14" t="s">
        <v>148</v>
      </c>
    </row>
    <row r="58" spans="1:18" x14ac:dyDescent="0.25">
      <c r="A58" s="12"/>
      <c r="B58" s="18" t="s">
        <v>213</v>
      </c>
      <c r="C58" s="19"/>
      <c r="D58" s="19"/>
      <c r="E58" s="19"/>
      <c r="F58" s="19"/>
      <c r="G58" s="19"/>
      <c r="H58" s="19"/>
      <c r="I58" s="19"/>
      <c r="J58" s="19"/>
      <c r="K58" s="19"/>
      <c r="L58" s="19"/>
      <c r="M58" s="19"/>
      <c r="N58" s="19"/>
      <c r="O58" s="19"/>
      <c r="P58" s="19"/>
      <c r="Q58" s="19"/>
      <c r="R58" s="19"/>
    </row>
    <row r="59" spans="1:18" x14ac:dyDescent="0.25">
      <c r="A59" s="12"/>
      <c r="B59" s="46" t="s">
        <v>310</v>
      </c>
      <c r="C59" s="11"/>
      <c r="D59" s="11"/>
      <c r="E59" s="11"/>
      <c r="F59" s="11"/>
      <c r="G59" s="11"/>
      <c r="H59" s="11"/>
      <c r="I59" s="11"/>
      <c r="J59" s="11"/>
      <c r="K59" s="11"/>
      <c r="L59" s="11"/>
      <c r="M59" s="11"/>
      <c r="N59" s="11"/>
      <c r="O59" s="11"/>
      <c r="P59" s="11"/>
      <c r="Q59" s="11"/>
      <c r="R59" s="11"/>
    </row>
    <row r="60" spans="1:18" x14ac:dyDescent="0.25">
      <c r="A60" s="12"/>
      <c r="B60" s="57" t="s">
        <v>285</v>
      </c>
      <c r="C60" s="19"/>
      <c r="D60" s="19"/>
      <c r="E60" s="20">
        <v>0.2</v>
      </c>
      <c r="F60" s="21" t="s">
        <v>148</v>
      </c>
      <c r="G60" s="19"/>
      <c r="H60" s="19"/>
      <c r="I60" s="20">
        <v>0.2</v>
      </c>
      <c r="J60" s="21" t="s">
        <v>148</v>
      </c>
      <c r="K60" s="19"/>
      <c r="L60" s="19"/>
      <c r="M60" s="20">
        <v>0.8</v>
      </c>
      <c r="N60" s="21" t="s">
        <v>148</v>
      </c>
      <c r="O60" s="19"/>
      <c r="P60" s="19"/>
      <c r="Q60" s="20">
        <v>0.8</v>
      </c>
      <c r="R60" s="21" t="s">
        <v>148</v>
      </c>
    </row>
    <row r="61" spans="1:18" x14ac:dyDescent="0.25">
      <c r="A61" s="12"/>
      <c r="B61" s="59" t="s">
        <v>286</v>
      </c>
      <c r="C61" s="11"/>
      <c r="D61" s="11"/>
      <c r="E61" s="23">
        <v>0.4</v>
      </c>
      <c r="F61" s="14" t="s">
        <v>148</v>
      </c>
      <c r="G61" s="11"/>
      <c r="H61" s="11"/>
      <c r="I61" s="23">
        <v>0.4</v>
      </c>
      <c r="J61" s="14" t="s">
        <v>148</v>
      </c>
      <c r="K61" s="11"/>
      <c r="L61" s="11"/>
      <c r="M61" s="23">
        <v>1</v>
      </c>
      <c r="N61" s="14" t="s">
        <v>148</v>
      </c>
      <c r="O61" s="11"/>
      <c r="P61" s="11"/>
      <c r="Q61" s="23">
        <v>0.9</v>
      </c>
      <c r="R61" s="14" t="s">
        <v>148</v>
      </c>
    </row>
    <row r="62" spans="1:18" ht="25.5" x14ac:dyDescent="0.25">
      <c r="A62" s="12"/>
      <c r="B62" s="57" t="s">
        <v>311</v>
      </c>
      <c r="C62" s="19"/>
      <c r="D62" s="19"/>
      <c r="E62" s="20">
        <v>0.1</v>
      </c>
      <c r="F62" s="21" t="s">
        <v>148</v>
      </c>
      <c r="G62" s="19"/>
      <c r="H62" s="19"/>
      <c r="I62" s="20">
        <v>0.1</v>
      </c>
      <c r="J62" s="21" t="s">
        <v>148</v>
      </c>
      <c r="K62" s="19"/>
      <c r="L62" s="19"/>
      <c r="M62" s="20">
        <v>0.3</v>
      </c>
      <c r="N62" s="21" t="s">
        <v>148</v>
      </c>
      <c r="O62" s="19"/>
      <c r="P62" s="19"/>
      <c r="Q62" s="20">
        <v>0.3</v>
      </c>
      <c r="R62" s="21" t="s">
        <v>148</v>
      </c>
    </row>
    <row r="63" spans="1:18" ht="15.75" thickBot="1" x14ac:dyDescent="0.3">
      <c r="A63" s="12"/>
      <c r="B63" s="46" t="s">
        <v>312</v>
      </c>
      <c r="C63" s="11"/>
      <c r="D63" s="11"/>
      <c r="E63" s="23" t="s">
        <v>154</v>
      </c>
      <c r="F63" s="14" t="s">
        <v>148</v>
      </c>
      <c r="G63" s="11"/>
      <c r="H63" s="11"/>
      <c r="I63" s="23" t="s">
        <v>154</v>
      </c>
      <c r="J63" s="14" t="s">
        <v>148</v>
      </c>
      <c r="K63" s="11"/>
      <c r="L63" s="11"/>
      <c r="M63" s="23">
        <v>0.2</v>
      </c>
      <c r="N63" s="14" t="s">
        <v>148</v>
      </c>
      <c r="O63" s="11"/>
      <c r="P63" s="11"/>
      <c r="Q63" s="23">
        <v>0.2</v>
      </c>
      <c r="R63" s="14" t="s">
        <v>148</v>
      </c>
    </row>
    <row r="64" spans="1:18" x14ac:dyDescent="0.25">
      <c r="A64" s="12"/>
      <c r="B64" s="24"/>
      <c r="C64" s="24"/>
      <c r="D64" s="25"/>
      <c r="E64" s="25"/>
      <c r="F64" s="24"/>
      <c r="G64" s="24"/>
      <c r="H64" s="25"/>
      <c r="I64" s="25"/>
      <c r="J64" s="24"/>
      <c r="K64" s="24"/>
      <c r="L64" s="25"/>
      <c r="M64" s="25"/>
      <c r="N64" s="24"/>
      <c r="O64" s="24"/>
      <c r="P64" s="25"/>
      <c r="Q64" s="25"/>
      <c r="R64" s="24"/>
    </row>
    <row r="65" spans="1:18" x14ac:dyDescent="0.25">
      <c r="A65" s="12"/>
      <c r="B65" s="18" t="s">
        <v>313</v>
      </c>
      <c r="C65" s="31"/>
      <c r="D65" s="19"/>
      <c r="E65" s="20">
        <v>13.7</v>
      </c>
      <c r="F65" s="21" t="s">
        <v>148</v>
      </c>
      <c r="G65" s="31"/>
      <c r="H65" s="19"/>
      <c r="I65" s="20">
        <v>13.6</v>
      </c>
      <c r="J65" s="21" t="s">
        <v>148</v>
      </c>
      <c r="K65" s="31"/>
      <c r="L65" s="19"/>
      <c r="M65" s="20">
        <v>40.700000000000003</v>
      </c>
      <c r="N65" s="21" t="s">
        <v>148</v>
      </c>
      <c r="O65" s="31"/>
      <c r="P65" s="19"/>
      <c r="Q65" s="20">
        <v>41.4</v>
      </c>
      <c r="R65" s="21" t="s">
        <v>148</v>
      </c>
    </row>
    <row r="66" spans="1:18" ht="15.75" thickBot="1" x14ac:dyDescent="0.3">
      <c r="A66" s="12"/>
      <c r="B66" s="22" t="s">
        <v>314</v>
      </c>
      <c r="C66" s="15"/>
      <c r="D66" s="11"/>
      <c r="E66" s="23" t="s">
        <v>154</v>
      </c>
      <c r="F66" s="14" t="s">
        <v>148</v>
      </c>
      <c r="G66" s="15"/>
      <c r="H66" s="11"/>
      <c r="I66" s="23" t="s">
        <v>276</v>
      </c>
      <c r="J66" s="14" t="s">
        <v>158</v>
      </c>
      <c r="K66" s="15"/>
      <c r="L66" s="11"/>
      <c r="M66" s="23" t="s">
        <v>315</v>
      </c>
      <c r="N66" s="14" t="s">
        <v>158</v>
      </c>
      <c r="O66" s="15"/>
      <c r="P66" s="11"/>
      <c r="Q66" s="23" t="s">
        <v>316</v>
      </c>
      <c r="R66" s="14" t="s">
        <v>158</v>
      </c>
    </row>
    <row r="67" spans="1:18" x14ac:dyDescent="0.25">
      <c r="A67" s="12"/>
      <c r="B67" s="24"/>
      <c r="C67" s="24"/>
      <c r="D67" s="25"/>
      <c r="E67" s="25"/>
      <c r="F67" s="24"/>
      <c r="G67" s="24"/>
      <c r="H67" s="25"/>
      <c r="I67" s="25"/>
      <c r="J67" s="24"/>
      <c r="K67" s="24"/>
      <c r="L67" s="25"/>
      <c r="M67" s="25"/>
      <c r="N67" s="24"/>
      <c r="O67" s="24"/>
      <c r="P67" s="25"/>
      <c r="Q67" s="25"/>
      <c r="R67" s="24"/>
    </row>
    <row r="68" spans="1:18" ht="15.75" thickBot="1" x14ac:dyDescent="0.3">
      <c r="A68" s="12"/>
      <c r="B68" s="57" t="s">
        <v>307</v>
      </c>
      <c r="C68" s="31"/>
      <c r="D68" s="19" t="s">
        <v>152</v>
      </c>
      <c r="E68" s="20">
        <v>13.7</v>
      </c>
      <c r="F68" s="21" t="s">
        <v>148</v>
      </c>
      <c r="G68" s="31"/>
      <c r="H68" s="19" t="s">
        <v>152</v>
      </c>
      <c r="I68" s="20">
        <v>13.5</v>
      </c>
      <c r="J68" s="21" t="s">
        <v>148</v>
      </c>
      <c r="K68" s="31"/>
      <c r="L68" s="19" t="s">
        <v>152</v>
      </c>
      <c r="M68" s="20">
        <v>37.799999999999997</v>
      </c>
      <c r="N68" s="21" t="s">
        <v>148</v>
      </c>
      <c r="O68" s="31"/>
      <c r="P68" s="19" t="s">
        <v>152</v>
      </c>
      <c r="Q68" s="20">
        <v>41.2</v>
      </c>
      <c r="R68" s="21" t="s">
        <v>148</v>
      </c>
    </row>
    <row r="69" spans="1:18" ht="15.75" thickTop="1" x14ac:dyDescent="0.25">
      <c r="A69" s="12"/>
      <c r="B69" s="24"/>
      <c r="C69" s="24"/>
      <c r="D69" s="27"/>
      <c r="E69" s="27"/>
      <c r="F69" s="24"/>
      <c r="G69" s="24"/>
      <c r="H69" s="27"/>
      <c r="I69" s="27"/>
      <c r="J69" s="24"/>
      <c r="K69" s="24"/>
      <c r="L69" s="27"/>
      <c r="M69" s="27"/>
      <c r="N69" s="24"/>
      <c r="O69" s="24"/>
      <c r="P69" s="27"/>
      <c r="Q69" s="27"/>
      <c r="R69" s="24"/>
    </row>
    <row r="70" spans="1:18" x14ac:dyDescent="0.25">
      <c r="A70" s="12"/>
      <c r="B70" s="30" t="s">
        <v>317</v>
      </c>
      <c r="C70" s="30"/>
      <c r="D70" s="30"/>
      <c r="E70" s="30"/>
      <c r="F70" s="30"/>
      <c r="G70" s="30"/>
      <c r="H70" s="30"/>
      <c r="I70" s="30"/>
      <c r="J70" s="30"/>
      <c r="K70" s="30"/>
      <c r="L70" s="30"/>
      <c r="M70" s="30"/>
      <c r="N70" s="30"/>
      <c r="O70" s="30"/>
      <c r="P70" s="30"/>
      <c r="Q70" s="30"/>
      <c r="R70" s="30"/>
    </row>
  </sheetData>
  <mergeCells count="43">
    <mergeCell ref="B47:R47"/>
    <mergeCell ref="B48:R48"/>
    <mergeCell ref="B49:R49"/>
    <mergeCell ref="B50:R50"/>
    <mergeCell ref="B70:R70"/>
    <mergeCell ref="B31:R31"/>
    <mergeCell ref="B32:R32"/>
    <mergeCell ref="B33:R33"/>
    <mergeCell ref="B34:R34"/>
    <mergeCell ref="B35:R35"/>
    <mergeCell ref="B36:R36"/>
    <mergeCell ref="B25:R25"/>
    <mergeCell ref="B26:R26"/>
    <mergeCell ref="B27:R27"/>
    <mergeCell ref="B28:R28"/>
    <mergeCell ref="B29:R29"/>
    <mergeCell ref="B30:R30"/>
    <mergeCell ref="A1:A2"/>
    <mergeCell ref="B1:R1"/>
    <mergeCell ref="B2:R2"/>
    <mergeCell ref="B3:R3"/>
    <mergeCell ref="A4:A70"/>
    <mergeCell ref="B4:R4"/>
    <mergeCell ref="B5:R5"/>
    <mergeCell ref="B6:R6"/>
    <mergeCell ref="B7:R7"/>
    <mergeCell ref="B23:R23"/>
    <mergeCell ref="H9:I9"/>
    <mergeCell ref="H10:I10"/>
    <mergeCell ref="J9:J10"/>
    <mergeCell ref="D52:I52"/>
    <mergeCell ref="L52:Q52"/>
    <mergeCell ref="D53:E53"/>
    <mergeCell ref="H53:I53"/>
    <mergeCell ref="L53:M53"/>
    <mergeCell ref="P53:Q53"/>
    <mergeCell ref="B24:R2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318</v>
      </c>
      <c r="B1" s="1" t="s">
        <v>1</v>
      </c>
    </row>
    <row r="2" spans="1:2" x14ac:dyDescent="0.25">
      <c r="A2" s="6"/>
      <c r="B2" s="1" t="s">
        <v>2</v>
      </c>
    </row>
    <row r="3" spans="1:2" ht="30" x14ac:dyDescent="0.25">
      <c r="A3" s="3" t="s">
        <v>319</v>
      </c>
      <c r="B3" s="4" t="s">
        <v>4</v>
      </c>
    </row>
    <row r="4" spans="1:2" x14ac:dyDescent="0.25">
      <c r="A4" s="12" t="s">
        <v>318</v>
      </c>
      <c r="B4" s="4" t="s">
        <v>4</v>
      </c>
    </row>
    <row r="5" spans="1:2" x14ac:dyDescent="0.25">
      <c r="A5" s="12"/>
      <c r="B5" s="9" t="s">
        <v>320</v>
      </c>
    </row>
    <row r="6" spans="1:2" x14ac:dyDescent="0.25">
      <c r="A6" s="12"/>
      <c r="B6" s="10" t="s">
        <v>321</v>
      </c>
    </row>
    <row r="7" spans="1:2" ht="230.25" x14ac:dyDescent="0.25">
      <c r="A7" s="12"/>
      <c r="B7" s="11" t="s">
        <v>322</v>
      </c>
    </row>
    <row r="8" spans="1:2" x14ac:dyDescent="0.25">
      <c r="A8" s="12"/>
      <c r="B8" s="10" t="s">
        <v>323</v>
      </c>
    </row>
    <row r="9" spans="1:2" ht="409.6" x14ac:dyDescent="0.25">
      <c r="A9" s="12"/>
      <c r="B9" s="11" t="s">
        <v>324</v>
      </c>
    </row>
    <row r="10" spans="1:2" ht="15.75" x14ac:dyDescent="0.25">
      <c r="A10" s="12"/>
      <c r="B10" s="13"/>
    </row>
    <row r="11" spans="1:2" ht="332.25" x14ac:dyDescent="0.25">
      <c r="A11" s="12"/>
      <c r="B11" s="11" t="s">
        <v>325</v>
      </c>
    </row>
    <row r="12" spans="1:2" x14ac:dyDescent="0.25">
      <c r="A12" s="12"/>
      <c r="B12" s="10" t="s">
        <v>326</v>
      </c>
    </row>
    <row r="13" spans="1:2" ht="408.75" x14ac:dyDescent="0.25">
      <c r="A13" s="12"/>
      <c r="B13" s="11" t="s">
        <v>327</v>
      </c>
    </row>
    <row r="14" spans="1:2" ht="166.5" x14ac:dyDescent="0.25">
      <c r="A14" s="12"/>
      <c r="B14" s="11" t="s">
        <v>328</v>
      </c>
    </row>
    <row r="15" spans="1:2" ht="192" x14ac:dyDescent="0.25">
      <c r="A15" s="12"/>
      <c r="B15" s="11" t="s">
        <v>329</v>
      </c>
    </row>
    <row r="16" spans="1:2" ht="166.5" x14ac:dyDescent="0.25">
      <c r="A16" s="12"/>
      <c r="B16" s="11" t="s">
        <v>330</v>
      </c>
    </row>
    <row r="17" spans="1:2" x14ac:dyDescent="0.25">
      <c r="A17" s="12"/>
      <c r="B17" s="10" t="s">
        <v>331</v>
      </c>
    </row>
    <row r="18" spans="1:2" ht="217.5" x14ac:dyDescent="0.25">
      <c r="A18" s="12"/>
      <c r="B18" s="11" t="s">
        <v>332</v>
      </c>
    </row>
    <row r="19" spans="1:2" ht="15.75" x14ac:dyDescent="0.25">
      <c r="A19" s="12"/>
      <c r="B19" s="13"/>
    </row>
    <row r="20" spans="1:2" ht="179.25" x14ac:dyDescent="0.25">
      <c r="A20" s="12"/>
      <c r="B20" s="11" t="s">
        <v>333</v>
      </c>
    </row>
    <row r="21" spans="1:2" ht="294" x14ac:dyDescent="0.25">
      <c r="A21" s="12"/>
      <c r="B21" s="11" t="s">
        <v>334</v>
      </c>
    </row>
    <row r="22" spans="1:2" x14ac:dyDescent="0.25">
      <c r="A22" s="12"/>
      <c r="B22" s="10" t="s">
        <v>335</v>
      </c>
    </row>
    <row r="23" spans="1:2" ht="396" x14ac:dyDescent="0.25">
      <c r="A23" s="12"/>
      <c r="B23" s="11" t="s">
        <v>336</v>
      </c>
    </row>
    <row r="24" spans="1:2" x14ac:dyDescent="0.25">
      <c r="A24" s="12"/>
      <c r="B24" s="10" t="s">
        <v>337</v>
      </c>
    </row>
    <row r="25" spans="1:2" ht="204.75" x14ac:dyDescent="0.25">
      <c r="A25" s="12"/>
      <c r="B25" s="11" t="s">
        <v>338</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4.28515625" bestFit="1" customWidth="1"/>
    <col min="2" max="3" width="36.5703125" bestFit="1" customWidth="1"/>
    <col min="4" max="4" width="1.85546875" bestFit="1" customWidth="1"/>
    <col min="5" max="5" width="36.5703125" bestFit="1" customWidth="1"/>
    <col min="6" max="6" width="2" bestFit="1" customWidth="1"/>
    <col min="8" max="8" width="3" customWidth="1"/>
    <col min="9" max="9" width="7.28515625" customWidth="1"/>
    <col min="10" max="10" width="2" bestFit="1" customWidth="1"/>
    <col min="12" max="12" width="2.85546875" customWidth="1"/>
    <col min="13" max="13" width="7.28515625" customWidth="1"/>
    <col min="14" max="14" width="2" bestFit="1" customWidth="1"/>
    <col min="16" max="16" width="2.85546875" customWidth="1"/>
    <col min="17" max="17" width="7.28515625" customWidth="1"/>
    <col min="18" max="18" width="2" bestFit="1" customWidth="1"/>
    <col min="20" max="20" width="3" customWidth="1"/>
    <col min="21" max="21" width="7.140625" customWidth="1"/>
    <col min="22" max="22" width="2" bestFit="1" customWidth="1"/>
    <col min="24" max="24" width="2.85546875" customWidth="1"/>
    <col min="25" max="25" width="7" customWidth="1"/>
    <col min="26" max="26" width="2" bestFit="1" customWidth="1"/>
  </cols>
  <sheetData>
    <row r="1" spans="1:26" ht="15" customHeight="1" x14ac:dyDescent="0.25">
      <c r="A1" s="6" t="s">
        <v>33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40</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339</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34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0" t="s">
        <v>342</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30" t="s">
        <v>343</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2"/>
      <c r="B8" s="30" t="s">
        <v>344</v>
      </c>
      <c r="C8" s="30"/>
      <c r="D8" s="30"/>
      <c r="E8" s="30"/>
      <c r="F8" s="30"/>
      <c r="G8" s="30"/>
      <c r="H8" s="30"/>
      <c r="I8" s="30"/>
      <c r="J8" s="30"/>
      <c r="K8" s="30"/>
      <c r="L8" s="30"/>
      <c r="M8" s="30"/>
      <c r="N8" s="30"/>
      <c r="O8" s="30"/>
      <c r="P8" s="30"/>
      <c r="Q8" s="30"/>
      <c r="R8" s="30"/>
      <c r="S8" s="30"/>
      <c r="T8" s="30"/>
      <c r="U8" s="30"/>
      <c r="V8" s="30"/>
      <c r="W8" s="30"/>
      <c r="X8" s="30"/>
      <c r="Y8" s="30"/>
      <c r="Z8" s="30"/>
    </row>
    <row r="9" spans="1:26" ht="15.75"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30" t="s">
        <v>345</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2"/>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12"/>
      <c r="B12" s="11"/>
      <c r="C12" s="61" t="s">
        <v>346</v>
      </c>
      <c r="D12" s="26"/>
      <c r="E12" s="61" t="s">
        <v>347</v>
      </c>
    </row>
    <row r="13" spans="1:26" x14ac:dyDescent="0.25">
      <c r="A13" s="12"/>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ht="25.5" x14ac:dyDescent="0.25">
      <c r="A14" s="12"/>
      <c r="B14" s="11"/>
      <c r="C14" s="61" t="s">
        <v>346</v>
      </c>
      <c r="D14" s="26"/>
      <c r="E14" s="61" t="s">
        <v>348</v>
      </c>
    </row>
    <row r="15" spans="1:26" x14ac:dyDescent="0.25">
      <c r="A15" s="12"/>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12"/>
      <c r="B16" s="11"/>
      <c r="C16" s="61" t="s">
        <v>346</v>
      </c>
      <c r="D16" s="26"/>
      <c r="E16" s="61" t="s">
        <v>349</v>
      </c>
    </row>
    <row r="17" spans="1:26" ht="15.75"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15"/>
      <c r="C19" s="15"/>
      <c r="D19" s="28" t="s">
        <v>350</v>
      </c>
      <c r="E19" s="28"/>
      <c r="F19" s="28"/>
      <c r="G19" s="28"/>
      <c r="H19" s="28"/>
      <c r="I19" s="28"/>
      <c r="J19" s="28"/>
      <c r="K19" s="28"/>
      <c r="L19" s="28"/>
      <c r="M19" s="28"/>
      <c r="N19" s="28"/>
      <c r="O19" s="28"/>
      <c r="P19" s="28"/>
      <c r="Q19" s="28"/>
      <c r="R19" s="15"/>
      <c r="S19" s="15"/>
      <c r="T19" s="28" t="s">
        <v>351</v>
      </c>
      <c r="U19" s="28"/>
      <c r="V19" s="28"/>
      <c r="W19" s="28"/>
      <c r="X19" s="28"/>
      <c r="Y19" s="28"/>
      <c r="Z19" s="15"/>
    </row>
    <row r="20" spans="1:26" x14ac:dyDescent="0.25">
      <c r="A20" s="12"/>
      <c r="B20" s="63" t="s">
        <v>352</v>
      </c>
      <c r="C20" s="32"/>
      <c r="D20" s="52" t="s">
        <v>353</v>
      </c>
      <c r="E20" s="52"/>
      <c r="F20" s="53"/>
      <c r="G20" s="53"/>
      <c r="H20" s="52" t="s">
        <v>355</v>
      </c>
      <c r="I20" s="52"/>
      <c r="J20" s="53"/>
      <c r="K20" s="53"/>
      <c r="L20" s="52" t="s">
        <v>356</v>
      </c>
      <c r="M20" s="52"/>
      <c r="N20" s="53"/>
      <c r="O20" s="53"/>
      <c r="P20" s="52" t="s">
        <v>356</v>
      </c>
      <c r="Q20" s="52"/>
      <c r="R20" s="32"/>
      <c r="S20" s="32"/>
      <c r="T20" s="52" t="s">
        <v>197</v>
      </c>
      <c r="U20" s="52"/>
      <c r="V20" s="53"/>
      <c r="W20" s="53"/>
      <c r="X20" s="52" t="s">
        <v>198</v>
      </c>
      <c r="Y20" s="52"/>
      <c r="Z20" s="32"/>
    </row>
    <row r="21" spans="1:26" x14ac:dyDescent="0.25">
      <c r="A21" s="12"/>
      <c r="B21" s="63"/>
      <c r="C21" s="32"/>
      <c r="D21" s="33" t="s">
        <v>354</v>
      </c>
      <c r="E21" s="33"/>
      <c r="F21" s="32"/>
      <c r="G21" s="32"/>
      <c r="H21" s="33" t="s">
        <v>354</v>
      </c>
      <c r="I21" s="33"/>
      <c r="J21" s="32"/>
      <c r="K21" s="32"/>
      <c r="L21" s="33" t="s">
        <v>354</v>
      </c>
      <c r="M21" s="33"/>
      <c r="N21" s="32"/>
      <c r="O21" s="32"/>
      <c r="P21" s="33" t="s">
        <v>354</v>
      </c>
      <c r="Q21" s="33"/>
      <c r="R21" s="32"/>
      <c r="S21" s="32"/>
      <c r="T21" s="33">
        <v>2013</v>
      </c>
      <c r="U21" s="33"/>
      <c r="V21" s="32"/>
      <c r="W21" s="32"/>
      <c r="X21" s="33">
        <v>2012</v>
      </c>
      <c r="Y21" s="33"/>
      <c r="Z21" s="32"/>
    </row>
    <row r="22" spans="1:26" x14ac:dyDescent="0.25">
      <c r="A22" s="12"/>
      <c r="B22" s="63"/>
      <c r="C22" s="32"/>
      <c r="D22" s="33" t="s">
        <v>197</v>
      </c>
      <c r="E22" s="33"/>
      <c r="F22" s="32"/>
      <c r="G22" s="32"/>
      <c r="H22" s="33" t="s">
        <v>197</v>
      </c>
      <c r="I22" s="33"/>
      <c r="J22" s="32"/>
      <c r="K22" s="32"/>
      <c r="L22" s="33" t="s">
        <v>197</v>
      </c>
      <c r="M22" s="33"/>
      <c r="N22" s="32"/>
      <c r="O22" s="32"/>
      <c r="P22" s="33" t="s">
        <v>197</v>
      </c>
      <c r="Q22" s="33"/>
      <c r="R22" s="32"/>
      <c r="S22" s="32"/>
      <c r="T22" s="33"/>
      <c r="U22" s="33"/>
      <c r="V22" s="32"/>
      <c r="W22" s="32"/>
      <c r="X22" s="33"/>
      <c r="Y22" s="33"/>
      <c r="Z22" s="32"/>
    </row>
    <row r="23" spans="1:26" ht="15.75" thickBot="1" x14ac:dyDescent="0.3">
      <c r="A23" s="12"/>
      <c r="B23" s="63"/>
      <c r="C23" s="32"/>
      <c r="D23" s="28">
        <v>2013</v>
      </c>
      <c r="E23" s="28"/>
      <c r="F23" s="32"/>
      <c r="G23" s="32"/>
      <c r="H23" s="28">
        <v>2012</v>
      </c>
      <c r="I23" s="28"/>
      <c r="J23" s="32"/>
      <c r="K23" s="32"/>
      <c r="L23" s="28">
        <v>2013</v>
      </c>
      <c r="M23" s="28"/>
      <c r="N23" s="32"/>
      <c r="O23" s="32"/>
      <c r="P23" s="28">
        <v>2012</v>
      </c>
      <c r="Q23" s="28"/>
      <c r="R23" s="32"/>
      <c r="S23" s="32"/>
      <c r="T23" s="28"/>
      <c r="U23" s="28"/>
      <c r="V23" s="32"/>
      <c r="W23" s="32"/>
      <c r="X23" s="28"/>
      <c r="Y23" s="28"/>
      <c r="Z23" s="32"/>
    </row>
    <row r="24" spans="1:26" x14ac:dyDescent="0.25">
      <c r="A24" s="12"/>
      <c r="B24" s="11"/>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2"/>
      <c r="B25" s="62" t="s">
        <v>357</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2"/>
      <c r="B26" s="46" t="s">
        <v>358</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57" t="s">
        <v>359</v>
      </c>
      <c r="C27" s="19"/>
      <c r="D27" s="19" t="s">
        <v>152</v>
      </c>
      <c r="E27" s="20" t="s">
        <v>180</v>
      </c>
      <c r="F27" s="21" t="s">
        <v>158</v>
      </c>
      <c r="G27" s="19"/>
      <c r="H27" s="19" t="s">
        <v>152</v>
      </c>
      <c r="I27" s="20">
        <v>7</v>
      </c>
      <c r="J27" s="21" t="s">
        <v>148</v>
      </c>
      <c r="K27" s="19"/>
      <c r="L27" s="19" t="s">
        <v>152</v>
      </c>
      <c r="M27" s="20">
        <v>3.1</v>
      </c>
      <c r="N27" s="21" t="s">
        <v>148</v>
      </c>
      <c r="O27" s="19"/>
      <c r="P27" s="19" t="s">
        <v>152</v>
      </c>
      <c r="Q27" s="20">
        <v>17.2</v>
      </c>
      <c r="R27" s="21" t="s">
        <v>148</v>
      </c>
      <c r="S27" s="19"/>
      <c r="T27" s="19" t="s">
        <v>152</v>
      </c>
      <c r="U27" s="20">
        <v>0.8</v>
      </c>
      <c r="V27" s="21" t="s">
        <v>148</v>
      </c>
      <c r="W27" s="19"/>
      <c r="X27" s="19" t="s">
        <v>152</v>
      </c>
      <c r="Y27" s="20">
        <v>2.7</v>
      </c>
      <c r="Z27" s="21" t="s">
        <v>148</v>
      </c>
    </row>
    <row r="28" spans="1:26" x14ac:dyDescent="0.25">
      <c r="A28" s="12"/>
      <c r="B28" s="59" t="s">
        <v>360</v>
      </c>
      <c r="C28" s="11"/>
      <c r="D28" s="11"/>
      <c r="E28" s="23">
        <v>1.8</v>
      </c>
      <c r="F28" s="14" t="s">
        <v>148</v>
      </c>
      <c r="G28" s="11"/>
      <c r="H28" s="11"/>
      <c r="I28" s="23">
        <v>0.7</v>
      </c>
      <c r="J28" s="14" t="s">
        <v>148</v>
      </c>
      <c r="K28" s="11"/>
      <c r="L28" s="11"/>
      <c r="M28" s="23">
        <v>4.9000000000000004</v>
      </c>
      <c r="N28" s="14" t="s">
        <v>148</v>
      </c>
      <c r="O28" s="11"/>
      <c r="P28" s="11"/>
      <c r="Q28" s="23">
        <v>2.2000000000000002</v>
      </c>
      <c r="R28" s="14" t="s">
        <v>148</v>
      </c>
      <c r="S28" s="11"/>
      <c r="T28" s="11"/>
      <c r="U28" s="23">
        <v>5.4</v>
      </c>
      <c r="V28" s="14" t="s">
        <v>148</v>
      </c>
      <c r="W28" s="11"/>
      <c r="X28" s="11"/>
      <c r="Y28" s="23">
        <v>0.6</v>
      </c>
      <c r="Z28" s="14" t="s">
        <v>148</v>
      </c>
    </row>
    <row r="29" spans="1:26" x14ac:dyDescent="0.25">
      <c r="A29" s="12"/>
      <c r="B29" s="57" t="s">
        <v>361</v>
      </c>
      <c r="C29" s="19"/>
      <c r="D29" s="19"/>
      <c r="E29" s="20">
        <v>17.2</v>
      </c>
      <c r="F29" s="21" t="s">
        <v>148</v>
      </c>
      <c r="G29" s="19"/>
      <c r="H29" s="19"/>
      <c r="I29" s="20">
        <v>17.899999999999999</v>
      </c>
      <c r="J29" s="21" t="s">
        <v>148</v>
      </c>
      <c r="K29" s="19"/>
      <c r="L29" s="19"/>
      <c r="M29" s="20">
        <v>55.6</v>
      </c>
      <c r="N29" s="21" t="s">
        <v>148</v>
      </c>
      <c r="O29" s="19"/>
      <c r="P29" s="19"/>
      <c r="Q29" s="20">
        <v>40.200000000000003</v>
      </c>
      <c r="R29" s="21" t="s">
        <v>148</v>
      </c>
      <c r="S29" s="19"/>
      <c r="T29" s="19"/>
      <c r="U29" s="20">
        <v>23</v>
      </c>
      <c r="V29" s="21" t="s">
        <v>148</v>
      </c>
      <c r="W29" s="19"/>
      <c r="X29" s="19"/>
      <c r="Y29" s="20">
        <v>17.3</v>
      </c>
      <c r="Z29" s="21" t="s">
        <v>148</v>
      </c>
    </row>
    <row r="30" spans="1:26" x14ac:dyDescent="0.25">
      <c r="A30" s="12"/>
      <c r="B30" s="59" t="s">
        <v>362</v>
      </c>
      <c r="C30" s="11"/>
      <c r="D30" s="14"/>
      <c r="E30" s="51" t="s">
        <v>154</v>
      </c>
      <c r="F30" s="14" t="s">
        <v>148</v>
      </c>
      <c r="G30" s="11"/>
      <c r="H30" s="14"/>
      <c r="I30" s="51" t="s">
        <v>154</v>
      </c>
      <c r="J30" s="14" t="s">
        <v>148</v>
      </c>
      <c r="K30" s="11"/>
      <c r="L30" s="14"/>
      <c r="M30" s="51" t="s">
        <v>154</v>
      </c>
      <c r="N30" s="14" t="s">
        <v>148</v>
      </c>
      <c r="O30" s="11"/>
      <c r="P30" s="14"/>
      <c r="Q30" s="51">
        <v>0.5</v>
      </c>
      <c r="R30" s="14" t="s">
        <v>148</v>
      </c>
      <c r="S30" s="11"/>
      <c r="T30" s="14"/>
      <c r="U30" s="51" t="s">
        <v>154</v>
      </c>
      <c r="V30" s="14" t="s">
        <v>148</v>
      </c>
      <c r="W30" s="11"/>
      <c r="X30" s="14"/>
      <c r="Y30" s="51" t="s">
        <v>154</v>
      </c>
      <c r="Z30" s="14" t="s">
        <v>148</v>
      </c>
    </row>
    <row r="31" spans="1:26" ht="15.75" thickBot="1" x14ac:dyDescent="0.3">
      <c r="A31" s="12"/>
      <c r="B31" s="57" t="s">
        <v>363</v>
      </c>
      <c r="C31" s="19"/>
      <c r="D31" s="19"/>
      <c r="E31" s="20" t="s">
        <v>160</v>
      </c>
      <c r="F31" s="21" t="s">
        <v>158</v>
      </c>
      <c r="G31" s="19"/>
      <c r="H31" s="19"/>
      <c r="I31" s="20" t="s">
        <v>291</v>
      </c>
      <c r="J31" s="21" t="s">
        <v>158</v>
      </c>
      <c r="K31" s="19"/>
      <c r="L31" s="19"/>
      <c r="M31" s="20" t="s">
        <v>364</v>
      </c>
      <c r="N31" s="21" t="s">
        <v>158</v>
      </c>
      <c r="O31" s="19"/>
      <c r="P31" s="19"/>
      <c r="Q31" s="20" t="s">
        <v>364</v>
      </c>
      <c r="R31" s="21" t="s">
        <v>158</v>
      </c>
      <c r="S31" s="19"/>
      <c r="T31" s="19"/>
      <c r="U31" s="20" t="s">
        <v>157</v>
      </c>
      <c r="V31" s="21" t="s">
        <v>158</v>
      </c>
      <c r="W31" s="19"/>
      <c r="X31" s="19"/>
      <c r="Y31" s="20" t="s">
        <v>290</v>
      </c>
      <c r="Z31" s="21" t="s">
        <v>158</v>
      </c>
    </row>
    <row r="32" spans="1:26" x14ac:dyDescent="0.25">
      <c r="A32" s="12"/>
      <c r="B32" s="24"/>
      <c r="C32" s="24"/>
      <c r="D32" s="24"/>
      <c r="E32" s="24"/>
      <c r="F32" s="24"/>
      <c r="G32" s="24"/>
      <c r="H32" s="24"/>
      <c r="I32" s="24"/>
      <c r="J32" s="24"/>
      <c r="K32" s="24"/>
      <c r="L32" s="24"/>
      <c r="M32" s="24"/>
      <c r="N32" s="24"/>
      <c r="O32" s="24"/>
      <c r="P32" s="24"/>
      <c r="Q32" s="24"/>
      <c r="R32" s="24"/>
      <c r="S32" s="24"/>
      <c r="T32" s="25"/>
      <c r="U32" s="25"/>
      <c r="V32" s="24"/>
      <c r="W32" s="24"/>
      <c r="X32" s="25"/>
      <c r="Y32" s="25"/>
      <c r="Z32" s="24"/>
    </row>
    <row r="33" spans="1:26" x14ac:dyDescent="0.25">
      <c r="A33" s="12"/>
      <c r="B33" s="26"/>
      <c r="C33" s="15"/>
      <c r="D33" s="11"/>
      <c r="E33" s="11"/>
      <c r="F33" s="11"/>
      <c r="G33" s="15"/>
      <c r="H33" s="11"/>
      <c r="I33" s="11"/>
      <c r="J33" s="11"/>
      <c r="K33" s="15"/>
      <c r="L33" s="11"/>
      <c r="M33" s="11"/>
      <c r="N33" s="11"/>
      <c r="O33" s="15"/>
      <c r="P33" s="11"/>
      <c r="Q33" s="11"/>
      <c r="R33" s="11"/>
      <c r="S33" s="15"/>
      <c r="T33" s="11"/>
      <c r="U33" s="23">
        <v>28.9</v>
      </c>
      <c r="V33" s="14" t="s">
        <v>148</v>
      </c>
      <c r="W33" s="15"/>
      <c r="X33" s="11"/>
      <c r="Y33" s="23">
        <v>19.899999999999999</v>
      </c>
      <c r="Z33" s="14" t="s">
        <v>148</v>
      </c>
    </row>
    <row r="34" spans="1:26" x14ac:dyDescent="0.25">
      <c r="A34" s="12"/>
      <c r="B34" s="11"/>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2"/>
      <c r="B35" s="62" t="s">
        <v>365</v>
      </c>
      <c r="C35" s="31"/>
      <c r="D35" s="19"/>
      <c r="E35" s="19"/>
      <c r="F35" s="19"/>
      <c r="G35" s="31"/>
      <c r="H35" s="19"/>
      <c r="I35" s="19"/>
      <c r="J35" s="19"/>
      <c r="K35" s="31"/>
      <c r="L35" s="19"/>
      <c r="M35" s="19"/>
      <c r="N35" s="19"/>
      <c r="O35" s="31"/>
      <c r="P35" s="19"/>
      <c r="Q35" s="19"/>
      <c r="R35" s="19"/>
      <c r="S35" s="31"/>
      <c r="T35" s="19"/>
      <c r="U35" s="19"/>
      <c r="V35" s="19"/>
      <c r="W35" s="31"/>
      <c r="X35" s="19"/>
      <c r="Y35" s="19"/>
      <c r="Z35" s="19"/>
    </row>
    <row r="36" spans="1:26" x14ac:dyDescent="0.25">
      <c r="A36" s="12"/>
      <c r="B36" s="46" t="s">
        <v>358</v>
      </c>
      <c r="C36" s="15"/>
      <c r="D36" s="11"/>
      <c r="E36" s="11"/>
      <c r="F36" s="11"/>
      <c r="G36" s="15"/>
      <c r="H36" s="11"/>
      <c r="I36" s="11"/>
      <c r="J36" s="11"/>
      <c r="K36" s="15"/>
      <c r="L36" s="11"/>
      <c r="M36" s="11"/>
      <c r="N36" s="11"/>
      <c r="O36" s="15"/>
      <c r="P36" s="11"/>
      <c r="Q36" s="11"/>
      <c r="R36" s="11"/>
      <c r="S36" s="15"/>
      <c r="T36" s="11"/>
      <c r="U36" s="11"/>
      <c r="V36" s="11"/>
      <c r="W36" s="15"/>
      <c r="X36" s="11"/>
      <c r="Y36" s="11"/>
      <c r="Z36" s="11"/>
    </row>
    <row r="37" spans="1:26" x14ac:dyDescent="0.25">
      <c r="A37" s="12"/>
      <c r="B37" s="57" t="s">
        <v>363</v>
      </c>
      <c r="C37" s="31"/>
      <c r="D37" s="19"/>
      <c r="E37" s="20">
        <v>0.3</v>
      </c>
      <c r="F37" s="21" t="s">
        <v>148</v>
      </c>
      <c r="G37" s="31"/>
      <c r="H37" s="19"/>
      <c r="I37" s="20">
        <v>1</v>
      </c>
      <c r="J37" s="21" t="s">
        <v>148</v>
      </c>
      <c r="K37" s="31"/>
      <c r="L37" s="19"/>
      <c r="M37" s="20">
        <v>1</v>
      </c>
      <c r="N37" s="21" t="s">
        <v>148</v>
      </c>
      <c r="O37" s="31"/>
      <c r="P37" s="19"/>
      <c r="Q37" s="20">
        <v>1.7</v>
      </c>
      <c r="R37" s="21" t="s">
        <v>148</v>
      </c>
      <c r="S37" s="31"/>
      <c r="T37" s="19"/>
      <c r="U37" s="20">
        <v>0.7</v>
      </c>
      <c r="V37" s="21" t="s">
        <v>148</v>
      </c>
      <c r="W37" s="31"/>
      <c r="X37" s="19"/>
      <c r="Y37" s="20">
        <v>0.7</v>
      </c>
      <c r="Z37" s="21" t="s">
        <v>148</v>
      </c>
    </row>
    <row r="38" spans="1:26" x14ac:dyDescent="0.25">
      <c r="A38" s="12"/>
      <c r="B38" s="46" t="s">
        <v>366</v>
      </c>
      <c r="C38" s="15"/>
      <c r="D38" s="11"/>
      <c r="E38" s="11"/>
      <c r="F38" s="11"/>
      <c r="G38" s="15"/>
      <c r="H38" s="11"/>
      <c r="I38" s="11"/>
      <c r="J38" s="11"/>
      <c r="K38" s="15"/>
      <c r="L38" s="11"/>
      <c r="M38" s="11"/>
      <c r="N38" s="11"/>
      <c r="O38" s="15"/>
      <c r="P38" s="11"/>
      <c r="Q38" s="11"/>
      <c r="R38" s="11"/>
      <c r="S38" s="15"/>
      <c r="T38" s="11"/>
      <c r="U38" s="11"/>
      <c r="V38" s="11"/>
      <c r="W38" s="15"/>
      <c r="X38" s="11"/>
      <c r="Y38" s="11"/>
      <c r="Z38" s="11"/>
    </row>
    <row r="39" spans="1:26" ht="25.5" x14ac:dyDescent="0.25">
      <c r="A39" s="12"/>
      <c r="B39" s="57" t="s">
        <v>367</v>
      </c>
      <c r="C39" s="31"/>
      <c r="D39" s="21"/>
      <c r="E39" s="50" t="s">
        <v>154</v>
      </c>
      <c r="F39" s="21" t="s">
        <v>148</v>
      </c>
      <c r="G39" s="31"/>
      <c r="H39" s="21"/>
      <c r="I39" s="50" t="s">
        <v>154</v>
      </c>
      <c r="J39" s="21" t="s">
        <v>148</v>
      </c>
      <c r="K39" s="31"/>
      <c r="L39" s="21"/>
      <c r="M39" s="50" t="s">
        <v>154</v>
      </c>
      <c r="N39" s="21" t="s">
        <v>148</v>
      </c>
      <c r="O39" s="31"/>
      <c r="P39" s="21"/>
      <c r="Q39" s="50">
        <v>0.1</v>
      </c>
      <c r="R39" s="21" t="s">
        <v>148</v>
      </c>
      <c r="S39" s="31"/>
      <c r="T39" s="21"/>
      <c r="U39" s="50" t="s">
        <v>154</v>
      </c>
      <c r="V39" s="21" t="s">
        <v>148</v>
      </c>
      <c r="W39" s="31"/>
      <c r="X39" s="21"/>
      <c r="Y39" s="50" t="s">
        <v>154</v>
      </c>
      <c r="Z39" s="21" t="s">
        <v>148</v>
      </c>
    </row>
    <row r="40" spans="1:26" x14ac:dyDescent="0.25">
      <c r="A40" s="12"/>
      <c r="B40" s="46" t="s">
        <v>368</v>
      </c>
      <c r="C40" s="15"/>
      <c r="D40" s="11"/>
      <c r="E40" s="11"/>
      <c r="F40" s="11"/>
      <c r="G40" s="15"/>
      <c r="H40" s="11"/>
      <c r="I40" s="11"/>
      <c r="J40" s="11"/>
      <c r="K40" s="15"/>
      <c r="L40" s="11"/>
      <c r="M40" s="11"/>
      <c r="N40" s="11"/>
      <c r="O40" s="15"/>
      <c r="P40" s="11"/>
      <c r="Q40" s="11"/>
      <c r="R40" s="11"/>
      <c r="S40" s="15"/>
      <c r="T40" s="11"/>
      <c r="U40" s="11"/>
      <c r="V40" s="11"/>
      <c r="W40" s="15"/>
      <c r="X40" s="11"/>
      <c r="Y40" s="11"/>
      <c r="Z40" s="11"/>
    </row>
    <row r="41" spans="1:26" ht="15.75" thickBot="1" x14ac:dyDescent="0.3">
      <c r="A41" s="12"/>
      <c r="B41" s="57" t="s">
        <v>369</v>
      </c>
      <c r="C41" s="31"/>
      <c r="D41" s="21"/>
      <c r="E41" s="50">
        <v>0.2</v>
      </c>
      <c r="F41" s="21" t="s">
        <v>148</v>
      </c>
      <c r="G41" s="31"/>
      <c r="H41" s="21"/>
      <c r="I41" s="50">
        <v>0.1</v>
      </c>
      <c r="J41" s="21" t="s">
        <v>148</v>
      </c>
      <c r="K41" s="31"/>
      <c r="L41" s="21"/>
      <c r="M41" s="50">
        <v>0.7</v>
      </c>
      <c r="N41" s="21" t="s">
        <v>148</v>
      </c>
      <c r="O41" s="31"/>
      <c r="P41" s="21"/>
      <c r="Q41" s="50">
        <v>0.2</v>
      </c>
      <c r="R41" s="21" t="s">
        <v>148</v>
      </c>
      <c r="S41" s="31"/>
      <c r="T41" s="21"/>
      <c r="U41" s="50">
        <v>0.2</v>
      </c>
      <c r="V41" s="21" t="s">
        <v>148</v>
      </c>
      <c r="W41" s="31"/>
      <c r="X41" s="21"/>
      <c r="Y41" s="50" t="s">
        <v>154</v>
      </c>
      <c r="Z41" s="21" t="s">
        <v>148</v>
      </c>
    </row>
    <row r="42" spans="1:26" x14ac:dyDescent="0.25">
      <c r="A42" s="12"/>
      <c r="B42" s="24"/>
      <c r="C42" s="24"/>
      <c r="D42" s="24"/>
      <c r="E42" s="24"/>
      <c r="F42" s="24"/>
      <c r="G42" s="24"/>
      <c r="H42" s="24"/>
      <c r="I42" s="24"/>
      <c r="J42" s="24"/>
      <c r="K42" s="24"/>
      <c r="L42" s="24"/>
      <c r="M42" s="24"/>
      <c r="N42" s="24"/>
      <c r="O42" s="24"/>
      <c r="P42" s="24"/>
      <c r="Q42" s="24"/>
      <c r="R42" s="24"/>
      <c r="S42" s="24"/>
      <c r="T42" s="25"/>
      <c r="U42" s="25"/>
      <c r="V42" s="24"/>
      <c r="W42" s="24"/>
      <c r="X42" s="25"/>
      <c r="Y42" s="25"/>
      <c r="Z42" s="24"/>
    </row>
    <row r="43" spans="1:26" x14ac:dyDescent="0.25">
      <c r="A43" s="12"/>
      <c r="B43" s="26"/>
      <c r="C43" s="15"/>
      <c r="D43" s="11"/>
      <c r="E43" s="11"/>
      <c r="F43" s="11"/>
      <c r="G43" s="15"/>
      <c r="H43" s="11"/>
      <c r="I43" s="11"/>
      <c r="J43" s="11"/>
      <c r="K43" s="15"/>
      <c r="L43" s="11"/>
      <c r="M43" s="11"/>
      <c r="N43" s="11"/>
      <c r="O43" s="15"/>
      <c r="P43" s="11"/>
      <c r="Q43" s="11"/>
      <c r="R43" s="11"/>
      <c r="S43" s="15"/>
      <c r="T43" s="11"/>
      <c r="U43" s="23">
        <v>0.9</v>
      </c>
      <c r="V43" s="14" t="s">
        <v>148</v>
      </c>
      <c r="W43" s="15"/>
      <c r="X43" s="11"/>
      <c r="Y43" s="23">
        <v>0.7</v>
      </c>
      <c r="Z43" s="14" t="s">
        <v>148</v>
      </c>
    </row>
    <row r="44" spans="1:26" ht="15.75" x14ac:dyDescent="0.25">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229.5" x14ac:dyDescent="0.25">
      <c r="A45" s="12"/>
      <c r="B45" s="61" t="s">
        <v>370</v>
      </c>
      <c r="C45" s="61" t="s">
        <v>371</v>
      </c>
    </row>
    <row r="46" spans="1:26" ht="267.75" x14ac:dyDescent="0.25">
      <c r="A46" s="12"/>
      <c r="B46" s="61" t="s">
        <v>372</v>
      </c>
      <c r="C46" s="61" t="s">
        <v>373</v>
      </c>
    </row>
    <row r="47" spans="1:26" ht="280.5" x14ac:dyDescent="0.25">
      <c r="A47" s="12"/>
      <c r="B47" s="61" t="s">
        <v>374</v>
      </c>
      <c r="C47" s="61" t="s">
        <v>375</v>
      </c>
    </row>
    <row r="48" spans="1:26" x14ac:dyDescent="0.25">
      <c r="A48" s="12"/>
      <c r="B48" s="30" t="s">
        <v>376</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12"/>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x14ac:dyDescent="0.25">
      <c r="A50" s="12"/>
      <c r="B50" s="30" t="s">
        <v>377</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12"/>
      <c r="B51" s="64"/>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ht="63.75" x14ac:dyDescent="0.25">
      <c r="A52" s="12"/>
      <c r="B52" s="61" t="s">
        <v>378</v>
      </c>
      <c r="C52" s="61" t="s">
        <v>379</v>
      </c>
    </row>
    <row r="53" spans="1:26" ht="51" x14ac:dyDescent="0.25">
      <c r="A53" s="12"/>
      <c r="B53" s="61" t="s">
        <v>380</v>
      </c>
      <c r="C53" s="61" t="s">
        <v>381</v>
      </c>
    </row>
  </sheetData>
  <mergeCells count="72">
    <mergeCell ref="B44:Z44"/>
    <mergeCell ref="B48:Z48"/>
    <mergeCell ref="B49:Z49"/>
    <mergeCell ref="B50:Z50"/>
    <mergeCell ref="B51:Z51"/>
    <mergeCell ref="B9:Z9"/>
    <mergeCell ref="B10:Z10"/>
    <mergeCell ref="B11:Z11"/>
    <mergeCell ref="B13:Z13"/>
    <mergeCell ref="B15:Z15"/>
    <mergeCell ref="B17:Z17"/>
    <mergeCell ref="A1:A2"/>
    <mergeCell ref="B1:Z1"/>
    <mergeCell ref="B2:Z2"/>
    <mergeCell ref="B3:Z3"/>
    <mergeCell ref="A4:A53"/>
    <mergeCell ref="B4:Z4"/>
    <mergeCell ref="B5:Z5"/>
    <mergeCell ref="B6:Z6"/>
    <mergeCell ref="B7:Z7"/>
    <mergeCell ref="B8:Z8"/>
    <mergeCell ref="W24:Z24"/>
    <mergeCell ref="C34:F34"/>
    <mergeCell ref="G34:J34"/>
    <mergeCell ref="K34:N34"/>
    <mergeCell ref="O34:R34"/>
    <mergeCell ref="S34:V34"/>
    <mergeCell ref="W34:Z34"/>
    <mergeCell ref="X20:Y20"/>
    <mergeCell ref="X21:Y21"/>
    <mergeCell ref="X22:Y22"/>
    <mergeCell ref="X23:Y23"/>
    <mergeCell ref="Z20:Z23"/>
    <mergeCell ref="C24:F24"/>
    <mergeCell ref="G24:J24"/>
    <mergeCell ref="K24:N24"/>
    <mergeCell ref="O24:R24"/>
    <mergeCell ref="S24:V24"/>
    <mergeCell ref="T20:U20"/>
    <mergeCell ref="T21:U21"/>
    <mergeCell ref="T22:U22"/>
    <mergeCell ref="T23:U23"/>
    <mergeCell ref="V20:V23"/>
    <mergeCell ref="W20:W23"/>
    <mergeCell ref="P20:Q20"/>
    <mergeCell ref="P21:Q21"/>
    <mergeCell ref="P22:Q22"/>
    <mergeCell ref="P23:Q23"/>
    <mergeCell ref="R20:R23"/>
    <mergeCell ref="S20:S23"/>
    <mergeCell ref="L20:M20"/>
    <mergeCell ref="L21:M21"/>
    <mergeCell ref="L22:M22"/>
    <mergeCell ref="L23:M23"/>
    <mergeCell ref="N20:N23"/>
    <mergeCell ref="O20:O23"/>
    <mergeCell ref="H20:I20"/>
    <mergeCell ref="H21:I21"/>
    <mergeCell ref="H22:I22"/>
    <mergeCell ref="H23:I23"/>
    <mergeCell ref="J20:J23"/>
    <mergeCell ref="K20:K23"/>
    <mergeCell ref="D19:Q19"/>
    <mergeCell ref="T19:Y19"/>
    <mergeCell ref="B20:B23"/>
    <mergeCell ref="C20:C23"/>
    <mergeCell ref="D20:E20"/>
    <mergeCell ref="D21:E21"/>
    <mergeCell ref="D22:E22"/>
    <mergeCell ref="D23:E23"/>
    <mergeCell ref="F20:F23"/>
    <mergeCell ref="G20: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2.5703125" bestFit="1" customWidth="1"/>
    <col min="2" max="2" width="15" bestFit="1" customWidth="1"/>
    <col min="4" max="4" width="2.5703125" customWidth="1"/>
    <col min="5" max="5" width="7.5703125" customWidth="1"/>
    <col min="6" max="6" width="1.85546875" bestFit="1" customWidth="1"/>
    <col min="8" max="8" width="2.5703125" customWidth="1"/>
    <col min="9" max="9" width="7.28515625" customWidth="1"/>
    <col min="10" max="10" width="1.85546875" bestFit="1" customWidth="1"/>
    <col min="12" max="12" width="1.85546875" bestFit="1" customWidth="1"/>
    <col min="13" max="13" width="5.28515625" bestFit="1" customWidth="1"/>
    <col min="14" max="14" width="1.85546875" bestFit="1" customWidth="1"/>
    <col min="16" max="16" width="1.85546875" bestFit="1" customWidth="1"/>
    <col min="17" max="17" width="5.28515625" bestFit="1" customWidth="1"/>
    <col min="18" max="18" width="1.85546875" bestFit="1" customWidth="1"/>
  </cols>
  <sheetData>
    <row r="1" spans="1:18" ht="15" customHeight="1" x14ac:dyDescent="0.25">
      <c r="A1" s="6" t="s">
        <v>3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9</v>
      </c>
      <c r="B3" s="34" t="s">
        <v>4</v>
      </c>
      <c r="C3" s="34"/>
      <c r="D3" s="34"/>
      <c r="E3" s="34"/>
      <c r="F3" s="34"/>
      <c r="G3" s="34"/>
      <c r="H3" s="34"/>
      <c r="I3" s="34"/>
      <c r="J3" s="34"/>
      <c r="K3" s="34"/>
      <c r="L3" s="34"/>
      <c r="M3" s="34"/>
      <c r="N3" s="34"/>
      <c r="O3" s="34"/>
      <c r="P3" s="34"/>
      <c r="Q3" s="34"/>
      <c r="R3" s="34"/>
    </row>
    <row r="4" spans="1:18" ht="15" customHeight="1" x14ac:dyDescent="0.25">
      <c r="A4" s="12" t="s">
        <v>382</v>
      </c>
      <c r="B4" s="34" t="s">
        <v>4</v>
      </c>
      <c r="C4" s="34"/>
      <c r="D4" s="34"/>
      <c r="E4" s="34"/>
      <c r="F4" s="34"/>
      <c r="G4" s="34"/>
      <c r="H4" s="34"/>
      <c r="I4" s="34"/>
      <c r="J4" s="34"/>
      <c r="K4" s="34"/>
      <c r="L4" s="34"/>
      <c r="M4" s="34"/>
      <c r="N4" s="34"/>
      <c r="O4" s="34"/>
      <c r="P4" s="34"/>
      <c r="Q4" s="34"/>
      <c r="R4" s="34"/>
    </row>
    <row r="5" spans="1:18" x14ac:dyDescent="0.25">
      <c r="A5" s="12"/>
      <c r="B5" s="35" t="s">
        <v>383</v>
      </c>
      <c r="C5" s="35"/>
      <c r="D5" s="35"/>
      <c r="E5" s="35"/>
      <c r="F5" s="35"/>
      <c r="G5" s="35"/>
      <c r="H5" s="35"/>
      <c r="I5" s="35"/>
      <c r="J5" s="35"/>
      <c r="K5" s="35"/>
      <c r="L5" s="35"/>
      <c r="M5" s="35"/>
      <c r="N5" s="35"/>
      <c r="O5" s="35"/>
      <c r="P5" s="35"/>
      <c r="Q5" s="35"/>
      <c r="R5" s="35"/>
    </row>
    <row r="6" spans="1:18" x14ac:dyDescent="0.25">
      <c r="A6" s="12"/>
      <c r="B6" s="30" t="s">
        <v>384</v>
      </c>
      <c r="C6" s="30"/>
      <c r="D6" s="30"/>
      <c r="E6" s="30"/>
      <c r="F6" s="30"/>
      <c r="G6" s="30"/>
      <c r="H6" s="30"/>
      <c r="I6" s="30"/>
      <c r="J6" s="30"/>
      <c r="K6" s="30"/>
      <c r="L6" s="30"/>
      <c r="M6" s="30"/>
      <c r="N6" s="30"/>
      <c r="O6" s="30"/>
      <c r="P6" s="30"/>
      <c r="Q6" s="30"/>
      <c r="R6" s="30"/>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c r="D9" s="28" t="s">
        <v>149</v>
      </c>
      <c r="E9" s="28"/>
      <c r="F9" s="28"/>
      <c r="G9" s="28"/>
      <c r="H9" s="28"/>
      <c r="I9" s="28"/>
      <c r="J9" s="15"/>
      <c r="K9" s="15"/>
      <c r="L9" s="28" t="s">
        <v>150</v>
      </c>
      <c r="M9" s="28"/>
      <c r="N9" s="28"/>
      <c r="O9" s="28"/>
      <c r="P9" s="28"/>
      <c r="Q9" s="28"/>
      <c r="R9" s="15"/>
    </row>
    <row r="10" spans="1:18" ht="15.75" thickBot="1" x14ac:dyDescent="0.3">
      <c r="A10" s="12"/>
      <c r="B10" s="15"/>
      <c r="C10" s="15"/>
      <c r="D10" s="29">
        <v>2013</v>
      </c>
      <c r="E10" s="29"/>
      <c r="F10" s="15"/>
      <c r="G10" s="15"/>
      <c r="H10" s="29">
        <v>2012</v>
      </c>
      <c r="I10" s="29"/>
      <c r="J10" s="15"/>
      <c r="K10" s="15"/>
      <c r="L10" s="29">
        <v>2013</v>
      </c>
      <c r="M10" s="29"/>
      <c r="N10" s="15"/>
      <c r="O10" s="15"/>
      <c r="P10" s="29">
        <v>2012</v>
      </c>
      <c r="Q10" s="29"/>
      <c r="R10" s="15"/>
    </row>
    <row r="11" spans="1:18" x14ac:dyDescent="0.25">
      <c r="A11" s="12"/>
      <c r="B11" s="18" t="s">
        <v>385</v>
      </c>
      <c r="C11" s="19"/>
      <c r="D11" s="19" t="s">
        <v>152</v>
      </c>
      <c r="E11" s="20">
        <v>205.5</v>
      </c>
      <c r="F11" s="21" t="s">
        <v>148</v>
      </c>
      <c r="G11" s="19"/>
      <c r="H11" s="19" t="s">
        <v>152</v>
      </c>
      <c r="I11" s="20">
        <v>214.1</v>
      </c>
      <c r="J11" s="21" t="s">
        <v>148</v>
      </c>
      <c r="K11" s="19"/>
      <c r="L11" s="19" t="s">
        <v>152</v>
      </c>
      <c r="M11" s="20">
        <v>621.4</v>
      </c>
      <c r="N11" s="21" t="s">
        <v>148</v>
      </c>
      <c r="O11" s="19"/>
      <c r="P11" s="19" t="s">
        <v>152</v>
      </c>
      <c r="Q11" s="20">
        <v>635.20000000000005</v>
      </c>
      <c r="R11" s="21" t="s">
        <v>148</v>
      </c>
    </row>
    <row r="12" spans="1:18" x14ac:dyDescent="0.25">
      <c r="A12" s="12"/>
      <c r="B12" s="22" t="s">
        <v>386</v>
      </c>
      <c r="C12" s="11"/>
      <c r="D12" s="11"/>
      <c r="E12" s="23">
        <v>11.5</v>
      </c>
      <c r="F12" s="14" t="s">
        <v>148</v>
      </c>
      <c r="G12" s="11"/>
      <c r="H12" s="11"/>
      <c r="I12" s="23">
        <v>5.3</v>
      </c>
      <c r="J12" s="14" t="s">
        <v>148</v>
      </c>
      <c r="K12" s="11"/>
      <c r="L12" s="11"/>
      <c r="M12" s="23">
        <v>26.3</v>
      </c>
      <c r="N12" s="14" t="s">
        <v>148</v>
      </c>
      <c r="O12" s="11"/>
      <c r="P12" s="11"/>
      <c r="Q12" s="23">
        <v>17.399999999999999</v>
      </c>
      <c r="R12" s="14" t="s">
        <v>148</v>
      </c>
    </row>
    <row r="13" spans="1:18" x14ac:dyDescent="0.25">
      <c r="A13" s="12"/>
      <c r="B13" s="18" t="s">
        <v>387</v>
      </c>
      <c r="C13" s="19"/>
      <c r="D13" s="19"/>
      <c r="E13" s="20">
        <v>9</v>
      </c>
      <c r="F13" s="21" t="s">
        <v>148</v>
      </c>
      <c r="G13" s="19"/>
      <c r="H13" s="19"/>
      <c r="I13" s="20">
        <v>8.1999999999999993</v>
      </c>
      <c r="J13" s="21" t="s">
        <v>148</v>
      </c>
      <c r="K13" s="19"/>
      <c r="L13" s="19"/>
      <c r="M13" s="20">
        <v>24.6</v>
      </c>
      <c r="N13" s="21" t="s">
        <v>148</v>
      </c>
      <c r="O13" s="19"/>
      <c r="P13" s="19"/>
      <c r="Q13" s="20">
        <v>24.6</v>
      </c>
      <c r="R13" s="21" t="s">
        <v>148</v>
      </c>
    </row>
    <row r="14" spans="1:18" x14ac:dyDescent="0.25">
      <c r="A14" s="12"/>
      <c r="B14" s="22" t="s">
        <v>388</v>
      </c>
      <c r="C14" s="11"/>
      <c r="D14" s="11"/>
      <c r="E14" s="23">
        <v>4</v>
      </c>
      <c r="F14" s="14" t="s">
        <v>148</v>
      </c>
      <c r="G14" s="11"/>
      <c r="H14" s="11"/>
      <c r="I14" s="23">
        <v>3.8</v>
      </c>
      <c r="J14" s="14" t="s">
        <v>148</v>
      </c>
      <c r="K14" s="11"/>
      <c r="L14" s="11"/>
      <c r="M14" s="23">
        <v>12</v>
      </c>
      <c r="N14" s="14" t="s">
        <v>148</v>
      </c>
      <c r="O14" s="11"/>
      <c r="P14" s="11"/>
      <c r="Q14" s="23">
        <v>10</v>
      </c>
      <c r="R14" s="14" t="s">
        <v>148</v>
      </c>
    </row>
    <row r="15" spans="1:18" x14ac:dyDescent="0.25">
      <c r="A15" s="12"/>
      <c r="B15" s="18" t="s">
        <v>389</v>
      </c>
      <c r="C15" s="19"/>
      <c r="D15" s="19"/>
      <c r="E15" s="20">
        <v>3.2</v>
      </c>
      <c r="F15" s="21" t="s">
        <v>148</v>
      </c>
      <c r="G15" s="19"/>
      <c r="H15" s="19"/>
      <c r="I15" s="20">
        <v>2.2000000000000002</v>
      </c>
      <c r="J15" s="21" t="s">
        <v>148</v>
      </c>
      <c r="K15" s="19"/>
      <c r="L15" s="19"/>
      <c r="M15" s="20">
        <v>10.4</v>
      </c>
      <c r="N15" s="21" t="s">
        <v>148</v>
      </c>
      <c r="O15" s="19"/>
      <c r="P15" s="19"/>
      <c r="Q15" s="20">
        <v>9.3000000000000007</v>
      </c>
      <c r="R15" s="21" t="s">
        <v>148</v>
      </c>
    </row>
    <row r="16" spans="1:18" x14ac:dyDescent="0.25">
      <c r="A16" s="12"/>
      <c r="B16" s="22" t="s">
        <v>390</v>
      </c>
      <c r="C16" s="11"/>
      <c r="D16" s="11"/>
      <c r="E16" s="23">
        <v>3.1</v>
      </c>
      <c r="F16" s="14" t="s">
        <v>148</v>
      </c>
      <c r="G16" s="11"/>
      <c r="H16" s="11"/>
      <c r="I16" s="23">
        <v>2.4</v>
      </c>
      <c r="J16" s="14" t="s">
        <v>148</v>
      </c>
      <c r="K16" s="11"/>
      <c r="L16" s="11"/>
      <c r="M16" s="23">
        <v>8</v>
      </c>
      <c r="N16" s="14" t="s">
        <v>148</v>
      </c>
      <c r="O16" s="11"/>
      <c r="P16" s="11"/>
      <c r="Q16" s="23">
        <v>6.9</v>
      </c>
      <c r="R16" s="14" t="s">
        <v>148</v>
      </c>
    </row>
    <row r="17" spans="1:18" x14ac:dyDescent="0.25">
      <c r="A17" s="12"/>
      <c r="B17" s="18" t="s">
        <v>391</v>
      </c>
      <c r="C17" s="19"/>
      <c r="D17" s="19"/>
      <c r="E17" s="20">
        <v>3</v>
      </c>
      <c r="F17" s="21" t="s">
        <v>148</v>
      </c>
      <c r="G17" s="19"/>
      <c r="H17" s="19"/>
      <c r="I17" s="20">
        <v>2.2999999999999998</v>
      </c>
      <c r="J17" s="21" t="s">
        <v>148</v>
      </c>
      <c r="K17" s="19"/>
      <c r="L17" s="19"/>
      <c r="M17" s="20">
        <v>7.5</v>
      </c>
      <c r="N17" s="21" t="s">
        <v>148</v>
      </c>
      <c r="O17" s="19"/>
      <c r="P17" s="19"/>
      <c r="Q17" s="20">
        <v>5.4</v>
      </c>
      <c r="R17" s="21" t="s">
        <v>148</v>
      </c>
    </row>
    <row r="18" spans="1:18" x14ac:dyDescent="0.25">
      <c r="A18" s="12"/>
      <c r="B18" s="22" t="s">
        <v>392</v>
      </c>
      <c r="C18" s="11"/>
      <c r="D18" s="11"/>
      <c r="E18" s="23">
        <v>2.5</v>
      </c>
      <c r="F18" s="14" t="s">
        <v>148</v>
      </c>
      <c r="G18" s="11"/>
      <c r="H18" s="11"/>
      <c r="I18" s="23">
        <v>1.1000000000000001</v>
      </c>
      <c r="J18" s="14" t="s">
        <v>148</v>
      </c>
      <c r="K18" s="11"/>
      <c r="L18" s="11"/>
      <c r="M18" s="23">
        <v>5.8</v>
      </c>
      <c r="N18" s="14" t="s">
        <v>148</v>
      </c>
      <c r="O18" s="11"/>
      <c r="P18" s="11"/>
      <c r="Q18" s="23">
        <v>3.5</v>
      </c>
      <c r="R18" s="14" t="s">
        <v>148</v>
      </c>
    </row>
    <row r="19" spans="1:18" ht="15.75" thickBot="1" x14ac:dyDescent="0.3">
      <c r="A19" s="12"/>
      <c r="B19" s="18" t="s">
        <v>174</v>
      </c>
      <c r="C19" s="19"/>
      <c r="D19" s="19"/>
      <c r="E19" s="20">
        <v>10.3</v>
      </c>
      <c r="F19" s="21" t="s">
        <v>148</v>
      </c>
      <c r="G19" s="19"/>
      <c r="H19" s="19"/>
      <c r="I19" s="20">
        <v>10.4</v>
      </c>
      <c r="J19" s="21" t="s">
        <v>148</v>
      </c>
      <c r="K19" s="19"/>
      <c r="L19" s="19"/>
      <c r="M19" s="20">
        <v>34.299999999999997</v>
      </c>
      <c r="N19" s="21" t="s">
        <v>148</v>
      </c>
      <c r="O19" s="19"/>
      <c r="P19" s="19"/>
      <c r="Q19" s="20">
        <v>33.700000000000003</v>
      </c>
      <c r="R19" s="21" t="s">
        <v>148</v>
      </c>
    </row>
    <row r="20" spans="1:18" x14ac:dyDescent="0.25">
      <c r="A20" s="12"/>
      <c r="B20" s="24"/>
      <c r="C20" s="24"/>
      <c r="D20" s="25"/>
      <c r="E20" s="25"/>
      <c r="F20" s="24"/>
      <c r="G20" s="24"/>
      <c r="H20" s="25"/>
      <c r="I20" s="25"/>
      <c r="J20" s="24"/>
      <c r="K20" s="24"/>
      <c r="L20" s="25"/>
      <c r="M20" s="25"/>
      <c r="N20" s="24"/>
      <c r="O20" s="24"/>
      <c r="P20" s="25"/>
      <c r="Q20" s="25"/>
      <c r="R20" s="24"/>
    </row>
    <row r="21" spans="1:18" ht="15.75" thickBot="1" x14ac:dyDescent="0.3">
      <c r="A21" s="12"/>
      <c r="B21" s="26"/>
      <c r="C21" s="15"/>
      <c r="D21" s="11" t="s">
        <v>152</v>
      </c>
      <c r="E21" s="23">
        <v>252.1</v>
      </c>
      <c r="F21" s="14" t="s">
        <v>148</v>
      </c>
      <c r="G21" s="15"/>
      <c r="H21" s="11" t="s">
        <v>152</v>
      </c>
      <c r="I21" s="23">
        <v>249.8</v>
      </c>
      <c r="J21" s="14" t="s">
        <v>148</v>
      </c>
      <c r="K21" s="15"/>
      <c r="L21" s="11" t="s">
        <v>152</v>
      </c>
      <c r="M21" s="23">
        <v>750.3</v>
      </c>
      <c r="N21" s="14" t="s">
        <v>148</v>
      </c>
      <c r="O21" s="15"/>
      <c r="P21" s="11" t="s">
        <v>152</v>
      </c>
      <c r="Q21" s="23">
        <v>746</v>
      </c>
      <c r="R21" s="14" t="s">
        <v>148</v>
      </c>
    </row>
    <row r="22" spans="1:18" ht="15.75" thickTop="1" x14ac:dyDescent="0.25">
      <c r="A22" s="12"/>
      <c r="B22" s="24"/>
      <c r="C22" s="24"/>
      <c r="D22" s="27"/>
      <c r="E22" s="27"/>
      <c r="F22" s="24"/>
      <c r="G22" s="24"/>
      <c r="H22" s="27"/>
      <c r="I22" s="27"/>
      <c r="J22" s="24"/>
      <c r="K22" s="24"/>
      <c r="L22" s="27"/>
      <c r="M22" s="27"/>
      <c r="N22" s="24"/>
      <c r="O22" s="24"/>
      <c r="P22" s="27"/>
      <c r="Q22" s="27"/>
      <c r="R22" s="24"/>
    </row>
    <row r="23" spans="1:18" x14ac:dyDescent="0.25">
      <c r="A23" s="12"/>
      <c r="B23" s="30" t="s">
        <v>393</v>
      </c>
      <c r="C23" s="30"/>
      <c r="D23" s="30"/>
      <c r="E23" s="30"/>
      <c r="F23" s="30"/>
      <c r="G23" s="30"/>
      <c r="H23" s="30"/>
      <c r="I23" s="30"/>
      <c r="J23" s="30"/>
      <c r="K23" s="30"/>
      <c r="L23" s="30"/>
      <c r="M23" s="30"/>
      <c r="N23" s="30"/>
      <c r="O23" s="30"/>
      <c r="P23" s="30"/>
      <c r="Q23" s="30"/>
      <c r="R23" s="30"/>
    </row>
    <row r="24" spans="1:18" ht="15.75" x14ac:dyDescent="0.25">
      <c r="A24" s="12"/>
      <c r="B24" s="36"/>
      <c r="C24" s="36"/>
      <c r="D24" s="36"/>
      <c r="E24" s="36"/>
      <c r="F24" s="36"/>
      <c r="G24" s="36"/>
      <c r="H24" s="36"/>
      <c r="I24" s="36"/>
      <c r="J24" s="36"/>
      <c r="K24" s="36"/>
      <c r="L24" s="36"/>
      <c r="M24" s="36"/>
      <c r="N24" s="36"/>
      <c r="O24" s="36"/>
      <c r="P24" s="36"/>
      <c r="Q24" s="36"/>
      <c r="R24" s="36"/>
    </row>
    <row r="25" spans="1:18" x14ac:dyDescent="0.25">
      <c r="A25" s="12"/>
      <c r="B25" s="11"/>
      <c r="C25" s="11"/>
      <c r="D25" s="11"/>
      <c r="E25" s="11"/>
      <c r="F25" s="11"/>
      <c r="G25" s="11"/>
      <c r="H25" s="11"/>
      <c r="I25" s="11"/>
      <c r="J25" s="11"/>
    </row>
    <row r="26" spans="1:18" x14ac:dyDescent="0.25">
      <c r="A26" s="12"/>
      <c r="B26" s="32"/>
      <c r="C26" s="32"/>
      <c r="D26" s="33" t="s">
        <v>197</v>
      </c>
      <c r="E26" s="33"/>
      <c r="F26" s="32"/>
      <c r="G26" s="32"/>
      <c r="H26" s="33" t="s">
        <v>198</v>
      </c>
      <c r="I26" s="33"/>
      <c r="J26" s="32"/>
    </row>
    <row r="27" spans="1:18" ht="15.75" thickBot="1" x14ac:dyDescent="0.3">
      <c r="A27" s="12"/>
      <c r="B27" s="32"/>
      <c r="C27" s="32"/>
      <c r="D27" s="28">
        <v>2013</v>
      </c>
      <c r="E27" s="28"/>
      <c r="F27" s="32"/>
      <c r="G27" s="32"/>
      <c r="H27" s="28">
        <v>2012</v>
      </c>
      <c r="I27" s="28"/>
      <c r="J27" s="32"/>
    </row>
    <row r="28" spans="1:18" x14ac:dyDescent="0.25">
      <c r="A28" s="12"/>
      <c r="B28" s="18" t="s">
        <v>385</v>
      </c>
      <c r="C28" s="19"/>
      <c r="D28" s="19" t="s">
        <v>152</v>
      </c>
      <c r="E28" s="20">
        <v>797.7</v>
      </c>
      <c r="F28" s="21" t="s">
        <v>148</v>
      </c>
      <c r="G28" s="19"/>
      <c r="H28" s="19" t="s">
        <v>152</v>
      </c>
      <c r="I28" s="20">
        <v>812.7</v>
      </c>
      <c r="J28" s="21" t="s">
        <v>148</v>
      </c>
    </row>
    <row r="29" spans="1:18" x14ac:dyDescent="0.25">
      <c r="A29" s="12"/>
      <c r="B29" s="22" t="s">
        <v>391</v>
      </c>
      <c r="C29" s="11"/>
      <c r="D29" s="11"/>
      <c r="E29" s="23">
        <v>45.6</v>
      </c>
      <c r="F29" s="14" t="s">
        <v>148</v>
      </c>
      <c r="G29" s="11"/>
      <c r="H29" s="11"/>
      <c r="I29" s="23">
        <v>45.1</v>
      </c>
      <c r="J29" s="14" t="s">
        <v>148</v>
      </c>
    </row>
    <row r="30" spans="1:18" x14ac:dyDescent="0.25">
      <c r="A30" s="12"/>
      <c r="B30" s="18" t="s">
        <v>392</v>
      </c>
      <c r="C30" s="19"/>
      <c r="D30" s="19"/>
      <c r="E30" s="20">
        <v>20.3</v>
      </c>
      <c r="F30" s="21" t="s">
        <v>148</v>
      </c>
      <c r="G30" s="19"/>
      <c r="H30" s="19"/>
      <c r="I30" s="20">
        <v>20.5</v>
      </c>
      <c r="J30" s="21" t="s">
        <v>148</v>
      </c>
    </row>
    <row r="31" spans="1:18" x14ac:dyDescent="0.25">
      <c r="A31" s="12"/>
      <c r="B31" s="22" t="s">
        <v>386</v>
      </c>
      <c r="C31" s="11"/>
      <c r="D31" s="11"/>
      <c r="E31" s="23">
        <v>8.1</v>
      </c>
      <c r="F31" s="14" t="s">
        <v>148</v>
      </c>
      <c r="G31" s="11"/>
      <c r="H31" s="11"/>
      <c r="I31" s="23">
        <v>10.8</v>
      </c>
      <c r="J31" s="14" t="s">
        <v>148</v>
      </c>
    </row>
    <row r="32" spans="1:18" ht="15.75" thickBot="1" x14ac:dyDescent="0.3">
      <c r="A32" s="12"/>
      <c r="B32" s="18" t="s">
        <v>174</v>
      </c>
      <c r="C32" s="19"/>
      <c r="D32" s="19"/>
      <c r="E32" s="20">
        <v>0.9</v>
      </c>
      <c r="F32" s="21" t="s">
        <v>148</v>
      </c>
      <c r="G32" s="19"/>
      <c r="H32" s="19"/>
      <c r="I32" s="20">
        <v>1</v>
      </c>
      <c r="J32" s="21" t="s">
        <v>148</v>
      </c>
    </row>
    <row r="33" spans="1:10" x14ac:dyDescent="0.25">
      <c r="A33" s="12"/>
      <c r="B33" s="24"/>
      <c r="C33" s="24"/>
      <c r="D33" s="25"/>
      <c r="E33" s="25"/>
      <c r="F33" s="24"/>
      <c r="G33" s="24"/>
      <c r="H33" s="25"/>
      <c r="I33" s="25"/>
      <c r="J33" s="24"/>
    </row>
    <row r="34" spans="1:10" ht="15.75" thickBot="1" x14ac:dyDescent="0.3">
      <c r="A34" s="12"/>
      <c r="B34" s="26"/>
      <c r="C34" s="15"/>
      <c r="D34" s="11" t="s">
        <v>152</v>
      </c>
      <c r="E34" s="23">
        <v>872.6</v>
      </c>
      <c r="F34" s="14" t="s">
        <v>148</v>
      </c>
      <c r="G34" s="15"/>
      <c r="H34" s="11" t="s">
        <v>152</v>
      </c>
      <c r="I34" s="23">
        <v>890.1</v>
      </c>
      <c r="J34" s="14" t="s">
        <v>148</v>
      </c>
    </row>
    <row r="35" spans="1:10" ht="15.75" thickTop="1" x14ac:dyDescent="0.25">
      <c r="A35" s="12"/>
      <c r="B35" s="24"/>
      <c r="C35" s="24"/>
      <c r="D35" s="27"/>
      <c r="E35" s="27"/>
      <c r="F35" s="24"/>
      <c r="G35" s="24"/>
      <c r="H35" s="27"/>
      <c r="I35" s="27"/>
    </row>
  </sheetData>
  <mergeCells count="26">
    <mergeCell ref="B6:R6"/>
    <mergeCell ref="B7:R7"/>
    <mergeCell ref="B23:R23"/>
    <mergeCell ref="B24:R24"/>
    <mergeCell ref="H26:I26"/>
    <mergeCell ref="H27:I27"/>
    <mergeCell ref="J26:J27"/>
    <mergeCell ref="A1:A2"/>
    <mergeCell ref="B1:R1"/>
    <mergeCell ref="B2:R2"/>
    <mergeCell ref="B3:R3"/>
    <mergeCell ref="A4:A35"/>
    <mergeCell ref="B4:R4"/>
    <mergeCell ref="B5:R5"/>
    <mergeCell ref="B26:B27"/>
    <mergeCell ref="C26:C27"/>
    <mergeCell ref="D26:E26"/>
    <mergeCell ref="D27:E27"/>
    <mergeCell ref="F26:F27"/>
    <mergeCell ref="G26:G27"/>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0.140625" bestFit="1" customWidth="1"/>
    <col min="2" max="2" width="8.7109375" customWidth="1"/>
    <col min="3" max="3" width="9.28515625" customWidth="1"/>
    <col min="4" max="4" width="36.5703125" bestFit="1" customWidth="1"/>
  </cols>
  <sheetData>
    <row r="1" spans="1:4" ht="15" customHeight="1" x14ac:dyDescent="0.25">
      <c r="A1" s="6" t="s">
        <v>394</v>
      </c>
      <c r="B1" s="6" t="s">
        <v>1</v>
      </c>
      <c r="C1" s="6"/>
      <c r="D1" s="6"/>
    </row>
    <row r="2" spans="1:4" ht="15" customHeight="1" x14ac:dyDescent="0.25">
      <c r="A2" s="6"/>
      <c r="B2" s="6" t="s">
        <v>2</v>
      </c>
      <c r="C2" s="6"/>
      <c r="D2" s="6"/>
    </row>
    <row r="3" spans="1:4" ht="15" customHeight="1" x14ac:dyDescent="0.25">
      <c r="A3" s="3" t="s">
        <v>395</v>
      </c>
      <c r="B3" s="34" t="s">
        <v>4</v>
      </c>
      <c r="C3" s="34"/>
      <c r="D3" s="34"/>
    </row>
    <row r="4" spans="1:4" ht="15" customHeight="1" x14ac:dyDescent="0.25">
      <c r="A4" s="12" t="s">
        <v>394</v>
      </c>
      <c r="B4" s="34" t="s">
        <v>4</v>
      </c>
      <c r="C4" s="34"/>
      <c r="D4" s="34"/>
    </row>
    <row r="5" spans="1:4" x14ac:dyDescent="0.25">
      <c r="A5" s="12"/>
      <c r="B5" s="35" t="s">
        <v>396</v>
      </c>
      <c r="C5" s="35"/>
      <c r="D5" s="35"/>
    </row>
    <row r="6" spans="1:4" ht="127.5" customHeight="1" x14ac:dyDescent="0.25">
      <c r="A6" s="12"/>
      <c r="B6" s="30" t="s">
        <v>397</v>
      </c>
      <c r="C6" s="30"/>
      <c r="D6" s="30"/>
    </row>
    <row r="7" spans="1:4" x14ac:dyDescent="0.25">
      <c r="A7" s="12"/>
      <c r="B7" s="64"/>
      <c r="C7" s="64"/>
      <c r="D7" s="64"/>
    </row>
    <row r="8" spans="1:4" x14ac:dyDescent="0.25">
      <c r="A8" s="12"/>
      <c r="B8" s="11"/>
      <c r="C8" s="11"/>
      <c r="D8" s="11"/>
    </row>
    <row r="9" spans="1:4" ht="25.5" x14ac:dyDescent="0.25">
      <c r="A9" s="12"/>
      <c r="B9" s="26" t="s">
        <v>398</v>
      </c>
      <c r="C9" s="15"/>
      <c r="D9" s="26" t="s">
        <v>399</v>
      </c>
    </row>
    <row r="10" spans="1:4" x14ac:dyDescent="0.25">
      <c r="A10" s="12"/>
      <c r="B10" s="11"/>
      <c r="C10" s="30"/>
      <c r="D10" s="30"/>
    </row>
    <row r="11" spans="1:4" ht="25.5" x14ac:dyDescent="0.25">
      <c r="A11" s="12"/>
      <c r="B11" s="26" t="s">
        <v>400</v>
      </c>
      <c r="C11" s="15"/>
      <c r="D11" s="26" t="s">
        <v>401</v>
      </c>
    </row>
    <row r="12" spans="1:4" x14ac:dyDescent="0.25">
      <c r="A12" s="12"/>
      <c r="B12" s="11"/>
      <c r="C12" s="30"/>
      <c r="D12" s="30"/>
    </row>
    <row r="13" spans="1:4" ht="51" x14ac:dyDescent="0.25">
      <c r="A13" s="12"/>
      <c r="B13" s="26" t="s">
        <v>402</v>
      </c>
      <c r="C13" s="15"/>
      <c r="D13" s="26" t="s">
        <v>403</v>
      </c>
    </row>
    <row r="14" spans="1:4" ht="25.5" customHeight="1" x14ac:dyDescent="0.25">
      <c r="A14" s="12"/>
      <c r="B14" s="30" t="s">
        <v>404</v>
      </c>
      <c r="C14" s="30"/>
      <c r="D14" s="30"/>
    </row>
    <row r="15" spans="1:4" x14ac:dyDescent="0.25">
      <c r="A15" s="12"/>
      <c r="B15" s="56" t="s">
        <v>405</v>
      </c>
      <c r="C15" s="56"/>
      <c r="D15" s="56"/>
    </row>
    <row r="16" spans="1:4" ht="51" customHeight="1" x14ac:dyDescent="0.25">
      <c r="A16" s="12"/>
      <c r="B16" s="30" t="s">
        <v>406</v>
      </c>
      <c r="C16" s="30"/>
      <c r="D16" s="30"/>
    </row>
    <row r="17" spans="1:4" x14ac:dyDescent="0.25">
      <c r="A17" s="12"/>
      <c r="B17" s="56" t="s">
        <v>407</v>
      </c>
      <c r="C17" s="56"/>
      <c r="D17" s="56"/>
    </row>
    <row r="18" spans="1:4" ht="38.25" customHeight="1" x14ac:dyDescent="0.25">
      <c r="A18" s="12"/>
      <c r="B18" s="65" t="s">
        <v>408</v>
      </c>
      <c r="C18" s="65"/>
      <c r="D18" s="65"/>
    </row>
    <row r="19" spans="1:4" ht="25.5" customHeight="1" x14ac:dyDescent="0.25">
      <c r="A19" s="12"/>
      <c r="B19" s="65" t="s">
        <v>409</v>
      </c>
      <c r="C19" s="65"/>
      <c r="D19" s="65"/>
    </row>
    <row r="20" spans="1:4" ht="25.5" customHeight="1" x14ac:dyDescent="0.25">
      <c r="A20" s="12"/>
      <c r="B20" s="65" t="s">
        <v>410</v>
      </c>
      <c r="C20" s="65"/>
      <c r="D20" s="65"/>
    </row>
    <row r="21" spans="1:4" ht="38.25" customHeight="1" x14ac:dyDescent="0.25">
      <c r="A21" s="12"/>
      <c r="B21" s="65" t="s">
        <v>411</v>
      </c>
      <c r="C21" s="65"/>
      <c r="D21" s="65"/>
    </row>
    <row r="22" spans="1:4" ht="76.5" customHeight="1" x14ac:dyDescent="0.25">
      <c r="A22" s="12"/>
      <c r="B22" s="65" t="s">
        <v>412</v>
      </c>
      <c r="C22" s="65"/>
      <c r="D22" s="65"/>
    </row>
    <row r="23" spans="1:4" ht="76.5" customHeight="1" x14ac:dyDescent="0.25">
      <c r="A23" s="12"/>
      <c r="B23" s="30" t="s">
        <v>413</v>
      </c>
      <c r="C23" s="30"/>
      <c r="D23" s="30"/>
    </row>
    <row r="24" spans="1:4" ht="63.75" customHeight="1" x14ac:dyDescent="0.25">
      <c r="A24" s="12"/>
      <c r="B24" s="30" t="s">
        <v>414</v>
      </c>
      <c r="C24" s="30"/>
      <c r="D24" s="30"/>
    </row>
  </sheetData>
  <mergeCells count="22">
    <mergeCell ref="B19:D19"/>
    <mergeCell ref="B20:D20"/>
    <mergeCell ref="B21:D21"/>
    <mergeCell ref="B22:D22"/>
    <mergeCell ref="B23:D23"/>
    <mergeCell ref="B24:D24"/>
    <mergeCell ref="B7:D7"/>
    <mergeCell ref="B14:D14"/>
    <mergeCell ref="B15:D15"/>
    <mergeCell ref="B16:D16"/>
    <mergeCell ref="B17:D17"/>
    <mergeCell ref="B18:D18"/>
    <mergeCell ref="C10:D10"/>
    <mergeCell ref="C12:D12"/>
    <mergeCell ref="A1:A2"/>
    <mergeCell ref="B1:D1"/>
    <mergeCell ref="B2:D2"/>
    <mergeCell ref="B3:D3"/>
    <mergeCell ref="A4:A24"/>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6" t="s">
        <v>2</v>
      </c>
      <c r="C1" s="6" t="s">
        <v>24</v>
      </c>
    </row>
    <row r="2" spans="1:3" ht="30" x14ac:dyDescent="0.25">
      <c r="A2" s="1" t="s">
        <v>23</v>
      </c>
      <c r="B2" s="6"/>
      <c r="C2" s="6"/>
    </row>
    <row r="3" spans="1:3" x14ac:dyDescent="0.25">
      <c r="A3" s="3" t="s">
        <v>25</v>
      </c>
      <c r="B3" s="4" t="s">
        <v>4</v>
      </c>
      <c r="C3" s="4" t="s">
        <v>4</v>
      </c>
    </row>
    <row r="4" spans="1:3" x14ac:dyDescent="0.25">
      <c r="A4" s="2" t="s">
        <v>26</v>
      </c>
      <c r="B4" s="7">
        <v>51014</v>
      </c>
      <c r="C4" s="7">
        <v>78917</v>
      </c>
    </row>
    <row r="5" spans="1:3" x14ac:dyDescent="0.25">
      <c r="A5" s="2" t="s">
        <v>27</v>
      </c>
      <c r="B5" s="8">
        <v>247468</v>
      </c>
      <c r="C5" s="8">
        <v>227542</v>
      </c>
    </row>
    <row r="6" spans="1:3" x14ac:dyDescent="0.25">
      <c r="A6" s="2" t="s">
        <v>28</v>
      </c>
      <c r="B6" s="8">
        <v>28888</v>
      </c>
      <c r="C6" s="8">
        <v>19872</v>
      </c>
    </row>
    <row r="7" spans="1:3" x14ac:dyDescent="0.25">
      <c r="A7" s="2" t="s">
        <v>29</v>
      </c>
      <c r="B7" s="8">
        <v>182343</v>
      </c>
      <c r="C7" s="8">
        <v>175291</v>
      </c>
    </row>
    <row r="8" spans="1:3" x14ac:dyDescent="0.25">
      <c r="A8" s="2" t="s">
        <v>30</v>
      </c>
      <c r="B8" s="8">
        <v>1561</v>
      </c>
      <c r="C8" s="4" t="s">
        <v>4</v>
      </c>
    </row>
    <row r="9" spans="1:3" x14ac:dyDescent="0.25">
      <c r="A9" s="2" t="s">
        <v>31</v>
      </c>
      <c r="B9" s="8">
        <v>31209</v>
      </c>
      <c r="C9" s="8">
        <v>28877</v>
      </c>
    </row>
    <row r="10" spans="1:3" x14ac:dyDescent="0.25">
      <c r="A10" s="2" t="s">
        <v>32</v>
      </c>
      <c r="B10" s="8">
        <v>22021</v>
      </c>
      <c r="C10" s="8">
        <v>27105</v>
      </c>
    </row>
    <row r="11" spans="1:3" x14ac:dyDescent="0.25">
      <c r="A11" s="2" t="s">
        <v>33</v>
      </c>
      <c r="B11" s="8">
        <v>564504</v>
      </c>
      <c r="C11" s="8">
        <v>557604</v>
      </c>
    </row>
    <row r="12" spans="1:3" x14ac:dyDescent="0.25">
      <c r="A12" s="2" t="s">
        <v>34</v>
      </c>
      <c r="B12" s="8">
        <v>162272</v>
      </c>
      <c r="C12" s="8">
        <v>160174</v>
      </c>
    </row>
    <row r="13" spans="1:3" x14ac:dyDescent="0.25">
      <c r="A13" s="2" t="s">
        <v>35</v>
      </c>
      <c r="B13" s="8">
        <v>309407</v>
      </c>
      <c r="C13" s="8">
        <v>309102</v>
      </c>
    </row>
    <row r="14" spans="1:3" x14ac:dyDescent="0.25">
      <c r="A14" s="2" t="s">
        <v>36</v>
      </c>
      <c r="B14" s="8">
        <v>381394</v>
      </c>
      <c r="C14" s="8">
        <v>399585</v>
      </c>
    </row>
    <row r="15" spans="1:3" x14ac:dyDescent="0.25">
      <c r="A15" s="2" t="s">
        <v>37</v>
      </c>
      <c r="B15" s="8">
        <v>15353</v>
      </c>
      <c r="C15" s="8">
        <v>17483</v>
      </c>
    </row>
    <row r="16" spans="1:3" x14ac:dyDescent="0.25">
      <c r="A16" s="2" t="s">
        <v>38</v>
      </c>
      <c r="B16" s="8">
        <v>4154</v>
      </c>
      <c r="C16" s="8">
        <v>3732</v>
      </c>
    </row>
    <row r="17" spans="1:3" x14ac:dyDescent="0.25">
      <c r="A17" s="2" t="s">
        <v>39</v>
      </c>
      <c r="B17" s="8">
        <v>1437084</v>
      </c>
      <c r="C17" s="8">
        <v>1447680</v>
      </c>
    </row>
    <row r="18" spans="1:3" x14ac:dyDescent="0.25">
      <c r="A18" s="3" t="s">
        <v>40</v>
      </c>
      <c r="B18" s="4" t="s">
        <v>4</v>
      </c>
      <c r="C18" s="4" t="s">
        <v>4</v>
      </c>
    </row>
    <row r="19" spans="1:3" x14ac:dyDescent="0.25">
      <c r="A19" s="2" t="s">
        <v>41</v>
      </c>
      <c r="B19" s="8">
        <v>139357</v>
      </c>
      <c r="C19" s="8">
        <v>132803</v>
      </c>
    </row>
    <row r="20" spans="1:3" ht="30" x14ac:dyDescent="0.25">
      <c r="A20" s="2" t="s">
        <v>42</v>
      </c>
      <c r="B20" s="8">
        <v>3168</v>
      </c>
      <c r="C20" s="8">
        <v>3177</v>
      </c>
    </row>
    <row r="21" spans="1:3" x14ac:dyDescent="0.25">
      <c r="A21" s="2" t="s">
        <v>43</v>
      </c>
      <c r="B21" s="4">
        <v>912</v>
      </c>
      <c r="C21" s="4">
        <v>734</v>
      </c>
    </row>
    <row r="22" spans="1:3" ht="30" x14ac:dyDescent="0.25">
      <c r="A22" s="2" t="s">
        <v>44</v>
      </c>
      <c r="B22" s="8">
        <v>111293</v>
      </c>
      <c r="C22" s="8">
        <v>115453</v>
      </c>
    </row>
    <row r="23" spans="1:3" x14ac:dyDescent="0.25">
      <c r="A23" s="2" t="s">
        <v>45</v>
      </c>
      <c r="B23" s="8">
        <v>254730</v>
      </c>
      <c r="C23" s="8">
        <v>252167</v>
      </c>
    </row>
    <row r="24" spans="1:3" ht="30" x14ac:dyDescent="0.25">
      <c r="A24" s="2" t="s">
        <v>46</v>
      </c>
      <c r="B24" s="8">
        <v>688597</v>
      </c>
      <c r="C24" s="8">
        <v>690748</v>
      </c>
    </row>
    <row r="25" spans="1:3" ht="30" x14ac:dyDescent="0.25">
      <c r="A25" s="2" t="s">
        <v>47</v>
      </c>
      <c r="B25" s="8">
        <v>116015</v>
      </c>
      <c r="C25" s="8">
        <v>120093</v>
      </c>
    </row>
    <row r="26" spans="1:3" x14ac:dyDescent="0.25">
      <c r="A26" s="2" t="s">
        <v>48</v>
      </c>
      <c r="B26" s="8">
        <v>107238</v>
      </c>
      <c r="C26" s="8">
        <v>110965</v>
      </c>
    </row>
    <row r="27" spans="1:3" x14ac:dyDescent="0.25">
      <c r="A27" s="2" t="s">
        <v>49</v>
      </c>
      <c r="B27" s="8">
        <v>2105</v>
      </c>
      <c r="C27" s="8">
        <v>2546</v>
      </c>
    </row>
    <row r="28" spans="1:3" x14ac:dyDescent="0.25">
      <c r="A28" s="2" t="s">
        <v>50</v>
      </c>
      <c r="B28" s="8">
        <v>1168685</v>
      </c>
      <c r="C28" s="8">
        <v>1176519</v>
      </c>
    </row>
    <row r="29" spans="1:3" x14ac:dyDescent="0.25">
      <c r="A29" s="2" t="s">
        <v>51</v>
      </c>
      <c r="B29" s="4" t="s">
        <v>52</v>
      </c>
      <c r="C29" s="4" t="s">
        <v>52</v>
      </c>
    </row>
    <row r="30" spans="1:3" x14ac:dyDescent="0.25">
      <c r="A30" s="3" t="s">
        <v>53</v>
      </c>
      <c r="B30" s="4" t="s">
        <v>4</v>
      </c>
      <c r="C30" s="4" t="s">
        <v>4</v>
      </c>
    </row>
    <row r="31" spans="1:3" x14ac:dyDescent="0.25">
      <c r="A31" s="2" t="s">
        <v>54</v>
      </c>
      <c r="B31" s="8">
        <v>320038</v>
      </c>
      <c r="C31" s="8">
        <v>320038</v>
      </c>
    </row>
    <row r="32" spans="1:3" x14ac:dyDescent="0.25">
      <c r="A32" s="2" t="s">
        <v>55</v>
      </c>
      <c r="B32" s="8">
        <v>-10474</v>
      </c>
      <c r="C32" s="8">
        <v>-5243</v>
      </c>
    </row>
    <row r="33" spans="1:3" ht="30" x14ac:dyDescent="0.25">
      <c r="A33" s="2" t="s">
        <v>56</v>
      </c>
      <c r="B33" s="8">
        <v>-41165</v>
      </c>
      <c r="C33" s="8">
        <v>-43634</v>
      </c>
    </row>
    <row r="34" spans="1:3" x14ac:dyDescent="0.25">
      <c r="A34" s="2" t="s">
        <v>57</v>
      </c>
      <c r="B34" s="8">
        <v>268399</v>
      </c>
      <c r="C34" s="8">
        <v>271161</v>
      </c>
    </row>
    <row r="35" spans="1:3" ht="30" x14ac:dyDescent="0.25">
      <c r="A35" s="2" t="s">
        <v>58</v>
      </c>
      <c r="B35" s="7">
        <v>1437084</v>
      </c>
      <c r="C35" s="7">
        <v>14476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9.42578125" bestFit="1" customWidth="1"/>
    <col min="2" max="3" width="36.5703125" customWidth="1"/>
    <col min="4" max="4" width="8.5703125" customWidth="1"/>
    <col min="5" max="5" width="21" customWidth="1"/>
    <col min="6" max="6" width="8.5703125" customWidth="1"/>
    <col min="7" max="7" width="36.5703125" customWidth="1"/>
    <col min="8" max="8" width="8.5703125" customWidth="1"/>
    <col min="9" max="9" width="21" customWidth="1"/>
    <col min="10" max="10" width="8.5703125" customWidth="1"/>
    <col min="11" max="11" width="36.5703125" customWidth="1"/>
    <col min="12" max="12" width="8.5703125" customWidth="1"/>
    <col min="13" max="13" width="21" customWidth="1"/>
    <col min="14" max="14" width="8.5703125" customWidth="1"/>
    <col min="15" max="15" width="36.5703125" customWidth="1"/>
    <col min="16" max="16" width="8.5703125" customWidth="1"/>
    <col min="17" max="17" width="21" customWidth="1"/>
    <col min="18" max="18" width="8.5703125" customWidth="1"/>
  </cols>
  <sheetData>
    <row r="1" spans="1:18" ht="15" customHeight="1" x14ac:dyDescent="0.25">
      <c r="A1" s="6" t="s">
        <v>4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9</v>
      </c>
      <c r="B3" s="34" t="s">
        <v>4</v>
      </c>
      <c r="C3" s="34"/>
      <c r="D3" s="34"/>
      <c r="E3" s="34"/>
      <c r="F3" s="34"/>
      <c r="G3" s="34"/>
      <c r="H3" s="34"/>
      <c r="I3" s="34"/>
      <c r="J3" s="34"/>
      <c r="K3" s="34"/>
      <c r="L3" s="34"/>
      <c r="M3" s="34"/>
      <c r="N3" s="34"/>
      <c r="O3" s="34"/>
      <c r="P3" s="34"/>
      <c r="Q3" s="34"/>
      <c r="R3" s="34"/>
    </row>
    <row r="4" spans="1:18" ht="15" customHeight="1" x14ac:dyDescent="0.25">
      <c r="A4" s="12" t="s">
        <v>415</v>
      </c>
      <c r="B4" s="34" t="s">
        <v>4</v>
      </c>
      <c r="C4" s="34"/>
      <c r="D4" s="34"/>
      <c r="E4" s="34"/>
      <c r="F4" s="34"/>
      <c r="G4" s="34"/>
      <c r="H4" s="34"/>
      <c r="I4" s="34"/>
      <c r="J4" s="34"/>
      <c r="K4" s="34"/>
      <c r="L4" s="34"/>
      <c r="M4" s="34"/>
      <c r="N4" s="34"/>
      <c r="O4" s="34"/>
      <c r="P4" s="34"/>
      <c r="Q4" s="34"/>
      <c r="R4" s="34"/>
    </row>
    <row r="5" spans="1:18" x14ac:dyDescent="0.25">
      <c r="A5" s="12"/>
      <c r="B5" s="35" t="s">
        <v>416</v>
      </c>
      <c r="C5" s="35"/>
      <c r="D5" s="35"/>
      <c r="E5" s="35"/>
      <c r="F5" s="35"/>
      <c r="G5" s="35"/>
      <c r="H5" s="35"/>
      <c r="I5" s="35"/>
      <c r="J5" s="35"/>
      <c r="K5" s="35"/>
      <c r="L5" s="35"/>
      <c r="M5" s="35"/>
      <c r="N5" s="35"/>
      <c r="O5" s="35"/>
      <c r="P5" s="35"/>
      <c r="Q5" s="35"/>
      <c r="R5" s="35"/>
    </row>
    <row r="6" spans="1:18" x14ac:dyDescent="0.25">
      <c r="A6" s="12"/>
      <c r="B6" s="56" t="s">
        <v>417</v>
      </c>
      <c r="C6" s="56"/>
      <c r="D6" s="56"/>
      <c r="E6" s="56"/>
      <c r="F6" s="56"/>
      <c r="G6" s="56"/>
      <c r="H6" s="56"/>
      <c r="I6" s="56"/>
      <c r="J6" s="56"/>
      <c r="K6" s="56"/>
      <c r="L6" s="56"/>
      <c r="M6" s="56"/>
      <c r="N6" s="56"/>
      <c r="O6" s="56"/>
      <c r="P6" s="56"/>
      <c r="Q6" s="56"/>
      <c r="R6" s="56"/>
    </row>
    <row r="7" spans="1:18" x14ac:dyDescent="0.25">
      <c r="A7" s="12"/>
      <c r="B7" s="30" t="s">
        <v>418</v>
      </c>
      <c r="C7" s="30"/>
      <c r="D7" s="30"/>
      <c r="E7" s="30"/>
      <c r="F7" s="30"/>
      <c r="G7" s="30"/>
      <c r="H7" s="30"/>
      <c r="I7" s="30"/>
      <c r="J7" s="30"/>
      <c r="K7" s="30"/>
      <c r="L7" s="30"/>
      <c r="M7" s="30"/>
      <c r="N7" s="30"/>
      <c r="O7" s="30"/>
      <c r="P7" s="30"/>
      <c r="Q7" s="30"/>
      <c r="R7" s="30"/>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5"/>
      <c r="C10" s="15"/>
      <c r="D10" s="28" t="s">
        <v>149</v>
      </c>
      <c r="E10" s="28"/>
      <c r="F10" s="28"/>
      <c r="G10" s="28"/>
      <c r="H10" s="28"/>
      <c r="I10" s="28"/>
      <c r="J10" s="15"/>
      <c r="K10" s="15"/>
      <c r="L10" s="28" t="s">
        <v>150</v>
      </c>
      <c r="M10" s="28"/>
      <c r="N10" s="28"/>
      <c r="O10" s="28"/>
      <c r="P10" s="28"/>
      <c r="Q10" s="28"/>
      <c r="R10" s="15"/>
    </row>
    <row r="11" spans="1:18" ht="15.75" thickBot="1" x14ac:dyDescent="0.3">
      <c r="A11" s="12"/>
      <c r="B11" s="15"/>
      <c r="C11" s="15"/>
      <c r="D11" s="29">
        <v>2013</v>
      </c>
      <c r="E11" s="29"/>
      <c r="F11" s="15"/>
      <c r="G11" s="15"/>
      <c r="H11" s="29">
        <v>2012</v>
      </c>
      <c r="I11" s="29"/>
      <c r="J11" s="15"/>
      <c r="K11" s="15"/>
      <c r="L11" s="29">
        <v>2013</v>
      </c>
      <c r="M11" s="29"/>
      <c r="N11" s="15"/>
      <c r="O11" s="15"/>
      <c r="P11" s="29">
        <v>2012</v>
      </c>
      <c r="Q11" s="29"/>
      <c r="R11" s="15"/>
    </row>
    <row r="12" spans="1:18" x14ac:dyDescent="0.25">
      <c r="A12" s="12"/>
      <c r="B12" s="18" t="s">
        <v>248</v>
      </c>
      <c r="C12" s="19"/>
      <c r="D12" s="19" t="s">
        <v>152</v>
      </c>
      <c r="E12" s="20">
        <v>21.6</v>
      </c>
      <c r="F12" s="21" t="s">
        <v>148</v>
      </c>
      <c r="G12" s="19"/>
      <c r="H12" s="19" t="s">
        <v>152</v>
      </c>
      <c r="I12" s="20">
        <v>21.7</v>
      </c>
      <c r="J12" s="21" t="s">
        <v>148</v>
      </c>
      <c r="K12" s="19"/>
      <c r="L12" s="19" t="s">
        <v>152</v>
      </c>
      <c r="M12" s="20">
        <v>47.6</v>
      </c>
      <c r="N12" s="21" t="s">
        <v>148</v>
      </c>
      <c r="O12" s="19"/>
      <c r="P12" s="19" t="s">
        <v>152</v>
      </c>
      <c r="Q12" s="20">
        <v>47.9</v>
      </c>
      <c r="R12" s="21" t="s">
        <v>148</v>
      </c>
    </row>
    <row r="13" spans="1:18" x14ac:dyDescent="0.25">
      <c r="A13" s="12"/>
      <c r="B13" s="22" t="s">
        <v>419</v>
      </c>
      <c r="C13" s="11"/>
      <c r="D13" s="11" t="s">
        <v>152</v>
      </c>
      <c r="E13" s="23">
        <v>0.4</v>
      </c>
      <c r="F13" s="14" t="s">
        <v>148</v>
      </c>
      <c r="G13" s="11"/>
      <c r="H13" s="11" t="s">
        <v>152</v>
      </c>
      <c r="I13" s="23">
        <v>7.3</v>
      </c>
      <c r="J13" s="14" t="s">
        <v>148</v>
      </c>
      <c r="K13" s="11"/>
      <c r="L13" s="11" t="s">
        <v>152</v>
      </c>
      <c r="M13" s="23">
        <v>2.4</v>
      </c>
      <c r="N13" s="14" t="s">
        <v>148</v>
      </c>
      <c r="O13" s="11"/>
      <c r="P13" s="11" t="s">
        <v>152</v>
      </c>
      <c r="Q13" s="23">
        <v>17.2</v>
      </c>
      <c r="R13" s="14" t="s">
        <v>148</v>
      </c>
    </row>
    <row r="14" spans="1:18" x14ac:dyDescent="0.25">
      <c r="A14" s="12"/>
      <c r="B14" s="56" t="s">
        <v>420</v>
      </c>
      <c r="C14" s="56"/>
      <c r="D14" s="56"/>
      <c r="E14" s="56"/>
      <c r="F14" s="56"/>
      <c r="G14" s="56"/>
      <c r="H14" s="56"/>
      <c r="I14" s="56"/>
      <c r="J14" s="56"/>
      <c r="K14" s="56"/>
      <c r="L14" s="56"/>
      <c r="M14" s="56"/>
      <c r="N14" s="56"/>
      <c r="O14" s="56"/>
      <c r="P14" s="56"/>
      <c r="Q14" s="56"/>
      <c r="R14" s="56"/>
    </row>
    <row r="15" spans="1:18" x14ac:dyDescent="0.25">
      <c r="A15" s="12"/>
      <c r="B15" s="30" t="s">
        <v>421</v>
      </c>
      <c r="C15" s="30"/>
      <c r="D15" s="30"/>
      <c r="E15" s="30"/>
      <c r="F15" s="30"/>
      <c r="G15" s="30"/>
      <c r="H15" s="30"/>
      <c r="I15" s="30"/>
      <c r="J15" s="30"/>
      <c r="K15" s="30"/>
      <c r="L15" s="30"/>
      <c r="M15" s="30"/>
      <c r="N15" s="30"/>
      <c r="O15" s="30"/>
      <c r="P15" s="30"/>
      <c r="Q15" s="30"/>
      <c r="R15" s="30"/>
    </row>
    <row r="16" spans="1:18" x14ac:dyDescent="0.25">
      <c r="A16" s="12"/>
      <c r="B16" s="56" t="s">
        <v>422</v>
      </c>
      <c r="C16" s="56"/>
      <c r="D16" s="56"/>
      <c r="E16" s="56"/>
      <c r="F16" s="56"/>
      <c r="G16" s="56"/>
      <c r="H16" s="56"/>
      <c r="I16" s="56"/>
      <c r="J16" s="56"/>
      <c r="K16" s="56"/>
      <c r="L16" s="56"/>
      <c r="M16" s="56"/>
      <c r="N16" s="56"/>
      <c r="O16" s="56"/>
      <c r="P16" s="56"/>
      <c r="Q16" s="56"/>
      <c r="R16" s="56"/>
    </row>
    <row r="17" spans="1:18" ht="38.25" customHeight="1" x14ac:dyDescent="0.25">
      <c r="A17" s="12"/>
      <c r="B17" s="30" t="s">
        <v>423</v>
      </c>
      <c r="C17" s="30"/>
      <c r="D17" s="30"/>
      <c r="E17" s="30"/>
      <c r="F17" s="30"/>
      <c r="G17" s="30"/>
      <c r="H17" s="30"/>
      <c r="I17" s="30"/>
      <c r="J17" s="30"/>
      <c r="K17" s="30"/>
      <c r="L17" s="30"/>
      <c r="M17" s="30"/>
      <c r="N17" s="30"/>
      <c r="O17" s="30"/>
      <c r="P17" s="30"/>
      <c r="Q17" s="30"/>
      <c r="R17" s="30"/>
    </row>
    <row r="18" spans="1:18" ht="38.25" customHeight="1" x14ac:dyDescent="0.25">
      <c r="A18" s="12"/>
      <c r="B18" s="30" t="s">
        <v>424</v>
      </c>
      <c r="C18" s="30"/>
      <c r="D18" s="30"/>
      <c r="E18" s="30"/>
      <c r="F18" s="30"/>
      <c r="G18" s="30"/>
      <c r="H18" s="30"/>
      <c r="I18" s="30"/>
      <c r="J18" s="30"/>
      <c r="K18" s="30"/>
      <c r="L18" s="30"/>
      <c r="M18" s="30"/>
      <c r="N18" s="30"/>
      <c r="O18" s="30"/>
      <c r="P18" s="30"/>
      <c r="Q18" s="30"/>
      <c r="R18" s="30"/>
    </row>
    <row r="19" spans="1:18" ht="25.5" customHeight="1" x14ac:dyDescent="0.25">
      <c r="A19" s="12"/>
      <c r="B19" s="30" t="s">
        <v>425</v>
      </c>
      <c r="C19" s="30"/>
      <c r="D19" s="30"/>
      <c r="E19" s="30"/>
      <c r="F19" s="30"/>
      <c r="G19" s="30"/>
      <c r="H19" s="30"/>
      <c r="I19" s="30"/>
      <c r="J19" s="30"/>
      <c r="K19" s="30"/>
      <c r="L19" s="30"/>
      <c r="M19" s="30"/>
      <c r="N19" s="30"/>
      <c r="O19" s="30"/>
      <c r="P19" s="30"/>
      <c r="Q19" s="30"/>
      <c r="R19" s="30"/>
    </row>
    <row r="20" spans="1:18" x14ac:dyDescent="0.25">
      <c r="A20" s="12"/>
      <c r="B20" s="56" t="s">
        <v>426</v>
      </c>
      <c r="C20" s="56"/>
      <c r="D20" s="56"/>
      <c r="E20" s="56"/>
      <c r="F20" s="56"/>
      <c r="G20" s="56"/>
      <c r="H20" s="56"/>
      <c r="I20" s="56"/>
      <c r="J20" s="56"/>
      <c r="K20" s="56"/>
      <c r="L20" s="56"/>
      <c r="M20" s="56"/>
      <c r="N20" s="56"/>
      <c r="O20" s="56"/>
      <c r="P20" s="56"/>
      <c r="Q20" s="56"/>
      <c r="R20" s="56"/>
    </row>
    <row r="21" spans="1:18" ht="25.5" customHeight="1" x14ac:dyDescent="0.25">
      <c r="A21" s="12"/>
      <c r="B21" s="30" t="s">
        <v>427</v>
      </c>
      <c r="C21" s="30"/>
      <c r="D21" s="30"/>
      <c r="E21" s="30"/>
      <c r="F21" s="30"/>
      <c r="G21" s="30"/>
      <c r="H21" s="30"/>
      <c r="I21" s="30"/>
      <c r="J21" s="30"/>
      <c r="K21" s="30"/>
      <c r="L21" s="30"/>
      <c r="M21" s="30"/>
      <c r="N21" s="30"/>
      <c r="O21" s="30"/>
      <c r="P21" s="30"/>
      <c r="Q21" s="30"/>
      <c r="R21" s="30"/>
    </row>
    <row r="22" spans="1:18" x14ac:dyDescent="0.25">
      <c r="A22" s="12"/>
      <c r="B22" s="56" t="s">
        <v>428</v>
      </c>
      <c r="C22" s="56"/>
      <c r="D22" s="56"/>
      <c r="E22" s="56"/>
      <c r="F22" s="56"/>
      <c r="G22" s="56"/>
      <c r="H22" s="56"/>
      <c r="I22" s="56"/>
      <c r="J22" s="56"/>
      <c r="K22" s="56"/>
      <c r="L22" s="56"/>
      <c r="M22" s="56"/>
      <c r="N22" s="56"/>
      <c r="O22" s="56"/>
      <c r="P22" s="56"/>
      <c r="Q22" s="56"/>
      <c r="R22" s="56"/>
    </row>
    <row r="23" spans="1:18" x14ac:dyDescent="0.25">
      <c r="A23" s="12"/>
      <c r="B23" s="30" t="s">
        <v>429</v>
      </c>
      <c r="C23" s="30"/>
      <c r="D23" s="30"/>
      <c r="E23" s="30"/>
      <c r="F23" s="30"/>
      <c r="G23" s="30"/>
      <c r="H23" s="30"/>
      <c r="I23" s="30"/>
      <c r="J23" s="30"/>
      <c r="K23" s="30"/>
      <c r="L23" s="30"/>
      <c r="M23" s="30"/>
      <c r="N23" s="30"/>
      <c r="O23" s="30"/>
      <c r="P23" s="30"/>
      <c r="Q23" s="30"/>
      <c r="R23" s="30"/>
    </row>
  </sheetData>
  <mergeCells count="26">
    <mergeCell ref="B20:R20"/>
    <mergeCell ref="B21:R21"/>
    <mergeCell ref="B22:R22"/>
    <mergeCell ref="B23:R23"/>
    <mergeCell ref="B14:R14"/>
    <mergeCell ref="B15:R15"/>
    <mergeCell ref="B16:R16"/>
    <mergeCell ref="B17:R17"/>
    <mergeCell ref="B18:R18"/>
    <mergeCell ref="B19:R19"/>
    <mergeCell ref="A1:A2"/>
    <mergeCell ref="B1:R1"/>
    <mergeCell ref="B2:R2"/>
    <mergeCell ref="B3:R3"/>
    <mergeCell ref="A4:A2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7"/>
  <sheetViews>
    <sheetView showGridLines="0" workbookViewId="0"/>
  </sheetViews>
  <sheetFormatPr defaultRowHeight="15" x14ac:dyDescent="0.25"/>
  <cols>
    <col min="1" max="2" width="36.5703125" bestFit="1" customWidth="1"/>
    <col min="3" max="4" width="7.42578125" customWidth="1"/>
    <col min="5" max="5" width="31.42578125" customWidth="1"/>
    <col min="6" max="6" width="8" customWidth="1"/>
    <col min="7" max="7" width="36.5703125" customWidth="1"/>
    <col min="8" max="8" width="7.42578125" customWidth="1"/>
    <col min="9" max="9" width="33.7109375" customWidth="1"/>
    <col min="10" max="10" width="8" customWidth="1"/>
    <col min="11" max="12" width="7.42578125" customWidth="1"/>
    <col min="13" max="13" width="26.28515625" customWidth="1"/>
    <col min="14" max="14" width="8" customWidth="1"/>
    <col min="15" max="16" width="7.42578125" customWidth="1"/>
    <col min="17" max="17" width="26.28515625" customWidth="1"/>
    <col min="18" max="18" width="8" customWidth="1"/>
    <col min="19" max="19" width="36.5703125" customWidth="1"/>
    <col min="20" max="20" width="7.42578125" customWidth="1"/>
    <col min="21" max="21" width="31.42578125" customWidth="1"/>
    <col min="22" max="22" width="8" customWidth="1"/>
    <col min="23" max="23" width="36.5703125" customWidth="1"/>
    <col min="24" max="24" width="7.42578125" customWidth="1"/>
    <col min="25" max="25" width="26.28515625" customWidth="1"/>
    <col min="26" max="26" width="8" customWidth="1"/>
  </cols>
  <sheetData>
    <row r="1" spans="1:26" ht="15" customHeight="1" x14ac:dyDescent="0.25">
      <c r="A1" s="6" t="s">
        <v>43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431</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430</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43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0" t="s">
        <v>433</v>
      </c>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x14ac:dyDescent="0.25">
      <c r="A7" s="12"/>
      <c r="B7" s="30" t="s">
        <v>434</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2"/>
      <c r="B8" s="30" t="s">
        <v>435</v>
      </c>
      <c r="C8" s="30"/>
      <c r="D8" s="30"/>
      <c r="E8" s="30"/>
      <c r="F8" s="30"/>
      <c r="G8" s="30"/>
      <c r="H8" s="30"/>
      <c r="I8" s="30"/>
      <c r="J8" s="30"/>
      <c r="K8" s="30"/>
      <c r="L8" s="30"/>
      <c r="M8" s="30"/>
      <c r="N8" s="30"/>
      <c r="O8" s="30"/>
      <c r="P8" s="30"/>
      <c r="Q8" s="30"/>
      <c r="R8" s="30"/>
      <c r="S8" s="30"/>
      <c r="T8" s="30"/>
      <c r="U8" s="30"/>
      <c r="V8" s="30"/>
      <c r="W8" s="30"/>
      <c r="X8" s="30"/>
      <c r="Y8" s="30"/>
      <c r="Z8" s="30"/>
    </row>
    <row r="9" spans="1:26" ht="15.75"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71" t="s">
        <v>436</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2"/>
      <c r="B11" s="71" t="s">
        <v>206</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x14ac:dyDescent="0.25">
      <c r="A12" s="12"/>
      <c r="B12" s="72" t="s">
        <v>437</v>
      </c>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ht="15.75"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32"/>
      <c r="C15" s="32"/>
      <c r="D15" s="68" t="s">
        <v>438</v>
      </c>
      <c r="E15" s="68"/>
      <c r="F15" s="32"/>
      <c r="G15" s="32"/>
      <c r="H15" s="68" t="s">
        <v>441</v>
      </c>
      <c r="I15" s="68"/>
      <c r="J15" s="32"/>
      <c r="K15" s="32"/>
      <c r="L15" s="68" t="s">
        <v>442</v>
      </c>
      <c r="M15" s="68"/>
      <c r="N15" s="32"/>
      <c r="O15" s="32"/>
      <c r="P15" s="68" t="s">
        <v>444</v>
      </c>
      <c r="Q15" s="68"/>
      <c r="R15" s="32"/>
      <c r="S15" s="32"/>
      <c r="T15" s="68" t="s">
        <v>443</v>
      </c>
      <c r="U15" s="68"/>
      <c r="V15" s="32"/>
      <c r="W15" s="32"/>
      <c r="X15" s="68" t="s">
        <v>448</v>
      </c>
      <c r="Y15" s="68"/>
      <c r="Z15" s="32"/>
    </row>
    <row r="16" spans="1:26" x14ac:dyDescent="0.25">
      <c r="A16" s="12"/>
      <c r="B16" s="32"/>
      <c r="C16" s="32"/>
      <c r="D16" s="68" t="s">
        <v>439</v>
      </c>
      <c r="E16" s="68"/>
      <c r="F16" s="32"/>
      <c r="G16" s="32"/>
      <c r="H16" s="68"/>
      <c r="I16" s="68"/>
      <c r="J16" s="32"/>
      <c r="K16" s="32"/>
      <c r="L16" s="68" t="s">
        <v>443</v>
      </c>
      <c r="M16" s="68"/>
      <c r="N16" s="32"/>
      <c r="O16" s="32"/>
      <c r="P16" s="68" t="s">
        <v>445</v>
      </c>
      <c r="Q16" s="68"/>
      <c r="R16" s="32"/>
      <c r="S16" s="32"/>
      <c r="T16" s="68" t="s">
        <v>447</v>
      </c>
      <c r="U16" s="68"/>
      <c r="V16" s="32"/>
      <c r="W16" s="32"/>
      <c r="X16" s="68" t="s">
        <v>443</v>
      </c>
      <c r="Y16" s="68"/>
      <c r="Z16" s="32"/>
    </row>
    <row r="17" spans="1:26" x14ac:dyDescent="0.25">
      <c r="A17" s="12"/>
      <c r="B17" s="32"/>
      <c r="C17" s="32"/>
      <c r="D17" s="68" t="s">
        <v>440</v>
      </c>
      <c r="E17" s="68"/>
      <c r="F17" s="32"/>
      <c r="G17" s="32"/>
      <c r="H17" s="68"/>
      <c r="I17" s="68"/>
      <c r="J17" s="32"/>
      <c r="K17" s="32"/>
      <c r="L17" s="68" t="s">
        <v>438</v>
      </c>
      <c r="M17" s="68"/>
      <c r="N17" s="32"/>
      <c r="O17" s="32"/>
      <c r="P17" s="68" t="s">
        <v>446</v>
      </c>
      <c r="Q17" s="68"/>
      <c r="R17" s="32"/>
      <c r="S17" s="32"/>
      <c r="T17" s="68"/>
      <c r="U17" s="68"/>
      <c r="V17" s="32"/>
      <c r="W17" s="32"/>
      <c r="X17" s="68" t="s">
        <v>447</v>
      </c>
      <c r="Y17" s="68"/>
      <c r="Z17" s="32"/>
    </row>
    <row r="18" spans="1:26" ht="15.75" thickBot="1" x14ac:dyDescent="0.3">
      <c r="A18" s="12"/>
      <c r="B18" s="32"/>
      <c r="C18" s="32"/>
      <c r="D18" s="69"/>
      <c r="E18" s="69"/>
      <c r="F18" s="32"/>
      <c r="G18" s="32"/>
      <c r="H18" s="69"/>
      <c r="I18" s="69"/>
      <c r="J18" s="32"/>
      <c r="K18" s="32"/>
      <c r="L18" s="69" t="s">
        <v>439</v>
      </c>
      <c r="M18" s="69"/>
      <c r="N18" s="32"/>
      <c r="O18" s="32"/>
      <c r="P18" s="69"/>
      <c r="Q18" s="69"/>
      <c r="R18" s="32"/>
      <c r="S18" s="32"/>
      <c r="T18" s="69"/>
      <c r="U18" s="69"/>
      <c r="V18" s="32"/>
      <c r="W18" s="32"/>
      <c r="X18" s="69"/>
      <c r="Y18" s="69"/>
      <c r="Z18" s="32"/>
    </row>
    <row r="19" spans="1:26" x14ac:dyDescent="0.25">
      <c r="A19" s="12"/>
      <c r="B19" s="18" t="s">
        <v>233</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2"/>
      <c r="B20" s="22" t="s">
        <v>2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8" t="s">
        <v>26</v>
      </c>
      <c r="C21" s="19"/>
      <c r="D21" s="19" t="s">
        <v>152</v>
      </c>
      <c r="E21" s="66">
        <v>51014</v>
      </c>
      <c r="F21" s="21" t="s">
        <v>148</v>
      </c>
      <c r="G21" s="19"/>
      <c r="H21" s="19" t="s">
        <v>152</v>
      </c>
      <c r="I21" s="20" t="s">
        <v>154</v>
      </c>
      <c r="J21" s="21" t="s">
        <v>148</v>
      </c>
      <c r="K21" s="19"/>
      <c r="L21" s="19" t="s">
        <v>152</v>
      </c>
      <c r="M21" s="20">
        <v>1</v>
      </c>
      <c r="N21" s="21" t="s">
        <v>148</v>
      </c>
      <c r="O21" s="19"/>
      <c r="P21" s="19" t="s">
        <v>152</v>
      </c>
      <c r="Q21" s="66">
        <v>3026</v>
      </c>
      <c r="R21" s="21" t="s">
        <v>148</v>
      </c>
      <c r="S21" s="19"/>
      <c r="T21" s="19" t="s">
        <v>152</v>
      </c>
      <c r="U21" s="66">
        <v>35634</v>
      </c>
      <c r="V21" s="21" t="s">
        <v>148</v>
      </c>
      <c r="W21" s="19"/>
      <c r="X21" s="19" t="s">
        <v>152</v>
      </c>
      <c r="Y21" s="66">
        <v>12353</v>
      </c>
      <c r="Z21" s="21" t="s">
        <v>148</v>
      </c>
    </row>
    <row r="22" spans="1:26" x14ac:dyDescent="0.25">
      <c r="A22" s="12"/>
      <c r="B22" s="46" t="s">
        <v>449</v>
      </c>
      <c r="C22" s="11"/>
      <c r="D22" s="11"/>
      <c r="E22" s="23" t="s">
        <v>154</v>
      </c>
      <c r="F22" s="14" t="s">
        <v>148</v>
      </c>
      <c r="G22" s="11"/>
      <c r="H22" s="11"/>
      <c r="I22" s="23" t="s">
        <v>450</v>
      </c>
      <c r="J22" s="14" t="s">
        <v>158</v>
      </c>
      <c r="K22" s="11"/>
      <c r="L22" s="11"/>
      <c r="M22" s="23" t="s">
        <v>154</v>
      </c>
      <c r="N22" s="14" t="s">
        <v>148</v>
      </c>
      <c r="O22" s="11"/>
      <c r="P22" s="11"/>
      <c r="Q22" s="67">
        <v>193736</v>
      </c>
      <c r="R22" s="14" t="s">
        <v>148</v>
      </c>
      <c r="S22" s="11"/>
      <c r="T22" s="11"/>
      <c r="U22" s="67">
        <v>21076</v>
      </c>
      <c r="V22" s="14" t="s">
        <v>148</v>
      </c>
      <c r="W22" s="11"/>
      <c r="X22" s="11"/>
      <c r="Y22" s="67">
        <v>12941</v>
      </c>
      <c r="Z22" s="14" t="s">
        <v>148</v>
      </c>
    </row>
    <row r="23" spans="1:26" x14ac:dyDescent="0.25">
      <c r="A23" s="12"/>
      <c r="B23" s="48" t="s">
        <v>27</v>
      </c>
      <c r="C23" s="19"/>
      <c r="D23" s="19"/>
      <c r="E23" s="66">
        <v>247468</v>
      </c>
      <c r="F23" s="21" t="s">
        <v>148</v>
      </c>
      <c r="G23" s="19"/>
      <c r="H23" s="19"/>
      <c r="I23" s="20" t="s">
        <v>154</v>
      </c>
      <c r="J23" s="21" t="s">
        <v>148</v>
      </c>
      <c r="K23" s="19"/>
      <c r="L23" s="19"/>
      <c r="M23" s="20" t="s">
        <v>154</v>
      </c>
      <c r="N23" s="21" t="s">
        <v>148</v>
      </c>
      <c r="O23" s="19"/>
      <c r="P23" s="19"/>
      <c r="Q23" s="20" t="s">
        <v>154</v>
      </c>
      <c r="R23" s="21" t="s">
        <v>148</v>
      </c>
      <c r="S23" s="19"/>
      <c r="T23" s="19"/>
      <c r="U23" s="66">
        <v>226493</v>
      </c>
      <c r="V23" s="21" t="s">
        <v>148</v>
      </c>
      <c r="W23" s="19"/>
      <c r="X23" s="19"/>
      <c r="Y23" s="66">
        <v>20975</v>
      </c>
      <c r="Z23" s="21" t="s">
        <v>148</v>
      </c>
    </row>
    <row r="24" spans="1:26" x14ac:dyDescent="0.25">
      <c r="A24" s="12"/>
      <c r="B24" s="46" t="s">
        <v>451</v>
      </c>
      <c r="C24" s="11"/>
      <c r="D24" s="11"/>
      <c r="E24" s="67">
        <v>28888</v>
      </c>
      <c r="F24" s="14" t="s">
        <v>148</v>
      </c>
      <c r="G24" s="11"/>
      <c r="H24" s="11"/>
      <c r="I24" s="23" t="s">
        <v>154</v>
      </c>
      <c r="J24" s="14" t="s">
        <v>148</v>
      </c>
      <c r="K24" s="11"/>
      <c r="L24" s="11"/>
      <c r="M24" s="23" t="s">
        <v>154</v>
      </c>
      <c r="N24" s="14" t="s">
        <v>148</v>
      </c>
      <c r="O24" s="11"/>
      <c r="P24" s="11"/>
      <c r="Q24" s="23" t="s">
        <v>154</v>
      </c>
      <c r="R24" s="14" t="s">
        <v>148</v>
      </c>
      <c r="S24" s="11"/>
      <c r="T24" s="11"/>
      <c r="U24" s="67">
        <v>28888</v>
      </c>
      <c r="V24" s="14" t="s">
        <v>148</v>
      </c>
      <c r="W24" s="11"/>
      <c r="X24" s="11"/>
      <c r="Y24" s="23" t="s">
        <v>154</v>
      </c>
      <c r="Z24" s="14" t="s">
        <v>148</v>
      </c>
    </row>
    <row r="25" spans="1:26" x14ac:dyDescent="0.25">
      <c r="A25" s="12"/>
      <c r="B25" s="48" t="s">
        <v>98</v>
      </c>
      <c r="C25" s="19"/>
      <c r="D25" s="19"/>
      <c r="E25" s="66">
        <v>182343</v>
      </c>
      <c r="F25" s="21" t="s">
        <v>148</v>
      </c>
      <c r="G25" s="19"/>
      <c r="H25" s="19"/>
      <c r="I25" s="20" t="s">
        <v>154</v>
      </c>
      <c r="J25" s="21" t="s">
        <v>148</v>
      </c>
      <c r="K25" s="19"/>
      <c r="L25" s="19"/>
      <c r="M25" s="20" t="s">
        <v>154</v>
      </c>
      <c r="N25" s="21" t="s">
        <v>148</v>
      </c>
      <c r="O25" s="19"/>
      <c r="P25" s="19"/>
      <c r="Q25" s="20" t="s">
        <v>154</v>
      </c>
      <c r="R25" s="21" t="s">
        <v>148</v>
      </c>
      <c r="S25" s="19"/>
      <c r="T25" s="19"/>
      <c r="U25" s="66">
        <v>154252</v>
      </c>
      <c r="V25" s="21" t="s">
        <v>148</v>
      </c>
      <c r="W25" s="19"/>
      <c r="X25" s="19"/>
      <c r="Y25" s="66">
        <v>28091</v>
      </c>
      <c r="Z25" s="21" t="s">
        <v>148</v>
      </c>
    </row>
    <row r="26" spans="1:26" x14ac:dyDescent="0.25">
      <c r="A26" s="12"/>
      <c r="B26" s="46" t="s">
        <v>30</v>
      </c>
      <c r="C26" s="11"/>
      <c r="D26" s="11"/>
      <c r="E26" s="67">
        <v>1561</v>
      </c>
      <c r="F26" s="14" t="s">
        <v>148</v>
      </c>
      <c r="G26" s="11"/>
      <c r="H26" s="11"/>
      <c r="I26" s="23" t="s">
        <v>154</v>
      </c>
      <c r="J26" s="14" t="s">
        <v>148</v>
      </c>
      <c r="K26" s="11"/>
      <c r="L26" s="11"/>
      <c r="M26" s="23" t="s">
        <v>154</v>
      </c>
      <c r="N26" s="14" t="s">
        <v>148</v>
      </c>
      <c r="O26" s="11"/>
      <c r="P26" s="11"/>
      <c r="Q26" s="23" t="s">
        <v>154</v>
      </c>
      <c r="R26" s="14" t="s">
        <v>148</v>
      </c>
      <c r="S26" s="11"/>
      <c r="T26" s="11"/>
      <c r="U26" s="23" t="s">
        <v>154</v>
      </c>
      <c r="V26" s="14" t="s">
        <v>148</v>
      </c>
      <c r="W26" s="11"/>
      <c r="X26" s="11"/>
      <c r="Y26" s="67">
        <v>1561</v>
      </c>
      <c r="Z26" s="14" t="s">
        <v>148</v>
      </c>
    </row>
    <row r="27" spans="1:26" x14ac:dyDescent="0.25">
      <c r="A27" s="12"/>
      <c r="B27" s="48" t="s">
        <v>31</v>
      </c>
      <c r="C27" s="19"/>
      <c r="D27" s="19"/>
      <c r="E27" s="66">
        <v>31209</v>
      </c>
      <c r="F27" s="21" t="s">
        <v>148</v>
      </c>
      <c r="G27" s="19"/>
      <c r="H27" s="19"/>
      <c r="I27" s="20" t="s">
        <v>154</v>
      </c>
      <c r="J27" s="21" t="s">
        <v>148</v>
      </c>
      <c r="K27" s="19"/>
      <c r="L27" s="19"/>
      <c r="M27" s="20" t="s">
        <v>154</v>
      </c>
      <c r="N27" s="21" t="s">
        <v>148</v>
      </c>
      <c r="O27" s="19"/>
      <c r="P27" s="19"/>
      <c r="Q27" s="66">
        <v>1585</v>
      </c>
      <c r="R27" s="21" t="s">
        <v>148</v>
      </c>
      <c r="S27" s="19"/>
      <c r="T27" s="19"/>
      <c r="U27" s="66">
        <v>28315</v>
      </c>
      <c r="V27" s="21" t="s">
        <v>148</v>
      </c>
      <c r="W27" s="19"/>
      <c r="X27" s="19"/>
      <c r="Y27" s="66">
        <v>1309</v>
      </c>
      <c r="Z27" s="21" t="s">
        <v>148</v>
      </c>
    </row>
    <row r="28" spans="1:26" ht="15.75" thickBot="1" x14ac:dyDescent="0.3">
      <c r="A28" s="12"/>
      <c r="B28" s="46" t="s">
        <v>32</v>
      </c>
      <c r="C28" s="11"/>
      <c r="D28" s="11"/>
      <c r="E28" s="67">
        <v>22021</v>
      </c>
      <c r="F28" s="14" t="s">
        <v>148</v>
      </c>
      <c r="G28" s="11"/>
      <c r="H28" s="11"/>
      <c r="I28" s="23" t="s">
        <v>154</v>
      </c>
      <c r="J28" s="14" t="s">
        <v>148</v>
      </c>
      <c r="K28" s="11"/>
      <c r="L28" s="11"/>
      <c r="M28" s="23" t="s">
        <v>154</v>
      </c>
      <c r="N28" s="14" t="s">
        <v>148</v>
      </c>
      <c r="O28" s="11"/>
      <c r="P28" s="11"/>
      <c r="Q28" s="23">
        <v>276</v>
      </c>
      <c r="R28" s="14" t="s">
        <v>148</v>
      </c>
      <c r="S28" s="11"/>
      <c r="T28" s="11"/>
      <c r="U28" s="67">
        <v>15902</v>
      </c>
      <c r="V28" s="14" t="s">
        <v>148</v>
      </c>
      <c r="W28" s="11"/>
      <c r="X28" s="11"/>
      <c r="Y28" s="67">
        <v>5843</v>
      </c>
      <c r="Z28" s="14" t="s">
        <v>148</v>
      </c>
    </row>
    <row r="29" spans="1:26" x14ac:dyDescent="0.25">
      <c r="A29" s="12"/>
      <c r="B29" s="24"/>
      <c r="C29" s="24"/>
      <c r="D29" s="25"/>
      <c r="E29" s="25"/>
      <c r="F29" s="24"/>
      <c r="G29" s="24"/>
      <c r="H29" s="25"/>
      <c r="I29" s="25"/>
      <c r="J29" s="24"/>
      <c r="K29" s="24"/>
      <c r="L29" s="25"/>
      <c r="M29" s="25"/>
      <c r="N29" s="24"/>
      <c r="O29" s="24"/>
      <c r="P29" s="25"/>
      <c r="Q29" s="25"/>
      <c r="R29" s="24"/>
      <c r="S29" s="24"/>
      <c r="T29" s="25"/>
      <c r="U29" s="25"/>
      <c r="V29" s="24"/>
      <c r="W29" s="24"/>
      <c r="X29" s="25"/>
      <c r="Y29" s="25"/>
      <c r="Z29" s="24"/>
    </row>
    <row r="30" spans="1:26" x14ac:dyDescent="0.25">
      <c r="A30" s="12"/>
      <c r="B30" s="57" t="s">
        <v>33</v>
      </c>
      <c r="C30" s="31"/>
      <c r="D30" s="19"/>
      <c r="E30" s="66">
        <v>564504</v>
      </c>
      <c r="F30" s="21" t="s">
        <v>148</v>
      </c>
      <c r="G30" s="31"/>
      <c r="H30" s="19"/>
      <c r="I30" s="20" t="s">
        <v>450</v>
      </c>
      <c r="J30" s="21" t="s">
        <v>158</v>
      </c>
      <c r="K30" s="31"/>
      <c r="L30" s="19"/>
      <c r="M30" s="20">
        <v>1</v>
      </c>
      <c r="N30" s="21" t="s">
        <v>148</v>
      </c>
      <c r="O30" s="31"/>
      <c r="P30" s="19"/>
      <c r="Q30" s="66">
        <v>198623</v>
      </c>
      <c r="R30" s="21" t="s">
        <v>148</v>
      </c>
      <c r="S30" s="31"/>
      <c r="T30" s="19"/>
      <c r="U30" s="66">
        <v>510560</v>
      </c>
      <c r="V30" s="21" t="s">
        <v>148</v>
      </c>
      <c r="W30" s="31"/>
      <c r="X30" s="19"/>
      <c r="Y30" s="66">
        <v>83073</v>
      </c>
      <c r="Z30" s="21" t="s">
        <v>148</v>
      </c>
    </row>
    <row r="31" spans="1:26" x14ac:dyDescent="0.25">
      <c r="A31" s="12"/>
      <c r="B31" s="22" t="s">
        <v>34</v>
      </c>
      <c r="C31" s="15"/>
      <c r="D31" s="11"/>
      <c r="E31" s="67">
        <v>162272</v>
      </c>
      <c r="F31" s="14" t="s">
        <v>148</v>
      </c>
      <c r="G31" s="15"/>
      <c r="H31" s="11"/>
      <c r="I31" s="23" t="s">
        <v>154</v>
      </c>
      <c r="J31" s="14" t="s">
        <v>148</v>
      </c>
      <c r="K31" s="15"/>
      <c r="L31" s="11"/>
      <c r="M31" s="23" t="s">
        <v>154</v>
      </c>
      <c r="N31" s="14" t="s">
        <v>148</v>
      </c>
      <c r="O31" s="15"/>
      <c r="P31" s="11"/>
      <c r="Q31" s="23" t="s">
        <v>154</v>
      </c>
      <c r="R31" s="14" t="s">
        <v>148</v>
      </c>
      <c r="S31" s="15"/>
      <c r="T31" s="11"/>
      <c r="U31" s="67">
        <v>123201</v>
      </c>
      <c r="V31" s="14" t="s">
        <v>148</v>
      </c>
      <c r="W31" s="15"/>
      <c r="X31" s="11"/>
      <c r="Y31" s="67">
        <v>39071</v>
      </c>
      <c r="Z31" s="14" t="s">
        <v>148</v>
      </c>
    </row>
    <row r="32" spans="1:26" x14ac:dyDescent="0.25">
      <c r="A32" s="12"/>
      <c r="B32" s="18" t="s">
        <v>452</v>
      </c>
      <c r="C32" s="31"/>
      <c r="D32" s="19"/>
      <c r="E32" s="20" t="s">
        <v>154</v>
      </c>
      <c r="F32" s="21" t="s">
        <v>148</v>
      </c>
      <c r="G32" s="31"/>
      <c r="H32" s="19"/>
      <c r="I32" s="20" t="s">
        <v>453</v>
      </c>
      <c r="J32" s="21" t="s">
        <v>158</v>
      </c>
      <c r="K32" s="31"/>
      <c r="L32" s="19"/>
      <c r="M32" s="66">
        <v>268414</v>
      </c>
      <c r="N32" s="21" t="s">
        <v>148</v>
      </c>
      <c r="O32" s="31"/>
      <c r="P32" s="19"/>
      <c r="Q32" s="66">
        <v>739145</v>
      </c>
      <c r="R32" s="21" t="s">
        <v>148</v>
      </c>
      <c r="S32" s="31"/>
      <c r="T32" s="19"/>
      <c r="U32" s="66">
        <v>98092</v>
      </c>
      <c r="V32" s="21" t="s">
        <v>148</v>
      </c>
      <c r="W32" s="31"/>
      <c r="X32" s="19"/>
      <c r="Y32" s="20" t="s">
        <v>154</v>
      </c>
      <c r="Z32" s="21" t="s">
        <v>148</v>
      </c>
    </row>
    <row r="33" spans="1:26" x14ac:dyDescent="0.25">
      <c r="A33" s="12"/>
      <c r="B33" s="22" t="s">
        <v>35</v>
      </c>
      <c r="C33" s="15"/>
      <c r="D33" s="11"/>
      <c r="E33" s="67">
        <v>309407</v>
      </c>
      <c r="F33" s="14" t="s">
        <v>148</v>
      </c>
      <c r="G33" s="15"/>
      <c r="H33" s="11"/>
      <c r="I33" s="23" t="s">
        <v>154</v>
      </c>
      <c r="J33" s="14" t="s">
        <v>148</v>
      </c>
      <c r="K33" s="15"/>
      <c r="L33" s="11"/>
      <c r="M33" s="23" t="s">
        <v>154</v>
      </c>
      <c r="N33" s="14" t="s">
        <v>148</v>
      </c>
      <c r="O33" s="15"/>
      <c r="P33" s="11"/>
      <c r="Q33" s="23" t="s">
        <v>154</v>
      </c>
      <c r="R33" s="14" t="s">
        <v>148</v>
      </c>
      <c r="S33" s="15"/>
      <c r="T33" s="11"/>
      <c r="U33" s="67">
        <v>278570</v>
      </c>
      <c r="V33" s="14" t="s">
        <v>148</v>
      </c>
      <c r="W33" s="15"/>
      <c r="X33" s="11"/>
      <c r="Y33" s="67">
        <v>30837</v>
      </c>
      <c r="Z33" s="14" t="s">
        <v>148</v>
      </c>
    </row>
    <row r="34" spans="1:26" x14ac:dyDescent="0.25">
      <c r="A34" s="12"/>
      <c r="B34" s="18" t="s">
        <v>454</v>
      </c>
      <c r="C34" s="31"/>
      <c r="D34" s="19"/>
      <c r="E34" s="66">
        <v>381394</v>
      </c>
      <c r="F34" s="21" t="s">
        <v>148</v>
      </c>
      <c r="G34" s="31"/>
      <c r="H34" s="19"/>
      <c r="I34" s="20" t="s">
        <v>154</v>
      </c>
      <c r="J34" s="21" t="s">
        <v>148</v>
      </c>
      <c r="K34" s="31"/>
      <c r="L34" s="19"/>
      <c r="M34" s="20" t="s">
        <v>154</v>
      </c>
      <c r="N34" s="21" t="s">
        <v>148</v>
      </c>
      <c r="O34" s="31"/>
      <c r="P34" s="19"/>
      <c r="Q34" s="20" t="s">
        <v>154</v>
      </c>
      <c r="R34" s="21" t="s">
        <v>148</v>
      </c>
      <c r="S34" s="31"/>
      <c r="T34" s="19"/>
      <c r="U34" s="66">
        <v>374193</v>
      </c>
      <c r="V34" s="21" t="s">
        <v>148</v>
      </c>
      <c r="W34" s="31"/>
      <c r="X34" s="19"/>
      <c r="Y34" s="66">
        <v>7201</v>
      </c>
      <c r="Z34" s="21" t="s">
        <v>148</v>
      </c>
    </row>
    <row r="35" spans="1:26" x14ac:dyDescent="0.25">
      <c r="A35" s="12"/>
      <c r="B35" s="22" t="s">
        <v>455</v>
      </c>
      <c r="C35" s="15"/>
      <c r="D35" s="11"/>
      <c r="E35" s="23" t="s">
        <v>154</v>
      </c>
      <c r="F35" s="14" t="s">
        <v>148</v>
      </c>
      <c r="G35" s="15"/>
      <c r="H35" s="11"/>
      <c r="I35" s="23" t="s">
        <v>456</v>
      </c>
      <c r="J35" s="14" t="s">
        <v>158</v>
      </c>
      <c r="K35" s="15"/>
      <c r="L35" s="11"/>
      <c r="M35" s="23" t="s">
        <v>154</v>
      </c>
      <c r="N35" s="14" t="s">
        <v>148</v>
      </c>
      <c r="O35" s="15"/>
      <c r="P35" s="11"/>
      <c r="Q35" s="23" t="s">
        <v>154</v>
      </c>
      <c r="R35" s="14" t="s">
        <v>148</v>
      </c>
      <c r="S35" s="15"/>
      <c r="T35" s="11"/>
      <c r="U35" s="67">
        <v>5092</v>
      </c>
      <c r="V35" s="14" t="s">
        <v>148</v>
      </c>
      <c r="W35" s="15"/>
      <c r="X35" s="11"/>
      <c r="Y35" s="23" t="s">
        <v>154</v>
      </c>
      <c r="Z35" s="14" t="s">
        <v>148</v>
      </c>
    </row>
    <row r="36" spans="1:26" x14ac:dyDescent="0.25">
      <c r="A36" s="12"/>
      <c r="B36" s="18" t="s">
        <v>37</v>
      </c>
      <c r="C36" s="31"/>
      <c r="D36" s="19"/>
      <c r="E36" s="66">
        <v>15353</v>
      </c>
      <c r="F36" s="21" t="s">
        <v>148</v>
      </c>
      <c r="G36" s="31"/>
      <c r="H36" s="19"/>
      <c r="I36" s="20" t="s">
        <v>154</v>
      </c>
      <c r="J36" s="21" t="s">
        <v>148</v>
      </c>
      <c r="K36" s="31"/>
      <c r="L36" s="19"/>
      <c r="M36" s="20" t="s">
        <v>154</v>
      </c>
      <c r="N36" s="21" t="s">
        <v>148</v>
      </c>
      <c r="O36" s="31"/>
      <c r="P36" s="19"/>
      <c r="Q36" s="66">
        <v>15353</v>
      </c>
      <c r="R36" s="21" t="s">
        <v>148</v>
      </c>
      <c r="S36" s="31"/>
      <c r="T36" s="19"/>
      <c r="U36" s="20" t="s">
        <v>154</v>
      </c>
      <c r="V36" s="21" t="s">
        <v>148</v>
      </c>
      <c r="W36" s="31"/>
      <c r="X36" s="19"/>
      <c r="Y36" s="20" t="s">
        <v>154</v>
      </c>
      <c r="Z36" s="21" t="s">
        <v>148</v>
      </c>
    </row>
    <row r="37" spans="1:26" ht="15.75" thickBot="1" x14ac:dyDescent="0.3">
      <c r="A37" s="12"/>
      <c r="B37" s="22" t="s">
        <v>38</v>
      </c>
      <c r="C37" s="15"/>
      <c r="D37" s="11"/>
      <c r="E37" s="67">
        <v>4154</v>
      </c>
      <c r="F37" s="14" t="s">
        <v>148</v>
      </c>
      <c r="G37" s="15"/>
      <c r="H37" s="11"/>
      <c r="I37" s="23" t="s">
        <v>154</v>
      </c>
      <c r="J37" s="14" t="s">
        <v>148</v>
      </c>
      <c r="K37" s="15"/>
      <c r="L37" s="11"/>
      <c r="M37" s="23" t="s">
        <v>154</v>
      </c>
      <c r="N37" s="14" t="s">
        <v>148</v>
      </c>
      <c r="O37" s="15"/>
      <c r="P37" s="11"/>
      <c r="Q37" s="23" t="s">
        <v>154</v>
      </c>
      <c r="R37" s="14" t="s">
        <v>148</v>
      </c>
      <c r="S37" s="15"/>
      <c r="T37" s="11"/>
      <c r="U37" s="67">
        <v>3245</v>
      </c>
      <c r="V37" s="14" t="s">
        <v>148</v>
      </c>
      <c r="W37" s="15"/>
      <c r="X37" s="11"/>
      <c r="Y37" s="23">
        <v>909</v>
      </c>
      <c r="Z37" s="14" t="s">
        <v>148</v>
      </c>
    </row>
    <row r="38" spans="1:26" x14ac:dyDescent="0.25">
      <c r="A38" s="12"/>
      <c r="B38" s="24"/>
      <c r="C38" s="24"/>
      <c r="D38" s="25"/>
      <c r="E38" s="25"/>
      <c r="F38" s="24"/>
      <c r="G38" s="24"/>
      <c r="H38" s="25"/>
      <c r="I38" s="25"/>
      <c r="J38" s="24"/>
      <c r="K38" s="24"/>
      <c r="L38" s="25"/>
      <c r="M38" s="25"/>
      <c r="N38" s="24"/>
      <c r="O38" s="24"/>
      <c r="P38" s="25"/>
      <c r="Q38" s="25"/>
      <c r="R38" s="24"/>
      <c r="S38" s="24"/>
      <c r="T38" s="25"/>
      <c r="U38" s="25"/>
      <c r="V38" s="24"/>
      <c r="W38" s="24"/>
      <c r="X38" s="25"/>
      <c r="Y38" s="25"/>
      <c r="Z38" s="24"/>
    </row>
    <row r="39" spans="1:26" ht="15.75" thickBot="1" x14ac:dyDescent="0.3">
      <c r="A39" s="12"/>
      <c r="B39" s="57" t="s">
        <v>39</v>
      </c>
      <c r="C39" s="31"/>
      <c r="D39" s="19" t="s">
        <v>152</v>
      </c>
      <c r="E39" s="66">
        <v>1437084</v>
      </c>
      <c r="F39" s="21" t="s">
        <v>148</v>
      </c>
      <c r="G39" s="31"/>
      <c r="H39" s="19" t="s">
        <v>152</v>
      </c>
      <c r="I39" s="20" t="s">
        <v>457</v>
      </c>
      <c r="J39" s="21" t="s">
        <v>158</v>
      </c>
      <c r="K39" s="31"/>
      <c r="L39" s="19" t="s">
        <v>152</v>
      </c>
      <c r="M39" s="66">
        <v>268415</v>
      </c>
      <c r="N39" s="21" t="s">
        <v>148</v>
      </c>
      <c r="O39" s="31"/>
      <c r="P39" s="19" t="s">
        <v>152</v>
      </c>
      <c r="Q39" s="66">
        <v>953121</v>
      </c>
      <c r="R39" s="21" t="s">
        <v>148</v>
      </c>
      <c r="S39" s="31"/>
      <c r="T39" s="19" t="s">
        <v>152</v>
      </c>
      <c r="U39" s="66">
        <v>1392953</v>
      </c>
      <c r="V39" s="21" t="s">
        <v>148</v>
      </c>
      <c r="W39" s="31"/>
      <c r="X39" s="19" t="s">
        <v>152</v>
      </c>
      <c r="Y39" s="66">
        <v>161091</v>
      </c>
      <c r="Z39" s="21" t="s">
        <v>148</v>
      </c>
    </row>
    <row r="40" spans="1:26" ht="15.75" thickTop="1" x14ac:dyDescent="0.25">
      <c r="A40" s="12"/>
      <c r="B40" s="24"/>
      <c r="C40" s="24"/>
      <c r="D40" s="27"/>
      <c r="E40" s="27"/>
      <c r="F40" s="24"/>
      <c r="G40" s="24"/>
      <c r="H40" s="27"/>
      <c r="I40" s="27"/>
      <c r="J40" s="24"/>
      <c r="K40" s="24"/>
      <c r="L40" s="27"/>
      <c r="M40" s="27"/>
      <c r="N40" s="24"/>
      <c r="O40" s="24"/>
      <c r="P40" s="27"/>
      <c r="Q40" s="27"/>
      <c r="R40" s="24"/>
      <c r="S40" s="24"/>
      <c r="T40" s="27"/>
      <c r="U40" s="27"/>
      <c r="V40" s="24"/>
      <c r="W40" s="24"/>
      <c r="X40" s="27"/>
      <c r="Y40" s="27"/>
      <c r="Z40" s="24"/>
    </row>
    <row r="41" spans="1:26" x14ac:dyDescent="0.25">
      <c r="A41" s="12"/>
      <c r="B41" s="11"/>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12"/>
      <c r="B42" s="22" t="s">
        <v>458</v>
      </c>
      <c r="C42" s="15"/>
      <c r="D42" s="11"/>
      <c r="E42" s="11"/>
      <c r="F42" s="11"/>
      <c r="G42" s="15"/>
      <c r="H42" s="11"/>
      <c r="I42" s="11"/>
      <c r="J42" s="11"/>
      <c r="K42" s="15"/>
      <c r="L42" s="11"/>
      <c r="M42" s="11"/>
      <c r="N42" s="11"/>
      <c r="O42" s="15"/>
      <c r="P42" s="11"/>
      <c r="Q42" s="11"/>
      <c r="R42" s="11"/>
      <c r="S42" s="15"/>
      <c r="T42" s="11"/>
      <c r="U42" s="11"/>
      <c r="V42" s="11"/>
      <c r="W42" s="15"/>
      <c r="X42" s="11"/>
      <c r="Y42" s="11"/>
      <c r="Z42" s="11"/>
    </row>
    <row r="43" spans="1:26" x14ac:dyDescent="0.25">
      <c r="A43" s="12"/>
      <c r="B43" s="18" t="s">
        <v>40</v>
      </c>
      <c r="C43" s="31"/>
      <c r="D43" s="19"/>
      <c r="E43" s="19"/>
      <c r="F43" s="19"/>
      <c r="G43" s="31"/>
      <c r="H43" s="19"/>
      <c r="I43" s="19"/>
      <c r="J43" s="19"/>
      <c r="K43" s="31"/>
      <c r="L43" s="19"/>
      <c r="M43" s="19"/>
      <c r="N43" s="19"/>
      <c r="O43" s="31"/>
      <c r="P43" s="19"/>
      <c r="Q43" s="19"/>
      <c r="R43" s="19"/>
      <c r="S43" s="31"/>
      <c r="T43" s="19"/>
      <c r="U43" s="19"/>
      <c r="V43" s="19"/>
      <c r="W43" s="31"/>
      <c r="X43" s="19"/>
      <c r="Y43" s="19"/>
      <c r="Z43" s="19"/>
    </row>
    <row r="44" spans="1:26" x14ac:dyDescent="0.25">
      <c r="A44" s="12"/>
      <c r="B44" s="46" t="s">
        <v>41</v>
      </c>
      <c r="C44" s="15"/>
      <c r="D44" s="11" t="s">
        <v>152</v>
      </c>
      <c r="E44" s="67">
        <v>139357</v>
      </c>
      <c r="F44" s="14" t="s">
        <v>148</v>
      </c>
      <c r="G44" s="15"/>
      <c r="H44" s="11" t="s">
        <v>152</v>
      </c>
      <c r="I44" s="23" t="s">
        <v>154</v>
      </c>
      <c r="J44" s="14" t="s">
        <v>148</v>
      </c>
      <c r="K44" s="15"/>
      <c r="L44" s="11" t="s">
        <v>152</v>
      </c>
      <c r="M44" s="23" t="s">
        <v>154</v>
      </c>
      <c r="N44" s="14" t="s">
        <v>148</v>
      </c>
      <c r="O44" s="15"/>
      <c r="P44" s="11" t="s">
        <v>152</v>
      </c>
      <c r="Q44" s="23" t="s">
        <v>154</v>
      </c>
      <c r="R44" s="14" t="s">
        <v>148</v>
      </c>
      <c r="S44" s="15"/>
      <c r="T44" s="11" t="s">
        <v>152</v>
      </c>
      <c r="U44" s="67">
        <v>119133</v>
      </c>
      <c r="V44" s="14" t="s">
        <v>148</v>
      </c>
      <c r="W44" s="15"/>
      <c r="X44" s="11" t="s">
        <v>152</v>
      </c>
      <c r="Y44" s="67">
        <v>20224</v>
      </c>
      <c r="Z44" s="14" t="s">
        <v>148</v>
      </c>
    </row>
    <row r="45" spans="1:26" x14ac:dyDescent="0.25">
      <c r="A45" s="12"/>
      <c r="B45" s="48" t="s">
        <v>459</v>
      </c>
      <c r="C45" s="31"/>
      <c r="D45" s="19"/>
      <c r="E45" s="66">
        <v>3168</v>
      </c>
      <c r="F45" s="21" t="s">
        <v>148</v>
      </c>
      <c r="G45" s="31"/>
      <c r="H45" s="19"/>
      <c r="I45" s="20" t="s">
        <v>154</v>
      </c>
      <c r="J45" s="21" t="s">
        <v>148</v>
      </c>
      <c r="K45" s="31"/>
      <c r="L45" s="19"/>
      <c r="M45" s="20" t="s">
        <v>154</v>
      </c>
      <c r="N45" s="21" t="s">
        <v>148</v>
      </c>
      <c r="O45" s="31"/>
      <c r="P45" s="19"/>
      <c r="Q45" s="66">
        <v>3000</v>
      </c>
      <c r="R45" s="21" t="s">
        <v>148</v>
      </c>
      <c r="S45" s="31"/>
      <c r="T45" s="19"/>
      <c r="U45" s="20">
        <v>168</v>
      </c>
      <c r="V45" s="21" t="s">
        <v>148</v>
      </c>
      <c r="W45" s="31"/>
      <c r="X45" s="19"/>
      <c r="Y45" s="20" t="s">
        <v>154</v>
      </c>
      <c r="Z45" s="21" t="s">
        <v>148</v>
      </c>
    </row>
    <row r="46" spans="1:26" x14ac:dyDescent="0.25">
      <c r="A46" s="12"/>
      <c r="B46" s="46" t="s">
        <v>460</v>
      </c>
      <c r="C46" s="15"/>
      <c r="D46" s="11"/>
      <c r="E46" s="23">
        <v>912</v>
      </c>
      <c r="F46" s="14" t="s">
        <v>148</v>
      </c>
      <c r="G46" s="15"/>
      <c r="H46" s="11"/>
      <c r="I46" s="23" t="s">
        <v>154</v>
      </c>
      <c r="J46" s="14" t="s">
        <v>148</v>
      </c>
      <c r="K46" s="15"/>
      <c r="L46" s="11"/>
      <c r="M46" s="23">
        <v>16</v>
      </c>
      <c r="N46" s="14" t="s">
        <v>148</v>
      </c>
      <c r="O46" s="15"/>
      <c r="P46" s="11"/>
      <c r="Q46" s="23" t="s">
        <v>154</v>
      </c>
      <c r="R46" s="14" t="s">
        <v>148</v>
      </c>
      <c r="S46" s="15"/>
      <c r="T46" s="11"/>
      <c r="U46" s="23">
        <v>223</v>
      </c>
      <c r="V46" s="14" t="s">
        <v>148</v>
      </c>
      <c r="W46" s="15"/>
      <c r="X46" s="11"/>
      <c r="Y46" s="23">
        <v>673</v>
      </c>
      <c r="Z46" s="14" t="s">
        <v>148</v>
      </c>
    </row>
    <row r="47" spans="1:26" x14ac:dyDescent="0.25">
      <c r="A47" s="12"/>
      <c r="B47" s="48" t="s">
        <v>461</v>
      </c>
      <c r="C47" s="31"/>
      <c r="D47" s="19"/>
      <c r="E47" s="20" t="s">
        <v>154</v>
      </c>
      <c r="F47" s="21" t="s">
        <v>148</v>
      </c>
      <c r="G47" s="31"/>
      <c r="H47" s="19"/>
      <c r="I47" s="20" t="s">
        <v>462</v>
      </c>
      <c r="J47" s="21" t="s">
        <v>158</v>
      </c>
      <c r="K47" s="31"/>
      <c r="L47" s="19"/>
      <c r="M47" s="20" t="s">
        <v>154</v>
      </c>
      <c r="N47" s="21" t="s">
        <v>148</v>
      </c>
      <c r="O47" s="31"/>
      <c r="P47" s="19"/>
      <c r="Q47" s="20">
        <v>711</v>
      </c>
      <c r="R47" s="21" t="s">
        <v>148</v>
      </c>
      <c r="S47" s="31"/>
      <c r="T47" s="19"/>
      <c r="U47" s="66">
        <v>207496</v>
      </c>
      <c r="V47" s="21" t="s">
        <v>148</v>
      </c>
      <c r="W47" s="31"/>
      <c r="X47" s="19"/>
      <c r="Y47" s="66">
        <v>19533</v>
      </c>
      <c r="Z47" s="21" t="s">
        <v>148</v>
      </c>
    </row>
    <row r="48" spans="1:26" ht="26.25" thickBot="1" x14ac:dyDescent="0.3">
      <c r="A48" s="12"/>
      <c r="B48" s="46" t="s">
        <v>100</v>
      </c>
      <c r="C48" s="15"/>
      <c r="D48" s="11"/>
      <c r="E48" s="67">
        <v>111293</v>
      </c>
      <c r="F48" s="14" t="s">
        <v>148</v>
      </c>
      <c r="G48" s="15"/>
      <c r="H48" s="11"/>
      <c r="I48" s="23" t="s">
        <v>463</v>
      </c>
      <c r="J48" s="14" t="s">
        <v>158</v>
      </c>
      <c r="K48" s="15"/>
      <c r="L48" s="11"/>
      <c r="M48" s="23" t="s">
        <v>154</v>
      </c>
      <c r="N48" s="14" t="s">
        <v>148</v>
      </c>
      <c r="O48" s="15"/>
      <c r="P48" s="11"/>
      <c r="Q48" s="67">
        <v>5595</v>
      </c>
      <c r="R48" s="14" t="s">
        <v>148</v>
      </c>
      <c r="S48" s="15"/>
      <c r="T48" s="11"/>
      <c r="U48" s="67">
        <v>95587</v>
      </c>
      <c r="V48" s="14" t="s">
        <v>148</v>
      </c>
      <c r="W48" s="15"/>
      <c r="X48" s="11"/>
      <c r="Y48" s="67">
        <v>10124</v>
      </c>
      <c r="Z48" s="14" t="s">
        <v>148</v>
      </c>
    </row>
    <row r="49" spans="1:26" x14ac:dyDescent="0.25">
      <c r="A49" s="12"/>
      <c r="B49" s="24"/>
      <c r="C49" s="24"/>
      <c r="D49" s="25"/>
      <c r="E49" s="25"/>
      <c r="F49" s="24"/>
      <c r="G49" s="24"/>
      <c r="H49" s="25"/>
      <c r="I49" s="25"/>
      <c r="J49" s="24"/>
      <c r="K49" s="24"/>
      <c r="L49" s="25"/>
      <c r="M49" s="25"/>
      <c r="N49" s="24"/>
      <c r="O49" s="24"/>
      <c r="P49" s="25"/>
      <c r="Q49" s="25"/>
      <c r="R49" s="24"/>
      <c r="S49" s="24"/>
      <c r="T49" s="25"/>
      <c r="U49" s="25"/>
      <c r="V49" s="24"/>
      <c r="W49" s="24"/>
      <c r="X49" s="25"/>
      <c r="Y49" s="25"/>
      <c r="Z49" s="24"/>
    </row>
    <row r="50" spans="1:26" x14ac:dyDescent="0.25">
      <c r="A50" s="12"/>
      <c r="B50" s="57" t="s">
        <v>45</v>
      </c>
      <c r="C50" s="31"/>
      <c r="D50" s="19"/>
      <c r="E50" s="66">
        <v>254730</v>
      </c>
      <c r="F50" s="21" t="s">
        <v>148</v>
      </c>
      <c r="G50" s="31"/>
      <c r="H50" s="19"/>
      <c r="I50" s="20" t="s">
        <v>450</v>
      </c>
      <c r="J50" s="21" t="s">
        <v>158</v>
      </c>
      <c r="K50" s="31"/>
      <c r="L50" s="19"/>
      <c r="M50" s="20">
        <v>16</v>
      </c>
      <c r="N50" s="21" t="s">
        <v>148</v>
      </c>
      <c r="O50" s="31"/>
      <c r="P50" s="19"/>
      <c r="Q50" s="66">
        <v>9306</v>
      </c>
      <c r="R50" s="21" t="s">
        <v>148</v>
      </c>
      <c r="S50" s="31"/>
      <c r="T50" s="19"/>
      <c r="U50" s="66">
        <v>422607</v>
      </c>
      <c r="V50" s="21" t="s">
        <v>148</v>
      </c>
      <c r="W50" s="31"/>
      <c r="X50" s="19"/>
      <c r="Y50" s="66">
        <v>50554</v>
      </c>
      <c r="Z50" s="21" t="s">
        <v>148</v>
      </c>
    </row>
    <row r="51" spans="1:26" x14ac:dyDescent="0.25">
      <c r="A51" s="12"/>
      <c r="B51" s="22" t="s">
        <v>464</v>
      </c>
      <c r="C51" s="15"/>
      <c r="D51" s="11"/>
      <c r="E51" s="67">
        <v>688597</v>
      </c>
      <c r="F51" s="14" t="s">
        <v>148</v>
      </c>
      <c r="G51" s="15"/>
      <c r="H51" s="11"/>
      <c r="I51" s="23" t="s">
        <v>154</v>
      </c>
      <c r="J51" s="14" t="s">
        <v>148</v>
      </c>
      <c r="K51" s="15"/>
      <c r="L51" s="11"/>
      <c r="M51" s="23" t="s">
        <v>154</v>
      </c>
      <c r="N51" s="14" t="s">
        <v>148</v>
      </c>
      <c r="O51" s="15"/>
      <c r="P51" s="11"/>
      <c r="Q51" s="67">
        <v>688054</v>
      </c>
      <c r="R51" s="14" t="s">
        <v>148</v>
      </c>
      <c r="S51" s="15"/>
      <c r="T51" s="11"/>
      <c r="U51" s="23">
        <v>508</v>
      </c>
      <c r="V51" s="14" t="s">
        <v>148</v>
      </c>
      <c r="W51" s="15"/>
      <c r="X51" s="11"/>
      <c r="Y51" s="23">
        <v>35</v>
      </c>
      <c r="Z51" s="14" t="s">
        <v>148</v>
      </c>
    </row>
    <row r="52" spans="1:26" x14ac:dyDescent="0.25">
      <c r="A52" s="12"/>
      <c r="B52" s="18" t="s">
        <v>47</v>
      </c>
      <c r="C52" s="31"/>
      <c r="D52" s="19"/>
      <c r="E52" s="66">
        <v>116015</v>
      </c>
      <c r="F52" s="21" t="s">
        <v>148</v>
      </c>
      <c r="G52" s="31"/>
      <c r="H52" s="19"/>
      <c r="I52" s="20" t="s">
        <v>154</v>
      </c>
      <c r="J52" s="21" t="s">
        <v>148</v>
      </c>
      <c r="K52" s="31"/>
      <c r="L52" s="19"/>
      <c r="M52" s="20" t="s">
        <v>154</v>
      </c>
      <c r="N52" s="21" t="s">
        <v>148</v>
      </c>
      <c r="O52" s="31"/>
      <c r="P52" s="19"/>
      <c r="Q52" s="20" t="s">
        <v>154</v>
      </c>
      <c r="R52" s="21" t="s">
        <v>148</v>
      </c>
      <c r="S52" s="31"/>
      <c r="T52" s="19"/>
      <c r="U52" s="66">
        <v>115191</v>
      </c>
      <c r="V52" s="21" t="s">
        <v>148</v>
      </c>
      <c r="W52" s="31"/>
      <c r="X52" s="19"/>
      <c r="Y52" s="20">
        <v>824</v>
      </c>
      <c r="Z52" s="21" t="s">
        <v>148</v>
      </c>
    </row>
    <row r="53" spans="1:26" x14ac:dyDescent="0.25">
      <c r="A53" s="12"/>
      <c r="B53" s="22" t="s">
        <v>48</v>
      </c>
      <c r="C53" s="15"/>
      <c r="D53" s="11"/>
      <c r="E53" s="67">
        <v>107238</v>
      </c>
      <c r="F53" s="14" t="s">
        <v>148</v>
      </c>
      <c r="G53" s="15"/>
      <c r="H53" s="11"/>
      <c r="I53" s="23" t="s">
        <v>154</v>
      </c>
      <c r="J53" s="14" t="s">
        <v>148</v>
      </c>
      <c r="K53" s="15"/>
      <c r="L53" s="11"/>
      <c r="M53" s="23" t="s">
        <v>154</v>
      </c>
      <c r="N53" s="14" t="s">
        <v>148</v>
      </c>
      <c r="O53" s="15"/>
      <c r="P53" s="11"/>
      <c r="Q53" s="23" t="s">
        <v>465</v>
      </c>
      <c r="R53" s="14" t="s">
        <v>158</v>
      </c>
      <c r="S53" s="15"/>
      <c r="T53" s="11"/>
      <c r="U53" s="67">
        <v>114418</v>
      </c>
      <c r="V53" s="14" t="s">
        <v>148</v>
      </c>
      <c r="W53" s="15"/>
      <c r="X53" s="11"/>
      <c r="Y53" s="67">
        <v>5473</v>
      </c>
      <c r="Z53" s="14" t="s">
        <v>148</v>
      </c>
    </row>
    <row r="54" spans="1:26" x14ac:dyDescent="0.25">
      <c r="A54" s="12"/>
      <c r="B54" s="18" t="s">
        <v>466</v>
      </c>
      <c r="C54" s="31"/>
      <c r="D54" s="19"/>
      <c r="E54" s="20" t="s">
        <v>154</v>
      </c>
      <c r="F54" s="21" t="s">
        <v>148</v>
      </c>
      <c r="G54" s="31"/>
      <c r="H54" s="19"/>
      <c r="I54" s="20" t="s">
        <v>456</v>
      </c>
      <c r="J54" s="21" t="s">
        <v>158</v>
      </c>
      <c r="K54" s="31"/>
      <c r="L54" s="19"/>
      <c r="M54" s="20" t="s">
        <v>154</v>
      </c>
      <c r="N54" s="21" t="s">
        <v>148</v>
      </c>
      <c r="O54" s="31"/>
      <c r="P54" s="19"/>
      <c r="Q54" s="20" t="s">
        <v>154</v>
      </c>
      <c r="R54" s="21" t="s">
        <v>148</v>
      </c>
      <c r="S54" s="31"/>
      <c r="T54" s="19"/>
      <c r="U54" s="20" t="s">
        <v>154</v>
      </c>
      <c r="V54" s="21" t="s">
        <v>148</v>
      </c>
      <c r="W54" s="31"/>
      <c r="X54" s="19"/>
      <c r="Y54" s="66">
        <v>5092</v>
      </c>
      <c r="Z54" s="21" t="s">
        <v>148</v>
      </c>
    </row>
    <row r="55" spans="1:26" x14ac:dyDescent="0.25">
      <c r="A55" s="12"/>
      <c r="B55" s="22" t="s">
        <v>49</v>
      </c>
      <c r="C55" s="15"/>
      <c r="D55" s="11"/>
      <c r="E55" s="67">
        <v>2105</v>
      </c>
      <c r="F55" s="14" t="s">
        <v>148</v>
      </c>
      <c r="G55" s="15"/>
      <c r="H55" s="11"/>
      <c r="I55" s="23" t="s">
        <v>154</v>
      </c>
      <c r="J55" s="14" t="s">
        <v>148</v>
      </c>
      <c r="K55" s="15"/>
      <c r="L55" s="11"/>
      <c r="M55" s="23" t="s">
        <v>154</v>
      </c>
      <c r="N55" s="14" t="s">
        <v>148</v>
      </c>
      <c r="O55" s="15"/>
      <c r="P55" s="11"/>
      <c r="Q55" s="23" t="s">
        <v>154</v>
      </c>
      <c r="R55" s="14" t="s">
        <v>148</v>
      </c>
      <c r="S55" s="15"/>
      <c r="T55" s="11"/>
      <c r="U55" s="67">
        <v>1084</v>
      </c>
      <c r="V55" s="14" t="s">
        <v>148</v>
      </c>
      <c r="W55" s="15"/>
      <c r="X55" s="11"/>
      <c r="Y55" s="67">
        <v>1021</v>
      </c>
      <c r="Z55" s="14" t="s">
        <v>148</v>
      </c>
    </row>
    <row r="56" spans="1:26" ht="15.75" thickBot="1" x14ac:dyDescent="0.3">
      <c r="A56" s="12"/>
      <c r="B56" s="18" t="s">
        <v>467</v>
      </c>
      <c r="C56" s="31"/>
      <c r="D56" s="19"/>
      <c r="E56" s="66">
        <v>268399</v>
      </c>
      <c r="F56" s="21" t="s">
        <v>148</v>
      </c>
      <c r="G56" s="31"/>
      <c r="H56" s="19"/>
      <c r="I56" s="20" t="s">
        <v>453</v>
      </c>
      <c r="J56" s="21" t="s">
        <v>158</v>
      </c>
      <c r="K56" s="31"/>
      <c r="L56" s="19"/>
      <c r="M56" s="66">
        <v>268399</v>
      </c>
      <c r="N56" s="21" t="s">
        <v>148</v>
      </c>
      <c r="O56" s="31"/>
      <c r="P56" s="19"/>
      <c r="Q56" s="66">
        <v>268414</v>
      </c>
      <c r="R56" s="21" t="s">
        <v>148</v>
      </c>
      <c r="S56" s="31"/>
      <c r="T56" s="19"/>
      <c r="U56" s="66">
        <v>739145</v>
      </c>
      <c r="V56" s="21" t="s">
        <v>148</v>
      </c>
      <c r="W56" s="31"/>
      <c r="X56" s="19"/>
      <c r="Y56" s="66">
        <v>98092</v>
      </c>
      <c r="Z56" s="21" t="s">
        <v>148</v>
      </c>
    </row>
    <row r="57" spans="1:26" x14ac:dyDescent="0.25">
      <c r="A57" s="12"/>
      <c r="B57" s="24"/>
      <c r="C57" s="24"/>
      <c r="D57" s="25"/>
      <c r="E57" s="25"/>
      <c r="F57" s="24"/>
      <c r="G57" s="24"/>
      <c r="H57" s="25"/>
      <c r="I57" s="25"/>
      <c r="J57" s="24"/>
      <c r="K57" s="24"/>
      <c r="L57" s="25"/>
      <c r="M57" s="25"/>
      <c r="N57" s="24"/>
      <c r="O57" s="24"/>
      <c r="P57" s="25"/>
      <c r="Q57" s="25"/>
      <c r="R57" s="24"/>
      <c r="S57" s="24"/>
      <c r="T57" s="25"/>
      <c r="U57" s="25"/>
      <c r="V57" s="24"/>
      <c r="W57" s="24"/>
      <c r="X57" s="25"/>
      <c r="Y57" s="25"/>
      <c r="Z57" s="24"/>
    </row>
    <row r="58" spans="1:26" ht="26.25" thickBot="1" x14ac:dyDescent="0.3">
      <c r="A58" s="12"/>
      <c r="B58" s="46" t="s">
        <v>468</v>
      </c>
      <c r="C58" s="15"/>
      <c r="D58" s="11" t="s">
        <v>152</v>
      </c>
      <c r="E58" s="67">
        <v>1437084</v>
      </c>
      <c r="F58" s="14" t="s">
        <v>148</v>
      </c>
      <c r="G58" s="15"/>
      <c r="H58" s="11" t="s">
        <v>152</v>
      </c>
      <c r="I58" s="23" t="s">
        <v>457</v>
      </c>
      <c r="J58" s="14" t="s">
        <v>158</v>
      </c>
      <c r="K58" s="15"/>
      <c r="L58" s="11" t="s">
        <v>152</v>
      </c>
      <c r="M58" s="67">
        <v>268415</v>
      </c>
      <c r="N58" s="14" t="s">
        <v>148</v>
      </c>
      <c r="O58" s="15"/>
      <c r="P58" s="11" t="s">
        <v>152</v>
      </c>
      <c r="Q58" s="67">
        <v>953121</v>
      </c>
      <c r="R58" s="14" t="s">
        <v>148</v>
      </c>
      <c r="S58" s="15"/>
      <c r="T58" s="11" t="s">
        <v>152</v>
      </c>
      <c r="U58" s="67">
        <v>1392953</v>
      </c>
      <c r="V58" s="14" t="s">
        <v>148</v>
      </c>
      <c r="W58" s="15"/>
      <c r="X58" s="11" t="s">
        <v>152</v>
      </c>
      <c r="Y58" s="67">
        <v>161091</v>
      </c>
      <c r="Z58" s="14" t="s">
        <v>148</v>
      </c>
    </row>
    <row r="59" spans="1:26" ht="15.75" thickTop="1" x14ac:dyDescent="0.25">
      <c r="A59" s="12"/>
      <c r="B59" s="24"/>
      <c r="C59" s="24"/>
      <c r="D59" s="27"/>
      <c r="E59" s="27"/>
      <c r="F59" s="24"/>
      <c r="G59" s="24"/>
      <c r="H59" s="27"/>
      <c r="I59" s="27"/>
      <c r="J59" s="24"/>
      <c r="K59" s="24"/>
      <c r="L59" s="27"/>
      <c r="M59" s="27"/>
      <c r="N59" s="24"/>
      <c r="O59" s="24"/>
      <c r="P59" s="27"/>
      <c r="Q59" s="27"/>
      <c r="R59" s="24"/>
      <c r="S59" s="24"/>
      <c r="T59" s="27"/>
      <c r="U59" s="27"/>
      <c r="V59" s="24"/>
      <c r="W59" s="24"/>
      <c r="X59" s="27"/>
      <c r="Y59" s="27"/>
      <c r="Z59" s="24"/>
    </row>
    <row r="60" spans="1:26" ht="15.75" x14ac:dyDescent="0.25">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2"/>
      <c r="B61" s="71" t="s">
        <v>469</v>
      </c>
      <c r="C61" s="71"/>
      <c r="D61" s="71"/>
      <c r="E61" s="71"/>
      <c r="F61" s="71"/>
      <c r="G61" s="71"/>
      <c r="H61" s="71"/>
      <c r="I61" s="71"/>
      <c r="J61" s="71"/>
      <c r="K61" s="71"/>
      <c r="L61" s="71"/>
      <c r="M61" s="71"/>
      <c r="N61" s="71"/>
      <c r="O61" s="71"/>
      <c r="P61" s="71"/>
      <c r="Q61" s="71"/>
      <c r="R61" s="71"/>
      <c r="S61" s="71"/>
      <c r="T61" s="71"/>
      <c r="U61" s="71"/>
      <c r="V61" s="71"/>
      <c r="W61" s="71"/>
      <c r="X61" s="71"/>
      <c r="Y61" s="71"/>
      <c r="Z61" s="71"/>
    </row>
    <row r="62" spans="1:26" x14ac:dyDescent="0.25">
      <c r="A62" s="12"/>
      <c r="B62" s="71" t="s">
        <v>470</v>
      </c>
      <c r="C62" s="71"/>
      <c r="D62" s="71"/>
      <c r="E62" s="71"/>
      <c r="F62" s="71"/>
      <c r="G62" s="71"/>
      <c r="H62" s="71"/>
      <c r="I62" s="71"/>
      <c r="J62" s="71"/>
      <c r="K62" s="71"/>
      <c r="L62" s="71"/>
      <c r="M62" s="71"/>
      <c r="N62" s="71"/>
      <c r="O62" s="71"/>
      <c r="P62" s="71"/>
      <c r="Q62" s="71"/>
      <c r="R62" s="71"/>
      <c r="S62" s="71"/>
      <c r="T62" s="71"/>
      <c r="U62" s="71"/>
      <c r="V62" s="71"/>
      <c r="W62" s="71"/>
      <c r="X62" s="71"/>
      <c r="Y62" s="71"/>
      <c r="Z62" s="71"/>
    </row>
    <row r="63" spans="1:26" x14ac:dyDescent="0.25">
      <c r="A63" s="12"/>
      <c r="B63" s="72" t="s">
        <v>437</v>
      </c>
      <c r="C63" s="72"/>
      <c r="D63" s="72"/>
      <c r="E63" s="72"/>
      <c r="F63" s="72"/>
      <c r="G63" s="72"/>
      <c r="H63" s="72"/>
      <c r="I63" s="72"/>
      <c r="J63" s="72"/>
      <c r="K63" s="72"/>
      <c r="L63" s="72"/>
      <c r="M63" s="72"/>
      <c r="N63" s="72"/>
      <c r="O63" s="72"/>
      <c r="P63" s="72"/>
      <c r="Q63" s="72"/>
      <c r="R63" s="72"/>
      <c r="S63" s="72"/>
      <c r="T63" s="72"/>
      <c r="U63" s="72"/>
      <c r="V63" s="72"/>
      <c r="W63" s="72"/>
      <c r="X63" s="72"/>
      <c r="Y63" s="72"/>
      <c r="Z63" s="72"/>
    </row>
    <row r="64" spans="1:26" ht="15.75" x14ac:dyDescent="0.25">
      <c r="A64" s="12"/>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32"/>
      <c r="C66" s="32"/>
      <c r="D66" s="68" t="s">
        <v>438</v>
      </c>
      <c r="E66" s="68"/>
      <c r="F66" s="32"/>
      <c r="G66" s="32"/>
      <c r="H66" s="68" t="s">
        <v>441</v>
      </c>
      <c r="I66" s="68"/>
      <c r="J66" s="32"/>
      <c r="K66" s="32"/>
      <c r="L66" s="68" t="s">
        <v>442</v>
      </c>
      <c r="M66" s="68"/>
      <c r="N66" s="32"/>
      <c r="O66" s="32"/>
      <c r="P66" s="68" t="s">
        <v>444</v>
      </c>
      <c r="Q66" s="68"/>
      <c r="R66" s="32"/>
      <c r="S66" s="32"/>
      <c r="T66" s="68" t="s">
        <v>443</v>
      </c>
      <c r="U66" s="68"/>
      <c r="V66" s="32"/>
      <c r="W66" s="32"/>
      <c r="X66" s="68" t="s">
        <v>448</v>
      </c>
      <c r="Y66" s="68"/>
      <c r="Z66" s="32"/>
    </row>
    <row r="67" spans="1:26" x14ac:dyDescent="0.25">
      <c r="A67" s="12"/>
      <c r="B67" s="32"/>
      <c r="C67" s="32"/>
      <c r="D67" s="68" t="s">
        <v>439</v>
      </c>
      <c r="E67" s="68"/>
      <c r="F67" s="32"/>
      <c r="G67" s="32"/>
      <c r="H67" s="68"/>
      <c r="I67" s="68"/>
      <c r="J67" s="32"/>
      <c r="K67" s="32"/>
      <c r="L67" s="68" t="s">
        <v>443</v>
      </c>
      <c r="M67" s="68"/>
      <c r="N67" s="32"/>
      <c r="O67" s="32"/>
      <c r="P67" s="68" t="s">
        <v>445</v>
      </c>
      <c r="Q67" s="68"/>
      <c r="R67" s="32"/>
      <c r="S67" s="32"/>
      <c r="T67" s="68" t="s">
        <v>447</v>
      </c>
      <c r="U67" s="68"/>
      <c r="V67" s="32"/>
      <c r="W67" s="32"/>
      <c r="X67" s="68" t="s">
        <v>443</v>
      </c>
      <c r="Y67" s="68"/>
      <c r="Z67" s="32"/>
    </row>
    <row r="68" spans="1:26" x14ac:dyDescent="0.25">
      <c r="A68" s="12"/>
      <c r="B68" s="32"/>
      <c r="C68" s="32"/>
      <c r="D68" s="68" t="s">
        <v>440</v>
      </c>
      <c r="E68" s="68"/>
      <c r="F68" s="32"/>
      <c r="G68" s="32"/>
      <c r="H68" s="68"/>
      <c r="I68" s="68"/>
      <c r="J68" s="32"/>
      <c r="K68" s="32"/>
      <c r="L68" s="68" t="s">
        <v>438</v>
      </c>
      <c r="M68" s="68"/>
      <c r="N68" s="32"/>
      <c r="O68" s="32"/>
      <c r="P68" s="68" t="s">
        <v>446</v>
      </c>
      <c r="Q68" s="68"/>
      <c r="R68" s="32"/>
      <c r="S68" s="32"/>
      <c r="T68" s="68"/>
      <c r="U68" s="68"/>
      <c r="V68" s="32"/>
      <c r="W68" s="32"/>
      <c r="X68" s="68" t="s">
        <v>447</v>
      </c>
      <c r="Y68" s="68"/>
      <c r="Z68" s="32"/>
    </row>
    <row r="69" spans="1:26" ht="15.75" thickBot="1" x14ac:dyDescent="0.3">
      <c r="A69" s="12"/>
      <c r="B69" s="32"/>
      <c r="C69" s="32"/>
      <c r="D69" s="69"/>
      <c r="E69" s="69"/>
      <c r="F69" s="32"/>
      <c r="G69" s="32"/>
      <c r="H69" s="69"/>
      <c r="I69" s="69"/>
      <c r="J69" s="32"/>
      <c r="K69" s="32"/>
      <c r="L69" s="69" t="s">
        <v>439</v>
      </c>
      <c r="M69" s="69"/>
      <c r="N69" s="32"/>
      <c r="O69" s="32"/>
      <c r="P69" s="69"/>
      <c r="Q69" s="69"/>
      <c r="R69" s="32"/>
      <c r="S69" s="32"/>
      <c r="T69" s="69"/>
      <c r="U69" s="69"/>
      <c r="V69" s="32"/>
      <c r="W69" s="32"/>
      <c r="X69" s="69"/>
      <c r="Y69" s="69"/>
      <c r="Z69" s="32"/>
    </row>
    <row r="70" spans="1:26" x14ac:dyDescent="0.25">
      <c r="A70" s="12"/>
      <c r="B70" s="18" t="s">
        <v>233</v>
      </c>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12"/>
      <c r="B71" s="22" t="s">
        <v>25</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48" t="s">
        <v>26</v>
      </c>
      <c r="C72" s="19"/>
      <c r="D72" s="19" t="s">
        <v>152</v>
      </c>
      <c r="E72" s="66">
        <v>78917</v>
      </c>
      <c r="F72" s="21" t="s">
        <v>148</v>
      </c>
      <c r="G72" s="19"/>
      <c r="H72" s="19" t="s">
        <v>152</v>
      </c>
      <c r="I72" s="20" t="s">
        <v>154</v>
      </c>
      <c r="J72" s="21" t="s">
        <v>148</v>
      </c>
      <c r="K72" s="19"/>
      <c r="L72" s="19" t="s">
        <v>152</v>
      </c>
      <c r="M72" s="20">
        <v>1</v>
      </c>
      <c r="N72" s="21" t="s">
        <v>148</v>
      </c>
      <c r="O72" s="19"/>
      <c r="P72" s="19" t="s">
        <v>152</v>
      </c>
      <c r="Q72" s="66">
        <v>61565</v>
      </c>
      <c r="R72" s="21" t="s">
        <v>148</v>
      </c>
      <c r="S72" s="19"/>
      <c r="T72" s="19" t="s">
        <v>152</v>
      </c>
      <c r="U72" s="66">
        <v>4921</v>
      </c>
      <c r="V72" s="21" t="s">
        <v>148</v>
      </c>
      <c r="W72" s="19"/>
      <c r="X72" s="19" t="s">
        <v>152</v>
      </c>
      <c r="Y72" s="66">
        <v>12430</v>
      </c>
      <c r="Z72" s="21" t="s">
        <v>148</v>
      </c>
    </row>
    <row r="73" spans="1:26" x14ac:dyDescent="0.25">
      <c r="A73" s="12"/>
      <c r="B73" s="46" t="s">
        <v>449</v>
      </c>
      <c r="C73" s="11"/>
      <c r="D73" s="11"/>
      <c r="E73" s="23" t="s">
        <v>154</v>
      </c>
      <c r="F73" s="14" t="s">
        <v>148</v>
      </c>
      <c r="G73" s="11"/>
      <c r="H73" s="11"/>
      <c r="I73" s="23" t="s">
        <v>471</v>
      </c>
      <c r="J73" s="14" t="s">
        <v>158</v>
      </c>
      <c r="K73" s="11"/>
      <c r="L73" s="11"/>
      <c r="M73" s="23" t="s">
        <v>154</v>
      </c>
      <c r="N73" s="14" t="s">
        <v>148</v>
      </c>
      <c r="O73" s="11"/>
      <c r="P73" s="11"/>
      <c r="Q73" s="67">
        <v>165519</v>
      </c>
      <c r="R73" s="14" t="s">
        <v>148</v>
      </c>
      <c r="S73" s="11"/>
      <c r="T73" s="11"/>
      <c r="U73" s="67">
        <v>22536</v>
      </c>
      <c r="V73" s="14" t="s">
        <v>148</v>
      </c>
      <c r="W73" s="11"/>
      <c r="X73" s="11"/>
      <c r="Y73" s="67">
        <v>21469</v>
      </c>
      <c r="Z73" s="14" t="s">
        <v>148</v>
      </c>
    </row>
    <row r="74" spans="1:26" x14ac:dyDescent="0.25">
      <c r="A74" s="12"/>
      <c r="B74" s="48" t="s">
        <v>27</v>
      </c>
      <c r="C74" s="19"/>
      <c r="D74" s="19"/>
      <c r="E74" s="66">
        <v>227542</v>
      </c>
      <c r="F74" s="21" t="s">
        <v>148</v>
      </c>
      <c r="G74" s="19"/>
      <c r="H74" s="19"/>
      <c r="I74" s="20" t="s">
        <v>154</v>
      </c>
      <c r="J74" s="21" t="s">
        <v>148</v>
      </c>
      <c r="K74" s="19"/>
      <c r="L74" s="19"/>
      <c r="M74" s="20" t="s">
        <v>154</v>
      </c>
      <c r="N74" s="21" t="s">
        <v>148</v>
      </c>
      <c r="O74" s="19"/>
      <c r="P74" s="19"/>
      <c r="Q74" s="20" t="s">
        <v>154</v>
      </c>
      <c r="R74" s="21" t="s">
        <v>148</v>
      </c>
      <c r="S74" s="19"/>
      <c r="T74" s="19"/>
      <c r="U74" s="66">
        <v>210462</v>
      </c>
      <c r="V74" s="21" t="s">
        <v>148</v>
      </c>
      <c r="W74" s="19"/>
      <c r="X74" s="19"/>
      <c r="Y74" s="66">
        <v>17080</v>
      </c>
      <c r="Z74" s="21" t="s">
        <v>148</v>
      </c>
    </row>
    <row r="75" spans="1:26" x14ac:dyDescent="0.25">
      <c r="A75" s="12"/>
      <c r="B75" s="46" t="s">
        <v>451</v>
      </c>
      <c r="C75" s="11"/>
      <c r="D75" s="11"/>
      <c r="E75" s="67">
        <v>19872</v>
      </c>
      <c r="F75" s="14" t="s">
        <v>148</v>
      </c>
      <c r="G75" s="11"/>
      <c r="H75" s="11"/>
      <c r="I75" s="23" t="s">
        <v>154</v>
      </c>
      <c r="J75" s="14" t="s">
        <v>148</v>
      </c>
      <c r="K75" s="11"/>
      <c r="L75" s="11"/>
      <c r="M75" s="23" t="s">
        <v>154</v>
      </c>
      <c r="N75" s="14" t="s">
        <v>148</v>
      </c>
      <c r="O75" s="11"/>
      <c r="P75" s="11"/>
      <c r="Q75" s="23" t="s">
        <v>154</v>
      </c>
      <c r="R75" s="14" t="s">
        <v>148</v>
      </c>
      <c r="S75" s="11"/>
      <c r="T75" s="11"/>
      <c r="U75" s="67">
        <v>19872</v>
      </c>
      <c r="V75" s="14" t="s">
        <v>148</v>
      </c>
      <c r="W75" s="11"/>
      <c r="X75" s="11"/>
      <c r="Y75" s="23" t="s">
        <v>154</v>
      </c>
      <c r="Z75" s="14" t="s">
        <v>148</v>
      </c>
    </row>
    <row r="76" spans="1:26" x14ac:dyDescent="0.25">
      <c r="A76" s="12"/>
      <c r="B76" s="48" t="s">
        <v>98</v>
      </c>
      <c r="C76" s="19"/>
      <c r="D76" s="19"/>
      <c r="E76" s="66">
        <v>175291</v>
      </c>
      <c r="F76" s="21" t="s">
        <v>148</v>
      </c>
      <c r="G76" s="19"/>
      <c r="H76" s="19"/>
      <c r="I76" s="20" t="s">
        <v>154</v>
      </c>
      <c r="J76" s="21" t="s">
        <v>148</v>
      </c>
      <c r="K76" s="19"/>
      <c r="L76" s="19"/>
      <c r="M76" s="20" t="s">
        <v>154</v>
      </c>
      <c r="N76" s="21" t="s">
        <v>148</v>
      </c>
      <c r="O76" s="19"/>
      <c r="P76" s="19"/>
      <c r="Q76" s="20" t="s">
        <v>154</v>
      </c>
      <c r="R76" s="21" t="s">
        <v>148</v>
      </c>
      <c r="S76" s="19"/>
      <c r="T76" s="19"/>
      <c r="U76" s="66">
        <v>150045</v>
      </c>
      <c r="V76" s="21" t="s">
        <v>148</v>
      </c>
      <c r="W76" s="19"/>
      <c r="X76" s="19"/>
      <c r="Y76" s="66">
        <v>25246</v>
      </c>
      <c r="Z76" s="21" t="s">
        <v>148</v>
      </c>
    </row>
    <row r="77" spans="1:26" x14ac:dyDescent="0.25">
      <c r="A77" s="12"/>
      <c r="B77" s="46" t="s">
        <v>31</v>
      </c>
      <c r="C77" s="11"/>
      <c r="D77" s="11"/>
      <c r="E77" s="67">
        <v>28877</v>
      </c>
      <c r="F77" s="14" t="s">
        <v>148</v>
      </c>
      <c r="G77" s="11"/>
      <c r="H77" s="11"/>
      <c r="I77" s="23" t="s">
        <v>154</v>
      </c>
      <c r="J77" s="14" t="s">
        <v>148</v>
      </c>
      <c r="K77" s="11"/>
      <c r="L77" s="11"/>
      <c r="M77" s="23" t="s">
        <v>154</v>
      </c>
      <c r="N77" s="14" t="s">
        <v>148</v>
      </c>
      <c r="O77" s="11"/>
      <c r="P77" s="11"/>
      <c r="Q77" s="67">
        <v>1588</v>
      </c>
      <c r="R77" s="14" t="s">
        <v>148</v>
      </c>
      <c r="S77" s="11"/>
      <c r="T77" s="11"/>
      <c r="U77" s="67">
        <v>26228</v>
      </c>
      <c r="V77" s="14" t="s">
        <v>148</v>
      </c>
      <c r="W77" s="11"/>
      <c r="X77" s="11"/>
      <c r="Y77" s="67">
        <v>1061</v>
      </c>
      <c r="Z77" s="14" t="s">
        <v>148</v>
      </c>
    </row>
    <row r="78" spans="1:26" ht="15.75" thickBot="1" x14ac:dyDescent="0.3">
      <c r="A78" s="12"/>
      <c r="B78" s="48" t="s">
        <v>32</v>
      </c>
      <c r="C78" s="19"/>
      <c r="D78" s="19"/>
      <c r="E78" s="66">
        <v>27105</v>
      </c>
      <c r="F78" s="21" t="s">
        <v>148</v>
      </c>
      <c r="G78" s="19"/>
      <c r="H78" s="19"/>
      <c r="I78" s="20" t="s">
        <v>154</v>
      </c>
      <c r="J78" s="21" t="s">
        <v>148</v>
      </c>
      <c r="K78" s="19"/>
      <c r="L78" s="19"/>
      <c r="M78" s="20" t="s">
        <v>154</v>
      </c>
      <c r="N78" s="21" t="s">
        <v>148</v>
      </c>
      <c r="O78" s="19"/>
      <c r="P78" s="19"/>
      <c r="Q78" s="20">
        <v>522</v>
      </c>
      <c r="R78" s="21" t="s">
        <v>148</v>
      </c>
      <c r="S78" s="19"/>
      <c r="T78" s="19"/>
      <c r="U78" s="66">
        <v>18175</v>
      </c>
      <c r="V78" s="21" t="s">
        <v>148</v>
      </c>
      <c r="W78" s="19"/>
      <c r="X78" s="19"/>
      <c r="Y78" s="66">
        <v>8408</v>
      </c>
      <c r="Z78" s="21" t="s">
        <v>148</v>
      </c>
    </row>
    <row r="79" spans="1:26" x14ac:dyDescent="0.25">
      <c r="A79" s="12"/>
      <c r="B79" s="24"/>
      <c r="C79" s="24"/>
      <c r="D79" s="25"/>
      <c r="E79" s="25"/>
      <c r="F79" s="24"/>
      <c r="G79" s="24"/>
      <c r="H79" s="25"/>
      <c r="I79" s="25"/>
      <c r="J79" s="24"/>
      <c r="K79" s="24"/>
      <c r="L79" s="25"/>
      <c r="M79" s="25"/>
      <c r="N79" s="24"/>
      <c r="O79" s="24"/>
      <c r="P79" s="25"/>
      <c r="Q79" s="25"/>
      <c r="R79" s="24"/>
      <c r="S79" s="24"/>
      <c r="T79" s="25"/>
      <c r="U79" s="25"/>
      <c r="V79" s="24"/>
      <c r="W79" s="24"/>
      <c r="X79" s="25"/>
      <c r="Y79" s="25"/>
      <c r="Z79" s="24"/>
    </row>
    <row r="80" spans="1:26" x14ac:dyDescent="0.25">
      <c r="A80" s="12"/>
      <c r="B80" s="59" t="s">
        <v>33</v>
      </c>
      <c r="C80" s="15"/>
      <c r="D80" s="11"/>
      <c r="E80" s="67">
        <v>557604</v>
      </c>
      <c r="F80" s="14" t="s">
        <v>148</v>
      </c>
      <c r="G80" s="15"/>
      <c r="H80" s="11"/>
      <c r="I80" s="23" t="s">
        <v>471</v>
      </c>
      <c r="J80" s="14" t="s">
        <v>158</v>
      </c>
      <c r="K80" s="15"/>
      <c r="L80" s="11"/>
      <c r="M80" s="23">
        <v>1</v>
      </c>
      <c r="N80" s="14" t="s">
        <v>148</v>
      </c>
      <c r="O80" s="15"/>
      <c r="P80" s="11"/>
      <c r="Q80" s="67">
        <v>229194</v>
      </c>
      <c r="R80" s="14" t="s">
        <v>148</v>
      </c>
      <c r="S80" s="15"/>
      <c r="T80" s="11"/>
      <c r="U80" s="67">
        <v>452239</v>
      </c>
      <c r="V80" s="14" t="s">
        <v>148</v>
      </c>
      <c r="W80" s="15"/>
      <c r="X80" s="11"/>
      <c r="Y80" s="67">
        <v>85694</v>
      </c>
      <c r="Z80" s="14" t="s">
        <v>148</v>
      </c>
    </row>
    <row r="81" spans="1:26" x14ac:dyDescent="0.25">
      <c r="A81" s="12"/>
      <c r="B81" s="18" t="s">
        <v>34</v>
      </c>
      <c r="C81" s="31"/>
      <c r="D81" s="19"/>
      <c r="E81" s="66">
        <v>160174</v>
      </c>
      <c r="F81" s="21" t="s">
        <v>148</v>
      </c>
      <c r="G81" s="31"/>
      <c r="H81" s="19"/>
      <c r="I81" s="20" t="s">
        <v>154</v>
      </c>
      <c r="J81" s="21" t="s">
        <v>148</v>
      </c>
      <c r="K81" s="31"/>
      <c r="L81" s="19"/>
      <c r="M81" s="20" t="s">
        <v>154</v>
      </c>
      <c r="N81" s="21" t="s">
        <v>148</v>
      </c>
      <c r="O81" s="31"/>
      <c r="P81" s="19"/>
      <c r="Q81" s="20" t="s">
        <v>154</v>
      </c>
      <c r="R81" s="21" t="s">
        <v>148</v>
      </c>
      <c r="S81" s="31"/>
      <c r="T81" s="19"/>
      <c r="U81" s="66">
        <v>118551</v>
      </c>
      <c r="V81" s="21" t="s">
        <v>148</v>
      </c>
      <c r="W81" s="31"/>
      <c r="X81" s="19"/>
      <c r="Y81" s="66">
        <v>41623</v>
      </c>
      <c r="Z81" s="21" t="s">
        <v>148</v>
      </c>
    </row>
    <row r="82" spans="1:26" x14ac:dyDescent="0.25">
      <c r="A82" s="12"/>
      <c r="B82" s="22" t="s">
        <v>452</v>
      </c>
      <c r="C82" s="15"/>
      <c r="D82" s="11"/>
      <c r="E82" s="23" t="s">
        <v>154</v>
      </c>
      <c r="F82" s="14" t="s">
        <v>148</v>
      </c>
      <c r="G82" s="15"/>
      <c r="H82" s="11"/>
      <c r="I82" s="23" t="s">
        <v>472</v>
      </c>
      <c r="J82" s="14" t="s">
        <v>158</v>
      </c>
      <c r="K82" s="15"/>
      <c r="L82" s="11"/>
      <c r="M82" s="67">
        <v>271176</v>
      </c>
      <c r="N82" s="14" t="s">
        <v>148</v>
      </c>
      <c r="O82" s="15"/>
      <c r="P82" s="11"/>
      <c r="Q82" s="67">
        <v>722420</v>
      </c>
      <c r="R82" s="14" t="s">
        <v>148</v>
      </c>
      <c r="S82" s="15"/>
      <c r="T82" s="11"/>
      <c r="U82" s="67">
        <v>94652</v>
      </c>
      <c r="V82" s="14" t="s">
        <v>148</v>
      </c>
      <c r="W82" s="15"/>
      <c r="X82" s="11"/>
      <c r="Y82" s="23" t="s">
        <v>154</v>
      </c>
      <c r="Z82" s="14" t="s">
        <v>148</v>
      </c>
    </row>
    <row r="83" spans="1:26" x14ac:dyDescent="0.25">
      <c r="A83" s="12"/>
      <c r="B83" s="18" t="s">
        <v>35</v>
      </c>
      <c r="C83" s="31"/>
      <c r="D83" s="19"/>
      <c r="E83" s="66">
        <v>309102</v>
      </c>
      <c r="F83" s="21" t="s">
        <v>148</v>
      </c>
      <c r="G83" s="31"/>
      <c r="H83" s="19"/>
      <c r="I83" s="20" t="s">
        <v>154</v>
      </c>
      <c r="J83" s="21" t="s">
        <v>148</v>
      </c>
      <c r="K83" s="31"/>
      <c r="L83" s="19"/>
      <c r="M83" s="20" t="s">
        <v>154</v>
      </c>
      <c r="N83" s="21" t="s">
        <v>148</v>
      </c>
      <c r="O83" s="31"/>
      <c r="P83" s="19"/>
      <c r="Q83" s="20" t="s">
        <v>154</v>
      </c>
      <c r="R83" s="21" t="s">
        <v>148</v>
      </c>
      <c r="S83" s="31"/>
      <c r="T83" s="19"/>
      <c r="U83" s="66">
        <v>278570</v>
      </c>
      <c r="V83" s="21" t="s">
        <v>148</v>
      </c>
      <c r="W83" s="31"/>
      <c r="X83" s="19"/>
      <c r="Y83" s="66">
        <v>30532</v>
      </c>
      <c r="Z83" s="21" t="s">
        <v>148</v>
      </c>
    </row>
    <row r="84" spans="1:26" x14ac:dyDescent="0.25">
      <c r="A84" s="12"/>
      <c r="B84" s="22" t="s">
        <v>454</v>
      </c>
      <c r="C84" s="15"/>
      <c r="D84" s="11"/>
      <c r="E84" s="67">
        <v>399585</v>
      </c>
      <c r="F84" s="14" t="s">
        <v>148</v>
      </c>
      <c r="G84" s="15"/>
      <c r="H84" s="11"/>
      <c r="I84" s="23" t="s">
        <v>154</v>
      </c>
      <c r="J84" s="14" t="s">
        <v>148</v>
      </c>
      <c r="K84" s="15"/>
      <c r="L84" s="11"/>
      <c r="M84" s="23" t="s">
        <v>154</v>
      </c>
      <c r="N84" s="14" t="s">
        <v>148</v>
      </c>
      <c r="O84" s="15"/>
      <c r="P84" s="11"/>
      <c r="Q84" s="23" t="s">
        <v>154</v>
      </c>
      <c r="R84" s="14" t="s">
        <v>148</v>
      </c>
      <c r="S84" s="15"/>
      <c r="T84" s="11"/>
      <c r="U84" s="67">
        <v>391771</v>
      </c>
      <c r="V84" s="14" t="s">
        <v>148</v>
      </c>
      <c r="W84" s="15"/>
      <c r="X84" s="11"/>
      <c r="Y84" s="67">
        <v>7814</v>
      </c>
      <c r="Z84" s="14" t="s">
        <v>148</v>
      </c>
    </row>
    <row r="85" spans="1:26" x14ac:dyDescent="0.25">
      <c r="A85" s="12"/>
      <c r="B85" s="18" t="s">
        <v>455</v>
      </c>
      <c r="C85" s="31"/>
      <c r="D85" s="19"/>
      <c r="E85" s="20" t="s">
        <v>154</v>
      </c>
      <c r="F85" s="21" t="s">
        <v>148</v>
      </c>
      <c r="G85" s="31"/>
      <c r="H85" s="19"/>
      <c r="I85" s="20" t="s">
        <v>473</v>
      </c>
      <c r="J85" s="21" t="s">
        <v>158</v>
      </c>
      <c r="K85" s="31"/>
      <c r="L85" s="19"/>
      <c r="M85" s="20" t="s">
        <v>154</v>
      </c>
      <c r="N85" s="21" t="s">
        <v>148</v>
      </c>
      <c r="O85" s="31"/>
      <c r="P85" s="19"/>
      <c r="Q85" s="20" t="s">
        <v>154</v>
      </c>
      <c r="R85" s="21" t="s">
        <v>148</v>
      </c>
      <c r="S85" s="31"/>
      <c r="T85" s="19"/>
      <c r="U85" s="66">
        <v>8577</v>
      </c>
      <c r="V85" s="21" t="s">
        <v>148</v>
      </c>
      <c r="W85" s="31"/>
      <c r="X85" s="19"/>
      <c r="Y85" s="20" t="s">
        <v>154</v>
      </c>
      <c r="Z85" s="21" t="s">
        <v>148</v>
      </c>
    </row>
    <row r="86" spans="1:26" x14ac:dyDescent="0.25">
      <c r="A86" s="12"/>
      <c r="B86" s="22" t="s">
        <v>37</v>
      </c>
      <c r="C86" s="15"/>
      <c r="D86" s="11"/>
      <c r="E86" s="67">
        <v>17483</v>
      </c>
      <c r="F86" s="14" t="s">
        <v>148</v>
      </c>
      <c r="G86" s="15"/>
      <c r="H86" s="11"/>
      <c r="I86" s="23" t="s">
        <v>154</v>
      </c>
      <c r="J86" s="14" t="s">
        <v>148</v>
      </c>
      <c r="K86" s="15"/>
      <c r="L86" s="11"/>
      <c r="M86" s="23" t="s">
        <v>154</v>
      </c>
      <c r="N86" s="14" t="s">
        <v>148</v>
      </c>
      <c r="O86" s="15"/>
      <c r="P86" s="11"/>
      <c r="Q86" s="67">
        <v>17483</v>
      </c>
      <c r="R86" s="14" t="s">
        <v>148</v>
      </c>
      <c r="S86" s="15"/>
      <c r="T86" s="11"/>
      <c r="U86" s="23" t="s">
        <v>154</v>
      </c>
      <c r="V86" s="14" t="s">
        <v>148</v>
      </c>
      <c r="W86" s="15"/>
      <c r="X86" s="11"/>
      <c r="Y86" s="23" t="s">
        <v>154</v>
      </c>
      <c r="Z86" s="14" t="s">
        <v>148</v>
      </c>
    </row>
    <row r="87" spans="1:26" ht="15.75" thickBot="1" x14ac:dyDescent="0.3">
      <c r="A87" s="12"/>
      <c r="B87" s="18" t="s">
        <v>38</v>
      </c>
      <c r="C87" s="31"/>
      <c r="D87" s="19"/>
      <c r="E87" s="66">
        <v>3732</v>
      </c>
      <c r="F87" s="21" t="s">
        <v>148</v>
      </c>
      <c r="G87" s="31"/>
      <c r="H87" s="19"/>
      <c r="I87" s="20" t="s">
        <v>154</v>
      </c>
      <c r="J87" s="21" t="s">
        <v>148</v>
      </c>
      <c r="K87" s="31"/>
      <c r="L87" s="19"/>
      <c r="M87" s="20" t="s">
        <v>154</v>
      </c>
      <c r="N87" s="21" t="s">
        <v>148</v>
      </c>
      <c r="O87" s="31"/>
      <c r="P87" s="19"/>
      <c r="Q87" s="20" t="s">
        <v>154</v>
      </c>
      <c r="R87" s="21" t="s">
        <v>148</v>
      </c>
      <c r="S87" s="31"/>
      <c r="T87" s="19"/>
      <c r="U87" s="66">
        <v>3145</v>
      </c>
      <c r="V87" s="21" t="s">
        <v>148</v>
      </c>
      <c r="W87" s="31"/>
      <c r="X87" s="19"/>
      <c r="Y87" s="20">
        <v>587</v>
      </c>
      <c r="Z87" s="21" t="s">
        <v>148</v>
      </c>
    </row>
    <row r="88" spans="1:26" x14ac:dyDescent="0.25">
      <c r="A88" s="12"/>
      <c r="B88" s="24"/>
      <c r="C88" s="24"/>
      <c r="D88" s="25"/>
      <c r="E88" s="25"/>
      <c r="F88" s="24"/>
      <c r="G88" s="24"/>
      <c r="H88" s="25"/>
      <c r="I88" s="25"/>
      <c r="J88" s="24"/>
      <c r="K88" s="24"/>
      <c r="L88" s="25"/>
      <c r="M88" s="25"/>
      <c r="N88" s="24"/>
      <c r="O88" s="24"/>
      <c r="P88" s="25"/>
      <c r="Q88" s="25"/>
      <c r="R88" s="24"/>
      <c r="S88" s="24"/>
      <c r="T88" s="25"/>
      <c r="U88" s="25"/>
      <c r="V88" s="24"/>
      <c r="W88" s="24"/>
      <c r="X88" s="25"/>
      <c r="Y88" s="25"/>
      <c r="Z88" s="24"/>
    </row>
    <row r="89" spans="1:26" ht="15.75" thickBot="1" x14ac:dyDescent="0.3">
      <c r="A89" s="12"/>
      <c r="B89" s="59" t="s">
        <v>39</v>
      </c>
      <c r="C89" s="15"/>
      <c r="D89" s="11" t="s">
        <v>152</v>
      </c>
      <c r="E89" s="67">
        <v>1447680</v>
      </c>
      <c r="F89" s="14" t="s">
        <v>148</v>
      </c>
      <c r="G89" s="15"/>
      <c r="H89" s="11" t="s">
        <v>152</v>
      </c>
      <c r="I89" s="23" t="s">
        <v>474</v>
      </c>
      <c r="J89" s="14" t="s">
        <v>158</v>
      </c>
      <c r="K89" s="15"/>
      <c r="L89" s="11" t="s">
        <v>152</v>
      </c>
      <c r="M89" s="67">
        <v>271177</v>
      </c>
      <c r="N89" s="14" t="s">
        <v>148</v>
      </c>
      <c r="O89" s="15"/>
      <c r="P89" s="11" t="s">
        <v>152</v>
      </c>
      <c r="Q89" s="67">
        <v>969097</v>
      </c>
      <c r="R89" s="14" t="s">
        <v>148</v>
      </c>
      <c r="S89" s="15"/>
      <c r="T89" s="11" t="s">
        <v>152</v>
      </c>
      <c r="U89" s="67">
        <v>1347505</v>
      </c>
      <c r="V89" s="14" t="s">
        <v>148</v>
      </c>
      <c r="W89" s="15"/>
      <c r="X89" s="11" t="s">
        <v>152</v>
      </c>
      <c r="Y89" s="67">
        <v>166250</v>
      </c>
      <c r="Z89" s="14" t="s">
        <v>148</v>
      </c>
    </row>
    <row r="90" spans="1:26" ht="15.75" thickTop="1" x14ac:dyDescent="0.25">
      <c r="A90" s="12"/>
      <c r="B90" s="24"/>
      <c r="C90" s="24"/>
      <c r="D90" s="27"/>
      <c r="E90" s="27"/>
      <c r="F90" s="24"/>
      <c r="G90" s="24"/>
      <c r="H90" s="27"/>
      <c r="I90" s="27"/>
      <c r="J90" s="24"/>
      <c r="K90" s="24"/>
      <c r="L90" s="27"/>
      <c r="M90" s="27"/>
      <c r="N90" s="24"/>
      <c r="O90" s="24"/>
      <c r="P90" s="27"/>
      <c r="Q90" s="27"/>
      <c r="R90" s="24"/>
      <c r="S90" s="24"/>
      <c r="T90" s="27"/>
      <c r="U90" s="27"/>
      <c r="V90" s="24"/>
      <c r="W90" s="24"/>
      <c r="X90" s="27"/>
      <c r="Y90" s="27"/>
      <c r="Z90" s="24"/>
    </row>
    <row r="91" spans="1:26" x14ac:dyDescent="0.25">
      <c r="A91" s="12"/>
      <c r="B91" s="11"/>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x14ac:dyDescent="0.25">
      <c r="A92" s="12"/>
      <c r="B92" s="18" t="s">
        <v>458</v>
      </c>
      <c r="C92" s="31"/>
      <c r="D92" s="19"/>
      <c r="E92" s="19"/>
      <c r="F92" s="19"/>
      <c r="G92" s="31"/>
      <c r="H92" s="19"/>
      <c r="I92" s="19"/>
      <c r="J92" s="19"/>
      <c r="K92" s="31"/>
      <c r="L92" s="19"/>
      <c r="M92" s="19"/>
      <c r="N92" s="19"/>
      <c r="O92" s="31"/>
      <c r="P92" s="19"/>
      <c r="Q92" s="19"/>
      <c r="R92" s="19"/>
      <c r="S92" s="31"/>
      <c r="T92" s="19"/>
      <c r="U92" s="19"/>
      <c r="V92" s="19"/>
      <c r="W92" s="31"/>
      <c r="X92" s="19"/>
      <c r="Y92" s="19"/>
      <c r="Z92" s="19"/>
    </row>
    <row r="93" spans="1:26" x14ac:dyDescent="0.25">
      <c r="A93" s="12"/>
      <c r="B93" s="22" t="s">
        <v>40</v>
      </c>
      <c r="C93" s="15"/>
      <c r="D93" s="11"/>
      <c r="E93" s="11"/>
      <c r="F93" s="11"/>
      <c r="G93" s="15"/>
      <c r="H93" s="11"/>
      <c r="I93" s="11"/>
      <c r="J93" s="11"/>
      <c r="K93" s="15"/>
      <c r="L93" s="11"/>
      <c r="M93" s="11"/>
      <c r="N93" s="11"/>
      <c r="O93" s="15"/>
      <c r="P93" s="11"/>
      <c r="Q93" s="11"/>
      <c r="R93" s="11"/>
      <c r="S93" s="15"/>
      <c r="T93" s="11"/>
      <c r="U93" s="11"/>
      <c r="V93" s="11"/>
      <c r="W93" s="15"/>
      <c r="X93" s="11"/>
      <c r="Y93" s="11"/>
      <c r="Z93" s="11"/>
    </row>
    <row r="94" spans="1:26" x14ac:dyDescent="0.25">
      <c r="A94" s="12"/>
      <c r="B94" s="48" t="s">
        <v>41</v>
      </c>
      <c r="C94" s="31"/>
      <c r="D94" s="19" t="s">
        <v>152</v>
      </c>
      <c r="E94" s="66">
        <v>132803</v>
      </c>
      <c r="F94" s="21" t="s">
        <v>148</v>
      </c>
      <c r="G94" s="31"/>
      <c r="H94" s="19" t="s">
        <v>152</v>
      </c>
      <c r="I94" s="20" t="s">
        <v>154</v>
      </c>
      <c r="J94" s="21" t="s">
        <v>148</v>
      </c>
      <c r="K94" s="31"/>
      <c r="L94" s="19" t="s">
        <v>152</v>
      </c>
      <c r="M94" s="20" t="s">
        <v>154</v>
      </c>
      <c r="N94" s="21" t="s">
        <v>148</v>
      </c>
      <c r="O94" s="31"/>
      <c r="P94" s="19" t="s">
        <v>152</v>
      </c>
      <c r="Q94" s="20" t="s">
        <v>154</v>
      </c>
      <c r="R94" s="21" t="s">
        <v>148</v>
      </c>
      <c r="S94" s="31"/>
      <c r="T94" s="19" t="s">
        <v>152</v>
      </c>
      <c r="U94" s="66">
        <v>108067</v>
      </c>
      <c r="V94" s="21" t="s">
        <v>148</v>
      </c>
      <c r="W94" s="31"/>
      <c r="X94" s="19" t="s">
        <v>152</v>
      </c>
      <c r="Y94" s="66">
        <v>24736</v>
      </c>
      <c r="Z94" s="21" t="s">
        <v>148</v>
      </c>
    </row>
    <row r="95" spans="1:26" x14ac:dyDescent="0.25">
      <c r="A95" s="12"/>
      <c r="B95" s="46" t="s">
        <v>459</v>
      </c>
      <c r="C95" s="15"/>
      <c r="D95" s="11"/>
      <c r="E95" s="67">
        <v>3177</v>
      </c>
      <c r="F95" s="14" t="s">
        <v>148</v>
      </c>
      <c r="G95" s="15"/>
      <c r="H95" s="11"/>
      <c r="I95" s="23" t="s">
        <v>154</v>
      </c>
      <c r="J95" s="14" t="s">
        <v>148</v>
      </c>
      <c r="K95" s="15"/>
      <c r="L95" s="11"/>
      <c r="M95" s="23" t="s">
        <v>154</v>
      </c>
      <c r="N95" s="14" t="s">
        <v>148</v>
      </c>
      <c r="O95" s="15"/>
      <c r="P95" s="11"/>
      <c r="Q95" s="67">
        <v>3000</v>
      </c>
      <c r="R95" s="14" t="s">
        <v>148</v>
      </c>
      <c r="S95" s="15"/>
      <c r="T95" s="11"/>
      <c r="U95" s="23">
        <v>177</v>
      </c>
      <c r="V95" s="14" t="s">
        <v>148</v>
      </c>
      <c r="W95" s="15"/>
      <c r="X95" s="11"/>
      <c r="Y95" s="23" t="s">
        <v>154</v>
      </c>
      <c r="Z95" s="14" t="s">
        <v>148</v>
      </c>
    </row>
    <row r="96" spans="1:26" x14ac:dyDescent="0.25">
      <c r="A96" s="12"/>
      <c r="B96" s="48" t="s">
        <v>460</v>
      </c>
      <c r="C96" s="31"/>
      <c r="D96" s="19"/>
      <c r="E96" s="20">
        <v>734</v>
      </c>
      <c r="F96" s="21" t="s">
        <v>148</v>
      </c>
      <c r="G96" s="31"/>
      <c r="H96" s="19"/>
      <c r="I96" s="20" t="s">
        <v>154</v>
      </c>
      <c r="J96" s="21" t="s">
        <v>148</v>
      </c>
      <c r="K96" s="31"/>
      <c r="L96" s="19"/>
      <c r="M96" s="20">
        <v>16</v>
      </c>
      <c r="N96" s="21" t="s">
        <v>148</v>
      </c>
      <c r="O96" s="31"/>
      <c r="P96" s="19"/>
      <c r="Q96" s="20" t="s">
        <v>154</v>
      </c>
      <c r="R96" s="21" t="s">
        <v>148</v>
      </c>
      <c r="S96" s="31"/>
      <c r="T96" s="19"/>
      <c r="U96" s="20">
        <v>27</v>
      </c>
      <c r="V96" s="21" t="s">
        <v>148</v>
      </c>
      <c r="W96" s="31"/>
      <c r="X96" s="19"/>
      <c r="Y96" s="20">
        <v>691</v>
      </c>
      <c r="Z96" s="21" t="s">
        <v>148</v>
      </c>
    </row>
    <row r="97" spans="1:26" x14ac:dyDescent="0.25">
      <c r="A97" s="12"/>
      <c r="B97" s="46" t="s">
        <v>461</v>
      </c>
      <c r="C97" s="15"/>
      <c r="D97" s="11"/>
      <c r="E97" s="23" t="s">
        <v>154</v>
      </c>
      <c r="F97" s="14" t="s">
        <v>148</v>
      </c>
      <c r="G97" s="15"/>
      <c r="H97" s="11"/>
      <c r="I97" s="23" t="s">
        <v>475</v>
      </c>
      <c r="J97" s="14" t="s">
        <v>158</v>
      </c>
      <c r="K97" s="15"/>
      <c r="L97" s="11"/>
      <c r="M97" s="23" t="s">
        <v>154</v>
      </c>
      <c r="N97" s="14" t="s">
        <v>148</v>
      </c>
      <c r="O97" s="15"/>
      <c r="P97" s="11"/>
      <c r="Q97" s="23" t="s">
        <v>154</v>
      </c>
      <c r="R97" s="14" t="s">
        <v>148</v>
      </c>
      <c r="S97" s="15"/>
      <c r="T97" s="11"/>
      <c r="U97" s="67">
        <v>188358</v>
      </c>
      <c r="V97" s="14" t="s">
        <v>148</v>
      </c>
      <c r="W97" s="15"/>
      <c r="X97" s="11"/>
      <c r="Y97" s="67">
        <v>21167</v>
      </c>
      <c r="Z97" s="14" t="s">
        <v>148</v>
      </c>
    </row>
    <row r="98" spans="1:26" ht="26.25" thickBot="1" x14ac:dyDescent="0.3">
      <c r="A98" s="12"/>
      <c r="B98" s="48" t="s">
        <v>100</v>
      </c>
      <c r="C98" s="31"/>
      <c r="D98" s="19"/>
      <c r="E98" s="66">
        <v>115453</v>
      </c>
      <c r="F98" s="21" t="s">
        <v>148</v>
      </c>
      <c r="G98" s="31"/>
      <c r="H98" s="19"/>
      <c r="I98" s="20">
        <v>1</v>
      </c>
      <c r="J98" s="21" t="s">
        <v>148</v>
      </c>
      <c r="K98" s="31"/>
      <c r="L98" s="19"/>
      <c r="M98" s="20" t="s">
        <v>154</v>
      </c>
      <c r="N98" s="21" t="s">
        <v>148</v>
      </c>
      <c r="O98" s="31"/>
      <c r="P98" s="19"/>
      <c r="Q98" s="66">
        <v>15389</v>
      </c>
      <c r="R98" s="21" t="s">
        <v>148</v>
      </c>
      <c r="S98" s="31"/>
      <c r="T98" s="19"/>
      <c r="U98" s="66">
        <v>90742</v>
      </c>
      <c r="V98" s="21" t="s">
        <v>148</v>
      </c>
      <c r="W98" s="31"/>
      <c r="X98" s="19"/>
      <c r="Y98" s="66">
        <v>9321</v>
      </c>
      <c r="Z98" s="21" t="s">
        <v>148</v>
      </c>
    </row>
    <row r="99" spans="1:26" x14ac:dyDescent="0.25">
      <c r="A99" s="12"/>
      <c r="B99" s="24"/>
      <c r="C99" s="24"/>
      <c r="D99" s="25"/>
      <c r="E99" s="25"/>
      <c r="F99" s="24"/>
      <c r="G99" s="24"/>
      <c r="H99" s="25"/>
      <c r="I99" s="25"/>
      <c r="J99" s="24"/>
      <c r="K99" s="24"/>
      <c r="L99" s="25"/>
      <c r="M99" s="25"/>
      <c r="N99" s="24"/>
      <c r="O99" s="24"/>
      <c r="P99" s="25"/>
      <c r="Q99" s="25"/>
      <c r="R99" s="24"/>
      <c r="S99" s="24"/>
      <c r="T99" s="25"/>
      <c r="U99" s="25"/>
      <c r="V99" s="24"/>
      <c r="W99" s="24"/>
      <c r="X99" s="25"/>
      <c r="Y99" s="25"/>
      <c r="Z99" s="24"/>
    </row>
    <row r="100" spans="1:26" x14ac:dyDescent="0.25">
      <c r="A100" s="12"/>
      <c r="B100" s="59" t="s">
        <v>45</v>
      </c>
      <c r="C100" s="15"/>
      <c r="D100" s="11"/>
      <c r="E100" s="67">
        <v>252167</v>
      </c>
      <c r="F100" s="14" t="s">
        <v>148</v>
      </c>
      <c r="G100" s="15"/>
      <c r="H100" s="11"/>
      <c r="I100" s="23" t="s">
        <v>471</v>
      </c>
      <c r="J100" s="14" t="s">
        <v>158</v>
      </c>
      <c r="K100" s="15"/>
      <c r="L100" s="11"/>
      <c r="M100" s="23">
        <v>16</v>
      </c>
      <c r="N100" s="14" t="s">
        <v>148</v>
      </c>
      <c r="O100" s="15"/>
      <c r="P100" s="11"/>
      <c r="Q100" s="67">
        <v>18389</v>
      </c>
      <c r="R100" s="14" t="s">
        <v>148</v>
      </c>
      <c r="S100" s="15"/>
      <c r="T100" s="11"/>
      <c r="U100" s="67">
        <v>387371</v>
      </c>
      <c r="V100" s="14" t="s">
        <v>148</v>
      </c>
      <c r="W100" s="15"/>
      <c r="X100" s="11"/>
      <c r="Y100" s="67">
        <v>55915</v>
      </c>
      <c r="Z100" s="14" t="s">
        <v>148</v>
      </c>
    </row>
    <row r="101" spans="1:26" x14ac:dyDescent="0.25">
      <c r="A101" s="12"/>
      <c r="B101" s="18" t="s">
        <v>464</v>
      </c>
      <c r="C101" s="31"/>
      <c r="D101" s="19"/>
      <c r="E101" s="66">
        <v>690748</v>
      </c>
      <c r="F101" s="21" t="s">
        <v>148</v>
      </c>
      <c r="G101" s="31"/>
      <c r="H101" s="19"/>
      <c r="I101" s="20" t="s">
        <v>154</v>
      </c>
      <c r="J101" s="21" t="s">
        <v>148</v>
      </c>
      <c r="K101" s="31"/>
      <c r="L101" s="19"/>
      <c r="M101" s="20" t="s">
        <v>154</v>
      </c>
      <c r="N101" s="21" t="s">
        <v>148</v>
      </c>
      <c r="O101" s="31"/>
      <c r="P101" s="19"/>
      <c r="Q101" s="66">
        <v>690079</v>
      </c>
      <c r="R101" s="21" t="s">
        <v>148</v>
      </c>
      <c r="S101" s="31"/>
      <c r="T101" s="19"/>
      <c r="U101" s="20">
        <v>669</v>
      </c>
      <c r="V101" s="21" t="s">
        <v>148</v>
      </c>
      <c r="W101" s="31"/>
      <c r="X101" s="19"/>
      <c r="Y101" s="20" t="s">
        <v>154</v>
      </c>
      <c r="Z101" s="21" t="s">
        <v>148</v>
      </c>
    </row>
    <row r="102" spans="1:26" x14ac:dyDescent="0.25">
      <c r="A102" s="12"/>
      <c r="B102" s="22" t="s">
        <v>47</v>
      </c>
      <c r="C102" s="15"/>
      <c r="D102" s="11"/>
      <c r="E102" s="67">
        <v>120093</v>
      </c>
      <c r="F102" s="14" t="s">
        <v>148</v>
      </c>
      <c r="G102" s="15"/>
      <c r="H102" s="11"/>
      <c r="I102" s="23" t="s">
        <v>154</v>
      </c>
      <c r="J102" s="14" t="s">
        <v>148</v>
      </c>
      <c r="K102" s="15"/>
      <c r="L102" s="11"/>
      <c r="M102" s="23" t="s">
        <v>154</v>
      </c>
      <c r="N102" s="14" t="s">
        <v>148</v>
      </c>
      <c r="O102" s="15"/>
      <c r="P102" s="11"/>
      <c r="Q102" s="23" t="s">
        <v>154</v>
      </c>
      <c r="R102" s="14" t="s">
        <v>148</v>
      </c>
      <c r="S102" s="15"/>
      <c r="T102" s="11"/>
      <c r="U102" s="67">
        <v>119501</v>
      </c>
      <c r="V102" s="14" t="s">
        <v>148</v>
      </c>
      <c r="W102" s="15"/>
      <c r="X102" s="11"/>
      <c r="Y102" s="23">
        <v>592</v>
      </c>
      <c r="Z102" s="14" t="s">
        <v>148</v>
      </c>
    </row>
    <row r="103" spans="1:26" x14ac:dyDescent="0.25">
      <c r="A103" s="12"/>
      <c r="B103" s="18" t="s">
        <v>48</v>
      </c>
      <c r="C103" s="31"/>
      <c r="D103" s="19"/>
      <c r="E103" s="66">
        <v>110965</v>
      </c>
      <c r="F103" s="21" t="s">
        <v>148</v>
      </c>
      <c r="G103" s="31"/>
      <c r="H103" s="19"/>
      <c r="I103" s="20" t="s">
        <v>154</v>
      </c>
      <c r="J103" s="21" t="s">
        <v>148</v>
      </c>
      <c r="K103" s="31"/>
      <c r="L103" s="19"/>
      <c r="M103" s="20" t="s">
        <v>154</v>
      </c>
      <c r="N103" s="21" t="s">
        <v>148</v>
      </c>
      <c r="O103" s="31"/>
      <c r="P103" s="19"/>
      <c r="Q103" s="20" t="s">
        <v>476</v>
      </c>
      <c r="R103" s="21" t="s">
        <v>158</v>
      </c>
      <c r="S103" s="31"/>
      <c r="T103" s="19"/>
      <c r="U103" s="66">
        <v>116012</v>
      </c>
      <c r="V103" s="21" t="s">
        <v>148</v>
      </c>
      <c r="W103" s="31"/>
      <c r="X103" s="19"/>
      <c r="Y103" s="66">
        <v>5500</v>
      </c>
      <c r="Z103" s="21" t="s">
        <v>148</v>
      </c>
    </row>
    <row r="104" spans="1:26" x14ac:dyDescent="0.25">
      <c r="A104" s="12"/>
      <c r="B104" s="22" t="s">
        <v>466</v>
      </c>
      <c r="C104" s="15"/>
      <c r="D104" s="11"/>
      <c r="E104" s="23" t="s">
        <v>154</v>
      </c>
      <c r="F104" s="14" t="s">
        <v>148</v>
      </c>
      <c r="G104" s="15"/>
      <c r="H104" s="11"/>
      <c r="I104" s="23" t="s">
        <v>473</v>
      </c>
      <c r="J104" s="14" t="s">
        <v>158</v>
      </c>
      <c r="K104" s="15"/>
      <c r="L104" s="11"/>
      <c r="M104" s="23" t="s">
        <v>154</v>
      </c>
      <c r="N104" s="14" t="s">
        <v>148</v>
      </c>
      <c r="O104" s="15"/>
      <c r="P104" s="11"/>
      <c r="Q104" s="23" t="s">
        <v>154</v>
      </c>
      <c r="R104" s="14" t="s">
        <v>148</v>
      </c>
      <c r="S104" s="15"/>
      <c r="T104" s="11"/>
      <c r="U104" s="23" t="s">
        <v>154</v>
      </c>
      <c r="V104" s="14" t="s">
        <v>148</v>
      </c>
      <c r="W104" s="15"/>
      <c r="X104" s="11"/>
      <c r="Y104" s="67">
        <v>8577</v>
      </c>
      <c r="Z104" s="14" t="s">
        <v>148</v>
      </c>
    </row>
    <row r="105" spans="1:26" x14ac:dyDescent="0.25">
      <c r="A105" s="12"/>
      <c r="B105" s="18" t="s">
        <v>49</v>
      </c>
      <c r="C105" s="31"/>
      <c r="D105" s="19"/>
      <c r="E105" s="66">
        <v>2546</v>
      </c>
      <c r="F105" s="21" t="s">
        <v>148</v>
      </c>
      <c r="G105" s="31"/>
      <c r="H105" s="19"/>
      <c r="I105" s="20" t="s">
        <v>154</v>
      </c>
      <c r="J105" s="21" t="s">
        <v>148</v>
      </c>
      <c r="K105" s="31"/>
      <c r="L105" s="19"/>
      <c r="M105" s="20" t="s">
        <v>154</v>
      </c>
      <c r="N105" s="21" t="s">
        <v>148</v>
      </c>
      <c r="O105" s="31"/>
      <c r="P105" s="19"/>
      <c r="Q105" s="20" t="s">
        <v>154</v>
      </c>
      <c r="R105" s="21" t="s">
        <v>148</v>
      </c>
      <c r="S105" s="31"/>
      <c r="T105" s="19"/>
      <c r="U105" s="66">
        <v>1532</v>
      </c>
      <c r="V105" s="21" t="s">
        <v>148</v>
      </c>
      <c r="W105" s="31"/>
      <c r="X105" s="19"/>
      <c r="Y105" s="66">
        <v>1014</v>
      </c>
      <c r="Z105" s="21" t="s">
        <v>148</v>
      </c>
    </row>
    <row r="106" spans="1:26" ht="15.75" thickBot="1" x14ac:dyDescent="0.3">
      <c r="A106" s="12"/>
      <c r="B106" s="22" t="s">
        <v>467</v>
      </c>
      <c r="C106" s="15"/>
      <c r="D106" s="11"/>
      <c r="E106" s="67">
        <v>271161</v>
      </c>
      <c r="F106" s="14" t="s">
        <v>148</v>
      </c>
      <c r="G106" s="15"/>
      <c r="H106" s="11"/>
      <c r="I106" s="23" t="s">
        <v>472</v>
      </c>
      <c r="J106" s="14" t="s">
        <v>158</v>
      </c>
      <c r="K106" s="15"/>
      <c r="L106" s="11"/>
      <c r="M106" s="67">
        <v>271161</v>
      </c>
      <c r="N106" s="14" t="s">
        <v>148</v>
      </c>
      <c r="O106" s="15"/>
      <c r="P106" s="11"/>
      <c r="Q106" s="67">
        <v>271176</v>
      </c>
      <c r="R106" s="14" t="s">
        <v>148</v>
      </c>
      <c r="S106" s="15"/>
      <c r="T106" s="11"/>
      <c r="U106" s="67">
        <v>722420</v>
      </c>
      <c r="V106" s="14" t="s">
        <v>148</v>
      </c>
      <c r="W106" s="15"/>
      <c r="X106" s="11"/>
      <c r="Y106" s="67">
        <v>94652</v>
      </c>
      <c r="Z106" s="14" t="s">
        <v>148</v>
      </c>
    </row>
    <row r="107" spans="1:26" x14ac:dyDescent="0.25">
      <c r="A107" s="12"/>
      <c r="B107" s="24"/>
      <c r="C107" s="24"/>
      <c r="D107" s="25"/>
      <c r="E107" s="25"/>
      <c r="F107" s="24"/>
      <c r="G107" s="24"/>
      <c r="H107" s="25"/>
      <c r="I107" s="25"/>
      <c r="J107" s="24"/>
      <c r="K107" s="24"/>
      <c r="L107" s="25"/>
      <c r="M107" s="25"/>
      <c r="N107" s="24"/>
      <c r="O107" s="24"/>
      <c r="P107" s="25"/>
      <c r="Q107" s="25"/>
      <c r="R107" s="24"/>
      <c r="S107" s="24"/>
      <c r="T107" s="25"/>
      <c r="U107" s="25"/>
      <c r="V107" s="24"/>
      <c r="W107" s="24"/>
      <c r="X107" s="25"/>
      <c r="Y107" s="25"/>
      <c r="Z107" s="24"/>
    </row>
    <row r="108" spans="1:26" ht="26.25" thickBot="1" x14ac:dyDescent="0.3">
      <c r="A108" s="12"/>
      <c r="B108" s="48" t="s">
        <v>468</v>
      </c>
      <c r="C108" s="31"/>
      <c r="D108" s="19" t="s">
        <v>152</v>
      </c>
      <c r="E108" s="66">
        <v>1447680</v>
      </c>
      <c r="F108" s="21" t="s">
        <v>148</v>
      </c>
      <c r="G108" s="31"/>
      <c r="H108" s="19" t="s">
        <v>152</v>
      </c>
      <c r="I108" s="20" t="s">
        <v>474</v>
      </c>
      <c r="J108" s="21" t="s">
        <v>158</v>
      </c>
      <c r="K108" s="31"/>
      <c r="L108" s="19" t="s">
        <v>152</v>
      </c>
      <c r="M108" s="66">
        <v>271177</v>
      </c>
      <c r="N108" s="21" t="s">
        <v>148</v>
      </c>
      <c r="O108" s="31"/>
      <c r="P108" s="19" t="s">
        <v>152</v>
      </c>
      <c r="Q108" s="66">
        <v>969097</v>
      </c>
      <c r="R108" s="21" t="s">
        <v>148</v>
      </c>
      <c r="S108" s="31"/>
      <c r="T108" s="19" t="s">
        <v>152</v>
      </c>
      <c r="U108" s="66">
        <v>1347505</v>
      </c>
      <c r="V108" s="21" t="s">
        <v>148</v>
      </c>
      <c r="W108" s="31"/>
      <c r="X108" s="19" t="s">
        <v>152</v>
      </c>
      <c r="Y108" s="66">
        <v>166250</v>
      </c>
      <c r="Z108" s="21" t="s">
        <v>148</v>
      </c>
    </row>
    <row r="109" spans="1:26" ht="15.75" thickTop="1" x14ac:dyDescent="0.25">
      <c r="A109" s="12"/>
      <c r="B109" s="24"/>
      <c r="C109" s="24"/>
      <c r="D109" s="27"/>
      <c r="E109" s="27"/>
      <c r="F109" s="24"/>
      <c r="G109" s="24"/>
      <c r="H109" s="27"/>
      <c r="I109" s="27"/>
      <c r="J109" s="24"/>
      <c r="K109" s="24"/>
      <c r="L109" s="27"/>
      <c r="M109" s="27"/>
      <c r="N109" s="24"/>
      <c r="O109" s="24"/>
      <c r="P109" s="27"/>
      <c r="Q109" s="27"/>
      <c r="R109" s="24"/>
      <c r="S109" s="24"/>
      <c r="T109" s="27"/>
      <c r="U109" s="27"/>
      <c r="V109" s="24"/>
      <c r="W109" s="24"/>
      <c r="X109" s="27"/>
      <c r="Y109" s="27"/>
      <c r="Z109" s="24"/>
    </row>
    <row r="110" spans="1:26" ht="15.75" x14ac:dyDescent="0.25">
      <c r="A110" s="12"/>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x14ac:dyDescent="0.25">
      <c r="A111" s="12"/>
      <c r="B111" s="71" t="s">
        <v>477</v>
      </c>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row>
    <row r="112" spans="1:26" x14ac:dyDescent="0.25">
      <c r="A112" s="12"/>
      <c r="B112" s="71" t="s">
        <v>478</v>
      </c>
      <c r="C112" s="71"/>
      <c r="D112" s="71"/>
      <c r="E112" s="71"/>
      <c r="F112" s="71"/>
      <c r="G112" s="71"/>
      <c r="H112" s="71"/>
      <c r="I112" s="71"/>
      <c r="J112" s="71"/>
      <c r="K112" s="71"/>
      <c r="L112" s="71"/>
      <c r="M112" s="71"/>
      <c r="N112" s="71"/>
      <c r="O112" s="71"/>
      <c r="P112" s="71"/>
      <c r="Q112" s="71"/>
      <c r="R112" s="71"/>
      <c r="S112" s="71"/>
      <c r="T112" s="71"/>
      <c r="U112" s="71"/>
      <c r="V112" s="71"/>
      <c r="W112" s="71"/>
      <c r="X112" s="71"/>
      <c r="Y112" s="71"/>
      <c r="Z112" s="71"/>
    </row>
    <row r="113" spans="1:26" x14ac:dyDescent="0.25">
      <c r="A113" s="12"/>
      <c r="B113" s="72" t="s">
        <v>437</v>
      </c>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row>
    <row r="114" spans="1:26" ht="15.75" x14ac:dyDescent="0.25">
      <c r="A114" s="12"/>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32"/>
      <c r="C116" s="32"/>
      <c r="D116" s="68" t="s">
        <v>438</v>
      </c>
      <c r="E116" s="68"/>
      <c r="F116" s="32"/>
      <c r="G116" s="32"/>
      <c r="H116" s="68" t="s">
        <v>441</v>
      </c>
      <c r="I116" s="68"/>
      <c r="J116" s="32"/>
      <c r="K116" s="32"/>
      <c r="L116" s="68" t="s">
        <v>442</v>
      </c>
      <c r="M116" s="68"/>
      <c r="N116" s="32"/>
      <c r="O116" s="32"/>
      <c r="P116" s="68" t="s">
        <v>444</v>
      </c>
      <c r="Q116" s="68"/>
      <c r="R116" s="32"/>
      <c r="S116" s="32"/>
      <c r="T116" s="68" t="s">
        <v>443</v>
      </c>
      <c r="U116" s="68"/>
      <c r="V116" s="32"/>
      <c r="W116" s="32"/>
      <c r="X116" s="68" t="s">
        <v>448</v>
      </c>
      <c r="Y116" s="68"/>
      <c r="Z116" s="32"/>
    </row>
    <row r="117" spans="1:26" x14ac:dyDescent="0.25">
      <c r="A117" s="12"/>
      <c r="B117" s="32"/>
      <c r="C117" s="32"/>
      <c r="D117" s="68" t="s">
        <v>439</v>
      </c>
      <c r="E117" s="68"/>
      <c r="F117" s="32"/>
      <c r="G117" s="32"/>
      <c r="H117" s="68"/>
      <c r="I117" s="68"/>
      <c r="J117" s="32"/>
      <c r="K117" s="32"/>
      <c r="L117" s="68" t="s">
        <v>443</v>
      </c>
      <c r="M117" s="68"/>
      <c r="N117" s="32"/>
      <c r="O117" s="32"/>
      <c r="P117" s="68" t="s">
        <v>445</v>
      </c>
      <c r="Q117" s="68"/>
      <c r="R117" s="32"/>
      <c r="S117" s="32"/>
      <c r="T117" s="68" t="s">
        <v>447</v>
      </c>
      <c r="U117" s="68"/>
      <c r="V117" s="32"/>
      <c r="W117" s="32"/>
      <c r="X117" s="68" t="s">
        <v>443</v>
      </c>
      <c r="Y117" s="68"/>
      <c r="Z117" s="32"/>
    </row>
    <row r="118" spans="1:26" x14ac:dyDescent="0.25">
      <c r="A118" s="12"/>
      <c r="B118" s="32"/>
      <c r="C118" s="32"/>
      <c r="D118" s="68" t="s">
        <v>440</v>
      </c>
      <c r="E118" s="68"/>
      <c r="F118" s="32"/>
      <c r="G118" s="32"/>
      <c r="H118" s="68"/>
      <c r="I118" s="68"/>
      <c r="J118" s="32"/>
      <c r="K118" s="32"/>
      <c r="L118" s="68" t="s">
        <v>438</v>
      </c>
      <c r="M118" s="68"/>
      <c r="N118" s="32"/>
      <c r="O118" s="32"/>
      <c r="P118" s="68" t="s">
        <v>446</v>
      </c>
      <c r="Q118" s="68"/>
      <c r="R118" s="32"/>
      <c r="S118" s="32"/>
      <c r="T118" s="68"/>
      <c r="U118" s="68"/>
      <c r="V118" s="32"/>
      <c r="W118" s="32"/>
      <c r="X118" s="68" t="s">
        <v>447</v>
      </c>
      <c r="Y118" s="68"/>
      <c r="Z118" s="32"/>
    </row>
    <row r="119" spans="1:26" ht="15.75" thickBot="1" x14ac:dyDescent="0.3">
      <c r="A119" s="12"/>
      <c r="B119" s="32"/>
      <c r="C119" s="32"/>
      <c r="D119" s="69"/>
      <c r="E119" s="69"/>
      <c r="F119" s="32"/>
      <c r="G119" s="32"/>
      <c r="H119" s="69"/>
      <c r="I119" s="69"/>
      <c r="J119" s="32"/>
      <c r="K119" s="32"/>
      <c r="L119" s="69" t="s">
        <v>439</v>
      </c>
      <c r="M119" s="69"/>
      <c r="N119" s="32"/>
      <c r="O119" s="32"/>
      <c r="P119" s="69"/>
      <c r="Q119" s="69"/>
      <c r="R119" s="32"/>
      <c r="S119" s="32"/>
      <c r="T119" s="69"/>
      <c r="U119" s="69"/>
      <c r="V119" s="32"/>
      <c r="W119" s="32"/>
      <c r="X119" s="69"/>
      <c r="Y119" s="69"/>
      <c r="Z119" s="32"/>
    </row>
    <row r="120" spans="1:26" x14ac:dyDescent="0.25">
      <c r="A120" s="12"/>
      <c r="B120" s="11"/>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row>
    <row r="121" spans="1:26" x14ac:dyDescent="0.25">
      <c r="A121" s="12"/>
      <c r="B121" s="18" t="s">
        <v>63</v>
      </c>
      <c r="C121" s="19"/>
      <c r="D121" s="19" t="s">
        <v>152</v>
      </c>
      <c r="E121" s="66">
        <v>252091</v>
      </c>
      <c r="F121" s="21" t="s">
        <v>148</v>
      </c>
      <c r="G121" s="19"/>
      <c r="H121" s="19" t="s">
        <v>152</v>
      </c>
      <c r="I121" s="20" t="s">
        <v>479</v>
      </c>
      <c r="J121" s="21" t="s">
        <v>158</v>
      </c>
      <c r="K121" s="19"/>
      <c r="L121" s="19" t="s">
        <v>152</v>
      </c>
      <c r="M121" s="20" t="s">
        <v>154</v>
      </c>
      <c r="N121" s="21" t="s">
        <v>148</v>
      </c>
      <c r="O121" s="19"/>
      <c r="P121" s="19" t="s">
        <v>152</v>
      </c>
      <c r="Q121" s="20" t="s">
        <v>154</v>
      </c>
      <c r="R121" s="21" t="s">
        <v>148</v>
      </c>
      <c r="S121" s="19"/>
      <c r="T121" s="19" t="s">
        <v>152</v>
      </c>
      <c r="U121" s="66">
        <v>236929</v>
      </c>
      <c r="V121" s="21" t="s">
        <v>148</v>
      </c>
      <c r="W121" s="19"/>
      <c r="X121" s="19" t="s">
        <v>152</v>
      </c>
      <c r="Y121" s="66">
        <v>43415</v>
      </c>
      <c r="Z121" s="21" t="s">
        <v>148</v>
      </c>
    </row>
    <row r="122" spans="1:26" ht="15.75" thickBot="1" x14ac:dyDescent="0.3">
      <c r="A122" s="12"/>
      <c r="B122" s="22" t="s">
        <v>64</v>
      </c>
      <c r="C122" s="11"/>
      <c r="D122" s="11"/>
      <c r="E122" s="67">
        <v>203960</v>
      </c>
      <c r="F122" s="14" t="s">
        <v>148</v>
      </c>
      <c r="G122" s="11"/>
      <c r="H122" s="11"/>
      <c r="I122" s="23" t="s">
        <v>479</v>
      </c>
      <c r="J122" s="14" t="s">
        <v>158</v>
      </c>
      <c r="K122" s="11"/>
      <c r="L122" s="11"/>
      <c r="M122" s="23" t="s">
        <v>154</v>
      </c>
      <c r="N122" s="14" t="s">
        <v>148</v>
      </c>
      <c r="O122" s="11"/>
      <c r="P122" s="11"/>
      <c r="Q122" s="23" t="s">
        <v>154</v>
      </c>
      <c r="R122" s="14" t="s">
        <v>148</v>
      </c>
      <c r="S122" s="11"/>
      <c r="T122" s="11"/>
      <c r="U122" s="67">
        <v>192715</v>
      </c>
      <c r="V122" s="14" t="s">
        <v>148</v>
      </c>
      <c r="W122" s="11"/>
      <c r="X122" s="11"/>
      <c r="Y122" s="67">
        <v>39498</v>
      </c>
      <c r="Z122" s="14" t="s">
        <v>148</v>
      </c>
    </row>
    <row r="123" spans="1:26" x14ac:dyDescent="0.25">
      <c r="A123" s="12"/>
      <c r="B123" s="24"/>
      <c r="C123" s="24"/>
      <c r="D123" s="25"/>
      <c r="E123" s="25"/>
      <c r="F123" s="24"/>
      <c r="G123" s="24"/>
      <c r="H123" s="25"/>
      <c r="I123" s="25"/>
      <c r="J123" s="24"/>
      <c r="K123" s="24"/>
      <c r="L123" s="25"/>
      <c r="M123" s="25"/>
      <c r="N123" s="24"/>
      <c r="O123" s="24"/>
      <c r="P123" s="25"/>
      <c r="Q123" s="25"/>
      <c r="R123" s="24"/>
      <c r="S123" s="24"/>
      <c r="T123" s="25"/>
      <c r="U123" s="25"/>
      <c r="V123" s="24"/>
      <c r="W123" s="24"/>
      <c r="X123" s="25"/>
      <c r="Y123" s="25"/>
      <c r="Z123" s="24"/>
    </row>
    <row r="124" spans="1:26" x14ac:dyDescent="0.25">
      <c r="A124" s="12"/>
      <c r="B124" s="48" t="s">
        <v>65</v>
      </c>
      <c r="C124" s="31"/>
      <c r="D124" s="19"/>
      <c r="E124" s="66">
        <v>48131</v>
      </c>
      <c r="F124" s="21" t="s">
        <v>148</v>
      </c>
      <c r="G124" s="31"/>
      <c r="H124" s="19"/>
      <c r="I124" s="20" t="s">
        <v>154</v>
      </c>
      <c r="J124" s="21" t="s">
        <v>148</v>
      </c>
      <c r="K124" s="31"/>
      <c r="L124" s="19"/>
      <c r="M124" s="20" t="s">
        <v>154</v>
      </c>
      <c r="N124" s="21" t="s">
        <v>148</v>
      </c>
      <c r="O124" s="31"/>
      <c r="P124" s="19"/>
      <c r="Q124" s="20" t="s">
        <v>154</v>
      </c>
      <c r="R124" s="21" t="s">
        <v>148</v>
      </c>
      <c r="S124" s="31"/>
      <c r="T124" s="19"/>
      <c r="U124" s="66">
        <v>44214</v>
      </c>
      <c r="V124" s="21" t="s">
        <v>148</v>
      </c>
      <c r="W124" s="31"/>
      <c r="X124" s="19"/>
      <c r="Y124" s="66">
        <v>3917</v>
      </c>
      <c r="Z124" s="21" t="s">
        <v>148</v>
      </c>
    </row>
    <row r="125" spans="1:26" x14ac:dyDescent="0.25">
      <c r="A125" s="12"/>
      <c r="B125" s="22" t="s">
        <v>66</v>
      </c>
      <c r="C125" s="15"/>
      <c r="D125" s="11"/>
      <c r="E125" s="11"/>
      <c r="F125" s="11"/>
      <c r="G125" s="15"/>
      <c r="H125" s="11"/>
      <c r="I125" s="11"/>
      <c r="J125" s="11"/>
      <c r="K125" s="15"/>
      <c r="L125" s="11"/>
      <c r="M125" s="11"/>
      <c r="N125" s="11"/>
      <c r="O125" s="15"/>
      <c r="P125" s="11"/>
      <c r="Q125" s="11"/>
      <c r="R125" s="11"/>
      <c r="S125" s="15"/>
      <c r="T125" s="11"/>
      <c r="U125" s="11"/>
      <c r="V125" s="11"/>
      <c r="W125" s="15"/>
      <c r="X125" s="11"/>
      <c r="Y125" s="11"/>
      <c r="Z125" s="11"/>
    </row>
    <row r="126" spans="1:26" x14ac:dyDescent="0.25">
      <c r="A126" s="12"/>
      <c r="B126" s="48" t="s">
        <v>67</v>
      </c>
      <c r="C126" s="31"/>
      <c r="D126" s="19"/>
      <c r="E126" s="20" t="s">
        <v>480</v>
      </c>
      <c r="F126" s="21" t="s">
        <v>158</v>
      </c>
      <c r="G126" s="31"/>
      <c r="H126" s="19"/>
      <c r="I126" s="20" t="s">
        <v>154</v>
      </c>
      <c r="J126" s="21" t="s">
        <v>148</v>
      </c>
      <c r="K126" s="31"/>
      <c r="L126" s="19"/>
      <c r="M126" s="20" t="s">
        <v>154</v>
      </c>
      <c r="N126" s="21" t="s">
        <v>148</v>
      </c>
      <c r="O126" s="31"/>
      <c r="P126" s="19"/>
      <c r="Q126" s="20" t="s">
        <v>154</v>
      </c>
      <c r="R126" s="21" t="s">
        <v>148</v>
      </c>
      <c r="S126" s="31"/>
      <c r="T126" s="19"/>
      <c r="U126" s="20" t="s">
        <v>481</v>
      </c>
      <c r="V126" s="21" t="s">
        <v>158</v>
      </c>
      <c r="W126" s="31"/>
      <c r="X126" s="19"/>
      <c r="Y126" s="20" t="s">
        <v>482</v>
      </c>
      <c r="Z126" s="21" t="s">
        <v>158</v>
      </c>
    </row>
    <row r="127" spans="1:26" x14ac:dyDescent="0.25">
      <c r="A127" s="12"/>
      <c r="B127" s="46" t="s">
        <v>68</v>
      </c>
      <c r="C127" s="15"/>
      <c r="D127" s="11"/>
      <c r="E127" s="23" t="s">
        <v>483</v>
      </c>
      <c r="F127" s="14" t="s">
        <v>158</v>
      </c>
      <c r="G127" s="15"/>
      <c r="H127" s="11"/>
      <c r="I127" s="23" t="s">
        <v>154</v>
      </c>
      <c r="J127" s="14" t="s">
        <v>148</v>
      </c>
      <c r="K127" s="15"/>
      <c r="L127" s="11"/>
      <c r="M127" s="23" t="s">
        <v>154</v>
      </c>
      <c r="N127" s="14" t="s">
        <v>148</v>
      </c>
      <c r="O127" s="15"/>
      <c r="P127" s="11"/>
      <c r="Q127" s="23" t="s">
        <v>484</v>
      </c>
      <c r="R127" s="14" t="s">
        <v>158</v>
      </c>
      <c r="S127" s="15"/>
      <c r="T127" s="11"/>
      <c r="U127" s="23" t="s">
        <v>485</v>
      </c>
      <c r="V127" s="14" t="s">
        <v>158</v>
      </c>
      <c r="W127" s="15"/>
      <c r="X127" s="11"/>
      <c r="Y127" s="23" t="s">
        <v>486</v>
      </c>
      <c r="Z127" s="14" t="s">
        <v>158</v>
      </c>
    </row>
    <row r="128" spans="1:26" ht="25.5" x14ac:dyDescent="0.25">
      <c r="A128" s="12"/>
      <c r="B128" s="48" t="s">
        <v>69</v>
      </c>
      <c r="C128" s="31"/>
      <c r="D128" s="19"/>
      <c r="E128" s="20" t="s">
        <v>487</v>
      </c>
      <c r="F128" s="21" t="s">
        <v>158</v>
      </c>
      <c r="G128" s="31"/>
      <c r="H128" s="19"/>
      <c r="I128" s="20" t="s">
        <v>154</v>
      </c>
      <c r="J128" s="21" t="s">
        <v>148</v>
      </c>
      <c r="K128" s="31"/>
      <c r="L128" s="19"/>
      <c r="M128" s="20" t="s">
        <v>154</v>
      </c>
      <c r="N128" s="21" t="s">
        <v>148</v>
      </c>
      <c r="O128" s="31"/>
      <c r="P128" s="19"/>
      <c r="Q128" s="20" t="s">
        <v>154</v>
      </c>
      <c r="R128" s="21" t="s">
        <v>148</v>
      </c>
      <c r="S128" s="31"/>
      <c r="T128" s="19"/>
      <c r="U128" s="20" t="s">
        <v>488</v>
      </c>
      <c r="V128" s="21" t="s">
        <v>158</v>
      </c>
      <c r="W128" s="31"/>
      <c r="X128" s="19"/>
      <c r="Y128" s="20" t="s">
        <v>489</v>
      </c>
      <c r="Z128" s="21" t="s">
        <v>158</v>
      </c>
    </row>
    <row r="129" spans="1:26" x14ac:dyDescent="0.25">
      <c r="A129" s="12"/>
      <c r="B129" s="46" t="s">
        <v>490</v>
      </c>
      <c r="C129" s="15"/>
      <c r="D129" s="11"/>
      <c r="E129" s="23" t="s">
        <v>491</v>
      </c>
      <c r="F129" s="14" t="s">
        <v>158</v>
      </c>
      <c r="G129" s="15"/>
      <c r="H129" s="11"/>
      <c r="I129" s="23" t="s">
        <v>154</v>
      </c>
      <c r="J129" s="14" t="s">
        <v>148</v>
      </c>
      <c r="K129" s="15"/>
      <c r="L129" s="11"/>
      <c r="M129" s="23" t="s">
        <v>154</v>
      </c>
      <c r="N129" s="14" t="s">
        <v>148</v>
      </c>
      <c r="O129" s="15"/>
      <c r="P129" s="11"/>
      <c r="Q129" s="23" t="s">
        <v>154</v>
      </c>
      <c r="R129" s="14" t="s">
        <v>148</v>
      </c>
      <c r="S129" s="15"/>
      <c r="T129" s="11"/>
      <c r="U129" s="23" t="s">
        <v>492</v>
      </c>
      <c r="V129" s="14" t="s">
        <v>158</v>
      </c>
      <c r="W129" s="15"/>
      <c r="X129" s="11"/>
      <c r="Y129" s="23" t="s">
        <v>493</v>
      </c>
      <c r="Z129" s="14" t="s">
        <v>158</v>
      </c>
    </row>
    <row r="130" spans="1:26" ht="15.75" thickBot="1" x14ac:dyDescent="0.3">
      <c r="A130" s="12"/>
      <c r="B130" s="48" t="s">
        <v>494</v>
      </c>
      <c r="C130" s="31"/>
      <c r="D130" s="19"/>
      <c r="E130" s="20" t="s">
        <v>495</v>
      </c>
      <c r="F130" s="21" t="s">
        <v>158</v>
      </c>
      <c r="G130" s="31"/>
      <c r="H130" s="19"/>
      <c r="I130" s="20" t="s">
        <v>154</v>
      </c>
      <c r="J130" s="21" t="s">
        <v>148</v>
      </c>
      <c r="K130" s="31"/>
      <c r="L130" s="19"/>
      <c r="M130" s="20" t="s">
        <v>154</v>
      </c>
      <c r="N130" s="21" t="s">
        <v>148</v>
      </c>
      <c r="O130" s="31"/>
      <c r="P130" s="19"/>
      <c r="Q130" s="20" t="s">
        <v>154</v>
      </c>
      <c r="R130" s="21" t="s">
        <v>148</v>
      </c>
      <c r="S130" s="31"/>
      <c r="T130" s="19"/>
      <c r="U130" s="20" t="s">
        <v>496</v>
      </c>
      <c r="V130" s="21" t="s">
        <v>158</v>
      </c>
      <c r="W130" s="31"/>
      <c r="X130" s="19"/>
      <c r="Y130" s="20" t="s">
        <v>497</v>
      </c>
      <c r="Z130" s="21" t="s">
        <v>158</v>
      </c>
    </row>
    <row r="131" spans="1:26" x14ac:dyDescent="0.25">
      <c r="A131" s="12"/>
      <c r="B131" s="24"/>
      <c r="C131" s="24"/>
      <c r="D131" s="25"/>
      <c r="E131" s="25"/>
      <c r="F131" s="24"/>
      <c r="G131" s="24"/>
      <c r="H131" s="25"/>
      <c r="I131" s="25"/>
      <c r="J131" s="24"/>
      <c r="K131" s="24"/>
      <c r="L131" s="25"/>
      <c r="M131" s="25"/>
      <c r="N131" s="24"/>
      <c r="O131" s="24"/>
      <c r="P131" s="25"/>
      <c r="Q131" s="25"/>
      <c r="R131" s="24"/>
      <c r="S131" s="24"/>
      <c r="T131" s="25"/>
      <c r="U131" s="25"/>
      <c r="V131" s="24"/>
      <c r="W131" s="24"/>
      <c r="X131" s="25"/>
      <c r="Y131" s="25"/>
      <c r="Z131" s="24"/>
    </row>
    <row r="132" spans="1:26" x14ac:dyDescent="0.25">
      <c r="A132" s="12"/>
      <c r="B132" s="59" t="s">
        <v>498</v>
      </c>
      <c r="C132" s="15"/>
      <c r="D132" s="11"/>
      <c r="E132" s="67">
        <v>13702</v>
      </c>
      <c r="F132" s="14" t="s">
        <v>148</v>
      </c>
      <c r="G132" s="15"/>
      <c r="H132" s="11"/>
      <c r="I132" s="23" t="s">
        <v>154</v>
      </c>
      <c r="J132" s="14" t="s">
        <v>148</v>
      </c>
      <c r="K132" s="15"/>
      <c r="L132" s="11"/>
      <c r="M132" s="23" t="s">
        <v>154</v>
      </c>
      <c r="N132" s="14" t="s">
        <v>148</v>
      </c>
      <c r="O132" s="15"/>
      <c r="P132" s="11"/>
      <c r="Q132" s="23" t="s">
        <v>484</v>
      </c>
      <c r="R132" s="14" t="s">
        <v>158</v>
      </c>
      <c r="S132" s="15"/>
      <c r="T132" s="11"/>
      <c r="U132" s="67">
        <v>14239</v>
      </c>
      <c r="V132" s="14" t="s">
        <v>148</v>
      </c>
      <c r="W132" s="15"/>
      <c r="X132" s="11"/>
      <c r="Y132" s="23">
        <v>737</v>
      </c>
      <c r="Z132" s="14" t="s">
        <v>148</v>
      </c>
    </row>
    <row r="133" spans="1:26" x14ac:dyDescent="0.25">
      <c r="A133" s="12"/>
      <c r="B133" s="18" t="s">
        <v>73</v>
      </c>
      <c r="C133" s="31"/>
      <c r="D133" s="19"/>
      <c r="E133" s="19"/>
      <c r="F133" s="19"/>
      <c r="G133" s="31"/>
      <c r="H133" s="19"/>
      <c r="I133" s="19"/>
      <c r="J133" s="19"/>
      <c r="K133" s="31"/>
      <c r="L133" s="19"/>
      <c r="M133" s="19"/>
      <c r="N133" s="19"/>
      <c r="O133" s="31"/>
      <c r="P133" s="19"/>
      <c r="Q133" s="19"/>
      <c r="R133" s="19"/>
      <c r="S133" s="31"/>
      <c r="T133" s="19"/>
      <c r="U133" s="19"/>
      <c r="V133" s="19"/>
      <c r="W133" s="31"/>
      <c r="X133" s="19"/>
      <c r="Y133" s="19"/>
      <c r="Z133" s="19"/>
    </row>
    <row r="134" spans="1:26" x14ac:dyDescent="0.25">
      <c r="A134" s="12"/>
      <c r="B134" s="46" t="s">
        <v>499</v>
      </c>
      <c r="C134" s="15"/>
      <c r="D134" s="11"/>
      <c r="E134" s="23" t="s">
        <v>500</v>
      </c>
      <c r="F134" s="14" t="s">
        <v>158</v>
      </c>
      <c r="G134" s="15"/>
      <c r="H134" s="11"/>
      <c r="I134" s="23" t="s">
        <v>154</v>
      </c>
      <c r="J134" s="14" t="s">
        <v>148</v>
      </c>
      <c r="K134" s="15"/>
      <c r="L134" s="11"/>
      <c r="M134" s="23" t="s">
        <v>154</v>
      </c>
      <c r="N134" s="14" t="s">
        <v>148</v>
      </c>
      <c r="O134" s="15"/>
      <c r="P134" s="11"/>
      <c r="Q134" s="23" t="s">
        <v>501</v>
      </c>
      <c r="R134" s="14" t="s">
        <v>158</v>
      </c>
      <c r="S134" s="15"/>
      <c r="T134" s="11"/>
      <c r="U134" s="23" t="s">
        <v>154</v>
      </c>
      <c r="V134" s="14" t="s">
        <v>148</v>
      </c>
      <c r="W134" s="15"/>
      <c r="X134" s="11"/>
      <c r="Y134" s="23">
        <v>25</v>
      </c>
      <c r="Z134" s="14" t="s">
        <v>148</v>
      </c>
    </row>
    <row r="135" spans="1:26" x14ac:dyDescent="0.25">
      <c r="A135" s="12"/>
      <c r="B135" s="48" t="s">
        <v>502</v>
      </c>
      <c r="C135" s="31"/>
      <c r="D135" s="19"/>
      <c r="E135" s="20" t="s">
        <v>154</v>
      </c>
      <c r="F135" s="21" t="s">
        <v>148</v>
      </c>
      <c r="G135" s="31"/>
      <c r="H135" s="19"/>
      <c r="I135" s="20" t="s">
        <v>154</v>
      </c>
      <c r="J135" s="21" t="s">
        <v>148</v>
      </c>
      <c r="K135" s="31"/>
      <c r="L135" s="19"/>
      <c r="M135" s="20" t="s">
        <v>154</v>
      </c>
      <c r="N135" s="21" t="s">
        <v>148</v>
      </c>
      <c r="O135" s="31"/>
      <c r="P135" s="19"/>
      <c r="Q135" s="66">
        <v>5568</v>
      </c>
      <c r="R135" s="21" t="s">
        <v>148</v>
      </c>
      <c r="S135" s="31"/>
      <c r="T135" s="19"/>
      <c r="U135" s="20" t="s">
        <v>503</v>
      </c>
      <c r="V135" s="21" t="s">
        <v>158</v>
      </c>
      <c r="W135" s="31"/>
      <c r="X135" s="19"/>
      <c r="Y135" s="20" t="s">
        <v>504</v>
      </c>
      <c r="Z135" s="21" t="s">
        <v>158</v>
      </c>
    </row>
    <row r="136" spans="1:26" ht="15.75" thickBot="1" x14ac:dyDescent="0.3">
      <c r="A136" s="12"/>
      <c r="B136" s="46" t="s">
        <v>75</v>
      </c>
      <c r="C136" s="15"/>
      <c r="D136" s="11"/>
      <c r="E136" s="23" t="s">
        <v>505</v>
      </c>
      <c r="F136" s="14" t="s">
        <v>158</v>
      </c>
      <c r="G136" s="15"/>
      <c r="H136" s="11"/>
      <c r="I136" s="23" t="s">
        <v>154</v>
      </c>
      <c r="J136" s="14" t="s">
        <v>148</v>
      </c>
      <c r="K136" s="15"/>
      <c r="L136" s="11"/>
      <c r="M136" s="23">
        <v>1</v>
      </c>
      <c r="N136" s="14" t="s">
        <v>148</v>
      </c>
      <c r="O136" s="15"/>
      <c r="P136" s="11"/>
      <c r="Q136" s="23" t="s">
        <v>154</v>
      </c>
      <c r="R136" s="14" t="s">
        <v>148</v>
      </c>
      <c r="S136" s="15"/>
      <c r="T136" s="11"/>
      <c r="U136" s="23" t="s">
        <v>506</v>
      </c>
      <c r="V136" s="14" t="s">
        <v>158</v>
      </c>
      <c r="W136" s="15"/>
      <c r="X136" s="11"/>
      <c r="Y136" s="23">
        <v>36</v>
      </c>
      <c r="Z136" s="14" t="s">
        <v>148</v>
      </c>
    </row>
    <row r="137" spans="1:26" x14ac:dyDescent="0.25">
      <c r="A137" s="12"/>
      <c r="B137" s="24"/>
      <c r="C137" s="24"/>
      <c r="D137" s="25"/>
      <c r="E137" s="25"/>
      <c r="F137" s="24"/>
      <c r="G137" s="24"/>
      <c r="H137" s="25"/>
      <c r="I137" s="25"/>
      <c r="J137" s="24"/>
      <c r="K137" s="24"/>
      <c r="L137" s="25"/>
      <c r="M137" s="25"/>
      <c r="N137" s="24"/>
      <c r="O137" s="24"/>
      <c r="P137" s="25"/>
      <c r="Q137" s="25"/>
      <c r="R137" s="24"/>
      <c r="S137" s="24"/>
      <c r="T137" s="25"/>
      <c r="U137" s="25"/>
      <c r="V137" s="24"/>
      <c r="W137" s="24"/>
      <c r="X137" s="25"/>
      <c r="Y137" s="25"/>
      <c r="Z137" s="24"/>
    </row>
    <row r="138" spans="1:26" x14ac:dyDescent="0.25">
      <c r="A138" s="12"/>
      <c r="B138" s="18" t="s">
        <v>76</v>
      </c>
      <c r="C138" s="31"/>
      <c r="D138" s="19"/>
      <c r="E138" s="20" t="s">
        <v>507</v>
      </c>
      <c r="F138" s="21" t="s">
        <v>158</v>
      </c>
      <c r="G138" s="31"/>
      <c r="H138" s="19"/>
      <c r="I138" s="20" t="s">
        <v>154</v>
      </c>
      <c r="J138" s="21" t="s">
        <v>148</v>
      </c>
      <c r="K138" s="31"/>
      <c r="L138" s="19"/>
      <c r="M138" s="20">
        <v>1</v>
      </c>
      <c r="N138" s="21" t="s">
        <v>148</v>
      </c>
      <c r="O138" s="31"/>
      <c r="P138" s="19"/>
      <c r="Q138" s="20" t="s">
        <v>508</v>
      </c>
      <c r="R138" s="21" t="s">
        <v>158</v>
      </c>
      <c r="S138" s="31"/>
      <c r="T138" s="19"/>
      <c r="U138" s="66">
        <v>7376</v>
      </c>
      <c r="V138" s="21" t="s">
        <v>148</v>
      </c>
      <c r="W138" s="31"/>
      <c r="X138" s="19"/>
      <c r="Y138" s="20">
        <v>727</v>
      </c>
      <c r="Z138" s="21" t="s">
        <v>148</v>
      </c>
    </row>
    <row r="139" spans="1:26" ht="15.75" thickBot="1" x14ac:dyDescent="0.3">
      <c r="A139" s="12"/>
      <c r="B139" s="22" t="s">
        <v>509</v>
      </c>
      <c r="C139" s="15"/>
      <c r="D139" s="11"/>
      <c r="E139" s="23" t="s">
        <v>510</v>
      </c>
      <c r="F139" s="14" t="s">
        <v>158</v>
      </c>
      <c r="G139" s="15"/>
      <c r="H139" s="11"/>
      <c r="I139" s="23" t="s">
        <v>154</v>
      </c>
      <c r="J139" s="14" t="s">
        <v>148</v>
      </c>
      <c r="K139" s="15"/>
      <c r="L139" s="11"/>
      <c r="M139" s="23" t="s">
        <v>154</v>
      </c>
      <c r="N139" s="14" t="s">
        <v>148</v>
      </c>
      <c r="O139" s="15"/>
      <c r="P139" s="11"/>
      <c r="Q139" s="67">
        <v>4220</v>
      </c>
      <c r="R139" s="14" t="s">
        <v>148</v>
      </c>
      <c r="S139" s="15"/>
      <c r="T139" s="11"/>
      <c r="U139" s="23" t="s">
        <v>511</v>
      </c>
      <c r="V139" s="14" t="s">
        <v>158</v>
      </c>
      <c r="W139" s="15"/>
      <c r="X139" s="11"/>
      <c r="Y139" s="23" t="s">
        <v>512</v>
      </c>
      <c r="Z139" s="14" t="s">
        <v>158</v>
      </c>
    </row>
    <row r="140" spans="1:26" x14ac:dyDescent="0.25">
      <c r="A140" s="12"/>
      <c r="B140" s="24"/>
      <c r="C140" s="24"/>
      <c r="D140" s="25"/>
      <c r="E140" s="25"/>
      <c r="F140" s="24"/>
      <c r="G140" s="24"/>
      <c r="H140" s="25"/>
      <c r="I140" s="25"/>
      <c r="J140" s="24"/>
      <c r="K140" s="24"/>
      <c r="L140" s="25"/>
      <c r="M140" s="25"/>
      <c r="N140" s="24"/>
      <c r="O140" s="24"/>
      <c r="P140" s="25"/>
      <c r="Q140" s="25"/>
      <c r="R140" s="24"/>
      <c r="S140" s="24"/>
      <c r="T140" s="25"/>
      <c r="U140" s="25"/>
      <c r="V140" s="24"/>
      <c r="W140" s="24"/>
      <c r="X140" s="25"/>
      <c r="Y140" s="25"/>
      <c r="Z140" s="24"/>
    </row>
    <row r="141" spans="1:26" ht="25.5" x14ac:dyDescent="0.25">
      <c r="A141" s="12"/>
      <c r="B141" s="18" t="s">
        <v>513</v>
      </c>
      <c r="C141" s="31"/>
      <c r="D141" s="19"/>
      <c r="E141" s="20" t="s">
        <v>514</v>
      </c>
      <c r="F141" s="21" t="s">
        <v>158</v>
      </c>
      <c r="G141" s="31"/>
      <c r="H141" s="19"/>
      <c r="I141" s="20" t="s">
        <v>154</v>
      </c>
      <c r="J141" s="21" t="s">
        <v>148</v>
      </c>
      <c r="K141" s="31"/>
      <c r="L141" s="19"/>
      <c r="M141" s="20">
        <v>1</v>
      </c>
      <c r="N141" s="21" t="s">
        <v>148</v>
      </c>
      <c r="O141" s="31"/>
      <c r="P141" s="19"/>
      <c r="Q141" s="20" t="s">
        <v>515</v>
      </c>
      <c r="R141" s="21" t="s">
        <v>158</v>
      </c>
      <c r="S141" s="31"/>
      <c r="T141" s="19"/>
      <c r="U141" s="66">
        <v>3075</v>
      </c>
      <c r="V141" s="21" t="s">
        <v>148</v>
      </c>
      <c r="W141" s="31"/>
      <c r="X141" s="19"/>
      <c r="Y141" s="20">
        <v>228</v>
      </c>
      <c r="Z141" s="21" t="s">
        <v>148</v>
      </c>
    </row>
    <row r="142" spans="1:26" ht="15.75" thickBot="1" x14ac:dyDescent="0.3">
      <c r="A142" s="12"/>
      <c r="B142" s="22" t="s">
        <v>516</v>
      </c>
      <c r="C142" s="15"/>
      <c r="D142" s="11"/>
      <c r="E142" s="23" t="s">
        <v>154</v>
      </c>
      <c r="F142" s="14" t="s">
        <v>148</v>
      </c>
      <c r="G142" s="15"/>
      <c r="H142" s="11"/>
      <c r="I142" s="23" t="s">
        <v>517</v>
      </c>
      <c r="J142" s="14" t="s">
        <v>158</v>
      </c>
      <c r="K142" s="15"/>
      <c r="L142" s="11"/>
      <c r="M142" s="23" t="s">
        <v>518</v>
      </c>
      <c r="N142" s="14" t="s">
        <v>158</v>
      </c>
      <c r="O142" s="15"/>
      <c r="P142" s="11"/>
      <c r="Q142" s="67">
        <v>3303</v>
      </c>
      <c r="R142" s="14" t="s">
        <v>148</v>
      </c>
      <c r="S142" s="15"/>
      <c r="T142" s="11"/>
      <c r="U142" s="23">
        <v>228</v>
      </c>
      <c r="V142" s="14" t="s">
        <v>148</v>
      </c>
      <c r="W142" s="15"/>
      <c r="X142" s="11"/>
      <c r="Y142" s="23" t="s">
        <v>154</v>
      </c>
      <c r="Z142" s="14" t="s">
        <v>148</v>
      </c>
    </row>
    <row r="143" spans="1:26" x14ac:dyDescent="0.25">
      <c r="A143" s="12"/>
      <c r="B143" s="24"/>
      <c r="C143" s="24"/>
      <c r="D143" s="25"/>
      <c r="E143" s="25"/>
      <c r="F143" s="24"/>
      <c r="G143" s="24"/>
      <c r="H143" s="25"/>
      <c r="I143" s="25"/>
      <c r="J143" s="24"/>
      <c r="K143" s="24"/>
      <c r="L143" s="25"/>
      <c r="M143" s="25"/>
      <c r="N143" s="24"/>
      <c r="O143" s="24"/>
      <c r="P143" s="25"/>
      <c r="Q143" s="25"/>
      <c r="R143" s="24"/>
      <c r="S143" s="24"/>
      <c r="T143" s="25"/>
      <c r="U143" s="25"/>
      <c r="V143" s="24"/>
      <c r="W143" s="24"/>
      <c r="X143" s="25"/>
      <c r="Y143" s="25"/>
      <c r="Z143" s="24"/>
    </row>
    <row r="144" spans="1:26" ht="15.75" thickBot="1" x14ac:dyDescent="0.3">
      <c r="A144" s="12"/>
      <c r="B144" s="18" t="s">
        <v>78</v>
      </c>
      <c r="C144" s="31"/>
      <c r="D144" s="19" t="s">
        <v>152</v>
      </c>
      <c r="E144" s="20" t="s">
        <v>514</v>
      </c>
      <c r="F144" s="21" t="s">
        <v>158</v>
      </c>
      <c r="G144" s="31"/>
      <c r="H144" s="19" t="s">
        <v>152</v>
      </c>
      <c r="I144" s="20" t="s">
        <v>517</v>
      </c>
      <c r="J144" s="21" t="s">
        <v>158</v>
      </c>
      <c r="K144" s="31"/>
      <c r="L144" s="19" t="s">
        <v>152</v>
      </c>
      <c r="M144" s="20" t="s">
        <v>514</v>
      </c>
      <c r="N144" s="21" t="s">
        <v>158</v>
      </c>
      <c r="O144" s="31"/>
      <c r="P144" s="19" t="s">
        <v>152</v>
      </c>
      <c r="Q144" s="20" t="s">
        <v>518</v>
      </c>
      <c r="R144" s="21" t="s">
        <v>158</v>
      </c>
      <c r="S144" s="31"/>
      <c r="T144" s="19" t="s">
        <v>152</v>
      </c>
      <c r="U144" s="66">
        <v>3303</v>
      </c>
      <c r="V144" s="21" t="s">
        <v>148</v>
      </c>
      <c r="W144" s="31"/>
      <c r="X144" s="19" t="s">
        <v>152</v>
      </c>
      <c r="Y144" s="20">
        <v>228</v>
      </c>
      <c r="Z144" s="21" t="s">
        <v>148</v>
      </c>
    </row>
    <row r="145" spans="1:26" ht="15.75" thickTop="1" x14ac:dyDescent="0.25">
      <c r="A145" s="12"/>
      <c r="B145" s="24"/>
      <c r="C145" s="24"/>
      <c r="D145" s="27"/>
      <c r="E145" s="27"/>
      <c r="F145" s="24"/>
      <c r="G145" s="24"/>
      <c r="H145" s="27"/>
      <c r="I145" s="27"/>
      <c r="J145" s="24"/>
      <c r="K145" s="24"/>
      <c r="L145" s="27"/>
      <c r="M145" s="27"/>
      <c r="N145" s="24"/>
      <c r="O145" s="24"/>
      <c r="P145" s="27"/>
      <c r="Q145" s="27"/>
      <c r="R145" s="24"/>
      <c r="S145" s="24"/>
      <c r="T145" s="27"/>
      <c r="U145" s="27"/>
      <c r="V145" s="24"/>
      <c r="W145" s="24"/>
      <c r="X145" s="27"/>
      <c r="Y145" s="27"/>
      <c r="Z145" s="24"/>
    </row>
    <row r="146" spans="1:26" x14ac:dyDescent="0.25">
      <c r="A146" s="12"/>
      <c r="B146" s="11"/>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row>
    <row r="147" spans="1:26" ht="15.75" thickBot="1" x14ac:dyDescent="0.3">
      <c r="A147" s="12"/>
      <c r="B147" s="22" t="s">
        <v>83</v>
      </c>
      <c r="C147" s="15"/>
      <c r="D147" s="11" t="s">
        <v>152</v>
      </c>
      <c r="E147" s="23" t="s">
        <v>519</v>
      </c>
      <c r="F147" s="14" t="s">
        <v>158</v>
      </c>
      <c r="G147" s="15"/>
      <c r="H147" s="11" t="s">
        <v>152</v>
      </c>
      <c r="I147" s="23" t="s">
        <v>520</v>
      </c>
      <c r="J147" s="14" t="s">
        <v>158</v>
      </c>
      <c r="K147" s="15"/>
      <c r="L147" s="11" t="s">
        <v>152</v>
      </c>
      <c r="M147" s="67">
        <v>19801</v>
      </c>
      <c r="N147" s="14" t="s">
        <v>148</v>
      </c>
      <c r="O147" s="15"/>
      <c r="P147" s="11" t="s">
        <v>152</v>
      </c>
      <c r="Q147" s="23" t="s">
        <v>521</v>
      </c>
      <c r="R147" s="14" t="s">
        <v>158</v>
      </c>
      <c r="S147" s="15"/>
      <c r="T147" s="11" t="s">
        <v>152</v>
      </c>
      <c r="U147" s="67">
        <v>4748</v>
      </c>
      <c r="V147" s="14" t="s">
        <v>148</v>
      </c>
      <c r="W147" s="15"/>
      <c r="X147" s="11" t="s">
        <v>152</v>
      </c>
      <c r="Y147" s="23">
        <v>918</v>
      </c>
      <c r="Z147" s="14" t="s">
        <v>148</v>
      </c>
    </row>
    <row r="148" spans="1:26" ht="15.75" thickTop="1" x14ac:dyDescent="0.25">
      <c r="A148" s="12"/>
      <c r="B148" s="24"/>
      <c r="C148" s="24"/>
      <c r="D148" s="27"/>
      <c r="E148" s="27"/>
      <c r="F148" s="24"/>
      <c r="G148" s="24"/>
      <c r="H148" s="27"/>
      <c r="I148" s="27"/>
      <c r="J148" s="24"/>
      <c r="K148" s="24"/>
      <c r="L148" s="27"/>
      <c r="M148" s="27"/>
      <c r="N148" s="24"/>
      <c r="O148" s="24"/>
      <c r="P148" s="27"/>
      <c r="Q148" s="27"/>
      <c r="R148" s="24"/>
      <c r="S148" s="24"/>
      <c r="T148" s="27"/>
      <c r="U148" s="27"/>
      <c r="V148" s="24"/>
      <c r="W148" s="24"/>
      <c r="X148" s="27"/>
      <c r="Y148" s="27"/>
      <c r="Z148" s="24"/>
    </row>
    <row r="149" spans="1:26" ht="15.75" x14ac:dyDescent="0.25">
      <c r="A149" s="12"/>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x14ac:dyDescent="0.25">
      <c r="A150" s="12"/>
      <c r="B150" s="71" t="s">
        <v>522</v>
      </c>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row>
    <row r="151" spans="1:26" x14ac:dyDescent="0.25">
      <c r="A151" s="12"/>
      <c r="B151" s="71" t="s">
        <v>523</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row>
    <row r="152" spans="1:26" x14ac:dyDescent="0.25">
      <c r="A152" s="12"/>
      <c r="B152" s="72" t="s">
        <v>437</v>
      </c>
      <c r="C152" s="72"/>
      <c r="D152" s="72"/>
      <c r="E152" s="72"/>
      <c r="F152" s="72"/>
      <c r="G152" s="72"/>
      <c r="H152" s="72"/>
      <c r="I152" s="72"/>
      <c r="J152" s="72"/>
      <c r="K152" s="72"/>
      <c r="L152" s="72"/>
      <c r="M152" s="72"/>
      <c r="N152" s="72"/>
      <c r="O152" s="72"/>
      <c r="P152" s="72"/>
      <c r="Q152" s="72"/>
      <c r="R152" s="72"/>
      <c r="S152" s="72"/>
      <c r="T152" s="72"/>
      <c r="U152" s="72"/>
      <c r="V152" s="72"/>
      <c r="W152" s="72"/>
      <c r="X152" s="72"/>
      <c r="Y152" s="72"/>
      <c r="Z152" s="72"/>
    </row>
    <row r="153" spans="1:26" ht="15.75" x14ac:dyDescent="0.25">
      <c r="A153" s="12"/>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32"/>
      <c r="C155" s="32" t="s">
        <v>148</v>
      </c>
      <c r="D155" s="68" t="s">
        <v>438</v>
      </c>
      <c r="E155" s="68"/>
      <c r="F155" s="32"/>
      <c r="G155" s="32"/>
      <c r="H155" s="68" t="s">
        <v>441</v>
      </c>
      <c r="I155" s="68"/>
      <c r="J155" s="32"/>
      <c r="K155" s="32"/>
      <c r="L155" s="68" t="s">
        <v>442</v>
      </c>
      <c r="M155" s="68"/>
      <c r="N155" s="32"/>
      <c r="O155" s="32" t="s">
        <v>148</v>
      </c>
      <c r="P155" s="68" t="s">
        <v>444</v>
      </c>
      <c r="Q155" s="68"/>
      <c r="R155" s="32"/>
      <c r="S155" s="32"/>
      <c r="T155" s="68" t="s">
        <v>443</v>
      </c>
      <c r="U155" s="68"/>
      <c r="V155" s="32"/>
      <c r="W155" s="32"/>
      <c r="X155" s="68" t="s">
        <v>448</v>
      </c>
      <c r="Y155" s="68"/>
      <c r="Z155" s="32"/>
    </row>
    <row r="156" spans="1:26" x14ac:dyDescent="0.25">
      <c r="A156" s="12"/>
      <c r="B156" s="32"/>
      <c r="C156" s="32"/>
      <c r="D156" s="68" t="s">
        <v>439</v>
      </c>
      <c r="E156" s="68"/>
      <c r="F156" s="32"/>
      <c r="G156" s="32"/>
      <c r="H156" s="68"/>
      <c r="I156" s="68"/>
      <c r="J156" s="32"/>
      <c r="K156" s="32"/>
      <c r="L156" s="68" t="s">
        <v>443</v>
      </c>
      <c r="M156" s="68"/>
      <c r="N156" s="32"/>
      <c r="O156" s="32"/>
      <c r="P156" s="68" t="s">
        <v>445</v>
      </c>
      <c r="Q156" s="68"/>
      <c r="R156" s="32"/>
      <c r="S156" s="32"/>
      <c r="T156" s="68" t="s">
        <v>447</v>
      </c>
      <c r="U156" s="68"/>
      <c r="V156" s="32"/>
      <c r="W156" s="32"/>
      <c r="X156" s="68" t="s">
        <v>443</v>
      </c>
      <c r="Y156" s="68"/>
      <c r="Z156" s="32"/>
    </row>
    <row r="157" spans="1:26" x14ac:dyDescent="0.25">
      <c r="A157" s="12"/>
      <c r="B157" s="32"/>
      <c r="C157" s="32"/>
      <c r="D157" s="68" t="s">
        <v>440</v>
      </c>
      <c r="E157" s="68"/>
      <c r="F157" s="32"/>
      <c r="G157" s="32"/>
      <c r="H157" s="68"/>
      <c r="I157" s="68"/>
      <c r="J157" s="32"/>
      <c r="K157" s="32"/>
      <c r="L157" s="68" t="s">
        <v>438</v>
      </c>
      <c r="M157" s="68"/>
      <c r="N157" s="32"/>
      <c r="O157" s="32"/>
      <c r="P157" s="68" t="s">
        <v>446</v>
      </c>
      <c r="Q157" s="68"/>
      <c r="R157" s="32"/>
      <c r="S157" s="32"/>
      <c r="T157" s="68"/>
      <c r="U157" s="68"/>
      <c r="V157" s="32"/>
      <c r="W157" s="32"/>
      <c r="X157" s="68" t="s">
        <v>447</v>
      </c>
      <c r="Y157" s="68"/>
      <c r="Z157" s="32"/>
    </row>
    <row r="158" spans="1:26" ht="15.75" thickBot="1" x14ac:dyDescent="0.3">
      <c r="A158" s="12"/>
      <c r="B158" s="32"/>
      <c r="C158" s="32"/>
      <c r="D158" s="69"/>
      <c r="E158" s="69"/>
      <c r="F158" s="32"/>
      <c r="G158" s="32"/>
      <c r="H158" s="69"/>
      <c r="I158" s="69"/>
      <c r="J158" s="32"/>
      <c r="K158" s="32"/>
      <c r="L158" s="69" t="s">
        <v>439</v>
      </c>
      <c r="M158" s="69"/>
      <c r="N158" s="32"/>
      <c r="O158" s="32"/>
      <c r="P158" s="69"/>
      <c r="Q158" s="69"/>
      <c r="R158" s="32"/>
      <c r="S158" s="32"/>
      <c r="T158" s="69"/>
      <c r="U158" s="69"/>
      <c r="V158" s="32"/>
      <c r="W158" s="32"/>
      <c r="X158" s="69"/>
      <c r="Y158" s="69"/>
      <c r="Z158" s="32"/>
    </row>
    <row r="159" spans="1:26" x14ac:dyDescent="0.25">
      <c r="A159" s="12"/>
      <c r="B159" s="11"/>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row>
    <row r="160" spans="1:26" x14ac:dyDescent="0.25">
      <c r="A160" s="12"/>
      <c r="B160" s="18" t="s">
        <v>63</v>
      </c>
      <c r="C160" s="19" t="s">
        <v>148</v>
      </c>
      <c r="D160" s="19" t="s">
        <v>152</v>
      </c>
      <c r="E160" s="66">
        <v>249776</v>
      </c>
      <c r="F160" s="21" t="s">
        <v>148</v>
      </c>
      <c r="G160" s="19"/>
      <c r="H160" s="19" t="s">
        <v>152</v>
      </c>
      <c r="I160" s="20" t="s">
        <v>524</v>
      </c>
      <c r="J160" s="21" t="s">
        <v>158</v>
      </c>
      <c r="K160" s="19"/>
      <c r="L160" s="19" t="s">
        <v>152</v>
      </c>
      <c r="M160" s="20" t="s">
        <v>154</v>
      </c>
      <c r="N160" s="21" t="s">
        <v>148</v>
      </c>
      <c r="O160" s="19" t="s">
        <v>148</v>
      </c>
      <c r="P160" s="19" t="s">
        <v>152</v>
      </c>
      <c r="Q160" s="20" t="s">
        <v>154</v>
      </c>
      <c r="R160" s="21" t="s">
        <v>148</v>
      </c>
      <c r="S160" s="19"/>
      <c r="T160" s="19" t="s">
        <v>152</v>
      </c>
      <c r="U160" s="66">
        <v>237792</v>
      </c>
      <c r="V160" s="21" t="s">
        <v>148</v>
      </c>
      <c r="W160" s="19"/>
      <c r="X160" s="19" t="s">
        <v>152</v>
      </c>
      <c r="Y160" s="66">
        <v>40501</v>
      </c>
      <c r="Z160" s="21" t="s">
        <v>148</v>
      </c>
    </row>
    <row r="161" spans="1:26" ht="15.75" thickBot="1" x14ac:dyDescent="0.3">
      <c r="A161" s="12"/>
      <c r="B161" s="22" t="s">
        <v>64</v>
      </c>
      <c r="C161" s="11" t="s">
        <v>148</v>
      </c>
      <c r="D161" s="11"/>
      <c r="E161" s="67">
        <v>190847</v>
      </c>
      <c r="F161" s="14" t="s">
        <v>148</v>
      </c>
      <c r="G161" s="11"/>
      <c r="H161" s="11"/>
      <c r="I161" s="23" t="s">
        <v>524</v>
      </c>
      <c r="J161" s="14" t="s">
        <v>158</v>
      </c>
      <c r="K161" s="11"/>
      <c r="L161" s="11"/>
      <c r="M161" s="23" t="s">
        <v>154</v>
      </c>
      <c r="N161" s="14" t="s">
        <v>148</v>
      </c>
      <c r="O161" s="11" t="s">
        <v>148</v>
      </c>
      <c r="P161" s="11"/>
      <c r="Q161" s="23" t="s">
        <v>154</v>
      </c>
      <c r="R161" s="14" t="s">
        <v>148</v>
      </c>
      <c r="S161" s="11"/>
      <c r="T161" s="11"/>
      <c r="U161" s="67">
        <v>184461</v>
      </c>
      <c r="V161" s="14" t="s">
        <v>148</v>
      </c>
      <c r="W161" s="11"/>
      <c r="X161" s="11"/>
      <c r="Y161" s="67">
        <v>34903</v>
      </c>
      <c r="Z161" s="14" t="s">
        <v>148</v>
      </c>
    </row>
    <row r="162" spans="1:26" x14ac:dyDescent="0.25">
      <c r="A162" s="12"/>
      <c r="B162" s="24"/>
      <c r="C162" s="24" t="s">
        <v>148</v>
      </c>
      <c r="D162" s="25"/>
      <c r="E162" s="25"/>
      <c r="F162" s="24"/>
      <c r="G162" s="24"/>
      <c r="H162" s="25"/>
      <c r="I162" s="25"/>
      <c r="J162" s="24"/>
      <c r="K162" s="24"/>
      <c r="L162" s="25"/>
      <c r="M162" s="25"/>
      <c r="N162" s="24"/>
      <c r="O162" s="24" t="s">
        <v>148</v>
      </c>
      <c r="P162" s="25"/>
      <c r="Q162" s="25"/>
      <c r="R162" s="24"/>
      <c r="S162" s="24"/>
      <c r="T162" s="25"/>
      <c r="U162" s="25"/>
      <c r="V162" s="24"/>
      <c r="W162" s="24"/>
      <c r="X162" s="25"/>
      <c r="Y162" s="25"/>
      <c r="Z162" s="24"/>
    </row>
    <row r="163" spans="1:26" x14ac:dyDescent="0.25">
      <c r="A163" s="12"/>
      <c r="B163" s="48" t="s">
        <v>65</v>
      </c>
      <c r="C163" s="31" t="s">
        <v>148</v>
      </c>
      <c r="D163" s="19"/>
      <c r="E163" s="66">
        <v>58929</v>
      </c>
      <c r="F163" s="21" t="s">
        <v>148</v>
      </c>
      <c r="G163" s="31"/>
      <c r="H163" s="19"/>
      <c r="I163" s="20" t="s">
        <v>154</v>
      </c>
      <c r="J163" s="21" t="s">
        <v>148</v>
      </c>
      <c r="K163" s="31"/>
      <c r="L163" s="19"/>
      <c r="M163" s="20" t="s">
        <v>154</v>
      </c>
      <c r="N163" s="21" t="s">
        <v>148</v>
      </c>
      <c r="O163" s="31" t="s">
        <v>148</v>
      </c>
      <c r="P163" s="19"/>
      <c r="Q163" s="20" t="s">
        <v>154</v>
      </c>
      <c r="R163" s="21" t="s">
        <v>148</v>
      </c>
      <c r="S163" s="31"/>
      <c r="T163" s="19"/>
      <c r="U163" s="66">
        <v>53331</v>
      </c>
      <c r="V163" s="21" t="s">
        <v>148</v>
      </c>
      <c r="W163" s="31"/>
      <c r="X163" s="19"/>
      <c r="Y163" s="66">
        <v>5598</v>
      </c>
      <c r="Z163" s="21" t="s">
        <v>148</v>
      </c>
    </row>
    <row r="164" spans="1:26" x14ac:dyDescent="0.25">
      <c r="A164" s="12"/>
      <c r="B164" s="22" t="s">
        <v>66</v>
      </c>
      <c r="C164" s="15" t="s">
        <v>148</v>
      </c>
      <c r="D164" s="11"/>
      <c r="E164" s="11"/>
      <c r="F164" s="11"/>
      <c r="G164" s="15"/>
      <c r="H164" s="11"/>
      <c r="I164" s="11"/>
      <c r="J164" s="11"/>
      <c r="K164" s="15"/>
      <c r="L164" s="11"/>
      <c r="M164" s="11"/>
      <c r="N164" s="11"/>
      <c r="O164" s="15" t="s">
        <v>148</v>
      </c>
      <c r="P164" s="11"/>
      <c r="Q164" s="11"/>
      <c r="R164" s="11"/>
      <c r="S164" s="15"/>
      <c r="T164" s="11"/>
      <c r="U164" s="11"/>
      <c r="V164" s="11"/>
      <c r="W164" s="15"/>
      <c r="X164" s="11"/>
      <c r="Y164" s="11"/>
      <c r="Z164" s="11"/>
    </row>
    <row r="165" spans="1:26" x14ac:dyDescent="0.25">
      <c r="A165" s="12"/>
      <c r="B165" s="48" t="s">
        <v>67</v>
      </c>
      <c r="C165" s="31" t="s">
        <v>148</v>
      </c>
      <c r="D165" s="19"/>
      <c r="E165" s="20" t="s">
        <v>525</v>
      </c>
      <c r="F165" s="21" t="s">
        <v>158</v>
      </c>
      <c r="G165" s="31"/>
      <c r="H165" s="19"/>
      <c r="I165" s="20" t="s">
        <v>154</v>
      </c>
      <c r="J165" s="21" t="s">
        <v>148</v>
      </c>
      <c r="K165" s="31"/>
      <c r="L165" s="19"/>
      <c r="M165" s="20" t="s">
        <v>154</v>
      </c>
      <c r="N165" s="21" t="s">
        <v>148</v>
      </c>
      <c r="O165" s="31" t="s">
        <v>148</v>
      </c>
      <c r="P165" s="19"/>
      <c r="Q165" s="20" t="s">
        <v>154</v>
      </c>
      <c r="R165" s="21" t="s">
        <v>148</v>
      </c>
      <c r="S165" s="31"/>
      <c r="T165" s="19"/>
      <c r="U165" s="20" t="s">
        <v>526</v>
      </c>
      <c r="V165" s="21" t="s">
        <v>158</v>
      </c>
      <c r="W165" s="31"/>
      <c r="X165" s="19"/>
      <c r="Y165" s="20" t="s">
        <v>527</v>
      </c>
      <c r="Z165" s="21" t="s">
        <v>158</v>
      </c>
    </row>
    <row r="166" spans="1:26" x14ac:dyDescent="0.25">
      <c r="A166" s="12"/>
      <c r="B166" s="46" t="s">
        <v>68</v>
      </c>
      <c r="C166" s="15" t="s">
        <v>148</v>
      </c>
      <c r="D166" s="11"/>
      <c r="E166" s="23" t="s">
        <v>528</v>
      </c>
      <c r="F166" s="14" t="s">
        <v>158</v>
      </c>
      <c r="G166" s="15"/>
      <c r="H166" s="11"/>
      <c r="I166" s="23" t="s">
        <v>154</v>
      </c>
      <c r="J166" s="14" t="s">
        <v>148</v>
      </c>
      <c r="K166" s="15"/>
      <c r="L166" s="11"/>
      <c r="M166" s="23" t="s">
        <v>154</v>
      </c>
      <c r="N166" s="14" t="s">
        <v>148</v>
      </c>
      <c r="O166" s="15" t="s">
        <v>148</v>
      </c>
      <c r="P166" s="11"/>
      <c r="Q166" s="23" t="s">
        <v>529</v>
      </c>
      <c r="R166" s="14" t="s">
        <v>158</v>
      </c>
      <c r="S166" s="15"/>
      <c r="T166" s="11"/>
      <c r="U166" s="23" t="s">
        <v>530</v>
      </c>
      <c r="V166" s="14" t="s">
        <v>158</v>
      </c>
      <c r="W166" s="15"/>
      <c r="X166" s="11"/>
      <c r="Y166" s="23" t="s">
        <v>531</v>
      </c>
      <c r="Z166" s="14" t="s">
        <v>158</v>
      </c>
    </row>
    <row r="167" spans="1:26" ht="25.5" x14ac:dyDescent="0.25">
      <c r="A167" s="12"/>
      <c r="B167" s="48" t="s">
        <v>69</v>
      </c>
      <c r="C167" s="31" t="s">
        <v>148</v>
      </c>
      <c r="D167" s="19"/>
      <c r="E167" s="20" t="s">
        <v>532</v>
      </c>
      <c r="F167" s="21" t="s">
        <v>158</v>
      </c>
      <c r="G167" s="31"/>
      <c r="H167" s="19"/>
      <c r="I167" s="20" t="s">
        <v>154</v>
      </c>
      <c r="J167" s="21" t="s">
        <v>148</v>
      </c>
      <c r="K167" s="31"/>
      <c r="L167" s="19"/>
      <c r="M167" s="20" t="s">
        <v>154</v>
      </c>
      <c r="N167" s="21" t="s">
        <v>148</v>
      </c>
      <c r="O167" s="31" t="s">
        <v>148</v>
      </c>
      <c r="P167" s="19"/>
      <c r="Q167" s="20" t="s">
        <v>154</v>
      </c>
      <c r="R167" s="21" t="s">
        <v>148</v>
      </c>
      <c r="S167" s="31"/>
      <c r="T167" s="19"/>
      <c r="U167" s="20" t="s">
        <v>533</v>
      </c>
      <c r="V167" s="21" t="s">
        <v>158</v>
      </c>
      <c r="W167" s="31"/>
      <c r="X167" s="19"/>
      <c r="Y167" s="20" t="s">
        <v>534</v>
      </c>
      <c r="Z167" s="21" t="s">
        <v>158</v>
      </c>
    </row>
    <row r="168" spans="1:26" x14ac:dyDescent="0.25">
      <c r="A168" s="12"/>
      <c r="B168" s="46" t="s">
        <v>490</v>
      </c>
      <c r="C168" s="15" t="s">
        <v>148</v>
      </c>
      <c r="D168" s="11"/>
      <c r="E168" s="23" t="s">
        <v>535</v>
      </c>
      <c r="F168" s="14" t="s">
        <v>158</v>
      </c>
      <c r="G168" s="15"/>
      <c r="H168" s="11"/>
      <c r="I168" s="23" t="s">
        <v>154</v>
      </c>
      <c r="J168" s="14" t="s">
        <v>148</v>
      </c>
      <c r="K168" s="15"/>
      <c r="L168" s="11"/>
      <c r="M168" s="23" t="s">
        <v>154</v>
      </c>
      <c r="N168" s="14" t="s">
        <v>148</v>
      </c>
      <c r="O168" s="15" t="s">
        <v>148</v>
      </c>
      <c r="P168" s="11"/>
      <c r="Q168" s="23" t="s">
        <v>154</v>
      </c>
      <c r="R168" s="14" t="s">
        <v>148</v>
      </c>
      <c r="S168" s="15"/>
      <c r="T168" s="11"/>
      <c r="U168" s="23" t="s">
        <v>536</v>
      </c>
      <c r="V168" s="14" t="s">
        <v>158</v>
      </c>
      <c r="W168" s="15"/>
      <c r="X168" s="11"/>
      <c r="Y168" s="23" t="s">
        <v>537</v>
      </c>
      <c r="Z168" s="14" t="s">
        <v>158</v>
      </c>
    </row>
    <row r="169" spans="1:26" ht="15.75" thickBot="1" x14ac:dyDescent="0.3">
      <c r="A169" s="12"/>
      <c r="B169" s="48" t="s">
        <v>494</v>
      </c>
      <c r="C169" s="31" t="s">
        <v>148</v>
      </c>
      <c r="D169" s="19"/>
      <c r="E169" s="20" t="s">
        <v>538</v>
      </c>
      <c r="F169" s="21" t="s">
        <v>158</v>
      </c>
      <c r="G169" s="31"/>
      <c r="H169" s="19"/>
      <c r="I169" s="20" t="s">
        <v>154</v>
      </c>
      <c r="J169" s="21" t="s">
        <v>148</v>
      </c>
      <c r="K169" s="31"/>
      <c r="L169" s="19"/>
      <c r="M169" s="20" t="s">
        <v>154</v>
      </c>
      <c r="N169" s="21" t="s">
        <v>148</v>
      </c>
      <c r="O169" s="31" t="s">
        <v>148</v>
      </c>
      <c r="P169" s="19"/>
      <c r="Q169" s="20" t="s">
        <v>154</v>
      </c>
      <c r="R169" s="21" t="s">
        <v>148</v>
      </c>
      <c r="S169" s="31"/>
      <c r="T169" s="19"/>
      <c r="U169" s="20" t="s">
        <v>538</v>
      </c>
      <c r="V169" s="21" t="s">
        <v>158</v>
      </c>
      <c r="W169" s="31"/>
      <c r="X169" s="19"/>
      <c r="Y169" s="20" t="s">
        <v>154</v>
      </c>
      <c r="Z169" s="21" t="s">
        <v>148</v>
      </c>
    </row>
    <row r="170" spans="1:26" x14ac:dyDescent="0.25">
      <c r="A170" s="12"/>
      <c r="B170" s="24"/>
      <c r="C170" s="24" t="s">
        <v>148</v>
      </c>
      <c r="D170" s="25"/>
      <c r="E170" s="25"/>
      <c r="F170" s="24"/>
      <c r="G170" s="24"/>
      <c r="H170" s="25"/>
      <c r="I170" s="25"/>
      <c r="J170" s="24"/>
      <c r="K170" s="24"/>
      <c r="L170" s="25"/>
      <c r="M170" s="25"/>
      <c r="N170" s="24"/>
      <c r="O170" s="24" t="s">
        <v>148</v>
      </c>
      <c r="P170" s="25"/>
      <c r="Q170" s="25"/>
      <c r="R170" s="24"/>
      <c r="S170" s="24"/>
      <c r="T170" s="25"/>
      <c r="U170" s="25"/>
      <c r="V170" s="24"/>
      <c r="W170" s="24"/>
      <c r="X170" s="25"/>
      <c r="Y170" s="25"/>
      <c r="Z170" s="24"/>
    </row>
    <row r="171" spans="1:26" x14ac:dyDescent="0.25">
      <c r="A171" s="12"/>
      <c r="B171" s="59" t="s">
        <v>498</v>
      </c>
      <c r="C171" s="15" t="s">
        <v>148</v>
      </c>
      <c r="D171" s="11"/>
      <c r="E171" s="67">
        <v>22479</v>
      </c>
      <c r="F171" s="14" t="s">
        <v>148</v>
      </c>
      <c r="G171" s="15"/>
      <c r="H171" s="11"/>
      <c r="I171" s="23" t="s">
        <v>154</v>
      </c>
      <c r="J171" s="14" t="s">
        <v>148</v>
      </c>
      <c r="K171" s="15"/>
      <c r="L171" s="11"/>
      <c r="M171" s="23" t="s">
        <v>154</v>
      </c>
      <c r="N171" s="14" t="s">
        <v>148</v>
      </c>
      <c r="O171" s="15" t="s">
        <v>148</v>
      </c>
      <c r="P171" s="11"/>
      <c r="Q171" s="23" t="s">
        <v>529</v>
      </c>
      <c r="R171" s="14" t="s">
        <v>158</v>
      </c>
      <c r="S171" s="15"/>
      <c r="T171" s="11"/>
      <c r="U171" s="67">
        <v>25696</v>
      </c>
      <c r="V171" s="14" t="s">
        <v>148</v>
      </c>
      <c r="W171" s="15"/>
      <c r="X171" s="11"/>
      <c r="Y171" s="67">
        <v>2564</v>
      </c>
      <c r="Z171" s="14" t="s">
        <v>148</v>
      </c>
    </row>
    <row r="172" spans="1:26" x14ac:dyDescent="0.25">
      <c r="A172" s="12"/>
      <c r="B172" s="18" t="s">
        <v>73</v>
      </c>
      <c r="C172" s="31" t="s">
        <v>148</v>
      </c>
      <c r="D172" s="19"/>
      <c r="E172" s="19"/>
      <c r="F172" s="19"/>
      <c r="G172" s="31"/>
      <c r="H172" s="19"/>
      <c r="I172" s="19"/>
      <c r="J172" s="19"/>
      <c r="K172" s="31"/>
      <c r="L172" s="19"/>
      <c r="M172" s="19"/>
      <c r="N172" s="19"/>
      <c r="O172" s="31" t="s">
        <v>148</v>
      </c>
      <c r="P172" s="19"/>
      <c r="Q172" s="19"/>
      <c r="R172" s="19"/>
      <c r="S172" s="31"/>
      <c r="T172" s="19"/>
      <c r="U172" s="19"/>
      <c r="V172" s="19"/>
      <c r="W172" s="31"/>
      <c r="X172" s="19"/>
      <c r="Y172" s="19"/>
      <c r="Z172" s="19"/>
    </row>
    <row r="173" spans="1:26" x14ac:dyDescent="0.25">
      <c r="A173" s="12"/>
      <c r="B173" s="46" t="s">
        <v>307</v>
      </c>
      <c r="C173" s="15" t="s">
        <v>148</v>
      </c>
      <c r="D173" s="11"/>
      <c r="E173" s="23" t="s">
        <v>539</v>
      </c>
      <c r="F173" s="14" t="s">
        <v>158</v>
      </c>
      <c r="G173" s="15"/>
      <c r="H173" s="11"/>
      <c r="I173" s="23" t="s">
        <v>154</v>
      </c>
      <c r="J173" s="14" t="s">
        <v>148</v>
      </c>
      <c r="K173" s="15"/>
      <c r="L173" s="11"/>
      <c r="M173" s="23" t="s">
        <v>154</v>
      </c>
      <c r="N173" s="14" t="s">
        <v>148</v>
      </c>
      <c r="O173" s="15" t="s">
        <v>148</v>
      </c>
      <c r="P173" s="11"/>
      <c r="Q173" s="23" t="s">
        <v>540</v>
      </c>
      <c r="R173" s="14" t="s">
        <v>158</v>
      </c>
      <c r="S173" s="15"/>
      <c r="T173" s="11"/>
      <c r="U173" s="23" t="s">
        <v>541</v>
      </c>
      <c r="V173" s="14" t="s">
        <v>158</v>
      </c>
      <c r="W173" s="15"/>
      <c r="X173" s="11"/>
      <c r="Y173" s="23" t="s">
        <v>542</v>
      </c>
      <c r="Z173" s="14" t="s">
        <v>158</v>
      </c>
    </row>
    <row r="174" spans="1:26" x14ac:dyDescent="0.25">
      <c r="A174" s="12"/>
      <c r="B174" s="48" t="s">
        <v>502</v>
      </c>
      <c r="C174" s="31" t="s">
        <v>148</v>
      </c>
      <c r="D174" s="19"/>
      <c r="E174" s="20" t="s">
        <v>154</v>
      </c>
      <c r="F174" s="21" t="s">
        <v>148</v>
      </c>
      <c r="G174" s="31"/>
      <c r="H174" s="19"/>
      <c r="I174" s="20" t="s">
        <v>154</v>
      </c>
      <c r="J174" s="21" t="s">
        <v>148</v>
      </c>
      <c r="K174" s="31"/>
      <c r="L174" s="19"/>
      <c r="M174" s="20" t="s">
        <v>154</v>
      </c>
      <c r="N174" s="21" t="s">
        <v>148</v>
      </c>
      <c r="O174" s="31" t="s">
        <v>148</v>
      </c>
      <c r="P174" s="19"/>
      <c r="Q174" s="66">
        <v>5630</v>
      </c>
      <c r="R174" s="21" t="s">
        <v>148</v>
      </c>
      <c r="S174" s="31"/>
      <c r="T174" s="19"/>
      <c r="U174" s="20" t="s">
        <v>543</v>
      </c>
      <c r="V174" s="21" t="s">
        <v>158</v>
      </c>
      <c r="W174" s="31"/>
      <c r="X174" s="19"/>
      <c r="Y174" s="20" t="s">
        <v>544</v>
      </c>
      <c r="Z174" s="21" t="s">
        <v>158</v>
      </c>
    </row>
    <row r="175" spans="1:26" ht="15.75" thickBot="1" x14ac:dyDescent="0.3">
      <c r="A175" s="12"/>
      <c r="B175" s="46" t="s">
        <v>75</v>
      </c>
      <c r="C175" s="15" t="s">
        <v>148</v>
      </c>
      <c r="D175" s="11"/>
      <c r="E175" s="23" t="s">
        <v>545</v>
      </c>
      <c r="F175" s="14" t="s">
        <v>158</v>
      </c>
      <c r="G175" s="15"/>
      <c r="H175" s="11"/>
      <c r="I175" s="23" t="s">
        <v>154</v>
      </c>
      <c r="J175" s="14" t="s">
        <v>148</v>
      </c>
      <c r="K175" s="15"/>
      <c r="L175" s="11"/>
      <c r="M175" s="23" t="s">
        <v>154</v>
      </c>
      <c r="N175" s="14" t="s">
        <v>148</v>
      </c>
      <c r="O175" s="15" t="s">
        <v>148</v>
      </c>
      <c r="P175" s="11"/>
      <c r="Q175" s="23" t="s">
        <v>154</v>
      </c>
      <c r="R175" s="14" t="s">
        <v>148</v>
      </c>
      <c r="S175" s="15"/>
      <c r="T175" s="11"/>
      <c r="U175" s="23" t="s">
        <v>546</v>
      </c>
      <c r="V175" s="14" t="s">
        <v>158</v>
      </c>
      <c r="W175" s="15"/>
      <c r="X175" s="11"/>
      <c r="Y175" s="23">
        <v>7</v>
      </c>
      <c r="Z175" s="14" t="s">
        <v>148</v>
      </c>
    </row>
    <row r="176" spans="1:26" x14ac:dyDescent="0.25">
      <c r="A176" s="12"/>
      <c r="B176" s="24"/>
      <c r="C176" s="24" t="s">
        <v>148</v>
      </c>
      <c r="D176" s="25"/>
      <c r="E176" s="25"/>
      <c r="F176" s="24"/>
      <c r="G176" s="24"/>
      <c r="H176" s="25"/>
      <c r="I176" s="25"/>
      <c r="J176" s="24"/>
      <c r="K176" s="24"/>
      <c r="L176" s="25"/>
      <c r="M176" s="25"/>
      <c r="N176" s="24"/>
      <c r="O176" s="24" t="s">
        <v>148</v>
      </c>
      <c r="P176" s="25"/>
      <c r="Q176" s="25"/>
      <c r="R176" s="24"/>
      <c r="S176" s="24"/>
      <c r="T176" s="25"/>
      <c r="U176" s="25"/>
      <c r="V176" s="24"/>
      <c r="W176" s="24"/>
      <c r="X176" s="25"/>
      <c r="Y176" s="25"/>
      <c r="Z176" s="24"/>
    </row>
    <row r="177" spans="1:26" x14ac:dyDescent="0.25">
      <c r="A177" s="12"/>
      <c r="B177" s="18" t="s">
        <v>547</v>
      </c>
      <c r="C177" s="31" t="s">
        <v>148</v>
      </c>
      <c r="D177" s="19"/>
      <c r="E177" s="66">
        <v>6978</v>
      </c>
      <c r="F177" s="21" t="s">
        <v>148</v>
      </c>
      <c r="G177" s="31"/>
      <c r="H177" s="19"/>
      <c r="I177" s="20" t="s">
        <v>154</v>
      </c>
      <c r="J177" s="21" t="s">
        <v>148</v>
      </c>
      <c r="K177" s="31"/>
      <c r="L177" s="19"/>
      <c r="M177" s="20" t="s">
        <v>154</v>
      </c>
      <c r="N177" s="21" t="s">
        <v>148</v>
      </c>
      <c r="O177" s="31" t="s">
        <v>148</v>
      </c>
      <c r="P177" s="19"/>
      <c r="Q177" s="20" t="s">
        <v>548</v>
      </c>
      <c r="R177" s="21" t="s">
        <v>158</v>
      </c>
      <c r="S177" s="31"/>
      <c r="T177" s="19"/>
      <c r="U177" s="66">
        <v>18126</v>
      </c>
      <c r="V177" s="21" t="s">
        <v>148</v>
      </c>
      <c r="W177" s="31"/>
      <c r="X177" s="19"/>
      <c r="Y177" s="66">
        <v>2472</v>
      </c>
      <c r="Z177" s="21" t="s">
        <v>148</v>
      </c>
    </row>
    <row r="178" spans="1:26" ht="15.75" thickBot="1" x14ac:dyDescent="0.3">
      <c r="A178" s="12"/>
      <c r="B178" s="22" t="s">
        <v>509</v>
      </c>
      <c r="C178" s="15" t="s">
        <v>148</v>
      </c>
      <c r="D178" s="11"/>
      <c r="E178" s="23" t="s">
        <v>549</v>
      </c>
      <c r="F178" s="14" t="s">
        <v>158</v>
      </c>
      <c r="G178" s="15"/>
      <c r="H178" s="11"/>
      <c r="I178" s="23" t="s">
        <v>154</v>
      </c>
      <c r="J178" s="14" t="s">
        <v>148</v>
      </c>
      <c r="K178" s="15"/>
      <c r="L178" s="11"/>
      <c r="M178" s="23" t="s">
        <v>154</v>
      </c>
      <c r="N178" s="14" t="s">
        <v>148</v>
      </c>
      <c r="O178" s="15" t="s">
        <v>148</v>
      </c>
      <c r="P178" s="11"/>
      <c r="Q178" s="67">
        <v>4374</v>
      </c>
      <c r="R178" s="14" t="s">
        <v>148</v>
      </c>
      <c r="S178" s="15"/>
      <c r="T178" s="11"/>
      <c r="U178" s="23" t="s">
        <v>550</v>
      </c>
      <c r="V178" s="14" t="s">
        <v>158</v>
      </c>
      <c r="W178" s="15"/>
      <c r="X178" s="11"/>
      <c r="Y178" s="23" t="s">
        <v>551</v>
      </c>
      <c r="Z178" s="14" t="s">
        <v>158</v>
      </c>
    </row>
    <row r="179" spans="1:26" x14ac:dyDescent="0.25">
      <c r="A179" s="12"/>
      <c r="B179" s="24"/>
      <c r="C179" s="24" t="s">
        <v>148</v>
      </c>
      <c r="D179" s="25"/>
      <c r="E179" s="25"/>
      <c r="F179" s="24"/>
      <c r="G179" s="24"/>
      <c r="H179" s="25"/>
      <c r="I179" s="25"/>
      <c r="J179" s="24"/>
      <c r="K179" s="24"/>
      <c r="L179" s="25"/>
      <c r="M179" s="25"/>
      <c r="N179" s="24"/>
      <c r="O179" s="24" t="s">
        <v>148</v>
      </c>
      <c r="P179" s="25"/>
      <c r="Q179" s="25"/>
      <c r="R179" s="24"/>
      <c r="S179" s="24"/>
      <c r="T179" s="25"/>
      <c r="U179" s="25"/>
      <c r="V179" s="24"/>
      <c r="W179" s="24"/>
      <c r="X179" s="25"/>
      <c r="Y179" s="25"/>
      <c r="Z179" s="24"/>
    </row>
    <row r="180" spans="1:26" ht="25.5" x14ac:dyDescent="0.25">
      <c r="A180" s="12"/>
      <c r="B180" s="18" t="s">
        <v>552</v>
      </c>
      <c r="C180" s="31" t="s">
        <v>148</v>
      </c>
      <c r="D180" s="19"/>
      <c r="E180" s="66">
        <v>4799</v>
      </c>
      <c r="F180" s="21" t="s">
        <v>148</v>
      </c>
      <c r="G180" s="31"/>
      <c r="H180" s="19"/>
      <c r="I180" s="20" t="s">
        <v>154</v>
      </c>
      <c r="J180" s="21" t="s">
        <v>148</v>
      </c>
      <c r="K180" s="31"/>
      <c r="L180" s="19"/>
      <c r="M180" s="20" t="s">
        <v>154</v>
      </c>
      <c r="N180" s="21" t="s">
        <v>148</v>
      </c>
      <c r="O180" s="31" t="s">
        <v>148</v>
      </c>
      <c r="P180" s="19"/>
      <c r="Q180" s="20" t="s">
        <v>553</v>
      </c>
      <c r="R180" s="21" t="s">
        <v>158</v>
      </c>
      <c r="S180" s="31"/>
      <c r="T180" s="19"/>
      <c r="U180" s="66">
        <v>12578</v>
      </c>
      <c r="V180" s="21" t="s">
        <v>148</v>
      </c>
      <c r="W180" s="31"/>
      <c r="X180" s="19"/>
      <c r="Y180" s="66">
        <v>1467</v>
      </c>
      <c r="Z180" s="21" t="s">
        <v>148</v>
      </c>
    </row>
    <row r="181" spans="1:26" ht="15.75" thickBot="1" x14ac:dyDescent="0.3">
      <c r="A181" s="12"/>
      <c r="B181" s="22" t="s">
        <v>516</v>
      </c>
      <c r="C181" s="15" t="s">
        <v>148</v>
      </c>
      <c r="D181" s="11"/>
      <c r="E181" s="23" t="s">
        <v>154</v>
      </c>
      <c r="F181" s="14" t="s">
        <v>148</v>
      </c>
      <c r="G181" s="15"/>
      <c r="H181" s="11"/>
      <c r="I181" s="23" t="s">
        <v>554</v>
      </c>
      <c r="J181" s="14" t="s">
        <v>158</v>
      </c>
      <c r="K181" s="15"/>
      <c r="L181" s="11"/>
      <c r="M181" s="67">
        <v>4799</v>
      </c>
      <c r="N181" s="14" t="s">
        <v>148</v>
      </c>
      <c r="O181" s="15" t="s">
        <v>148</v>
      </c>
      <c r="P181" s="11"/>
      <c r="Q181" s="67">
        <v>14045</v>
      </c>
      <c r="R181" s="14" t="s">
        <v>148</v>
      </c>
      <c r="S181" s="15"/>
      <c r="T181" s="11"/>
      <c r="U181" s="67">
        <v>1467</v>
      </c>
      <c r="V181" s="14" t="s">
        <v>148</v>
      </c>
      <c r="W181" s="15"/>
      <c r="X181" s="11"/>
      <c r="Y181" s="23" t="s">
        <v>154</v>
      </c>
      <c r="Z181" s="14" t="s">
        <v>148</v>
      </c>
    </row>
    <row r="182" spans="1:26" x14ac:dyDescent="0.25">
      <c r="A182" s="12"/>
      <c r="B182" s="24"/>
      <c r="C182" s="24" t="s">
        <v>148</v>
      </c>
      <c r="D182" s="25"/>
      <c r="E182" s="25"/>
      <c r="F182" s="24"/>
      <c r="G182" s="24"/>
      <c r="H182" s="25"/>
      <c r="I182" s="25"/>
      <c r="J182" s="24"/>
      <c r="K182" s="24"/>
      <c r="L182" s="25"/>
      <c r="M182" s="25"/>
      <c r="N182" s="24"/>
      <c r="O182" s="24" t="s">
        <v>148</v>
      </c>
      <c r="P182" s="25"/>
      <c r="Q182" s="25"/>
      <c r="R182" s="24"/>
      <c r="S182" s="24"/>
      <c r="T182" s="25"/>
      <c r="U182" s="25"/>
      <c r="V182" s="24"/>
      <c r="W182" s="24"/>
      <c r="X182" s="25"/>
      <c r="Y182" s="25"/>
      <c r="Z182" s="24"/>
    </row>
    <row r="183" spans="1:26" ht="15.75" thickBot="1" x14ac:dyDescent="0.3">
      <c r="A183" s="12"/>
      <c r="B183" s="18" t="s">
        <v>555</v>
      </c>
      <c r="C183" s="31" t="s">
        <v>148</v>
      </c>
      <c r="D183" s="19" t="s">
        <v>152</v>
      </c>
      <c r="E183" s="66">
        <v>4799</v>
      </c>
      <c r="F183" s="21" t="s">
        <v>148</v>
      </c>
      <c r="G183" s="31"/>
      <c r="H183" s="19" t="s">
        <v>152</v>
      </c>
      <c r="I183" s="20" t="s">
        <v>554</v>
      </c>
      <c r="J183" s="21" t="s">
        <v>158</v>
      </c>
      <c r="K183" s="31"/>
      <c r="L183" s="19" t="s">
        <v>152</v>
      </c>
      <c r="M183" s="66">
        <v>4799</v>
      </c>
      <c r="N183" s="21" t="s">
        <v>148</v>
      </c>
      <c r="O183" s="31" t="s">
        <v>148</v>
      </c>
      <c r="P183" s="19" t="s">
        <v>152</v>
      </c>
      <c r="Q183" s="66">
        <v>4799</v>
      </c>
      <c r="R183" s="21" t="s">
        <v>148</v>
      </c>
      <c r="S183" s="31"/>
      <c r="T183" s="19" t="s">
        <v>152</v>
      </c>
      <c r="U183" s="66">
        <v>14045</v>
      </c>
      <c r="V183" s="21" t="s">
        <v>148</v>
      </c>
      <c r="W183" s="31"/>
      <c r="X183" s="19" t="s">
        <v>152</v>
      </c>
      <c r="Y183" s="66">
        <v>1467</v>
      </c>
      <c r="Z183" s="21" t="s">
        <v>148</v>
      </c>
    </row>
    <row r="184" spans="1:26" ht="15.75" thickTop="1" x14ac:dyDescent="0.25">
      <c r="A184" s="12"/>
      <c r="B184" s="24"/>
      <c r="C184" s="24" t="s">
        <v>148</v>
      </c>
      <c r="D184" s="27"/>
      <c r="E184" s="27"/>
      <c r="F184" s="24"/>
      <c r="G184" s="24"/>
      <c r="H184" s="27"/>
      <c r="I184" s="27"/>
      <c r="J184" s="24"/>
      <c r="K184" s="24"/>
      <c r="L184" s="27"/>
      <c r="M184" s="27"/>
      <c r="N184" s="24"/>
      <c r="O184" s="24" t="s">
        <v>148</v>
      </c>
      <c r="P184" s="27"/>
      <c r="Q184" s="27"/>
      <c r="R184" s="24"/>
      <c r="S184" s="24"/>
      <c r="T184" s="27"/>
      <c r="U184" s="27"/>
      <c r="V184" s="24"/>
      <c r="W184" s="24"/>
      <c r="X184" s="27"/>
      <c r="Y184" s="27"/>
      <c r="Z184" s="24"/>
    </row>
    <row r="185" spans="1:26" x14ac:dyDescent="0.25">
      <c r="A185" s="12"/>
      <c r="B185" s="11"/>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row>
    <row r="186" spans="1:26" ht="15.75" thickBot="1" x14ac:dyDescent="0.3">
      <c r="A186" s="12"/>
      <c r="B186" s="22" t="s">
        <v>556</v>
      </c>
      <c r="C186" s="15" t="s">
        <v>148</v>
      </c>
      <c r="D186" s="11" t="s">
        <v>152</v>
      </c>
      <c r="E186" s="67">
        <v>6342</v>
      </c>
      <c r="F186" s="14" t="s">
        <v>148</v>
      </c>
      <c r="G186" s="15"/>
      <c r="H186" s="11" t="s">
        <v>152</v>
      </c>
      <c r="I186" s="23" t="s">
        <v>557</v>
      </c>
      <c r="J186" s="14" t="s">
        <v>158</v>
      </c>
      <c r="K186" s="15"/>
      <c r="L186" s="11" t="s">
        <v>152</v>
      </c>
      <c r="M186" s="67">
        <v>23351</v>
      </c>
      <c r="N186" s="14" t="s">
        <v>148</v>
      </c>
      <c r="O186" s="15" t="s">
        <v>148</v>
      </c>
      <c r="P186" s="11" t="s">
        <v>152</v>
      </c>
      <c r="Q186" s="67">
        <v>6342</v>
      </c>
      <c r="R186" s="14" t="s">
        <v>148</v>
      </c>
      <c r="S186" s="15"/>
      <c r="T186" s="11" t="s">
        <v>152</v>
      </c>
      <c r="U186" s="67">
        <v>15588</v>
      </c>
      <c r="V186" s="14" t="s">
        <v>148</v>
      </c>
      <c r="W186" s="15"/>
      <c r="X186" s="11" t="s">
        <v>152</v>
      </c>
      <c r="Y186" s="67">
        <v>3187</v>
      </c>
      <c r="Z186" s="14" t="s">
        <v>148</v>
      </c>
    </row>
    <row r="187" spans="1:26" ht="15.75" thickTop="1" x14ac:dyDescent="0.25">
      <c r="A187" s="12"/>
      <c r="B187" s="24"/>
      <c r="C187" s="24" t="s">
        <v>148</v>
      </c>
      <c r="D187" s="27"/>
      <c r="E187" s="27"/>
      <c r="F187" s="24"/>
      <c r="G187" s="24"/>
      <c r="H187" s="27"/>
      <c r="I187" s="27"/>
      <c r="J187" s="24"/>
      <c r="K187" s="24"/>
      <c r="L187" s="27"/>
      <c r="M187" s="27"/>
      <c r="N187" s="24"/>
      <c r="O187" s="24" t="s">
        <v>148</v>
      </c>
      <c r="P187" s="27"/>
      <c r="Q187" s="27"/>
      <c r="R187" s="24"/>
      <c r="S187" s="24"/>
      <c r="T187" s="27"/>
      <c r="U187" s="27"/>
      <c r="V187" s="24"/>
      <c r="W187" s="24"/>
      <c r="X187" s="27"/>
      <c r="Y187" s="27"/>
      <c r="Z187" s="24"/>
    </row>
    <row r="188" spans="1:26" ht="15.75" x14ac:dyDescent="0.25">
      <c r="A188" s="12"/>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x14ac:dyDescent="0.25">
      <c r="A189" s="12"/>
      <c r="B189" s="71" t="s">
        <v>477</v>
      </c>
      <c r="C189" s="71"/>
      <c r="D189" s="71"/>
      <c r="E189" s="71"/>
      <c r="F189" s="71"/>
      <c r="G189" s="71"/>
      <c r="H189" s="71"/>
      <c r="I189" s="71"/>
      <c r="J189" s="71"/>
      <c r="K189" s="71"/>
      <c r="L189" s="71"/>
      <c r="M189" s="71"/>
      <c r="N189" s="71"/>
      <c r="O189" s="71"/>
      <c r="P189" s="71"/>
      <c r="Q189" s="71"/>
      <c r="R189" s="71"/>
      <c r="S189" s="71"/>
      <c r="T189" s="71"/>
      <c r="U189" s="71"/>
      <c r="V189" s="71"/>
      <c r="W189" s="71"/>
      <c r="X189" s="71"/>
      <c r="Y189" s="71"/>
      <c r="Z189" s="71"/>
    </row>
    <row r="190" spans="1:26" x14ac:dyDescent="0.25">
      <c r="A190" s="12"/>
      <c r="B190" s="71" t="s">
        <v>558</v>
      </c>
      <c r="C190" s="71"/>
      <c r="D190" s="71"/>
      <c r="E190" s="71"/>
      <c r="F190" s="71"/>
      <c r="G190" s="71"/>
      <c r="H190" s="71"/>
      <c r="I190" s="71"/>
      <c r="J190" s="71"/>
      <c r="K190" s="71"/>
      <c r="L190" s="71"/>
      <c r="M190" s="71"/>
      <c r="N190" s="71"/>
      <c r="O190" s="71"/>
      <c r="P190" s="71"/>
      <c r="Q190" s="71"/>
      <c r="R190" s="71"/>
      <c r="S190" s="71"/>
      <c r="T190" s="71"/>
      <c r="U190" s="71"/>
      <c r="V190" s="71"/>
      <c r="W190" s="71"/>
      <c r="X190" s="71"/>
      <c r="Y190" s="71"/>
      <c r="Z190" s="71"/>
    </row>
    <row r="191" spans="1:26" x14ac:dyDescent="0.25">
      <c r="A191" s="12"/>
      <c r="B191" s="72" t="s">
        <v>437</v>
      </c>
      <c r="C191" s="72"/>
      <c r="D191" s="72"/>
      <c r="E191" s="72"/>
      <c r="F191" s="72"/>
      <c r="G191" s="72"/>
      <c r="H191" s="72"/>
      <c r="I191" s="72"/>
      <c r="J191" s="72"/>
      <c r="K191" s="72"/>
      <c r="L191" s="72"/>
      <c r="M191" s="72"/>
      <c r="N191" s="72"/>
      <c r="O191" s="72"/>
      <c r="P191" s="72"/>
      <c r="Q191" s="72"/>
      <c r="R191" s="72"/>
      <c r="S191" s="72"/>
      <c r="T191" s="72"/>
      <c r="U191" s="72"/>
      <c r="V191" s="72"/>
      <c r="W191" s="72"/>
      <c r="X191" s="72"/>
      <c r="Y191" s="72"/>
      <c r="Z191" s="72"/>
    </row>
    <row r="192" spans="1:26" ht="15.75" x14ac:dyDescent="0.25">
      <c r="A192" s="12"/>
      <c r="B192" s="36"/>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32"/>
      <c r="C194" s="32" t="s">
        <v>148</v>
      </c>
      <c r="D194" s="68" t="s">
        <v>438</v>
      </c>
      <c r="E194" s="68"/>
      <c r="F194" s="32"/>
      <c r="G194" s="32"/>
      <c r="H194" s="68" t="s">
        <v>441</v>
      </c>
      <c r="I194" s="68"/>
      <c r="J194" s="32"/>
      <c r="K194" s="32"/>
      <c r="L194" s="68" t="s">
        <v>442</v>
      </c>
      <c r="M194" s="68"/>
      <c r="N194" s="32"/>
      <c r="O194" s="32"/>
      <c r="P194" s="68" t="s">
        <v>444</v>
      </c>
      <c r="Q194" s="68"/>
      <c r="R194" s="32"/>
      <c r="S194" s="32"/>
      <c r="T194" s="68" t="s">
        <v>443</v>
      </c>
      <c r="U194" s="68"/>
      <c r="V194" s="32"/>
      <c r="W194" s="32"/>
      <c r="X194" s="68" t="s">
        <v>448</v>
      </c>
      <c r="Y194" s="68"/>
      <c r="Z194" s="32"/>
    </row>
    <row r="195" spans="1:26" x14ac:dyDescent="0.25">
      <c r="A195" s="12"/>
      <c r="B195" s="32"/>
      <c r="C195" s="32"/>
      <c r="D195" s="68" t="s">
        <v>439</v>
      </c>
      <c r="E195" s="68"/>
      <c r="F195" s="32"/>
      <c r="G195" s="32"/>
      <c r="H195" s="68"/>
      <c r="I195" s="68"/>
      <c r="J195" s="32"/>
      <c r="K195" s="32"/>
      <c r="L195" s="68" t="s">
        <v>443</v>
      </c>
      <c r="M195" s="68"/>
      <c r="N195" s="32"/>
      <c r="O195" s="32"/>
      <c r="P195" s="68" t="s">
        <v>445</v>
      </c>
      <c r="Q195" s="68"/>
      <c r="R195" s="32"/>
      <c r="S195" s="32"/>
      <c r="T195" s="68" t="s">
        <v>447</v>
      </c>
      <c r="U195" s="68"/>
      <c r="V195" s="32"/>
      <c r="W195" s="32"/>
      <c r="X195" s="68" t="s">
        <v>443</v>
      </c>
      <c r="Y195" s="68"/>
      <c r="Z195" s="32"/>
    </row>
    <row r="196" spans="1:26" x14ac:dyDescent="0.25">
      <c r="A196" s="12"/>
      <c r="B196" s="32"/>
      <c r="C196" s="32"/>
      <c r="D196" s="68" t="s">
        <v>440</v>
      </c>
      <c r="E196" s="68"/>
      <c r="F196" s="32"/>
      <c r="G196" s="32"/>
      <c r="H196" s="68"/>
      <c r="I196" s="68"/>
      <c r="J196" s="32"/>
      <c r="K196" s="32"/>
      <c r="L196" s="68" t="s">
        <v>438</v>
      </c>
      <c r="M196" s="68"/>
      <c r="N196" s="32"/>
      <c r="O196" s="32"/>
      <c r="P196" s="68" t="s">
        <v>446</v>
      </c>
      <c r="Q196" s="68"/>
      <c r="R196" s="32"/>
      <c r="S196" s="32"/>
      <c r="T196" s="68"/>
      <c r="U196" s="68"/>
      <c r="V196" s="32"/>
      <c r="W196" s="32"/>
      <c r="X196" s="68" t="s">
        <v>447</v>
      </c>
      <c r="Y196" s="68"/>
      <c r="Z196" s="32"/>
    </row>
    <row r="197" spans="1:26" ht="15.75" thickBot="1" x14ac:dyDescent="0.3">
      <c r="A197" s="12"/>
      <c r="B197" s="32"/>
      <c r="C197" s="32"/>
      <c r="D197" s="69"/>
      <c r="E197" s="69"/>
      <c r="F197" s="32"/>
      <c r="G197" s="32"/>
      <c r="H197" s="69"/>
      <c r="I197" s="69"/>
      <c r="J197" s="32"/>
      <c r="K197" s="32"/>
      <c r="L197" s="69" t="s">
        <v>439</v>
      </c>
      <c r="M197" s="69"/>
      <c r="N197" s="32"/>
      <c r="O197" s="32"/>
      <c r="P197" s="69"/>
      <c r="Q197" s="69"/>
      <c r="R197" s="32"/>
      <c r="S197" s="32"/>
      <c r="T197" s="69"/>
      <c r="U197" s="69"/>
      <c r="V197" s="32"/>
      <c r="W197" s="32"/>
      <c r="X197" s="69"/>
      <c r="Y197" s="69"/>
      <c r="Z197" s="32"/>
    </row>
    <row r="198" spans="1:26" x14ac:dyDescent="0.25">
      <c r="A198" s="12"/>
      <c r="B198" s="11"/>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row>
    <row r="199" spans="1:26" x14ac:dyDescent="0.25">
      <c r="A199" s="12"/>
      <c r="B199" s="18" t="s">
        <v>63</v>
      </c>
      <c r="C199" s="19" t="s">
        <v>148</v>
      </c>
      <c r="D199" s="19" t="s">
        <v>152</v>
      </c>
      <c r="E199" s="66">
        <v>750359</v>
      </c>
      <c r="F199" s="21" t="s">
        <v>148</v>
      </c>
      <c r="G199" s="19"/>
      <c r="H199" s="19" t="s">
        <v>152</v>
      </c>
      <c r="I199" s="20" t="s">
        <v>559</v>
      </c>
      <c r="J199" s="21" t="s">
        <v>158</v>
      </c>
      <c r="K199" s="19"/>
      <c r="L199" s="19" t="s">
        <v>152</v>
      </c>
      <c r="M199" s="20" t="s">
        <v>154</v>
      </c>
      <c r="N199" s="21" t="s">
        <v>148</v>
      </c>
      <c r="O199" s="19"/>
      <c r="P199" s="19" t="s">
        <v>152</v>
      </c>
      <c r="Q199" s="20" t="s">
        <v>154</v>
      </c>
      <c r="R199" s="21" t="s">
        <v>148</v>
      </c>
      <c r="S199" s="19"/>
      <c r="T199" s="19" t="s">
        <v>152</v>
      </c>
      <c r="U199" s="66">
        <v>706941</v>
      </c>
      <c r="V199" s="21" t="s">
        <v>148</v>
      </c>
      <c r="W199" s="19"/>
      <c r="X199" s="19" t="s">
        <v>152</v>
      </c>
      <c r="Y199" s="66">
        <v>133460</v>
      </c>
      <c r="Z199" s="21" t="s">
        <v>148</v>
      </c>
    </row>
    <row r="200" spans="1:26" ht="15.75" thickBot="1" x14ac:dyDescent="0.3">
      <c r="A200" s="12"/>
      <c r="B200" s="22" t="s">
        <v>64</v>
      </c>
      <c r="C200" s="11" t="s">
        <v>148</v>
      </c>
      <c r="D200" s="11"/>
      <c r="E200" s="67">
        <v>605900</v>
      </c>
      <c r="F200" s="14" t="s">
        <v>148</v>
      </c>
      <c r="G200" s="11"/>
      <c r="H200" s="11"/>
      <c r="I200" s="23" t="s">
        <v>559</v>
      </c>
      <c r="J200" s="14" t="s">
        <v>158</v>
      </c>
      <c r="K200" s="11"/>
      <c r="L200" s="11"/>
      <c r="M200" s="23" t="s">
        <v>154</v>
      </c>
      <c r="N200" s="14" t="s">
        <v>148</v>
      </c>
      <c r="O200" s="11"/>
      <c r="P200" s="11"/>
      <c r="Q200" s="23" t="s">
        <v>154</v>
      </c>
      <c r="R200" s="14" t="s">
        <v>148</v>
      </c>
      <c r="S200" s="11"/>
      <c r="T200" s="11"/>
      <c r="U200" s="67">
        <v>576879</v>
      </c>
      <c r="V200" s="14" t="s">
        <v>148</v>
      </c>
      <c r="W200" s="11"/>
      <c r="X200" s="11"/>
      <c r="Y200" s="67">
        <v>119063</v>
      </c>
      <c r="Z200" s="14" t="s">
        <v>148</v>
      </c>
    </row>
    <row r="201" spans="1:26" x14ac:dyDescent="0.25">
      <c r="A201" s="12"/>
      <c r="B201" s="24"/>
      <c r="C201" s="24" t="s">
        <v>148</v>
      </c>
      <c r="D201" s="25"/>
      <c r="E201" s="25"/>
      <c r="F201" s="24"/>
      <c r="G201" s="24"/>
      <c r="H201" s="25"/>
      <c r="I201" s="25"/>
      <c r="J201" s="24"/>
      <c r="K201" s="24"/>
      <c r="L201" s="25"/>
      <c r="M201" s="25"/>
      <c r="N201" s="24"/>
      <c r="O201" s="24"/>
      <c r="P201" s="25"/>
      <c r="Q201" s="25"/>
      <c r="R201" s="24"/>
      <c r="S201" s="24"/>
      <c r="T201" s="25"/>
      <c r="U201" s="25"/>
      <c r="V201" s="24"/>
      <c r="W201" s="24"/>
      <c r="X201" s="25"/>
      <c r="Y201" s="25"/>
      <c r="Z201" s="24"/>
    </row>
    <row r="202" spans="1:26" x14ac:dyDescent="0.25">
      <c r="A202" s="12"/>
      <c r="B202" s="48" t="s">
        <v>65</v>
      </c>
      <c r="C202" s="31" t="s">
        <v>148</v>
      </c>
      <c r="D202" s="19"/>
      <c r="E202" s="66">
        <v>144459</v>
      </c>
      <c r="F202" s="21" t="s">
        <v>148</v>
      </c>
      <c r="G202" s="31"/>
      <c r="H202" s="19"/>
      <c r="I202" s="20" t="s">
        <v>154</v>
      </c>
      <c r="J202" s="21" t="s">
        <v>148</v>
      </c>
      <c r="K202" s="31"/>
      <c r="L202" s="19"/>
      <c r="M202" s="20" t="s">
        <v>154</v>
      </c>
      <c r="N202" s="21" t="s">
        <v>148</v>
      </c>
      <c r="O202" s="31"/>
      <c r="P202" s="19"/>
      <c r="Q202" s="20" t="s">
        <v>154</v>
      </c>
      <c r="R202" s="21" t="s">
        <v>148</v>
      </c>
      <c r="S202" s="31"/>
      <c r="T202" s="19"/>
      <c r="U202" s="66">
        <v>130062</v>
      </c>
      <c r="V202" s="21" t="s">
        <v>148</v>
      </c>
      <c r="W202" s="31"/>
      <c r="X202" s="19"/>
      <c r="Y202" s="66">
        <v>14397</v>
      </c>
      <c r="Z202" s="21" t="s">
        <v>148</v>
      </c>
    </row>
    <row r="203" spans="1:26" x14ac:dyDescent="0.25">
      <c r="A203" s="12"/>
      <c r="B203" s="22" t="s">
        <v>66</v>
      </c>
      <c r="C203" s="15" t="s">
        <v>148</v>
      </c>
      <c r="D203" s="11"/>
      <c r="E203" s="11"/>
      <c r="F203" s="11"/>
      <c r="G203" s="15"/>
      <c r="H203" s="11"/>
      <c r="I203" s="11"/>
      <c r="J203" s="11"/>
      <c r="K203" s="15"/>
      <c r="L203" s="11"/>
      <c r="M203" s="11"/>
      <c r="N203" s="11"/>
      <c r="O203" s="15"/>
      <c r="P203" s="11"/>
      <c r="Q203" s="11"/>
      <c r="R203" s="11"/>
      <c r="S203" s="15"/>
      <c r="T203" s="11"/>
      <c r="U203" s="11"/>
      <c r="V203" s="11"/>
      <c r="W203" s="15"/>
      <c r="X203" s="11"/>
      <c r="Y203" s="11"/>
      <c r="Z203" s="11"/>
    </row>
    <row r="204" spans="1:26" x14ac:dyDescent="0.25">
      <c r="A204" s="12"/>
      <c r="B204" s="48" t="s">
        <v>67</v>
      </c>
      <c r="C204" s="31" t="s">
        <v>148</v>
      </c>
      <c r="D204" s="19"/>
      <c r="E204" s="20" t="s">
        <v>560</v>
      </c>
      <c r="F204" s="21" t="s">
        <v>158</v>
      </c>
      <c r="G204" s="31"/>
      <c r="H204" s="19"/>
      <c r="I204" s="20" t="s">
        <v>154</v>
      </c>
      <c r="J204" s="21" t="s">
        <v>148</v>
      </c>
      <c r="K204" s="31"/>
      <c r="L204" s="19"/>
      <c r="M204" s="20" t="s">
        <v>154</v>
      </c>
      <c r="N204" s="21" t="s">
        <v>148</v>
      </c>
      <c r="O204" s="31"/>
      <c r="P204" s="19"/>
      <c r="Q204" s="20" t="s">
        <v>154</v>
      </c>
      <c r="R204" s="21" t="s">
        <v>148</v>
      </c>
      <c r="S204" s="31"/>
      <c r="T204" s="19"/>
      <c r="U204" s="20" t="s">
        <v>561</v>
      </c>
      <c r="V204" s="21" t="s">
        <v>158</v>
      </c>
      <c r="W204" s="31"/>
      <c r="X204" s="19"/>
      <c r="Y204" s="20" t="s">
        <v>562</v>
      </c>
      <c r="Z204" s="21" t="s">
        <v>158</v>
      </c>
    </row>
    <row r="205" spans="1:26" x14ac:dyDescent="0.25">
      <c r="A205" s="12"/>
      <c r="B205" s="46" t="s">
        <v>68</v>
      </c>
      <c r="C205" s="15" t="s">
        <v>148</v>
      </c>
      <c r="D205" s="11"/>
      <c r="E205" s="23" t="s">
        <v>563</v>
      </c>
      <c r="F205" s="14" t="s">
        <v>158</v>
      </c>
      <c r="G205" s="15"/>
      <c r="H205" s="11"/>
      <c r="I205" s="23" t="s">
        <v>154</v>
      </c>
      <c r="J205" s="14" t="s">
        <v>148</v>
      </c>
      <c r="K205" s="15"/>
      <c r="L205" s="11"/>
      <c r="M205" s="23" t="s">
        <v>154</v>
      </c>
      <c r="N205" s="14" t="s">
        <v>148</v>
      </c>
      <c r="O205" s="15"/>
      <c r="P205" s="11"/>
      <c r="Q205" s="23" t="s">
        <v>564</v>
      </c>
      <c r="R205" s="14" t="s">
        <v>158</v>
      </c>
      <c r="S205" s="15"/>
      <c r="T205" s="11"/>
      <c r="U205" s="23" t="s">
        <v>565</v>
      </c>
      <c r="V205" s="14" t="s">
        <v>158</v>
      </c>
      <c r="W205" s="15"/>
      <c r="X205" s="11"/>
      <c r="Y205" s="23" t="s">
        <v>566</v>
      </c>
      <c r="Z205" s="14" t="s">
        <v>158</v>
      </c>
    </row>
    <row r="206" spans="1:26" ht="25.5" x14ac:dyDescent="0.25">
      <c r="A206" s="12"/>
      <c r="B206" s="48" t="s">
        <v>69</v>
      </c>
      <c r="C206" s="31" t="s">
        <v>148</v>
      </c>
      <c r="D206" s="19"/>
      <c r="E206" s="20" t="s">
        <v>567</v>
      </c>
      <c r="F206" s="21" t="s">
        <v>158</v>
      </c>
      <c r="G206" s="31"/>
      <c r="H206" s="19"/>
      <c r="I206" s="20" t="s">
        <v>154</v>
      </c>
      <c r="J206" s="21" t="s">
        <v>148</v>
      </c>
      <c r="K206" s="31"/>
      <c r="L206" s="19"/>
      <c r="M206" s="20" t="s">
        <v>154</v>
      </c>
      <c r="N206" s="21" t="s">
        <v>148</v>
      </c>
      <c r="O206" s="31"/>
      <c r="P206" s="19"/>
      <c r="Q206" s="20" t="s">
        <v>154</v>
      </c>
      <c r="R206" s="21" t="s">
        <v>148</v>
      </c>
      <c r="S206" s="31"/>
      <c r="T206" s="19"/>
      <c r="U206" s="20" t="s">
        <v>568</v>
      </c>
      <c r="V206" s="21" t="s">
        <v>158</v>
      </c>
      <c r="W206" s="31"/>
      <c r="X206" s="19"/>
      <c r="Y206" s="20" t="s">
        <v>569</v>
      </c>
      <c r="Z206" s="21" t="s">
        <v>158</v>
      </c>
    </row>
    <row r="207" spans="1:26" x14ac:dyDescent="0.25">
      <c r="A207" s="12"/>
      <c r="B207" s="46" t="s">
        <v>490</v>
      </c>
      <c r="C207" s="15" t="s">
        <v>148</v>
      </c>
      <c r="D207" s="11"/>
      <c r="E207" s="23" t="s">
        <v>570</v>
      </c>
      <c r="F207" s="14" t="s">
        <v>158</v>
      </c>
      <c r="G207" s="15"/>
      <c r="H207" s="11"/>
      <c r="I207" s="23" t="s">
        <v>154</v>
      </c>
      <c r="J207" s="14" t="s">
        <v>148</v>
      </c>
      <c r="K207" s="15"/>
      <c r="L207" s="11"/>
      <c r="M207" s="23" t="s">
        <v>154</v>
      </c>
      <c r="N207" s="14" t="s">
        <v>148</v>
      </c>
      <c r="O207" s="15"/>
      <c r="P207" s="11"/>
      <c r="Q207" s="23" t="s">
        <v>154</v>
      </c>
      <c r="R207" s="14" t="s">
        <v>148</v>
      </c>
      <c r="S207" s="15"/>
      <c r="T207" s="11"/>
      <c r="U207" s="23" t="s">
        <v>571</v>
      </c>
      <c r="V207" s="14" t="s">
        <v>158</v>
      </c>
      <c r="W207" s="15"/>
      <c r="X207" s="11"/>
      <c r="Y207" s="23" t="s">
        <v>572</v>
      </c>
      <c r="Z207" s="14" t="s">
        <v>158</v>
      </c>
    </row>
    <row r="208" spans="1:26" ht="15.75" thickBot="1" x14ac:dyDescent="0.3">
      <c r="A208" s="12"/>
      <c r="B208" s="48" t="s">
        <v>494</v>
      </c>
      <c r="C208" s="31" t="s">
        <v>148</v>
      </c>
      <c r="D208" s="19"/>
      <c r="E208" s="20" t="s">
        <v>573</v>
      </c>
      <c r="F208" s="21" t="s">
        <v>158</v>
      </c>
      <c r="G208" s="31"/>
      <c r="H208" s="19"/>
      <c r="I208" s="20" t="s">
        <v>154</v>
      </c>
      <c r="J208" s="21" t="s">
        <v>148</v>
      </c>
      <c r="K208" s="31"/>
      <c r="L208" s="19"/>
      <c r="M208" s="20" t="s">
        <v>154</v>
      </c>
      <c r="N208" s="21" t="s">
        <v>148</v>
      </c>
      <c r="O208" s="31"/>
      <c r="P208" s="19"/>
      <c r="Q208" s="20" t="s">
        <v>154</v>
      </c>
      <c r="R208" s="21" t="s">
        <v>148</v>
      </c>
      <c r="S208" s="31"/>
      <c r="T208" s="19"/>
      <c r="U208" s="20" t="s">
        <v>574</v>
      </c>
      <c r="V208" s="21" t="s">
        <v>158</v>
      </c>
      <c r="W208" s="31"/>
      <c r="X208" s="19"/>
      <c r="Y208" s="20" t="s">
        <v>497</v>
      </c>
      <c r="Z208" s="21" t="s">
        <v>158</v>
      </c>
    </row>
    <row r="209" spans="1:26" x14ac:dyDescent="0.25">
      <c r="A209" s="12"/>
      <c r="B209" s="24"/>
      <c r="C209" s="24" t="s">
        <v>148</v>
      </c>
      <c r="D209" s="25"/>
      <c r="E209" s="25"/>
      <c r="F209" s="24"/>
      <c r="G209" s="24"/>
      <c r="H209" s="25"/>
      <c r="I209" s="25"/>
      <c r="J209" s="24"/>
      <c r="K209" s="24"/>
      <c r="L209" s="25"/>
      <c r="M209" s="25"/>
      <c r="N209" s="24"/>
      <c r="O209" s="24"/>
      <c r="P209" s="25"/>
      <c r="Q209" s="25"/>
      <c r="R209" s="24"/>
      <c r="S209" s="24"/>
      <c r="T209" s="25"/>
      <c r="U209" s="25"/>
      <c r="V209" s="24"/>
      <c r="W209" s="24"/>
      <c r="X209" s="25"/>
      <c r="Y209" s="25"/>
      <c r="Z209" s="24"/>
    </row>
    <row r="210" spans="1:26" x14ac:dyDescent="0.25">
      <c r="A210" s="12"/>
      <c r="B210" s="59" t="s">
        <v>498</v>
      </c>
      <c r="C210" s="15" t="s">
        <v>148</v>
      </c>
      <c r="D210" s="11"/>
      <c r="E210" s="67">
        <v>34690</v>
      </c>
      <c r="F210" s="14" t="s">
        <v>148</v>
      </c>
      <c r="G210" s="15"/>
      <c r="H210" s="11"/>
      <c r="I210" s="23" t="s">
        <v>154</v>
      </c>
      <c r="J210" s="14" t="s">
        <v>148</v>
      </c>
      <c r="K210" s="15"/>
      <c r="L210" s="11"/>
      <c r="M210" s="23" t="s">
        <v>154</v>
      </c>
      <c r="N210" s="14" t="s">
        <v>148</v>
      </c>
      <c r="O210" s="15"/>
      <c r="P210" s="11"/>
      <c r="Q210" s="23" t="s">
        <v>564</v>
      </c>
      <c r="R210" s="14" t="s">
        <v>158</v>
      </c>
      <c r="S210" s="15"/>
      <c r="T210" s="11"/>
      <c r="U210" s="67">
        <v>37843</v>
      </c>
      <c r="V210" s="14" t="s">
        <v>148</v>
      </c>
      <c r="W210" s="15"/>
      <c r="X210" s="11"/>
      <c r="Y210" s="67">
        <v>4291</v>
      </c>
      <c r="Z210" s="14" t="s">
        <v>148</v>
      </c>
    </row>
    <row r="211" spans="1:26" x14ac:dyDescent="0.25">
      <c r="A211" s="12"/>
      <c r="B211" s="18" t="s">
        <v>73</v>
      </c>
      <c r="C211" s="31" t="s">
        <v>148</v>
      </c>
      <c r="D211" s="19"/>
      <c r="E211" s="19"/>
      <c r="F211" s="19"/>
      <c r="G211" s="31"/>
      <c r="H211" s="19"/>
      <c r="I211" s="19"/>
      <c r="J211" s="19"/>
      <c r="K211" s="31"/>
      <c r="L211" s="19"/>
      <c r="M211" s="19"/>
      <c r="N211" s="19"/>
      <c r="O211" s="31"/>
      <c r="P211" s="19"/>
      <c r="Q211" s="19"/>
      <c r="R211" s="19"/>
      <c r="S211" s="31"/>
      <c r="T211" s="19"/>
      <c r="U211" s="19"/>
      <c r="V211" s="19"/>
      <c r="W211" s="31"/>
      <c r="X211" s="19"/>
      <c r="Y211" s="19"/>
      <c r="Z211" s="19"/>
    </row>
    <row r="212" spans="1:26" x14ac:dyDescent="0.25">
      <c r="A212" s="12"/>
      <c r="B212" s="46" t="s">
        <v>499</v>
      </c>
      <c r="C212" s="15" t="s">
        <v>148</v>
      </c>
      <c r="D212" s="11"/>
      <c r="E212" s="23" t="s">
        <v>575</v>
      </c>
      <c r="F212" s="14" t="s">
        <v>158</v>
      </c>
      <c r="G212" s="15"/>
      <c r="H212" s="11"/>
      <c r="I212" s="23" t="s">
        <v>154</v>
      </c>
      <c r="J212" s="14" t="s">
        <v>148</v>
      </c>
      <c r="K212" s="15"/>
      <c r="L212" s="11"/>
      <c r="M212" s="23" t="s">
        <v>154</v>
      </c>
      <c r="N212" s="14" t="s">
        <v>148</v>
      </c>
      <c r="O212" s="15"/>
      <c r="P212" s="11"/>
      <c r="Q212" s="23" t="s">
        <v>576</v>
      </c>
      <c r="R212" s="14" t="s">
        <v>158</v>
      </c>
      <c r="S212" s="15"/>
      <c r="T212" s="11"/>
      <c r="U212" s="23" t="s">
        <v>577</v>
      </c>
      <c r="V212" s="14" t="s">
        <v>158</v>
      </c>
      <c r="W212" s="15"/>
      <c r="X212" s="11"/>
      <c r="Y212" s="67">
        <v>2942</v>
      </c>
      <c r="Z212" s="14" t="s">
        <v>148</v>
      </c>
    </row>
    <row r="213" spans="1:26" x14ac:dyDescent="0.25">
      <c r="A213" s="12"/>
      <c r="B213" s="48" t="s">
        <v>502</v>
      </c>
      <c r="C213" s="31" t="s">
        <v>148</v>
      </c>
      <c r="D213" s="19"/>
      <c r="E213" s="20" t="s">
        <v>154</v>
      </c>
      <c r="F213" s="21" t="s">
        <v>148</v>
      </c>
      <c r="G213" s="31"/>
      <c r="H213" s="19"/>
      <c r="I213" s="20" t="s">
        <v>154</v>
      </c>
      <c r="J213" s="21" t="s">
        <v>148</v>
      </c>
      <c r="K213" s="31"/>
      <c r="L213" s="19"/>
      <c r="M213" s="20" t="s">
        <v>154</v>
      </c>
      <c r="N213" s="21" t="s">
        <v>148</v>
      </c>
      <c r="O213" s="31"/>
      <c r="P213" s="19"/>
      <c r="Q213" s="66">
        <v>16705</v>
      </c>
      <c r="R213" s="21" t="s">
        <v>148</v>
      </c>
      <c r="S213" s="31"/>
      <c r="T213" s="19"/>
      <c r="U213" s="20" t="s">
        <v>578</v>
      </c>
      <c r="V213" s="21" t="s">
        <v>158</v>
      </c>
      <c r="W213" s="31"/>
      <c r="X213" s="19"/>
      <c r="Y213" s="20" t="s">
        <v>579</v>
      </c>
      <c r="Z213" s="21" t="s">
        <v>158</v>
      </c>
    </row>
    <row r="214" spans="1:26" ht="15.75" thickBot="1" x14ac:dyDescent="0.3">
      <c r="A214" s="12"/>
      <c r="B214" s="46" t="s">
        <v>75</v>
      </c>
      <c r="C214" s="15" t="s">
        <v>148</v>
      </c>
      <c r="D214" s="11"/>
      <c r="E214" s="23" t="s">
        <v>580</v>
      </c>
      <c r="F214" s="14" t="s">
        <v>158</v>
      </c>
      <c r="G214" s="15"/>
      <c r="H214" s="11"/>
      <c r="I214" s="23" t="s">
        <v>154</v>
      </c>
      <c r="J214" s="14" t="s">
        <v>148</v>
      </c>
      <c r="K214" s="15"/>
      <c r="L214" s="11"/>
      <c r="M214" s="23" t="s">
        <v>154</v>
      </c>
      <c r="N214" s="14" t="s">
        <v>148</v>
      </c>
      <c r="O214" s="15"/>
      <c r="P214" s="11"/>
      <c r="Q214" s="23" t="s">
        <v>154</v>
      </c>
      <c r="R214" s="14" t="s">
        <v>148</v>
      </c>
      <c r="S214" s="15"/>
      <c r="T214" s="11"/>
      <c r="U214" s="23" t="s">
        <v>581</v>
      </c>
      <c r="V214" s="14" t="s">
        <v>158</v>
      </c>
      <c r="W214" s="15"/>
      <c r="X214" s="11"/>
      <c r="Y214" s="67">
        <v>2086</v>
      </c>
      <c r="Z214" s="14" t="s">
        <v>148</v>
      </c>
    </row>
    <row r="215" spans="1:26" x14ac:dyDescent="0.25">
      <c r="A215" s="12"/>
      <c r="B215" s="24"/>
      <c r="C215" s="24" t="s">
        <v>148</v>
      </c>
      <c r="D215" s="25"/>
      <c r="E215" s="25"/>
      <c r="F215" s="24"/>
      <c r="G215" s="24"/>
      <c r="H215" s="25"/>
      <c r="I215" s="25"/>
      <c r="J215" s="24"/>
      <c r="K215" s="24"/>
      <c r="L215" s="25"/>
      <c r="M215" s="25"/>
      <c r="N215" s="24"/>
      <c r="O215" s="24"/>
      <c r="P215" s="25"/>
      <c r="Q215" s="25"/>
      <c r="R215" s="24"/>
      <c r="S215" s="24"/>
      <c r="T215" s="25"/>
      <c r="U215" s="25"/>
      <c r="V215" s="24"/>
      <c r="W215" s="24"/>
      <c r="X215" s="25"/>
      <c r="Y215" s="25"/>
      <c r="Z215" s="24"/>
    </row>
    <row r="216" spans="1:26" x14ac:dyDescent="0.25">
      <c r="A216" s="12"/>
      <c r="B216" s="18" t="s">
        <v>76</v>
      </c>
      <c r="C216" s="31" t="s">
        <v>148</v>
      </c>
      <c r="D216" s="19"/>
      <c r="E216" s="20" t="s">
        <v>582</v>
      </c>
      <c r="F216" s="21" t="s">
        <v>158</v>
      </c>
      <c r="G216" s="31"/>
      <c r="H216" s="19"/>
      <c r="I216" s="20" t="s">
        <v>154</v>
      </c>
      <c r="J216" s="21" t="s">
        <v>148</v>
      </c>
      <c r="K216" s="31"/>
      <c r="L216" s="19"/>
      <c r="M216" s="20" t="s">
        <v>154</v>
      </c>
      <c r="N216" s="21" t="s">
        <v>148</v>
      </c>
      <c r="O216" s="31"/>
      <c r="P216" s="19"/>
      <c r="Q216" s="20" t="s">
        <v>583</v>
      </c>
      <c r="R216" s="21" t="s">
        <v>158</v>
      </c>
      <c r="S216" s="31"/>
      <c r="T216" s="19"/>
      <c r="U216" s="66">
        <v>17282</v>
      </c>
      <c r="V216" s="21" t="s">
        <v>148</v>
      </c>
      <c r="W216" s="31"/>
      <c r="X216" s="19"/>
      <c r="Y216" s="66">
        <v>9095</v>
      </c>
      <c r="Z216" s="21" t="s">
        <v>148</v>
      </c>
    </row>
    <row r="217" spans="1:26" ht="15.75" thickBot="1" x14ac:dyDescent="0.3">
      <c r="A217" s="12"/>
      <c r="B217" s="22" t="s">
        <v>509</v>
      </c>
      <c r="C217" s="15" t="s">
        <v>148</v>
      </c>
      <c r="D217" s="11"/>
      <c r="E217" s="23" t="s">
        <v>584</v>
      </c>
      <c r="F217" s="14" t="s">
        <v>158</v>
      </c>
      <c r="G217" s="15"/>
      <c r="H217" s="11"/>
      <c r="I217" s="23" t="s">
        <v>154</v>
      </c>
      <c r="J217" s="14" t="s">
        <v>148</v>
      </c>
      <c r="K217" s="15"/>
      <c r="L217" s="11"/>
      <c r="M217" s="23" t="s">
        <v>154</v>
      </c>
      <c r="N217" s="14" t="s">
        <v>148</v>
      </c>
      <c r="O217" s="15"/>
      <c r="P217" s="11"/>
      <c r="Q217" s="67">
        <v>11954</v>
      </c>
      <c r="R217" s="14" t="s">
        <v>148</v>
      </c>
      <c r="S217" s="15"/>
      <c r="T217" s="11"/>
      <c r="U217" s="23" t="s">
        <v>585</v>
      </c>
      <c r="V217" s="14" t="s">
        <v>158</v>
      </c>
      <c r="W217" s="15"/>
      <c r="X217" s="11"/>
      <c r="Y217" s="23" t="s">
        <v>586</v>
      </c>
      <c r="Z217" s="14" t="s">
        <v>158</v>
      </c>
    </row>
    <row r="218" spans="1:26" x14ac:dyDescent="0.25">
      <c r="A218" s="12"/>
      <c r="B218" s="24"/>
      <c r="C218" s="24" t="s">
        <v>148</v>
      </c>
      <c r="D218" s="25"/>
      <c r="E218" s="25"/>
      <c r="F218" s="24"/>
      <c r="G218" s="24"/>
      <c r="H218" s="25"/>
      <c r="I218" s="25"/>
      <c r="J218" s="24"/>
      <c r="K218" s="24"/>
      <c r="L218" s="25"/>
      <c r="M218" s="25"/>
      <c r="N218" s="24"/>
      <c r="O218" s="24"/>
      <c r="P218" s="25"/>
      <c r="Q218" s="25"/>
      <c r="R218" s="24"/>
      <c r="S218" s="24"/>
      <c r="T218" s="25"/>
      <c r="U218" s="25"/>
      <c r="V218" s="24"/>
      <c r="W218" s="24"/>
      <c r="X218" s="25"/>
      <c r="Y218" s="25"/>
      <c r="Z218" s="24"/>
    </row>
    <row r="219" spans="1:26" ht="25.5" x14ac:dyDescent="0.25">
      <c r="A219" s="12"/>
      <c r="B219" s="18" t="s">
        <v>513</v>
      </c>
      <c r="C219" s="31" t="s">
        <v>148</v>
      </c>
      <c r="D219" s="19"/>
      <c r="E219" s="20" t="s">
        <v>587</v>
      </c>
      <c r="F219" s="21" t="s">
        <v>158</v>
      </c>
      <c r="G219" s="31"/>
      <c r="H219" s="19"/>
      <c r="I219" s="20" t="s">
        <v>154</v>
      </c>
      <c r="J219" s="21" t="s">
        <v>148</v>
      </c>
      <c r="K219" s="31"/>
      <c r="L219" s="19"/>
      <c r="M219" s="20" t="s">
        <v>154</v>
      </c>
      <c r="N219" s="21" t="s">
        <v>148</v>
      </c>
      <c r="O219" s="31"/>
      <c r="P219" s="19"/>
      <c r="Q219" s="20" t="s">
        <v>588</v>
      </c>
      <c r="R219" s="21" t="s">
        <v>158</v>
      </c>
      <c r="S219" s="31"/>
      <c r="T219" s="19"/>
      <c r="U219" s="66">
        <v>8016</v>
      </c>
      <c r="V219" s="21" t="s">
        <v>148</v>
      </c>
      <c r="W219" s="31"/>
      <c r="X219" s="19"/>
      <c r="Y219" s="66">
        <v>6238</v>
      </c>
      <c r="Z219" s="21" t="s">
        <v>148</v>
      </c>
    </row>
    <row r="220" spans="1:26" ht="15.75" thickBot="1" x14ac:dyDescent="0.3">
      <c r="A220" s="12"/>
      <c r="B220" s="22" t="s">
        <v>516</v>
      </c>
      <c r="C220" s="15" t="s">
        <v>148</v>
      </c>
      <c r="D220" s="11"/>
      <c r="E220" s="23" t="s">
        <v>154</v>
      </c>
      <c r="F220" s="14" t="s">
        <v>148</v>
      </c>
      <c r="G220" s="15"/>
      <c r="H220" s="11"/>
      <c r="I220" s="23" t="s">
        <v>589</v>
      </c>
      <c r="J220" s="14" t="s">
        <v>158</v>
      </c>
      <c r="K220" s="15"/>
      <c r="L220" s="11"/>
      <c r="M220" s="23" t="s">
        <v>587</v>
      </c>
      <c r="N220" s="14" t="s">
        <v>158</v>
      </c>
      <c r="O220" s="15"/>
      <c r="P220" s="11"/>
      <c r="Q220" s="67">
        <v>14254</v>
      </c>
      <c r="R220" s="14" t="s">
        <v>148</v>
      </c>
      <c r="S220" s="15"/>
      <c r="T220" s="11"/>
      <c r="U220" s="67">
        <v>6238</v>
      </c>
      <c r="V220" s="14" t="s">
        <v>148</v>
      </c>
      <c r="W220" s="15"/>
      <c r="X220" s="11"/>
      <c r="Y220" s="23" t="s">
        <v>154</v>
      </c>
      <c r="Z220" s="14" t="s">
        <v>148</v>
      </c>
    </row>
    <row r="221" spans="1:26" x14ac:dyDescent="0.25">
      <c r="A221" s="12"/>
      <c r="B221" s="24"/>
      <c r="C221" s="24" t="s">
        <v>148</v>
      </c>
      <c r="D221" s="25"/>
      <c r="E221" s="25"/>
      <c r="F221" s="24"/>
      <c r="G221" s="24"/>
      <c r="H221" s="25"/>
      <c r="I221" s="25"/>
      <c r="J221" s="24"/>
      <c r="K221" s="24"/>
      <c r="L221" s="25"/>
      <c r="M221" s="25"/>
      <c r="N221" s="24"/>
      <c r="O221" s="24"/>
      <c r="P221" s="25"/>
      <c r="Q221" s="25"/>
      <c r="R221" s="24"/>
      <c r="S221" s="24"/>
      <c r="T221" s="25"/>
      <c r="U221" s="25"/>
      <c r="V221" s="24"/>
      <c r="W221" s="24"/>
      <c r="X221" s="25"/>
      <c r="Y221" s="25"/>
      <c r="Z221" s="24"/>
    </row>
    <row r="222" spans="1:26" ht="15.75" thickBot="1" x14ac:dyDescent="0.3">
      <c r="A222" s="12"/>
      <c r="B222" s="18" t="s">
        <v>78</v>
      </c>
      <c r="C222" s="31" t="s">
        <v>148</v>
      </c>
      <c r="D222" s="19" t="s">
        <v>152</v>
      </c>
      <c r="E222" s="20" t="s">
        <v>587</v>
      </c>
      <c r="F222" s="21" t="s">
        <v>158</v>
      </c>
      <c r="G222" s="31"/>
      <c r="H222" s="19" t="s">
        <v>152</v>
      </c>
      <c r="I222" s="20" t="s">
        <v>589</v>
      </c>
      <c r="J222" s="21" t="s">
        <v>158</v>
      </c>
      <c r="K222" s="31"/>
      <c r="L222" s="19" t="s">
        <v>152</v>
      </c>
      <c r="M222" s="20" t="s">
        <v>587</v>
      </c>
      <c r="N222" s="21" t="s">
        <v>158</v>
      </c>
      <c r="O222" s="31"/>
      <c r="P222" s="19" t="s">
        <v>152</v>
      </c>
      <c r="Q222" s="20" t="s">
        <v>587</v>
      </c>
      <c r="R222" s="21" t="s">
        <v>158</v>
      </c>
      <c r="S222" s="31"/>
      <c r="T222" s="19" t="s">
        <v>152</v>
      </c>
      <c r="U222" s="66">
        <v>14254</v>
      </c>
      <c r="V222" s="21" t="s">
        <v>148</v>
      </c>
      <c r="W222" s="31"/>
      <c r="X222" s="19" t="s">
        <v>152</v>
      </c>
      <c r="Y222" s="66">
        <v>6238</v>
      </c>
      <c r="Z222" s="21" t="s">
        <v>148</v>
      </c>
    </row>
    <row r="223" spans="1:26" ht="15.75" thickTop="1" x14ac:dyDescent="0.25">
      <c r="A223" s="12"/>
      <c r="B223" s="24"/>
      <c r="C223" s="24" t="s">
        <v>148</v>
      </c>
      <c r="D223" s="27"/>
      <c r="E223" s="27"/>
      <c r="F223" s="24"/>
      <c r="G223" s="24"/>
      <c r="H223" s="27"/>
      <c r="I223" s="27"/>
      <c r="J223" s="24"/>
      <c r="K223" s="24"/>
      <c r="L223" s="27"/>
      <c r="M223" s="27"/>
      <c r="N223" s="24"/>
      <c r="O223" s="24"/>
      <c r="P223" s="27"/>
      <c r="Q223" s="27"/>
      <c r="R223" s="24"/>
      <c r="S223" s="24"/>
      <c r="T223" s="27"/>
      <c r="U223" s="27"/>
      <c r="V223" s="24"/>
      <c r="W223" s="24"/>
      <c r="X223" s="27"/>
      <c r="Y223" s="27"/>
      <c r="Z223" s="24"/>
    </row>
    <row r="224" spans="1:26" x14ac:dyDescent="0.25">
      <c r="A224" s="12"/>
      <c r="B224" s="11"/>
      <c r="C224" s="30"/>
      <c r="D224" s="30"/>
      <c r="E224" s="30"/>
      <c r="F224" s="30"/>
      <c r="G224" s="30"/>
      <c r="H224" s="30"/>
      <c r="I224" s="30"/>
      <c r="J224" s="30"/>
      <c r="K224" s="30"/>
      <c r="L224" s="30"/>
      <c r="M224" s="30"/>
      <c r="N224" s="30"/>
      <c r="O224" s="30"/>
      <c r="P224" s="30"/>
      <c r="Q224" s="30"/>
      <c r="R224" s="30"/>
      <c r="S224" s="30"/>
      <c r="T224" s="30"/>
      <c r="U224" s="30"/>
      <c r="V224" s="30"/>
      <c r="W224" s="30"/>
      <c r="X224" s="30"/>
      <c r="Y224" s="30"/>
      <c r="Z224" s="30"/>
    </row>
    <row r="225" spans="1:26" ht="15.75" thickBot="1" x14ac:dyDescent="0.3">
      <c r="A225" s="12"/>
      <c r="B225" s="22" t="s">
        <v>83</v>
      </c>
      <c r="C225" s="15" t="s">
        <v>148</v>
      </c>
      <c r="D225" s="11" t="s">
        <v>152</v>
      </c>
      <c r="E225" s="23" t="s">
        <v>590</v>
      </c>
      <c r="F225" s="14" t="s">
        <v>158</v>
      </c>
      <c r="G225" s="15"/>
      <c r="H225" s="11" t="s">
        <v>152</v>
      </c>
      <c r="I225" s="23" t="s">
        <v>591</v>
      </c>
      <c r="J225" s="14" t="s">
        <v>158</v>
      </c>
      <c r="K225" s="15"/>
      <c r="L225" s="11" t="s">
        <v>152</v>
      </c>
      <c r="M225" s="23" t="s">
        <v>592</v>
      </c>
      <c r="N225" s="14" t="s">
        <v>158</v>
      </c>
      <c r="O225" s="15"/>
      <c r="P225" s="11" t="s">
        <v>152</v>
      </c>
      <c r="Q225" s="23" t="s">
        <v>590</v>
      </c>
      <c r="R225" s="14" t="s">
        <v>158</v>
      </c>
      <c r="S225" s="15"/>
      <c r="T225" s="11" t="s">
        <v>152</v>
      </c>
      <c r="U225" s="67">
        <v>16723</v>
      </c>
      <c r="V225" s="14" t="s">
        <v>148</v>
      </c>
      <c r="W225" s="15"/>
      <c r="X225" s="11" t="s">
        <v>152</v>
      </c>
      <c r="Y225" s="67">
        <v>6687</v>
      </c>
      <c r="Z225" s="14" t="s">
        <v>148</v>
      </c>
    </row>
    <row r="226" spans="1:26" ht="15.75" thickTop="1" x14ac:dyDescent="0.25">
      <c r="A226" s="12"/>
      <c r="B226" s="24"/>
      <c r="C226" s="24" t="s">
        <v>148</v>
      </c>
      <c r="D226" s="27"/>
      <c r="E226" s="27"/>
      <c r="F226" s="24"/>
      <c r="G226" s="24"/>
      <c r="H226" s="27"/>
      <c r="I226" s="27"/>
      <c r="J226" s="24"/>
      <c r="K226" s="24"/>
      <c r="L226" s="27"/>
      <c r="M226" s="27"/>
      <c r="N226" s="24"/>
      <c r="O226" s="24"/>
      <c r="P226" s="27"/>
      <c r="Q226" s="27"/>
      <c r="R226" s="24"/>
      <c r="S226" s="24"/>
      <c r="T226" s="27"/>
      <c r="U226" s="27"/>
      <c r="V226" s="24"/>
      <c r="W226" s="24"/>
      <c r="X226" s="27"/>
      <c r="Y226" s="27"/>
      <c r="Z226" s="24"/>
    </row>
    <row r="227" spans="1:26" ht="15.75" x14ac:dyDescent="0.25">
      <c r="A227" s="12"/>
      <c r="B227" s="36"/>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row>
    <row r="228" spans="1:26" x14ac:dyDescent="0.25">
      <c r="A228" s="12"/>
      <c r="B228" s="71" t="s">
        <v>522</v>
      </c>
      <c r="C228" s="71"/>
      <c r="D228" s="71"/>
      <c r="E228" s="71"/>
      <c r="F228" s="71"/>
      <c r="G228" s="71"/>
      <c r="H228" s="71"/>
      <c r="I228" s="71"/>
      <c r="J228" s="71"/>
      <c r="K228" s="71"/>
      <c r="L228" s="71"/>
      <c r="M228" s="71"/>
      <c r="N228" s="71"/>
      <c r="O228" s="71"/>
      <c r="P228" s="71"/>
      <c r="Q228" s="71"/>
      <c r="R228" s="71"/>
      <c r="S228" s="71"/>
      <c r="T228" s="71"/>
      <c r="U228" s="71"/>
      <c r="V228" s="71"/>
      <c r="W228" s="71"/>
      <c r="X228" s="71"/>
      <c r="Y228" s="71"/>
      <c r="Z228" s="71"/>
    </row>
    <row r="229" spans="1:26" x14ac:dyDescent="0.25">
      <c r="A229" s="12"/>
      <c r="B229" s="71" t="s">
        <v>593</v>
      </c>
      <c r="C229" s="71"/>
      <c r="D229" s="71"/>
      <c r="E229" s="71"/>
      <c r="F229" s="71"/>
      <c r="G229" s="71"/>
      <c r="H229" s="71"/>
      <c r="I229" s="71"/>
      <c r="J229" s="71"/>
      <c r="K229" s="71"/>
      <c r="L229" s="71"/>
      <c r="M229" s="71"/>
      <c r="N229" s="71"/>
      <c r="O229" s="71"/>
      <c r="P229" s="71"/>
      <c r="Q229" s="71"/>
      <c r="R229" s="71"/>
      <c r="S229" s="71"/>
      <c r="T229" s="71"/>
      <c r="U229" s="71"/>
      <c r="V229" s="71"/>
      <c r="W229" s="71"/>
      <c r="X229" s="71"/>
      <c r="Y229" s="71"/>
      <c r="Z229" s="71"/>
    </row>
    <row r="230" spans="1:26" x14ac:dyDescent="0.25">
      <c r="A230" s="12"/>
      <c r="B230" s="72" t="s">
        <v>437</v>
      </c>
      <c r="C230" s="72"/>
      <c r="D230" s="72"/>
      <c r="E230" s="72"/>
      <c r="F230" s="72"/>
      <c r="G230" s="72"/>
      <c r="H230" s="72"/>
      <c r="I230" s="72"/>
      <c r="J230" s="72"/>
      <c r="K230" s="72"/>
      <c r="L230" s="72"/>
      <c r="M230" s="72"/>
      <c r="N230" s="72"/>
      <c r="O230" s="72"/>
      <c r="P230" s="72"/>
      <c r="Q230" s="72"/>
      <c r="R230" s="72"/>
      <c r="S230" s="72"/>
      <c r="T230" s="72"/>
      <c r="U230" s="72"/>
      <c r="V230" s="72"/>
      <c r="W230" s="72"/>
      <c r="X230" s="72"/>
      <c r="Y230" s="72"/>
      <c r="Z230" s="72"/>
    </row>
    <row r="231" spans="1:26" ht="15.75" x14ac:dyDescent="0.25">
      <c r="A231" s="12"/>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row>
    <row r="232" spans="1:26"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x14ac:dyDescent="0.25">
      <c r="A233" s="12"/>
      <c r="B233" s="32"/>
      <c r="C233" s="32" t="s">
        <v>148</v>
      </c>
      <c r="D233" s="68" t="s">
        <v>438</v>
      </c>
      <c r="E233" s="68"/>
      <c r="F233" s="32"/>
      <c r="G233" s="32"/>
      <c r="H233" s="68" t="s">
        <v>441</v>
      </c>
      <c r="I233" s="68"/>
      <c r="J233" s="32"/>
      <c r="K233" s="32"/>
      <c r="L233" s="68" t="s">
        <v>442</v>
      </c>
      <c r="M233" s="68"/>
      <c r="N233" s="32"/>
      <c r="O233" s="32"/>
      <c r="P233" s="68" t="s">
        <v>444</v>
      </c>
      <c r="Q233" s="68"/>
      <c r="R233" s="32"/>
      <c r="S233" s="32"/>
      <c r="T233" s="68" t="s">
        <v>443</v>
      </c>
      <c r="U233" s="68"/>
      <c r="V233" s="32"/>
      <c r="W233" s="32"/>
      <c r="X233" s="68" t="s">
        <v>448</v>
      </c>
      <c r="Y233" s="68"/>
      <c r="Z233" s="32"/>
    </row>
    <row r="234" spans="1:26" x14ac:dyDescent="0.25">
      <c r="A234" s="12"/>
      <c r="B234" s="32"/>
      <c r="C234" s="32"/>
      <c r="D234" s="68" t="s">
        <v>439</v>
      </c>
      <c r="E234" s="68"/>
      <c r="F234" s="32"/>
      <c r="G234" s="32"/>
      <c r="H234" s="68"/>
      <c r="I234" s="68"/>
      <c r="J234" s="32"/>
      <c r="K234" s="32"/>
      <c r="L234" s="68" t="s">
        <v>443</v>
      </c>
      <c r="M234" s="68"/>
      <c r="N234" s="32"/>
      <c r="O234" s="32"/>
      <c r="P234" s="68" t="s">
        <v>445</v>
      </c>
      <c r="Q234" s="68"/>
      <c r="R234" s="32"/>
      <c r="S234" s="32"/>
      <c r="T234" s="68" t="s">
        <v>447</v>
      </c>
      <c r="U234" s="68"/>
      <c r="V234" s="32"/>
      <c r="W234" s="32"/>
      <c r="X234" s="68" t="s">
        <v>443</v>
      </c>
      <c r="Y234" s="68"/>
      <c r="Z234" s="32"/>
    </row>
    <row r="235" spans="1:26" x14ac:dyDescent="0.25">
      <c r="A235" s="12"/>
      <c r="B235" s="32"/>
      <c r="C235" s="32"/>
      <c r="D235" s="68" t="s">
        <v>440</v>
      </c>
      <c r="E235" s="68"/>
      <c r="F235" s="32"/>
      <c r="G235" s="32"/>
      <c r="H235" s="68"/>
      <c r="I235" s="68"/>
      <c r="J235" s="32"/>
      <c r="K235" s="32"/>
      <c r="L235" s="68" t="s">
        <v>438</v>
      </c>
      <c r="M235" s="68"/>
      <c r="N235" s="32"/>
      <c r="O235" s="32"/>
      <c r="P235" s="68" t="s">
        <v>446</v>
      </c>
      <c r="Q235" s="68"/>
      <c r="R235" s="32"/>
      <c r="S235" s="32"/>
      <c r="T235" s="68"/>
      <c r="U235" s="68"/>
      <c r="V235" s="32"/>
      <c r="W235" s="32"/>
      <c r="X235" s="68" t="s">
        <v>447</v>
      </c>
      <c r="Y235" s="68"/>
      <c r="Z235" s="32"/>
    </row>
    <row r="236" spans="1:26" ht="15.75" thickBot="1" x14ac:dyDescent="0.3">
      <c r="A236" s="12"/>
      <c r="B236" s="32"/>
      <c r="C236" s="32"/>
      <c r="D236" s="69"/>
      <c r="E236" s="69"/>
      <c r="F236" s="32"/>
      <c r="G236" s="32"/>
      <c r="H236" s="69"/>
      <c r="I236" s="69"/>
      <c r="J236" s="32"/>
      <c r="K236" s="32"/>
      <c r="L236" s="69" t="s">
        <v>439</v>
      </c>
      <c r="M236" s="69"/>
      <c r="N236" s="32"/>
      <c r="O236" s="32"/>
      <c r="P236" s="69"/>
      <c r="Q236" s="69"/>
      <c r="R236" s="32"/>
      <c r="S236" s="32"/>
      <c r="T236" s="69"/>
      <c r="U236" s="69"/>
      <c r="V236" s="32"/>
      <c r="W236" s="32"/>
      <c r="X236" s="69"/>
      <c r="Y236" s="69"/>
      <c r="Z236" s="32"/>
    </row>
    <row r="237" spans="1:26" x14ac:dyDescent="0.25">
      <c r="A237" s="12"/>
      <c r="B237" s="11"/>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row>
    <row r="238" spans="1:26" x14ac:dyDescent="0.25">
      <c r="A238" s="12"/>
      <c r="B238" s="18" t="s">
        <v>63</v>
      </c>
      <c r="C238" s="19" t="s">
        <v>148</v>
      </c>
      <c r="D238" s="19" t="s">
        <v>152</v>
      </c>
      <c r="E238" s="66">
        <v>746008</v>
      </c>
      <c r="F238" s="21" t="s">
        <v>148</v>
      </c>
      <c r="G238" s="19"/>
      <c r="H238" s="19" t="s">
        <v>152</v>
      </c>
      <c r="I238" s="20" t="s">
        <v>594</v>
      </c>
      <c r="J238" s="21" t="s">
        <v>158</v>
      </c>
      <c r="K238" s="19"/>
      <c r="L238" s="19" t="s">
        <v>152</v>
      </c>
      <c r="M238" s="20" t="s">
        <v>154</v>
      </c>
      <c r="N238" s="21" t="s">
        <v>148</v>
      </c>
      <c r="O238" s="19"/>
      <c r="P238" s="19" t="s">
        <v>152</v>
      </c>
      <c r="Q238" s="20" t="s">
        <v>154</v>
      </c>
      <c r="R238" s="21" t="s">
        <v>148</v>
      </c>
      <c r="S238" s="19"/>
      <c r="T238" s="19" t="s">
        <v>152</v>
      </c>
      <c r="U238" s="66">
        <v>709965</v>
      </c>
      <c r="V238" s="21" t="s">
        <v>148</v>
      </c>
      <c r="W238" s="19"/>
      <c r="X238" s="19" t="s">
        <v>152</v>
      </c>
      <c r="Y238" s="66">
        <v>124300</v>
      </c>
      <c r="Z238" s="21" t="s">
        <v>148</v>
      </c>
    </row>
    <row r="239" spans="1:26" ht="15.75" thickBot="1" x14ac:dyDescent="0.3">
      <c r="A239" s="12"/>
      <c r="B239" s="22" t="s">
        <v>64</v>
      </c>
      <c r="C239" s="11" t="s">
        <v>148</v>
      </c>
      <c r="D239" s="11"/>
      <c r="E239" s="67">
        <v>567006</v>
      </c>
      <c r="F239" s="14" t="s">
        <v>148</v>
      </c>
      <c r="G239" s="11"/>
      <c r="H239" s="11"/>
      <c r="I239" s="23" t="s">
        <v>594</v>
      </c>
      <c r="J239" s="14" t="s">
        <v>158</v>
      </c>
      <c r="K239" s="11"/>
      <c r="L239" s="11"/>
      <c r="M239" s="23" t="s">
        <v>154</v>
      </c>
      <c r="N239" s="14" t="s">
        <v>148</v>
      </c>
      <c r="O239" s="11"/>
      <c r="P239" s="11"/>
      <c r="Q239" s="23" t="s">
        <v>154</v>
      </c>
      <c r="R239" s="14" t="s">
        <v>148</v>
      </c>
      <c r="S239" s="11"/>
      <c r="T239" s="11"/>
      <c r="U239" s="67">
        <v>547002</v>
      </c>
      <c r="V239" s="14" t="s">
        <v>148</v>
      </c>
      <c r="W239" s="11"/>
      <c r="X239" s="11"/>
      <c r="Y239" s="67">
        <v>108261</v>
      </c>
      <c r="Z239" s="14" t="s">
        <v>148</v>
      </c>
    </row>
    <row r="240" spans="1:26" x14ac:dyDescent="0.25">
      <c r="A240" s="12"/>
      <c r="B240" s="24"/>
      <c r="C240" s="24" t="s">
        <v>148</v>
      </c>
      <c r="D240" s="25"/>
      <c r="E240" s="25"/>
      <c r="F240" s="24"/>
      <c r="G240" s="24"/>
      <c r="H240" s="25"/>
      <c r="I240" s="25"/>
      <c r="J240" s="24"/>
      <c r="K240" s="24"/>
      <c r="L240" s="25"/>
      <c r="M240" s="25"/>
      <c r="N240" s="24"/>
      <c r="O240" s="24"/>
      <c r="P240" s="25"/>
      <c r="Q240" s="25"/>
      <c r="R240" s="24"/>
      <c r="S240" s="24"/>
      <c r="T240" s="25"/>
      <c r="U240" s="25"/>
      <c r="V240" s="24"/>
      <c r="W240" s="24"/>
      <c r="X240" s="25"/>
      <c r="Y240" s="25"/>
      <c r="Z240" s="24"/>
    </row>
    <row r="241" spans="1:26" x14ac:dyDescent="0.25">
      <c r="A241" s="12"/>
      <c r="B241" s="48" t="s">
        <v>65</v>
      </c>
      <c r="C241" s="31" t="s">
        <v>148</v>
      </c>
      <c r="D241" s="19"/>
      <c r="E241" s="66">
        <v>179002</v>
      </c>
      <c r="F241" s="21" t="s">
        <v>148</v>
      </c>
      <c r="G241" s="31"/>
      <c r="H241" s="19"/>
      <c r="I241" s="20" t="s">
        <v>154</v>
      </c>
      <c r="J241" s="21" t="s">
        <v>148</v>
      </c>
      <c r="K241" s="31"/>
      <c r="L241" s="19"/>
      <c r="M241" s="20" t="s">
        <v>154</v>
      </c>
      <c r="N241" s="21" t="s">
        <v>148</v>
      </c>
      <c r="O241" s="31"/>
      <c r="P241" s="19"/>
      <c r="Q241" s="20" t="s">
        <v>154</v>
      </c>
      <c r="R241" s="21" t="s">
        <v>148</v>
      </c>
      <c r="S241" s="31"/>
      <c r="T241" s="19"/>
      <c r="U241" s="66">
        <v>162963</v>
      </c>
      <c r="V241" s="21" t="s">
        <v>148</v>
      </c>
      <c r="W241" s="31"/>
      <c r="X241" s="19"/>
      <c r="Y241" s="66">
        <v>16039</v>
      </c>
      <c r="Z241" s="21" t="s">
        <v>148</v>
      </c>
    </row>
    <row r="242" spans="1:26" x14ac:dyDescent="0.25">
      <c r="A242" s="12"/>
      <c r="B242" s="22" t="s">
        <v>66</v>
      </c>
      <c r="C242" s="15" t="s">
        <v>148</v>
      </c>
      <c r="D242" s="11"/>
      <c r="E242" s="11"/>
      <c r="F242" s="11"/>
      <c r="G242" s="15"/>
      <c r="H242" s="11"/>
      <c r="I242" s="11"/>
      <c r="J242" s="11"/>
      <c r="K242" s="15"/>
      <c r="L242" s="11"/>
      <c r="M242" s="11"/>
      <c r="N242" s="11"/>
      <c r="O242" s="15"/>
      <c r="P242" s="11"/>
      <c r="Q242" s="11"/>
      <c r="R242" s="11"/>
      <c r="S242" s="15"/>
      <c r="T242" s="11"/>
      <c r="U242" s="11"/>
      <c r="V242" s="11"/>
      <c r="W242" s="15"/>
      <c r="X242" s="11"/>
      <c r="Y242" s="11"/>
      <c r="Z242" s="11"/>
    </row>
    <row r="243" spans="1:26" x14ac:dyDescent="0.25">
      <c r="A243" s="12"/>
      <c r="B243" s="48" t="s">
        <v>67</v>
      </c>
      <c r="C243" s="31" t="s">
        <v>148</v>
      </c>
      <c r="D243" s="19"/>
      <c r="E243" s="20" t="s">
        <v>595</v>
      </c>
      <c r="F243" s="21" t="s">
        <v>158</v>
      </c>
      <c r="G243" s="31"/>
      <c r="H243" s="19"/>
      <c r="I243" s="20" t="s">
        <v>154</v>
      </c>
      <c r="J243" s="21" t="s">
        <v>148</v>
      </c>
      <c r="K243" s="31"/>
      <c r="L243" s="19"/>
      <c r="M243" s="20" t="s">
        <v>154</v>
      </c>
      <c r="N243" s="21" t="s">
        <v>148</v>
      </c>
      <c r="O243" s="31"/>
      <c r="P243" s="19"/>
      <c r="Q243" s="20" t="s">
        <v>154</v>
      </c>
      <c r="R243" s="21" t="s">
        <v>148</v>
      </c>
      <c r="S243" s="31"/>
      <c r="T243" s="19"/>
      <c r="U243" s="20" t="s">
        <v>596</v>
      </c>
      <c r="V243" s="21" t="s">
        <v>158</v>
      </c>
      <c r="W243" s="31"/>
      <c r="X243" s="19"/>
      <c r="Y243" s="20" t="s">
        <v>597</v>
      </c>
      <c r="Z243" s="21" t="s">
        <v>158</v>
      </c>
    </row>
    <row r="244" spans="1:26" x14ac:dyDescent="0.25">
      <c r="A244" s="12"/>
      <c r="B244" s="46" t="s">
        <v>68</v>
      </c>
      <c r="C244" s="15" t="s">
        <v>148</v>
      </c>
      <c r="D244" s="11"/>
      <c r="E244" s="23" t="s">
        <v>598</v>
      </c>
      <c r="F244" s="14" t="s">
        <v>158</v>
      </c>
      <c r="G244" s="15"/>
      <c r="H244" s="11"/>
      <c r="I244" s="23" t="s">
        <v>154</v>
      </c>
      <c r="J244" s="14" t="s">
        <v>148</v>
      </c>
      <c r="K244" s="15"/>
      <c r="L244" s="11"/>
      <c r="M244" s="23" t="s">
        <v>599</v>
      </c>
      <c r="N244" s="14" t="s">
        <v>158</v>
      </c>
      <c r="O244" s="15"/>
      <c r="P244" s="11"/>
      <c r="Q244" s="23" t="s">
        <v>600</v>
      </c>
      <c r="R244" s="14" t="s">
        <v>158</v>
      </c>
      <c r="S244" s="15"/>
      <c r="T244" s="11"/>
      <c r="U244" s="23" t="s">
        <v>601</v>
      </c>
      <c r="V244" s="14" t="s">
        <v>158</v>
      </c>
      <c r="W244" s="15"/>
      <c r="X244" s="11"/>
      <c r="Y244" s="23" t="s">
        <v>602</v>
      </c>
      <c r="Z244" s="14" t="s">
        <v>158</v>
      </c>
    </row>
    <row r="245" spans="1:26" ht="25.5" x14ac:dyDescent="0.25">
      <c r="A245" s="12"/>
      <c r="B245" s="48" t="s">
        <v>69</v>
      </c>
      <c r="C245" s="31" t="s">
        <v>148</v>
      </c>
      <c r="D245" s="19"/>
      <c r="E245" s="20" t="s">
        <v>603</v>
      </c>
      <c r="F245" s="21" t="s">
        <v>158</v>
      </c>
      <c r="G245" s="31"/>
      <c r="H245" s="19"/>
      <c r="I245" s="20" t="s">
        <v>154</v>
      </c>
      <c r="J245" s="21" t="s">
        <v>148</v>
      </c>
      <c r="K245" s="31"/>
      <c r="L245" s="19"/>
      <c r="M245" s="20" t="s">
        <v>154</v>
      </c>
      <c r="N245" s="21" t="s">
        <v>148</v>
      </c>
      <c r="O245" s="31"/>
      <c r="P245" s="19"/>
      <c r="Q245" s="20" t="s">
        <v>154</v>
      </c>
      <c r="R245" s="21" t="s">
        <v>148</v>
      </c>
      <c r="S245" s="31"/>
      <c r="T245" s="19"/>
      <c r="U245" s="20" t="s">
        <v>604</v>
      </c>
      <c r="V245" s="21" t="s">
        <v>158</v>
      </c>
      <c r="W245" s="31"/>
      <c r="X245" s="19"/>
      <c r="Y245" s="20" t="s">
        <v>605</v>
      </c>
      <c r="Z245" s="21" t="s">
        <v>158</v>
      </c>
    </row>
    <row r="246" spans="1:26" x14ac:dyDescent="0.25">
      <c r="A246" s="12"/>
      <c r="B246" s="46" t="s">
        <v>490</v>
      </c>
      <c r="C246" s="15" t="s">
        <v>148</v>
      </c>
      <c r="D246" s="11"/>
      <c r="E246" s="23" t="s">
        <v>606</v>
      </c>
      <c r="F246" s="14" t="s">
        <v>158</v>
      </c>
      <c r="G246" s="15"/>
      <c r="H246" s="11"/>
      <c r="I246" s="23" t="s">
        <v>154</v>
      </c>
      <c r="J246" s="14" t="s">
        <v>148</v>
      </c>
      <c r="K246" s="15"/>
      <c r="L246" s="11"/>
      <c r="M246" s="23" t="s">
        <v>154</v>
      </c>
      <c r="N246" s="14" t="s">
        <v>148</v>
      </c>
      <c r="O246" s="15"/>
      <c r="P246" s="11"/>
      <c r="Q246" s="23" t="s">
        <v>154</v>
      </c>
      <c r="R246" s="14" t="s">
        <v>148</v>
      </c>
      <c r="S246" s="15"/>
      <c r="T246" s="11"/>
      <c r="U246" s="23" t="s">
        <v>607</v>
      </c>
      <c r="V246" s="14" t="s">
        <v>158</v>
      </c>
      <c r="W246" s="15"/>
      <c r="X246" s="11"/>
      <c r="Y246" s="23" t="s">
        <v>608</v>
      </c>
      <c r="Z246" s="14" t="s">
        <v>158</v>
      </c>
    </row>
    <row r="247" spans="1:26" ht="15.75" thickBot="1" x14ac:dyDescent="0.3">
      <c r="A247" s="12"/>
      <c r="B247" s="48" t="s">
        <v>494</v>
      </c>
      <c r="C247" s="31" t="s">
        <v>148</v>
      </c>
      <c r="D247" s="19"/>
      <c r="E247" s="20" t="s">
        <v>609</v>
      </c>
      <c r="F247" s="21" t="s">
        <v>158</v>
      </c>
      <c r="G247" s="31"/>
      <c r="H247" s="19"/>
      <c r="I247" s="20" t="s">
        <v>154</v>
      </c>
      <c r="J247" s="21" t="s">
        <v>148</v>
      </c>
      <c r="K247" s="31"/>
      <c r="L247" s="19"/>
      <c r="M247" s="20" t="s">
        <v>154</v>
      </c>
      <c r="N247" s="21" t="s">
        <v>148</v>
      </c>
      <c r="O247" s="31"/>
      <c r="P247" s="19"/>
      <c r="Q247" s="20" t="s">
        <v>154</v>
      </c>
      <c r="R247" s="21" t="s">
        <v>148</v>
      </c>
      <c r="S247" s="31"/>
      <c r="T247" s="19"/>
      <c r="U247" s="20" t="s">
        <v>609</v>
      </c>
      <c r="V247" s="21" t="s">
        <v>158</v>
      </c>
      <c r="W247" s="31"/>
      <c r="X247" s="19"/>
      <c r="Y247" s="20" t="s">
        <v>154</v>
      </c>
      <c r="Z247" s="21" t="s">
        <v>148</v>
      </c>
    </row>
    <row r="248" spans="1:26" x14ac:dyDescent="0.25">
      <c r="A248" s="12"/>
      <c r="B248" s="24"/>
      <c r="C248" s="24" t="s">
        <v>148</v>
      </c>
      <c r="D248" s="25"/>
      <c r="E248" s="25"/>
      <c r="F248" s="24"/>
      <c r="G248" s="24"/>
      <c r="H248" s="25"/>
      <c r="I248" s="25"/>
      <c r="J248" s="24"/>
      <c r="K248" s="24"/>
      <c r="L248" s="25"/>
      <c r="M248" s="25"/>
      <c r="N248" s="24"/>
      <c r="O248" s="24"/>
      <c r="P248" s="25"/>
      <c r="Q248" s="25"/>
      <c r="R248" s="24"/>
      <c r="S248" s="24"/>
      <c r="T248" s="25"/>
      <c r="U248" s="25"/>
      <c r="V248" s="24"/>
      <c r="W248" s="24"/>
      <c r="X248" s="25"/>
      <c r="Y248" s="25"/>
      <c r="Z248" s="24"/>
    </row>
    <row r="249" spans="1:26" x14ac:dyDescent="0.25">
      <c r="A249" s="12"/>
      <c r="B249" s="59" t="s">
        <v>498</v>
      </c>
      <c r="C249" s="15" t="s">
        <v>148</v>
      </c>
      <c r="D249" s="11"/>
      <c r="E249" s="67">
        <v>61243</v>
      </c>
      <c r="F249" s="14" t="s">
        <v>148</v>
      </c>
      <c r="G249" s="15"/>
      <c r="H249" s="11"/>
      <c r="I249" s="23" t="s">
        <v>154</v>
      </c>
      <c r="J249" s="14" t="s">
        <v>148</v>
      </c>
      <c r="K249" s="15"/>
      <c r="L249" s="11"/>
      <c r="M249" s="23" t="s">
        <v>599</v>
      </c>
      <c r="N249" s="14" t="s">
        <v>158</v>
      </c>
      <c r="O249" s="15"/>
      <c r="P249" s="11"/>
      <c r="Q249" s="23" t="s">
        <v>600</v>
      </c>
      <c r="R249" s="14" t="s">
        <v>158</v>
      </c>
      <c r="S249" s="15"/>
      <c r="T249" s="11"/>
      <c r="U249" s="67">
        <v>72146</v>
      </c>
      <c r="V249" s="14" t="s">
        <v>148</v>
      </c>
      <c r="W249" s="15"/>
      <c r="X249" s="11"/>
      <c r="Y249" s="67">
        <v>3595</v>
      </c>
      <c r="Z249" s="14" t="s">
        <v>148</v>
      </c>
    </row>
    <row r="250" spans="1:26" x14ac:dyDescent="0.25">
      <c r="A250" s="12"/>
      <c r="B250" s="18" t="s">
        <v>73</v>
      </c>
      <c r="C250" s="31" t="s">
        <v>148</v>
      </c>
      <c r="D250" s="19"/>
      <c r="E250" s="19"/>
      <c r="F250" s="19"/>
      <c r="G250" s="31"/>
      <c r="H250" s="19"/>
      <c r="I250" s="19"/>
      <c r="J250" s="19"/>
      <c r="K250" s="31"/>
      <c r="L250" s="19"/>
      <c r="M250" s="19"/>
      <c r="N250" s="19"/>
      <c r="O250" s="31"/>
      <c r="P250" s="19"/>
      <c r="Q250" s="19"/>
      <c r="R250" s="19"/>
      <c r="S250" s="31"/>
      <c r="T250" s="19"/>
      <c r="U250" s="19"/>
      <c r="V250" s="19"/>
      <c r="W250" s="31"/>
      <c r="X250" s="19"/>
      <c r="Y250" s="19"/>
      <c r="Z250" s="19"/>
    </row>
    <row r="251" spans="1:26" x14ac:dyDescent="0.25">
      <c r="A251" s="12"/>
      <c r="B251" s="46" t="s">
        <v>307</v>
      </c>
      <c r="C251" s="15" t="s">
        <v>148</v>
      </c>
      <c r="D251" s="11"/>
      <c r="E251" s="23" t="s">
        <v>610</v>
      </c>
      <c r="F251" s="14" t="s">
        <v>158</v>
      </c>
      <c r="G251" s="15"/>
      <c r="H251" s="11"/>
      <c r="I251" s="23" t="s">
        <v>154</v>
      </c>
      <c r="J251" s="14" t="s">
        <v>148</v>
      </c>
      <c r="K251" s="15"/>
      <c r="L251" s="11"/>
      <c r="M251" s="23" t="s">
        <v>154</v>
      </c>
      <c r="N251" s="14" t="s">
        <v>148</v>
      </c>
      <c r="O251" s="15"/>
      <c r="P251" s="11"/>
      <c r="Q251" s="23" t="s">
        <v>611</v>
      </c>
      <c r="R251" s="14" t="s">
        <v>158</v>
      </c>
      <c r="S251" s="15"/>
      <c r="T251" s="11"/>
      <c r="U251" s="23" t="s">
        <v>612</v>
      </c>
      <c r="V251" s="14" t="s">
        <v>158</v>
      </c>
      <c r="W251" s="15"/>
      <c r="X251" s="11"/>
      <c r="Y251" s="23" t="s">
        <v>613</v>
      </c>
      <c r="Z251" s="14" t="s">
        <v>158</v>
      </c>
    </row>
    <row r="252" spans="1:26" x14ac:dyDescent="0.25">
      <c r="A252" s="12"/>
      <c r="B252" s="48" t="s">
        <v>502</v>
      </c>
      <c r="C252" s="31" t="s">
        <v>148</v>
      </c>
      <c r="D252" s="19"/>
      <c r="E252" s="20" t="s">
        <v>154</v>
      </c>
      <c r="F252" s="21" t="s">
        <v>148</v>
      </c>
      <c r="G252" s="31"/>
      <c r="H252" s="19"/>
      <c r="I252" s="20" t="s">
        <v>154</v>
      </c>
      <c r="J252" s="21" t="s">
        <v>148</v>
      </c>
      <c r="K252" s="31"/>
      <c r="L252" s="19"/>
      <c r="M252" s="20" t="s">
        <v>154</v>
      </c>
      <c r="N252" s="21" t="s">
        <v>148</v>
      </c>
      <c r="O252" s="31"/>
      <c r="P252" s="19"/>
      <c r="Q252" s="66">
        <v>16767</v>
      </c>
      <c r="R252" s="21" t="s">
        <v>148</v>
      </c>
      <c r="S252" s="31"/>
      <c r="T252" s="19"/>
      <c r="U252" s="20" t="s">
        <v>614</v>
      </c>
      <c r="V252" s="21" t="s">
        <v>158</v>
      </c>
      <c r="W252" s="31"/>
      <c r="X252" s="19"/>
      <c r="Y252" s="20" t="s">
        <v>615</v>
      </c>
      <c r="Z252" s="21" t="s">
        <v>158</v>
      </c>
    </row>
    <row r="253" spans="1:26" ht="15.75" thickBot="1" x14ac:dyDescent="0.3">
      <c r="A253" s="12"/>
      <c r="B253" s="46" t="s">
        <v>75</v>
      </c>
      <c r="C253" s="15" t="s">
        <v>148</v>
      </c>
      <c r="D253" s="11"/>
      <c r="E253" s="23" t="s">
        <v>616</v>
      </c>
      <c r="F253" s="14" t="s">
        <v>158</v>
      </c>
      <c r="G253" s="15"/>
      <c r="H253" s="11"/>
      <c r="I253" s="23" t="s">
        <v>154</v>
      </c>
      <c r="J253" s="14" t="s">
        <v>148</v>
      </c>
      <c r="K253" s="15"/>
      <c r="L253" s="11"/>
      <c r="M253" s="23" t="s">
        <v>154</v>
      </c>
      <c r="N253" s="14" t="s">
        <v>148</v>
      </c>
      <c r="O253" s="15"/>
      <c r="P253" s="11"/>
      <c r="Q253" s="23" t="s">
        <v>154</v>
      </c>
      <c r="R253" s="14" t="s">
        <v>148</v>
      </c>
      <c r="S253" s="15"/>
      <c r="T253" s="11"/>
      <c r="U253" s="23" t="s">
        <v>617</v>
      </c>
      <c r="V253" s="14" t="s">
        <v>158</v>
      </c>
      <c r="W253" s="15"/>
      <c r="X253" s="11"/>
      <c r="Y253" s="23">
        <v>6</v>
      </c>
      <c r="Z253" s="14" t="s">
        <v>148</v>
      </c>
    </row>
    <row r="254" spans="1:26" x14ac:dyDescent="0.25">
      <c r="A254" s="12"/>
      <c r="B254" s="24"/>
      <c r="C254" s="24" t="s">
        <v>148</v>
      </c>
      <c r="D254" s="25"/>
      <c r="E254" s="25"/>
      <c r="F254" s="24"/>
      <c r="G254" s="24"/>
      <c r="H254" s="25"/>
      <c r="I254" s="25"/>
      <c r="J254" s="24"/>
      <c r="K254" s="24"/>
      <c r="L254" s="25"/>
      <c r="M254" s="25"/>
      <c r="N254" s="24"/>
      <c r="O254" s="24"/>
      <c r="P254" s="25"/>
      <c r="Q254" s="25"/>
      <c r="R254" s="24"/>
      <c r="S254" s="24"/>
      <c r="T254" s="25"/>
      <c r="U254" s="25"/>
      <c r="V254" s="24"/>
      <c r="W254" s="24"/>
      <c r="X254" s="25"/>
      <c r="Y254" s="25"/>
      <c r="Z254" s="24"/>
    </row>
    <row r="255" spans="1:26" x14ac:dyDescent="0.25">
      <c r="A255" s="12"/>
      <c r="B255" s="18" t="s">
        <v>547</v>
      </c>
      <c r="C255" s="31" t="s">
        <v>148</v>
      </c>
      <c r="D255" s="19"/>
      <c r="E255" s="66">
        <v>15150</v>
      </c>
      <c r="F255" s="21" t="s">
        <v>148</v>
      </c>
      <c r="G255" s="31"/>
      <c r="H255" s="19"/>
      <c r="I255" s="20" t="s">
        <v>154</v>
      </c>
      <c r="J255" s="21" t="s">
        <v>148</v>
      </c>
      <c r="K255" s="31"/>
      <c r="L255" s="19"/>
      <c r="M255" s="20" t="s">
        <v>599</v>
      </c>
      <c r="N255" s="21" t="s">
        <v>158</v>
      </c>
      <c r="O255" s="31"/>
      <c r="P255" s="19"/>
      <c r="Q255" s="20" t="s">
        <v>618</v>
      </c>
      <c r="R255" s="21" t="s">
        <v>158</v>
      </c>
      <c r="S255" s="31"/>
      <c r="T255" s="19"/>
      <c r="U255" s="66">
        <v>50711</v>
      </c>
      <c r="V255" s="21" t="s">
        <v>148</v>
      </c>
      <c r="W255" s="31"/>
      <c r="X255" s="19"/>
      <c r="Y255" s="66">
        <v>3298</v>
      </c>
      <c r="Z255" s="21" t="s">
        <v>148</v>
      </c>
    </row>
    <row r="256" spans="1:26" ht="15.75" thickBot="1" x14ac:dyDescent="0.3">
      <c r="A256" s="12"/>
      <c r="B256" s="22" t="s">
        <v>509</v>
      </c>
      <c r="C256" s="15" t="s">
        <v>148</v>
      </c>
      <c r="D256" s="11"/>
      <c r="E256" s="23" t="s">
        <v>619</v>
      </c>
      <c r="F256" s="14" t="s">
        <v>158</v>
      </c>
      <c r="G256" s="15"/>
      <c r="H256" s="11"/>
      <c r="I256" s="23" t="s">
        <v>154</v>
      </c>
      <c r="J256" s="14" t="s">
        <v>148</v>
      </c>
      <c r="K256" s="15"/>
      <c r="L256" s="11"/>
      <c r="M256" s="23" t="s">
        <v>154</v>
      </c>
      <c r="N256" s="14" t="s">
        <v>148</v>
      </c>
      <c r="O256" s="15"/>
      <c r="P256" s="11"/>
      <c r="Q256" s="67">
        <v>13400</v>
      </c>
      <c r="R256" s="14" t="s">
        <v>148</v>
      </c>
      <c r="S256" s="15"/>
      <c r="T256" s="11"/>
      <c r="U256" s="23" t="s">
        <v>620</v>
      </c>
      <c r="V256" s="14" t="s">
        <v>158</v>
      </c>
      <c r="W256" s="15"/>
      <c r="X256" s="11"/>
      <c r="Y256" s="23" t="s">
        <v>621</v>
      </c>
      <c r="Z256" s="14" t="s">
        <v>158</v>
      </c>
    </row>
    <row r="257" spans="1:26" x14ac:dyDescent="0.25">
      <c r="A257" s="12"/>
      <c r="B257" s="24"/>
      <c r="C257" s="24" t="s">
        <v>148</v>
      </c>
      <c r="D257" s="25"/>
      <c r="E257" s="25"/>
      <c r="F257" s="24"/>
      <c r="G257" s="24"/>
      <c r="H257" s="25"/>
      <c r="I257" s="25"/>
      <c r="J257" s="24"/>
      <c r="K257" s="24"/>
      <c r="L257" s="25"/>
      <c r="M257" s="25"/>
      <c r="N257" s="24"/>
      <c r="O257" s="24"/>
      <c r="P257" s="25"/>
      <c r="Q257" s="25"/>
      <c r="R257" s="24"/>
      <c r="S257" s="24"/>
      <c r="T257" s="25"/>
      <c r="U257" s="25"/>
      <c r="V257" s="24"/>
      <c r="W257" s="24"/>
      <c r="X257" s="25"/>
      <c r="Y257" s="25"/>
      <c r="Z257" s="24"/>
    </row>
    <row r="258" spans="1:26" ht="25.5" x14ac:dyDescent="0.25">
      <c r="A258" s="12"/>
      <c r="B258" s="18" t="s">
        <v>552</v>
      </c>
      <c r="C258" s="31" t="s">
        <v>148</v>
      </c>
      <c r="D258" s="19"/>
      <c r="E258" s="66">
        <v>7269</v>
      </c>
      <c r="F258" s="21" t="s">
        <v>148</v>
      </c>
      <c r="G258" s="31"/>
      <c r="H258" s="19"/>
      <c r="I258" s="20" t="s">
        <v>154</v>
      </c>
      <c r="J258" s="21" t="s">
        <v>148</v>
      </c>
      <c r="K258" s="31"/>
      <c r="L258" s="19"/>
      <c r="M258" s="20" t="s">
        <v>599</v>
      </c>
      <c r="N258" s="21" t="s">
        <v>158</v>
      </c>
      <c r="O258" s="31"/>
      <c r="P258" s="19"/>
      <c r="Q258" s="20" t="s">
        <v>622</v>
      </c>
      <c r="R258" s="21" t="s">
        <v>158</v>
      </c>
      <c r="S258" s="31"/>
      <c r="T258" s="19"/>
      <c r="U258" s="66">
        <v>35058</v>
      </c>
      <c r="V258" s="21" t="s">
        <v>148</v>
      </c>
      <c r="W258" s="31"/>
      <c r="X258" s="19"/>
      <c r="Y258" s="20" t="s">
        <v>623</v>
      </c>
      <c r="Z258" s="21" t="s">
        <v>158</v>
      </c>
    </row>
    <row r="259" spans="1:26" ht="15.75" thickBot="1" x14ac:dyDescent="0.3">
      <c r="A259" s="12"/>
      <c r="B259" s="22" t="s">
        <v>516</v>
      </c>
      <c r="C259" s="15" t="s">
        <v>148</v>
      </c>
      <c r="D259" s="11"/>
      <c r="E259" s="23" t="s">
        <v>154</v>
      </c>
      <c r="F259" s="14" t="s">
        <v>148</v>
      </c>
      <c r="G259" s="15"/>
      <c r="H259" s="11"/>
      <c r="I259" s="23" t="s">
        <v>624</v>
      </c>
      <c r="J259" s="14" t="s">
        <v>158</v>
      </c>
      <c r="K259" s="15"/>
      <c r="L259" s="11"/>
      <c r="M259" s="67">
        <v>7272</v>
      </c>
      <c r="N259" s="14" t="s">
        <v>148</v>
      </c>
      <c r="O259" s="15"/>
      <c r="P259" s="11"/>
      <c r="Q259" s="67">
        <v>32728</v>
      </c>
      <c r="R259" s="14" t="s">
        <v>148</v>
      </c>
      <c r="S259" s="15"/>
      <c r="T259" s="11"/>
      <c r="U259" s="23" t="s">
        <v>623</v>
      </c>
      <c r="V259" s="14" t="s">
        <v>158</v>
      </c>
      <c r="W259" s="15"/>
      <c r="X259" s="11"/>
      <c r="Y259" s="23" t="s">
        <v>154</v>
      </c>
      <c r="Z259" s="14" t="s">
        <v>148</v>
      </c>
    </row>
    <row r="260" spans="1:26" x14ac:dyDescent="0.25">
      <c r="A260" s="12"/>
      <c r="B260" s="24"/>
      <c r="C260" s="24" t="s">
        <v>148</v>
      </c>
      <c r="D260" s="25"/>
      <c r="E260" s="25"/>
      <c r="F260" s="24"/>
      <c r="G260" s="24"/>
      <c r="H260" s="25"/>
      <c r="I260" s="25"/>
      <c r="J260" s="24"/>
      <c r="K260" s="24"/>
      <c r="L260" s="25"/>
      <c r="M260" s="25"/>
      <c r="N260" s="24"/>
      <c r="O260" s="24"/>
      <c r="P260" s="25"/>
      <c r="Q260" s="25"/>
      <c r="R260" s="24"/>
      <c r="S260" s="24"/>
      <c r="T260" s="25"/>
      <c r="U260" s="25"/>
      <c r="V260" s="24"/>
      <c r="W260" s="24"/>
      <c r="X260" s="25"/>
      <c r="Y260" s="25"/>
      <c r="Z260" s="24"/>
    </row>
    <row r="261" spans="1:26" ht="15.75" thickBot="1" x14ac:dyDescent="0.3">
      <c r="A261" s="12"/>
      <c r="B261" s="18" t="s">
        <v>555</v>
      </c>
      <c r="C261" s="31" t="s">
        <v>148</v>
      </c>
      <c r="D261" s="19" t="s">
        <v>152</v>
      </c>
      <c r="E261" s="66">
        <v>7269</v>
      </c>
      <c r="F261" s="21" t="s">
        <v>148</v>
      </c>
      <c r="G261" s="31"/>
      <c r="H261" s="19" t="s">
        <v>152</v>
      </c>
      <c r="I261" s="20" t="s">
        <v>624</v>
      </c>
      <c r="J261" s="21" t="s">
        <v>158</v>
      </c>
      <c r="K261" s="31"/>
      <c r="L261" s="19" t="s">
        <v>152</v>
      </c>
      <c r="M261" s="66">
        <v>7269</v>
      </c>
      <c r="N261" s="21" t="s">
        <v>148</v>
      </c>
      <c r="O261" s="31"/>
      <c r="P261" s="19" t="s">
        <v>152</v>
      </c>
      <c r="Q261" s="66">
        <v>7272</v>
      </c>
      <c r="R261" s="21" t="s">
        <v>148</v>
      </c>
      <c r="S261" s="31"/>
      <c r="T261" s="19" t="s">
        <v>152</v>
      </c>
      <c r="U261" s="66">
        <v>32728</v>
      </c>
      <c r="V261" s="21" t="s">
        <v>148</v>
      </c>
      <c r="W261" s="31"/>
      <c r="X261" s="19" t="s">
        <v>152</v>
      </c>
      <c r="Y261" s="20" t="s">
        <v>623</v>
      </c>
      <c r="Z261" s="21" t="s">
        <v>158</v>
      </c>
    </row>
    <row r="262" spans="1:26" ht="15.75" thickTop="1" x14ac:dyDescent="0.25">
      <c r="A262" s="12"/>
      <c r="B262" s="24"/>
      <c r="C262" s="24" t="s">
        <v>148</v>
      </c>
      <c r="D262" s="27"/>
      <c r="E262" s="27"/>
      <c r="F262" s="24"/>
      <c r="G262" s="24"/>
      <c r="H262" s="27"/>
      <c r="I262" s="27"/>
      <c r="J262" s="24"/>
      <c r="K262" s="24"/>
      <c r="L262" s="27"/>
      <c r="M262" s="27"/>
      <c r="N262" s="24"/>
      <c r="O262" s="24"/>
      <c r="P262" s="27"/>
      <c r="Q262" s="27"/>
      <c r="R262" s="24"/>
      <c r="S262" s="24"/>
      <c r="T262" s="27"/>
      <c r="U262" s="27"/>
      <c r="V262" s="24"/>
      <c r="W262" s="24"/>
      <c r="X262" s="27"/>
      <c r="Y262" s="27"/>
      <c r="Z262" s="24"/>
    </row>
    <row r="263" spans="1:26" x14ac:dyDescent="0.25">
      <c r="A263" s="12"/>
      <c r="B263" s="11"/>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row>
    <row r="264" spans="1:26" ht="15.75" thickBot="1" x14ac:dyDescent="0.3">
      <c r="A264" s="12"/>
      <c r="B264" s="22" t="s">
        <v>556</v>
      </c>
      <c r="C264" s="15" t="s">
        <v>148</v>
      </c>
      <c r="D264" s="11" t="s">
        <v>152</v>
      </c>
      <c r="E264" s="67">
        <v>24165</v>
      </c>
      <c r="F264" s="14" t="s">
        <v>148</v>
      </c>
      <c r="G264" s="15"/>
      <c r="H264" s="11" t="s">
        <v>152</v>
      </c>
      <c r="I264" s="23" t="s">
        <v>625</v>
      </c>
      <c r="J264" s="14" t="s">
        <v>158</v>
      </c>
      <c r="K264" s="15"/>
      <c r="L264" s="11" t="s">
        <v>152</v>
      </c>
      <c r="M264" s="67">
        <v>50599</v>
      </c>
      <c r="N264" s="14" t="s">
        <v>148</v>
      </c>
      <c r="O264" s="15"/>
      <c r="P264" s="11" t="s">
        <v>152</v>
      </c>
      <c r="Q264" s="67">
        <v>24168</v>
      </c>
      <c r="R264" s="14" t="s">
        <v>148</v>
      </c>
      <c r="S264" s="15"/>
      <c r="T264" s="11" t="s">
        <v>152</v>
      </c>
      <c r="U264" s="67">
        <v>49624</v>
      </c>
      <c r="V264" s="14" t="s">
        <v>148</v>
      </c>
      <c r="W264" s="15"/>
      <c r="X264" s="11" t="s">
        <v>152</v>
      </c>
      <c r="Y264" s="23" t="s">
        <v>626</v>
      </c>
      <c r="Z264" s="14" t="s">
        <v>158</v>
      </c>
    </row>
    <row r="265" spans="1:26" ht="15.75" thickTop="1" x14ac:dyDescent="0.25">
      <c r="A265" s="12"/>
      <c r="B265" s="24"/>
      <c r="C265" s="24" t="s">
        <v>148</v>
      </c>
      <c r="D265" s="27"/>
      <c r="E265" s="27"/>
      <c r="F265" s="24"/>
      <c r="G265" s="24"/>
      <c r="H265" s="27"/>
      <c r="I265" s="27"/>
      <c r="J265" s="24"/>
      <c r="K265" s="24"/>
      <c r="L265" s="27"/>
      <c r="M265" s="27"/>
      <c r="N265" s="24"/>
      <c r="O265" s="24"/>
      <c r="P265" s="27"/>
      <c r="Q265" s="27"/>
      <c r="R265" s="24"/>
      <c r="S265" s="24"/>
      <c r="T265" s="27"/>
      <c r="U265" s="27"/>
      <c r="V265" s="24"/>
      <c r="W265" s="24"/>
      <c r="X265" s="27"/>
      <c r="Y265" s="27"/>
      <c r="Z265" s="24"/>
    </row>
    <row r="266" spans="1:26" ht="15.75" x14ac:dyDescent="0.25">
      <c r="A266" s="12"/>
      <c r="B266" s="36"/>
      <c r="C266" s="36"/>
      <c r="D266" s="36"/>
      <c r="E266" s="36"/>
      <c r="F266" s="36"/>
      <c r="G266" s="36"/>
      <c r="H266" s="36"/>
      <c r="I266" s="36"/>
      <c r="J266" s="36"/>
      <c r="K266" s="36"/>
      <c r="L266" s="36"/>
      <c r="M266" s="36"/>
      <c r="N266" s="36"/>
      <c r="O266" s="36"/>
      <c r="P266" s="36"/>
      <c r="Q266" s="36"/>
      <c r="R266" s="36"/>
      <c r="S266" s="36"/>
      <c r="T266" s="36"/>
      <c r="U266" s="36"/>
      <c r="V266" s="36"/>
      <c r="W266" s="36"/>
      <c r="X266" s="36"/>
      <c r="Y266" s="36"/>
      <c r="Z266" s="36"/>
    </row>
    <row r="267" spans="1:26" x14ac:dyDescent="0.25">
      <c r="A267" s="12"/>
      <c r="B267" s="71" t="s">
        <v>627</v>
      </c>
      <c r="C267" s="71"/>
      <c r="D267" s="71"/>
      <c r="E267" s="71"/>
      <c r="F267" s="71"/>
      <c r="G267" s="71"/>
      <c r="H267" s="71"/>
      <c r="I267" s="71"/>
      <c r="J267" s="71"/>
      <c r="K267" s="71"/>
      <c r="L267" s="71"/>
      <c r="M267" s="71"/>
      <c r="N267" s="71"/>
      <c r="O267" s="71"/>
      <c r="P267" s="71"/>
      <c r="Q267" s="71"/>
      <c r="R267" s="71"/>
      <c r="S267" s="71"/>
      <c r="T267" s="71"/>
      <c r="U267" s="71"/>
      <c r="V267" s="71"/>
      <c r="W267" s="71"/>
      <c r="X267" s="71"/>
      <c r="Y267" s="71"/>
      <c r="Z267" s="71"/>
    </row>
    <row r="268" spans="1:26" x14ac:dyDescent="0.25">
      <c r="A268" s="12"/>
      <c r="B268" s="71" t="s">
        <v>558</v>
      </c>
      <c r="C268" s="71"/>
      <c r="D268" s="71"/>
      <c r="E268" s="71"/>
      <c r="F268" s="71"/>
      <c r="G268" s="71"/>
      <c r="H268" s="71"/>
      <c r="I268" s="71"/>
      <c r="J268" s="71"/>
      <c r="K268" s="71"/>
      <c r="L268" s="71"/>
      <c r="M268" s="71"/>
      <c r="N268" s="71"/>
      <c r="O268" s="71"/>
      <c r="P268" s="71"/>
      <c r="Q268" s="71"/>
      <c r="R268" s="71"/>
      <c r="S268" s="71"/>
      <c r="T268" s="71"/>
      <c r="U268" s="71"/>
      <c r="V268" s="71"/>
      <c r="W268" s="71"/>
      <c r="X268" s="71"/>
      <c r="Y268" s="71"/>
      <c r="Z268" s="71"/>
    </row>
    <row r="269" spans="1:26" x14ac:dyDescent="0.25">
      <c r="A269" s="12"/>
      <c r="B269" s="73" t="s">
        <v>437</v>
      </c>
      <c r="C269" s="73"/>
      <c r="D269" s="73"/>
      <c r="E269" s="73"/>
      <c r="F269" s="73"/>
      <c r="G269" s="73"/>
      <c r="H269" s="73"/>
      <c r="I269" s="73"/>
      <c r="J269" s="73"/>
      <c r="K269" s="73"/>
      <c r="L269" s="73"/>
      <c r="M269" s="73"/>
      <c r="N269" s="73"/>
      <c r="O269" s="73"/>
      <c r="P269" s="73"/>
      <c r="Q269" s="73"/>
      <c r="R269" s="73"/>
      <c r="S269" s="73"/>
      <c r="T269" s="73"/>
      <c r="U269" s="73"/>
      <c r="V269" s="73"/>
      <c r="W269" s="73"/>
      <c r="X269" s="73"/>
      <c r="Y269" s="73"/>
      <c r="Z269" s="73"/>
    </row>
    <row r="270" spans="1:26" ht="15.75" x14ac:dyDescent="0.25">
      <c r="A270" s="12"/>
      <c r="B270" s="36"/>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row>
    <row r="271" spans="1:26"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x14ac:dyDescent="0.25">
      <c r="A272" s="12"/>
      <c r="B272" s="32"/>
      <c r="C272" s="32" t="s">
        <v>148</v>
      </c>
      <c r="D272" s="68" t="s">
        <v>438</v>
      </c>
      <c r="E272" s="68"/>
      <c r="F272" s="32"/>
      <c r="G272" s="32"/>
      <c r="H272" s="68" t="s">
        <v>441</v>
      </c>
      <c r="I272" s="68"/>
      <c r="J272" s="32"/>
      <c r="K272" s="32" t="s">
        <v>148</v>
      </c>
      <c r="L272" s="68" t="s">
        <v>442</v>
      </c>
      <c r="M272" s="68"/>
      <c r="N272" s="32"/>
      <c r="O272" s="32" t="s">
        <v>148</v>
      </c>
      <c r="P272" s="68" t="s">
        <v>444</v>
      </c>
      <c r="Q272" s="68"/>
      <c r="R272" s="32"/>
      <c r="S272" s="32"/>
      <c r="T272" s="68" t="s">
        <v>443</v>
      </c>
      <c r="U272" s="68"/>
      <c r="V272" s="32"/>
      <c r="W272" s="32"/>
      <c r="X272" s="68" t="s">
        <v>448</v>
      </c>
      <c r="Y272" s="68"/>
      <c r="Z272" s="32"/>
    </row>
    <row r="273" spans="1:26" x14ac:dyDescent="0.25">
      <c r="A273" s="12"/>
      <c r="B273" s="32"/>
      <c r="C273" s="32"/>
      <c r="D273" s="68" t="s">
        <v>439</v>
      </c>
      <c r="E273" s="68"/>
      <c r="F273" s="32"/>
      <c r="G273" s="32"/>
      <c r="H273" s="68"/>
      <c r="I273" s="68"/>
      <c r="J273" s="32"/>
      <c r="K273" s="32"/>
      <c r="L273" s="68" t="s">
        <v>443</v>
      </c>
      <c r="M273" s="68"/>
      <c r="N273" s="32"/>
      <c r="O273" s="32"/>
      <c r="P273" s="68" t="s">
        <v>445</v>
      </c>
      <c r="Q273" s="68"/>
      <c r="R273" s="32"/>
      <c r="S273" s="32"/>
      <c r="T273" s="68" t="s">
        <v>447</v>
      </c>
      <c r="U273" s="68"/>
      <c r="V273" s="32"/>
      <c r="W273" s="32"/>
      <c r="X273" s="68" t="s">
        <v>443</v>
      </c>
      <c r="Y273" s="68"/>
      <c r="Z273" s="32"/>
    </row>
    <row r="274" spans="1:26" x14ac:dyDescent="0.25">
      <c r="A274" s="12"/>
      <c r="B274" s="32"/>
      <c r="C274" s="32"/>
      <c r="D274" s="68" t="s">
        <v>440</v>
      </c>
      <c r="E274" s="68"/>
      <c r="F274" s="32"/>
      <c r="G274" s="32"/>
      <c r="H274" s="68"/>
      <c r="I274" s="68"/>
      <c r="J274" s="32"/>
      <c r="K274" s="32"/>
      <c r="L274" s="68" t="s">
        <v>438</v>
      </c>
      <c r="M274" s="68"/>
      <c r="N274" s="32"/>
      <c r="O274" s="32"/>
      <c r="P274" s="68" t="s">
        <v>446</v>
      </c>
      <c r="Q274" s="68"/>
      <c r="R274" s="32"/>
      <c r="S274" s="32"/>
      <c r="T274" s="68"/>
      <c r="U274" s="68"/>
      <c r="V274" s="32"/>
      <c r="W274" s="32"/>
      <c r="X274" s="68" t="s">
        <v>447</v>
      </c>
      <c r="Y274" s="68"/>
      <c r="Z274" s="32"/>
    </row>
    <row r="275" spans="1:26" ht="15.75" thickBot="1" x14ac:dyDescent="0.3">
      <c r="A275" s="12"/>
      <c r="B275" s="32"/>
      <c r="C275" s="32"/>
      <c r="D275" s="69"/>
      <c r="E275" s="69"/>
      <c r="F275" s="32"/>
      <c r="G275" s="32"/>
      <c r="H275" s="69"/>
      <c r="I275" s="69"/>
      <c r="J275" s="32"/>
      <c r="K275" s="32"/>
      <c r="L275" s="69" t="s">
        <v>439</v>
      </c>
      <c r="M275" s="69"/>
      <c r="N275" s="32"/>
      <c r="O275" s="32"/>
      <c r="P275" s="69"/>
      <c r="Q275" s="69"/>
      <c r="R275" s="32"/>
      <c r="S275" s="32"/>
      <c r="T275" s="69"/>
      <c r="U275" s="69"/>
      <c r="V275" s="32"/>
      <c r="W275" s="32"/>
      <c r="X275" s="69"/>
      <c r="Y275" s="69"/>
      <c r="Z275" s="32"/>
    </row>
    <row r="276" spans="1:26" ht="26.25" thickBot="1" x14ac:dyDescent="0.3">
      <c r="A276" s="12"/>
      <c r="B276" s="62" t="s">
        <v>101</v>
      </c>
      <c r="C276" s="19" t="s">
        <v>148</v>
      </c>
      <c r="D276" s="19" t="s">
        <v>152</v>
      </c>
      <c r="E276" s="20" t="s">
        <v>628</v>
      </c>
      <c r="F276" s="21" t="s">
        <v>158</v>
      </c>
      <c r="G276" s="19"/>
      <c r="H276" s="19" t="s">
        <v>152</v>
      </c>
      <c r="I276" s="20" t="s">
        <v>154</v>
      </c>
      <c r="J276" s="21" t="s">
        <v>148</v>
      </c>
      <c r="K276" s="19" t="s">
        <v>148</v>
      </c>
      <c r="L276" s="19" t="s">
        <v>152</v>
      </c>
      <c r="M276" s="20" t="s">
        <v>154</v>
      </c>
      <c r="N276" s="21" t="s">
        <v>148</v>
      </c>
      <c r="O276" s="19" t="s">
        <v>148</v>
      </c>
      <c r="P276" s="19" t="s">
        <v>152</v>
      </c>
      <c r="Q276" s="20" t="s">
        <v>629</v>
      </c>
      <c r="R276" s="21" t="s">
        <v>158</v>
      </c>
      <c r="S276" s="19"/>
      <c r="T276" s="19" t="s">
        <v>152</v>
      </c>
      <c r="U276" s="66">
        <v>48834</v>
      </c>
      <c r="V276" s="21" t="s">
        <v>148</v>
      </c>
      <c r="W276" s="19"/>
      <c r="X276" s="19" t="s">
        <v>152</v>
      </c>
      <c r="Y276" s="66">
        <v>7090</v>
      </c>
      <c r="Z276" s="21" t="s">
        <v>148</v>
      </c>
    </row>
    <row r="277" spans="1:26" x14ac:dyDescent="0.25">
      <c r="A277" s="12"/>
      <c r="B277" s="24"/>
      <c r="C277" s="24" t="s">
        <v>148</v>
      </c>
      <c r="D277" s="25"/>
      <c r="E277" s="25"/>
      <c r="F277" s="24"/>
      <c r="G277" s="24"/>
      <c r="H277" s="25"/>
      <c r="I277" s="25"/>
      <c r="J277" s="24"/>
      <c r="K277" s="24" t="s">
        <v>148</v>
      </c>
      <c r="L277" s="25"/>
      <c r="M277" s="25"/>
      <c r="N277" s="24"/>
      <c r="O277" s="24" t="s">
        <v>148</v>
      </c>
      <c r="P277" s="25"/>
      <c r="Q277" s="25"/>
      <c r="R277" s="24"/>
      <c r="S277" s="24"/>
      <c r="T277" s="25"/>
      <c r="U277" s="25"/>
      <c r="V277" s="24"/>
      <c r="W277" s="24"/>
      <c r="X277" s="25"/>
      <c r="Y277" s="25"/>
      <c r="Z277" s="24"/>
    </row>
    <row r="278" spans="1:26" x14ac:dyDescent="0.25">
      <c r="A278" s="12"/>
      <c r="B278" s="70" t="s">
        <v>102</v>
      </c>
      <c r="C278" s="15" t="s">
        <v>148</v>
      </c>
      <c r="D278" s="11"/>
      <c r="E278" s="11"/>
      <c r="F278" s="11"/>
      <c r="G278" s="15"/>
      <c r="H278" s="11"/>
      <c r="I278" s="11"/>
      <c r="J278" s="11"/>
      <c r="K278" s="15" t="s">
        <v>148</v>
      </c>
      <c r="L278" s="11"/>
      <c r="M278" s="11"/>
      <c r="N278" s="11"/>
      <c r="O278" s="15" t="s">
        <v>148</v>
      </c>
      <c r="P278" s="11"/>
      <c r="Q278" s="11"/>
      <c r="R278" s="11"/>
      <c r="S278" s="15"/>
      <c r="T278" s="11"/>
      <c r="U278" s="11"/>
      <c r="V278" s="11"/>
      <c r="W278" s="15"/>
      <c r="X278" s="11"/>
      <c r="Y278" s="11"/>
      <c r="Z278" s="11"/>
    </row>
    <row r="279" spans="1:26" x14ac:dyDescent="0.25">
      <c r="A279" s="12"/>
      <c r="B279" s="48" t="s">
        <v>103</v>
      </c>
      <c r="C279" s="31" t="s">
        <v>148</v>
      </c>
      <c r="D279" s="19"/>
      <c r="E279" s="20" t="s">
        <v>630</v>
      </c>
      <c r="F279" s="21" t="s">
        <v>158</v>
      </c>
      <c r="G279" s="31"/>
      <c r="H279" s="19"/>
      <c r="I279" s="20" t="s">
        <v>154</v>
      </c>
      <c r="J279" s="21" t="s">
        <v>148</v>
      </c>
      <c r="K279" s="31" t="s">
        <v>148</v>
      </c>
      <c r="L279" s="19"/>
      <c r="M279" s="20" t="s">
        <v>154</v>
      </c>
      <c r="N279" s="21" t="s">
        <v>148</v>
      </c>
      <c r="O279" s="31" t="s">
        <v>148</v>
      </c>
      <c r="P279" s="19"/>
      <c r="Q279" s="20" t="s">
        <v>154</v>
      </c>
      <c r="R279" s="21" t="s">
        <v>148</v>
      </c>
      <c r="S279" s="31"/>
      <c r="T279" s="19"/>
      <c r="U279" s="20" t="s">
        <v>631</v>
      </c>
      <c r="V279" s="21" t="s">
        <v>158</v>
      </c>
      <c r="W279" s="31"/>
      <c r="X279" s="19"/>
      <c r="Y279" s="20" t="s">
        <v>632</v>
      </c>
      <c r="Z279" s="21" t="s">
        <v>158</v>
      </c>
    </row>
    <row r="280" spans="1:26" ht="26.25" thickBot="1" x14ac:dyDescent="0.3">
      <c r="A280" s="12"/>
      <c r="B280" s="46" t="s">
        <v>104</v>
      </c>
      <c r="C280" s="15" t="s">
        <v>148</v>
      </c>
      <c r="D280" s="11"/>
      <c r="E280" s="23">
        <v>47</v>
      </c>
      <c r="F280" s="14" t="s">
        <v>148</v>
      </c>
      <c r="G280" s="15"/>
      <c r="H280" s="11"/>
      <c r="I280" s="23" t="s">
        <v>154</v>
      </c>
      <c r="J280" s="14" t="s">
        <v>148</v>
      </c>
      <c r="K280" s="15" t="s">
        <v>148</v>
      </c>
      <c r="L280" s="11"/>
      <c r="M280" s="23" t="s">
        <v>154</v>
      </c>
      <c r="N280" s="14" t="s">
        <v>148</v>
      </c>
      <c r="O280" s="15" t="s">
        <v>148</v>
      </c>
      <c r="P280" s="11"/>
      <c r="Q280" s="23" t="s">
        <v>154</v>
      </c>
      <c r="R280" s="14" t="s">
        <v>148</v>
      </c>
      <c r="S280" s="15"/>
      <c r="T280" s="11"/>
      <c r="U280" s="23">
        <v>9</v>
      </c>
      <c r="V280" s="14" t="s">
        <v>148</v>
      </c>
      <c r="W280" s="15"/>
      <c r="X280" s="11"/>
      <c r="Y280" s="23">
        <v>38</v>
      </c>
      <c r="Z280" s="14" t="s">
        <v>148</v>
      </c>
    </row>
    <row r="281" spans="1:26" x14ac:dyDescent="0.25">
      <c r="A281" s="12"/>
      <c r="B281" s="24"/>
      <c r="C281" s="24" t="s">
        <v>148</v>
      </c>
      <c r="D281" s="25"/>
      <c r="E281" s="25"/>
      <c r="F281" s="24"/>
      <c r="G281" s="24"/>
      <c r="H281" s="25"/>
      <c r="I281" s="25"/>
      <c r="J281" s="24"/>
      <c r="K281" s="24" t="s">
        <v>148</v>
      </c>
      <c r="L281" s="25"/>
      <c r="M281" s="25"/>
      <c r="N281" s="24"/>
      <c r="O281" s="24" t="s">
        <v>148</v>
      </c>
      <c r="P281" s="25"/>
      <c r="Q281" s="25"/>
      <c r="R281" s="24"/>
      <c r="S281" s="24"/>
      <c r="T281" s="25"/>
      <c r="U281" s="25"/>
      <c r="V281" s="24"/>
      <c r="W281" s="24"/>
      <c r="X281" s="25"/>
      <c r="Y281" s="25"/>
      <c r="Z281" s="24"/>
    </row>
    <row r="282" spans="1:26" x14ac:dyDescent="0.25">
      <c r="A282" s="12"/>
      <c r="B282" s="57" t="s">
        <v>105</v>
      </c>
      <c r="C282" s="31" t="s">
        <v>148</v>
      </c>
      <c r="D282" s="19"/>
      <c r="E282" s="20" t="s">
        <v>633</v>
      </c>
      <c r="F282" s="21" t="s">
        <v>158</v>
      </c>
      <c r="G282" s="31"/>
      <c r="H282" s="19"/>
      <c r="I282" s="20" t="s">
        <v>154</v>
      </c>
      <c r="J282" s="21" t="s">
        <v>148</v>
      </c>
      <c r="K282" s="31" t="s">
        <v>148</v>
      </c>
      <c r="L282" s="19"/>
      <c r="M282" s="20" t="s">
        <v>154</v>
      </c>
      <c r="N282" s="21" t="s">
        <v>148</v>
      </c>
      <c r="O282" s="31" t="s">
        <v>148</v>
      </c>
      <c r="P282" s="19"/>
      <c r="Q282" s="20" t="s">
        <v>154</v>
      </c>
      <c r="R282" s="21" t="s">
        <v>148</v>
      </c>
      <c r="S282" s="31"/>
      <c r="T282" s="19"/>
      <c r="U282" s="20" t="s">
        <v>634</v>
      </c>
      <c r="V282" s="21" t="s">
        <v>158</v>
      </c>
      <c r="W282" s="31"/>
      <c r="X282" s="19"/>
      <c r="Y282" s="20" t="s">
        <v>635</v>
      </c>
      <c r="Z282" s="21" t="s">
        <v>158</v>
      </c>
    </row>
    <row r="283" spans="1:26" x14ac:dyDescent="0.25">
      <c r="A283" s="12"/>
      <c r="B283" s="70" t="s">
        <v>106</v>
      </c>
      <c r="C283" s="15" t="s">
        <v>148</v>
      </c>
      <c r="D283" s="11"/>
      <c r="E283" s="11"/>
      <c r="F283" s="11"/>
      <c r="G283" s="15"/>
      <c r="H283" s="11"/>
      <c r="I283" s="11"/>
      <c r="J283" s="11"/>
      <c r="K283" s="15" t="s">
        <v>148</v>
      </c>
      <c r="L283" s="11"/>
      <c r="M283" s="11"/>
      <c r="N283" s="11"/>
      <c r="O283" s="15" t="s">
        <v>148</v>
      </c>
      <c r="P283" s="11"/>
      <c r="Q283" s="11"/>
      <c r="R283" s="11"/>
      <c r="S283" s="15"/>
      <c r="T283" s="11"/>
      <c r="U283" s="11"/>
      <c r="V283" s="11"/>
      <c r="W283" s="15"/>
      <c r="X283" s="11"/>
      <c r="Y283" s="11"/>
      <c r="Z283" s="11"/>
    </row>
    <row r="284" spans="1:26" x14ac:dyDescent="0.25">
      <c r="A284" s="12"/>
      <c r="B284" s="48" t="s">
        <v>108</v>
      </c>
      <c r="C284" s="31" t="s">
        <v>148</v>
      </c>
      <c r="D284" s="19"/>
      <c r="E284" s="20" t="s">
        <v>636</v>
      </c>
      <c r="F284" s="21" t="s">
        <v>158</v>
      </c>
      <c r="G284" s="31"/>
      <c r="H284" s="19"/>
      <c r="I284" s="20" t="s">
        <v>154</v>
      </c>
      <c r="J284" s="21" t="s">
        <v>148</v>
      </c>
      <c r="K284" s="31" t="s">
        <v>148</v>
      </c>
      <c r="L284" s="19"/>
      <c r="M284" s="20" t="s">
        <v>154</v>
      </c>
      <c r="N284" s="21" t="s">
        <v>148</v>
      </c>
      <c r="O284" s="31" t="s">
        <v>148</v>
      </c>
      <c r="P284" s="19"/>
      <c r="Q284" s="20" t="s">
        <v>637</v>
      </c>
      <c r="R284" s="21" t="s">
        <v>158</v>
      </c>
      <c r="S284" s="31"/>
      <c r="T284" s="19"/>
      <c r="U284" s="20" t="s">
        <v>638</v>
      </c>
      <c r="V284" s="21" t="s">
        <v>158</v>
      </c>
      <c r="W284" s="31"/>
      <c r="X284" s="19"/>
      <c r="Y284" s="20" t="s">
        <v>154</v>
      </c>
      <c r="Z284" s="21" t="s">
        <v>148</v>
      </c>
    </row>
    <row r="285" spans="1:26" x14ac:dyDescent="0.25">
      <c r="A285" s="12"/>
      <c r="B285" s="46" t="s">
        <v>639</v>
      </c>
      <c r="C285" s="15" t="s">
        <v>148</v>
      </c>
      <c r="D285" s="11"/>
      <c r="E285" s="23" t="s">
        <v>154</v>
      </c>
      <c r="F285" s="14" t="s">
        <v>148</v>
      </c>
      <c r="G285" s="15"/>
      <c r="H285" s="11"/>
      <c r="I285" s="23" t="s">
        <v>154</v>
      </c>
      <c r="J285" s="14" t="s">
        <v>148</v>
      </c>
      <c r="K285" s="15" t="s">
        <v>148</v>
      </c>
      <c r="L285" s="11"/>
      <c r="M285" s="23" t="s">
        <v>154</v>
      </c>
      <c r="N285" s="14" t="s">
        <v>148</v>
      </c>
      <c r="O285" s="15" t="s">
        <v>148</v>
      </c>
      <c r="P285" s="11"/>
      <c r="Q285" s="23" t="s">
        <v>154</v>
      </c>
      <c r="R285" s="14" t="s">
        <v>148</v>
      </c>
      <c r="S285" s="15"/>
      <c r="T285" s="11"/>
      <c r="U285" s="67">
        <v>3383</v>
      </c>
      <c r="V285" s="14" t="s">
        <v>148</v>
      </c>
      <c r="W285" s="15"/>
      <c r="X285" s="11"/>
      <c r="Y285" s="23" t="s">
        <v>640</v>
      </c>
      <c r="Z285" s="14" t="s">
        <v>158</v>
      </c>
    </row>
    <row r="286" spans="1:26" ht="15.75" thickBot="1" x14ac:dyDescent="0.3">
      <c r="A286" s="12"/>
      <c r="B286" s="48" t="s">
        <v>641</v>
      </c>
      <c r="C286" s="31" t="s">
        <v>148</v>
      </c>
      <c r="D286" s="19"/>
      <c r="E286" s="20" t="s">
        <v>154</v>
      </c>
      <c r="F286" s="21" t="s">
        <v>148</v>
      </c>
      <c r="G286" s="31"/>
      <c r="H286" s="19"/>
      <c r="I286" s="20" t="s">
        <v>154</v>
      </c>
      <c r="J286" s="21" t="s">
        <v>148</v>
      </c>
      <c r="K286" s="31" t="s">
        <v>148</v>
      </c>
      <c r="L286" s="19"/>
      <c r="M286" s="20" t="s">
        <v>154</v>
      </c>
      <c r="N286" s="21" t="s">
        <v>148</v>
      </c>
      <c r="O286" s="31" t="s">
        <v>148</v>
      </c>
      <c r="P286" s="19"/>
      <c r="Q286" s="20" t="s">
        <v>154</v>
      </c>
      <c r="R286" s="21" t="s">
        <v>148</v>
      </c>
      <c r="S286" s="31"/>
      <c r="T286" s="19"/>
      <c r="U286" s="20">
        <v>102</v>
      </c>
      <c r="V286" s="21" t="s">
        <v>148</v>
      </c>
      <c r="W286" s="31"/>
      <c r="X286" s="19"/>
      <c r="Y286" s="20" t="s">
        <v>642</v>
      </c>
      <c r="Z286" s="21" t="s">
        <v>158</v>
      </c>
    </row>
    <row r="287" spans="1:26" x14ac:dyDescent="0.25">
      <c r="A287" s="12"/>
      <c r="B287" s="24"/>
      <c r="C287" s="24" t="s">
        <v>148</v>
      </c>
      <c r="D287" s="25"/>
      <c r="E287" s="25"/>
      <c r="F287" s="24"/>
      <c r="G287" s="24"/>
      <c r="H287" s="25"/>
      <c r="I287" s="25"/>
      <c r="J287" s="24"/>
      <c r="K287" s="24" t="s">
        <v>148</v>
      </c>
      <c r="L287" s="25"/>
      <c r="M287" s="25"/>
      <c r="N287" s="24"/>
      <c r="O287" s="24" t="s">
        <v>148</v>
      </c>
      <c r="P287" s="25"/>
      <c r="Q287" s="25"/>
      <c r="R287" s="24"/>
      <c r="S287" s="24"/>
      <c r="T287" s="25"/>
      <c r="U287" s="25"/>
      <c r="V287" s="24"/>
      <c r="W287" s="24"/>
      <c r="X287" s="25"/>
      <c r="Y287" s="25"/>
      <c r="Z287" s="24"/>
    </row>
    <row r="288" spans="1:26" ht="25.5" x14ac:dyDescent="0.25">
      <c r="A288" s="12"/>
      <c r="B288" s="59" t="s">
        <v>643</v>
      </c>
      <c r="C288" s="15" t="s">
        <v>148</v>
      </c>
      <c r="D288" s="11"/>
      <c r="E288" s="23" t="s">
        <v>636</v>
      </c>
      <c r="F288" s="14" t="s">
        <v>158</v>
      </c>
      <c r="G288" s="15"/>
      <c r="H288" s="11"/>
      <c r="I288" s="23" t="s">
        <v>154</v>
      </c>
      <c r="J288" s="14" t="s">
        <v>148</v>
      </c>
      <c r="K288" s="15" t="s">
        <v>148</v>
      </c>
      <c r="L288" s="11"/>
      <c r="M288" s="23" t="s">
        <v>154</v>
      </c>
      <c r="N288" s="14" t="s">
        <v>148</v>
      </c>
      <c r="O288" s="15" t="s">
        <v>148</v>
      </c>
      <c r="P288" s="11"/>
      <c r="Q288" s="23" t="s">
        <v>637</v>
      </c>
      <c r="R288" s="14" t="s">
        <v>158</v>
      </c>
      <c r="S288" s="15"/>
      <c r="T288" s="11"/>
      <c r="U288" s="67">
        <v>3450</v>
      </c>
      <c r="V288" s="14" t="s">
        <v>148</v>
      </c>
      <c r="W288" s="15"/>
      <c r="X288" s="11"/>
      <c r="Y288" s="23" t="s">
        <v>644</v>
      </c>
      <c r="Z288" s="14" t="s">
        <v>158</v>
      </c>
    </row>
    <row r="289" spans="1:26" ht="15.75" thickBot="1" x14ac:dyDescent="0.3">
      <c r="A289" s="12"/>
      <c r="B289" s="18" t="s">
        <v>111</v>
      </c>
      <c r="C289" s="31" t="s">
        <v>148</v>
      </c>
      <c r="D289" s="19"/>
      <c r="E289" s="20" t="s">
        <v>541</v>
      </c>
      <c r="F289" s="21" t="s">
        <v>158</v>
      </c>
      <c r="G289" s="31"/>
      <c r="H289" s="19"/>
      <c r="I289" s="20" t="s">
        <v>154</v>
      </c>
      <c r="J289" s="21" t="s">
        <v>148</v>
      </c>
      <c r="K289" s="31" t="s">
        <v>148</v>
      </c>
      <c r="L289" s="19"/>
      <c r="M289" s="20" t="s">
        <v>154</v>
      </c>
      <c r="N289" s="21" t="s">
        <v>148</v>
      </c>
      <c r="O289" s="31" t="s">
        <v>148</v>
      </c>
      <c r="P289" s="19"/>
      <c r="Q289" s="20" t="s">
        <v>154</v>
      </c>
      <c r="R289" s="21" t="s">
        <v>148</v>
      </c>
      <c r="S289" s="31"/>
      <c r="T289" s="19"/>
      <c r="U289" s="20" t="s">
        <v>154</v>
      </c>
      <c r="V289" s="21" t="s">
        <v>148</v>
      </c>
      <c r="W289" s="31"/>
      <c r="X289" s="19"/>
      <c r="Y289" s="20" t="s">
        <v>541</v>
      </c>
      <c r="Z289" s="21" t="s">
        <v>158</v>
      </c>
    </row>
    <row r="290" spans="1:26" x14ac:dyDescent="0.25">
      <c r="A290" s="12"/>
      <c r="B290" s="24"/>
      <c r="C290" s="24" t="s">
        <v>148</v>
      </c>
      <c r="D290" s="25"/>
      <c r="E290" s="25"/>
      <c r="F290" s="24"/>
      <c r="G290" s="24"/>
      <c r="H290" s="25"/>
      <c r="I290" s="25"/>
      <c r="J290" s="24"/>
      <c r="K290" s="24" t="s">
        <v>148</v>
      </c>
      <c r="L290" s="25"/>
      <c r="M290" s="25"/>
      <c r="N290" s="24"/>
      <c r="O290" s="24" t="s">
        <v>148</v>
      </c>
      <c r="P290" s="25"/>
      <c r="Q290" s="25"/>
      <c r="R290" s="24"/>
      <c r="S290" s="24"/>
      <c r="T290" s="25"/>
      <c r="U290" s="25"/>
      <c r="V290" s="24"/>
      <c r="W290" s="24"/>
      <c r="X290" s="25"/>
      <c r="Y290" s="25"/>
      <c r="Z290" s="24"/>
    </row>
    <row r="291" spans="1:26" ht="25.5" x14ac:dyDescent="0.25">
      <c r="A291" s="12"/>
      <c r="B291" s="22" t="s">
        <v>112</v>
      </c>
      <c r="C291" s="15" t="s">
        <v>148</v>
      </c>
      <c r="D291" s="11"/>
      <c r="E291" s="23" t="s">
        <v>645</v>
      </c>
      <c r="F291" s="14" t="s">
        <v>158</v>
      </c>
      <c r="G291" s="15"/>
      <c r="H291" s="11"/>
      <c r="I291" s="23" t="s">
        <v>154</v>
      </c>
      <c r="J291" s="14" t="s">
        <v>148</v>
      </c>
      <c r="K291" s="15" t="s">
        <v>148</v>
      </c>
      <c r="L291" s="11"/>
      <c r="M291" s="23" t="s">
        <v>154</v>
      </c>
      <c r="N291" s="14" t="s">
        <v>148</v>
      </c>
      <c r="O291" s="15" t="s">
        <v>148</v>
      </c>
      <c r="P291" s="11"/>
      <c r="Q291" s="23" t="s">
        <v>646</v>
      </c>
      <c r="R291" s="14" t="s">
        <v>158</v>
      </c>
      <c r="S291" s="15"/>
      <c r="T291" s="11"/>
      <c r="U291" s="67">
        <v>30713</v>
      </c>
      <c r="V291" s="14" t="s">
        <v>148</v>
      </c>
      <c r="W291" s="15"/>
      <c r="X291" s="11"/>
      <c r="Y291" s="23" t="s">
        <v>647</v>
      </c>
      <c r="Z291" s="14" t="s">
        <v>158</v>
      </c>
    </row>
    <row r="292" spans="1:26" ht="26.25" thickBot="1" x14ac:dyDescent="0.3">
      <c r="A292" s="12"/>
      <c r="B292" s="18" t="s">
        <v>648</v>
      </c>
      <c r="C292" s="31" t="s">
        <v>148</v>
      </c>
      <c r="D292" s="19"/>
      <c r="E292" s="66">
        <v>78917</v>
      </c>
      <c r="F292" s="21" t="s">
        <v>148</v>
      </c>
      <c r="G292" s="31"/>
      <c r="H292" s="19"/>
      <c r="I292" s="20" t="s">
        <v>154</v>
      </c>
      <c r="J292" s="21" t="s">
        <v>148</v>
      </c>
      <c r="K292" s="31" t="s">
        <v>148</v>
      </c>
      <c r="L292" s="19"/>
      <c r="M292" s="20">
        <v>1</v>
      </c>
      <c r="N292" s="21" t="s">
        <v>148</v>
      </c>
      <c r="O292" s="31" t="s">
        <v>148</v>
      </c>
      <c r="P292" s="19"/>
      <c r="Q292" s="66">
        <v>61565</v>
      </c>
      <c r="R292" s="21" t="s">
        <v>148</v>
      </c>
      <c r="S292" s="31"/>
      <c r="T292" s="19"/>
      <c r="U292" s="66">
        <v>4921</v>
      </c>
      <c r="V292" s="21" t="s">
        <v>148</v>
      </c>
      <c r="W292" s="31"/>
      <c r="X292" s="19"/>
      <c r="Y292" s="66">
        <v>12430</v>
      </c>
      <c r="Z292" s="21" t="s">
        <v>148</v>
      </c>
    </row>
    <row r="293" spans="1:26" x14ac:dyDescent="0.25">
      <c r="A293" s="12"/>
      <c r="B293" s="24"/>
      <c r="C293" s="24" t="s">
        <v>148</v>
      </c>
      <c r="D293" s="25"/>
      <c r="E293" s="25"/>
      <c r="F293" s="24"/>
      <c r="G293" s="24"/>
      <c r="H293" s="25"/>
      <c r="I293" s="25"/>
      <c r="J293" s="24"/>
      <c r="K293" s="24" t="s">
        <v>148</v>
      </c>
      <c r="L293" s="25"/>
      <c r="M293" s="25"/>
      <c r="N293" s="24"/>
      <c r="O293" s="24" t="s">
        <v>148</v>
      </c>
      <c r="P293" s="25"/>
      <c r="Q293" s="25"/>
      <c r="R293" s="24"/>
      <c r="S293" s="24"/>
      <c r="T293" s="25"/>
      <c r="U293" s="25"/>
      <c r="V293" s="24"/>
      <c r="W293" s="24"/>
      <c r="X293" s="25"/>
      <c r="Y293" s="25"/>
      <c r="Z293" s="24"/>
    </row>
    <row r="294" spans="1:26" ht="15.75" thickBot="1" x14ac:dyDescent="0.3">
      <c r="A294" s="12"/>
      <c r="B294" s="22" t="s">
        <v>649</v>
      </c>
      <c r="C294" s="15" t="s">
        <v>148</v>
      </c>
      <c r="D294" s="11" t="s">
        <v>152</v>
      </c>
      <c r="E294" s="67">
        <v>51014</v>
      </c>
      <c r="F294" s="14" t="s">
        <v>148</v>
      </c>
      <c r="G294" s="15"/>
      <c r="H294" s="11" t="s">
        <v>152</v>
      </c>
      <c r="I294" s="23" t="s">
        <v>154</v>
      </c>
      <c r="J294" s="14" t="s">
        <v>148</v>
      </c>
      <c r="K294" s="15" t="s">
        <v>148</v>
      </c>
      <c r="L294" s="11" t="s">
        <v>152</v>
      </c>
      <c r="M294" s="23">
        <v>1</v>
      </c>
      <c r="N294" s="14" t="s">
        <v>148</v>
      </c>
      <c r="O294" s="15" t="s">
        <v>148</v>
      </c>
      <c r="P294" s="11" t="s">
        <v>152</v>
      </c>
      <c r="Q294" s="67">
        <v>3026</v>
      </c>
      <c r="R294" s="14" t="s">
        <v>148</v>
      </c>
      <c r="S294" s="15"/>
      <c r="T294" s="11" t="s">
        <v>152</v>
      </c>
      <c r="U294" s="67">
        <v>35634</v>
      </c>
      <c r="V294" s="14" t="s">
        <v>148</v>
      </c>
      <c r="W294" s="15"/>
      <c r="X294" s="11" t="s">
        <v>152</v>
      </c>
      <c r="Y294" s="67">
        <v>12353</v>
      </c>
      <c r="Z294" s="14" t="s">
        <v>148</v>
      </c>
    </row>
    <row r="295" spans="1:26" ht="15.75" thickTop="1" x14ac:dyDescent="0.25">
      <c r="A295" s="12"/>
      <c r="B295" s="24"/>
      <c r="C295" s="24" t="s">
        <v>148</v>
      </c>
      <c r="D295" s="27"/>
      <c r="E295" s="27"/>
      <c r="F295" s="24"/>
      <c r="G295" s="24"/>
      <c r="H295" s="27"/>
      <c r="I295" s="27"/>
      <c r="J295" s="24"/>
      <c r="K295" s="24" t="s">
        <v>148</v>
      </c>
      <c r="L295" s="27"/>
      <c r="M295" s="27"/>
      <c r="N295" s="24"/>
      <c r="O295" s="24" t="s">
        <v>148</v>
      </c>
      <c r="P295" s="27"/>
      <c r="Q295" s="27"/>
      <c r="R295" s="24"/>
      <c r="S295" s="24"/>
      <c r="T295" s="27"/>
      <c r="U295" s="27"/>
      <c r="V295" s="24"/>
      <c r="W295" s="24"/>
      <c r="X295" s="27"/>
      <c r="Y295" s="27"/>
      <c r="Z295" s="24"/>
    </row>
    <row r="296" spans="1:26" ht="15.75" x14ac:dyDescent="0.25">
      <c r="A296" s="12"/>
      <c r="B296" s="36"/>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row>
    <row r="297" spans="1:26" x14ac:dyDescent="0.25">
      <c r="A297" s="12"/>
      <c r="B297" s="71" t="s">
        <v>650</v>
      </c>
      <c r="C297" s="71"/>
      <c r="D297" s="71"/>
      <c r="E297" s="71"/>
      <c r="F297" s="71"/>
      <c r="G297" s="71"/>
      <c r="H297" s="71"/>
      <c r="I297" s="71"/>
      <c r="J297" s="71"/>
      <c r="K297" s="71"/>
      <c r="L297" s="71"/>
      <c r="M297" s="71"/>
      <c r="N297" s="71"/>
      <c r="O297" s="71"/>
      <c r="P297" s="71"/>
      <c r="Q297" s="71"/>
      <c r="R297" s="71"/>
      <c r="S297" s="71"/>
      <c r="T297" s="71"/>
      <c r="U297" s="71"/>
      <c r="V297" s="71"/>
      <c r="W297" s="71"/>
      <c r="X297" s="71"/>
      <c r="Y297" s="71"/>
      <c r="Z297" s="71"/>
    </row>
    <row r="298" spans="1:26" x14ac:dyDescent="0.25">
      <c r="A298" s="12"/>
      <c r="B298" s="71" t="s">
        <v>593</v>
      </c>
      <c r="C298" s="71"/>
      <c r="D298" s="71"/>
      <c r="E298" s="71"/>
      <c r="F298" s="71"/>
      <c r="G298" s="71"/>
      <c r="H298" s="71"/>
      <c r="I298" s="71"/>
      <c r="J298" s="71"/>
      <c r="K298" s="71"/>
      <c r="L298" s="71"/>
      <c r="M298" s="71"/>
      <c r="N298" s="71"/>
      <c r="O298" s="71"/>
      <c r="P298" s="71"/>
      <c r="Q298" s="71"/>
      <c r="R298" s="71"/>
      <c r="S298" s="71"/>
      <c r="T298" s="71"/>
      <c r="U298" s="71"/>
      <c r="V298" s="71"/>
      <c r="W298" s="71"/>
      <c r="X298" s="71"/>
      <c r="Y298" s="71"/>
      <c r="Z298" s="71"/>
    </row>
    <row r="299" spans="1:26" x14ac:dyDescent="0.25">
      <c r="A299" s="12"/>
      <c r="B299" s="73" t="s">
        <v>437</v>
      </c>
      <c r="C299" s="73"/>
      <c r="D299" s="73"/>
      <c r="E299" s="73"/>
      <c r="F299" s="73"/>
      <c r="G299" s="73"/>
      <c r="H299" s="73"/>
      <c r="I299" s="73"/>
      <c r="J299" s="73"/>
      <c r="K299" s="73"/>
      <c r="L299" s="73"/>
      <c r="M299" s="73"/>
      <c r="N299" s="73"/>
      <c r="O299" s="73"/>
      <c r="P299" s="73"/>
      <c r="Q299" s="73"/>
      <c r="R299" s="73"/>
      <c r="S299" s="73"/>
      <c r="T299" s="73"/>
      <c r="U299" s="73"/>
      <c r="V299" s="73"/>
      <c r="W299" s="73"/>
      <c r="X299" s="73"/>
      <c r="Y299" s="73"/>
      <c r="Z299" s="73"/>
    </row>
    <row r="300" spans="1:26" ht="15.75" x14ac:dyDescent="0.25">
      <c r="A300" s="12"/>
      <c r="B300" s="36"/>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row>
    <row r="301" spans="1:26"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x14ac:dyDescent="0.25">
      <c r="A302" s="12"/>
      <c r="B302" s="32"/>
      <c r="C302" s="32" t="s">
        <v>148</v>
      </c>
      <c r="D302" s="68" t="s">
        <v>438</v>
      </c>
      <c r="E302" s="68"/>
      <c r="F302" s="32"/>
      <c r="G302" s="32"/>
      <c r="H302" s="68" t="s">
        <v>441</v>
      </c>
      <c r="I302" s="68"/>
      <c r="J302" s="32"/>
      <c r="K302" s="32" t="s">
        <v>148</v>
      </c>
      <c r="L302" s="68" t="s">
        <v>442</v>
      </c>
      <c r="M302" s="68"/>
      <c r="N302" s="32"/>
      <c r="O302" s="32"/>
      <c r="P302" s="68" t="s">
        <v>444</v>
      </c>
      <c r="Q302" s="68"/>
      <c r="R302" s="32"/>
      <c r="S302" s="32"/>
      <c r="T302" s="68" t="s">
        <v>443</v>
      </c>
      <c r="U302" s="68"/>
      <c r="V302" s="32"/>
      <c r="W302" s="32"/>
      <c r="X302" s="68" t="s">
        <v>448</v>
      </c>
      <c r="Y302" s="68"/>
      <c r="Z302" s="32"/>
    </row>
    <row r="303" spans="1:26" x14ac:dyDescent="0.25">
      <c r="A303" s="12"/>
      <c r="B303" s="32"/>
      <c r="C303" s="32"/>
      <c r="D303" s="68" t="s">
        <v>439</v>
      </c>
      <c r="E303" s="68"/>
      <c r="F303" s="32"/>
      <c r="G303" s="32"/>
      <c r="H303" s="68"/>
      <c r="I303" s="68"/>
      <c r="J303" s="32"/>
      <c r="K303" s="32"/>
      <c r="L303" s="68" t="s">
        <v>443</v>
      </c>
      <c r="M303" s="68"/>
      <c r="N303" s="32"/>
      <c r="O303" s="32"/>
      <c r="P303" s="68" t="s">
        <v>445</v>
      </c>
      <c r="Q303" s="68"/>
      <c r="R303" s="32"/>
      <c r="S303" s="32"/>
      <c r="T303" s="68" t="s">
        <v>447</v>
      </c>
      <c r="U303" s="68"/>
      <c r="V303" s="32"/>
      <c r="W303" s="32"/>
      <c r="X303" s="68" t="s">
        <v>443</v>
      </c>
      <c r="Y303" s="68"/>
      <c r="Z303" s="32"/>
    </row>
    <row r="304" spans="1:26" x14ac:dyDescent="0.25">
      <c r="A304" s="12"/>
      <c r="B304" s="32"/>
      <c r="C304" s="32"/>
      <c r="D304" s="68" t="s">
        <v>440</v>
      </c>
      <c r="E304" s="68"/>
      <c r="F304" s="32"/>
      <c r="G304" s="32"/>
      <c r="H304" s="68"/>
      <c r="I304" s="68"/>
      <c r="J304" s="32"/>
      <c r="K304" s="32"/>
      <c r="L304" s="68" t="s">
        <v>438</v>
      </c>
      <c r="M304" s="68"/>
      <c r="N304" s="32"/>
      <c r="O304" s="32"/>
      <c r="P304" s="68" t="s">
        <v>446</v>
      </c>
      <c r="Q304" s="68"/>
      <c r="R304" s="32"/>
      <c r="S304" s="32"/>
      <c r="T304" s="68"/>
      <c r="U304" s="68"/>
      <c r="V304" s="32"/>
      <c r="W304" s="32"/>
      <c r="X304" s="68" t="s">
        <v>447</v>
      </c>
      <c r="Y304" s="68"/>
      <c r="Z304" s="32"/>
    </row>
    <row r="305" spans="1:26" ht="15.75" thickBot="1" x14ac:dyDescent="0.3">
      <c r="A305" s="12"/>
      <c r="B305" s="32"/>
      <c r="C305" s="32"/>
      <c r="D305" s="69"/>
      <c r="E305" s="69"/>
      <c r="F305" s="32"/>
      <c r="G305" s="32"/>
      <c r="H305" s="69"/>
      <c r="I305" s="69"/>
      <c r="J305" s="32"/>
      <c r="K305" s="32"/>
      <c r="L305" s="69" t="s">
        <v>439</v>
      </c>
      <c r="M305" s="69"/>
      <c r="N305" s="32"/>
      <c r="O305" s="32"/>
      <c r="P305" s="69"/>
      <c r="Q305" s="69"/>
      <c r="R305" s="32"/>
      <c r="S305" s="32"/>
      <c r="T305" s="69"/>
      <c r="U305" s="69"/>
      <c r="V305" s="32"/>
      <c r="W305" s="32"/>
      <c r="X305" s="69"/>
      <c r="Y305" s="69"/>
      <c r="Z305" s="32"/>
    </row>
    <row r="306" spans="1:26" ht="26.25" thickBot="1" x14ac:dyDescent="0.3">
      <c r="A306" s="12"/>
      <c r="B306" s="62" t="s">
        <v>651</v>
      </c>
      <c r="C306" s="19" t="s">
        <v>148</v>
      </c>
      <c r="D306" s="19" t="s">
        <v>152</v>
      </c>
      <c r="E306" s="66">
        <v>49249</v>
      </c>
      <c r="F306" s="21" t="s">
        <v>148</v>
      </c>
      <c r="G306" s="19"/>
      <c r="H306" s="19" t="s">
        <v>152</v>
      </c>
      <c r="I306" s="20" t="s">
        <v>154</v>
      </c>
      <c r="J306" s="21" t="s">
        <v>148</v>
      </c>
      <c r="K306" s="19" t="s">
        <v>148</v>
      </c>
      <c r="L306" s="19" t="s">
        <v>152</v>
      </c>
      <c r="M306" s="20" t="s">
        <v>652</v>
      </c>
      <c r="N306" s="21" t="s">
        <v>158</v>
      </c>
      <c r="O306" s="19"/>
      <c r="P306" s="19" t="s">
        <v>152</v>
      </c>
      <c r="Q306" s="20" t="s">
        <v>653</v>
      </c>
      <c r="R306" s="21" t="s">
        <v>158</v>
      </c>
      <c r="S306" s="19"/>
      <c r="T306" s="19" t="s">
        <v>152</v>
      </c>
      <c r="U306" s="66">
        <v>79624</v>
      </c>
      <c r="V306" s="21" t="s">
        <v>148</v>
      </c>
      <c r="W306" s="19"/>
      <c r="X306" s="19" t="s">
        <v>152</v>
      </c>
      <c r="Y306" s="66">
        <v>8609</v>
      </c>
      <c r="Z306" s="21" t="s">
        <v>148</v>
      </c>
    </row>
    <row r="307" spans="1:26" x14ac:dyDescent="0.25">
      <c r="A307" s="12"/>
      <c r="B307" s="24"/>
      <c r="C307" s="24" t="s">
        <v>148</v>
      </c>
      <c r="D307" s="25"/>
      <c r="E307" s="25"/>
      <c r="F307" s="24"/>
      <c r="G307" s="24"/>
      <c r="H307" s="25"/>
      <c r="I307" s="25"/>
      <c r="J307" s="24"/>
      <c r="K307" s="24" t="s">
        <v>148</v>
      </c>
      <c r="L307" s="25"/>
      <c r="M307" s="25"/>
      <c r="N307" s="24"/>
      <c r="O307" s="24"/>
      <c r="P307" s="25"/>
      <c r="Q307" s="25"/>
      <c r="R307" s="24"/>
      <c r="S307" s="24"/>
      <c r="T307" s="25"/>
      <c r="U307" s="25"/>
      <c r="V307" s="24"/>
      <c r="W307" s="24"/>
      <c r="X307" s="25"/>
      <c r="Y307" s="25"/>
      <c r="Z307" s="24"/>
    </row>
    <row r="308" spans="1:26" x14ac:dyDescent="0.25">
      <c r="A308" s="12"/>
      <c r="B308" s="70" t="s">
        <v>102</v>
      </c>
      <c r="C308" s="15" t="s">
        <v>148</v>
      </c>
      <c r="D308" s="11"/>
      <c r="E308" s="11"/>
      <c r="F308" s="11"/>
      <c r="G308" s="15"/>
      <c r="H308" s="11"/>
      <c r="I308" s="11"/>
      <c r="J308" s="11"/>
      <c r="K308" s="15" t="s">
        <v>148</v>
      </c>
      <c r="L308" s="11"/>
      <c r="M308" s="11"/>
      <c r="N308" s="11"/>
      <c r="O308" s="15"/>
      <c r="P308" s="11"/>
      <c r="Q308" s="11"/>
      <c r="R308" s="11"/>
      <c r="S308" s="15"/>
      <c r="T308" s="11"/>
      <c r="U308" s="11"/>
      <c r="V308" s="11"/>
      <c r="W308" s="15"/>
      <c r="X308" s="11"/>
      <c r="Y308" s="11"/>
      <c r="Z308" s="11"/>
    </row>
    <row r="309" spans="1:26" x14ac:dyDescent="0.25">
      <c r="A309" s="12"/>
      <c r="B309" s="48" t="s">
        <v>103</v>
      </c>
      <c r="C309" s="31" t="s">
        <v>148</v>
      </c>
      <c r="D309" s="19"/>
      <c r="E309" s="20" t="s">
        <v>654</v>
      </c>
      <c r="F309" s="21" t="s">
        <v>158</v>
      </c>
      <c r="G309" s="31"/>
      <c r="H309" s="19"/>
      <c r="I309" s="20" t="s">
        <v>154</v>
      </c>
      <c r="J309" s="21" t="s">
        <v>148</v>
      </c>
      <c r="K309" s="31" t="s">
        <v>148</v>
      </c>
      <c r="L309" s="19"/>
      <c r="M309" s="20" t="s">
        <v>154</v>
      </c>
      <c r="N309" s="21" t="s">
        <v>148</v>
      </c>
      <c r="O309" s="31"/>
      <c r="P309" s="19"/>
      <c r="Q309" s="20" t="s">
        <v>154</v>
      </c>
      <c r="R309" s="21" t="s">
        <v>148</v>
      </c>
      <c r="S309" s="31"/>
      <c r="T309" s="19"/>
      <c r="U309" s="20" t="s">
        <v>655</v>
      </c>
      <c r="V309" s="21" t="s">
        <v>158</v>
      </c>
      <c r="W309" s="31"/>
      <c r="X309" s="19"/>
      <c r="Y309" s="20" t="s">
        <v>656</v>
      </c>
      <c r="Z309" s="21" t="s">
        <v>158</v>
      </c>
    </row>
    <row r="310" spans="1:26" ht="26.25" thickBot="1" x14ac:dyDescent="0.3">
      <c r="A310" s="12"/>
      <c r="B310" s="46" t="s">
        <v>104</v>
      </c>
      <c r="C310" s="15" t="s">
        <v>148</v>
      </c>
      <c r="D310" s="11"/>
      <c r="E310" s="67">
        <v>1968</v>
      </c>
      <c r="F310" s="14" t="s">
        <v>148</v>
      </c>
      <c r="G310" s="15"/>
      <c r="H310" s="11"/>
      <c r="I310" s="23" t="s">
        <v>154</v>
      </c>
      <c r="J310" s="14" t="s">
        <v>148</v>
      </c>
      <c r="K310" s="15" t="s">
        <v>148</v>
      </c>
      <c r="L310" s="11"/>
      <c r="M310" s="23" t="s">
        <v>154</v>
      </c>
      <c r="N310" s="14" t="s">
        <v>148</v>
      </c>
      <c r="O310" s="15"/>
      <c r="P310" s="11"/>
      <c r="Q310" s="23" t="s">
        <v>154</v>
      </c>
      <c r="R310" s="14" t="s">
        <v>148</v>
      </c>
      <c r="S310" s="15"/>
      <c r="T310" s="11"/>
      <c r="U310" s="23">
        <v>576</v>
      </c>
      <c r="V310" s="14" t="s">
        <v>148</v>
      </c>
      <c r="W310" s="15"/>
      <c r="X310" s="11"/>
      <c r="Y310" s="67">
        <v>1392</v>
      </c>
      <c r="Z310" s="14" t="s">
        <v>148</v>
      </c>
    </row>
    <row r="311" spans="1:26" x14ac:dyDescent="0.25">
      <c r="A311" s="12"/>
      <c r="B311" s="24"/>
      <c r="C311" s="24" t="s">
        <v>148</v>
      </c>
      <c r="D311" s="25"/>
      <c r="E311" s="25"/>
      <c r="F311" s="24"/>
      <c r="G311" s="24"/>
      <c r="H311" s="25"/>
      <c r="I311" s="25"/>
      <c r="J311" s="24"/>
      <c r="K311" s="24" t="s">
        <v>148</v>
      </c>
      <c r="L311" s="25"/>
      <c r="M311" s="25"/>
      <c r="N311" s="24"/>
      <c r="O311" s="24"/>
      <c r="P311" s="25"/>
      <c r="Q311" s="25"/>
      <c r="R311" s="24"/>
      <c r="S311" s="24"/>
      <c r="T311" s="25"/>
      <c r="U311" s="25"/>
      <c r="V311" s="24"/>
      <c r="W311" s="24"/>
      <c r="X311" s="25"/>
      <c r="Y311" s="25"/>
      <c r="Z311" s="24"/>
    </row>
    <row r="312" spans="1:26" x14ac:dyDescent="0.25">
      <c r="A312" s="12"/>
      <c r="B312" s="57" t="s">
        <v>105</v>
      </c>
      <c r="C312" s="31" t="s">
        <v>148</v>
      </c>
      <c r="D312" s="19"/>
      <c r="E312" s="20" t="s">
        <v>657</v>
      </c>
      <c r="F312" s="21" t="s">
        <v>158</v>
      </c>
      <c r="G312" s="31"/>
      <c r="H312" s="19"/>
      <c r="I312" s="20" t="s">
        <v>154</v>
      </c>
      <c r="J312" s="21" t="s">
        <v>148</v>
      </c>
      <c r="K312" s="31" t="s">
        <v>148</v>
      </c>
      <c r="L312" s="19"/>
      <c r="M312" s="20" t="s">
        <v>154</v>
      </c>
      <c r="N312" s="21" t="s">
        <v>148</v>
      </c>
      <c r="O312" s="31"/>
      <c r="P312" s="19"/>
      <c r="Q312" s="20" t="s">
        <v>154</v>
      </c>
      <c r="R312" s="21" t="s">
        <v>148</v>
      </c>
      <c r="S312" s="31"/>
      <c r="T312" s="19"/>
      <c r="U312" s="20" t="s">
        <v>658</v>
      </c>
      <c r="V312" s="21" t="s">
        <v>158</v>
      </c>
      <c r="W312" s="31"/>
      <c r="X312" s="19"/>
      <c r="Y312" s="20" t="s">
        <v>659</v>
      </c>
      <c r="Z312" s="21" t="s">
        <v>158</v>
      </c>
    </row>
    <row r="313" spans="1:26" x14ac:dyDescent="0.25">
      <c r="A313" s="12"/>
      <c r="B313" s="70" t="s">
        <v>106</v>
      </c>
      <c r="C313" s="15" t="s">
        <v>148</v>
      </c>
      <c r="D313" s="11"/>
      <c r="E313" s="11"/>
      <c r="F313" s="11"/>
      <c r="G313" s="15"/>
      <c r="H313" s="11"/>
      <c r="I313" s="11"/>
      <c r="J313" s="11"/>
      <c r="K313" s="15" t="s">
        <v>148</v>
      </c>
      <c r="L313" s="11"/>
      <c r="M313" s="11"/>
      <c r="N313" s="11"/>
      <c r="O313" s="15"/>
      <c r="P313" s="11"/>
      <c r="Q313" s="11"/>
      <c r="R313" s="11"/>
      <c r="S313" s="15"/>
      <c r="T313" s="11"/>
      <c r="U313" s="11"/>
      <c r="V313" s="11"/>
      <c r="W313" s="15"/>
      <c r="X313" s="11"/>
      <c r="Y313" s="11"/>
      <c r="Z313" s="11"/>
    </row>
    <row r="314" spans="1:26" x14ac:dyDescent="0.25">
      <c r="A314" s="12"/>
      <c r="B314" s="48" t="s">
        <v>107</v>
      </c>
      <c r="C314" s="31" t="s">
        <v>148</v>
      </c>
      <c r="D314" s="19"/>
      <c r="E314" s="20">
        <v>500</v>
      </c>
      <c r="F314" s="21" t="s">
        <v>148</v>
      </c>
      <c r="G314" s="31"/>
      <c r="H314" s="19"/>
      <c r="I314" s="20" t="s">
        <v>154</v>
      </c>
      <c r="J314" s="21" t="s">
        <v>148</v>
      </c>
      <c r="K314" s="31" t="s">
        <v>148</v>
      </c>
      <c r="L314" s="19"/>
      <c r="M314" s="20" t="s">
        <v>154</v>
      </c>
      <c r="N314" s="21" t="s">
        <v>148</v>
      </c>
      <c r="O314" s="31"/>
      <c r="P314" s="19"/>
      <c r="Q314" s="20" t="s">
        <v>154</v>
      </c>
      <c r="R314" s="21" t="s">
        <v>148</v>
      </c>
      <c r="S314" s="31"/>
      <c r="T314" s="19"/>
      <c r="U314" s="20">
        <v>500</v>
      </c>
      <c r="V314" s="21" t="s">
        <v>148</v>
      </c>
      <c r="W314" s="31"/>
      <c r="X314" s="19"/>
      <c r="Y314" s="20" t="s">
        <v>154</v>
      </c>
      <c r="Z314" s="21" t="s">
        <v>148</v>
      </c>
    </row>
    <row r="315" spans="1:26" x14ac:dyDescent="0.25">
      <c r="A315" s="12"/>
      <c r="B315" s="46" t="s">
        <v>108</v>
      </c>
      <c r="C315" s="15" t="s">
        <v>148</v>
      </c>
      <c r="D315" s="11"/>
      <c r="E315" s="23" t="s">
        <v>660</v>
      </c>
      <c r="F315" s="14" t="s">
        <v>158</v>
      </c>
      <c r="G315" s="15"/>
      <c r="H315" s="11"/>
      <c r="I315" s="23" t="s">
        <v>154</v>
      </c>
      <c r="J315" s="14" t="s">
        <v>148</v>
      </c>
      <c r="K315" s="15" t="s">
        <v>148</v>
      </c>
      <c r="L315" s="11"/>
      <c r="M315" s="23" t="s">
        <v>154</v>
      </c>
      <c r="N315" s="14" t="s">
        <v>148</v>
      </c>
      <c r="O315" s="15"/>
      <c r="P315" s="11"/>
      <c r="Q315" s="23" t="s">
        <v>637</v>
      </c>
      <c r="R315" s="14" t="s">
        <v>158</v>
      </c>
      <c r="S315" s="15"/>
      <c r="T315" s="11"/>
      <c r="U315" s="23" t="s">
        <v>661</v>
      </c>
      <c r="V315" s="14" t="s">
        <v>158</v>
      </c>
      <c r="W315" s="15"/>
      <c r="X315" s="11"/>
      <c r="Y315" s="23" t="s">
        <v>662</v>
      </c>
      <c r="Z315" s="14" t="s">
        <v>158</v>
      </c>
    </row>
    <row r="316" spans="1:26" x14ac:dyDescent="0.25">
      <c r="A316" s="12"/>
      <c r="B316" s="48" t="s">
        <v>109</v>
      </c>
      <c r="C316" s="31" t="s">
        <v>148</v>
      </c>
      <c r="D316" s="19"/>
      <c r="E316" s="20">
        <v>38</v>
      </c>
      <c r="F316" s="21" t="s">
        <v>148</v>
      </c>
      <c r="G316" s="31"/>
      <c r="H316" s="19"/>
      <c r="I316" s="20" t="s">
        <v>154</v>
      </c>
      <c r="J316" s="21" t="s">
        <v>148</v>
      </c>
      <c r="K316" s="31" t="s">
        <v>148</v>
      </c>
      <c r="L316" s="19"/>
      <c r="M316" s="20">
        <v>38</v>
      </c>
      <c r="N316" s="21" t="s">
        <v>148</v>
      </c>
      <c r="O316" s="31"/>
      <c r="P316" s="19"/>
      <c r="Q316" s="20" t="s">
        <v>154</v>
      </c>
      <c r="R316" s="21" t="s">
        <v>148</v>
      </c>
      <c r="S316" s="31"/>
      <c r="T316" s="19"/>
      <c r="U316" s="20" t="s">
        <v>154</v>
      </c>
      <c r="V316" s="21" t="s">
        <v>148</v>
      </c>
      <c r="W316" s="31"/>
      <c r="X316" s="19"/>
      <c r="Y316" s="20" t="s">
        <v>154</v>
      </c>
      <c r="Z316" s="21" t="s">
        <v>148</v>
      </c>
    </row>
    <row r="317" spans="1:26" ht="15.75" thickBot="1" x14ac:dyDescent="0.3">
      <c r="A317" s="12"/>
      <c r="B317" s="46" t="s">
        <v>641</v>
      </c>
      <c r="C317" s="15" t="s">
        <v>148</v>
      </c>
      <c r="D317" s="11"/>
      <c r="E317" s="23" t="s">
        <v>154</v>
      </c>
      <c r="F317" s="14" t="s">
        <v>148</v>
      </c>
      <c r="G317" s="15"/>
      <c r="H317" s="11"/>
      <c r="I317" s="23" t="s">
        <v>154</v>
      </c>
      <c r="J317" s="14" t="s">
        <v>148</v>
      </c>
      <c r="K317" s="15" t="s">
        <v>148</v>
      </c>
      <c r="L317" s="11"/>
      <c r="M317" s="23" t="s">
        <v>154</v>
      </c>
      <c r="N317" s="14" t="s">
        <v>148</v>
      </c>
      <c r="O317" s="15"/>
      <c r="P317" s="11"/>
      <c r="Q317" s="67">
        <v>86200</v>
      </c>
      <c r="R317" s="14" t="s">
        <v>148</v>
      </c>
      <c r="S317" s="15"/>
      <c r="T317" s="11"/>
      <c r="U317" s="23" t="s">
        <v>663</v>
      </c>
      <c r="V317" s="14" t="s">
        <v>158</v>
      </c>
      <c r="W317" s="15"/>
      <c r="X317" s="11"/>
      <c r="Y317" s="23" t="s">
        <v>664</v>
      </c>
      <c r="Z317" s="14" t="s">
        <v>158</v>
      </c>
    </row>
    <row r="318" spans="1:26" x14ac:dyDescent="0.25">
      <c r="A318" s="12"/>
      <c r="B318" s="24"/>
      <c r="C318" s="24" t="s">
        <v>148</v>
      </c>
      <c r="D318" s="25"/>
      <c r="E318" s="25"/>
      <c r="F318" s="24"/>
      <c r="G318" s="24"/>
      <c r="H318" s="25"/>
      <c r="I318" s="25"/>
      <c r="J318" s="24"/>
      <c r="K318" s="24" t="s">
        <v>148</v>
      </c>
      <c r="L318" s="25"/>
      <c r="M318" s="25"/>
      <c r="N318" s="24"/>
      <c r="O318" s="24"/>
      <c r="P318" s="25"/>
      <c r="Q318" s="25"/>
      <c r="R318" s="24"/>
      <c r="S318" s="24"/>
      <c r="T318" s="25"/>
      <c r="U318" s="25"/>
      <c r="V318" s="24"/>
      <c r="W318" s="24"/>
      <c r="X318" s="25"/>
      <c r="Y318" s="25"/>
      <c r="Z318" s="24"/>
    </row>
    <row r="319" spans="1:26" ht="25.5" x14ac:dyDescent="0.25">
      <c r="A319" s="12"/>
      <c r="B319" s="57" t="s">
        <v>665</v>
      </c>
      <c r="C319" s="31" t="s">
        <v>148</v>
      </c>
      <c r="D319" s="19"/>
      <c r="E319" s="20" t="s">
        <v>666</v>
      </c>
      <c r="F319" s="21" t="s">
        <v>158</v>
      </c>
      <c r="G319" s="31"/>
      <c r="H319" s="19"/>
      <c r="I319" s="20" t="s">
        <v>154</v>
      </c>
      <c r="J319" s="21" t="s">
        <v>148</v>
      </c>
      <c r="K319" s="31" t="s">
        <v>148</v>
      </c>
      <c r="L319" s="19"/>
      <c r="M319" s="20">
        <v>38</v>
      </c>
      <c r="N319" s="21" t="s">
        <v>148</v>
      </c>
      <c r="O319" s="31"/>
      <c r="P319" s="19"/>
      <c r="Q319" s="66">
        <v>83950</v>
      </c>
      <c r="R319" s="21" t="s">
        <v>148</v>
      </c>
      <c r="S319" s="31"/>
      <c r="T319" s="19"/>
      <c r="U319" s="20" t="s">
        <v>667</v>
      </c>
      <c r="V319" s="21" t="s">
        <v>158</v>
      </c>
      <c r="W319" s="31"/>
      <c r="X319" s="19"/>
      <c r="Y319" s="20" t="s">
        <v>668</v>
      </c>
      <c r="Z319" s="21" t="s">
        <v>158</v>
      </c>
    </row>
    <row r="320" spans="1:26" ht="15.75" thickBot="1" x14ac:dyDescent="0.3">
      <c r="A320" s="12"/>
      <c r="B320" s="22" t="s">
        <v>111</v>
      </c>
      <c r="C320" s="15" t="s">
        <v>148</v>
      </c>
      <c r="D320" s="11"/>
      <c r="E320" s="23">
        <v>155</v>
      </c>
      <c r="F320" s="14" t="s">
        <v>148</v>
      </c>
      <c r="G320" s="15"/>
      <c r="H320" s="11"/>
      <c r="I320" s="23" t="s">
        <v>154</v>
      </c>
      <c r="J320" s="14" t="s">
        <v>148</v>
      </c>
      <c r="K320" s="15" t="s">
        <v>148</v>
      </c>
      <c r="L320" s="11"/>
      <c r="M320" s="23" t="s">
        <v>154</v>
      </c>
      <c r="N320" s="14" t="s">
        <v>148</v>
      </c>
      <c r="O320" s="15"/>
      <c r="P320" s="11"/>
      <c r="Q320" s="23" t="s">
        <v>154</v>
      </c>
      <c r="R320" s="14" t="s">
        <v>148</v>
      </c>
      <c r="S320" s="15"/>
      <c r="T320" s="11"/>
      <c r="U320" s="23" t="s">
        <v>154</v>
      </c>
      <c r="V320" s="14" t="s">
        <v>148</v>
      </c>
      <c r="W320" s="15"/>
      <c r="X320" s="11"/>
      <c r="Y320" s="23">
        <v>155</v>
      </c>
      <c r="Z320" s="14" t="s">
        <v>148</v>
      </c>
    </row>
    <row r="321" spans="1:26" x14ac:dyDescent="0.25">
      <c r="A321" s="12"/>
      <c r="B321" s="24"/>
      <c r="C321" s="24" t="s">
        <v>148</v>
      </c>
      <c r="D321" s="25"/>
      <c r="E321" s="25"/>
      <c r="F321" s="24"/>
      <c r="G321" s="24"/>
      <c r="H321" s="25"/>
      <c r="I321" s="25"/>
      <c r="J321" s="24"/>
      <c r="K321" s="24" t="s">
        <v>148</v>
      </c>
      <c r="L321" s="25"/>
      <c r="M321" s="25"/>
      <c r="N321" s="24"/>
      <c r="O321" s="24"/>
      <c r="P321" s="25"/>
      <c r="Q321" s="25"/>
      <c r="R321" s="24"/>
      <c r="S321" s="24"/>
      <c r="T321" s="25"/>
      <c r="U321" s="25"/>
      <c r="V321" s="24"/>
      <c r="W321" s="24"/>
      <c r="X321" s="25"/>
      <c r="Y321" s="25"/>
      <c r="Z321" s="24"/>
    </row>
    <row r="322" spans="1:26" ht="25.5" x14ac:dyDescent="0.25">
      <c r="A322" s="12"/>
      <c r="B322" s="18" t="s">
        <v>669</v>
      </c>
      <c r="C322" s="31" t="s">
        <v>148</v>
      </c>
      <c r="D322" s="19"/>
      <c r="E322" s="66">
        <v>17928</v>
      </c>
      <c r="F322" s="21" t="s">
        <v>148</v>
      </c>
      <c r="G322" s="31"/>
      <c r="H322" s="19"/>
      <c r="I322" s="20" t="s">
        <v>154</v>
      </c>
      <c r="J322" s="21" t="s">
        <v>148</v>
      </c>
      <c r="K322" s="31" t="s">
        <v>148</v>
      </c>
      <c r="L322" s="19"/>
      <c r="M322" s="20">
        <v>4</v>
      </c>
      <c r="N322" s="21" t="s">
        <v>148</v>
      </c>
      <c r="O322" s="31"/>
      <c r="P322" s="19"/>
      <c r="Q322" s="66">
        <v>45000</v>
      </c>
      <c r="R322" s="21" t="s">
        <v>148</v>
      </c>
      <c r="S322" s="31"/>
      <c r="T322" s="19"/>
      <c r="U322" s="20" t="s">
        <v>670</v>
      </c>
      <c r="V322" s="21" t="s">
        <v>158</v>
      </c>
      <c r="W322" s="31"/>
      <c r="X322" s="19"/>
      <c r="Y322" s="66">
        <v>2765</v>
      </c>
      <c r="Z322" s="21" t="s">
        <v>148</v>
      </c>
    </row>
    <row r="323" spans="1:26" ht="26.25" thickBot="1" x14ac:dyDescent="0.3">
      <c r="A323" s="12"/>
      <c r="B323" s="22" t="s">
        <v>648</v>
      </c>
      <c r="C323" s="15" t="s">
        <v>148</v>
      </c>
      <c r="D323" s="11"/>
      <c r="E323" s="67">
        <v>67697</v>
      </c>
      <c r="F323" s="14" t="s">
        <v>148</v>
      </c>
      <c r="G323" s="15"/>
      <c r="H323" s="11"/>
      <c r="I323" s="23" t="s">
        <v>154</v>
      </c>
      <c r="J323" s="14" t="s">
        <v>148</v>
      </c>
      <c r="K323" s="15" t="s">
        <v>148</v>
      </c>
      <c r="L323" s="11"/>
      <c r="M323" s="23" t="s">
        <v>154</v>
      </c>
      <c r="N323" s="14" t="s">
        <v>148</v>
      </c>
      <c r="O323" s="15"/>
      <c r="P323" s="11"/>
      <c r="Q323" s="23">
        <v>16</v>
      </c>
      <c r="R323" s="14" t="s">
        <v>148</v>
      </c>
      <c r="S323" s="15"/>
      <c r="T323" s="11"/>
      <c r="U323" s="67">
        <v>55575</v>
      </c>
      <c r="V323" s="14" t="s">
        <v>148</v>
      </c>
      <c r="W323" s="15"/>
      <c r="X323" s="11"/>
      <c r="Y323" s="67">
        <v>12106</v>
      </c>
      <c r="Z323" s="14" t="s">
        <v>148</v>
      </c>
    </row>
    <row r="324" spans="1:26" x14ac:dyDescent="0.25">
      <c r="A324" s="12"/>
      <c r="B324" s="24"/>
      <c r="C324" s="24" t="s">
        <v>148</v>
      </c>
      <c r="D324" s="25"/>
      <c r="E324" s="25"/>
      <c r="F324" s="24"/>
      <c r="G324" s="24"/>
      <c r="H324" s="25"/>
      <c r="I324" s="25"/>
      <c r="J324" s="24"/>
      <c r="K324" s="24" t="s">
        <v>148</v>
      </c>
      <c r="L324" s="25"/>
      <c r="M324" s="25"/>
      <c r="N324" s="24"/>
      <c r="O324" s="24"/>
      <c r="P324" s="25"/>
      <c r="Q324" s="25"/>
      <c r="R324" s="24"/>
      <c r="S324" s="24"/>
      <c r="T324" s="25"/>
      <c r="U324" s="25"/>
      <c r="V324" s="24"/>
      <c r="W324" s="24"/>
      <c r="X324" s="25"/>
      <c r="Y324" s="25"/>
      <c r="Z324" s="24"/>
    </row>
    <row r="325" spans="1:26" ht="15.75" thickBot="1" x14ac:dyDescent="0.3">
      <c r="A325" s="12"/>
      <c r="B325" s="18" t="s">
        <v>649</v>
      </c>
      <c r="C325" s="31" t="s">
        <v>148</v>
      </c>
      <c r="D325" s="19" t="s">
        <v>152</v>
      </c>
      <c r="E325" s="66">
        <v>85625</v>
      </c>
      <c r="F325" s="21" t="s">
        <v>148</v>
      </c>
      <c r="G325" s="31"/>
      <c r="H325" s="19" t="s">
        <v>152</v>
      </c>
      <c r="I325" s="20" t="s">
        <v>154</v>
      </c>
      <c r="J325" s="21" t="s">
        <v>148</v>
      </c>
      <c r="K325" s="31" t="s">
        <v>148</v>
      </c>
      <c r="L325" s="19" t="s">
        <v>152</v>
      </c>
      <c r="M325" s="20">
        <v>4</v>
      </c>
      <c r="N325" s="21" t="s">
        <v>148</v>
      </c>
      <c r="O325" s="31"/>
      <c r="P325" s="19" t="s">
        <v>152</v>
      </c>
      <c r="Q325" s="66">
        <v>45016</v>
      </c>
      <c r="R325" s="21" t="s">
        <v>148</v>
      </c>
      <c r="S325" s="31"/>
      <c r="T325" s="19" t="s">
        <v>152</v>
      </c>
      <c r="U325" s="66">
        <v>25734</v>
      </c>
      <c r="V325" s="21" t="s">
        <v>148</v>
      </c>
      <c r="W325" s="31"/>
      <c r="X325" s="19" t="s">
        <v>152</v>
      </c>
      <c r="Y325" s="66">
        <v>14871</v>
      </c>
      <c r="Z325" s="21" t="s">
        <v>148</v>
      </c>
    </row>
    <row r="326" spans="1:26" ht="15.75" thickTop="1" x14ac:dyDescent="0.25">
      <c r="A326" s="12"/>
      <c r="B326" s="24"/>
      <c r="C326" s="24" t="s">
        <v>148</v>
      </c>
      <c r="D326" s="27"/>
      <c r="E326" s="27"/>
      <c r="F326" s="24"/>
      <c r="G326" s="24"/>
      <c r="H326" s="27"/>
      <c r="I326" s="27"/>
      <c r="J326" s="24"/>
      <c r="K326" s="24" t="s">
        <v>148</v>
      </c>
      <c r="L326" s="27"/>
      <c r="M326" s="27"/>
      <c r="N326" s="24"/>
      <c r="O326" s="24"/>
      <c r="P326" s="27"/>
      <c r="Q326" s="27"/>
      <c r="R326" s="24"/>
      <c r="S326" s="24"/>
      <c r="T326" s="27"/>
      <c r="U326" s="27"/>
      <c r="V326" s="24"/>
      <c r="W326" s="24"/>
      <c r="X326" s="27"/>
      <c r="Y326" s="27"/>
      <c r="Z326" s="24"/>
    </row>
    <row r="327" spans="1:26" ht="15.75" x14ac:dyDescent="0.25">
      <c r="A327" s="12"/>
      <c r="B327" s="36"/>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row>
  </sheetData>
  <mergeCells count="383">
    <mergeCell ref="B296:Z296"/>
    <mergeCell ref="B297:Z297"/>
    <mergeCell ref="B298:Z298"/>
    <mergeCell ref="B299:Z299"/>
    <mergeCell ref="B300:Z300"/>
    <mergeCell ref="B327:Z327"/>
    <mergeCell ref="B231:Z231"/>
    <mergeCell ref="B266:Z266"/>
    <mergeCell ref="B267:Z267"/>
    <mergeCell ref="B268:Z268"/>
    <mergeCell ref="B269:Z269"/>
    <mergeCell ref="B270:Z270"/>
    <mergeCell ref="B191:Z191"/>
    <mergeCell ref="B192:Z192"/>
    <mergeCell ref="B227:Z227"/>
    <mergeCell ref="B228:Z228"/>
    <mergeCell ref="B229:Z229"/>
    <mergeCell ref="B230:Z230"/>
    <mergeCell ref="B151:Z151"/>
    <mergeCell ref="B152:Z152"/>
    <mergeCell ref="B153:Z153"/>
    <mergeCell ref="B188:Z188"/>
    <mergeCell ref="B189:Z189"/>
    <mergeCell ref="B190:Z190"/>
    <mergeCell ref="B111:Z111"/>
    <mergeCell ref="B112:Z112"/>
    <mergeCell ref="B113:Z113"/>
    <mergeCell ref="B114:Z114"/>
    <mergeCell ref="B149:Z149"/>
    <mergeCell ref="B150:Z150"/>
    <mergeCell ref="B60:Z60"/>
    <mergeCell ref="B61:Z61"/>
    <mergeCell ref="B62:Z62"/>
    <mergeCell ref="B63:Z63"/>
    <mergeCell ref="B64:Z64"/>
    <mergeCell ref="B110:Z110"/>
    <mergeCell ref="B8:Z8"/>
    <mergeCell ref="B9:Z9"/>
    <mergeCell ref="B10:Z10"/>
    <mergeCell ref="B11:Z11"/>
    <mergeCell ref="B12:Z12"/>
    <mergeCell ref="B13:Z13"/>
    <mergeCell ref="Z302:Z305"/>
    <mergeCell ref="A1:A2"/>
    <mergeCell ref="B1:Z1"/>
    <mergeCell ref="B2:Z2"/>
    <mergeCell ref="B3:Z3"/>
    <mergeCell ref="A4:A327"/>
    <mergeCell ref="B4:Z4"/>
    <mergeCell ref="B5:Z5"/>
    <mergeCell ref="B6:Z6"/>
    <mergeCell ref="B7:Z7"/>
    <mergeCell ref="V302:V305"/>
    <mergeCell ref="W302:W305"/>
    <mergeCell ref="X302:Y302"/>
    <mergeCell ref="X303:Y303"/>
    <mergeCell ref="X304:Y304"/>
    <mergeCell ref="X305:Y305"/>
    <mergeCell ref="R302:R305"/>
    <mergeCell ref="S302:S305"/>
    <mergeCell ref="T302:U302"/>
    <mergeCell ref="T303:U303"/>
    <mergeCell ref="T304:U304"/>
    <mergeCell ref="T305:U305"/>
    <mergeCell ref="N302:N305"/>
    <mergeCell ref="O302:O305"/>
    <mergeCell ref="P302:Q302"/>
    <mergeCell ref="P303:Q303"/>
    <mergeCell ref="P304:Q304"/>
    <mergeCell ref="P305:Q305"/>
    <mergeCell ref="J302:J305"/>
    <mergeCell ref="K302:K305"/>
    <mergeCell ref="L302:M302"/>
    <mergeCell ref="L303:M303"/>
    <mergeCell ref="L304:M304"/>
    <mergeCell ref="L305:M305"/>
    <mergeCell ref="Z272:Z275"/>
    <mergeCell ref="B302:B305"/>
    <mergeCell ref="C302:C305"/>
    <mergeCell ref="D302:E302"/>
    <mergeCell ref="D303:E303"/>
    <mergeCell ref="D304:E304"/>
    <mergeCell ref="D305:E305"/>
    <mergeCell ref="F302:F305"/>
    <mergeCell ref="G302:G305"/>
    <mergeCell ref="H302:I305"/>
    <mergeCell ref="V272:V275"/>
    <mergeCell ref="W272:W275"/>
    <mergeCell ref="X272:Y272"/>
    <mergeCell ref="X273:Y273"/>
    <mergeCell ref="X274:Y274"/>
    <mergeCell ref="X275:Y275"/>
    <mergeCell ref="R272:R275"/>
    <mergeCell ref="S272:S275"/>
    <mergeCell ref="T272:U272"/>
    <mergeCell ref="T273:U273"/>
    <mergeCell ref="T274:U274"/>
    <mergeCell ref="T275:U275"/>
    <mergeCell ref="N272:N275"/>
    <mergeCell ref="O272:O275"/>
    <mergeCell ref="P272:Q272"/>
    <mergeCell ref="P273:Q273"/>
    <mergeCell ref="P274:Q274"/>
    <mergeCell ref="P275:Q275"/>
    <mergeCell ref="F272:F275"/>
    <mergeCell ref="G272:G275"/>
    <mergeCell ref="H272:I275"/>
    <mergeCell ref="J272:J275"/>
    <mergeCell ref="K272:K275"/>
    <mergeCell ref="L272:M272"/>
    <mergeCell ref="L273:M273"/>
    <mergeCell ref="L274:M274"/>
    <mergeCell ref="L275:M275"/>
    <mergeCell ref="B272:B275"/>
    <mergeCell ref="C272:C275"/>
    <mergeCell ref="D272:E272"/>
    <mergeCell ref="D273:E273"/>
    <mergeCell ref="D274:E274"/>
    <mergeCell ref="D275:E275"/>
    <mergeCell ref="C263:F263"/>
    <mergeCell ref="G263:J263"/>
    <mergeCell ref="K263:N263"/>
    <mergeCell ref="O263:R263"/>
    <mergeCell ref="S263:V263"/>
    <mergeCell ref="W263:Z263"/>
    <mergeCell ref="Z233:Z236"/>
    <mergeCell ref="C237:F237"/>
    <mergeCell ref="G237:J237"/>
    <mergeCell ref="K237:N237"/>
    <mergeCell ref="O237:R237"/>
    <mergeCell ref="S237:V237"/>
    <mergeCell ref="W237:Z237"/>
    <mergeCell ref="V233:V236"/>
    <mergeCell ref="W233:W236"/>
    <mergeCell ref="X233:Y233"/>
    <mergeCell ref="X234:Y234"/>
    <mergeCell ref="X235:Y235"/>
    <mergeCell ref="X236:Y236"/>
    <mergeCell ref="R233:R236"/>
    <mergeCell ref="S233:S236"/>
    <mergeCell ref="T233:U233"/>
    <mergeCell ref="T234:U234"/>
    <mergeCell ref="T235:U235"/>
    <mergeCell ref="T236:U236"/>
    <mergeCell ref="N233:N236"/>
    <mergeCell ref="O233:O236"/>
    <mergeCell ref="P233:Q233"/>
    <mergeCell ref="P234:Q234"/>
    <mergeCell ref="P235:Q235"/>
    <mergeCell ref="P236:Q236"/>
    <mergeCell ref="F233:F236"/>
    <mergeCell ref="G233:G236"/>
    <mergeCell ref="H233:I236"/>
    <mergeCell ref="J233:J236"/>
    <mergeCell ref="K233:K236"/>
    <mergeCell ref="L233:M233"/>
    <mergeCell ref="L234:M234"/>
    <mergeCell ref="L235:M235"/>
    <mergeCell ref="L236:M236"/>
    <mergeCell ref="B233:B236"/>
    <mergeCell ref="C233:C236"/>
    <mergeCell ref="D233:E233"/>
    <mergeCell ref="D234:E234"/>
    <mergeCell ref="D235:E235"/>
    <mergeCell ref="D236:E236"/>
    <mergeCell ref="C224:F224"/>
    <mergeCell ref="G224:J224"/>
    <mergeCell ref="K224:N224"/>
    <mergeCell ref="O224:R224"/>
    <mergeCell ref="S224:V224"/>
    <mergeCell ref="W224:Z224"/>
    <mergeCell ref="Z194:Z197"/>
    <mergeCell ref="C198:F198"/>
    <mergeCell ref="G198:J198"/>
    <mergeCell ref="K198:N198"/>
    <mergeCell ref="O198:R198"/>
    <mergeCell ref="S198:V198"/>
    <mergeCell ref="W198:Z198"/>
    <mergeCell ref="V194:V197"/>
    <mergeCell ref="W194:W197"/>
    <mergeCell ref="X194:Y194"/>
    <mergeCell ref="X195:Y195"/>
    <mergeCell ref="X196:Y196"/>
    <mergeCell ref="X197:Y197"/>
    <mergeCell ref="R194:R197"/>
    <mergeCell ref="S194:S197"/>
    <mergeCell ref="T194:U194"/>
    <mergeCell ref="T195:U195"/>
    <mergeCell ref="T196:U196"/>
    <mergeCell ref="T197:U197"/>
    <mergeCell ref="N194:N197"/>
    <mergeCell ref="O194:O197"/>
    <mergeCell ref="P194:Q194"/>
    <mergeCell ref="P195:Q195"/>
    <mergeCell ref="P196:Q196"/>
    <mergeCell ref="P197:Q197"/>
    <mergeCell ref="F194:F197"/>
    <mergeCell ref="G194:G197"/>
    <mergeCell ref="H194:I197"/>
    <mergeCell ref="J194:J197"/>
    <mergeCell ref="K194:K197"/>
    <mergeCell ref="L194:M194"/>
    <mergeCell ref="L195:M195"/>
    <mergeCell ref="L196:M196"/>
    <mergeCell ref="L197:M197"/>
    <mergeCell ref="B194:B197"/>
    <mergeCell ref="C194:C197"/>
    <mergeCell ref="D194:E194"/>
    <mergeCell ref="D195:E195"/>
    <mergeCell ref="D196:E196"/>
    <mergeCell ref="D197:E197"/>
    <mergeCell ref="C185:F185"/>
    <mergeCell ref="G185:J185"/>
    <mergeCell ref="K185:N185"/>
    <mergeCell ref="O185:R185"/>
    <mergeCell ref="S185:V185"/>
    <mergeCell ref="W185:Z185"/>
    <mergeCell ref="Z155:Z158"/>
    <mergeCell ref="C159:F159"/>
    <mergeCell ref="G159:J159"/>
    <mergeCell ref="K159:N159"/>
    <mergeCell ref="O159:R159"/>
    <mergeCell ref="S159:V159"/>
    <mergeCell ref="W159:Z159"/>
    <mergeCell ref="V155:V158"/>
    <mergeCell ref="W155:W158"/>
    <mergeCell ref="X155:Y155"/>
    <mergeCell ref="X156:Y156"/>
    <mergeCell ref="X157:Y157"/>
    <mergeCell ref="X158:Y158"/>
    <mergeCell ref="R155:R158"/>
    <mergeCell ref="S155:S158"/>
    <mergeCell ref="T155:U155"/>
    <mergeCell ref="T156:U156"/>
    <mergeCell ref="T157:U157"/>
    <mergeCell ref="T158:U158"/>
    <mergeCell ref="N155:N158"/>
    <mergeCell ref="O155:O158"/>
    <mergeCell ref="P155:Q155"/>
    <mergeCell ref="P156:Q156"/>
    <mergeCell ref="P157:Q157"/>
    <mergeCell ref="P158:Q158"/>
    <mergeCell ref="F155:F158"/>
    <mergeCell ref="G155:G158"/>
    <mergeCell ref="H155:I158"/>
    <mergeCell ref="J155:J158"/>
    <mergeCell ref="K155:K158"/>
    <mergeCell ref="L155:M155"/>
    <mergeCell ref="L156:M156"/>
    <mergeCell ref="L157:M157"/>
    <mergeCell ref="L158:M158"/>
    <mergeCell ref="B155:B158"/>
    <mergeCell ref="C155:C158"/>
    <mergeCell ref="D155:E155"/>
    <mergeCell ref="D156:E156"/>
    <mergeCell ref="D157:E157"/>
    <mergeCell ref="D158:E158"/>
    <mergeCell ref="C146:F146"/>
    <mergeCell ref="G146:J146"/>
    <mergeCell ref="K146:N146"/>
    <mergeCell ref="O146:R146"/>
    <mergeCell ref="S146:V146"/>
    <mergeCell ref="W146:Z146"/>
    <mergeCell ref="Z116:Z119"/>
    <mergeCell ref="C120:F120"/>
    <mergeCell ref="G120:J120"/>
    <mergeCell ref="K120:N120"/>
    <mergeCell ref="O120:R120"/>
    <mergeCell ref="S120:V120"/>
    <mergeCell ref="W120:Z120"/>
    <mergeCell ref="V116:V119"/>
    <mergeCell ref="W116:W119"/>
    <mergeCell ref="X116:Y116"/>
    <mergeCell ref="X117:Y117"/>
    <mergeCell ref="X118:Y118"/>
    <mergeCell ref="X119:Y119"/>
    <mergeCell ref="R116:R119"/>
    <mergeCell ref="S116:S119"/>
    <mergeCell ref="T116:U116"/>
    <mergeCell ref="T117:U117"/>
    <mergeCell ref="T118:U118"/>
    <mergeCell ref="T119:U119"/>
    <mergeCell ref="N116:N119"/>
    <mergeCell ref="O116:O119"/>
    <mergeCell ref="P116:Q116"/>
    <mergeCell ref="P117:Q117"/>
    <mergeCell ref="P118:Q118"/>
    <mergeCell ref="P119:Q119"/>
    <mergeCell ref="F116:F119"/>
    <mergeCell ref="G116:G119"/>
    <mergeCell ref="H116:I119"/>
    <mergeCell ref="J116:J119"/>
    <mergeCell ref="K116:K119"/>
    <mergeCell ref="L116:M116"/>
    <mergeCell ref="L117:M117"/>
    <mergeCell ref="L118:M118"/>
    <mergeCell ref="L119:M119"/>
    <mergeCell ref="B116:B119"/>
    <mergeCell ref="C116:C119"/>
    <mergeCell ref="D116:E116"/>
    <mergeCell ref="D117:E117"/>
    <mergeCell ref="D118:E118"/>
    <mergeCell ref="D119:E119"/>
    <mergeCell ref="Z66:Z69"/>
    <mergeCell ref="C91:F91"/>
    <mergeCell ref="G91:J91"/>
    <mergeCell ref="K91:N91"/>
    <mergeCell ref="O91:R91"/>
    <mergeCell ref="S91:V91"/>
    <mergeCell ref="W91:Z91"/>
    <mergeCell ref="V66:V69"/>
    <mergeCell ref="W66:W69"/>
    <mergeCell ref="X66:Y66"/>
    <mergeCell ref="X67:Y67"/>
    <mergeCell ref="X68:Y68"/>
    <mergeCell ref="X69:Y69"/>
    <mergeCell ref="R66:R69"/>
    <mergeCell ref="S66:S69"/>
    <mergeCell ref="T66:U66"/>
    <mergeCell ref="T67:U67"/>
    <mergeCell ref="T68:U68"/>
    <mergeCell ref="T69:U69"/>
    <mergeCell ref="N66:N69"/>
    <mergeCell ref="O66:O69"/>
    <mergeCell ref="P66:Q66"/>
    <mergeCell ref="P67:Q67"/>
    <mergeCell ref="P68:Q68"/>
    <mergeCell ref="P69:Q69"/>
    <mergeCell ref="F66:F69"/>
    <mergeCell ref="G66:G69"/>
    <mergeCell ref="H66:I69"/>
    <mergeCell ref="J66:J69"/>
    <mergeCell ref="K66:K69"/>
    <mergeCell ref="L66:M66"/>
    <mergeCell ref="L67:M67"/>
    <mergeCell ref="L68:M68"/>
    <mergeCell ref="L69:M69"/>
    <mergeCell ref="B66:B69"/>
    <mergeCell ref="C66:C69"/>
    <mergeCell ref="D66:E66"/>
    <mergeCell ref="D67:E67"/>
    <mergeCell ref="D68:E68"/>
    <mergeCell ref="D69:E69"/>
    <mergeCell ref="Z15:Z18"/>
    <mergeCell ref="C41:F41"/>
    <mergeCell ref="G41:J41"/>
    <mergeCell ref="K41:N41"/>
    <mergeCell ref="O41:R41"/>
    <mergeCell ref="S41:V41"/>
    <mergeCell ref="W41:Z41"/>
    <mergeCell ref="V15:V18"/>
    <mergeCell ref="W15:W18"/>
    <mergeCell ref="X15:Y15"/>
    <mergeCell ref="X16:Y16"/>
    <mergeCell ref="X17:Y17"/>
    <mergeCell ref="X18:Y18"/>
    <mergeCell ref="R15:R18"/>
    <mergeCell ref="S15:S18"/>
    <mergeCell ref="T15:U15"/>
    <mergeCell ref="T16:U16"/>
    <mergeCell ref="T17:U17"/>
    <mergeCell ref="T18:U18"/>
    <mergeCell ref="N15:N18"/>
    <mergeCell ref="O15:O18"/>
    <mergeCell ref="P15:Q15"/>
    <mergeCell ref="P16:Q16"/>
    <mergeCell ref="P17:Q17"/>
    <mergeCell ref="P18:Q18"/>
    <mergeCell ref="F15:F18"/>
    <mergeCell ref="G15:G18"/>
    <mergeCell ref="H15:I18"/>
    <mergeCell ref="J15:J18"/>
    <mergeCell ref="K15:K18"/>
    <mergeCell ref="L15:M15"/>
    <mergeCell ref="L16:M16"/>
    <mergeCell ref="L17:M17"/>
    <mergeCell ref="L18:M18"/>
    <mergeCell ref="B15:B18"/>
    <mergeCell ref="C15:C18"/>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671</v>
      </c>
      <c r="B1" s="1" t="s">
        <v>1</v>
      </c>
    </row>
    <row r="2" spans="1:2" x14ac:dyDescent="0.25">
      <c r="A2" s="6"/>
      <c r="B2" s="1" t="s">
        <v>2</v>
      </c>
    </row>
    <row r="3" spans="1:2" x14ac:dyDescent="0.25">
      <c r="A3" s="3" t="s">
        <v>127</v>
      </c>
      <c r="B3" s="4" t="s">
        <v>4</v>
      </c>
    </row>
    <row r="4" spans="1:2" x14ac:dyDescent="0.25">
      <c r="A4" s="12" t="s">
        <v>138</v>
      </c>
      <c r="B4" s="4" t="s">
        <v>4</v>
      </c>
    </row>
    <row r="5" spans="1:2" x14ac:dyDescent="0.25">
      <c r="A5" s="12"/>
      <c r="B5" s="10" t="s">
        <v>138</v>
      </c>
    </row>
    <row r="6" spans="1:2" ht="217.5" x14ac:dyDescent="0.25">
      <c r="A6" s="12"/>
      <c r="B6" s="11" t="s">
        <v>139</v>
      </c>
    </row>
    <row r="7" spans="1:2" ht="409.6" x14ac:dyDescent="0.25">
      <c r="A7" s="12"/>
      <c r="B7" s="11" t="s">
        <v>140</v>
      </c>
    </row>
    <row r="8" spans="1:2" x14ac:dyDescent="0.25">
      <c r="A8" s="12" t="s">
        <v>141</v>
      </c>
      <c r="B8" s="4" t="s">
        <v>4</v>
      </c>
    </row>
    <row r="9" spans="1:2" x14ac:dyDescent="0.25">
      <c r="A9" s="12"/>
      <c r="B9" s="10" t="s">
        <v>141</v>
      </c>
    </row>
    <row r="10" spans="1:2" ht="153.75" x14ac:dyDescent="0.25">
      <c r="A10" s="12"/>
      <c r="B10" s="11" t="s">
        <v>142</v>
      </c>
    </row>
    <row r="11" spans="1:2" ht="204.75" x14ac:dyDescent="0.25">
      <c r="A11" s="12"/>
      <c r="B11" s="11" t="s">
        <v>143</v>
      </c>
    </row>
  </sheetData>
  <mergeCells count="3">
    <mergeCell ref="A1:A2"/>
    <mergeCell ref="A4:A7"/>
    <mergeCell ref="A8: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2.42578125" customWidth="1"/>
    <col min="4" max="4" width="3.85546875" customWidth="1"/>
    <col min="5" max="5" width="8.140625" customWidth="1"/>
    <col min="6" max="6" width="3.28515625" customWidth="1"/>
    <col min="7" max="7" width="2.5703125" customWidth="1"/>
    <col min="8" max="8" width="3" customWidth="1"/>
    <col min="9" max="9" width="6.28515625" customWidth="1"/>
    <col min="10" max="10" width="3.140625" customWidth="1"/>
    <col min="11" max="11" width="2.42578125" customWidth="1"/>
    <col min="12" max="12" width="2.85546875" customWidth="1"/>
    <col min="13" max="13" width="5.85546875" customWidth="1"/>
    <col min="14" max="14" width="3.140625" customWidth="1"/>
    <col min="15" max="15" width="14.5703125" customWidth="1"/>
    <col min="16" max="16" width="2.85546875" customWidth="1"/>
    <col min="17" max="17" width="5.85546875" customWidth="1"/>
    <col min="18" max="18" width="3.140625" customWidth="1"/>
    <col min="19" max="19" width="14.5703125" customWidth="1"/>
    <col min="20" max="20" width="2.85546875" customWidth="1"/>
    <col min="21" max="21" width="5.85546875" customWidth="1"/>
    <col min="22" max="22" width="3.140625" customWidth="1"/>
  </cols>
  <sheetData>
    <row r="1" spans="1:22" ht="15" customHeight="1" x14ac:dyDescent="0.25">
      <c r="A1" s="6" t="s">
        <v>67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45</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12" t="s">
        <v>673</v>
      </c>
      <c r="B4" s="34" t="s">
        <v>4</v>
      </c>
      <c r="C4" s="34"/>
      <c r="D4" s="34"/>
      <c r="E4" s="34"/>
      <c r="F4" s="34"/>
      <c r="G4" s="34"/>
      <c r="H4" s="34"/>
      <c r="I4" s="34"/>
      <c r="J4" s="34"/>
      <c r="K4" s="34"/>
      <c r="L4" s="34"/>
      <c r="M4" s="34"/>
      <c r="N4" s="34"/>
      <c r="O4" s="34"/>
      <c r="P4" s="34"/>
      <c r="Q4" s="34"/>
      <c r="R4" s="34"/>
      <c r="S4" s="34"/>
      <c r="T4" s="34"/>
      <c r="U4" s="34"/>
      <c r="V4" s="34"/>
    </row>
    <row r="5" spans="1:22" x14ac:dyDescent="0.25">
      <c r="A5" s="12"/>
      <c r="B5" s="30" t="s">
        <v>674</v>
      </c>
      <c r="C5" s="30"/>
      <c r="D5" s="30"/>
      <c r="E5" s="30"/>
      <c r="F5" s="30"/>
      <c r="G5" s="30"/>
      <c r="H5" s="30"/>
      <c r="I5" s="30"/>
      <c r="J5" s="30"/>
      <c r="K5" s="30"/>
      <c r="L5" s="30"/>
      <c r="M5" s="30"/>
      <c r="N5" s="30"/>
      <c r="O5" s="30"/>
      <c r="P5" s="30"/>
      <c r="Q5" s="30"/>
      <c r="R5" s="30"/>
      <c r="S5" s="30"/>
      <c r="T5" s="30"/>
      <c r="U5" s="30"/>
      <c r="V5" s="30"/>
    </row>
    <row r="6" spans="1:22" x14ac:dyDescent="0.25">
      <c r="A6" s="12"/>
      <c r="B6" s="45"/>
      <c r="C6" s="45"/>
      <c r="D6" s="45"/>
      <c r="E6" s="45"/>
      <c r="F6" s="45"/>
      <c r="G6" s="45"/>
      <c r="H6" s="45"/>
      <c r="I6" s="45"/>
      <c r="J6" s="45"/>
      <c r="K6" s="45"/>
      <c r="L6" s="45"/>
      <c r="M6" s="45"/>
      <c r="N6" s="45"/>
      <c r="O6" s="45"/>
      <c r="P6" s="45"/>
      <c r="Q6" s="45"/>
      <c r="R6" s="45"/>
      <c r="S6" s="45"/>
      <c r="T6" s="45"/>
      <c r="U6" s="45"/>
      <c r="V6" s="45"/>
    </row>
    <row r="7" spans="1:22" x14ac:dyDescent="0.25">
      <c r="A7" s="12"/>
      <c r="B7" s="4"/>
      <c r="C7" s="4"/>
      <c r="D7" s="4"/>
      <c r="E7" s="4"/>
      <c r="F7" s="4"/>
      <c r="G7" s="4"/>
      <c r="H7" s="4"/>
      <c r="I7" s="4"/>
      <c r="J7" s="4"/>
      <c r="K7" s="4"/>
      <c r="L7" s="4"/>
      <c r="M7" s="4"/>
      <c r="N7" s="4"/>
      <c r="O7" s="4"/>
      <c r="P7" s="4"/>
      <c r="Q7" s="4"/>
      <c r="R7" s="4"/>
    </row>
    <row r="8" spans="1:22" ht="15.75" thickBot="1" x14ac:dyDescent="0.3">
      <c r="A8" s="12"/>
      <c r="B8" s="37"/>
      <c r="C8" s="37" t="s">
        <v>148</v>
      </c>
      <c r="D8" s="44" t="s">
        <v>149</v>
      </c>
      <c r="E8" s="44"/>
      <c r="F8" s="44"/>
      <c r="G8" s="44"/>
      <c r="H8" s="44"/>
      <c r="I8" s="44"/>
      <c r="J8" s="37"/>
      <c r="K8" s="37" t="s">
        <v>148</v>
      </c>
      <c r="L8" s="44" t="s">
        <v>150</v>
      </c>
      <c r="M8" s="44"/>
      <c r="N8" s="44"/>
      <c r="O8" s="44"/>
      <c r="P8" s="44"/>
      <c r="Q8" s="44"/>
      <c r="R8" s="37"/>
    </row>
    <row r="9" spans="1:22" ht="15.75" thickBot="1" x14ac:dyDescent="0.3">
      <c r="A9" s="12"/>
      <c r="B9" s="37"/>
      <c r="C9" s="37" t="s">
        <v>148</v>
      </c>
      <c r="D9" s="54">
        <v>2013</v>
      </c>
      <c r="E9" s="54"/>
      <c r="F9" s="37"/>
      <c r="G9" s="37" t="s">
        <v>148</v>
      </c>
      <c r="H9" s="54">
        <v>2012</v>
      </c>
      <c r="I9" s="54"/>
      <c r="J9" s="37"/>
      <c r="K9" s="37" t="s">
        <v>148</v>
      </c>
      <c r="L9" s="54">
        <v>2013</v>
      </c>
      <c r="M9" s="54"/>
      <c r="N9" s="37"/>
      <c r="O9" s="37"/>
      <c r="P9" s="54">
        <v>2012</v>
      </c>
      <c r="Q9" s="54"/>
      <c r="R9" s="37"/>
    </row>
    <row r="10" spans="1:22" x14ac:dyDescent="0.25">
      <c r="A10" s="12"/>
      <c r="B10" s="4"/>
      <c r="C10" s="34"/>
      <c r="D10" s="34"/>
      <c r="E10" s="34"/>
      <c r="F10" s="34"/>
      <c r="G10" s="34"/>
      <c r="H10" s="34"/>
      <c r="I10" s="34"/>
      <c r="J10" s="34"/>
      <c r="K10" s="34"/>
      <c r="L10" s="34"/>
      <c r="M10" s="34"/>
      <c r="N10" s="34"/>
      <c r="O10" s="34"/>
      <c r="P10" s="34"/>
      <c r="Q10" s="34"/>
      <c r="R10" s="34"/>
    </row>
    <row r="11" spans="1:22" x14ac:dyDescent="0.25">
      <c r="A11" s="12"/>
      <c r="B11" s="18" t="s">
        <v>151</v>
      </c>
      <c r="C11" s="38" t="s">
        <v>148</v>
      </c>
      <c r="D11" s="19" t="s">
        <v>152</v>
      </c>
      <c r="E11" s="20">
        <v>0.6</v>
      </c>
      <c r="F11" s="21" t="s">
        <v>148</v>
      </c>
      <c r="G11" s="38" t="s">
        <v>148</v>
      </c>
      <c r="H11" s="19" t="s">
        <v>152</v>
      </c>
      <c r="I11" s="20">
        <v>0.2</v>
      </c>
      <c r="J11" s="21" t="s">
        <v>148</v>
      </c>
      <c r="K11" s="38" t="s">
        <v>148</v>
      </c>
      <c r="L11" s="19" t="s">
        <v>152</v>
      </c>
      <c r="M11" s="20">
        <v>2</v>
      </c>
      <c r="N11" s="21" t="s">
        <v>148</v>
      </c>
      <c r="O11" s="38"/>
      <c r="P11" s="19" t="s">
        <v>152</v>
      </c>
      <c r="Q11" s="20">
        <v>1</v>
      </c>
      <c r="R11" s="21" t="s">
        <v>148</v>
      </c>
    </row>
    <row r="12" spans="1:22" ht="25.5" x14ac:dyDescent="0.25">
      <c r="A12" s="12"/>
      <c r="B12" s="22" t="s">
        <v>153</v>
      </c>
      <c r="C12" s="37" t="s">
        <v>148</v>
      </c>
      <c r="D12" s="11"/>
      <c r="E12" s="23" t="s">
        <v>154</v>
      </c>
      <c r="F12" s="14" t="s">
        <v>148</v>
      </c>
      <c r="G12" s="37" t="s">
        <v>148</v>
      </c>
      <c r="H12" s="11"/>
      <c r="I12" s="23">
        <v>0.2</v>
      </c>
      <c r="J12" s="14" t="s">
        <v>148</v>
      </c>
      <c r="K12" s="37" t="s">
        <v>148</v>
      </c>
      <c r="L12" s="11"/>
      <c r="M12" s="23">
        <v>0.8</v>
      </c>
      <c r="N12" s="14" t="s">
        <v>148</v>
      </c>
      <c r="O12" s="37"/>
      <c r="P12" s="11"/>
      <c r="Q12" s="23">
        <v>2.2000000000000002</v>
      </c>
      <c r="R12" s="14" t="s">
        <v>148</v>
      </c>
    </row>
    <row r="13" spans="1:22" ht="25.5" x14ac:dyDescent="0.25">
      <c r="A13" s="12"/>
      <c r="B13" s="18" t="s">
        <v>155</v>
      </c>
      <c r="C13" s="38" t="s">
        <v>148</v>
      </c>
      <c r="D13" s="19"/>
      <c r="E13" s="20">
        <v>0.2</v>
      </c>
      <c r="F13" s="21" t="s">
        <v>148</v>
      </c>
      <c r="G13" s="38" t="s">
        <v>148</v>
      </c>
      <c r="H13" s="19"/>
      <c r="I13" s="20">
        <v>0.3</v>
      </c>
      <c r="J13" s="21" t="s">
        <v>148</v>
      </c>
      <c r="K13" s="38" t="s">
        <v>148</v>
      </c>
      <c r="L13" s="19"/>
      <c r="M13" s="20">
        <v>0.4</v>
      </c>
      <c r="N13" s="21" t="s">
        <v>148</v>
      </c>
      <c r="O13" s="38"/>
      <c r="P13" s="19"/>
      <c r="Q13" s="20">
        <v>0.3</v>
      </c>
      <c r="R13" s="21" t="s">
        <v>148</v>
      </c>
    </row>
    <row r="14" spans="1:22" x14ac:dyDescent="0.25">
      <c r="A14" s="12"/>
      <c r="B14" s="22" t="s">
        <v>156</v>
      </c>
      <c r="C14" s="37" t="s">
        <v>148</v>
      </c>
      <c r="D14" s="11"/>
      <c r="E14" s="23" t="s">
        <v>154</v>
      </c>
      <c r="F14" s="14" t="s">
        <v>148</v>
      </c>
      <c r="G14" s="37" t="s">
        <v>148</v>
      </c>
      <c r="H14" s="11"/>
      <c r="I14" s="23" t="s">
        <v>154</v>
      </c>
      <c r="J14" s="14" t="s">
        <v>148</v>
      </c>
      <c r="K14" s="37" t="s">
        <v>148</v>
      </c>
      <c r="L14" s="11"/>
      <c r="M14" s="23" t="s">
        <v>157</v>
      </c>
      <c r="N14" s="14" t="s">
        <v>158</v>
      </c>
      <c r="O14" s="37"/>
      <c r="P14" s="11"/>
      <c r="Q14" s="23">
        <v>1.4</v>
      </c>
      <c r="R14" s="14" t="s">
        <v>148</v>
      </c>
    </row>
    <row r="15" spans="1:22" ht="15.75" thickBot="1" x14ac:dyDescent="0.3">
      <c r="A15" s="12"/>
      <c r="B15" s="18" t="s">
        <v>159</v>
      </c>
      <c r="C15" s="38" t="s">
        <v>148</v>
      </c>
      <c r="D15" s="19"/>
      <c r="E15" s="20" t="s">
        <v>154</v>
      </c>
      <c r="F15" s="21" t="s">
        <v>148</v>
      </c>
      <c r="G15" s="38" t="s">
        <v>148</v>
      </c>
      <c r="H15" s="19"/>
      <c r="I15" s="20" t="s">
        <v>154</v>
      </c>
      <c r="J15" s="21" t="s">
        <v>148</v>
      </c>
      <c r="K15" s="38" t="s">
        <v>148</v>
      </c>
      <c r="L15" s="19"/>
      <c r="M15" s="20" t="s">
        <v>154</v>
      </c>
      <c r="N15" s="21" t="s">
        <v>148</v>
      </c>
      <c r="O15" s="38"/>
      <c r="P15" s="19"/>
      <c r="Q15" s="20" t="s">
        <v>160</v>
      </c>
      <c r="R15" s="21" t="s">
        <v>158</v>
      </c>
    </row>
    <row r="16" spans="1:22" x14ac:dyDescent="0.25">
      <c r="A16" s="12"/>
      <c r="B16" s="39"/>
      <c r="C16" s="39" t="s">
        <v>148</v>
      </c>
      <c r="D16" s="40"/>
      <c r="E16" s="40"/>
      <c r="F16" s="39"/>
      <c r="G16" s="39" t="s">
        <v>148</v>
      </c>
      <c r="H16" s="40"/>
      <c r="I16" s="40"/>
      <c r="J16" s="39"/>
      <c r="K16" s="39" t="s">
        <v>148</v>
      </c>
      <c r="L16" s="40"/>
      <c r="M16" s="40"/>
      <c r="N16" s="39"/>
      <c r="O16" s="39"/>
      <c r="P16" s="40"/>
      <c r="Q16" s="40"/>
      <c r="R16" s="39"/>
    </row>
    <row r="17" spans="1:22" ht="15.75" thickBot="1" x14ac:dyDescent="0.3">
      <c r="A17" s="12"/>
      <c r="B17" s="2"/>
      <c r="C17" s="37" t="s">
        <v>148</v>
      </c>
      <c r="D17" s="11" t="s">
        <v>152</v>
      </c>
      <c r="E17" s="23">
        <v>0.8</v>
      </c>
      <c r="F17" s="14" t="s">
        <v>148</v>
      </c>
      <c r="G17" s="37" t="s">
        <v>148</v>
      </c>
      <c r="H17" s="11" t="s">
        <v>152</v>
      </c>
      <c r="I17" s="23">
        <v>0.7</v>
      </c>
      <c r="J17" s="14" t="s">
        <v>148</v>
      </c>
      <c r="K17" s="37" t="s">
        <v>148</v>
      </c>
      <c r="L17" s="11" t="s">
        <v>152</v>
      </c>
      <c r="M17" s="23">
        <v>2.9</v>
      </c>
      <c r="N17" s="14" t="s">
        <v>148</v>
      </c>
      <c r="O17" s="37"/>
      <c r="P17" s="11" t="s">
        <v>152</v>
      </c>
      <c r="Q17" s="23">
        <v>4.5</v>
      </c>
      <c r="R17" s="14" t="s">
        <v>148</v>
      </c>
    </row>
    <row r="18" spans="1:22" ht="15.75" thickTop="1" x14ac:dyDescent="0.25">
      <c r="A18" s="12"/>
      <c r="B18" s="39"/>
      <c r="C18" s="39" t="s">
        <v>148</v>
      </c>
      <c r="D18" s="41"/>
      <c r="E18" s="41"/>
      <c r="F18" s="39"/>
      <c r="G18" s="39" t="s">
        <v>148</v>
      </c>
      <c r="H18" s="41"/>
      <c r="I18" s="41"/>
      <c r="J18" s="39"/>
      <c r="K18" s="39" t="s">
        <v>148</v>
      </c>
      <c r="L18" s="41"/>
      <c r="M18" s="41"/>
      <c r="N18" s="39"/>
      <c r="O18" s="39"/>
      <c r="P18" s="41"/>
      <c r="Q18" s="41"/>
      <c r="R18" s="39"/>
    </row>
    <row r="19" spans="1:22" ht="15" customHeight="1" x14ac:dyDescent="0.25">
      <c r="A19" s="12" t="s">
        <v>675</v>
      </c>
      <c r="B19" s="34" t="s">
        <v>4</v>
      </c>
      <c r="C19" s="34"/>
      <c r="D19" s="34"/>
      <c r="E19" s="34"/>
      <c r="F19" s="34"/>
      <c r="G19" s="34"/>
      <c r="H19" s="34"/>
      <c r="I19" s="34"/>
      <c r="J19" s="34"/>
      <c r="K19" s="34"/>
      <c r="L19" s="34"/>
      <c r="M19" s="34"/>
      <c r="N19" s="34"/>
      <c r="O19" s="34"/>
      <c r="P19" s="34"/>
      <c r="Q19" s="34"/>
      <c r="R19" s="34"/>
      <c r="S19" s="34"/>
      <c r="T19" s="34"/>
      <c r="U19" s="34"/>
      <c r="V19" s="34"/>
    </row>
    <row r="20" spans="1:22" ht="25.5" customHeight="1" x14ac:dyDescent="0.25">
      <c r="A20" s="12"/>
      <c r="B20" s="30" t="s">
        <v>166</v>
      </c>
      <c r="C20" s="30"/>
      <c r="D20" s="30"/>
      <c r="E20" s="30"/>
      <c r="F20" s="30"/>
      <c r="G20" s="30"/>
      <c r="H20" s="30"/>
      <c r="I20" s="30"/>
      <c r="J20" s="30"/>
      <c r="K20" s="30"/>
      <c r="L20" s="30"/>
      <c r="M20" s="30"/>
      <c r="N20" s="30"/>
      <c r="O20" s="30"/>
      <c r="P20" s="30"/>
      <c r="Q20" s="30"/>
      <c r="R20" s="30"/>
      <c r="S20" s="30"/>
      <c r="T20" s="30"/>
      <c r="U20" s="30"/>
      <c r="V20" s="30"/>
    </row>
    <row r="21" spans="1:22" x14ac:dyDescent="0.25">
      <c r="A21" s="12"/>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2"/>
      <c r="B22" s="4"/>
      <c r="C22" s="4"/>
      <c r="D22" s="4"/>
      <c r="E22" s="4"/>
      <c r="F22" s="4"/>
      <c r="G22" s="4"/>
      <c r="H22" s="4"/>
      <c r="I22" s="4"/>
      <c r="J22" s="4"/>
      <c r="K22" s="4"/>
      <c r="L22" s="4"/>
      <c r="M22" s="4"/>
      <c r="N22" s="4"/>
      <c r="O22" s="4"/>
      <c r="P22" s="4"/>
      <c r="Q22" s="4"/>
      <c r="R22" s="4"/>
      <c r="S22" s="4"/>
      <c r="T22" s="4"/>
      <c r="U22" s="4"/>
      <c r="V22" s="4"/>
    </row>
    <row r="23" spans="1:22" x14ac:dyDescent="0.25">
      <c r="A23" s="12"/>
      <c r="B23" s="42"/>
      <c r="C23" s="42" t="s">
        <v>148</v>
      </c>
      <c r="D23" s="43" t="s">
        <v>167</v>
      </c>
      <c r="E23" s="43"/>
      <c r="F23" s="42"/>
      <c r="G23" s="42"/>
      <c r="H23" s="43" t="s">
        <v>168</v>
      </c>
      <c r="I23" s="43"/>
      <c r="J23" s="42"/>
      <c r="K23" s="42"/>
      <c r="L23" s="43" t="s">
        <v>170</v>
      </c>
      <c r="M23" s="43"/>
      <c r="N23" s="42"/>
      <c r="O23" s="42"/>
      <c r="P23" s="43" t="s">
        <v>174</v>
      </c>
      <c r="Q23" s="43"/>
      <c r="R23" s="42"/>
      <c r="S23" s="42"/>
      <c r="T23" s="43" t="s">
        <v>117</v>
      </c>
      <c r="U23" s="43"/>
      <c r="V23" s="42"/>
    </row>
    <row r="24" spans="1:22" x14ac:dyDescent="0.25">
      <c r="A24" s="12"/>
      <c r="B24" s="42"/>
      <c r="C24" s="42"/>
      <c r="D24" s="43"/>
      <c r="E24" s="43"/>
      <c r="F24" s="42"/>
      <c r="G24" s="42"/>
      <c r="H24" s="43" t="s">
        <v>169</v>
      </c>
      <c r="I24" s="43"/>
      <c r="J24" s="42"/>
      <c r="K24" s="42"/>
      <c r="L24" s="43" t="s">
        <v>171</v>
      </c>
      <c r="M24" s="43"/>
      <c r="N24" s="42"/>
      <c r="O24" s="42"/>
      <c r="P24" s="43"/>
      <c r="Q24" s="43"/>
      <c r="R24" s="42"/>
      <c r="S24" s="42"/>
      <c r="T24" s="43"/>
      <c r="U24" s="43"/>
      <c r="V24" s="42"/>
    </row>
    <row r="25" spans="1:22" x14ac:dyDescent="0.25">
      <c r="A25" s="12"/>
      <c r="B25" s="42"/>
      <c r="C25" s="42"/>
      <c r="D25" s="43"/>
      <c r="E25" s="43"/>
      <c r="F25" s="42"/>
      <c r="G25" s="42"/>
      <c r="H25" s="43"/>
      <c r="I25" s="43"/>
      <c r="J25" s="42"/>
      <c r="K25" s="42"/>
      <c r="L25" s="43" t="s">
        <v>172</v>
      </c>
      <c r="M25" s="43"/>
      <c r="N25" s="42"/>
      <c r="O25" s="42"/>
      <c r="P25" s="43"/>
      <c r="Q25" s="43"/>
      <c r="R25" s="42"/>
      <c r="S25" s="42"/>
      <c r="T25" s="43"/>
      <c r="U25" s="43"/>
      <c r="V25" s="42"/>
    </row>
    <row r="26" spans="1:22" ht="15.75" thickBot="1" x14ac:dyDescent="0.3">
      <c r="A26" s="12"/>
      <c r="B26" s="42"/>
      <c r="C26" s="42"/>
      <c r="D26" s="44"/>
      <c r="E26" s="44"/>
      <c r="F26" s="42"/>
      <c r="G26" s="42"/>
      <c r="H26" s="44"/>
      <c r="I26" s="44"/>
      <c r="J26" s="42"/>
      <c r="K26" s="42"/>
      <c r="L26" s="44" t="s">
        <v>173</v>
      </c>
      <c r="M26" s="44"/>
      <c r="N26" s="42"/>
      <c r="O26" s="42"/>
      <c r="P26" s="44"/>
      <c r="Q26" s="44"/>
      <c r="R26" s="42"/>
      <c r="S26" s="42"/>
      <c r="T26" s="44"/>
      <c r="U26" s="44"/>
      <c r="V26" s="42"/>
    </row>
    <row r="27" spans="1:22" x14ac:dyDescent="0.25">
      <c r="A27" s="12"/>
      <c r="B27" s="18" t="s">
        <v>175</v>
      </c>
      <c r="C27" s="38" t="s">
        <v>148</v>
      </c>
      <c r="D27" s="19" t="s">
        <v>152</v>
      </c>
      <c r="E27" s="20">
        <v>1.3</v>
      </c>
      <c r="F27" s="21" t="s">
        <v>148</v>
      </c>
      <c r="G27" s="38"/>
      <c r="H27" s="19" t="s">
        <v>152</v>
      </c>
      <c r="I27" s="20" t="s">
        <v>154</v>
      </c>
      <c r="J27" s="21" t="s">
        <v>148</v>
      </c>
      <c r="K27" s="38"/>
      <c r="L27" s="19" t="s">
        <v>152</v>
      </c>
      <c r="M27" s="20">
        <v>0.9</v>
      </c>
      <c r="N27" s="21" t="s">
        <v>148</v>
      </c>
      <c r="O27" s="38"/>
      <c r="P27" s="19" t="s">
        <v>152</v>
      </c>
      <c r="Q27" s="20" t="s">
        <v>154</v>
      </c>
      <c r="R27" s="21" t="s">
        <v>148</v>
      </c>
      <c r="S27" s="38"/>
      <c r="T27" s="19" t="s">
        <v>152</v>
      </c>
      <c r="U27" s="20">
        <v>2.2000000000000002</v>
      </c>
      <c r="V27" s="21" t="s">
        <v>148</v>
      </c>
    </row>
    <row r="28" spans="1:22" x14ac:dyDescent="0.25">
      <c r="A28" s="12"/>
      <c r="B28" s="22" t="s">
        <v>176</v>
      </c>
      <c r="C28" s="37" t="s">
        <v>148</v>
      </c>
      <c r="D28" s="11"/>
      <c r="E28" s="23">
        <v>2</v>
      </c>
      <c r="F28" s="14" t="s">
        <v>148</v>
      </c>
      <c r="G28" s="37"/>
      <c r="H28" s="11"/>
      <c r="I28" s="23">
        <v>0.8</v>
      </c>
      <c r="J28" s="14" t="s">
        <v>148</v>
      </c>
      <c r="K28" s="37"/>
      <c r="L28" s="11"/>
      <c r="M28" s="23" t="s">
        <v>157</v>
      </c>
      <c r="N28" s="14" t="s">
        <v>158</v>
      </c>
      <c r="O28" s="37"/>
      <c r="P28" s="11"/>
      <c r="Q28" s="23">
        <v>0.4</v>
      </c>
      <c r="R28" s="14" t="s">
        <v>148</v>
      </c>
      <c r="S28" s="37"/>
      <c r="T28" s="11"/>
      <c r="U28" s="23">
        <v>2.9</v>
      </c>
      <c r="V28" s="14" t="s">
        <v>148</v>
      </c>
    </row>
    <row r="29" spans="1:22" ht="15.75" thickBot="1" x14ac:dyDescent="0.3">
      <c r="A29" s="12"/>
      <c r="B29" s="18" t="s">
        <v>177</v>
      </c>
      <c r="C29" s="38" t="s">
        <v>148</v>
      </c>
      <c r="D29" s="19"/>
      <c r="E29" s="20" t="s">
        <v>178</v>
      </c>
      <c r="F29" s="21" t="s">
        <v>158</v>
      </c>
      <c r="G29" s="38"/>
      <c r="H29" s="19"/>
      <c r="I29" s="20" t="s">
        <v>179</v>
      </c>
      <c r="J29" s="21" t="s">
        <v>158</v>
      </c>
      <c r="K29" s="38"/>
      <c r="L29" s="19"/>
      <c r="M29" s="20" t="s">
        <v>180</v>
      </c>
      <c r="N29" s="21" t="s">
        <v>158</v>
      </c>
      <c r="O29" s="38"/>
      <c r="P29" s="19"/>
      <c r="Q29" s="20" t="s">
        <v>160</v>
      </c>
      <c r="R29" s="21" t="s">
        <v>158</v>
      </c>
      <c r="S29" s="38"/>
      <c r="T29" s="19"/>
      <c r="U29" s="20" t="s">
        <v>181</v>
      </c>
      <c r="V29" s="21" t="s">
        <v>158</v>
      </c>
    </row>
    <row r="30" spans="1:22" x14ac:dyDescent="0.25">
      <c r="A30" s="12"/>
      <c r="B30" s="39"/>
      <c r="C30" s="39" t="s">
        <v>148</v>
      </c>
      <c r="D30" s="40"/>
      <c r="E30" s="40"/>
      <c r="F30" s="39"/>
      <c r="G30" s="39"/>
      <c r="H30" s="40"/>
      <c r="I30" s="40"/>
      <c r="J30" s="39"/>
      <c r="K30" s="39"/>
      <c r="L30" s="40"/>
      <c r="M30" s="40"/>
      <c r="N30" s="39"/>
      <c r="O30" s="39"/>
      <c r="P30" s="40"/>
      <c r="Q30" s="40"/>
      <c r="R30" s="39"/>
      <c r="S30" s="39"/>
      <c r="T30" s="40"/>
      <c r="U30" s="40"/>
      <c r="V30" s="39"/>
    </row>
    <row r="31" spans="1:22" ht="15.75" thickBot="1" x14ac:dyDescent="0.3">
      <c r="A31" s="12"/>
      <c r="B31" s="22" t="s">
        <v>182</v>
      </c>
      <c r="C31" s="37" t="s">
        <v>148</v>
      </c>
      <c r="D31" s="11" t="s">
        <v>152</v>
      </c>
      <c r="E31" s="23">
        <v>1</v>
      </c>
      <c r="F31" s="14" t="s">
        <v>148</v>
      </c>
      <c r="G31" s="37"/>
      <c r="H31" s="11" t="s">
        <v>152</v>
      </c>
      <c r="I31" s="23" t="s">
        <v>154</v>
      </c>
      <c r="J31" s="14" t="s">
        <v>148</v>
      </c>
      <c r="K31" s="37"/>
      <c r="L31" s="11" t="s">
        <v>152</v>
      </c>
      <c r="M31" s="23">
        <v>0.1</v>
      </c>
      <c r="N31" s="14" t="s">
        <v>148</v>
      </c>
      <c r="O31" s="37"/>
      <c r="P31" s="11" t="s">
        <v>152</v>
      </c>
      <c r="Q31" s="23" t="s">
        <v>154</v>
      </c>
      <c r="R31" s="14" t="s">
        <v>148</v>
      </c>
      <c r="S31" s="37"/>
      <c r="T31" s="11" t="s">
        <v>152</v>
      </c>
      <c r="U31" s="23">
        <v>1.1000000000000001</v>
      </c>
      <c r="V31" s="14" t="s">
        <v>148</v>
      </c>
    </row>
    <row r="32" spans="1:22" ht="15.75" thickTop="1" x14ac:dyDescent="0.25">
      <c r="A32" s="12"/>
      <c r="B32" s="39"/>
      <c r="C32" s="39" t="s">
        <v>148</v>
      </c>
      <c r="D32" s="41"/>
      <c r="E32" s="41"/>
      <c r="F32" s="39"/>
      <c r="G32" s="39"/>
      <c r="H32" s="41"/>
      <c r="I32" s="41"/>
      <c r="J32" s="39"/>
      <c r="K32" s="39"/>
      <c r="L32" s="41"/>
      <c r="M32" s="41"/>
      <c r="N32" s="39"/>
      <c r="O32" s="39"/>
      <c r="P32" s="41"/>
      <c r="Q32" s="41"/>
      <c r="R32" s="39"/>
      <c r="S32" s="39"/>
      <c r="T32" s="41"/>
      <c r="U32" s="41"/>
      <c r="V32" s="39"/>
    </row>
    <row r="33" spans="1:22" x14ac:dyDescent="0.25">
      <c r="A33" s="12"/>
      <c r="B33" s="4"/>
      <c r="C33" s="34"/>
      <c r="D33" s="34"/>
      <c r="E33" s="34"/>
      <c r="F33" s="34"/>
      <c r="G33" s="34"/>
      <c r="H33" s="34"/>
      <c r="I33" s="34"/>
      <c r="J33" s="34"/>
      <c r="K33" s="34"/>
      <c r="L33" s="34"/>
      <c r="M33" s="34"/>
      <c r="N33" s="34"/>
      <c r="O33" s="34"/>
      <c r="P33" s="34"/>
      <c r="Q33" s="34"/>
      <c r="R33" s="34"/>
      <c r="S33" s="34"/>
      <c r="T33" s="34"/>
      <c r="U33" s="34"/>
      <c r="V33" s="34"/>
    </row>
    <row r="34" spans="1:22" x14ac:dyDescent="0.25">
      <c r="A34" s="12"/>
      <c r="B34" s="18" t="s">
        <v>183</v>
      </c>
      <c r="C34" s="38" t="s">
        <v>148</v>
      </c>
      <c r="D34" s="19" t="s">
        <v>152</v>
      </c>
      <c r="E34" s="20">
        <v>0.7</v>
      </c>
      <c r="F34" s="21" t="s">
        <v>148</v>
      </c>
      <c r="G34" s="38"/>
      <c r="H34" s="19" t="s">
        <v>152</v>
      </c>
      <c r="I34" s="20" t="s">
        <v>154</v>
      </c>
      <c r="J34" s="21" t="s">
        <v>148</v>
      </c>
      <c r="K34" s="38"/>
      <c r="L34" s="19" t="s">
        <v>152</v>
      </c>
      <c r="M34" s="20" t="s">
        <v>154</v>
      </c>
      <c r="N34" s="21" t="s">
        <v>148</v>
      </c>
      <c r="O34" s="38"/>
      <c r="P34" s="19" t="s">
        <v>152</v>
      </c>
      <c r="Q34" s="20" t="s">
        <v>154</v>
      </c>
      <c r="R34" s="21" t="s">
        <v>148</v>
      </c>
      <c r="S34" s="38"/>
      <c r="T34" s="19" t="s">
        <v>152</v>
      </c>
      <c r="U34" s="20">
        <v>0.7</v>
      </c>
      <c r="V34" s="21" t="s">
        <v>148</v>
      </c>
    </row>
    <row r="35" spans="1:22" x14ac:dyDescent="0.25">
      <c r="A35" s="12"/>
      <c r="B35" s="22" t="s">
        <v>176</v>
      </c>
      <c r="C35" s="37" t="s">
        <v>148</v>
      </c>
      <c r="D35" s="11"/>
      <c r="E35" s="23">
        <v>1</v>
      </c>
      <c r="F35" s="14" t="s">
        <v>148</v>
      </c>
      <c r="G35" s="37"/>
      <c r="H35" s="11"/>
      <c r="I35" s="23">
        <v>2.2000000000000002</v>
      </c>
      <c r="J35" s="14" t="s">
        <v>148</v>
      </c>
      <c r="K35" s="37"/>
      <c r="L35" s="11"/>
      <c r="M35" s="23">
        <v>1.4</v>
      </c>
      <c r="N35" s="14" t="s">
        <v>148</v>
      </c>
      <c r="O35" s="37"/>
      <c r="P35" s="11"/>
      <c r="Q35" s="23">
        <v>0.3</v>
      </c>
      <c r="R35" s="14" t="s">
        <v>148</v>
      </c>
      <c r="S35" s="37"/>
      <c r="T35" s="11"/>
      <c r="U35" s="23">
        <v>4.9000000000000004</v>
      </c>
      <c r="V35" s="14" t="s">
        <v>148</v>
      </c>
    </row>
    <row r="36" spans="1:22" ht="15.75" thickBot="1" x14ac:dyDescent="0.3">
      <c r="A36" s="12"/>
      <c r="B36" s="18" t="s">
        <v>177</v>
      </c>
      <c r="C36" s="38" t="s">
        <v>148</v>
      </c>
      <c r="D36" s="19"/>
      <c r="E36" s="20" t="s">
        <v>184</v>
      </c>
      <c r="F36" s="21" t="s">
        <v>158</v>
      </c>
      <c r="G36" s="38"/>
      <c r="H36" s="19"/>
      <c r="I36" s="20" t="s">
        <v>185</v>
      </c>
      <c r="J36" s="21" t="s">
        <v>158</v>
      </c>
      <c r="K36" s="38"/>
      <c r="L36" s="19"/>
      <c r="M36" s="20" t="s">
        <v>160</v>
      </c>
      <c r="N36" s="21" t="s">
        <v>158</v>
      </c>
      <c r="O36" s="38"/>
      <c r="P36" s="19"/>
      <c r="Q36" s="20" t="s">
        <v>154</v>
      </c>
      <c r="R36" s="21" t="s">
        <v>148</v>
      </c>
      <c r="S36" s="38"/>
      <c r="T36" s="19"/>
      <c r="U36" s="20" t="s">
        <v>181</v>
      </c>
      <c r="V36" s="21" t="s">
        <v>158</v>
      </c>
    </row>
    <row r="37" spans="1:22" x14ac:dyDescent="0.25">
      <c r="A37" s="12"/>
      <c r="B37" s="39"/>
      <c r="C37" s="39" t="s">
        <v>148</v>
      </c>
      <c r="D37" s="40"/>
      <c r="E37" s="40"/>
      <c r="F37" s="39"/>
      <c r="G37" s="39"/>
      <c r="H37" s="40"/>
      <c r="I37" s="40"/>
      <c r="J37" s="39"/>
      <c r="K37" s="39"/>
      <c r="L37" s="40"/>
      <c r="M37" s="40"/>
      <c r="N37" s="39"/>
      <c r="O37" s="39"/>
      <c r="P37" s="40"/>
      <c r="Q37" s="40"/>
      <c r="R37" s="39"/>
      <c r="S37" s="39"/>
      <c r="T37" s="40"/>
      <c r="U37" s="40"/>
      <c r="V37" s="39"/>
    </row>
    <row r="38" spans="1:22" ht="15.75" thickBot="1" x14ac:dyDescent="0.3">
      <c r="A38" s="12"/>
      <c r="B38" s="22" t="s">
        <v>186</v>
      </c>
      <c r="C38" s="37" t="s">
        <v>148</v>
      </c>
      <c r="D38" s="11" t="s">
        <v>152</v>
      </c>
      <c r="E38" s="23">
        <v>0.3</v>
      </c>
      <c r="F38" s="14" t="s">
        <v>148</v>
      </c>
      <c r="G38" s="37"/>
      <c r="H38" s="11" t="s">
        <v>152</v>
      </c>
      <c r="I38" s="23" t="s">
        <v>154</v>
      </c>
      <c r="J38" s="14" t="s">
        <v>148</v>
      </c>
      <c r="K38" s="37"/>
      <c r="L38" s="11" t="s">
        <v>152</v>
      </c>
      <c r="M38" s="23">
        <v>1</v>
      </c>
      <c r="N38" s="14" t="s">
        <v>148</v>
      </c>
      <c r="O38" s="37"/>
      <c r="P38" s="11" t="s">
        <v>152</v>
      </c>
      <c r="Q38" s="23">
        <v>0.3</v>
      </c>
      <c r="R38" s="14" t="s">
        <v>148</v>
      </c>
      <c r="S38" s="37"/>
      <c r="T38" s="11" t="s">
        <v>152</v>
      </c>
      <c r="U38" s="23">
        <v>1.6</v>
      </c>
      <c r="V38" s="14" t="s">
        <v>148</v>
      </c>
    </row>
    <row r="39" spans="1:22" ht="15.75" thickTop="1" x14ac:dyDescent="0.25">
      <c r="A39" s="12"/>
      <c r="B39" s="39"/>
      <c r="C39" s="39" t="s">
        <v>148</v>
      </c>
      <c r="D39" s="41"/>
      <c r="E39" s="41"/>
      <c r="F39" s="39"/>
      <c r="G39" s="39"/>
      <c r="H39" s="41"/>
      <c r="I39" s="41"/>
      <c r="J39" s="39"/>
      <c r="K39" s="39"/>
      <c r="L39" s="41"/>
      <c r="M39" s="41"/>
      <c r="N39" s="39"/>
      <c r="O39" s="39"/>
      <c r="P39" s="41"/>
      <c r="Q39" s="41"/>
      <c r="R39" s="39"/>
      <c r="S39" s="39"/>
      <c r="T39" s="41"/>
      <c r="U39" s="41"/>
      <c r="V39" s="39"/>
    </row>
  </sheetData>
  <mergeCells count="49">
    <mergeCell ref="A19:A39"/>
    <mergeCell ref="B19:V19"/>
    <mergeCell ref="B20:V20"/>
    <mergeCell ref="B21:V21"/>
    <mergeCell ref="A1:A2"/>
    <mergeCell ref="B1:V1"/>
    <mergeCell ref="B2:V2"/>
    <mergeCell ref="B3:V3"/>
    <mergeCell ref="A4:A18"/>
    <mergeCell ref="B4:V4"/>
    <mergeCell ref="B5:V5"/>
    <mergeCell ref="B6:V6"/>
    <mergeCell ref="V23:V26"/>
    <mergeCell ref="C33:F33"/>
    <mergeCell ref="G33:J33"/>
    <mergeCell ref="K33:N33"/>
    <mergeCell ref="O33:R33"/>
    <mergeCell ref="S33:V33"/>
    <mergeCell ref="N23:N26"/>
    <mergeCell ref="O23:O26"/>
    <mergeCell ref="P23:Q26"/>
    <mergeCell ref="R23:R26"/>
    <mergeCell ref="S23:S26"/>
    <mergeCell ref="T23:U26"/>
    <mergeCell ref="H24:I24"/>
    <mergeCell ref="H25:I25"/>
    <mergeCell ref="H26:I26"/>
    <mergeCell ref="J23:J26"/>
    <mergeCell ref="K23:K26"/>
    <mergeCell ref="L23:M23"/>
    <mergeCell ref="L24:M24"/>
    <mergeCell ref="L25:M25"/>
    <mergeCell ref="L26:M26"/>
    <mergeCell ref="C10:F10"/>
    <mergeCell ref="G10:J10"/>
    <mergeCell ref="K10:N10"/>
    <mergeCell ref="O10:R10"/>
    <mergeCell ref="B23:B26"/>
    <mergeCell ref="C23:C26"/>
    <mergeCell ref="D23:E26"/>
    <mergeCell ref="F23:F26"/>
    <mergeCell ref="G23:G26"/>
    <mergeCell ref="H23:I23"/>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0.7109375" customWidth="1"/>
    <col min="3" max="3" width="2" customWidth="1"/>
    <col min="4" max="4" width="2.5703125" customWidth="1"/>
    <col min="5" max="5" width="7.85546875" customWidth="1"/>
    <col min="6" max="6" width="2.28515625" customWidth="1"/>
    <col min="7" max="7" width="2" customWidth="1"/>
    <col min="8" max="8" width="2.42578125" customWidth="1"/>
    <col min="9" max="9" width="7.28515625" customWidth="1"/>
    <col min="10" max="10" width="2.28515625" customWidth="1"/>
  </cols>
  <sheetData>
    <row r="1" spans="1:10" ht="15" customHeight="1" x14ac:dyDescent="0.25">
      <c r="A1" s="6" t="s">
        <v>6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4</v>
      </c>
      <c r="B3" s="34" t="s">
        <v>4</v>
      </c>
      <c r="C3" s="34"/>
      <c r="D3" s="34"/>
      <c r="E3" s="34"/>
      <c r="F3" s="34"/>
      <c r="G3" s="34"/>
      <c r="H3" s="34"/>
      <c r="I3" s="34"/>
      <c r="J3" s="34"/>
    </row>
    <row r="4" spans="1:10" ht="15" customHeight="1" x14ac:dyDescent="0.25">
      <c r="A4" s="12" t="s">
        <v>677</v>
      </c>
      <c r="B4" s="34" t="s">
        <v>4</v>
      </c>
      <c r="C4" s="34"/>
      <c r="D4" s="34"/>
      <c r="E4" s="34"/>
      <c r="F4" s="34"/>
      <c r="G4" s="34"/>
      <c r="H4" s="34"/>
      <c r="I4" s="34"/>
      <c r="J4" s="34"/>
    </row>
    <row r="5" spans="1:10" x14ac:dyDescent="0.25">
      <c r="A5" s="12"/>
      <c r="B5" s="30" t="s">
        <v>196</v>
      </c>
      <c r="C5" s="30"/>
      <c r="D5" s="30"/>
      <c r="E5" s="30"/>
      <c r="F5" s="30"/>
      <c r="G5" s="30"/>
      <c r="H5" s="30"/>
      <c r="I5" s="30"/>
      <c r="J5" s="30"/>
    </row>
    <row r="6" spans="1:10" x14ac:dyDescent="0.25">
      <c r="A6" s="12"/>
      <c r="B6" s="45"/>
      <c r="C6" s="45"/>
      <c r="D6" s="45"/>
      <c r="E6" s="45"/>
      <c r="F6" s="45"/>
      <c r="G6" s="45"/>
      <c r="H6" s="45"/>
      <c r="I6" s="45"/>
      <c r="J6" s="45"/>
    </row>
    <row r="7" spans="1:10" x14ac:dyDescent="0.25">
      <c r="A7" s="12"/>
      <c r="B7" s="4"/>
      <c r="C7" s="4"/>
      <c r="D7" s="4"/>
      <c r="E7" s="4"/>
      <c r="F7" s="4"/>
      <c r="G7" s="4"/>
      <c r="H7" s="4"/>
      <c r="I7" s="4"/>
      <c r="J7" s="4"/>
    </row>
    <row r="8" spans="1:10" x14ac:dyDescent="0.25">
      <c r="A8" s="12"/>
      <c r="B8" s="42"/>
      <c r="C8" s="42" t="s">
        <v>148</v>
      </c>
      <c r="D8" s="43" t="s">
        <v>197</v>
      </c>
      <c r="E8" s="43"/>
      <c r="F8" s="42"/>
      <c r="G8" s="42" t="s">
        <v>148</v>
      </c>
      <c r="H8" s="43" t="s">
        <v>198</v>
      </c>
      <c r="I8" s="43"/>
      <c r="J8" s="42"/>
    </row>
    <row r="9" spans="1:10" ht="15.75" thickBot="1" x14ac:dyDescent="0.3">
      <c r="A9" s="12"/>
      <c r="B9" s="42"/>
      <c r="C9" s="42"/>
      <c r="D9" s="44">
        <v>2013</v>
      </c>
      <c r="E9" s="44"/>
      <c r="F9" s="42"/>
      <c r="G9" s="42"/>
      <c r="H9" s="44">
        <v>2012</v>
      </c>
      <c r="I9" s="44"/>
      <c r="J9" s="42"/>
    </row>
    <row r="10" spans="1:10" x14ac:dyDescent="0.25">
      <c r="A10" s="12"/>
      <c r="B10" s="18" t="s">
        <v>199</v>
      </c>
      <c r="C10" s="38" t="s">
        <v>148</v>
      </c>
      <c r="D10" s="19" t="s">
        <v>152</v>
      </c>
      <c r="E10" s="20">
        <v>62.1</v>
      </c>
      <c r="F10" s="21" t="s">
        <v>148</v>
      </c>
      <c r="G10" s="38" t="s">
        <v>148</v>
      </c>
      <c r="H10" s="19" t="s">
        <v>152</v>
      </c>
      <c r="I10" s="20">
        <v>58</v>
      </c>
      <c r="J10" s="21" t="s">
        <v>148</v>
      </c>
    </row>
    <row r="11" spans="1:10" x14ac:dyDescent="0.25">
      <c r="A11" s="12"/>
      <c r="B11" s="22" t="s">
        <v>200</v>
      </c>
      <c r="C11" s="37" t="s">
        <v>148</v>
      </c>
      <c r="D11" s="11"/>
      <c r="E11" s="23">
        <v>28.5</v>
      </c>
      <c r="F11" s="14" t="s">
        <v>148</v>
      </c>
      <c r="G11" s="37" t="s">
        <v>148</v>
      </c>
      <c r="H11" s="11"/>
      <c r="I11" s="23">
        <v>30</v>
      </c>
      <c r="J11" s="14" t="s">
        <v>148</v>
      </c>
    </row>
    <row r="12" spans="1:10" ht="15.75" thickBot="1" x14ac:dyDescent="0.3">
      <c r="A12" s="12"/>
      <c r="B12" s="18" t="s">
        <v>201</v>
      </c>
      <c r="C12" s="38" t="s">
        <v>148</v>
      </c>
      <c r="D12" s="19"/>
      <c r="E12" s="20">
        <v>91.7</v>
      </c>
      <c r="F12" s="21" t="s">
        <v>148</v>
      </c>
      <c r="G12" s="38" t="s">
        <v>148</v>
      </c>
      <c r="H12" s="19"/>
      <c r="I12" s="20">
        <v>87.3</v>
      </c>
      <c r="J12" s="21" t="s">
        <v>148</v>
      </c>
    </row>
    <row r="13" spans="1:10" x14ac:dyDescent="0.25">
      <c r="A13" s="12"/>
      <c r="B13" s="39"/>
      <c r="C13" s="39" t="s">
        <v>148</v>
      </c>
      <c r="D13" s="40"/>
      <c r="E13" s="40"/>
      <c r="F13" s="39"/>
      <c r="G13" s="39" t="s">
        <v>148</v>
      </c>
      <c r="H13" s="40"/>
      <c r="I13" s="40"/>
      <c r="J13" s="39"/>
    </row>
    <row r="14" spans="1:10" ht="15.75" thickBot="1" x14ac:dyDescent="0.3">
      <c r="A14" s="12"/>
      <c r="B14" s="2"/>
      <c r="C14" s="37" t="s">
        <v>148</v>
      </c>
      <c r="D14" s="11" t="s">
        <v>152</v>
      </c>
      <c r="E14" s="23">
        <v>182.3</v>
      </c>
      <c r="F14" s="14" t="s">
        <v>148</v>
      </c>
      <c r="G14" s="37" t="s">
        <v>148</v>
      </c>
      <c r="H14" s="11" t="s">
        <v>152</v>
      </c>
      <c r="I14" s="23">
        <v>175.3</v>
      </c>
      <c r="J14" s="14" t="s">
        <v>148</v>
      </c>
    </row>
    <row r="15" spans="1:10" ht="15.75" thickTop="1" x14ac:dyDescent="0.25">
      <c r="A15" s="12"/>
      <c r="B15" s="39"/>
      <c r="C15" s="39" t="s">
        <v>148</v>
      </c>
      <c r="D15" s="41"/>
      <c r="E15" s="41"/>
      <c r="F15" s="39"/>
      <c r="G15" s="39" t="s">
        <v>148</v>
      </c>
      <c r="H15" s="41"/>
      <c r="I15" s="41"/>
      <c r="J15" s="39"/>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4" customWidth="1"/>
    <col min="3" max="3" width="1.5703125" customWidth="1"/>
    <col min="4" max="4" width="10.42578125" customWidth="1"/>
    <col min="5" max="5" width="4.42578125" customWidth="1"/>
    <col min="6" max="6" width="13.28515625" customWidth="1"/>
    <col min="7" max="7" width="1.5703125" customWidth="1"/>
    <col min="8" max="8" width="1.85546875" customWidth="1"/>
    <col min="9" max="9" width="5.5703125" customWidth="1"/>
    <col min="10" max="10" width="1.85546875" customWidth="1"/>
    <col min="12" max="12" width="2.7109375" customWidth="1"/>
    <col min="13" max="13" width="7" customWidth="1"/>
    <col min="14" max="14" width="2" customWidth="1"/>
    <col min="16" max="16" width="4" customWidth="1"/>
    <col min="17" max="17" width="8.140625" customWidth="1"/>
    <col min="18" max="18" width="2" customWidth="1"/>
    <col min="20" max="20" width="1.85546875" customWidth="1"/>
    <col min="21" max="21" width="5.28515625" customWidth="1"/>
    <col min="22" max="22" width="1.85546875" customWidth="1"/>
    <col min="24" max="24" width="2.5703125" customWidth="1"/>
    <col min="25" max="25" width="7.28515625" customWidth="1"/>
    <col min="26" max="26" width="1.85546875" customWidth="1"/>
  </cols>
  <sheetData>
    <row r="1" spans="1:26" ht="15" customHeight="1" x14ac:dyDescent="0.25">
      <c r="A1" s="6" t="s">
        <v>67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03</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679</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0" t="s">
        <v>205</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2"/>
      <c r="C8" s="32"/>
      <c r="D8" s="32"/>
      <c r="E8" s="32"/>
      <c r="F8" s="32"/>
      <c r="G8" s="32"/>
      <c r="H8" s="33" t="s">
        <v>206</v>
      </c>
      <c r="I8" s="33"/>
      <c r="J8" s="33"/>
      <c r="K8" s="33"/>
      <c r="L8" s="33"/>
      <c r="M8" s="33"/>
      <c r="N8" s="33"/>
      <c r="O8" s="33"/>
      <c r="P8" s="33"/>
      <c r="Q8" s="33"/>
      <c r="R8" s="33"/>
      <c r="S8" s="33"/>
      <c r="T8" s="33"/>
      <c r="U8" s="33"/>
      <c r="V8" s="32"/>
      <c r="W8" s="32"/>
      <c r="X8" s="33" t="s">
        <v>198</v>
      </c>
      <c r="Y8" s="33"/>
      <c r="Z8" s="32"/>
    </row>
    <row r="9" spans="1:26" ht="15.75" thickBot="1" x14ac:dyDescent="0.3">
      <c r="A9" s="12"/>
      <c r="B9" s="32"/>
      <c r="C9" s="32"/>
      <c r="D9" s="32"/>
      <c r="E9" s="32"/>
      <c r="F9" s="32"/>
      <c r="G9" s="32"/>
      <c r="H9" s="28"/>
      <c r="I9" s="28"/>
      <c r="J9" s="28"/>
      <c r="K9" s="28"/>
      <c r="L9" s="28"/>
      <c r="M9" s="28"/>
      <c r="N9" s="28"/>
      <c r="O9" s="28"/>
      <c r="P9" s="28"/>
      <c r="Q9" s="28"/>
      <c r="R9" s="28"/>
      <c r="S9" s="28"/>
      <c r="T9" s="28"/>
      <c r="U9" s="28"/>
      <c r="V9" s="32"/>
      <c r="W9" s="32"/>
      <c r="X9" s="28">
        <v>2012</v>
      </c>
      <c r="Y9" s="28"/>
      <c r="Z9" s="32"/>
    </row>
    <row r="10" spans="1:26" x14ac:dyDescent="0.25">
      <c r="A10" s="12"/>
      <c r="B10" s="32"/>
      <c r="C10" s="32"/>
      <c r="D10" s="16" t="s">
        <v>207</v>
      </c>
      <c r="E10" s="32"/>
      <c r="F10" s="16" t="s">
        <v>209</v>
      </c>
      <c r="G10" s="32"/>
      <c r="H10" s="52" t="s">
        <v>211</v>
      </c>
      <c r="I10" s="52"/>
      <c r="J10" s="53"/>
      <c r="K10" s="53"/>
      <c r="L10" s="52" t="s">
        <v>212</v>
      </c>
      <c r="M10" s="52"/>
      <c r="N10" s="53"/>
      <c r="O10" s="53"/>
      <c r="P10" s="52" t="s">
        <v>214</v>
      </c>
      <c r="Q10" s="52"/>
      <c r="R10" s="53"/>
      <c r="S10" s="53"/>
      <c r="T10" s="52" t="s">
        <v>216</v>
      </c>
      <c r="U10" s="52"/>
      <c r="V10" s="32"/>
      <c r="W10" s="32"/>
      <c r="X10" s="52" t="s">
        <v>216</v>
      </c>
      <c r="Y10" s="52"/>
      <c r="Z10" s="32"/>
    </row>
    <row r="11" spans="1:26" ht="15.75" thickBot="1" x14ac:dyDescent="0.3">
      <c r="A11" s="12"/>
      <c r="B11" s="32"/>
      <c r="C11" s="32"/>
      <c r="D11" s="17" t="s">
        <v>208</v>
      </c>
      <c r="E11" s="32"/>
      <c r="F11" s="17" t="s">
        <v>210</v>
      </c>
      <c r="G11" s="32"/>
      <c r="H11" s="28"/>
      <c r="I11" s="28"/>
      <c r="J11" s="32"/>
      <c r="K11" s="32"/>
      <c r="L11" s="28" t="s">
        <v>213</v>
      </c>
      <c r="M11" s="28"/>
      <c r="N11" s="32"/>
      <c r="O11" s="32"/>
      <c r="P11" s="28" t="s">
        <v>215</v>
      </c>
      <c r="Q11" s="28"/>
      <c r="R11" s="32"/>
      <c r="S11" s="32"/>
      <c r="T11" s="28"/>
      <c r="U11" s="28"/>
      <c r="V11" s="32"/>
      <c r="W11" s="32"/>
      <c r="X11" s="28"/>
      <c r="Y11" s="28"/>
      <c r="Z11" s="32"/>
    </row>
    <row r="12" spans="1:26" x14ac:dyDescent="0.25">
      <c r="A12" s="12"/>
      <c r="B12" s="18" t="s">
        <v>217</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2"/>
      <c r="B13" s="46" t="s">
        <v>218</v>
      </c>
      <c r="C13" s="11"/>
      <c r="D13" s="47" t="s">
        <v>219</v>
      </c>
      <c r="E13" s="11"/>
      <c r="F13" s="47" t="s">
        <v>220</v>
      </c>
      <c r="G13" s="11"/>
      <c r="H13" s="11" t="s">
        <v>152</v>
      </c>
      <c r="I13" s="23">
        <v>283.60000000000002</v>
      </c>
      <c r="J13" s="14" t="s">
        <v>148</v>
      </c>
      <c r="K13" s="11"/>
      <c r="L13" s="11" t="s">
        <v>152</v>
      </c>
      <c r="M13" s="23" t="s">
        <v>221</v>
      </c>
      <c r="N13" s="14" t="s">
        <v>158</v>
      </c>
      <c r="O13" s="11"/>
      <c r="P13" s="11" t="s">
        <v>152</v>
      </c>
      <c r="Q13" s="23" t="s">
        <v>157</v>
      </c>
      <c r="R13" s="14" t="s">
        <v>158</v>
      </c>
      <c r="S13" s="11"/>
      <c r="T13" s="11" t="s">
        <v>152</v>
      </c>
      <c r="U13" s="23">
        <v>224.5</v>
      </c>
      <c r="V13" s="14" t="s">
        <v>148</v>
      </c>
      <c r="W13" s="11"/>
      <c r="X13" s="11" t="s">
        <v>152</v>
      </c>
      <c r="Y13" s="23">
        <v>240.9</v>
      </c>
      <c r="Z13" s="14" t="s">
        <v>148</v>
      </c>
    </row>
    <row r="14" spans="1:26" x14ac:dyDescent="0.25">
      <c r="A14" s="12"/>
      <c r="B14" s="48" t="s">
        <v>222</v>
      </c>
      <c r="C14" s="19"/>
      <c r="D14" s="49" t="s">
        <v>223</v>
      </c>
      <c r="E14" s="19"/>
      <c r="F14" s="49" t="s">
        <v>224</v>
      </c>
      <c r="G14" s="19"/>
      <c r="H14" s="19"/>
      <c r="I14" s="20">
        <v>0.6</v>
      </c>
      <c r="J14" s="21" t="s">
        <v>148</v>
      </c>
      <c r="K14" s="19"/>
      <c r="L14" s="21"/>
      <c r="M14" s="50" t="s">
        <v>157</v>
      </c>
      <c r="N14" s="21" t="s">
        <v>158</v>
      </c>
      <c r="O14" s="19"/>
      <c r="P14" s="21"/>
      <c r="Q14" s="50" t="s">
        <v>154</v>
      </c>
      <c r="R14" s="21" t="s">
        <v>148</v>
      </c>
      <c r="S14" s="19"/>
      <c r="T14" s="19"/>
      <c r="U14" s="20">
        <v>0.3</v>
      </c>
      <c r="V14" s="21" t="s">
        <v>148</v>
      </c>
      <c r="W14" s="19"/>
      <c r="X14" s="19"/>
      <c r="Y14" s="20">
        <v>0.4</v>
      </c>
      <c r="Z14" s="21" t="s">
        <v>148</v>
      </c>
    </row>
    <row r="15" spans="1:26" x14ac:dyDescent="0.25">
      <c r="A15" s="12"/>
      <c r="B15" s="46" t="s">
        <v>222</v>
      </c>
      <c r="C15" s="11"/>
      <c r="D15" s="47" t="s">
        <v>225</v>
      </c>
      <c r="E15" s="11"/>
      <c r="F15" s="47" t="s">
        <v>225</v>
      </c>
      <c r="G15" s="11"/>
      <c r="H15" s="11"/>
      <c r="I15" s="23">
        <v>151</v>
      </c>
      <c r="J15" s="14" t="s">
        <v>148</v>
      </c>
      <c r="K15" s="11"/>
      <c r="L15" s="14"/>
      <c r="M15" s="51" t="s">
        <v>154</v>
      </c>
      <c r="N15" s="14" t="s">
        <v>148</v>
      </c>
      <c r="O15" s="11"/>
      <c r="P15" s="14"/>
      <c r="Q15" s="51" t="s">
        <v>154</v>
      </c>
      <c r="R15" s="14" t="s">
        <v>148</v>
      </c>
      <c r="S15" s="11"/>
      <c r="T15" s="11"/>
      <c r="U15" s="23">
        <v>151</v>
      </c>
      <c r="V15" s="14" t="s">
        <v>148</v>
      </c>
      <c r="W15" s="11"/>
      <c r="X15" s="11"/>
      <c r="Y15" s="23">
        <v>151</v>
      </c>
      <c r="Z15" s="14" t="s">
        <v>148</v>
      </c>
    </row>
    <row r="16" spans="1:26" ht="15.75" thickBot="1" x14ac:dyDescent="0.3">
      <c r="A16" s="12"/>
      <c r="B16" s="18" t="s">
        <v>226</v>
      </c>
      <c r="C16" s="19"/>
      <c r="D16" s="49" t="s">
        <v>223</v>
      </c>
      <c r="E16" s="19"/>
      <c r="F16" s="49" t="s">
        <v>224</v>
      </c>
      <c r="G16" s="19"/>
      <c r="H16" s="19"/>
      <c r="I16" s="20">
        <v>11</v>
      </c>
      <c r="J16" s="21" t="s">
        <v>148</v>
      </c>
      <c r="K16" s="19"/>
      <c r="L16" s="21"/>
      <c r="M16" s="50" t="s">
        <v>227</v>
      </c>
      <c r="N16" s="21" t="s">
        <v>158</v>
      </c>
      <c r="O16" s="19"/>
      <c r="P16" s="21"/>
      <c r="Q16" s="50" t="s">
        <v>154</v>
      </c>
      <c r="R16" s="21" t="s">
        <v>148</v>
      </c>
      <c r="S16" s="19"/>
      <c r="T16" s="19"/>
      <c r="U16" s="20">
        <v>5.6</v>
      </c>
      <c r="V16" s="21" t="s">
        <v>148</v>
      </c>
      <c r="W16" s="19"/>
      <c r="X16" s="19"/>
      <c r="Y16" s="20">
        <v>7.3</v>
      </c>
      <c r="Z16" s="21" t="s">
        <v>148</v>
      </c>
    </row>
    <row r="17" spans="1:26" x14ac:dyDescent="0.25">
      <c r="A17" s="12"/>
      <c r="B17" s="24"/>
      <c r="C17" s="24"/>
      <c r="D17" s="24"/>
      <c r="E17" s="24"/>
      <c r="F17" s="24"/>
      <c r="G17" s="24"/>
      <c r="H17" s="25"/>
      <c r="I17" s="25"/>
      <c r="J17" s="24"/>
      <c r="K17" s="24"/>
      <c r="L17" s="25"/>
      <c r="M17" s="25"/>
      <c r="N17" s="24"/>
      <c r="O17" s="24"/>
      <c r="P17" s="25"/>
      <c r="Q17" s="25"/>
      <c r="R17" s="24"/>
      <c r="S17" s="24"/>
      <c r="T17" s="25"/>
      <c r="U17" s="25"/>
      <c r="V17" s="24"/>
      <c r="W17" s="24"/>
      <c r="X17" s="25"/>
      <c r="Y17" s="25"/>
      <c r="Z17" s="24"/>
    </row>
    <row r="18" spans="1:26" x14ac:dyDescent="0.25">
      <c r="A18" s="12"/>
      <c r="B18" s="26"/>
      <c r="C18" s="15"/>
      <c r="D18" s="11"/>
      <c r="E18" s="15"/>
      <c r="F18" s="11"/>
      <c r="G18" s="15"/>
      <c r="H18" s="11" t="s">
        <v>152</v>
      </c>
      <c r="I18" s="23">
        <v>446.2</v>
      </c>
      <c r="J18" s="14" t="s">
        <v>148</v>
      </c>
      <c r="K18" s="15"/>
      <c r="L18" s="11" t="s">
        <v>152</v>
      </c>
      <c r="M18" s="23" t="s">
        <v>228</v>
      </c>
      <c r="N18" s="14" t="s">
        <v>158</v>
      </c>
      <c r="O18" s="15"/>
      <c r="P18" s="11" t="s">
        <v>152</v>
      </c>
      <c r="Q18" s="23" t="s">
        <v>157</v>
      </c>
      <c r="R18" s="14" t="s">
        <v>158</v>
      </c>
      <c r="S18" s="15"/>
      <c r="T18" s="11" t="s">
        <v>152</v>
      </c>
      <c r="U18" s="23">
        <v>381.4</v>
      </c>
      <c r="V18" s="14" t="s">
        <v>148</v>
      </c>
      <c r="W18" s="15"/>
      <c r="X18" s="11" t="s">
        <v>152</v>
      </c>
      <c r="Y18" s="23">
        <v>399.6</v>
      </c>
      <c r="Z18" s="14" t="s">
        <v>148</v>
      </c>
    </row>
    <row r="19" spans="1:26" ht="15" customHeight="1" x14ac:dyDescent="0.25">
      <c r="A19" s="12" t="s">
        <v>680</v>
      </c>
      <c r="B19" s="34" t="s">
        <v>4</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2"/>
      <c r="B20" s="30" t="s">
        <v>230</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2"/>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2"/>
      <c r="B22" s="4"/>
      <c r="C22" s="4"/>
      <c r="D22" s="4"/>
      <c r="E22" s="4"/>
      <c r="F22" s="4"/>
      <c r="G22" s="4"/>
      <c r="H22" s="4"/>
      <c r="I22" s="4"/>
      <c r="J22" s="4"/>
    </row>
    <row r="23" spans="1:26" x14ac:dyDescent="0.25">
      <c r="A23" s="12"/>
      <c r="B23" s="42"/>
      <c r="C23" s="42" t="s">
        <v>148</v>
      </c>
      <c r="D23" s="43" t="s">
        <v>231</v>
      </c>
      <c r="E23" s="43"/>
      <c r="F23" s="42"/>
      <c r="G23" s="42" t="s">
        <v>148</v>
      </c>
      <c r="H23" s="43" t="s">
        <v>234</v>
      </c>
      <c r="I23" s="43"/>
      <c r="J23" s="42"/>
    </row>
    <row r="24" spans="1:26" x14ac:dyDescent="0.25">
      <c r="A24" s="12"/>
      <c r="B24" s="42"/>
      <c r="C24" s="42"/>
      <c r="D24" s="43" t="s">
        <v>232</v>
      </c>
      <c r="E24" s="43"/>
      <c r="F24" s="42"/>
      <c r="G24" s="42"/>
      <c r="H24" s="43" t="s">
        <v>235</v>
      </c>
      <c r="I24" s="43"/>
      <c r="J24" s="42"/>
    </row>
    <row r="25" spans="1:26" ht="15.75" thickBot="1" x14ac:dyDescent="0.3">
      <c r="A25" s="12"/>
      <c r="B25" s="42"/>
      <c r="C25" s="42"/>
      <c r="D25" s="44" t="s">
        <v>233</v>
      </c>
      <c r="E25" s="44"/>
      <c r="F25" s="42"/>
      <c r="G25" s="42"/>
      <c r="H25" s="44" t="s">
        <v>236</v>
      </c>
      <c r="I25" s="44"/>
      <c r="J25" s="42"/>
    </row>
    <row r="26" spans="1:26" x14ac:dyDescent="0.25">
      <c r="A26" s="12"/>
      <c r="B26" s="18" t="s">
        <v>237</v>
      </c>
      <c r="C26" s="38" t="s">
        <v>148</v>
      </c>
      <c r="D26" s="19" t="s">
        <v>152</v>
      </c>
      <c r="E26" s="20">
        <v>5.5</v>
      </c>
      <c r="F26" s="21" t="s">
        <v>148</v>
      </c>
      <c r="G26" s="38" t="s">
        <v>148</v>
      </c>
      <c r="H26" s="19" t="s">
        <v>152</v>
      </c>
      <c r="I26" s="20">
        <v>0.5</v>
      </c>
      <c r="J26" s="21" t="s">
        <v>148</v>
      </c>
    </row>
    <row r="27" spans="1:26" x14ac:dyDescent="0.25">
      <c r="A27" s="12"/>
      <c r="B27" s="22">
        <v>2014</v>
      </c>
      <c r="C27" s="37" t="s">
        <v>148</v>
      </c>
      <c r="D27" s="11"/>
      <c r="E27" s="23">
        <v>22.2</v>
      </c>
      <c r="F27" s="14" t="s">
        <v>148</v>
      </c>
      <c r="G27" s="37" t="s">
        <v>148</v>
      </c>
      <c r="H27" s="11"/>
      <c r="I27" s="23">
        <v>2.2000000000000002</v>
      </c>
      <c r="J27" s="14" t="s">
        <v>148</v>
      </c>
    </row>
    <row r="28" spans="1:26" x14ac:dyDescent="0.25">
      <c r="A28" s="12"/>
      <c r="B28" s="18">
        <v>2015</v>
      </c>
      <c r="C28" s="38" t="s">
        <v>148</v>
      </c>
      <c r="D28" s="19"/>
      <c r="E28" s="20">
        <v>22.2</v>
      </c>
      <c r="F28" s="21" t="s">
        <v>148</v>
      </c>
      <c r="G28" s="38" t="s">
        <v>148</v>
      </c>
      <c r="H28" s="19"/>
      <c r="I28" s="20">
        <v>2.2000000000000002</v>
      </c>
      <c r="J28" s="21" t="s">
        <v>148</v>
      </c>
    </row>
    <row r="29" spans="1:26" x14ac:dyDescent="0.25">
      <c r="A29" s="12"/>
      <c r="B29" s="22">
        <v>2016</v>
      </c>
      <c r="C29" s="37" t="s">
        <v>148</v>
      </c>
      <c r="D29" s="11"/>
      <c r="E29" s="23">
        <v>22.2</v>
      </c>
      <c r="F29" s="14" t="s">
        <v>148</v>
      </c>
      <c r="G29" s="37" t="s">
        <v>148</v>
      </c>
      <c r="H29" s="11"/>
      <c r="I29" s="23">
        <v>0.7</v>
      </c>
      <c r="J29" s="14" t="s">
        <v>148</v>
      </c>
    </row>
    <row r="30" spans="1:26" x14ac:dyDescent="0.25">
      <c r="A30" s="12"/>
      <c r="B30" s="18">
        <v>2017</v>
      </c>
      <c r="C30" s="38" t="s">
        <v>148</v>
      </c>
      <c r="D30" s="19"/>
      <c r="E30" s="20">
        <v>22.1</v>
      </c>
      <c r="F30" s="21" t="s">
        <v>148</v>
      </c>
      <c r="G30" s="38" t="s">
        <v>148</v>
      </c>
      <c r="H30" s="19"/>
      <c r="I30" s="20" t="s">
        <v>154</v>
      </c>
      <c r="J30" s="21" t="s">
        <v>148</v>
      </c>
    </row>
  </sheetData>
  <mergeCells count="55">
    <mergeCell ref="A19:A30"/>
    <mergeCell ref="B19:Z19"/>
    <mergeCell ref="B20:Z20"/>
    <mergeCell ref="B21:Z21"/>
    <mergeCell ref="H25:I25"/>
    <mergeCell ref="J23:J25"/>
    <mergeCell ref="A1:A2"/>
    <mergeCell ref="B1:Z1"/>
    <mergeCell ref="B2:Z2"/>
    <mergeCell ref="B3:Z3"/>
    <mergeCell ref="A4:A18"/>
    <mergeCell ref="B4:Z4"/>
    <mergeCell ref="B5:Z5"/>
    <mergeCell ref="B6:Z6"/>
    <mergeCell ref="Z10:Z11"/>
    <mergeCell ref="B23:B25"/>
    <mergeCell ref="C23:C25"/>
    <mergeCell ref="D23:E23"/>
    <mergeCell ref="D24:E24"/>
    <mergeCell ref="D25:E25"/>
    <mergeCell ref="F23:F25"/>
    <mergeCell ref="G23:G25"/>
    <mergeCell ref="H23:I23"/>
    <mergeCell ref="H24:I24"/>
    <mergeCell ref="R10:R11"/>
    <mergeCell ref="S10:S11"/>
    <mergeCell ref="T10:U11"/>
    <mergeCell ref="V10:V11"/>
    <mergeCell ref="W10:W11"/>
    <mergeCell ref="X10:Y11"/>
    <mergeCell ref="K10:K11"/>
    <mergeCell ref="L10:M10"/>
    <mergeCell ref="L11:M11"/>
    <mergeCell ref="N10:N11"/>
    <mergeCell ref="O10:O11"/>
    <mergeCell ref="P10:Q10"/>
    <mergeCell ref="P11:Q11"/>
    <mergeCell ref="B10:B11"/>
    <mergeCell ref="C10:C11"/>
    <mergeCell ref="E10:E11"/>
    <mergeCell ref="G10:G11"/>
    <mergeCell ref="H10:I11"/>
    <mergeCell ref="J10:J11"/>
    <mergeCell ref="H8:U9"/>
    <mergeCell ref="V8:V9"/>
    <mergeCell ref="W8:W9"/>
    <mergeCell ref="X8:Y8"/>
    <mergeCell ref="X9:Y9"/>
    <mergeCell ref="Z8:Z9"/>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140625" customWidth="1"/>
    <col min="4" max="4" width="2.5703125" customWidth="1"/>
    <col min="5" max="5" width="7.5703125" customWidth="1"/>
    <col min="6" max="7" width="2.140625" customWidth="1"/>
    <col min="8" max="8" width="2.5703125" customWidth="1"/>
    <col min="9" max="9" width="7.28515625" customWidth="1"/>
    <col min="10" max="10" width="2.140625" customWidth="1"/>
  </cols>
  <sheetData>
    <row r="1" spans="1:10" ht="15" customHeight="1" x14ac:dyDescent="0.25">
      <c r="A1" s="6" t="s">
        <v>68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9</v>
      </c>
      <c r="B3" s="34" t="s">
        <v>4</v>
      </c>
      <c r="C3" s="34"/>
      <c r="D3" s="34"/>
      <c r="E3" s="34"/>
      <c r="F3" s="34"/>
      <c r="G3" s="34"/>
      <c r="H3" s="34"/>
      <c r="I3" s="34"/>
      <c r="J3" s="34"/>
    </row>
    <row r="4" spans="1:10" ht="15" customHeight="1" x14ac:dyDescent="0.25">
      <c r="A4" s="12" t="s">
        <v>100</v>
      </c>
      <c r="B4" s="34" t="s">
        <v>4</v>
      </c>
      <c r="C4" s="34"/>
      <c r="D4" s="34"/>
      <c r="E4" s="34"/>
      <c r="F4" s="34"/>
      <c r="G4" s="34"/>
      <c r="H4" s="34"/>
      <c r="I4" s="34"/>
      <c r="J4" s="34"/>
    </row>
    <row r="5" spans="1:10" ht="25.5" customHeight="1" x14ac:dyDescent="0.25">
      <c r="A5" s="12"/>
      <c r="B5" s="30" t="s">
        <v>241</v>
      </c>
      <c r="C5" s="30"/>
      <c r="D5" s="30"/>
      <c r="E5" s="30"/>
      <c r="F5" s="30"/>
      <c r="G5" s="30"/>
      <c r="H5" s="30"/>
      <c r="I5" s="30"/>
      <c r="J5" s="30"/>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32"/>
      <c r="C8" s="32" t="s">
        <v>148</v>
      </c>
      <c r="D8" s="33" t="s">
        <v>197</v>
      </c>
      <c r="E8" s="33"/>
      <c r="F8" s="32"/>
      <c r="G8" s="32" t="s">
        <v>148</v>
      </c>
      <c r="H8" s="33" t="s">
        <v>198</v>
      </c>
      <c r="I8" s="33"/>
      <c r="J8" s="32"/>
    </row>
    <row r="9" spans="1:10" ht="15.75" thickBot="1" x14ac:dyDescent="0.3">
      <c r="A9" s="12"/>
      <c r="B9" s="32"/>
      <c r="C9" s="32"/>
      <c r="D9" s="28">
        <v>2013</v>
      </c>
      <c r="E9" s="28"/>
      <c r="F9" s="32"/>
      <c r="G9" s="32"/>
      <c r="H9" s="28">
        <v>2012</v>
      </c>
      <c r="I9" s="28"/>
      <c r="J9" s="32"/>
    </row>
    <row r="10" spans="1:10" x14ac:dyDescent="0.25">
      <c r="A10" s="12"/>
      <c r="B10" s="18" t="s">
        <v>242</v>
      </c>
      <c r="C10" s="19" t="s">
        <v>148</v>
      </c>
      <c r="D10" s="19" t="s">
        <v>152</v>
      </c>
      <c r="E10" s="20">
        <v>45.4</v>
      </c>
      <c r="F10" s="21" t="s">
        <v>148</v>
      </c>
      <c r="G10" s="19" t="s">
        <v>148</v>
      </c>
      <c r="H10" s="19" t="s">
        <v>152</v>
      </c>
      <c r="I10" s="20">
        <v>46</v>
      </c>
      <c r="J10" s="21" t="s">
        <v>148</v>
      </c>
    </row>
    <row r="11" spans="1:10" ht="25.5" x14ac:dyDescent="0.25">
      <c r="A11" s="12"/>
      <c r="B11" s="22" t="s">
        <v>243</v>
      </c>
      <c r="C11" s="11" t="s">
        <v>148</v>
      </c>
      <c r="D11" s="11"/>
      <c r="E11" s="23">
        <v>16</v>
      </c>
      <c r="F11" s="14" t="s">
        <v>148</v>
      </c>
      <c r="G11" s="11" t="s">
        <v>148</v>
      </c>
      <c r="H11" s="11"/>
      <c r="I11" s="23">
        <v>10.3</v>
      </c>
      <c r="J11" s="14" t="s">
        <v>148</v>
      </c>
    </row>
    <row r="12" spans="1:10" x14ac:dyDescent="0.25">
      <c r="A12" s="12"/>
      <c r="B12" s="18" t="s">
        <v>244</v>
      </c>
      <c r="C12" s="19" t="s">
        <v>148</v>
      </c>
      <c r="D12" s="19"/>
      <c r="E12" s="20">
        <v>9.9</v>
      </c>
      <c r="F12" s="21" t="s">
        <v>148</v>
      </c>
      <c r="G12" s="19" t="s">
        <v>148</v>
      </c>
      <c r="H12" s="19"/>
      <c r="I12" s="20">
        <v>8.6999999999999993</v>
      </c>
      <c r="J12" s="21" t="s">
        <v>148</v>
      </c>
    </row>
    <row r="13" spans="1:10" x14ac:dyDescent="0.25">
      <c r="A13" s="12"/>
      <c r="B13" s="22" t="s">
        <v>245</v>
      </c>
      <c r="C13" s="11" t="s">
        <v>148</v>
      </c>
      <c r="D13" s="11"/>
      <c r="E13" s="23">
        <v>8.6999999999999993</v>
      </c>
      <c r="F13" s="14" t="s">
        <v>148</v>
      </c>
      <c r="G13" s="11" t="s">
        <v>148</v>
      </c>
      <c r="H13" s="11"/>
      <c r="I13" s="23">
        <v>9.1999999999999993</v>
      </c>
      <c r="J13" s="14" t="s">
        <v>148</v>
      </c>
    </row>
    <row r="14" spans="1:10" x14ac:dyDescent="0.25">
      <c r="A14" s="12"/>
      <c r="B14" s="18" t="s">
        <v>246</v>
      </c>
      <c r="C14" s="19" t="s">
        <v>148</v>
      </c>
      <c r="D14" s="19"/>
      <c r="E14" s="20">
        <v>5.7</v>
      </c>
      <c r="F14" s="21" t="s">
        <v>148</v>
      </c>
      <c r="G14" s="19" t="s">
        <v>148</v>
      </c>
      <c r="H14" s="19"/>
      <c r="I14" s="20">
        <v>5.7</v>
      </c>
      <c r="J14" s="21" t="s">
        <v>148</v>
      </c>
    </row>
    <row r="15" spans="1:10" x14ac:dyDescent="0.25">
      <c r="A15" s="12"/>
      <c r="B15" s="22" t="s">
        <v>247</v>
      </c>
      <c r="C15" s="11" t="s">
        <v>148</v>
      </c>
      <c r="D15" s="11"/>
      <c r="E15" s="23">
        <v>4.8</v>
      </c>
      <c r="F15" s="14" t="s">
        <v>148</v>
      </c>
      <c r="G15" s="11" t="s">
        <v>148</v>
      </c>
      <c r="H15" s="11"/>
      <c r="I15" s="23">
        <v>4.4000000000000004</v>
      </c>
      <c r="J15" s="14" t="s">
        <v>148</v>
      </c>
    </row>
    <row r="16" spans="1:10" x14ac:dyDescent="0.25">
      <c r="A16" s="12"/>
      <c r="B16" s="18" t="s">
        <v>248</v>
      </c>
      <c r="C16" s="19" t="s">
        <v>148</v>
      </c>
      <c r="D16" s="19"/>
      <c r="E16" s="20">
        <v>4.5</v>
      </c>
      <c r="F16" s="21" t="s">
        <v>148</v>
      </c>
      <c r="G16" s="19" t="s">
        <v>148</v>
      </c>
      <c r="H16" s="19"/>
      <c r="I16" s="20">
        <v>13.2</v>
      </c>
      <c r="J16" s="21" t="s">
        <v>148</v>
      </c>
    </row>
    <row r="17" spans="1:10" x14ac:dyDescent="0.25">
      <c r="A17" s="12"/>
      <c r="B17" s="22" t="s">
        <v>249</v>
      </c>
      <c r="C17" s="11" t="s">
        <v>148</v>
      </c>
      <c r="D17" s="11"/>
      <c r="E17" s="23">
        <v>3.6</v>
      </c>
      <c r="F17" s="14" t="s">
        <v>148</v>
      </c>
      <c r="G17" s="11" t="s">
        <v>148</v>
      </c>
      <c r="H17" s="11"/>
      <c r="I17" s="23">
        <v>2.6</v>
      </c>
      <c r="J17" s="14" t="s">
        <v>148</v>
      </c>
    </row>
    <row r="18" spans="1:10" x14ac:dyDescent="0.25">
      <c r="A18" s="12"/>
      <c r="B18" s="18" t="s">
        <v>250</v>
      </c>
      <c r="C18" s="19" t="s">
        <v>148</v>
      </c>
      <c r="D18" s="19"/>
      <c r="E18" s="20">
        <v>2.4</v>
      </c>
      <c r="F18" s="21" t="s">
        <v>148</v>
      </c>
      <c r="G18" s="19" t="s">
        <v>148</v>
      </c>
      <c r="H18" s="19"/>
      <c r="I18" s="20">
        <v>3.5</v>
      </c>
      <c r="J18" s="21" t="s">
        <v>148</v>
      </c>
    </row>
    <row r="19" spans="1:10" x14ac:dyDescent="0.25">
      <c r="A19" s="12"/>
      <c r="B19" s="22" t="s">
        <v>251</v>
      </c>
      <c r="C19" s="11" t="s">
        <v>148</v>
      </c>
      <c r="D19" s="11"/>
      <c r="E19" s="23">
        <v>1.1000000000000001</v>
      </c>
      <c r="F19" s="14" t="s">
        <v>148</v>
      </c>
      <c r="G19" s="11" t="s">
        <v>148</v>
      </c>
      <c r="H19" s="11"/>
      <c r="I19" s="23">
        <v>2.2000000000000002</v>
      </c>
      <c r="J19" s="14" t="s">
        <v>148</v>
      </c>
    </row>
    <row r="20" spans="1:10" ht="15.75" thickBot="1" x14ac:dyDescent="0.3">
      <c r="A20" s="12"/>
      <c r="B20" s="18" t="s">
        <v>174</v>
      </c>
      <c r="C20" s="19" t="s">
        <v>148</v>
      </c>
      <c r="D20" s="19"/>
      <c r="E20" s="20">
        <v>9.1999999999999993</v>
      </c>
      <c r="F20" s="21" t="s">
        <v>148</v>
      </c>
      <c r="G20" s="19" t="s">
        <v>148</v>
      </c>
      <c r="H20" s="19"/>
      <c r="I20" s="20">
        <v>9.6999999999999993</v>
      </c>
      <c r="J20" s="21" t="s">
        <v>148</v>
      </c>
    </row>
    <row r="21" spans="1:10" x14ac:dyDescent="0.25">
      <c r="A21" s="12"/>
      <c r="B21" s="24"/>
      <c r="C21" s="24" t="s">
        <v>148</v>
      </c>
      <c r="D21" s="25"/>
      <c r="E21" s="25"/>
      <c r="F21" s="24"/>
      <c r="G21" s="24" t="s">
        <v>148</v>
      </c>
      <c r="H21" s="25"/>
      <c r="I21" s="25"/>
      <c r="J21" s="24"/>
    </row>
    <row r="22" spans="1:10" ht="15.75" thickBot="1" x14ac:dyDescent="0.3">
      <c r="A22" s="12"/>
      <c r="B22" s="26"/>
      <c r="C22" s="15" t="s">
        <v>148</v>
      </c>
      <c r="D22" s="11" t="s">
        <v>152</v>
      </c>
      <c r="E22" s="23">
        <v>111.3</v>
      </c>
      <c r="F22" s="14" t="s">
        <v>148</v>
      </c>
      <c r="G22" s="15" t="s">
        <v>148</v>
      </c>
      <c r="H22" s="11" t="s">
        <v>152</v>
      </c>
      <c r="I22" s="23">
        <v>115.5</v>
      </c>
      <c r="J22" s="14" t="s">
        <v>148</v>
      </c>
    </row>
    <row r="23" spans="1:10" ht="15.75" thickTop="1" x14ac:dyDescent="0.25">
      <c r="A23" s="12"/>
      <c r="B23" s="24"/>
      <c r="C23" s="24" t="s">
        <v>148</v>
      </c>
      <c r="D23" s="27"/>
      <c r="E23" s="27"/>
      <c r="F23" s="24"/>
      <c r="G23" s="24" t="s">
        <v>148</v>
      </c>
      <c r="H23" s="27"/>
      <c r="I23" s="27"/>
      <c r="J23" s="24"/>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 customWidth="1"/>
    <col min="3" max="3" width="1.5703125" customWidth="1"/>
    <col min="4" max="4" width="1.85546875" customWidth="1"/>
    <col min="5" max="5" width="4.7109375" customWidth="1"/>
    <col min="6" max="6" width="2" customWidth="1"/>
    <col min="7" max="7" width="9.5703125" customWidth="1"/>
    <col min="8" max="8" width="1.85546875" customWidth="1"/>
    <col min="9" max="9" width="4.7109375" customWidth="1"/>
    <col min="10" max="10" width="2" customWidth="1"/>
  </cols>
  <sheetData>
    <row r="1" spans="1:10" ht="15" customHeight="1" x14ac:dyDescent="0.25">
      <c r="A1" s="6" t="s">
        <v>68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3</v>
      </c>
      <c r="B3" s="34" t="s">
        <v>4</v>
      </c>
      <c r="C3" s="34"/>
      <c r="D3" s="34"/>
      <c r="E3" s="34"/>
      <c r="F3" s="34"/>
      <c r="G3" s="34"/>
      <c r="H3" s="34"/>
      <c r="I3" s="34"/>
      <c r="J3" s="34"/>
    </row>
    <row r="4" spans="1:10" ht="15" customHeight="1" x14ac:dyDescent="0.25">
      <c r="A4" s="12" t="s">
        <v>683</v>
      </c>
      <c r="B4" s="34" t="s">
        <v>4</v>
      </c>
      <c r="C4" s="34"/>
      <c r="D4" s="34"/>
      <c r="E4" s="34"/>
      <c r="F4" s="34"/>
      <c r="G4" s="34"/>
      <c r="H4" s="34"/>
      <c r="I4" s="34"/>
      <c r="J4" s="34"/>
    </row>
    <row r="5" spans="1:10" x14ac:dyDescent="0.25">
      <c r="A5" s="12"/>
      <c r="B5" s="30" t="s">
        <v>256</v>
      </c>
      <c r="C5" s="30"/>
      <c r="D5" s="30"/>
      <c r="E5" s="30"/>
      <c r="F5" s="30"/>
      <c r="G5" s="30"/>
      <c r="H5" s="30"/>
      <c r="I5" s="30"/>
      <c r="J5" s="30"/>
    </row>
    <row r="6" spans="1:10" x14ac:dyDescent="0.25">
      <c r="A6" s="12"/>
      <c r="B6" s="45"/>
      <c r="C6" s="45"/>
      <c r="D6" s="45"/>
      <c r="E6" s="45"/>
      <c r="F6" s="45"/>
      <c r="G6" s="45"/>
      <c r="H6" s="45"/>
      <c r="I6" s="45"/>
      <c r="J6" s="45"/>
    </row>
    <row r="7" spans="1:10" x14ac:dyDescent="0.25">
      <c r="A7" s="12"/>
      <c r="B7" s="4"/>
      <c r="C7" s="4"/>
      <c r="D7" s="4"/>
      <c r="E7" s="4"/>
      <c r="F7" s="4"/>
      <c r="G7" s="4"/>
      <c r="H7" s="4"/>
      <c r="I7" s="4"/>
      <c r="J7" s="4"/>
    </row>
    <row r="8" spans="1:10" ht="15.75" thickBot="1" x14ac:dyDescent="0.3">
      <c r="A8" s="12"/>
      <c r="B8" s="37"/>
      <c r="C8" s="37" t="s">
        <v>148</v>
      </c>
      <c r="D8" s="44" t="s">
        <v>150</v>
      </c>
      <c r="E8" s="44"/>
      <c r="F8" s="44"/>
      <c r="G8" s="44"/>
      <c r="H8" s="44"/>
      <c r="I8" s="44"/>
      <c r="J8" s="37"/>
    </row>
    <row r="9" spans="1:10" ht="15.75" thickBot="1" x14ac:dyDescent="0.3">
      <c r="A9" s="12"/>
      <c r="B9" s="37"/>
      <c r="C9" s="37" t="s">
        <v>148</v>
      </c>
      <c r="D9" s="54">
        <v>2013</v>
      </c>
      <c r="E9" s="54"/>
      <c r="F9" s="37"/>
      <c r="G9" s="37"/>
      <c r="H9" s="54">
        <v>2012</v>
      </c>
      <c r="I9" s="54"/>
      <c r="J9" s="37"/>
    </row>
    <row r="10" spans="1:10" x14ac:dyDescent="0.25">
      <c r="A10" s="12"/>
      <c r="B10" s="18" t="s">
        <v>257</v>
      </c>
      <c r="C10" s="38" t="s">
        <v>148</v>
      </c>
      <c r="D10" s="19" t="s">
        <v>152</v>
      </c>
      <c r="E10" s="20">
        <v>46</v>
      </c>
      <c r="F10" s="21" t="s">
        <v>148</v>
      </c>
      <c r="G10" s="38"/>
      <c r="H10" s="19" t="s">
        <v>152</v>
      </c>
      <c r="I10" s="20">
        <v>55.6</v>
      </c>
      <c r="J10" s="21" t="s">
        <v>148</v>
      </c>
    </row>
    <row r="11" spans="1:10" x14ac:dyDescent="0.25">
      <c r="A11" s="12"/>
      <c r="B11" s="22" t="s">
        <v>258</v>
      </c>
      <c r="C11" s="37" t="s">
        <v>148</v>
      </c>
      <c r="D11" s="11"/>
      <c r="E11" s="23" t="s">
        <v>259</v>
      </c>
      <c r="F11" s="14" t="s">
        <v>158</v>
      </c>
      <c r="G11" s="37"/>
      <c r="H11" s="11"/>
      <c r="I11" s="23" t="s">
        <v>260</v>
      </c>
      <c r="J11" s="14" t="s">
        <v>158</v>
      </c>
    </row>
    <row r="12" spans="1:10" ht="15.75" thickBot="1" x14ac:dyDescent="0.3">
      <c r="A12" s="12"/>
      <c r="B12" s="18" t="s">
        <v>261</v>
      </c>
      <c r="C12" s="38" t="s">
        <v>148</v>
      </c>
      <c r="D12" s="19"/>
      <c r="E12" s="20">
        <v>29.7</v>
      </c>
      <c r="F12" s="21" t="s">
        <v>148</v>
      </c>
      <c r="G12" s="38"/>
      <c r="H12" s="19"/>
      <c r="I12" s="20">
        <v>31.9</v>
      </c>
      <c r="J12" s="21" t="s">
        <v>148</v>
      </c>
    </row>
    <row r="13" spans="1:10" x14ac:dyDescent="0.25">
      <c r="A13" s="12"/>
      <c r="B13" s="39"/>
      <c r="C13" s="39" t="s">
        <v>148</v>
      </c>
      <c r="D13" s="40"/>
      <c r="E13" s="40"/>
      <c r="F13" s="39"/>
      <c r="G13" s="39"/>
      <c r="H13" s="40"/>
      <c r="I13" s="40"/>
      <c r="J13" s="39"/>
    </row>
    <row r="14" spans="1:10" ht="15.75" thickBot="1" x14ac:dyDescent="0.3">
      <c r="A14" s="12"/>
      <c r="B14" s="22" t="s">
        <v>262</v>
      </c>
      <c r="C14" s="37" t="s">
        <v>148</v>
      </c>
      <c r="D14" s="11" t="s">
        <v>152</v>
      </c>
      <c r="E14" s="23">
        <v>45.4</v>
      </c>
      <c r="F14" s="14" t="s">
        <v>148</v>
      </c>
      <c r="G14" s="37"/>
      <c r="H14" s="11" t="s">
        <v>152</v>
      </c>
      <c r="I14" s="23">
        <v>51.9</v>
      </c>
      <c r="J14" s="14" t="s">
        <v>148</v>
      </c>
    </row>
    <row r="15" spans="1:10" ht="15.75" thickTop="1" x14ac:dyDescent="0.25">
      <c r="A15" s="12"/>
      <c r="B15" s="39"/>
      <c r="C15" s="39" t="s">
        <v>148</v>
      </c>
      <c r="D15" s="41"/>
      <c r="E15" s="41"/>
      <c r="F15" s="39"/>
      <c r="G15" s="39"/>
      <c r="H15" s="41"/>
      <c r="I15" s="41"/>
      <c r="J15" s="39"/>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customWidth="1"/>
    <col min="5" max="5" width="4.140625" customWidth="1"/>
    <col min="6" max="6" width="2.140625" customWidth="1"/>
    <col min="7" max="7" width="10.42578125" customWidth="1"/>
    <col min="8" max="8" width="2" customWidth="1"/>
    <col min="9" max="9" width="4.140625" customWidth="1"/>
    <col min="10" max="10" width="2" bestFit="1" customWidth="1"/>
    <col min="12" max="12" width="1.85546875" customWidth="1"/>
    <col min="13" max="13" width="4.5703125" customWidth="1"/>
    <col min="14" max="14" width="2" customWidth="1"/>
    <col min="16" max="16" width="1.85546875" customWidth="1"/>
    <col min="17" max="17" width="4.5703125" customWidth="1"/>
    <col min="18" max="18" width="2" bestFit="1" customWidth="1"/>
  </cols>
  <sheetData>
    <row r="1" spans="1:18" ht="15" customHeight="1" x14ac:dyDescent="0.25">
      <c r="A1" s="6" t="s">
        <v>6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64</v>
      </c>
      <c r="B3" s="34" t="s">
        <v>4</v>
      </c>
      <c r="C3" s="34"/>
      <c r="D3" s="34"/>
      <c r="E3" s="34"/>
      <c r="F3" s="34"/>
      <c r="G3" s="34"/>
      <c r="H3" s="34"/>
      <c r="I3" s="34"/>
      <c r="J3" s="34"/>
      <c r="K3" s="34"/>
      <c r="L3" s="34"/>
      <c r="M3" s="34"/>
      <c r="N3" s="34"/>
      <c r="O3" s="34"/>
      <c r="P3" s="34"/>
      <c r="Q3" s="34"/>
      <c r="R3" s="34"/>
    </row>
    <row r="4" spans="1:18" ht="15" customHeight="1" x14ac:dyDescent="0.25">
      <c r="A4" s="12" t="s">
        <v>685</v>
      </c>
      <c r="B4" s="34" t="s">
        <v>4</v>
      </c>
      <c r="C4" s="34"/>
      <c r="D4" s="34"/>
      <c r="E4" s="34"/>
      <c r="F4" s="34"/>
      <c r="G4" s="34"/>
      <c r="H4" s="34"/>
      <c r="I4" s="34"/>
      <c r="J4" s="34"/>
      <c r="K4" s="34"/>
      <c r="L4" s="34"/>
      <c r="M4" s="34"/>
      <c r="N4" s="34"/>
      <c r="O4" s="34"/>
      <c r="P4" s="34"/>
      <c r="Q4" s="34"/>
      <c r="R4" s="34"/>
    </row>
    <row r="5" spans="1:18" x14ac:dyDescent="0.25">
      <c r="A5" s="12"/>
      <c r="B5" s="30" t="s">
        <v>267</v>
      </c>
      <c r="C5" s="30"/>
      <c r="D5" s="30"/>
      <c r="E5" s="30"/>
      <c r="F5" s="30"/>
      <c r="G5" s="30"/>
      <c r="H5" s="30"/>
      <c r="I5" s="30"/>
      <c r="J5" s="30"/>
      <c r="K5" s="30"/>
      <c r="L5" s="30"/>
      <c r="M5" s="30"/>
      <c r="N5" s="30"/>
      <c r="O5" s="30"/>
      <c r="P5" s="30"/>
      <c r="Q5" s="30"/>
      <c r="R5" s="30"/>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c r="D8" s="28" t="s">
        <v>149</v>
      </c>
      <c r="E8" s="28"/>
      <c r="F8" s="28"/>
      <c r="G8" s="28"/>
      <c r="H8" s="28"/>
      <c r="I8" s="28"/>
      <c r="J8" s="15"/>
      <c r="K8" s="15"/>
      <c r="L8" s="28" t="s">
        <v>150</v>
      </c>
      <c r="M8" s="28"/>
      <c r="N8" s="28"/>
      <c r="O8" s="28"/>
      <c r="P8" s="28"/>
      <c r="Q8" s="28"/>
      <c r="R8" s="15"/>
    </row>
    <row r="9" spans="1:18" ht="15.75" thickBot="1" x14ac:dyDescent="0.3">
      <c r="A9" s="12"/>
      <c r="B9" s="15"/>
      <c r="C9" s="15"/>
      <c r="D9" s="29">
        <v>2013</v>
      </c>
      <c r="E9" s="29"/>
      <c r="F9" s="15"/>
      <c r="G9" s="15"/>
      <c r="H9" s="29">
        <v>2012</v>
      </c>
      <c r="I9" s="29"/>
      <c r="J9" s="15"/>
      <c r="K9" s="15"/>
      <c r="L9" s="29">
        <v>2013</v>
      </c>
      <c r="M9" s="29"/>
      <c r="N9" s="15"/>
      <c r="O9" s="15"/>
      <c r="P9" s="29">
        <v>2012</v>
      </c>
      <c r="Q9" s="29"/>
      <c r="R9" s="15"/>
    </row>
    <row r="10" spans="1:18" x14ac:dyDescent="0.25">
      <c r="A10" s="12"/>
      <c r="B10" s="18" t="s">
        <v>268</v>
      </c>
      <c r="C10" s="19"/>
      <c r="D10" s="19" t="s">
        <v>152</v>
      </c>
      <c r="E10" s="20">
        <v>0.2</v>
      </c>
      <c r="F10" s="21" t="s">
        <v>148</v>
      </c>
      <c r="G10" s="19"/>
      <c r="H10" s="19" t="s">
        <v>152</v>
      </c>
      <c r="I10" s="20">
        <v>0.2</v>
      </c>
      <c r="J10" s="21" t="s">
        <v>148</v>
      </c>
      <c r="K10" s="19"/>
      <c r="L10" s="19" t="s">
        <v>152</v>
      </c>
      <c r="M10" s="20">
        <v>0.6</v>
      </c>
      <c r="N10" s="21" t="s">
        <v>148</v>
      </c>
      <c r="O10" s="19"/>
      <c r="P10" s="19" t="s">
        <v>152</v>
      </c>
      <c r="Q10" s="20">
        <v>0.5</v>
      </c>
      <c r="R10" s="21" t="s">
        <v>148</v>
      </c>
    </row>
    <row r="11" spans="1:18" x14ac:dyDescent="0.25">
      <c r="A11" s="12"/>
      <c r="B11" s="22" t="s">
        <v>269</v>
      </c>
      <c r="C11" s="11"/>
      <c r="D11" s="11"/>
      <c r="E11" s="23">
        <v>2.9</v>
      </c>
      <c r="F11" s="14" t="s">
        <v>148</v>
      </c>
      <c r="G11" s="11"/>
      <c r="H11" s="11"/>
      <c r="I11" s="23">
        <v>3.1</v>
      </c>
      <c r="J11" s="14" t="s">
        <v>148</v>
      </c>
      <c r="K11" s="11"/>
      <c r="L11" s="11"/>
      <c r="M11" s="23">
        <v>8.8000000000000007</v>
      </c>
      <c r="N11" s="14" t="s">
        <v>148</v>
      </c>
      <c r="O11" s="11"/>
      <c r="P11" s="11"/>
      <c r="Q11" s="23">
        <v>9.6</v>
      </c>
      <c r="R11" s="14" t="s">
        <v>148</v>
      </c>
    </row>
    <row r="12" spans="1:18" x14ac:dyDescent="0.25">
      <c r="A12" s="12"/>
      <c r="B12" s="18" t="s">
        <v>270</v>
      </c>
      <c r="C12" s="19"/>
      <c r="D12" s="19"/>
      <c r="E12" s="20" t="s">
        <v>181</v>
      </c>
      <c r="F12" s="21" t="s">
        <v>158</v>
      </c>
      <c r="G12" s="19"/>
      <c r="H12" s="19"/>
      <c r="I12" s="20" t="s">
        <v>271</v>
      </c>
      <c r="J12" s="21" t="s">
        <v>158</v>
      </c>
      <c r="K12" s="19"/>
      <c r="L12" s="19"/>
      <c r="M12" s="20" t="s">
        <v>272</v>
      </c>
      <c r="N12" s="21" t="s">
        <v>158</v>
      </c>
      <c r="O12" s="19"/>
      <c r="P12" s="19"/>
      <c r="Q12" s="20" t="s">
        <v>273</v>
      </c>
      <c r="R12" s="21" t="s">
        <v>158</v>
      </c>
    </row>
    <row r="13" spans="1:18" ht="25.5" x14ac:dyDescent="0.25">
      <c r="A13" s="12"/>
      <c r="B13" s="22" t="s">
        <v>274</v>
      </c>
      <c r="C13" s="11"/>
      <c r="D13" s="11"/>
      <c r="E13" s="23">
        <v>0.9</v>
      </c>
      <c r="F13" s="14" t="s">
        <v>148</v>
      </c>
      <c r="G13" s="11"/>
      <c r="H13" s="11"/>
      <c r="I13" s="23">
        <v>0.1</v>
      </c>
      <c r="J13" s="14" t="s">
        <v>148</v>
      </c>
      <c r="K13" s="11"/>
      <c r="L13" s="11"/>
      <c r="M13" s="23">
        <v>2.8</v>
      </c>
      <c r="N13" s="14" t="s">
        <v>148</v>
      </c>
      <c r="O13" s="11"/>
      <c r="P13" s="11"/>
      <c r="Q13" s="23">
        <v>0.3</v>
      </c>
      <c r="R13" s="14" t="s">
        <v>148</v>
      </c>
    </row>
    <row r="14" spans="1:18" ht="26.25" thickBot="1" x14ac:dyDescent="0.3">
      <c r="A14" s="12"/>
      <c r="B14" s="18" t="s">
        <v>275</v>
      </c>
      <c r="C14" s="19"/>
      <c r="D14" s="21"/>
      <c r="E14" s="50" t="s">
        <v>154</v>
      </c>
      <c r="F14" s="21" t="s">
        <v>148</v>
      </c>
      <c r="G14" s="19"/>
      <c r="H14" s="21"/>
      <c r="I14" s="50" t="s">
        <v>154</v>
      </c>
      <c r="J14" s="21" t="s">
        <v>148</v>
      </c>
      <c r="K14" s="19"/>
      <c r="L14" s="19"/>
      <c r="M14" s="20" t="s">
        <v>157</v>
      </c>
      <c r="N14" s="21" t="s">
        <v>158</v>
      </c>
      <c r="O14" s="19"/>
      <c r="P14" s="19"/>
      <c r="Q14" s="20">
        <v>1.4</v>
      </c>
      <c r="R14" s="21" t="s">
        <v>148</v>
      </c>
    </row>
    <row r="15" spans="1:18" x14ac:dyDescent="0.25">
      <c r="A15" s="12"/>
      <c r="B15" s="24"/>
      <c r="C15" s="24"/>
      <c r="D15" s="25"/>
      <c r="E15" s="25"/>
      <c r="F15" s="24"/>
      <c r="G15" s="24"/>
      <c r="H15" s="25"/>
      <c r="I15" s="25"/>
      <c r="J15" s="24"/>
      <c r="K15" s="24"/>
      <c r="L15" s="25"/>
      <c r="M15" s="25"/>
      <c r="N15" s="24"/>
      <c r="O15" s="24"/>
      <c r="P15" s="25"/>
      <c r="Q15" s="25"/>
      <c r="R15" s="24"/>
    </row>
    <row r="16" spans="1:18" ht="15.75" thickBot="1" x14ac:dyDescent="0.3">
      <c r="A16" s="12"/>
      <c r="B16" s="26"/>
      <c r="C16" s="15"/>
      <c r="D16" s="14" t="s">
        <v>152</v>
      </c>
      <c r="E16" s="51" t="s">
        <v>154</v>
      </c>
      <c r="F16" s="14" t="s">
        <v>148</v>
      </c>
      <c r="G16" s="15"/>
      <c r="H16" s="14" t="s">
        <v>152</v>
      </c>
      <c r="I16" s="51" t="s">
        <v>180</v>
      </c>
      <c r="J16" s="14" t="s">
        <v>158</v>
      </c>
      <c r="K16" s="15"/>
      <c r="L16" s="11" t="s">
        <v>152</v>
      </c>
      <c r="M16" s="23" t="s">
        <v>276</v>
      </c>
      <c r="N16" s="14" t="s">
        <v>158</v>
      </c>
      <c r="O16" s="15"/>
      <c r="P16" s="11" t="s">
        <v>152</v>
      </c>
      <c r="Q16" s="23">
        <v>0.1</v>
      </c>
      <c r="R16" s="14" t="s">
        <v>148</v>
      </c>
    </row>
    <row r="17" spans="1:18" ht="15.75" thickTop="1" x14ac:dyDescent="0.25">
      <c r="A17" s="12"/>
      <c r="B17" s="24"/>
      <c r="C17" s="24"/>
      <c r="D17" s="27"/>
      <c r="E17" s="27"/>
      <c r="F17" s="24"/>
      <c r="G17" s="24"/>
      <c r="H17" s="27"/>
      <c r="I17" s="27"/>
      <c r="J17" s="24"/>
      <c r="K17" s="24"/>
      <c r="L17" s="27"/>
      <c r="M17" s="27"/>
      <c r="N17" s="24"/>
      <c r="O17" s="24"/>
      <c r="P17" s="27"/>
      <c r="Q17" s="27"/>
      <c r="R17" s="24"/>
    </row>
    <row r="18" spans="1:18" x14ac:dyDescent="0.25">
      <c r="A18" s="12"/>
      <c r="B18" s="56" t="s">
        <v>279</v>
      </c>
      <c r="C18" s="56"/>
      <c r="D18" s="56"/>
      <c r="E18" s="56"/>
      <c r="F18" s="56"/>
      <c r="G18" s="56"/>
      <c r="H18" s="56"/>
      <c r="I18" s="56"/>
      <c r="J18" s="56"/>
      <c r="K18" s="56"/>
      <c r="L18" s="56"/>
      <c r="M18" s="56"/>
      <c r="N18" s="56"/>
      <c r="O18" s="56"/>
      <c r="P18" s="56"/>
      <c r="Q18" s="56"/>
      <c r="R18" s="56"/>
    </row>
    <row r="19" spans="1:18" x14ac:dyDescent="0.25">
      <c r="A19" s="12"/>
      <c r="B19" s="30" t="s">
        <v>280</v>
      </c>
      <c r="C19" s="30"/>
      <c r="D19" s="30"/>
      <c r="E19" s="30"/>
      <c r="F19" s="30"/>
      <c r="G19" s="30"/>
      <c r="H19" s="30"/>
      <c r="I19" s="30"/>
      <c r="J19" s="30"/>
      <c r="K19" s="30"/>
      <c r="L19" s="30"/>
      <c r="M19" s="30"/>
      <c r="N19" s="30"/>
      <c r="O19" s="30"/>
      <c r="P19" s="30"/>
      <c r="Q19" s="30"/>
      <c r="R19" s="30"/>
    </row>
    <row r="20" spans="1:18" ht="15.75" x14ac:dyDescent="0.25">
      <c r="A20" s="12"/>
      <c r="B20" s="36"/>
      <c r="C20" s="36"/>
      <c r="D20" s="36"/>
      <c r="E20" s="36"/>
      <c r="F20" s="36"/>
      <c r="G20" s="36"/>
      <c r="H20" s="36"/>
      <c r="I20" s="36"/>
      <c r="J20" s="36"/>
      <c r="K20" s="36"/>
      <c r="L20" s="36"/>
      <c r="M20" s="36"/>
      <c r="N20" s="36"/>
      <c r="O20" s="36"/>
      <c r="P20" s="36"/>
      <c r="Q20" s="36"/>
      <c r="R20" s="36"/>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5"/>
      <c r="C22" s="15"/>
      <c r="D22" s="28" t="s">
        <v>149</v>
      </c>
      <c r="E22" s="28"/>
      <c r="F22" s="28"/>
      <c r="G22" s="28"/>
      <c r="H22" s="28"/>
      <c r="I22" s="28"/>
      <c r="J22" s="15"/>
      <c r="K22" s="15"/>
      <c r="L22" s="28" t="s">
        <v>150</v>
      </c>
      <c r="M22" s="28"/>
      <c r="N22" s="28"/>
      <c r="O22" s="28"/>
      <c r="P22" s="28"/>
      <c r="Q22" s="28"/>
      <c r="R22" s="15"/>
    </row>
    <row r="23" spans="1:18" ht="15.75" thickBot="1" x14ac:dyDescent="0.3">
      <c r="A23" s="12"/>
      <c r="B23" s="15"/>
      <c r="C23" s="15"/>
      <c r="D23" s="29">
        <v>2013</v>
      </c>
      <c r="E23" s="29"/>
      <c r="F23" s="15"/>
      <c r="G23" s="15"/>
      <c r="H23" s="29">
        <v>2012</v>
      </c>
      <c r="I23" s="29"/>
      <c r="J23" s="15"/>
      <c r="K23" s="15"/>
      <c r="L23" s="29">
        <v>2013</v>
      </c>
      <c r="M23" s="29"/>
      <c r="N23" s="15"/>
      <c r="O23" s="15"/>
      <c r="P23" s="29">
        <v>2012</v>
      </c>
      <c r="Q23" s="29"/>
      <c r="R23" s="15"/>
    </row>
    <row r="24" spans="1:18" x14ac:dyDescent="0.25">
      <c r="A24" s="12"/>
      <c r="B24" s="18" t="s">
        <v>268</v>
      </c>
      <c r="C24" s="19"/>
      <c r="D24" s="19" t="s">
        <v>152</v>
      </c>
      <c r="E24" s="20">
        <v>0.1</v>
      </c>
      <c r="F24" s="21" t="s">
        <v>148</v>
      </c>
      <c r="G24" s="19"/>
      <c r="H24" s="19" t="s">
        <v>152</v>
      </c>
      <c r="I24" s="20">
        <v>0.1</v>
      </c>
      <c r="J24" s="21" t="s">
        <v>148</v>
      </c>
      <c r="K24" s="19"/>
      <c r="L24" s="19" t="s">
        <v>152</v>
      </c>
      <c r="M24" s="20">
        <v>0.4</v>
      </c>
      <c r="N24" s="21" t="s">
        <v>148</v>
      </c>
      <c r="O24" s="19"/>
      <c r="P24" s="19" t="s">
        <v>152</v>
      </c>
      <c r="Q24" s="20">
        <v>0.3</v>
      </c>
      <c r="R24" s="21" t="s">
        <v>148</v>
      </c>
    </row>
    <row r="25" spans="1:18" x14ac:dyDescent="0.25">
      <c r="A25" s="12"/>
      <c r="B25" s="22" t="s">
        <v>269</v>
      </c>
      <c r="C25" s="11"/>
      <c r="D25" s="11"/>
      <c r="E25" s="23">
        <v>0.1</v>
      </c>
      <c r="F25" s="14" t="s">
        <v>148</v>
      </c>
      <c r="G25" s="11"/>
      <c r="H25" s="11"/>
      <c r="I25" s="23">
        <v>0.1</v>
      </c>
      <c r="J25" s="14" t="s">
        <v>148</v>
      </c>
      <c r="K25" s="11"/>
      <c r="L25" s="11"/>
      <c r="M25" s="23">
        <v>0.4</v>
      </c>
      <c r="N25" s="14" t="s">
        <v>148</v>
      </c>
      <c r="O25" s="11"/>
      <c r="P25" s="11"/>
      <c r="Q25" s="23">
        <v>0.4</v>
      </c>
      <c r="R25" s="14" t="s">
        <v>148</v>
      </c>
    </row>
    <row r="26" spans="1:18" ht="26.25" thickBot="1" x14ac:dyDescent="0.3">
      <c r="A26" s="12"/>
      <c r="B26" s="18" t="s">
        <v>274</v>
      </c>
      <c r="C26" s="19"/>
      <c r="D26" s="19"/>
      <c r="E26" s="20">
        <v>0.1</v>
      </c>
      <c r="F26" s="21" t="s">
        <v>148</v>
      </c>
      <c r="G26" s="19"/>
      <c r="H26" s="21"/>
      <c r="I26" s="50" t="s">
        <v>154</v>
      </c>
      <c r="J26" s="21" t="s">
        <v>148</v>
      </c>
      <c r="K26" s="19"/>
      <c r="L26" s="19"/>
      <c r="M26" s="20">
        <v>0.2</v>
      </c>
      <c r="N26" s="21" t="s">
        <v>148</v>
      </c>
      <c r="O26" s="19"/>
      <c r="P26" s="19"/>
      <c r="Q26" s="20">
        <v>0.1</v>
      </c>
      <c r="R26" s="21" t="s">
        <v>148</v>
      </c>
    </row>
    <row r="27" spans="1:18" x14ac:dyDescent="0.25">
      <c r="A27" s="12"/>
      <c r="B27" s="24"/>
      <c r="C27" s="24"/>
      <c r="D27" s="25"/>
      <c r="E27" s="25"/>
      <c r="F27" s="24"/>
      <c r="G27" s="24"/>
      <c r="H27" s="25"/>
      <c r="I27" s="25"/>
      <c r="J27" s="24"/>
      <c r="K27" s="24"/>
      <c r="L27" s="25"/>
      <c r="M27" s="25"/>
      <c r="N27" s="24"/>
      <c r="O27" s="24"/>
      <c r="P27" s="25"/>
      <c r="Q27" s="25"/>
      <c r="R27" s="24"/>
    </row>
    <row r="28" spans="1:18" x14ac:dyDescent="0.25">
      <c r="A28" s="12"/>
      <c r="B28" s="26"/>
      <c r="C28" s="15"/>
      <c r="D28" s="11" t="s">
        <v>152</v>
      </c>
      <c r="E28" s="23">
        <v>0.3</v>
      </c>
      <c r="F28" s="14" t="s">
        <v>148</v>
      </c>
      <c r="G28" s="15"/>
      <c r="H28" s="11" t="s">
        <v>152</v>
      </c>
      <c r="I28" s="23">
        <v>0.2</v>
      </c>
      <c r="J28" s="14" t="s">
        <v>148</v>
      </c>
      <c r="K28" s="15"/>
      <c r="L28" s="11" t="s">
        <v>152</v>
      </c>
      <c r="M28" s="23">
        <v>1</v>
      </c>
      <c r="N28" s="14" t="s">
        <v>148</v>
      </c>
      <c r="O28" s="15"/>
      <c r="P28" s="11" t="s">
        <v>152</v>
      </c>
      <c r="Q28" s="23">
        <v>0.8</v>
      </c>
      <c r="R28" s="14" t="s">
        <v>148</v>
      </c>
    </row>
  </sheetData>
  <mergeCells count="23">
    <mergeCell ref="B20:R20"/>
    <mergeCell ref="A1:A2"/>
    <mergeCell ref="B1:R1"/>
    <mergeCell ref="B2:R2"/>
    <mergeCell ref="B3:R3"/>
    <mergeCell ref="A4:A28"/>
    <mergeCell ref="B4:R4"/>
    <mergeCell ref="B5:R5"/>
    <mergeCell ref="B6:R6"/>
    <mergeCell ref="B18:R18"/>
    <mergeCell ref="B19:R19"/>
    <mergeCell ref="D22:I22"/>
    <mergeCell ref="L22:Q22"/>
    <mergeCell ref="D23:E23"/>
    <mergeCell ref="H23:I23"/>
    <mergeCell ref="L23:M23"/>
    <mergeCell ref="P23:Q23"/>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4" customWidth="1"/>
    <col min="4" max="4" width="4.7109375" customWidth="1"/>
    <col min="5" max="5" width="13.5703125" customWidth="1"/>
    <col min="6" max="6" width="5.140625" customWidth="1"/>
    <col min="7" max="7" width="23.5703125" customWidth="1"/>
    <col min="8" max="8" width="4.7109375" customWidth="1"/>
    <col min="9" max="9" width="13.5703125" customWidth="1"/>
    <col min="10" max="10" width="5.140625" customWidth="1"/>
    <col min="11" max="11" width="23.5703125" customWidth="1"/>
    <col min="12" max="12" width="4.7109375" customWidth="1"/>
    <col min="13" max="13" width="11.42578125" customWidth="1"/>
    <col min="14" max="14" width="5.140625" customWidth="1"/>
    <col min="15" max="15" width="23.5703125" customWidth="1"/>
    <col min="16" max="16" width="4.7109375" customWidth="1"/>
    <col min="17" max="17" width="11.42578125" customWidth="1"/>
    <col min="18" max="18" width="5.140625" customWidth="1"/>
  </cols>
  <sheetData>
    <row r="1" spans="1:18" ht="15" customHeight="1" x14ac:dyDescent="0.25">
      <c r="A1" s="6" t="s">
        <v>6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2</v>
      </c>
      <c r="B3" s="34" t="s">
        <v>4</v>
      </c>
      <c r="C3" s="34"/>
      <c r="D3" s="34"/>
      <c r="E3" s="34"/>
      <c r="F3" s="34"/>
      <c r="G3" s="34"/>
      <c r="H3" s="34"/>
      <c r="I3" s="34"/>
      <c r="J3" s="34"/>
      <c r="K3" s="34"/>
      <c r="L3" s="34"/>
      <c r="M3" s="34"/>
      <c r="N3" s="34"/>
      <c r="O3" s="34"/>
      <c r="P3" s="34"/>
      <c r="Q3" s="34"/>
      <c r="R3" s="34"/>
    </row>
    <row r="4" spans="1:18" ht="15" customHeight="1" x14ac:dyDescent="0.25">
      <c r="A4" s="12" t="s">
        <v>687</v>
      </c>
      <c r="B4" s="34" t="s">
        <v>4</v>
      </c>
      <c r="C4" s="34"/>
      <c r="D4" s="34"/>
      <c r="E4" s="34"/>
      <c r="F4" s="34"/>
      <c r="G4" s="34"/>
      <c r="H4" s="34"/>
      <c r="I4" s="34"/>
      <c r="J4" s="34"/>
      <c r="K4" s="34"/>
      <c r="L4" s="34"/>
      <c r="M4" s="34"/>
      <c r="N4" s="34"/>
      <c r="O4" s="34"/>
      <c r="P4" s="34"/>
      <c r="Q4" s="34"/>
      <c r="R4" s="34"/>
    </row>
    <row r="5" spans="1:18" x14ac:dyDescent="0.25">
      <c r="A5" s="12"/>
      <c r="B5" s="30" t="s">
        <v>284</v>
      </c>
      <c r="C5" s="30"/>
      <c r="D5" s="30"/>
      <c r="E5" s="30"/>
      <c r="F5" s="30"/>
      <c r="G5" s="30"/>
      <c r="H5" s="30"/>
      <c r="I5" s="30"/>
      <c r="J5" s="30"/>
      <c r="K5" s="30"/>
      <c r="L5" s="30"/>
      <c r="M5" s="30"/>
      <c r="N5" s="30"/>
      <c r="O5" s="30"/>
      <c r="P5" s="30"/>
      <c r="Q5" s="30"/>
      <c r="R5" s="30"/>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row>
    <row r="8" spans="1:18" x14ac:dyDescent="0.25">
      <c r="A8" s="12"/>
      <c r="B8" s="32"/>
      <c r="C8" s="32"/>
      <c r="D8" s="33" t="s">
        <v>197</v>
      </c>
      <c r="E8" s="33"/>
      <c r="F8" s="32"/>
      <c r="G8" s="32"/>
      <c r="H8" s="33" t="s">
        <v>198</v>
      </c>
      <c r="I8" s="33"/>
      <c r="J8" s="32"/>
    </row>
    <row r="9" spans="1:18" ht="15.75" thickBot="1" x14ac:dyDescent="0.3">
      <c r="A9" s="12"/>
      <c r="B9" s="32"/>
      <c r="C9" s="32"/>
      <c r="D9" s="28">
        <v>2013</v>
      </c>
      <c r="E9" s="28"/>
      <c r="F9" s="32"/>
      <c r="G9" s="32"/>
      <c r="H9" s="28">
        <v>2012</v>
      </c>
      <c r="I9" s="28"/>
      <c r="J9" s="32"/>
    </row>
    <row r="10" spans="1:18" x14ac:dyDescent="0.25">
      <c r="A10" s="12"/>
      <c r="B10" s="18" t="s">
        <v>285</v>
      </c>
      <c r="C10" s="19"/>
      <c r="D10" s="19" t="s">
        <v>152</v>
      </c>
      <c r="E10" s="20">
        <v>291.8</v>
      </c>
      <c r="F10" s="21" t="s">
        <v>148</v>
      </c>
      <c r="G10" s="19"/>
      <c r="H10" s="19" t="s">
        <v>152</v>
      </c>
      <c r="I10" s="20">
        <v>294</v>
      </c>
      <c r="J10" s="21" t="s">
        <v>148</v>
      </c>
    </row>
    <row r="11" spans="1:18" x14ac:dyDescent="0.25">
      <c r="A11" s="12"/>
      <c r="B11" s="22" t="s">
        <v>286</v>
      </c>
      <c r="C11" s="11"/>
      <c r="D11" s="11"/>
      <c r="E11" s="23">
        <v>400</v>
      </c>
      <c r="F11" s="14" t="s">
        <v>148</v>
      </c>
      <c r="G11" s="11"/>
      <c r="H11" s="11"/>
      <c r="I11" s="23">
        <v>400</v>
      </c>
      <c r="J11" s="14" t="s">
        <v>148</v>
      </c>
    </row>
    <row r="12" spans="1:18" x14ac:dyDescent="0.25">
      <c r="A12" s="12"/>
      <c r="B12" s="18" t="s">
        <v>287</v>
      </c>
      <c r="C12" s="19"/>
      <c r="D12" s="19"/>
      <c r="E12" s="20">
        <v>0.3</v>
      </c>
      <c r="F12" s="21" t="s">
        <v>148</v>
      </c>
      <c r="G12" s="19"/>
      <c r="H12" s="19"/>
      <c r="I12" s="20">
        <v>0.3</v>
      </c>
      <c r="J12" s="21" t="s">
        <v>148</v>
      </c>
    </row>
    <row r="13" spans="1:18" x14ac:dyDescent="0.25">
      <c r="A13" s="12"/>
      <c r="B13" s="22" t="s">
        <v>288</v>
      </c>
      <c r="C13" s="11"/>
      <c r="D13" s="11"/>
      <c r="E13" s="23">
        <v>0.4</v>
      </c>
      <c r="F13" s="14" t="s">
        <v>148</v>
      </c>
      <c r="G13" s="11"/>
      <c r="H13" s="11"/>
      <c r="I13" s="23">
        <v>0.5</v>
      </c>
      <c r="J13" s="14" t="s">
        <v>148</v>
      </c>
    </row>
    <row r="14" spans="1:18" ht="15.75" thickBot="1" x14ac:dyDescent="0.3">
      <c r="A14" s="12"/>
      <c r="B14" s="18" t="s">
        <v>289</v>
      </c>
      <c r="C14" s="19"/>
      <c r="D14" s="19"/>
      <c r="E14" s="20" t="s">
        <v>290</v>
      </c>
      <c r="F14" s="21" t="s">
        <v>158</v>
      </c>
      <c r="G14" s="19"/>
      <c r="H14" s="19"/>
      <c r="I14" s="20" t="s">
        <v>291</v>
      </c>
      <c r="J14" s="21" t="s">
        <v>158</v>
      </c>
    </row>
    <row r="15" spans="1:18" x14ac:dyDescent="0.25">
      <c r="A15" s="12"/>
      <c r="B15" s="24"/>
      <c r="C15" s="24"/>
      <c r="D15" s="25"/>
      <c r="E15" s="25"/>
      <c r="F15" s="24"/>
      <c r="G15" s="24"/>
      <c r="H15" s="25"/>
      <c r="I15" s="25"/>
      <c r="J15" s="24"/>
    </row>
    <row r="16" spans="1:18" x14ac:dyDescent="0.25">
      <c r="A16" s="12"/>
      <c r="B16" s="26"/>
      <c r="C16" s="15"/>
      <c r="D16" s="11"/>
      <c r="E16" s="23">
        <v>691.8</v>
      </c>
      <c r="F16" s="14" t="s">
        <v>148</v>
      </c>
      <c r="G16" s="15"/>
      <c r="H16" s="11"/>
      <c r="I16" s="23">
        <v>693.9</v>
      </c>
      <c r="J16" s="14" t="s">
        <v>148</v>
      </c>
    </row>
    <row r="17" spans="1:18" x14ac:dyDescent="0.25">
      <c r="A17" s="12"/>
      <c r="B17" s="18" t="s">
        <v>292</v>
      </c>
      <c r="C17" s="31"/>
      <c r="D17" s="19"/>
      <c r="E17" s="19"/>
      <c r="F17" s="19"/>
      <c r="G17" s="31"/>
      <c r="H17" s="19"/>
      <c r="I17" s="19"/>
      <c r="J17" s="19"/>
    </row>
    <row r="18" spans="1:18" ht="15.75" thickBot="1" x14ac:dyDescent="0.3">
      <c r="A18" s="12"/>
      <c r="B18" s="46" t="s">
        <v>293</v>
      </c>
      <c r="C18" s="15"/>
      <c r="D18" s="11"/>
      <c r="E18" s="23">
        <v>3.2</v>
      </c>
      <c r="F18" s="14" t="s">
        <v>148</v>
      </c>
      <c r="G18" s="15"/>
      <c r="H18" s="11"/>
      <c r="I18" s="23">
        <v>3.2</v>
      </c>
      <c r="J18" s="14" t="s">
        <v>148</v>
      </c>
    </row>
    <row r="19" spans="1:18" x14ac:dyDescent="0.25">
      <c r="A19" s="12"/>
      <c r="B19" s="24"/>
      <c r="C19" s="24"/>
      <c r="D19" s="25"/>
      <c r="E19" s="25"/>
      <c r="F19" s="24"/>
      <c r="G19" s="24"/>
      <c r="H19" s="25"/>
      <c r="I19" s="25"/>
      <c r="J19" s="24"/>
    </row>
    <row r="20" spans="1:18" ht="15.75" thickBot="1" x14ac:dyDescent="0.3">
      <c r="A20" s="12"/>
      <c r="B20" s="57" t="s">
        <v>294</v>
      </c>
      <c r="C20" s="31"/>
      <c r="D20" s="19" t="s">
        <v>152</v>
      </c>
      <c r="E20" s="20">
        <v>688.6</v>
      </c>
      <c r="F20" s="21" t="s">
        <v>148</v>
      </c>
      <c r="G20" s="31"/>
      <c r="H20" s="19" t="s">
        <v>152</v>
      </c>
      <c r="I20" s="20">
        <v>690.7</v>
      </c>
      <c r="J20" s="21" t="s">
        <v>148</v>
      </c>
    </row>
    <row r="21" spans="1:18" ht="15.75" thickTop="1" x14ac:dyDescent="0.25">
      <c r="A21" s="12"/>
      <c r="B21" s="24"/>
      <c r="C21" s="24"/>
      <c r="D21" s="27"/>
      <c r="E21" s="27"/>
      <c r="F21" s="24"/>
      <c r="G21" s="24"/>
      <c r="H21" s="27"/>
      <c r="I21" s="27"/>
      <c r="J21" s="24"/>
    </row>
    <row r="22" spans="1:18" ht="15" customHeight="1" x14ac:dyDescent="0.25">
      <c r="A22" s="12" t="s">
        <v>688</v>
      </c>
      <c r="B22" s="34" t="s">
        <v>4</v>
      </c>
      <c r="C22" s="34"/>
      <c r="D22" s="34"/>
      <c r="E22" s="34"/>
      <c r="F22" s="34"/>
      <c r="G22" s="34"/>
      <c r="H22" s="34"/>
      <c r="I22" s="34"/>
      <c r="J22" s="34"/>
      <c r="K22" s="34"/>
      <c r="L22" s="34"/>
      <c r="M22" s="34"/>
      <c r="N22" s="34"/>
      <c r="O22" s="34"/>
      <c r="P22" s="34"/>
      <c r="Q22" s="34"/>
      <c r="R22" s="34"/>
    </row>
    <row r="23" spans="1:18" x14ac:dyDescent="0.25">
      <c r="A23" s="12"/>
      <c r="B23" s="30" t="s">
        <v>305</v>
      </c>
      <c r="C23" s="30"/>
      <c r="D23" s="30"/>
      <c r="E23" s="30"/>
      <c r="F23" s="30"/>
      <c r="G23" s="30"/>
      <c r="H23" s="30"/>
      <c r="I23" s="30"/>
      <c r="J23" s="30"/>
      <c r="K23" s="30"/>
      <c r="L23" s="30"/>
      <c r="M23" s="30"/>
      <c r="N23" s="30"/>
      <c r="O23" s="30"/>
      <c r="P23" s="30"/>
      <c r="Q23" s="30"/>
      <c r="R23" s="30"/>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4"/>
      <c r="C25" s="4"/>
      <c r="D25" s="4"/>
      <c r="E25" s="4"/>
      <c r="F25" s="4"/>
    </row>
    <row r="26" spans="1:18" x14ac:dyDescent="0.25">
      <c r="A26" s="12"/>
      <c r="B26" s="18" t="s">
        <v>237</v>
      </c>
      <c r="C26" s="38" t="s">
        <v>148</v>
      </c>
      <c r="D26" s="19" t="s">
        <v>152</v>
      </c>
      <c r="E26" s="20">
        <v>0.8</v>
      </c>
      <c r="F26" s="21" t="s">
        <v>148</v>
      </c>
    </row>
    <row r="27" spans="1:18" x14ac:dyDescent="0.25">
      <c r="A27" s="12"/>
      <c r="B27" s="22">
        <v>2014</v>
      </c>
      <c r="C27" s="37" t="s">
        <v>148</v>
      </c>
      <c r="D27" s="11"/>
      <c r="E27" s="23">
        <v>3.2</v>
      </c>
      <c r="F27" s="14" t="s">
        <v>148</v>
      </c>
    </row>
    <row r="28" spans="1:18" x14ac:dyDescent="0.25">
      <c r="A28" s="12"/>
      <c r="B28" s="18">
        <v>2015</v>
      </c>
      <c r="C28" s="38" t="s">
        <v>148</v>
      </c>
      <c r="D28" s="19"/>
      <c r="E28" s="20">
        <v>3.2</v>
      </c>
      <c r="F28" s="21" t="s">
        <v>148</v>
      </c>
    </row>
    <row r="29" spans="1:18" x14ac:dyDescent="0.25">
      <c r="A29" s="12"/>
      <c r="B29" s="22">
        <v>2016</v>
      </c>
      <c r="C29" s="37" t="s">
        <v>148</v>
      </c>
      <c r="D29" s="11"/>
      <c r="E29" s="23">
        <v>3.1</v>
      </c>
      <c r="F29" s="14" t="s">
        <v>148</v>
      </c>
    </row>
    <row r="30" spans="1:18" x14ac:dyDescent="0.25">
      <c r="A30" s="12"/>
      <c r="B30" s="18">
        <v>2017</v>
      </c>
      <c r="C30" s="38" t="s">
        <v>148</v>
      </c>
      <c r="D30" s="19"/>
      <c r="E30" s="20">
        <v>282.2</v>
      </c>
      <c r="F30" s="21" t="s">
        <v>148</v>
      </c>
    </row>
    <row r="31" spans="1:18" ht="15.75" thickBot="1" x14ac:dyDescent="0.3">
      <c r="A31" s="12"/>
      <c r="B31" s="22" t="s">
        <v>306</v>
      </c>
      <c r="C31" s="37" t="s">
        <v>148</v>
      </c>
      <c r="D31" s="11"/>
      <c r="E31" s="23">
        <v>400</v>
      </c>
      <c r="F31" s="14" t="s">
        <v>148</v>
      </c>
    </row>
    <row r="32" spans="1:18" x14ac:dyDescent="0.25">
      <c r="A32" s="12"/>
      <c r="B32" s="39"/>
      <c r="C32" s="39" t="s">
        <v>148</v>
      </c>
      <c r="D32" s="40"/>
      <c r="E32" s="40"/>
      <c r="F32" s="39"/>
    </row>
    <row r="33" spans="1:18" ht="15.75" thickBot="1" x14ac:dyDescent="0.3">
      <c r="A33" s="12"/>
      <c r="B33" s="74"/>
      <c r="C33" s="38" t="s">
        <v>148</v>
      </c>
      <c r="D33" s="19" t="s">
        <v>152</v>
      </c>
      <c r="E33" s="20">
        <v>692.5</v>
      </c>
      <c r="F33" s="21" t="s">
        <v>148</v>
      </c>
    </row>
    <row r="34" spans="1:18" ht="15.75" thickTop="1" x14ac:dyDescent="0.25">
      <c r="A34" s="12"/>
      <c r="B34" s="39"/>
      <c r="C34" s="39" t="s">
        <v>148</v>
      </c>
      <c r="D34" s="41"/>
      <c r="E34" s="41"/>
      <c r="F34" s="39"/>
    </row>
    <row r="35" spans="1:18" ht="15" customHeight="1" x14ac:dyDescent="0.25">
      <c r="A35" s="12" t="s">
        <v>689</v>
      </c>
      <c r="B35" s="34" t="s">
        <v>4</v>
      </c>
      <c r="C35" s="34"/>
      <c r="D35" s="34"/>
      <c r="E35" s="34"/>
      <c r="F35" s="34"/>
      <c r="G35" s="34"/>
      <c r="H35" s="34"/>
      <c r="I35" s="34"/>
      <c r="J35" s="34"/>
      <c r="K35" s="34"/>
      <c r="L35" s="34"/>
      <c r="M35" s="34"/>
      <c r="N35" s="34"/>
      <c r="O35" s="34"/>
      <c r="P35" s="34"/>
      <c r="Q35" s="34"/>
      <c r="R35" s="34"/>
    </row>
    <row r="36" spans="1:18" ht="25.5" customHeight="1" x14ac:dyDescent="0.25">
      <c r="A36" s="12"/>
      <c r="B36" s="30" t="s">
        <v>308</v>
      </c>
      <c r="C36" s="30"/>
      <c r="D36" s="30"/>
      <c r="E36" s="30"/>
      <c r="F36" s="30"/>
      <c r="G36" s="30"/>
      <c r="H36" s="30"/>
      <c r="I36" s="30"/>
      <c r="J36" s="30"/>
      <c r="K36" s="30"/>
      <c r="L36" s="30"/>
      <c r="M36" s="30"/>
      <c r="N36" s="30"/>
      <c r="O36" s="30"/>
      <c r="P36" s="30"/>
      <c r="Q36" s="30"/>
      <c r="R36" s="30"/>
    </row>
    <row r="37" spans="1:18" ht="15.75" x14ac:dyDescent="0.25">
      <c r="A37" s="12"/>
      <c r="B37" s="36"/>
      <c r="C37" s="36"/>
      <c r="D37" s="36"/>
      <c r="E37" s="36"/>
      <c r="F37" s="36"/>
      <c r="G37" s="36"/>
      <c r="H37" s="36"/>
      <c r="I37" s="36"/>
      <c r="J37" s="36"/>
      <c r="K37" s="36"/>
      <c r="L37" s="36"/>
      <c r="M37" s="36"/>
      <c r="N37" s="36"/>
      <c r="O37" s="36"/>
      <c r="P37" s="36"/>
      <c r="Q37" s="36"/>
      <c r="R37" s="36"/>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15"/>
      <c r="C39" s="15"/>
      <c r="D39" s="28" t="s">
        <v>149</v>
      </c>
      <c r="E39" s="28"/>
      <c r="F39" s="28"/>
      <c r="G39" s="28"/>
      <c r="H39" s="28"/>
      <c r="I39" s="28"/>
      <c r="J39" s="15"/>
      <c r="K39" s="15"/>
      <c r="L39" s="28" t="s">
        <v>150</v>
      </c>
      <c r="M39" s="28"/>
      <c r="N39" s="28"/>
      <c r="O39" s="28"/>
      <c r="P39" s="28"/>
      <c r="Q39" s="28"/>
      <c r="R39" s="15"/>
    </row>
    <row r="40" spans="1:18" ht="15.75" thickBot="1" x14ac:dyDescent="0.3">
      <c r="A40" s="12"/>
      <c r="B40" s="15"/>
      <c r="C40" s="15"/>
      <c r="D40" s="29">
        <v>2013</v>
      </c>
      <c r="E40" s="29"/>
      <c r="F40" s="15"/>
      <c r="G40" s="15"/>
      <c r="H40" s="29">
        <v>2012</v>
      </c>
      <c r="I40" s="29"/>
      <c r="J40" s="15"/>
      <c r="K40" s="15"/>
      <c r="L40" s="29">
        <v>2013</v>
      </c>
      <c r="M40" s="29"/>
      <c r="N40" s="15"/>
      <c r="O40" s="15"/>
      <c r="P40" s="29">
        <v>2012</v>
      </c>
      <c r="Q40" s="29"/>
      <c r="R40" s="15"/>
    </row>
    <row r="41" spans="1:18" x14ac:dyDescent="0.25">
      <c r="A41" s="12"/>
      <c r="B41" s="18" t="s">
        <v>309</v>
      </c>
      <c r="C41" s="19"/>
      <c r="D41" s="19"/>
      <c r="E41" s="19"/>
      <c r="F41" s="19"/>
      <c r="G41" s="19"/>
      <c r="H41" s="19"/>
      <c r="I41" s="19"/>
      <c r="J41" s="19"/>
      <c r="K41" s="19"/>
      <c r="L41" s="19"/>
      <c r="M41" s="19"/>
      <c r="N41" s="19"/>
      <c r="O41" s="19"/>
      <c r="P41" s="19"/>
      <c r="Q41" s="19"/>
      <c r="R41" s="19"/>
    </row>
    <row r="42" spans="1:18" x14ac:dyDescent="0.25">
      <c r="A42" s="12"/>
      <c r="B42" s="46" t="s">
        <v>285</v>
      </c>
      <c r="C42" s="11"/>
      <c r="D42" s="11" t="s">
        <v>152</v>
      </c>
      <c r="E42" s="23">
        <v>4.0999999999999996</v>
      </c>
      <c r="F42" s="14" t="s">
        <v>148</v>
      </c>
      <c r="G42" s="11"/>
      <c r="H42" s="11" t="s">
        <v>152</v>
      </c>
      <c r="I42" s="23">
        <v>4.0999999999999996</v>
      </c>
      <c r="J42" s="14" t="s">
        <v>148</v>
      </c>
      <c r="K42" s="11"/>
      <c r="L42" s="11" t="s">
        <v>152</v>
      </c>
      <c r="M42" s="23">
        <v>12.2</v>
      </c>
      <c r="N42" s="14" t="s">
        <v>148</v>
      </c>
      <c r="O42" s="11"/>
      <c r="P42" s="11" t="s">
        <v>152</v>
      </c>
      <c r="Q42" s="23">
        <v>12.4</v>
      </c>
      <c r="R42" s="14" t="s">
        <v>148</v>
      </c>
    </row>
    <row r="43" spans="1:18" x14ac:dyDescent="0.25">
      <c r="A43" s="12"/>
      <c r="B43" s="48" t="s">
        <v>286</v>
      </c>
      <c r="C43" s="19"/>
      <c r="D43" s="19"/>
      <c r="E43" s="20">
        <v>8.6999999999999993</v>
      </c>
      <c r="F43" s="21" t="s">
        <v>148</v>
      </c>
      <c r="G43" s="19"/>
      <c r="H43" s="19"/>
      <c r="I43" s="20">
        <v>8.6999999999999993</v>
      </c>
      <c r="J43" s="21" t="s">
        <v>148</v>
      </c>
      <c r="K43" s="19"/>
      <c r="L43" s="19"/>
      <c r="M43" s="20">
        <v>25.9</v>
      </c>
      <c r="N43" s="21" t="s">
        <v>148</v>
      </c>
      <c r="O43" s="19"/>
      <c r="P43" s="19"/>
      <c r="Q43" s="20">
        <v>25.9</v>
      </c>
      <c r="R43" s="21" t="s">
        <v>148</v>
      </c>
    </row>
    <row r="44" spans="1:18" x14ac:dyDescent="0.25">
      <c r="A44" s="12"/>
      <c r="B44" s="46" t="s">
        <v>174</v>
      </c>
      <c r="C44" s="11"/>
      <c r="D44" s="11"/>
      <c r="E44" s="23">
        <v>0.2</v>
      </c>
      <c r="F44" s="14" t="s">
        <v>148</v>
      </c>
      <c r="G44" s="11"/>
      <c r="H44" s="11"/>
      <c r="I44" s="23">
        <v>0.1</v>
      </c>
      <c r="J44" s="14" t="s">
        <v>148</v>
      </c>
      <c r="K44" s="11"/>
      <c r="L44" s="11"/>
      <c r="M44" s="23">
        <v>0.3</v>
      </c>
      <c r="N44" s="14" t="s">
        <v>148</v>
      </c>
      <c r="O44" s="11"/>
      <c r="P44" s="11"/>
      <c r="Q44" s="23">
        <v>0.9</v>
      </c>
      <c r="R44" s="14" t="s">
        <v>148</v>
      </c>
    </row>
    <row r="45" spans="1:18" x14ac:dyDescent="0.25">
      <c r="A45" s="12"/>
      <c r="B45" s="18" t="s">
        <v>213</v>
      </c>
      <c r="C45" s="19"/>
      <c r="D45" s="19"/>
      <c r="E45" s="19"/>
      <c r="F45" s="19"/>
      <c r="G45" s="19"/>
      <c r="H45" s="19"/>
      <c r="I45" s="19"/>
      <c r="J45" s="19"/>
      <c r="K45" s="19"/>
      <c r="L45" s="19"/>
      <c r="M45" s="19"/>
      <c r="N45" s="19"/>
      <c r="O45" s="19"/>
      <c r="P45" s="19"/>
      <c r="Q45" s="19"/>
      <c r="R45" s="19"/>
    </row>
    <row r="46" spans="1:18" x14ac:dyDescent="0.25">
      <c r="A46" s="12"/>
      <c r="B46" s="46" t="s">
        <v>310</v>
      </c>
      <c r="C46" s="11"/>
      <c r="D46" s="11"/>
      <c r="E46" s="11"/>
      <c r="F46" s="11"/>
      <c r="G46" s="11"/>
      <c r="H46" s="11"/>
      <c r="I46" s="11"/>
      <c r="J46" s="11"/>
      <c r="K46" s="11"/>
      <c r="L46" s="11"/>
      <c r="M46" s="11"/>
      <c r="N46" s="11"/>
      <c r="O46" s="11"/>
      <c r="P46" s="11"/>
      <c r="Q46" s="11"/>
      <c r="R46" s="11"/>
    </row>
    <row r="47" spans="1:18" x14ac:dyDescent="0.25">
      <c r="A47" s="12"/>
      <c r="B47" s="57" t="s">
        <v>285</v>
      </c>
      <c r="C47" s="19"/>
      <c r="D47" s="19"/>
      <c r="E47" s="20">
        <v>0.2</v>
      </c>
      <c r="F47" s="21" t="s">
        <v>148</v>
      </c>
      <c r="G47" s="19"/>
      <c r="H47" s="19"/>
      <c r="I47" s="20">
        <v>0.2</v>
      </c>
      <c r="J47" s="21" t="s">
        <v>148</v>
      </c>
      <c r="K47" s="19"/>
      <c r="L47" s="19"/>
      <c r="M47" s="20">
        <v>0.8</v>
      </c>
      <c r="N47" s="21" t="s">
        <v>148</v>
      </c>
      <c r="O47" s="19"/>
      <c r="P47" s="19"/>
      <c r="Q47" s="20">
        <v>0.8</v>
      </c>
      <c r="R47" s="21" t="s">
        <v>148</v>
      </c>
    </row>
    <row r="48" spans="1:18" x14ac:dyDescent="0.25">
      <c r="A48" s="12"/>
      <c r="B48" s="59" t="s">
        <v>286</v>
      </c>
      <c r="C48" s="11"/>
      <c r="D48" s="11"/>
      <c r="E48" s="23">
        <v>0.4</v>
      </c>
      <c r="F48" s="14" t="s">
        <v>148</v>
      </c>
      <c r="G48" s="11"/>
      <c r="H48" s="11"/>
      <c r="I48" s="23">
        <v>0.4</v>
      </c>
      <c r="J48" s="14" t="s">
        <v>148</v>
      </c>
      <c r="K48" s="11"/>
      <c r="L48" s="11"/>
      <c r="M48" s="23">
        <v>1</v>
      </c>
      <c r="N48" s="14" t="s">
        <v>148</v>
      </c>
      <c r="O48" s="11"/>
      <c r="P48" s="11"/>
      <c r="Q48" s="23">
        <v>0.9</v>
      </c>
      <c r="R48" s="14" t="s">
        <v>148</v>
      </c>
    </row>
    <row r="49" spans="1:18" ht="25.5" x14ac:dyDescent="0.25">
      <c r="A49" s="12"/>
      <c r="B49" s="57" t="s">
        <v>311</v>
      </c>
      <c r="C49" s="19"/>
      <c r="D49" s="19"/>
      <c r="E49" s="20">
        <v>0.1</v>
      </c>
      <c r="F49" s="21" t="s">
        <v>148</v>
      </c>
      <c r="G49" s="19"/>
      <c r="H49" s="19"/>
      <c r="I49" s="20">
        <v>0.1</v>
      </c>
      <c r="J49" s="21" t="s">
        <v>148</v>
      </c>
      <c r="K49" s="19"/>
      <c r="L49" s="19"/>
      <c r="M49" s="20">
        <v>0.3</v>
      </c>
      <c r="N49" s="21" t="s">
        <v>148</v>
      </c>
      <c r="O49" s="19"/>
      <c r="P49" s="19"/>
      <c r="Q49" s="20">
        <v>0.3</v>
      </c>
      <c r="R49" s="21" t="s">
        <v>148</v>
      </c>
    </row>
    <row r="50" spans="1:18" ht="15.75" thickBot="1" x14ac:dyDescent="0.3">
      <c r="A50" s="12"/>
      <c r="B50" s="46" t="s">
        <v>312</v>
      </c>
      <c r="C50" s="11"/>
      <c r="D50" s="11"/>
      <c r="E50" s="23" t="s">
        <v>154</v>
      </c>
      <c r="F50" s="14" t="s">
        <v>148</v>
      </c>
      <c r="G50" s="11"/>
      <c r="H50" s="11"/>
      <c r="I50" s="23" t="s">
        <v>154</v>
      </c>
      <c r="J50" s="14" t="s">
        <v>148</v>
      </c>
      <c r="K50" s="11"/>
      <c r="L50" s="11"/>
      <c r="M50" s="23">
        <v>0.2</v>
      </c>
      <c r="N50" s="14" t="s">
        <v>148</v>
      </c>
      <c r="O50" s="11"/>
      <c r="P50" s="11"/>
      <c r="Q50" s="23">
        <v>0.2</v>
      </c>
      <c r="R50" s="14" t="s">
        <v>148</v>
      </c>
    </row>
    <row r="51" spans="1:18" x14ac:dyDescent="0.25">
      <c r="A51" s="12"/>
      <c r="B51" s="24"/>
      <c r="C51" s="24"/>
      <c r="D51" s="25"/>
      <c r="E51" s="25"/>
      <c r="F51" s="24"/>
      <c r="G51" s="24"/>
      <c r="H51" s="25"/>
      <c r="I51" s="25"/>
      <c r="J51" s="24"/>
      <c r="K51" s="24"/>
      <c r="L51" s="25"/>
      <c r="M51" s="25"/>
      <c r="N51" s="24"/>
      <c r="O51" s="24"/>
      <c r="P51" s="25"/>
      <c r="Q51" s="25"/>
      <c r="R51" s="24"/>
    </row>
    <row r="52" spans="1:18" x14ac:dyDescent="0.25">
      <c r="A52" s="12"/>
      <c r="B52" s="18" t="s">
        <v>313</v>
      </c>
      <c r="C52" s="31"/>
      <c r="D52" s="19"/>
      <c r="E52" s="20">
        <v>13.7</v>
      </c>
      <c r="F52" s="21" t="s">
        <v>148</v>
      </c>
      <c r="G52" s="31"/>
      <c r="H52" s="19"/>
      <c r="I52" s="20">
        <v>13.6</v>
      </c>
      <c r="J52" s="21" t="s">
        <v>148</v>
      </c>
      <c r="K52" s="31"/>
      <c r="L52" s="19"/>
      <c r="M52" s="20">
        <v>40.700000000000003</v>
      </c>
      <c r="N52" s="21" t="s">
        <v>148</v>
      </c>
      <c r="O52" s="31"/>
      <c r="P52" s="19"/>
      <c r="Q52" s="20">
        <v>41.4</v>
      </c>
      <c r="R52" s="21" t="s">
        <v>148</v>
      </c>
    </row>
    <row r="53" spans="1:18" ht="15.75" thickBot="1" x14ac:dyDescent="0.3">
      <c r="A53" s="12"/>
      <c r="B53" s="22" t="s">
        <v>314</v>
      </c>
      <c r="C53" s="15"/>
      <c r="D53" s="11"/>
      <c r="E53" s="23" t="s">
        <v>154</v>
      </c>
      <c r="F53" s="14" t="s">
        <v>148</v>
      </c>
      <c r="G53" s="15"/>
      <c r="H53" s="11"/>
      <c r="I53" s="23" t="s">
        <v>276</v>
      </c>
      <c r="J53" s="14" t="s">
        <v>158</v>
      </c>
      <c r="K53" s="15"/>
      <c r="L53" s="11"/>
      <c r="M53" s="23" t="s">
        <v>315</v>
      </c>
      <c r="N53" s="14" t="s">
        <v>158</v>
      </c>
      <c r="O53" s="15"/>
      <c r="P53" s="11"/>
      <c r="Q53" s="23" t="s">
        <v>316</v>
      </c>
      <c r="R53" s="14" t="s">
        <v>158</v>
      </c>
    </row>
    <row r="54" spans="1:18" x14ac:dyDescent="0.25">
      <c r="A54" s="12"/>
      <c r="B54" s="24"/>
      <c r="C54" s="24"/>
      <c r="D54" s="25"/>
      <c r="E54" s="25"/>
      <c r="F54" s="24"/>
      <c r="G54" s="24"/>
      <c r="H54" s="25"/>
      <c r="I54" s="25"/>
      <c r="J54" s="24"/>
      <c r="K54" s="24"/>
      <c r="L54" s="25"/>
      <c r="M54" s="25"/>
      <c r="N54" s="24"/>
      <c r="O54" s="24"/>
      <c r="P54" s="25"/>
      <c r="Q54" s="25"/>
      <c r="R54" s="24"/>
    </row>
    <row r="55" spans="1:18" ht="15.75" thickBot="1" x14ac:dyDescent="0.3">
      <c r="A55" s="12"/>
      <c r="B55" s="57" t="s">
        <v>307</v>
      </c>
      <c r="C55" s="31"/>
      <c r="D55" s="19" t="s">
        <v>152</v>
      </c>
      <c r="E55" s="20">
        <v>13.7</v>
      </c>
      <c r="F55" s="21" t="s">
        <v>148</v>
      </c>
      <c r="G55" s="31"/>
      <c r="H55" s="19" t="s">
        <v>152</v>
      </c>
      <c r="I55" s="20">
        <v>13.5</v>
      </c>
      <c r="J55" s="21" t="s">
        <v>148</v>
      </c>
      <c r="K55" s="31"/>
      <c r="L55" s="19" t="s">
        <v>152</v>
      </c>
      <c r="M55" s="20">
        <v>37.799999999999997</v>
      </c>
      <c r="N55" s="21" t="s">
        <v>148</v>
      </c>
      <c r="O55" s="31"/>
      <c r="P55" s="19" t="s">
        <v>152</v>
      </c>
      <c r="Q55" s="20">
        <v>41.2</v>
      </c>
      <c r="R55" s="21" t="s">
        <v>148</v>
      </c>
    </row>
    <row r="56" spans="1:18" ht="15.75" thickTop="1" x14ac:dyDescent="0.25">
      <c r="A56" s="12"/>
      <c r="B56" s="24"/>
      <c r="C56" s="24"/>
      <c r="D56" s="27"/>
      <c r="E56" s="27"/>
      <c r="F56" s="24"/>
      <c r="G56" s="24"/>
      <c r="H56" s="27"/>
      <c r="I56" s="27"/>
      <c r="J56" s="24"/>
      <c r="K56" s="24"/>
      <c r="L56" s="27"/>
      <c r="M56" s="27"/>
      <c r="N56" s="24"/>
      <c r="O56" s="24"/>
      <c r="P56" s="27"/>
      <c r="Q56" s="27"/>
      <c r="R56" s="24"/>
    </row>
  </sheetData>
  <mergeCells count="31">
    <mergeCell ref="A22:A34"/>
    <mergeCell ref="B22:R22"/>
    <mergeCell ref="B23:R23"/>
    <mergeCell ref="B24:R24"/>
    <mergeCell ref="A35:A56"/>
    <mergeCell ref="B35:R35"/>
    <mergeCell ref="B36:R36"/>
    <mergeCell ref="B37:R37"/>
    <mergeCell ref="A1:A2"/>
    <mergeCell ref="B1:R1"/>
    <mergeCell ref="B2:R2"/>
    <mergeCell ref="B3:R3"/>
    <mergeCell ref="A4:A21"/>
    <mergeCell ref="B4:R4"/>
    <mergeCell ref="B5:R5"/>
    <mergeCell ref="B6:R6"/>
    <mergeCell ref="H8:I8"/>
    <mergeCell ref="H9:I9"/>
    <mergeCell ref="J8:J9"/>
    <mergeCell ref="D39:I39"/>
    <mergeCell ref="L39:Q39"/>
    <mergeCell ref="D40:E40"/>
    <mergeCell ref="H40:I40"/>
    <mergeCell ref="L40:M40"/>
    <mergeCell ref="P40:Q40"/>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6" t="s">
        <v>60</v>
      </c>
      <c r="C1" s="6"/>
      <c r="D1" s="6" t="s">
        <v>1</v>
      </c>
      <c r="E1" s="6"/>
    </row>
    <row r="2" spans="1:5" ht="30" x14ac:dyDescent="0.25">
      <c r="A2" s="1" t="s">
        <v>23</v>
      </c>
      <c r="B2" s="1" t="s">
        <v>2</v>
      </c>
      <c r="C2" s="1" t="s">
        <v>61</v>
      </c>
      <c r="D2" s="1" t="s">
        <v>2</v>
      </c>
      <c r="E2" s="1" t="s">
        <v>61</v>
      </c>
    </row>
    <row r="3" spans="1:5" ht="30" x14ac:dyDescent="0.25">
      <c r="A3" s="3" t="s">
        <v>62</v>
      </c>
      <c r="B3" s="4" t="s">
        <v>4</v>
      </c>
      <c r="C3" s="4" t="s">
        <v>4</v>
      </c>
      <c r="D3" s="4" t="s">
        <v>4</v>
      </c>
      <c r="E3" s="4" t="s">
        <v>4</v>
      </c>
    </row>
    <row r="4" spans="1:5" x14ac:dyDescent="0.25">
      <c r="A4" s="2" t="s">
        <v>63</v>
      </c>
      <c r="B4" s="7">
        <v>252091</v>
      </c>
      <c r="C4" s="7">
        <v>249776</v>
      </c>
      <c r="D4" s="7">
        <v>750359</v>
      </c>
      <c r="E4" s="7">
        <v>746008</v>
      </c>
    </row>
    <row r="5" spans="1:5" x14ac:dyDescent="0.25">
      <c r="A5" s="2" t="s">
        <v>64</v>
      </c>
      <c r="B5" s="8">
        <v>203960</v>
      </c>
      <c r="C5" s="8">
        <v>190847</v>
      </c>
      <c r="D5" s="8">
        <v>605900</v>
      </c>
      <c r="E5" s="8">
        <v>567006</v>
      </c>
    </row>
    <row r="6" spans="1:5" x14ac:dyDescent="0.25">
      <c r="A6" s="2" t="s">
        <v>65</v>
      </c>
      <c r="B6" s="8">
        <v>48131</v>
      </c>
      <c r="C6" s="8">
        <v>58929</v>
      </c>
      <c r="D6" s="8">
        <v>144459</v>
      </c>
      <c r="E6" s="8">
        <v>179002</v>
      </c>
    </row>
    <row r="7" spans="1:5" x14ac:dyDescent="0.25">
      <c r="A7" s="3" t="s">
        <v>66</v>
      </c>
      <c r="B7" s="4" t="s">
        <v>4</v>
      </c>
      <c r="C7" s="4" t="s">
        <v>4</v>
      </c>
      <c r="D7" s="4" t="s">
        <v>4</v>
      </c>
      <c r="E7" s="4" t="s">
        <v>4</v>
      </c>
    </row>
    <row r="8" spans="1:5" x14ac:dyDescent="0.25">
      <c r="A8" s="2" t="s">
        <v>67</v>
      </c>
      <c r="B8" s="8">
        <v>-17123</v>
      </c>
      <c r="C8" s="8">
        <v>-16131</v>
      </c>
      <c r="D8" s="8">
        <v>-53202</v>
      </c>
      <c r="E8" s="8">
        <v>-50615</v>
      </c>
    </row>
    <row r="9" spans="1:5" x14ac:dyDescent="0.25">
      <c r="A9" s="2" t="s">
        <v>68</v>
      </c>
      <c r="B9" s="8">
        <v>-10796</v>
      </c>
      <c r="C9" s="8">
        <v>-13767</v>
      </c>
      <c r="D9" s="8">
        <v>-36821</v>
      </c>
      <c r="E9" s="8">
        <v>-44887</v>
      </c>
    </row>
    <row r="10" spans="1:5" ht="30" x14ac:dyDescent="0.25">
      <c r="A10" s="2" t="s">
        <v>69</v>
      </c>
      <c r="B10" s="8">
        <v>-5542</v>
      </c>
      <c r="C10" s="8">
        <v>-5572</v>
      </c>
      <c r="D10" s="8">
        <v>-16629</v>
      </c>
      <c r="E10" s="8">
        <v>-16626</v>
      </c>
    </row>
    <row r="11" spans="1:5" x14ac:dyDescent="0.25">
      <c r="A11" s="2" t="s">
        <v>70</v>
      </c>
      <c r="B11" s="4">
        <v>-827</v>
      </c>
      <c r="C11" s="4">
        <v>-697</v>
      </c>
      <c r="D11" s="8">
        <v>-2936</v>
      </c>
      <c r="E11" s="8">
        <v>-4464</v>
      </c>
    </row>
    <row r="12" spans="1:5" x14ac:dyDescent="0.25">
      <c r="A12" s="2" t="s">
        <v>71</v>
      </c>
      <c r="B12" s="4">
        <v>-141</v>
      </c>
      <c r="C12" s="4">
        <v>-283</v>
      </c>
      <c r="D12" s="4">
        <v>-181</v>
      </c>
      <c r="E12" s="8">
        <v>-1167</v>
      </c>
    </row>
    <row r="13" spans="1:5" x14ac:dyDescent="0.25">
      <c r="A13" s="2" t="s">
        <v>72</v>
      </c>
      <c r="B13" s="8">
        <v>13702</v>
      </c>
      <c r="C13" s="8">
        <v>22479</v>
      </c>
      <c r="D13" s="8">
        <v>34690</v>
      </c>
      <c r="E13" s="8">
        <v>61243</v>
      </c>
    </row>
    <row r="14" spans="1:5" x14ac:dyDescent="0.25">
      <c r="A14" s="3" t="s">
        <v>73</v>
      </c>
      <c r="B14" s="4" t="s">
        <v>4</v>
      </c>
      <c r="C14" s="4" t="s">
        <v>4</v>
      </c>
      <c r="D14" s="4" t="s">
        <v>4</v>
      </c>
      <c r="E14" s="4" t="s">
        <v>4</v>
      </c>
    </row>
    <row r="15" spans="1:5" x14ac:dyDescent="0.25">
      <c r="A15" s="2" t="s">
        <v>74</v>
      </c>
      <c r="B15" s="8">
        <v>-13628</v>
      </c>
      <c r="C15" s="8">
        <v>-13492</v>
      </c>
      <c r="D15" s="8">
        <v>-37766</v>
      </c>
      <c r="E15" s="8">
        <v>-41204</v>
      </c>
    </row>
    <row r="16" spans="1:5" x14ac:dyDescent="0.25">
      <c r="A16" s="2" t="s">
        <v>75</v>
      </c>
      <c r="B16" s="8">
        <v>-1329</v>
      </c>
      <c r="C16" s="8">
        <v>-2009</v>
      </c>
      <c r="D16" s="8">
        <v>-1986</v>
      </c>
      <c r="E16" s="8">
        <v>-4889</v>
      </c>
    </row>
    <row r="17" spans="1:5" x14ac:dyDescent="0.25">
      <c r="A17" s="2" t="s">
        <v>76</v>
      </c>
      <c r="B17" s="8">
        <v>-1255</v>
      </c>
      <c r="C17" s="8">
        <v>6978</v>
      </c>
      <c r="D17" s="8">
        <v>-5062</v>
      </c>
      <c r="E17" s="8">
        <v>15150</v>
      </c>
    </row>
    <row r="18" spans="1:5" x14ac:dyDescent="0.25">
      <c r="A18" s="2" t="s">
        <v>77</v>
      </c>
      <c r="B18" s="4">
        <v>-580</v>
      </c>
      <c r="C18" s="8">
        <v>-2179</v>
      </c>
      <c r="D18" s="4">
        <v>-169</v>
      </c>
      <c r="E18" s="8">
        <v>-7881</v>
      </c>
    </row>
    <row r="19" spans="1:5" x14ac:dyDescent="0.25">
      <c r="A19" s="2" t="s">
        <v>78</v>
      </c>
      <c r="B19" s="8">
        <v>-1835</v>
      </c>
      <c r="C19" s="8">
        <v>4799</v>
      </c>
      <c r="D19" s="8">
        <v>-5231</v>
      </c>
      <c r="E19" s="8">
        <v>7269</v>
      </c>
    </row>
    <row r="20" spans="1:5" ht="30" x14ac:dyDescent="0.25">
      <c r="A20" s="3" t="s">
        <v>79</v>
      </c>
      <c r="B20" s="4" t="s">
        <v>4</v>
      </c>
      <c r="C20" s="4" t="s">
        <v>4</v>
      </c>
      <c r="D20" s="4" t="s">
        <v>4</v>
      </c>
      <c r="E20" s="4" t="s">
        <v>4</v>
      </c>
    </row>
    <row r="21" spans="1:5" ht="30" x14ac:dyDescent="0.25">
      <c r="A21" s="2" t="s">
        <v>80</v>
      </c>
      <c r="B21" s="4">
        <v>814</v>
      </c>
      <c r="C21" s="8">
        <v>1728</v>
      </c>
      <c r="D21" s="4">
        <v>518</v>
      </c>
      <c r="E21" s="8">
        <v>1492</v>
      </c>
    </row>
    <row r="22" spans="1:5" ht="30" x14ac:dyDescent="0.25">
      <c r="A22" s="2" t="s">
        <v>81</v>
      </c>
      <c r="B22" s="4">
        <v>631</v>
      </c>
      <c r="C22" s="4">
        <v>-185</v>
      </c>
      <c r="D22" s="8">
        <v>1951</v>
      </c>
      <c r="E22" s="8">
        <v>15404</v>
      </c>
    </row>
    <row r="23" spans="1:5" ht="30" x14ac:dyDescent="0.25">
      <c r="A23" s="2" t="s">
        <v>82</v>
      </c>
      <c r="B23" s="8">
        <v>1445</v>
      </c>
      <c r="C23" s="8">
        <v>1543</v>
      </c>
      <c r="D23" s="8">
        <v>2469</v>
      </c>
      <c r="E23" s="8">
        <v>16896</v>
      </c>
    </row>
    <row r="24" spans="1:5" x14ac:dyDescent="0.25">
      <c r="A24" s="2" t="s">
        <v>83</v>
      </c>
      <c r="B24" s="7">
        <v>-390</v>
      </c>
      <c r="C24" s="7">
        <v>6342</v>
      </c>
      <c r="D24" s="7">
        <v>-2762</v>
      </c>
      <c r="E24" s="7">
        <v>241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6" max="6" width="2" bestFit="1" customWidth="1"/>
    <col min="8" max="8" width="3" customWidth="1"/>
    <col min="9" max="9" width="7.28515625" customWidth="1"/>
    <col min="10" max="10" width="2" bestFit="1" customWidth="1"/>
    <col min="12" max="12" width="2.85546875" customWidth="1"/>
    <col min="13" max="13" width="7.28515625" customWidth="1"/>
    <col min="14" max="14" width="2" bestFit="1" customWidth="1"/>
    <col min="16" max="16" width="2.85546875" customWidth="1"/>
    <col min="17" max="17" width="7.28515625" customWidth="1"/>
    <col min="18" max="18" width="2" bestFit="1" customWidth="1"/>
    <col min="20" max="20" width="3" customWidth="1"/>
    <col min="21" max="21" width="7.140625" customWidth="1"/>
    <col min="22" max="22" width="2" bestFit="1" customWidth="1"/>
    <col min="24" max="24" width="2.85546875" customWidth="1"/>
    <col min="25" max="25" width="7" customWidth="1"/>
    <col min="26" max="26" width="2" bestFit="1" customWidth="1"/>
  </cols>
  <sheetData>
    <row r="1" spans="1:26" ht="15" customHeight="1" x14ac:dyDescent="0.25">
      <c r="A1" s="6" t="s">
        <v>69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40</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691</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0" t="s">
        <v>345</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2"/>
      <c r="B7" s="11"/>
      <c r="C7" s="61" t="s">
        <v>346</v>
      </c>
      <c r="D7" s="26"/>
      <c r="E7" s="61" t="s">
        <v>347</v>
      </c>
    </row>
    <row r="8" spans="1:26" x14ac:dyDescent="0.25">
      <c r="A8" s="12"/>
      <c r="B8" s="64"/>
      <c r="C8" s="64"/>
      <c r="D8" s="64"/>
      <c r="E8" s="64"/>
      <c r="F8" s="64"/>
      <c r="G8" s="64"/>
      <c r="H8" s="64"/>
      <c r="I8" s="64"/>
      <c r="J8" s="64"/>
      <c r="K8" s="64"/>
      <c r="L8" s="64"/>
      <c r="M8" s="64"/>
      <c r="N8" s="64"/>
      <c r="O8" s="64"/>
      <c r="P8" s="64"/>
      <c r="Q8" s="64"/>
      <c r="R8" s="64"/>
      <c r="S8" s="64"/>
      <c r="T8" s="64"/>
      <c r="U8" s="64"/>
      <c r="V8" s="64"/>
      <c r="W8" s="64"/>
      <c r="X8" s="64"/>
      <c r="Y8" s="64"/>
      <c r="Z8" s="64"/>
    </row>
    <row r="9" spans="1:26" ht="25.5" x14ac:dyDescent="0.25">
      <c r="A9" s="12"/>
      <c r="B9" s="11"/>
      <c r="C9" s="61" t="s">
        <v>346</v>
      </c>
      <c r="D9" s="26"/>
      <c r="E9" s="61" t="s">
        <v>348</v>
      </c>
    </row>
    <row r="10" spans="1:26" x14ac:dyDescent="0.25">
      <c r="A10" s="12"/>
      <c r="B10" s="64"/>
      <c r="C10" s="64"/>
      <c r="D10" s="64"/>
      <c r="E10" s="64"/>
      <c r="F10" s="64"/>
      <c r="G10" s="64"/>
      <c r="H10" s="64"/>
      <c r="I10" s="64"/>
      <c r="J10" s="64"/>
      <c r="K10" s="64"/>
      <c r="L10" s="64"/>
      <c r="M10" s="64"/>
      <c r="N10" s="64"/>
      <c r="O10" s="64"/>
      <c r="P10" s="64"/>
      <c r="Q10" s="64"/>
      <c r="R10" s="64"/>
      <c r="S10" s="64"/>
      <c r="T10" s="64"/>
      <c r="U10" s="64"/>
      <c r="V10" s="64"/>
      <c r="W10" s="64"/>
      <c r="X10" s="64"/>
      <c r="Y10" s="64"/>
      <c r="Z10" s="64"/>
    </row>
    <row r="11" spans="1:26" x14ac:dyDescent="0.25">
      <c r="A11" s="12"/>
      <c r="B11" s="11"/>
      <c r="C11" s="61" t="s">
        <v>346</v>
      </c>
      <c r="D11" s="26"/>
      <c r="E11" s="61" t="s">
        <v>349</v>
      </c>
    </row>
    <row r="12" spans="1:26" ht="15.75"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c r="B14" s="15"/>
      <c r="C14" s="15"/>
      <c r="D14" s="28" t="s">
        <v>350</v>
      </c>
      <c r="E14" s="28"/>
      <c r="F14" s="28"/>
      <c r="G14" s="28"/>
      <c r="H14" s="28"/>
      <c r="I14" s="28"/>
      <c r="J14" s="28"/>
      <c r="K14" s="28"/>
      <c r="L14" s="28"/>
      <c r="M14" s="28"/>
      <c r="N14" s="28"/>
      <c r="O14" s="28"/>
      <c r="P14" s="28"/>
      <c r="Q14" s="28"/>
      <c r="R14" s="15"/>
      <c r="S14" s="15"/>
      <c r="T14" s="28" t="s">
        <v>351</v>
      </c>
      <c r="U14" s="28"/>
      <c r="V14" s="28"/>
      <c r="W14" s="28"/>
      <c r="X14" s="28"/>
      <c r="Y14" s="28"/>
      <c r="Z14" s="15"/>
    </row>
    <row r="15" spans="1:26" x14ac:dyDescent="0.25">
      <c r="A15" s="12"/>
      <c r="B15" s="63" t="s">
        <v>352</v>
      </c>
      <c r="C15" s="32"/>
      <c r="D15" s="52" t="s">
        <v>353</v>
      </c>
      <c r="E15" s="52"/>
      <c r="F15" s="53"/>
      <c r="G15" s="53"/>
      <c r="H15" s="52" t="s">
        <v>355</v>
      </c>
      <c r="I15" s="52"/>
      <c r="J15" s="53"/>
      <c r="K15" s="53"/>
      <c r="L15" s="52" t="s">
        <v>356</v>
      </c>
      <c r="M15" s="52"/>
      <c r="N15" s="53"/>
      <c r="O15" s="53"/>
      <c r="P15" s="52" t="s">
        <v>356</v>
      </c>
      <c r="Q15" s="52"/>
      <c r="R15" s="32"/>
      <c r="S15" s="32"/>
      <c r="T15" s="52" t="s">
        <v>197</v>
      </c>
      <c r="U15" s="52"/>
      <c r="V15" s="53"/>
      <c r="W15" s="53"/>
      <c r="X15" s="52" t="s">
        <v>198</v>
      </c>
      <c r="Y15" s="52"/>
      <c r="Z15" s="32"/>
    </row>
    <row r="16" spans="1:26" x14ac:dyDescent="0.25">
      <c r="A16" s="12"/>
      <c r="B16" s="63"/>
      <c r="C16" s="32"/>
      <c r="D16" s="33" t="s">
        <v>354</v>
      </c>
      <c r="E16" s="33"/>
      <c r="F16" s="32"/>
      <c r="G16" s="32"/>
      <c r="H16" s="33" t="s">
        <v>354</v>
      </c>
      <c r="I16" s="33"/>
      <c r="J16" s="32"/>
      <c r="K16" s="32"/>
      <c r="L16" s="33" t="s">
        <v>354</v>
      </c>
      <c r="M16" s="33"/>
      <c r="N16" s="32"/>
      <c r="O16" s="32"/>
      <c r="P16" s="33" t="s">
        <v>354</v>
      </c>
      <c r="Q16" s="33"/>
      <c r="R16" s="32"/>
      <c r="S16" s="32"/>
      <c r="T16" s="33">
        <v>2013</v>
      </c>
      <c r="U16" s="33"/>
      <c r="V16" s="32"/>
      <c r="W16" s="32"/>
      <c r="X16" s="33">
        <v>2012</v>
      </c>
      <c r="Y16" s="33"/>
      <c r="Z16" s="32"/>
    </row>
    <row r="17" spans="1:26" x14ac:dyDescent="0.25">
      <c r="A17" s="12"/>
      <c r="B17" s="63"/>
      <c r="C17" s="32"/>
      <c r="D17" s="33" t="s">
        <v>197</v>
      </c>
      <c r="E17" s="33"/>
      <c r="F17" s="32"/>
      <c r="G17" s="32"/>
      <c r="H17" s="33" t="s">
        <v>197</v>
      </c>
      <c r="I17" s="33"/>
      <c r="J17" s="32"/>
      <c r="K17" s="32"/>
      <c r="L17" s="33" t="s">
        <v>197</v>
      </c>
      <c r="M17" s="33"/>
      <c r="N17" s="32"/>
      <c r="O17" s="32"/>
      <c r="P17" s="33" t="s">
        <v>197</v>
      </c>
      <c r="Q17" s="33"/>
      <c r="R17" s="32"/>
      <c r="S17" s="32"/>
      <c r="T17" s="33"/>
      <c r="U17" s="33"/>
      <c r="V17" s="32"/>
      <c r="W17" s="32"/>
      <c r="X17" s="33"/>
      <c r="Y17" s="33"/>
      <c r="Z17" s="32"/>
    </row>
    <row r="18" spans="1:26" ht="15.75" thickBot="1" x14ac:dyDescent="0.3">
      <c r="A18" s="12"/>
      <c r="B18" s="63"/>
      <c r="C18" s="32"/>
      <c r="D18" s="28">
        <v>2013</v>
      </c>
      <c r="E18" s="28"/>
      <c r="F18" s="32"/>
      <c r="G18" s="32"/>
      <c r="H18" s="28">
        <v>2012</v>
      </c>
      <c r="I18" s="28"/>
      <c r="J18" s="32"/>
      <c r="K18" s="32"/>
      <c r="L18" s="28">
        <v>2013</v>
      </c>
      <c r="M18" s="28"/>
      <c r="N18" s="32"/>
      <c r="O18" s="32"/>
      <c r="P18" s="28">
        <v>2012</v>
      </c>
      <c r="Q18" s="28"/>
      <c r="R18" s="32"/>
      <c r="S18" s="32"/>
      <c r="T18" s="28"/>
      <c r="U18" s="28"/>
      <c r="V18" s="32"/>
      <c r="W18" s="32"/>
      <c r="X18" s="28"/>
      <c r="Y18" s="28"/>
      <c r="Z18" s="32"/>
    </row>
    <row r="19" spans="1:26" x14ac:dyDescent="0.25">
      <c r="A19" s="12"/>
      <c r="B19" s="11"/>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2"/>
      <c r="B20" s="62" t="s">
        <v>357</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2"/>
      <c r="B21" s="46" t="s">
        <v>358</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57" t="s">
        <v>359</v>
      </c>
      <c r="C22" s="19"/>
      <c r="D22" s="19" t="s">
        <v>152</v>
      </c>
      <c r="E22" s="20" t="s">
        <v>180</v>
      </c>
      <c r="F22" s="21" t="s">
        <v>158</v>
      </c>
      <c r="G22" s="19"/>
      <c r="H22" s="19" t="s">
        <v>152</v>
      </c>
      <c r="I22" s="20">
        <v>7</v>
      </c>
      <c r="J22" s="21" t="s">
        <v>148</v>
      </c>
      <c r="K22" s="19"/>
      <c r="L22" s="19" t="s">
        <v>152</v>
      </c>
      <c r="M22" s="20">
        <v>3.1</v>
      </c>
      <c r="N22" s="21" t="s">
        <v>148</v>
      </c>
      <c r="O22" s="19"/>
      <c r="P22" s="19" t="s">
        <v>152</v>
      </c>
      <c r="Q22" s="20">
        <v>17.2</v>
      </c>
      <c r="R22" s="21" t="s">
        <v>148</v>
      </c>
      <c r="S22" s="19"/>
      <c r="T22" s="19" t="s">
        <v>152</v>
      </c>
      <c r="U22" s="20">
        <v>0.8</v>
      </c>
      <c r="V22" s="21" t="s">
        <v>148</v>
      </c>
      <c r="W22" s="19"/>
      <c r="X22" s="19" t="s">
        <v>152</v>
      </c>
      <c r="Y22" s="20">
        <v>2.7</v>
      </c>
      <c r="Z22" s="21" t="s">
        <v>148</v>
      </c>
    </row>
    <row r="23" spans="1:26" x14ac:dyDescent="0.25">
      <c r="A23" s="12"/>
      <c r="B23" s="59" t="s">
        <v>360</v>
      </c>
      <c r="C23" s="11"/>
      <c r="D23" s="11"/>
      <c r="E23" s="23">
        <v>1.8</v>
      </c>
      <c r="F23" s="14" t="s">
        <v>148</v>
      </c>
      <c r="G23" s="11"/>
      <c r="H23" s="11"/>
      <c r="I23" s="23">
        <v>0.7</v>
      </c>
      <c r="J23" s="14" t="s">
        <v>148</v>
      </c>
      <c r="K23" s="11"/>
      <c r="L23" s="11"/>
      <c r="M23" s="23">
        <v>4.9000000000000004</v>
      </c>
      <c r="N23" s="14" t="s">
        <v>148</v>
      </c>
      <c r="O23" s="11"/>
      <c r="P23" s="11"/>
      <c r="Q23" s="23">
        <v>2.2000000000000002</v>
      </c>
      <c r="R23" s="14" t="s">
        <v>148</v>
      </c>
      <c r="S23" s="11"/>
      <c r="T23" s="11"/>
      <c r="U23" s="23">
        <v>5.4</v>
      </c>
      <c r="V23" s="14" t="s">
        <v>148</v>
      </c>
      <c r="W23" s="11"/>
      <c r="X23" s="11"/>
      <c r="Y23" s="23">
        <v>0.6</v>
      </c>
      <c r="Z23" s="14" t="s">
        <v>148</v>
      </c>
    </row>
    <row r="24" spans="1:26" x14ac:dyDescent="0.25">
      <c r="A24" s="12"/>
      <c r="B24" s="57" t="s">
        <v>361</v>
      </c>
      <c r="C24" s="19"/>
      <c r="D24" s="19"/>
      <c r="E24" s="20">
        <v>17.2</v>
      </c>
      <c r="F24" s="21" t="s">
        <v>148</v>
      </c>
      <c r="G24" s="19"/>
      <c r="H24" s="19"/>
      <c r="I24" s="20">
        <v>17.899999999999999</v>
      </c>
      <c r="J24" s="21" t="s">
        <v>148</v>
      </c>
      <c r="K24" s="19"/>
      <c r="L24" s="19"/>
      <c r="M24" s="20">
        <v>55.6</v>
      </c>
      <c r="N24" s="21" t="s">
        <v>148</v>
      </c>
      <c r="O24" s="19"/>
      <c r="P24" s="19"/>
      <c r="Q24" s="20">
        <v>40.200000000000003</v>
      </c>
      <c r="R24" s="21" t="s">
        <v>148</v>
      </c>
      <c r="S24" s="19"/>
      <c r="T24" s="19"/>
      <c r="U24" s="20">
        <v>23</v>
      </c>
      <c r="V24" s="21" t="s">
        <v>148</v>
      </c>
      <c r="W24" s="19"/>
      <c r="X24" s="19"/>
      <c r="Y24" s="20">
        <v>17.3</v>
      </c>
      <c r="Z24" s="21" t="s">
        <v>148</v>
      </c>
    </row>
    <row r="25" spans="1:26" x14ac:dyDescent="0.25">
      <c r="A25" s="12"/>
      <c r="B25" s="59" t="s">
        <v>362</v>
      </c>
      <c r="C25" s="11"/>
      <c r="D25" s="14"/>
      <c r="E25" s="51" t="s">
        <v>154</v>
      </c>
      <c r="F25" s="14" t="s">
        <v>148</v>
      </c>
      <c r="G25" s="11"/>
      <c r="H25" s="14"/>
      <c r="I25" s="51" t="s">
        <v>154</v>
      </c>
      <c r="J25" s="14" t="s">
        <v>148</v>
      </c>
      <c r="K25" s="11"/>
      <c r="L25" s="14"/>
      <c r="M25" s="51" t="s">
        <v>154</v>
      </c>
      <c r="N25" s="14" t="s">
        <v>148</v>
      </c>
      <c r="O25" s="11"/>
      <c r="P25" s="14"/>
      <c r="Q25" s="51">
        <v>0.5</v>
      </c>
      <c r="R25" s="14" t="s">
        <v>148</v>
      </c>
      <c r="S25" s="11"/>
      <c r="T25" s="14"/>
      <c r="U25" s="51" t="s">
        <v>154</v>
      </c>
      <c r="V25" s="14" t="s">
        <v>148</v>
      </c>
      <c r="W25" s="11"/>
      <c r="X25" s="14"/>
      <c r="Y25" s="51" t="s">
        <v>154</v>
      </c>
      <c r="Z25" s="14" t="s">
        <v>148</v>
      </c>
    </row>
    <row r="26" spans="1:26" ht="15.75" thickBot="1" x14ac:dyDescent="0.3">
      <c r="A26" s="12"/>
      <c r="B26" s="57" t="s">
        <v>363</v>
      </c>
      <c r="C26" s="19"/>
      <c r="D26" s="19"/>
      <c r="E26" s="20" t="s">
        <v>160</v>
      </c>
      <c r="F26" s="21" t="s">
        <v>158</v>
      </c>
      <c r="G26" s="19"/>
      <c r="H26" s="19"/>
      <c r="I26" s="20" t="s">
        <v>291</v>
      </c>
      <c r="J26" s="21" t="s">
        <v>158</v>
      </c>
      <c r="K26" s="19"/>
      <c r="L26" s="19"/>
      <c r="M26" s="20" t="s">
        <v>364</v>
      </c>
      <c r="N26" s="21" t="s">
        <v>158</v>
      </c>
      <c r="O26" s="19"/>
      <c r="P26" s="19"/>
      <c r="Q26" s="20" t="s">
        <v>364</v>
      </c>
      <c r="R26" s="21" t="s">
        <v>158</v>
      </c>
      <c r="S26" s="19"/>
      <c r="T26" s="19"/>
      <c r="U26" s="20" t="s">
        <v>157</v>
      </c>
      <c r="V26" s="21" t="s">
        <v>158</v>
      </c>
      <c r="W26" s="19"/>
      <c r="X26" s="19"/>
      <c r="Y26" s="20" t="s">
        <v>290</v>
      </c>
      <c r="Z26" s="21" t="s">
        <v>158</v>
      </c>
    </row>
    <row r="27" spans="1:26" x14ac:dyDescent="0.25">
      <c r="A27" s="12"/>
      <c r="B27" s="24"/>
      <c r="C27" s="24"/>
      <c r="D27" s="24"/>
      <c r="E27" s="24"/>
      <c r="F27" s="24"/>
      <c r="G27" s="24"/>
      <c r="H27" s="24"/>
      <c r="I27" s="24"/>
      <c r="J27" s="24"/>
      <c r="K27" s="24"/>
      <c r="L27" s="24"/>
      <c r="M27" s="24"/>
      <c r="N27" s="24"/>
      <c r="O27" s="24"/>
      <c r="P27" s="24"/>
      <c r="Q27" s="24"/>
      <c r="R27" s="24"/>
      <c r="S27" s="24"/>
      <c r="T27" s="25"/>
      <c r="U27" s="25"/>
      <c r="V27" s="24"/>
      <c r="W27" s="24"/>
      <c r="X27" s="25"/>
      <c r="Y27" s="25"/>
      <c r="Z27" s="24"/>
    </row>
    <row r="28" spans="1:26" x14ac:dyDescent="0.25">
      <c r="A28" s="12"/>
      <c r="B28" s="26"/>
      <c r="C28" s="15"/>
      <c r="D28" s="11"/>
      <c r="E28" s="11"/>
      <c r="F28" s="11"/>
      <c r="G28" s="15"/>
      <c r="H28" s="11"/>
      <c r="I28" s="11"/>
      <c r="J28" s="11"/>
      <c r="K28" s="15"/>
      <c r="L28" s="11"/>
      <c r="M28" s="11"/>
      <c r="N28" s="11"/>
      <c r="O28" s="15"/>
      <c r="P28" s="11"/>
      <c r="Q28" s="11"/>
      <c r="R28" s="11"/>
      <c r="S28" s="15"/>
      <c r="T28" s="11"/>
      <c r="U28" s="23">
        <v>28.9</v>
      </c>
      <c r="V28" s="14" t="s">
        <v>148</v>
      </c>
      <c r="W28" s="15"/>
      <c r="X28" s="11"/>
      <c r="Y28" s="23">
        <v>19.899999999999999</v>
      </c>
      <c r="Z28" s="14" t="s">
        <v>148</v>
      </c>
    </row>
    <row r="29" spans="1:26" x14ac:dyDescent="0.25">
      <c r="A29" s="12"/>
      <c r="B29" s="11"/>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2"/>
      <c r="B30" s="62" t="s">
        <v>365</v>
      </c>
      <c r="C30" s="31"/>
      <c r="D30" s="19"/>
      <c r="E30" s="19"/>
      <c r="F30" s="19"/>
      <c r="G30" s="31"/>
      <c r="H30" s="19"/>
      <c r="I30" s="19"/>
      <c r="J30" s="19"/>
      <c r="K30" s="31"/>
      <c r="L30" s="19"/>
      <c r="M30" s="19"/>
      <c r="N30" s="19"/>
      <c r="O30" s="31"/>
      <c r="P30" s="19"/>
      <c r="Q30" s="19"/>
      <c r="R30" s="19"/>
      <c r="S30" s="31"/>
      <c r="T30" s="19"/>
      <c r="U30" s="19"/>
      <c r="V30" s="19"/>
      <c r="W30" s="31"/>
      <c r="X30" s="19"/>
      <c r="Y30" s="19"/>
      <c r="Z30" s="19"/>
    </row>
    <row r="31" spans="1:26" x14ac:dyDescent="0.25">
      <c r="A31" s="12"/>
      <c r="B31" s="46" t="s">
        <v>358</v>
      </c>
      <c r="C31" s="15"/>
      <c r="D31" s="11"/>
      <c r="E31" s="11"/>
      <c r="F31" s="11"/>
      <c r="G31" s="15"/>
      <c r="H31" s="11"/>
      <c r="I31" s="11"/>
      <c r="J31" s="11"/>
      <c r="K31" s="15"/>
      <c r="L31" s="11"/>
      <c r="M31" s="11"/>
      <c r="N31" s="11"/>
      <c r="O31" s="15"/>
      <c r="P31" s="11"/>
      <c r="Q31" s="11"/>
      <c r="R31" s="11"/>
      <c r="S31" s="15"/>
      <c r="T31" s="11"/>
      <c r="U31" s="11"/>
      <c r="V31" s="11"/>
      <c r="W31" s="15"/>
      <c r="X31" s="11"/>
      <c r="Y31" s="11"/>
      <c r="Z31" s="11"/>
    </row>
    <row r="32" spans="1:26" x14ac:dyDescent="0.25">
      <c r="A32" s="12"/>
      <c r="B32" s="57" t="s">
        <v>363</v>
      </c>
      <c r="C32" s="31"/>
      <c r="D32" s="19"/>
      <c r="E32" s="20">
        <v>0.3</v>
      </c>
      <c r="F32" s="21" t="s">
        <v>148</v>
      </c>
      <c r="G32" s="31"/>
      <c r="H32" s="19"/>
      <c r="I32" s="20">
        <v>1</v>
      </c>
      <c r="J32" s="21" t="s">
        <v>148</v>
      </c>
      <c r="K32" s="31"/>
      <c r="L32" s="19"/>
      <c r="M32" s="20">
        <v>1</v>
      </c>
      <c r="N32" s="21" t="s">
        <v>148</v>
      </c>
      <c r="O32" s="31"/>
      <c r="P32" s="19"/>
      <c r="Q32" s="20">
        <v>1.7</v>
      </c>
      <c r="R32" s="21" t="s">
        <v>148</v>
      </c>
      <c r="S32" s="31"/>
      <c r="T32" s="19"/>
      <c r="U32" s="20">
        <v>0.7</v>
      </c>
      <c r="V32" s="21" t="s">
        <v>148</v>
      </c>
      <c r="W32" s="31"/>
      <c r="X32" s="19"/>
      <c r="Y32" s="20">
        <v>0.7</v>
      </c>
      <c r="Z32" s="21" t="s">
        <v>148</v>
      </c>
    </row>
    <row r="33" spans="1:26" x14ac:dyDescent="0.25">
      <c r="A33" s="12"/>
      <c r="B33" s="46" t="s">
        <v>366</v>
      </c>
      <c r="C33" s="15"/>
      <c r="D33" s="11"/>
      <c r="E33" s="11"/>
      <c r="F33" s="11"/>
      <c r="G33" s="15"/>
      <c r="H33" s="11"/>
      <c r="I33" s="11"/>
      <c r="J33" s="11"/>
      <c r="K33" s="15"/>
      <c r="L33" s="11"/>
      <c r="M33" s="11"/>
      <c r="N33" s="11"/>
      <c r="O33" s="15"/>
      <c r="P33" s="11"/>
      <c r="Q33" s="11"/>
      <c r="R33" s="11"/>
      <c r="S33" s="15"/>
      <c r="T33" s="11"/>
      <c r="U33" s="11"/>
      <c r="V33" s="11"/>
      <c r="W33" s="15"/>
      <c r="X33" s="11"/>
      <c r="Y33" s="11"/>
      <c r="Z33" s="11"/>
    </row>
    <row r="34" spans="1:26" ht="25.5" x14ac:dyDescent="0.25">
      <c r="A34" s="12"/>
      <c r="B34" s="57" t="s">
        <v>367</v>
      </c>
      <c r="C34" s="31"/>
      <c r="D34" s="21"/>
      <c r="E34" s="50" t="s">
        <v>154</v>
      </c>
      <c r="F34" s="21" t="s">
        <v>148</v>
      </c>
      <c r="G34" s="31"/>
      <c r="H34" s="21"/>
      <c r="I34" s="50" t="s">
        <v>154</v>
      </c>
      <c r="J34" s="21" t="s">
        <v>148</v>
      </c>
      <c r="K34" s="31"/>
      <c r="L34" s="21"/>
      <c r="M34" s="50" t="s">
        <v>154</v>
      </c>
      <c r="N34" s="21" t="s">
        <v>148</v>
      </c>
      <c r="O34" s="31"/>
      <c r="P34" s="21"/>
      <c r="Q34" s="50">
        <v>0.1</v>
      </c>
      <c r="R34" s="21" t="s">
        <v>148</v>
      </c>
      <c r="S34" s="31"/>
      <c r="T34" s="21"/>
      <c r="U34" s="50" t="s">
        <v>154</v>
      </c>
      <c r="V34" s="21" t="s">
        <v>148</v>
      </c>
      <c r="W34" s="31"/>
      <c r="X34" s="21"/>
      <c r="Y34" s="50" t="s">
        <v>154</v>
      </c>
      <c r="Z34" s="21" t="s">
        <v>148</v>
      </c>
    </row>
    <row r="35" spans="1:26" x14ac:dyDescent="0.25">
      <c r="A35" s="12"/>
      <c r="B35" s="46" t="s">
        <v>368</v>
      </c>
      <c r="C35" s="15"/>
      <c r="D35" s="11"/>
      <c r="E35" s="11"/>
      <c r="F35" s="11"/>
      <c r="G35" s="15"/>
      <c r="H35" s="11"/>
      <c r="I35" s="11"/>
      <c r="J35" s="11"/>
      <c r="K35" s="15"/>
      <c r="L35" s="11"/>
      <c r="M35" s="11"/>
      <c r="N35" s="11"/>
      <c r="O35" s="15"/>
      <c r="P35" s="11"/>
      <c r="Q35" s="11"/>
      <c r="R35" s="11"/>
      <c r="S35" s="15"/>
      <c r="T35" s="11"/>
      <c r="U35" s="11"/>
      <c r="V35" s="11"/>
      <c r="W35" s="15"/>
      <c r="X35" s="11"/>
      <c r="Y35" s="11"/>
      <c r="Z35" s="11"/>
    </row>
    <row r="36" spans="1:26" ht="15.75" thickBot="1" x14ac:dyDescent="0.3">
      <c r="A36" s="12"/>
      <c r="B36" s="57" t="s">
        <v>369</v>
      </c>
      <c r="C36" s="31"/>
      <c r="D36" s="21"/>
      <c r="E36" s="50">
        <v>0.2</v>
      </c>
      <c r="F36" s="21" t="s">
        <v>148</v>
      </c>
      <c r="G36" s="31"/>
      <c r="H36" s="21"/>
      <c r="I36" s="50">
        <v>0.1</v>
      </c>
      <c r="J36" s="21" t="s">
        <v>148</v>
      </c>
      <c r="K36" s="31"/>
      <c r="L36" s="21"/>
      <c r="M36" s="50">
        <v>0.7</v>
      </c>
      <c r="N36" s="21" t="s">
        <v>148</v>
      </c>
      <c r="O36" s="31"/>
      <c r="P36" s="21"/>
      <c r="Q36" s="50">
        <v>0.2</v>
      </c>
      <c r="R36" s="21" t="s">
        <v>148</v>
      </c>
      <c r="S36" s="31"/>
      <c r="T36" s="21"/>
      <c r="U36" s="50">
        <v>0.2</v>
      </c>
      <c r="V36" s="21" t="s">
        <v>148</v>
      </c>
      <c r="W36" s="31"/>
      <c r="X36" s="21"/>
      <c r="Y36" s="50" t="s">
        <v>154</v>
      </c>
      <c r="Z36" s="21" t="s">
        <v>148</v>
      </c>
    </row>
    <row r="37" spans="1:26" x14ac:dyDescent="0.25">
      <c r="A37" s="12"/>
      <c r="B37" s="24"/>
      <c r="C37" s="24"/>
      <c r="D37" s="24"/>
      <c r="E37" s="24"/>
      <c r="F37" s="24"/>
      <c r="G37" s="24"/>
      <c r="H37" s="24"/>
      <c r="I37" s="24"/>
      <c r="J37" s="24"/>
      <c r="K37" s="24"/>
      <c r="L37" s="24"/>
      <c r="M37" s="24"/>
      <c r="N37" s="24"/>
      <c r="O37" s="24"/>
      <c r="P37" s="24"/>
      <c r="Q37" s="24"/>
      <c r="R37" s="24"/>
      <c r="S37" s="24"/>
      <c r="T37" s="25"/>
      <c r="U37" s="25"/>
      <c r="V37" s="24"/>
      <c r="W37" s="24"/>
      <c r="X37" s="25"/>
      <c r="Y37" s="25"/>
      <c r="Z37" s="24"/>
    </row>
    <row r="38" spans="1:26" x14ac:dyDescent="0.25">
      <c r="A38" s="12"/>
      <c r="B38" s="26"/>
      <c r="C38" s="15"/>
      <c r="D38" s="11"/>
      <c r="E38" s="11"/>
      <c r="F38" s="11"/>
      <c r="G38" s="15"/>
      <c r="H38" s="11"/>
      <c r="I38" s="11"/>
      <c r="J38" s="11"/>
      <c r="K38" s="15"/>
      <c r="L38" s="11"/>
      <c r="M38" s="11"/>
      <c r="N38" s="11"/>
      <c r="O38" s="15"/>
      <c r="P38" s="11"/>
      <c r="Q38" s="11"/>
      <c r="R38" s="11"/>
      <c r="S38" s="15"/>
      <c r="T38" s="11"/>
      <c r="U38" s="23">
        <v>0.9</v>
      </c>
      <c r="V38" s="14" t="s">
        <v>148</v>
      </c>
      <c r="W38" s="15"/>
      <c r="X38" s="11"/>
      <c r="Y38" s="23">
        <v>0.7</v>
      </c>
      <c r="Z38" s="14" t="s">
        <v>148</v>
      </c>
    </row>
    <row r="39" spans="1:26" ht="15.75"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ht="229.5" x14ac:dyDescent="0.25">
      <c r="A40" s="12"/>
      <c r="B40" s="61" t="s">
        <v>370</v>
      </c>
      <c r="C40" s="61" t="s">
        <v>371</v>
      </c>
    </row>
    <row r="41" spans="1:26" ht="267.75" x14ac:dyDescent="0.25">
      <c r="A41" s="12"/>
      <c r="B41" s="61" t="s">
        <v>372</v>
      </c>
      <c r="C41" s="61" t="s">
        <v>373</v>
      </c>
    </row>
    <row r="42" spans="1:26" ht="280.5" x14ac:dyDescent="0.25">
      <c r="A42" s="12"/>
      <c r="B42" s="61" t="s">
        <v>374</v>
      </c>
      <c r="C42" s="61" t="s">
        <v>375</v>
      </c>
    </row>
    <row r="43" spans="1:26" x14ac:dyDescent="0.25">
      <c r="A43" s="12"/>
      <c r="B43" s="30" t="s">
        <v>376</v>
      </c>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x14ac:dyDescent="0.25">
      <c r="A44" s="12"/>
      <c r="B44" s="64"/>
      <c r="C44" s="64"/>
      <c r="D44" s="64"/>
      <c r="E44" s="64"/>
      <c r="F44" s="64"/>
      <c r="G44" s="64"/>
      <c r="H44" s="64"/>
      <c r="I44" s="64"/>
      <c r="J44" s="64"/>
      <c r="K44" s="64"/>
      <c r="L44" s="64"/>
      <c r="M44" s="64"/>
      <c r="N44" s="64"/>
      <c r="O44" s="64"/>
      <c r="P44" s="64"/>
      <c r="Q44" s="64"/>
      <c r="R44" s="64"/>
      <c r="S44" s="64"/>
      <c r="T44" s="64"/>
      <c r="U44" s="64"/>
      <c r="V44" s="64"/>
      <c r="W44" s="64"/>
      <c r="X44" s="64"/>
      <c r="Y44" s="64"/>
      <c r="Z44" s="64"/>
    </row>
    <row r="45" spans="1:26" x14ac:dyDescent="0.25">
      <c r="A45" s="12"/>
      <c r="B45" s="30" t="s">
        <v>377</v>
      </c>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x14ac:dyDescent="0.25">
      <c r="A46" s="12"/>
      <c r="B46" s="64"/>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ht="63.75" x14ac:dyDescent="0.25">
      <c r="A47" s="12"/>
      <c r="B47" s="61" t="s">
        <v>378</v>
      </c>
      <c r="C47" s="61" t="s">
        <v>379</v>
      </c>
    </row>
    <row r="48" spans="1:26" ht="51" x14ac:dyDescent="0.25">
      <c r="A48" s="12"/>
      <c r="B48" s="61" t="s">
        <v>380</v>
      </c>
      <c r="C48" s="61" t="s">
        <v>381</v>
      </c>
    </row>
  </sheetData>
  <mergeCells count="67">
    <mergeCell ref="B12:Z12"/>
    <mergeCell ref="B39:Z39"/>
    <mergeCell ref="B43:Z43"/>
    <mergeCell ref="B44:Z44"/>
    <mergeCell ref="B45:Z45"/>
    <mergeCell ref="B46:Z46"/>
    <mergeCell ref="A1:A2"/>
    <mergeCell ref="B1:Z1"/>
    <mergeCell ref="B2:Z2"/>
    <mergeCell ref="B3:Z3"/>
    <mergeCell ref="A4:A48"/>
    <mergeCell ref="B4:Z4"/>
    <mergeCell ref="B5:Z5"/>
    <mergeCell ref="B6:Z6"/>
    <mergeCell ref="B8:Z8"/>
    <mergeCell ref="B10:Z10"/>
    <mergeCell ref="W19:Z19"/>
    <mergeCell ref="C29:F29"/>
    <mergeCell ref="G29:J29"/>
    <mergeCell ref="K29:N29"/>
    <mergeCell ref="O29:R29"/>
    <mergeCell ref="S29:V29"/>
    <mergeCell ref="W29:Z29"/>
    <mergeCell ref="X15:Y15"/>
    <mergeCell ref="X16:Y16"/>
    <mergeCell ref="X17:Y17"/>
    <mergeCell ref="X18:Y18"/>
    <mergeCell ref="Z15:Z18"/>
    <mergeCell ref="C19:F19"/>
    <mergeCell ref="G19:J19"/>
    <mergeCell ref="K19:N19"/>
    <mergeCell ref="O19:R19"/>
    <mergeCell ref="S19:V19"/>
    <mergeCell ref="T15:U15"/>
    <mergeCell ref="T16:U16"/>
    <mergeCell ref="T17:U17"/>
    <mergeCell ref="T18:U18"/>
    <mergeCell ref="V15:V18"/>
    <mergeCell ref="W15:W18"/>
    <mergeCell ref="P15:Q15"/>
    <mergeCell ref="P16:Q16"/>
    <mergeCell ref="P17:Q17"/>
    <mergeCell ref="P18:Q18"/>
    <mergeCell ref="R15:R18"/>
    <mergeCell ref="S15:S18"/>
    <mergeCell ref="L15:M15"/>
    <mergeCell ref="L16:M16"/>
    <mergeCell ref="L17:M17"/>
    <mergeCell ref="L18:M18"/>
    <mergeCell ref="N15:N18"/>
    <mergeCell ref="O15:O18"/>
    <mergeCell ref="H15:I15"/>
    <mergeCell ref="H16:I16"/>
    <mergeCell ref="H17:I17"/>
    <mergeCell ref="H18:I18"/>
    <mergeCell ref="J15:J18"/>
    <mergeCell ref="K15:K18"/>
    <mergeCell ref="D14:Q14"/>
    <mergeCell ref="T14:Y14"/>
    <mergeCell ref="B15:B18"/>
    <mergeCell ref="C15:C18"/>
    <mergeCell ref="D15:E15"/>
    <mergeCell ref="D16:E16"/>
    <mergeCell ref="D17:E17"/>
    <mergeCell ref="D18:E18"/>
    <mergeCell ref="F15:F18"/>
    <mergeCell ref="G15:G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42578125" bestFit="1" customWidth="1"/>
    <col min="2" max="2" width="15" bestFit="1" customWidth="1"/>
    <col min="4" max="4" width="2.5703125" customWidth="1"/>
    <col min="5" max="5" width="7.5703125" customWidth="1"/>
    <col min="6" max="6" width="1.85546875" bestFit="1" customWidth="1"/>
    <col min="8" max="8" width="2.5703125" customWidth="1"/>
    <col min="9" max="9" width="7.28515625" customWidth="1"/>
    <col min="10" max="10" width="1.85546875" bestFit="1" customWidth="1"/>
    <col min="12" max="12" width="1.85546875" bestFit="1" customWidth="1"/>
    <col min="13" max="13" width="5.28515625" bestFit="1" customWidth="1"/>
    <col min="14" max="14" width="1.85546875" bestFit="1" customWidth="1"/>
    <col min="16" max="16" width="1.85546875" bestFit="1" customWidth="1"/>
    <col min="17" max="17" width="5.28515625" bestFit="1" customWidth="1"/>
    <col min="18" max="18" width="1.85546875" bestFit="1" customWidth="1"/>
  </cols>
  <sheetData>
    <row r="1" spans="1:18" ht="15" customHeight="1" x14ac:dyDescent="0.25">
      <c r="A1" s="6" t="s">
        <v>6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9</v>
      </c>
      <c r="B3" s="34" t="s">
        <v>4</v>
      </c>
      <c r="C3" s="34"/>
      <c r="D3" s="34"/>
      <c r="E3" s="34"/>
      <c r="F3" s="34"/>
      <c r="G3" s="34"/>
      <c r="H3" s="34"/>
      <c r="I3" s="34"/>
      <c r="J3" s="34"/>
      <c r="K3" s="34"/>
      <c r="L3" s="34"/>
      <c r="M3" s="34"/>
      <c r="N3" s="34"/>
      <c r="O3" s="34"/>
      <c r="P3" s="34"/>
      <c r="Q3" s="34"/>
      <c r="R3" s="34"/>
    </row>
    <row r="4" spans="1:18" ht="15" customHeight="1" x14ac:dyDescent="0.25">
      <c r="A4" s="12" t="s">
        <v>693</v>
      </c>
      <c r="B4" s="34" t="s">
        <v>4</v>
      </c>
      <c r="C4" s="34"/>
      <c r="D4" s="34"/>
      <c r="E4" s="34"/>
      <c r="F4" s="34"/>
      <c r="G4" s="34"/>
      <c r="H4" s="34"/>
      <c r="I4" s="34"/>
      <c r="J4" s="34"/>
      <c r="K4" s="34"/>
      <c r="L4" s="34"/>
      <c r="M4" s="34"/>
      <c r="N4" s="34"/>
      <c r="O4" s="34"/>
      <c r="P4" s="34"/>
      <c r="Q4" s="34"/>
      <c r="R4" s="34"/>
    </row>
    <row r="5" spans="1:18" x14ac:dyDescent="0.25">
      <c r="A5" s="12"/>
      <c r="B5" s="30" t="s">
        <v>384</v>
      </c>
      <c r="C5" s="30"/>
      <c r="D5" s="30"/>
      <c r="E5" s="30"/>
      <c r="F5" s="30"/>
      <c r="G5" s="30"/>
      <c r="H5" s="30"/>
      <c r="I5" s="30"/>
      <c r="J5" s="30"/>
      <c r="K5" s="30"/>
      <c r="L5" s="30"/>
      <c r="M5" s="30"/>
      <c r="N5" s="30"/>
      <c r="O5" s="30"/>
      <c r="P5" s="30"/>
      <c r="Q5" s="30"/>
      <c r="R5" s="30"/>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c r="D8" s="28" t="s">
        <v>149</v>
      </c>
      <c r="E8" s="28"/>
      <c r="F8" s="28"/>
      <c r="G8" s="28"/>
      <c r="H8" s="28"/>
      <c r="I8" s="28"/>
      <c r="J8" s="15"/>
      <c r="K8" s="15"/>
      <c r="L8" s="28" t="s">
        <v>150</v>
      </c>
      <c r="M8" s="28"/>
      <c r="N8" s="28"/>
      <c r="O8" s="28"/>
      <c r="P8" s="28"/>
      <c r="Q8" s="28"/>
      <c r="R8" s="15"/>
    </row>
    <row r="9" spans="1:18" ht="15.75" thickBot="1" x14ac:dyDescent="0.3">
      <c r="A9" s="12"/>
      <c r="B9" s="15"/>
      <c r="C9" s="15"/>
      <c r="D9" s="29">
        <v>2013</v>
      </c>
      <c r="E9" s="29"/>
      <c r="F9" s="15"/>
      <c r="G9" s="15"/>
      <c r="H9" s="29">
        <v>2012</v>
      </c>
      <c r="I9" s="29"/>
      <c r="J9" s="15"/>
      <c r="K9" s="15"/>
      <c r="L9" s="29">
        <v>2013</v>
      </c>
      <c r="M9" s="29"/>
      <c r="N9" s="15"/>
      <c r="O9" s="15"/>
      <c r="P9" s="29">
        <v>2012</v>
      </c>
      <c r="Q9" s="29"/>
      <c r="R9" s="15"/>
    </row>
    <row r="10" spans="1:18" x14ac:dyDescent="0.25">
      <c r="A10" s="12"/>
      <c r="B10" s="18" t="s">
        <v>385</v>
      </c>
      <c r="C10" s="19"/>
      <c r="D10" s="19" t="s">
        <v>152</v>
      </c>
      <c r="E10" s="20">
        <v>205.5</v>
      </c>
      <c r="F10" s="21" t="s">
        <v>148</v>
      </c>
      <c r="G10" s="19"/>
      <c r="H10" s="19" t="s">
        <v>152</v>
      </c>
      <c r="I10" s="20">
        <v>214.1</v>
      </c>
      <c r="J10" s="21" t="s">
        <v>148</v>
      </c>
      <c r="K10" s="19"/>
      <c r="L10" s="19" t="s">
        <v>152</v>
      </c>
      <c r="M10" s="20">
        <v>621.4</v>
      </c>
      <c r="N10" s="21" t="s">
        <v>148</v>
      </c>
      <c r="O10" s="19"/>
      <c r="P10" s="19" t="s">
        <v>152</v>
      </c>
      <c r="Q10" s="20">
        <v>635.20000000000005</v>
      </c>
      <c r="R10" s="21" t="s">
        <v>148</v>
      </c>
    </row>
    <row r="11" spans="1:18" x14ac:dyDescent="0.25">
      <c r="A11" s="12"/>
      <c r="B11" s="22" t="s">
        <v>386</v>
      </c>
      <c r="C11" s="11"/>
      <c r="D11" s="11"/>
      <c r="E11" s="23">
        <v>11.5</v>
      </c>
      <c r="F11" s="14" t="s">
        <v>148</v>
      </c>
      <c r="G11" s="11"/>
      <c r="H11" s="11"/>
      <c r="I11" s="23">
        <v>5.3</v>
      </c>
      <c r="J11" s="14" t="s">
        <v>148</v>
      </c>
      <c r="K11" s="11"/>
      <c r="L11" s="11"/>
      <c r="M11" s="23">
        <v>26.3</v>
      </c>
      <c r="N11" s="14" t="s">
        <v>148</v>
      </c>
      <c r="O11" s="11"/>
      <c r="P11" s="11"/>
      <c r="Q11" s="23">
        <v>17.399999999999999</v>
      </c>
      <c r="R11" s="14" t="s">
        <v>148</v>
      </c>
    </row>
    <row r="12" spans="1:18" x14ac:dyDescent="0.25">
      <c r="A12" s="12"/>
      <c r="B12" s="18" t="s">
        <v>387</v>
      </c>
      <c r="C12" s="19"/>
      <c r="D12" s="19"/>
      <c r="E12" s="20">
        <v>9</v>
      </c>
      <c r="F12" s="21" t="s">
        <v>148</v>
      </c>
      <c r="G12" s="19"/>
      <c r="H12" s="19"/>
      <c r="I12" s="20">
        <v>8.1999999999999993</v>
      </c>
      <c r="J12" s="21" t="s">
        <v>148</v>
      </c>
      <c r="K12" s="19"/>
      <c r="L12" s="19"/>
      <c r="M12" s="20">
        <v>24.6</v>
      </c>
      <c r="N12" s="21" t="s">
        <v>148</v>
      </c>
      <c r="O12" s="19"/>
      <c r="P12" s="19"/>
      <c r="Q12" s="20">
        <v>24.6</v>
      </c>
      <c r="R12" s="21" t="s">
        <v>148</v>
      </c>
    </row>
    <row r="13" spans="1:18" x14ac:dyDescent="0.25">
      <c r="A13" s="12"/>
      <c r="B13" s="22" t="s">
        <v>388</v>
      </c>
      <c r="C13" s="11"/>
      <c r="D13" s="11"/>
      <c r="E13" s="23">
        <v>4</v>
      </c>
      <c r="F13" s="14" t="s">
        <v>148</v>
      </c>
      <c r="G13" s="11"/>
      <c r="H13" s="11"/>
      <c r="I13" s="23">
        <v>3.8</v>
      </c>
      <c r="J13" s="14" t="s">
        <v>148</v>
      </c>
      <c r="K13" s="11"/>
      <c r="L13" s="11"/>
      <c r="M13" s="23">
        <v>12</v>
      </c>
      <c r="N13" s="14" t="s">
        <v>148</v>
      </c>
      <c r="O13" s="11"/>
      <c r="P13" s="11"/>
      <c r="Q13" s="23">
        <v>10</v>
      </c>
      <c r="R13" s="14" t="s">
        <v>148</v>
      </c>
    </row>
    <row r="14" spans="1:18" x14ac:dyDescent="0.25">
      <c r="A14" s="12"/>
      <c r="B14" s="18" t="s">
        <v>389</v>
      </c>
      <c r="C14" s="19"/>
      <c r="D14" s="19"/>
      <c r="E14" s="20">
        <v>3.2</v>
      </c>
      <c r="F14" s="21" t="s">
        <v>148</v>
      </c>
      <c r="G14" s="19"/>
      <c r="H14" s="19"/>
      <c r="I14" s="20">
        <v>2.2000000000000002</v>
      </c>
      <c r="J14" s="21" t="s">
        <v>148</v>
      </c>
      <c r="K14" s="19"/>
      <c r="L14" s="19"/>
      <c r="M14" s="20">
        <v>10.4</v>
      </c>
      <c r="N14" s="21" t="s">
        <v>148</v>
      </c>
      <c r="O14" s="19"/>
      <c r="P14" s="19"/>
      <c r="Q14" s="20">
        <v>9.3000000000000007</v>
      </c>
      <c r="R14" s="21" t="s">
        <v>148</v>
      </c>
    </row>
    <row r="15" spans="1:18" x14ac:dyDescent="0.25">
      <c r="A15" s="12"/>
      <c r="B15" s="22" t="s">
        <v>390</v>
      </c>
      <c r="C15" s="11"/>
      <c r="D15" s="11"/>
      <c r="E15" s="23">
        <v>3.1</v>
      </c>
      <c r="F15" s="14" t="s">
        <v>148</v>
      </c>
      <c r="G15" s="11"/>
      <c r="H15" s="11"/>
      <c r="I15" s="23">
        <v>2.4</v>
      </c>
      <c r="J15" s="14" t="s">
        <v>148</v>
      </c>
      <c r="K15" s="11"/>
      <c r="L15" s="11"/>
      <c r="M15" s="23">
        <v>8</v>
      </c>
      <c r="N15" s="14" t="s">
        <v>148</v>
      </c>
      <c r="O15" s="11"/>
      <c r="P15" s="11"/>
      <c r="Q15" s="23">
        <v>6.9</v>
      </c>
      <c r="R15" s="14" t="s">
        <v>148</v>
      </c>
    </row>
    <row r="16" spans="1:18" x14ac:dyDescent="0.25">
      <c r="A16" s="12"/>
      <c r="B16" s="18" t="s">
        <v>391</v>
      </c>
      <c r="C16" s="19"/>
      <c r="D16" s="19"/>
      <c r="E16" s="20">
        <v>3</v>
      </c>
      <c r="F16" s="21" t="s">
        <v>148</v>
      </c>
      <c r="G16" s="19"/>
      <c r="H16" s="19"/>
      <c r="I16" s="20">
        <v>2.2999999999999998</v>
      </c>
      <c r="J16" s="21" t="s">
        <v>148</v>
      </c>
      <c r="K16" s="19"/>
      <c r="L16" s="19"/>
      <c r="M16" s="20">
        <v>7.5</v>
      </c>
      <c r="N16" s="21" t="s">
        <v>148</v>
      </c>
      <c r="O16" s="19"/>
      <c r="P16" s="19"/>
      <c r="Q16" s="20">
        <v>5.4</v>
      </c>
      <c r="R16" s="21" t="s">
        <v>148</v>
      </c>
    </row>
    <row r="17" spans="1:18" x14ac:dyDescent="0.25">
      <c r="A17" s="12"/>
      <c r="B17" s="22" t="s">
        <v>392</v>
      </c>
      <c r="C17" s="11"/>
      <c r="D17" s="11"/>
      <c r="E17" s="23">
        <v>2.5</v>
      </c>
      <c r="F17" s="14" t="s">
        <v>148</v>
      </c>
      <c r="G17" s="11"/>
      <c r="H17" s="11"/>
      <c r="I17" s="23">
        <v>1.1000000000000001</v>
      </c>
      <c r="J17" s="14" t="s">
        <v>148</v>
      </c>
      <c r="K17" s="11"/>
      <c r="L17" s="11"/>
      <c r="M17" s="23">
        <v>5.8</v>
      </c>
      <c r="N17" s="14" t="s">
        <v>148</v>
      </c>
      <c r="O17" s="11"/>
      <c r="P17" s="11"/>
      <c r="Q17" s="23">
        <v>3.5</v>
      </c>
      <c r="R17" s="14" t="s">
        <v>148</v>
      </c>
    </row>
    <row r="18" spans="1:18" ht="15.75" thickBot="1" x14ac:dyDescent="0.3">
      <c r="A18" s="12"/>
      <c r="B18" s="18" t="s">
        <v>174</v>
      </c>
      <c r="C18" s="19"/>
      <c r="D18" s="19"/>
      <c r="E18" s="20">
        <v>10.3</v>
      </c>
      <c r="F18" s="21" t="s">
        <v>148</v>
      </c>
      <c r="G18" s="19"/>
      <c r="H18" s="19"/>
      <c r="I18" s="20">
        <v>10.4</v>
      </c>
      <c r="J18" s="21" t="s">
        <v>148</v>
      </c>
      <c r="K18" s="19"/>
      <c r="L18" s="19"/>
      <c r="M18" s="20">
        <v>34.299999999999997</v>
      </c>
      <c r="N18" s="21" t="s">
        <v>148</v>
      </c>
      <c r="O18" s="19"/>
      <c r="P18" s="19"/>
      <c r="Q18" s="20">
        <v>33.700000000000003</v>
      </c>
      <c r="R18" s="21" t="s">
        <v>148</v>
      </c>
    </row>
    <row r="19" spans="1:18" x14ac:dyDescent="0.25">
      <c r="A19" s="12"/>
      <c r="B19" s="24"/>
      <c r="C19" s="24"/>
      <c r="D19" s="25"/>
      <c r="E19" s="25"/>
      <c r="F19" s="24"/>
      <c r="G19" s="24"/>
      <c r="H19" s="25"/>
      <c r="I19" s="25"/>
      <c r="J19" s="24"/>
      <c r="K19" s="24"/>
      <c r="L19" s="25"/>
      <c r="M19" s="25"/>
      <c r="N19" s="24"/>
      <c r="O19" s="24"/>
      <c r="P19" s="25"/>
      <c r="Q19" s="25"/>
      <c r="R19" s="24"/>
    </row>
    <row r="20" spans="1:18" ht="15.75" thickBot="1" x14ac:dyDescent="0.3">
      <c r="A20" s="12"/>
      <c r="B20" s="26"/>
      <c r="C20" s="15"/>
      <c r="D20" s="11" t="s">
        <v>152</v>
      </c>
      <c r="E20" s="23">
        <v>252.1</v>
      </c>
      <c r="F20" s="14" t="s">
        <v>148</v>
      </c>
      <c r="G20" s="15"/>
      <c r="H20" s="11" t="s">
        <v>152</v>
      </c>
      <c r="I20" s="23">
        <v>249.8</v>
      </c>
      <c r="J20" s="14" t="s">
        <v>148</v>
      </c>
      <c r="K20" s="15"/>
      <c r="L20" s="11" t="s">
        <v>152</v>
      </c>
      <c r="M20" s="23">
        <v>750.3</v>
      </c>
      <c r="N20" s="14" t="s">
        <v>148</v>
      </c>
      <c r="O20" s="15"/>
      <c r="P20" s="11" t="s">
        <v>152</v>
      </c>
      <c r="Q20" s="23">
        <v>746</v>
      </c>
      <c r="R20" s="14" t="s">
        <v>148</v>
      </c>
    </row>
    <row r="21" spans="1:18" ht="15.75" thickTop="1" x14ac:dyDescent="0.25">
      <c r="A21" s="12"/>
      <c r="B21" s="24"/>
      <c r="C21" s="24"/>
      <c r="D21" s="27"/>
      <c r="E21" s="27"/>
      <c r="F21" s="24"/>
      <c r="G21" s="24"/>
      <c r="H21" s="27"/>
      <c r="I21" s="27"/>
      <c r="J21" s="24"/>
      <c r="K21" s="24"/>
      <c r="L21" s="27"/>
      <c r="M21" s="27"/>
      <c r="N21" s="24"/>
      <c r="O21" s="24"/>
      <c r="P21" s="27"/>
      <c r="Q21" s="27"/>
      <c r="R21" s="24"/>
    </row>
    <row r="22" spans="1:18" ht="15" customHeight="1" x14ac:dyDescent="0.25">
      <c r="A22" s="12" t="s">
        <v>694</v>
      </c>
      <c r="B22" s="34" t="s">
        <v>4</v>
      </c>
      <c r="C22" s="34"/>
      <c r="D22" s="34"/>
      <c r="E22" s="34"/>
      <c r="F22" s="34"/>
      <c r="G22" s="34"/>
      <c r="H22" s="34"/>
      <c r="I22" s="34"/>
      <c r="J22" s="34"/>
      <c r="K22" s="34"/>
      <c r="L22" s="34"/>
      <c r="M22" s="34"/>
      <c r="N22" s="34"/>
      <c r="O22" s="34"/>
      <c r="P22" s="34"/>
      <c r="Q22" s="34"/>
      <c r="R22" s="34"/>
    </row>
    <row r="23" spans="1:18" x14ac:dyDescent="0.25">
      <c r="A23" s="12"/>
      <c r="B23" s="30" t="s">
        <v>393</v>
      </c>
      <c r="C23" s="30"/>
      <c r="D23" s="30"/>
      <c r="E23" s="30"/>
      <c r="F23" s="30"/>
      <c r="G23" s="30"/>
      <c r="H23" s="30"/>
      <c r="I23" s="30"/>
      <c r="J23" s="30"/>
      <c r="K23" s="30"/>
      <c r="L23" s="30"/>
      <c r="M23" s="30"/>
      <c r="N23" s="30"/>
      <c r="O23" s="30"/>
      <c r="P23" s="30"/>
      <c r="Q23" s="30"/>
      <c r="R23" s="30"/>
    </row>
    <row r="24" spans="1:18" ht="15.75" x14ac:dyDescent="0.25">
      <c r="A24" s="12"/>
      <c r="B24" s="36"/>
      <c r="C24" s="36"/>
      <c r="D24" s="36"/>
      <c r="E24" s="36"/>
      <c r="F24" s="36"/>
      <c r="G24" s="36"/>
      <c r="H24" s="36"/>
      <c r="I24" s="36"/>
      <c r="J24" s="36"/>
      <c r="K24" s="36"/>
      <c r="L24" s="36"/>
      <c r="M24" s="36"/>
      <c r="N24" s="36"/>
      <c r="O24" s="36"/>
      <c r="P24" s="36"/>
      <c r="Q24" s="36"/>
      <c r="R24" s="36"/>
    </row>
    <row r="25" spans="1:18" x14ac:dyDescent="0.25">
      <c r="A25" s="12"/>
      <c r="B25" s="11"/>
      <c r="C25" s="11"/>
      <c r="D25" s="11"/>
      <c r="E25" s="11"/>
      <c r="F25" s="11"/>
      <c r="G25" s="11"/>
      <c r="H25" s="11"/>
      <c r="I25" s="11"/>
      <c r="J25" s="11"/>
    </row>
    <row r="26" spans="1:18" x14ac:dyDescent="0.25">
      <c r="A26" s="12"/>
      <c r="B26" s="32"/>
      <c r="C26" s="32"/>
      <c r="D26" s="33" t="s">
        <v>197</v>
      </c>
      <c r="E26" s="33"/>
      <c r="F26" s="32"/>
      <c r="G26" s="32"/>
      <c r="H26" s="33" t="s">
        <v>198</v>
      </c>
      <c r="I26" s="33"/>
      <c r="J26" s="32"/>
    </row>
    <row r="27" spans="1:18" ht="15.75" thickBot="1" x14ac:dyDescent="0.3">
      <c r="A27" s="12"/>
      <c r="B27" s="32"/>
      <c r="C27" s="32"/>
      <c r="D27" s="28">
        <v>2013</v>
      </c>
      <c r="E27" s="28"/>
      <c r="F27" s="32"/>
      <c r="G27" s="32"/>
      <c r="H27" s="28">
        <v>2012</v>
      </c>
      <c r="I27" s="28"/>
      <c r="J27" s="32"/>
    </row>
    <row r="28" spans="1:18" x14ac:dyDescent="0.25">
      <c r="A28" s="12"/>
      <c r="B28" s="18" t="s">
        <v>385</v>
      </c>
      <c r="C28" s="19"/>
      <c r="D28" s="19" t="s">
        <v>152</v>
      </c>
      <c r="E28" s="20">
        <v>797.7</v>
      </c>
      <c r="F28" s="21" t="s">
        <v>148</v>
      </c>
      <c r="G28" s="19"/>
      <c r="H28" s="19" t="s">
        <v>152</v>
      </c>
      <c r="I28" s="20">
        <v>812.7</v>
      </c>
      <c r="J28" s="21" t="s">
        <v>148</v>
      </c>
    </row>
    <row r="29" spans="1:18" x14ac:dyDescent="0.25">
      <c r="A29" s="12"/>
      <c r="B29" s="22" t="s">
        <v>391</v>
      </c>
      <c r="C29" s="11"/>
      <c r="D29" s="11"/>
      <c r="E29" s="23">
        <v>45.6</v>
      </c>
      <c r="F29" s="14" t="s">
        <v>148</v>
      </c>
      <c r="G29" s="11"/>
      <c r="H29" s="11"/>
      <c r="I29" s="23">
        <v>45.1</v>
      </c>
      <c r="J29" s="14" t="s">
        <v>148</v>
      </c>
    </row>
    <row r="30" spans="1:18" x14ac:dyDescent="0.25">
      <c r="A30" s="12"/>
      <c r="B30" s="18" t="s">
        <v>392</v>
      </c>
      <c r="C30" s="19"/>
      <c r="D30" s="19"/>
      <c r="E30" s="20">
        <v>20.3</v>
      </c>
      <c r="F30" s="21" t="s">
        <v>148</v>
      </c>
      <c r="G30" s="19"/>
      <c r="H30" s="19"/>
      <c r="I30" s="20">
        <v>20.5</v>
      </c>
      <c r="J30" s="21" t="s">
        <v>148</v>
      </c>
    </row>
    <row r="31" spans="1:18" x14ac:dyDescent="0.25">
      <c r="A31" s="12"/>
      <c r="B31" s="22" t="s">
        <v>386</v>
      </c>
      <c r="C31" s="11"/>
      <c r="D31" s="11"/>
      <c r="E31" s="23">
        <v>8.1</v>
      </c>
      <c r="F31" s="14" t="s">
        <v>148</v>
      </c>
      <c r="G31" s="11"/>
      <c r="H31" s="11"/>
      <c r="I31" s="23">
        <v>10.8</v>
      </c>
      <c r="J31" s="14" t="s">
        <v>148</v>
      </c>
    </row>
    <row r="32" spans="1:18" ht="15.75" thickBot="1" x14ac:dyDescent="0.3">
      <c r="A32" s="12"/>
      <c r="B32" s="18" t="s">
        <v>174</v>
      </c>
      <c r="C32" s="19"/>
      <c r="D32" s="19"/>
      <c r="E32" s="20">
        <v>0.9</v>
      </c>
      <c r="F32" s="21" t="s">
        <v>148</v>
      </c>
      <c r="G32" s="19"/>
      <c r="H32" s="19"/>
      <c r="I32" s="20">
        <v>1</v>
      </c>
      <c r="J32" s="21" t="s">
        <v>148</v>
      </c>
    </row>
    <row r="33" spans="1:10" x14ac:dyDescent="0.25">
      <c r="A33" s="12"/>
      <c r="B33" s="24"/>
      <c r="C33" s="24"/>
      <c r="D33" s="25"/>
      <c r="E33" s="25"/>
      <c r="F33" s="24"/>
      <c r="G33" s="24"/>
      <c r="H33" s="25"/>
      <c r="I33" s="25"/>
      <c r="J33" s="24"/>
    </row>
    <row r="34" spans="1:10" ht="15.75" thickBot="1" x14ac:dyDescent="0.3">
      <c r="A34" s="12"/>
      <c r="B34" s="26"/>
      <c r="C34" s="15"/>
      <c r="D34" s="11" t="s">
        <v>152</v>
      </c>
      <c r="E34" s="23">
        <v>872.6</v>
      </c>
      <c r="F34" s="14" t="s">
        <v>148</v>
      </c>
      <c r="G34" s="15"/>
      <c r="H34" s="11" t="s">
        <v>152</v>
      </c>
      <c r="I34" s="23">
        <v>890.1</v>
      </c>
      <c r="J34" s="14" t="s">
        <v>148</v>
      </c>
    </row>
    <row r="35" spans="1:10" ht="15.75" thickTop="1" x14ac:dyDescent="0.25">
      <c r="A35" s="12"/>
      <c r="B35" s="24"/>
      <c r="C35" s="24"/>
      <c r="D35" s="27"/>
      <c r="E35" s="27"/>
      <c r="F35" s="24"/>
      <c r="G35" s="24"/>
      <c r="H35" s="27"/>
      <c r="I35" s="27"/>
      <c r="J35" s="24"/>
    </row>
  </sheetData>
  <mergeCells count="27">
    <mergeCell ref="B6:R6"/>
    <mergeCell ref="A22:A35"/>
    <mergeCell ref="B22:R22"/>
    <mergeCell ref="B23:R23"/>
    <mergeCell ref="B24:R24"/>
    <mergeCell ref="H26:I26"/>
    <mergeCell ref="H27:I27"/>
    <mergeCell ref="J26:J27"/>
    <mergeCell ref="A1:A2"/>
    <mergeCell ref="B1:R1"/>
    <mergeCell ref="B2:R2"/>
    <mergeCell ref="B3:R3"/>
    <mergeCell ref="A4:A21"/>
    <mergeCell ref="B4:R4"/>
    <mergeCell ref="B5:R5"/>
    <mergeCell ref="B26:B27"/>
    <mergeCell ref="C26:C27"/>
    <mergeCell ref="D26:E26"/>
    <mergeCell ref="D27:E27"/>
    <mergeCell ref="F26:F27"/>
    <mergeCell ref="G26:G2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4.7109375" customWidth="1"/>
    <col min="6" max="6" width="1.85546875" customWidth="1"/>
    <col min="7" max="7" width="9.7109375" customWidth="1"/>
    <col min="8" max="8" width="1.85546875" customWidth="1"/>
    <col min="9" max="9" width="4.7109375" customWidth="1"/>
    <col min="10" max="10" width="1.85546875" bestFit="1" customWidth="1"/>
    <col min="12" max="12" width="1.85546875" customWidth="1"/>
    <col min="13" max="13" width="4.42578125" customWidth="1"/>
    <col min="14" max="14" width="1.85546875" customWidth="1"/>
    <col min="15" max="15" width="9.28515625" customWidth="1"/>
    <col min="16" max="16" width="1.85546875" customWidth="1"/>
    <col min="17" max="17" width="4.42578125" customWidth="1"/>
    <col min="18" max="18" width="1.85546875" bestFit="1" customWidth="1"/>
  </cols>
  <sheetData>
    <row r="1" spans="1:18" ht="15" customHeight="1" x14ac:dyDescent="0.25">
      <c r="A1" s="6" t="s">
        <v>6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9</v>
      </c>
      <c r="B3" s="34" t="s">
        <v>4</v>
      </c>
      <c r="C3" s="34"/>
      <c r="D3" s="34"/>
      <c r="E3" s="34"/>
      <c r="F3" s="34"/>
      <c r="G3" s="34"/>
      <c r="H3" s="34"/>
      <c r="I3" s="34"/>
      <c r="J3" s="34"/>
      <c r="K3" s="34"/>
      <c r="L3" s="34"/>
      <c r="M3" s="34"/>
      <c r="N3" s="34"/>
      <c r="O3" s="34"/>
      <c r="P3" s="34"/>
      <c r="Q3" s="34"/>
      <c r="R3" s="34"/>
    </row>
    <row r="4" spans="1:18" ht="15" customHeight="1" x14ac:dyDescent="0.25">
      <c r="A4" s="12" t="s">
        <v>696</v>
      </c>
      <c r="B4" s="34" t="s">
        <v>4</v>
      </c>
      <c r="C4" s="34"/>
      <c r="D4" s="34"/>
      <c r="E4" s="34"/>
      <c r="F4" s="34"/>
      <c r="G4" s="34"/>
      <c r="H4" s="34"/>
      <c r="I4" s="34"/>
      <c r="J4" s="34"/>
      <c r="K4" s="34"/>
      <c r="L4" s="34"/>
      <c r="M4" s="34"/>
      <c r="N4" s="34"/>
      <c r="O4" s="34"/>
      <c r="P4" s="34"/>
      <c r="Q4" s="34"/>
      <c r="R4" s="34"/>
    </row>
    <row r="5" spans="1:18" x14ac:dyDescent="0.25">
      <c r="A5" s="12"/>
      <c r="B5" s="30" t="s">
        <v>418</v>
      </c>
      <c r="C5" s="30"/>
      <c r="D5" s="30"/>
      <c r="E5" s="30"/>
      <c r="F5" s="30"/>
      <c r="G5" s="30"/>
      <c r="H5" s="30"/>
      <c r="I5" s="30"/>
      <c r="J5" s="30"/>
      <c r="K5" s="30"/>
      <c r="L5" s="30"/>
      <c r="M5" s="30"/>
      <c r="N5" s="30"/>
      <c r="O5" s="30"/>
      <c r="P5" s="30"/>
      <c r="Q5" s="30"/>
      <c r="R5" s="30"/>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c r="D8" s="28" t="s">
        <v>149</v>
      </c>
      <c r="E8" s="28"/>
      <c r="F8" s="28"/>
      <c r="G8" s="28"/>
      <c r="H8" s="28"/>
      <c r="I8" s="28"/>
      <c r="J8" s="15"/>
      <c r="K8" s="15"/>
      <c r="L8" s="28" t="s">
        <v>150</v>
      </c>
      <c r="M8" s="28"/>
      <c r="N8" s="28"/>
      <c r="O8" s="28"/>
      <c r="P8" s="28"/>
      <c r="Q8" s="28"/>
      <c r="R8" s="15"/>
    </row>
    <row r="9" spans="1:18" ht="15.75" thickBot="1" x14ac:dyDescent="0.3">
      <c r="A9" s="12"/>
      <c r="B9" s="15"/>
      <c r="C9" s="15"/>
      <c r="D9" s="29">
        <v>2013</v>
      </c>
      <c r="E9" s="29"/>
      <c r="F9" s="15"/>
      <c r="G9" s="15"/>
      <c r="H9" s="29">
        <v>2012</v>
      </c>
      <c r="I9" s="29"/>
      <c r="J9" s="15"/>
      <c r="K9" s="15"/>
      <c r="L9" s="29">
        <v>2013</v>
      </c>
      <c r="M9" s="29"/>
      <c r="N9" s="15"/>
      <c r="O9" s="15"/>
      <c r="P9" s="29">
        <v>2012</v>
      </c>
      <c r="Q9" s="29"/>
      <c r="R9" s="15"/>
    </row>
    <row r="10" spans="1:18" x14ac:dyDescent="0.25">
      <c r="A10" s="12"/>
      <c r="B10" s="18" t="s">
        <v>248</v>
      </c>
      <c r="C10" s="19"/>
      <c r="D10" s="19" t="s">
        <v>152</v>
      </c>
      <c r="E10" s="20">
        <v>21.6</v>
      </c>
      <c r="F10" s="21" t="s">
        <v>148</v>
      </c>
      <c r="G10" s="19"/>
      <c r="H10" s="19" t="s">
        <v>152</v>
      </c>
      <c r="I10" s="20">
        <v>21.7</v>
      </c>
      <c r="J10" s="21" t="s">
        <v>148</v>
      </c>
      <c r="K10" s="19"/>
      <c r="L10" s="19" t="s">
        <v>152</v>
      </c>
      <c r="M10" s="20">
        <v>47.6</v>
      </c>
      <c r="N10" s="21" t="s">
        <v>148</v>
      </c>
      <c r="O10" s="19"/>
      <c r="P10" s="19" t="s">
        <v>152</v>
      </c>
      <c r="Q10" s="20">
        <v>47.9</v>
      </c>
      <c r="R10" s="21" t="s">
        <v>148</v>
      </c>
    </row>
    <row r="11" spans="1:18" x14ac:dyDescent="0.25">
      <c r="A11" s="12"/>
      <c r="B11" s="22" t="s">
        <v>419</v>
      </c>
      <c r="C11" s="11"/>
      <c r="D11" s="11" t="s">
        <v>152</v>
      </c>
      <c r="E11" s="23">
        <v>0.4</v>
      </c>
      <c r="F11" s="14" t="s">
        <v>148</v>
      </c>
      <c r="G11" s="11"/>
      <c r="H11" s="11" t="s">
        <v>152</v>
      </c>
      <c r="I11" s="23">
        <v>7.3</v>
      </c>
      <c r="J11" s="14" t="s">
        <v>148</v>
      </c>
      <c r="K11" s="11"/>
      <c r="L11" s="11" t="s">
        <v>152</v>
      </c>
      <c r="M11" s="23">
        <v>2.4</v>
      </c>
      <c r="N11" s="14" t="s">
        <v>148</v>
      </c>
      <c r="O11" s="11"/>
      <c r="P11" s="11" t="s">
        <v>152</v>
      </c>
      <c r="Q11" s="23">
        <v>17.2</v>
      </c>
    </row>
  </sheetData>
  <mergeCells count="14">
    <mergeCell ref="A1:A2"/>
    <mergeCell ref="B1:R1"/>
    <mergeCell ref="B2:R2"/>
    <mergeCell ref="B3:R3"/>
    <mergeCell ref="A4:A11"/>
    <mergeCell ref="B4:R4"/>
    <mergeCell ref="B5:R5"/>
    <mergeCell ref="B6:R6"/>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3"/>
  <sheetViews>
    <sheetView showGridLines="0" workbookViewId="0"/>
  </sheetViews>
  <sheetFormatPr defaultRowHeight="15" x14ac:dyDescent="0.25"/>
  <cols>
    <col min="1" max="2" width="36.5703125" bestFit="1" customWidth="1"/>
    <col min="3" max="3" width="1.85546875" bestFit="1" customWidth="1"/>
    <col min="4" max="4" width="2" customWidth="1"/>
    <col min="5" max="5" width="8.85546875" customWidth="1"/>
    <col min="6" max="6" width="2" bestFit="1" customWidth="1"/>
    <col min="8" max="8" width="1.85546875" customWidth="1"/>
    <col min="9" max="9" width="8.42578125" customWidth="1"/>
    <col min="10" max="10" width="2" bestFit="1" customWidth="1"/>
    <col min="11" max="11" width="1.85546875" bestFit="1" customWidth="1"/>
    <col min="12" max="12" width="2.28515625" customWidth="1"/>
    <col min="13" max="13" width="8.5703125" customWidth="1"/>
    <col min="14" max="14" width="2" bestFit="1" customWidth="1"/>
    <col min="15" max="15" width="1.85546875" bestFit="1" customWidth="1"/>
    <col min="16" max="16" width="2.28515625" customWidth="1"/>
    <col min="17" max="17" width="8.42578125" customWidth="1"/>
    <col min="18" max="18" width="2" bestFit="1" customWidth="1"/>
    <col min="20" max="20" width="1.85546875" customWidth="1"/>
    <col min="21" max="21" width="8.140625" customWidth="1"/>
    <col min="22" max="22" width="2" bestFit="1" customWidth="1"/>
    <col min="24" max="24" width="2.140625" customWidth="1"/>
    <col min="25" max="25" width="7.85546875" customWidth="1"/>
    <col min="26" max="26" width="2" bestFit="1" customWidth="1"/>
  </cols>
  <sheetData>
    <row r="1" spans="1:26" ht="15" customHeight="1" x14ac:dyDescent="0.25">
      <c r="A1" s="6" t="s">
        <v>69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431</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469</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71" t="s">
        <v>436</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2"/>
      <c r="B6" s="71" t="s">
        <v>206</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2"/>
      <c r="B7" s="72" t="s">
        <v>437</v>
      </c>
      <c r="C7" s="72"/>
      <c r="D7" s="72"/>
      <c r="E7" s="72"/>
      <c r="F7" s="72"/>
      <c r="G7" s="72"/>
      <c r="H7" s="72"/>
      <c r="I7" s="72"/>
      <c r="J7" s="72"/>
      <c r="K7" s="72"/>
      <c r="L7" s="72"/>
      <c r="M7" s="72"/>
      <c r="N7" s="72"/>
      <c r="O7" s="72"/>
      <c r="P7" s="72"/>
      <c r="Q7" s="72"/>
      <c r="R7" s="72"/>
      <c r="S7" s="72"/>
      <c r="T7" s="72"/>
      <c r="U7" s="72"/>
      <c r="V7" s="72"/>
      <c r="W7" s="72"/>
      <c r="X7" s="72"/>
      <c r="Y7" s="72"/>
      <c r="Z7" s="72"/>
    </row>
    <row r="8" spans="1:26" ht="15.75"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2"/>
      <c r="C10" s="32"/>
      <c r="D10" s="68" t="s">
        <v>438</v>
      </c>
      <c r="E10" s="68"/>
      <c r="F10" s="32"/>
      <c r="G10" s="32"/>
      <c r="H10" s="68" t="s">
        <v>441</v>
      </c>
      <c r="I10" s="68"/>
      <c r="J10" s="32"/>
      <c r="K10" s="32"/>
      <c r="L10" s="68" t="s">
        <v>442</v>
      </c>
      <c r="M10" s="68"/>
      <c r="N10" s="32"/>
      <c r="O10" s="32"/>
      <c r="P10" s="68" t="s">
        <v>444</v>
      </c>
      <c r="Q10" s="68"/>
      <c r="R10" s="32"/>
      <c r="S10" s="32"/>
      <c r="T10" s="68" t="s">
        <v>443</v>
      </c>
      <c r="U10" s="68"/>
      <c r="V10" s="32"/>
      <c r="W10" s="32"/>
      <c r="X10" s="68" t="s">
        <v>448</v>
      </c>
      <c r="Y10" s="68"/>
      <c r="Z10" s="32"/>
    </row>
    <row r="11" spans="1:26" x14ac:dyDescent="0.25">
      <c r="A11" s="12"/>
      <c r="B11" s="32"/>
      <c r="C11" s="32"/>
      <c r="D11" s="68" t="s">
        <v>439</v>
      </c>
      <c r="E11" s="68"/>
      <c r="F11" s="32"/>
      <c r="G11" s="32"/>
      <c r="H11" s="68"/>
      <c r="I11" s="68"/>
      <c r="J11" s="32"/>
      <c r="K11" s="32"/>
      <c r="L11" s="68" t="s">
        <v>443</v>
      </c>
      <c r="M11" s="68"/>
      <c r="N11" s="32"/>
      <c r="O11" s="32"/>
      <c r="P11" s="68" t="s">
        <v>445</v>
      </c>
      <c r="Q11" s="68"/>
      <c r="R11" s="32"/>
      <c r="S11" s="32"/>
      <c r="T11" s="68" t="s">
        <v>447</v>
      </c>
      <c r="U11" s="68"/>
      <c r="V11" s="32"/>
      <c r="W11" s="32"/>
      <c r="X11" s="68" t="s">
        <v>443</v>
      </c>
      <c r="Y11" s="68"/>
      <c r="Z11" s="32"/>
    </row>
    <row r="12" spans="1:26" x14ac:dyDescent="0.25">
      <c r="A12" s="12"/>
      <c r="B12" s="32"/>
      <c r="C12" s="32"/>
      <c r="D12" s="68" t="s">
        <v>440</v>
      </c>
      <c r="E12" s="68"/>
      <c r="F12" s="32"/>
      <c r="G12" s="32"/>
      <c r="H12" s="68"/>
      <c r="I12" s="68"/>
      <c r="J12" s="32"/>
      <c r="K12" s="32"/>
      <c r="L12" s="68" t="s">
        <v>438</v>
      </c>
      <c r="M12" s="68"/>
      <c r="N12" s="32"/>
      <c r="O12" s="32"/>
      <c r="P12" s="68" t="s">
        <v>446</v>
      </c>
      <c r="Q12" s="68"/>
      <c r="R12" s="32"/>
      <c r="S12" s="32"/>
      <c r="T12" s="68"/>
      <c r="U12" s="68"/>
      <c r="V12" s="32"/>
      <c r="W12" s="32"/>
      <c r="X12" s="68" t="s">
        <v>447</v>
      </c>
      <c r="Y12" s="68"/>
      <c r="Z12" s="32"/>
    </row>
    <row r="13" spans="1:26" ht="15.75" thickBot="1" x14ac:dyDescent="0.3">
      <c r="A13" s="12"/>
      <c r="B13" s="32"/>
      <c r="C13" s="32"/>
      <c r="D13" s="69"/>
      <c r="E13" s="69"/>
      <c r="F13" s="32"/>
      <c r="G13" s="32"/>
      <c r="H13" s="69"/>
      <c r="I13" s="69"/>
      <c r="J13" s="32"/>
      <c r="K13" s="32"/>
      <c r="L13" s="69" t="s">
        <v>439</v>
      </c>
      <c r="M13" s="69"/>
      <c r="N13" s="32"/>
      <c r="O13" s="32"/>
      <c r="P13" s="69"/>
      <c r="Q13" s="69"/>
      <c r="R13" s="32"/>
      <c r="S13" s="32"/>
      <c r="T13" s="69"/>
      <c r="U13" s="69"/>
      <c r="V13" s="32"/>
      <c r="W13" s="32"/>
      <c r="X13" s="69"/>
      <c r="Y13" s="69"/>
      <c r="Z13" s="32"/>
    </row>
    <row r="14" spans="1:26" x14ac:dyDescent="0.25">
      <c r="A14" s="12"/>
      <c r="B14" s="18" t="s">
        <v>233</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22" t="s">
        <v>25</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48" t="s">
        <v>26</v>
      </c>
      <c r="C16" s="19"/>
      <c r="D16" s="19" t="s">
        <v>152</v>
      </c>
      <c r="E16" s="66">
        <v>51014</v>
      </c>
      <c r="F16" s="21" t="s">
        <v>148</v>
      </c>
      <c r="G16" s="19"/>
      <c r="H16" s="19" t="s">
        <v>152</v>
      </c>
      <c r="I16" s="20" t="s">
        <v>154</v>
      </c>
      <c r="J16" s="21" t="s">
        <v>148</v>
      </c>
      <c r="K16" s="19"/>
      <c r="L16" s="19" t="s">
        <v>152</v>
      </c>
      <c r="M16" s="20">
        <v>1</v>
      </c>
      <c r="N16" s="21" t="s">
        <v>148</v>
      </c>
      <c r="O16" s="19"/>
      <c r="P16" s="19" t="s">
        <v>152</v>
      </c>
      <c r="Q16" s="66">
        <v>3026</v>
      </c>
      <c r="R16" s="21" t="s">
        <v>148</v>
      </c>
      <c r="S16" s="19"/>
      <c r="T16" s="19" t="s">
        <v>152</v>
      </c>
      <c r="U16" s="66">
        <v>35634</v>
      </c>
      <c r="V16" s="21" t="s">
        <v>148</v>
      </c>
      <c r="W16" s="19"/>
      <c r="X16" s="19" t="s">
        <v>152</v>
      </c>
      <c r="Y16" s="66">
        <v>12353</v>
      </c>
      <c r="Z16" s="21" t="s">
        <v>148</v>
      </c>
    </row>
    <row r="17" spans="1:26" x14ac:dyDescent="0.25">
      <c r="A17" s="12"/>
      <c r="B17" s="46" t="s">
        <v>449</v>
      </c>
      <c r="C17" s="11"/>
      <c r="D17" s="11"/>
      <c r="E17" s="23" t="s">
        <v>154</v>
      </c>
      <c r="F17" s="14" t="s">
        <v>148</v>
      </c>
      <c r="G17" s="11"/>
      <c r="H17" s="11"/>
      <c r="I17" s="23" t="s">
        <v>450</v>
      </c>
      <c r="J17" s="14" t="s">
        <v>158</v>
      </c>
      <c r="K17" s="11"/>
      <c r="L17" s="11"/>
      <c r="M17" s="23" t="s">
        <v>154</v>
      </c>
      <c r="N17" s="14" t="s">
        <v>148</v>
      </c>
      <c r="O17" s="11"/>
      <c r="P17" s="11"/>
      <c r="Q17" s="67">
        <v>193736</v>
      </c>
      <c r="R17" s="14" t="s">
        <v>148</v>
      </c>
      <c r="S17" s="11"/>
      <c r="T17" s="11"/>
      <c r="U17" s="67">
        <v>21076</v>
      </c>
      <c r="V17" s="14" t="s">
        <v>148</v>
      </c>
      <c r="W17" s="11"/>
      <c r="X17" s="11"/>
      <c r="Y17" s="67">
        <v>12941</v>
      </c>
      <c r="Z17" s="14" t="s">
        <v>148</v>
      </c>
    </row>
    <row r="18" spans="1:26" x14ac:dyDescent="0.25">
      <c r="A18" s="12"/>
      <c r="B18" s="48" t="s">
        <v>27</v>
      </c>
      <c r="C18" s="19"/>
      <c r="D18" s="19"/>
      <c r="E18" s="66">
        <v>247468</v>
      </c>
      <c r="F18" s="21" t="s">
        <v>148</v>
      </c>
      <c r="G18" s="19"/>
      <c r="H18" s="19"/>
      <c r="I18" s="20" t="s">
        <v>154</v>
      </c>
      <c r="J18" s="21" t="s">
        <v>148</v>
      </c>
      <c r="K18" s="19"/>
      <c r="L18" s="19"/>
      <c r="M18" s="20" t="s">
        <v>154</v>
      </c>
      <c r="N18" s="21" t="s">
        <v>148</v>
      </c>
      <c r="O18" s="19"/>
      <c r="P18" s="19"/>
      <c r="Q18" s="20" t="s">
        <v>154</v>
      </c>
      <c r="R18" s="21" t="s">
        <v>148</v>
      </c>
      <c r="S18" s="19"/>
      <c r="T18" s="19"/>
      <c r="U18" s="66">
        <v>226493</v>
      </c>
      <c r="V18" s="21" t="s">
        <v>148</v>
      </c>
      <c r="W18" s="19"/>
      <c r="X18" s="19"/>
      <c r="Y18" s="66">
        <v>20975</v>
      </c>
      <c r="Z18" s="21" t="s">
        <v>148</v>
      </c>
    </row>
    <row r="19" spans="1:26" x14ac:dyDescent="0.25">
      <c r="A19" s="12"/>
      <c r="B19" s="46" t="s">
        <v>451</v>
      </c>
      <c r="C19" s="11"/>
      <c r="D19" s="11"/>
      <c r="E19" s="67">
        <v>28888</v>
      </c>
      <c r="F19" s="14" t="s">
        <v>148</v>
      </c>
      <c r="G19" s="11"/>
      <c r="H19" s="11"/>
      <c r="I19" s="23" t="s">
        <v>154</v>
      </c>
      <c r="J19" s="14" t="s">
        <v>148</v>
      </c>
      <c r="K19" s="11"/>
      <c r="L19" s="11"/>
      <c r="M19" s="23" t="s">
        <v>154</v>
      </c>
      <c r="N19" s="14" t="s">
        <v>148</v>
      </c>
      <c r="O19" s="11"/>
      <c r="P19" s="11"/>
      <c r="Q19" s="23" t="s">
        <v>154</v>
      </c>
      <c r="R19" s="14" t="s">
        <v>148</v>
      </c>
      <c r="S19" s="11"/>
      <c r="T19" s="11"/>
      <c r="U19" s="67">
        <v>28888</v>
      </c>
      <c r="V19" s="14" t="s">
        <v>148</v>
      </c>
      <c r="W19" s="11"/>
      <c r="X19" s="11"/>
      <c r="Y19" s="23" t="s">
        <v>154</v>
      </c>
      <c r="Z19" s="14" t="s">
        <v>148</v>
      </c>
    </row>
    <row r="20" spans="1:26" x14ac:dyDescent="0.25">
      <c r="A20" s="12"/>
      <c r="B20" s="48" t="s">
        <v>98</v>
      </c>
      <c r="C20" s="19"/>
      <c r="D20" s="19"/>
      <c r="E20" s="66">
        <v>182343</v>
      </c>
      <c r="F20" s="21" t="s">
        <v>148</v>
      </c>
      <c r="G20" s="19"/>
      <c r="H20" s="19"/>
      <c r="I20" s="20" t="s">
        <v>154</v>
      </c>
      <c r="J20" s="21" t="s">
        <v>148</v>
      </c>
      <c r="K20" s="19"/>
      <c r="L20" s="19"/>
      <c r="M20" s="20" t="s">
        <v>154</v>
      </c>
      <c r="N20" s="21" t="s">
        <v>148</v>
      </c>
      <c r="O20" s="19"/>
      <c r="P20" s="19"/>
      <c r="Q20" s="20" t="s">
        <v>154</v>
      </c>
      <c r="R20" s="21" t="s">
        <v>148</v>
      </c>
      <c r="S20" s="19"/>
      <c r="T20" s="19"/>
      <c r="U20" s="66">
        <v>154252</v>
      </c>
      <c r="V20" s="21" t="s">
        <v>148</v>
      </c>
      <c r="W20" s="19"/>
      <c r="X20" s="19"/>
      <c r="Y20" s="66">
        <v>28091</v>
      </c>
      <c r="Z20" s="21" t="s">
        <v>148</v>
      </c>
    </row>
    <row r="21" spans="1:26" x14ac:dyDescent="0.25">
      <c r="A21" s="12"/>
      <c r="B21" s="46" t="s">
        <v>30</v>
      </c>
      <c r="C21" s="11"/>
      <c r="D21" s="11"/>
      <c r="E21" s="67">
        <v>1561</v>
      </c>
      <c r="F21" s="14" t="s">
        <v>148</v>
      </c>
      <c r="G21" s="11"/>
      <c r="H21" s="11"/>
      <c r="I21" s="23" t="s">
        <v>154</v>
      </c>
      <c r="J21" s="14" t="s">
        <v>148</v>
      </c>
      <c r="K21" s="11"/>
      <c r="L21" s="11"/>
      <c r="M21" s="23" t="s">
        <v>154</v>
      </c>
      <c r="N21" s="14" t="s">
        <v>148</v>
      </c>
      <c r="O21" s="11"/>
      <c r="P21" s="11"/>
      <c r="Q21" s="23" t="s">
        <v>154</v>
      </c>
      <c r="R21" s="14" t="s">
        <v>148</v>
      </c>
      <c r="S21" s="11"/>
      <c r="T21" s="11"/>
      <c r="U21" s="23" t="s">
        <v>154</v>
      </c>
      <c r="V21" s="14" t="s">
        <v>148</v>
      </c>
      <c r="W21" s="11"/>
      <c r="X21" s="11"/>
      <c r="Y21" s="67">
        <v>1561</v>
      </c>
      <c r="Z21" s="14" t="s">
        <v>148</v>
      </c>
    </row>
    <row r="22" spans="1:26" x14ac:dyDescent="0.25">
      <c r="A22" s="12"/>
      <c r="B22" s="48" t="s">
        <v>31</v>
      </c>
      <c r="C22" s="19"/>
      <c r="D22" s="19"/>
      <c r="E22" s="66">
        <v>31209</v>
      </c>
      <c r="F22" s="21" t="s">
        <v>148</v>
      </c>
      <c r="G22" s="19"/>
      <c r="H22" s="19"/>
      <c r="I22" s="20" t="s">
        <v>154</v>
      </c>
      <c r="J22" s="21" t="s">
        <v>148</v>
      </c>
      <c r="K22" s="19"/>
      <c r="L22" s="19"/>
      <c r="M22" s="20" t="s">
        <v>154</v>
      </c>
      <c r="N22" s="21" t="s">
        <v>148</v>
      </c>
      <c r="O22" s="19"/>
      <c r="P22" s="19"/>
      <c r="Q22" s="66">
        <v>1585</v>
      </c>
      <c r="R22" s="21" t="s">
        <v>148</v>
      </c>
      <c r="S22" s="19"/>
      <c r="T22" s="19"/>
      <c r="U22" s="66">
        <v>28315</v>
      </c>
      <c r="V22" s="21" t="s">
        <v>148</v>
      </c>
      <c r="W22" s="19"/>
      <c r="X22" s="19"/>
      <c r="Y22" s="66">
        <v>1309</v>
      </c>
      <c r="Z22" s="21" t="s">
        <v>148</v>
      </c>
    </row>
    <row r="23" spans="1:26" ht="15.75" thickBot="1" x14ac:dyDescent="0.3">
      <c r="A23" s="12"/>
      <c r="B23" s="46" t="s">
        <v>32</v>
      </c>
      <c r="C23" s="11"/>
      <c r="D23" s="11"/>
      <c r="E23" s="67">
        <v>22021</v>
      </c>
      <c r="F23" s="14" t="s">
        <v>148</v>
      </c>
      <c r="G23" s="11"/>
      <c r="H23" s="11"/>
      <c r="I23" s="23" t="s">
        <v>154</v>
      </c>
      <c r="J23" s="14" t="s">
        <v>148</v>
      </c>
      <c r="K23" s="11"/>
      <c r="L23" s="11"/>
      <c r="M23" s="23" t="s">
        <v>154</v>
      </c>
      <c r="N23" s="14" t="s">
        <v>148</v>
      </c>
      <c r="O23" s="11"/>
      <c r="P23" s="11"/>
      <c r="Q23" s="23">
        <v>276</v>
      </c>
      <c r="R23" s="14" t="s">
        <v>148</v>
      </c>
      <c r="S23" s="11"/>
      <c r="T23" s="11"/>
      <c r="U23" s="67">
        <v>15902</v>
      </c>
      <c r="V23" s="14" t="s">
        <v>148</v>
      </c>
      <c r="W23" s="11"/>
      <c r="X23" s="11"/>
      <c r="Y23" s="67">
        <v>5843</v>
      </c>
      <c r="Z23" s="14" t="s">
        <v>148</v>
      </c>
    </row>
    <row r="24" spans="1:26" x14ac:dyDescent="0.25">
      <c r="A24" s="12"/>
      <c r="B24" s="24"/>
      <c r="C24" s="24"/>
      <c r="D24" s="25"/>
      <c r="E24" s="25"/>
      <c r="F24" s="24"/>
      <c r="G24" s="24"/>
      <c r="H24" s="25"/>
      <c r="I24" s="25"/>
      <c r="J24" s="24"/>
      <c r="K24" s="24"/>
      <c r="L24" s="25"/>
      <c r="M24" s="25"/>
      <c r="N24" s="24"/>
      <c r="O24" s="24"/>
      <c r="P24" s="25"/>
      <c r="Q24" s="25"/>
      <c r="R24" s="24"/>
      <c r="S24" s="24"/>
      <c r="T24" s="25"/>
      <c r="U24" s="25"/>
      <c r="V24" s="24"/>
      <c r="W24" s="24"/>
      <c r="X24" s="25"/>
      <c r="Y24" s="25"/>
      <c r="Z24" s="24"/>
    </row>
    <row r="25" spans="1:26" x14ac:dyDescent="0.25">
      <c r="A25" s="12"/>
      <c r="B25" s="57" t="s">
        <v>33</v>
      </c>
      <c r="C25" s="31"/>
      <c r="D25" s="19"/>
      <c r="E25" s="66">
        <v>564504</v>
      </c>
      <c r="F25" s="21" t="s">
        <v>148</v>
      </c>
      <c r="G25" s="31"/>
      <c r="H25" s="19"/>
      <c r="I25" s="20" t="s">
        <v>450</v>
      </c>
      <c r="J25" s="21" t="s">
        <v>158</v>
      </c>
      <c r="K25" s="31"/>
      <c r="L25" s="19"/>
      <c r="M25" s="20">
        <v>1</v>
      </c>
      <c r="N25" s="21" t="s">
        <v>148</v>
      </c>
      <c r="O25" s="31"/>
      <c r="P25" s="19"/>
      <c r="Q25" s="66">
        <v>198623</v>
      </c>
      <c r="R25" s="21" t="s">
        <v>148</v>
      </c>
      <c r="S25" s="31"/>
      <c r="T25" s="19"/>
      <c r="U25" s="66">
        <v>510560</v>
      </c>
      <c r="V25" s="21" t="s">
        <v>148</v>
      </c>
      <c r="W25" s="31"/>
      <c r="X25" s="19"/>
      <c r="Y25" s="66">
        <v>83073</v>
      </c>
      <c r="Z25" s="21" t="s">
        <v>148</v>
      </c>
    </row>
    <row r="26" spans="1:26" x14ac:dyDescent="0.25">
      <c r="A26" s="12"/>
      <c r="B26" s="22" t="s">
        <v>34</v>
      </c>
      <c r="C26" s="15"/>
      <c r="D26" s="11"/>
      <c r="E26" s="67">
        <v>162272</v>
      </c>
      <c r="F26" s="14" t="s">
        <v>148</v>
      </c>
      <c r="G26" s="15"/>
      <c r="H26" s="11"/>
      <c r="I26" s="23" t="s">
        <v>154</v>
      </c>
      <c r="J26" s="14" t="s">
        <v>148</v>
      </c>
      <c r="K26" s="15"/>
      <c r="L26" s="11"/>
      <c r="M26" s="23" t="s">
        <v>154</v>
      </c>
      <c r="N26" s="14" t="s">
        <v>148</v>
      </c>
      <c r="O26" s="15"/>
      <c r="P26" s="11"/>
      <c r="Q26" s="23" t="s">
        <v>154</v>
      </c>
      <c r="R26" s="14" t="s">
        <v>148</v>
      </c>
      <c r="S26" s="15"/>
      <c r="T26" s="11"/>
      <c r="U26" s="67">
        <v>123201</v>
      </c>
      <c r="V26" s="14" t="s">
        <v>148</v>
      </c>
      <c r="W26" s="15"/>
      <c r="X26" s="11"/>
      <c r="Y26" s="67">
        <v>39071</v>
      </c>
      <c r="Z26" s="14" t="s">
        <v>148</v>
      </c>
    </row>
    <row r="27" spans="1:26" x14ac:dyDescent="0.25">
      <c r="A27" s="12"/>
      <c r="B27" s="18" t="s">
        <v>452</v>
      </c>
      <c r="C27" s="31"/>
      <c r="D27" s="19"/>
      <c r="E27" s="20" t="s">
        <v>154</v>
      </c>
      <c r="F27" s="21" t="s">
        <v>148</v>
      </c>
      <c r="G27" s="31"/>
      <c r="H27" s="19"/>
      <c r="I27" s="20" t="s">
        <v>453</v>
      </c>
      <c r="J27" s="21" t="s">
        <v>158</v>
      </c>
      <c r="K27" s="31"/>
      <c r="L27" s="19"/>
      <c r="M27" s="66">
        <v>268414</v>
      </c>
      <c r="N27" s="21" t="s">
        <v>148</v>
      </c>
      <c r="O27" s="31"/>
      <c r="P27" s="19"/>
      <c r="Q27" s="66">
        <v>739145</v>
      </c>
      <c r="R27" s="21" t="s">
        <v>148</v>
      </c>
      <c r="S27" s="31"/>
      <c r="T27" s="19"/>
      <c r="U27" s="66">
        <v>98092</v>
      </c>
      <c r="V27" s="21" t="s">
        <v>148</v>
      </c>
      <c r="W27" s="31"/>
      <c r="X27" s="19"/>
      <c r="Y27" s="20" t="s">
        <v>154</v>
      </c>
      <c r="Z27" s="21" t="s">
        <v>148</v>
      </c>
    </row>
    <row r="28" spans="1:26" x14ac:dyDescent="0.25">
      <c r="A28" s="12"/>
      <c r="B28" s="22" t="s">
        <v>35</v>
      </c>
      <c r="C28" s="15"/>
      <c r="D28" s="11"/>
      <c r="E28" s="67">
        <v>309407</v>
      </c>
      <c r="F28" s="14" t="s">
        <v>148</v>
      </c>
      <c r="G28" s="15"/>
      <c r="H28" s="11"/>
      <c r="I28" s="23" t="s">
        <v>154</v>
      </c>
      <c r="J28" s="14" t="s">
        <v>148</v>
      </c>
      <c r="K28" s="15"/>
      <c r="L28" s="11"/>
      <c r="M28" s="23" t="s">
        <v>154</v>
      </c>
      <c r="N28" s="14" t="s">
        <v>148</v>
      </c>
      <c r="O28" s="15"/>
      <c r="P28" s="11"/>
      <c r="Q28" s="23" t="s">
        <v>154</v>
      </c>
      <c r="R28" s="14" t="s">
        <v>148</v>
      </c>
      <c r="S28" s="15"/>
      <c r="T28" s="11"/>
      <c r="U28" s="67">
        <v>278570</v>
      </c>
      <c r="V28" s="14" t="s">
        <v>148</v>
      </c>
      <c r="W28" s="15"/>
      <c r="X28" s="11"/>
      <c r="Y28" s="67">
        <v>30837</v>
      </c>
      <c r="Z28" s="14" t="s">
        <v>148</v>
      </c>
    </row>
    <row r="29" spans="1:26" x14ac:dyDescent="0.25">
      <c r="A29" s="12"/>
      <c r="B29" s="18" t="s">
        <v>454</v>
      </c>
      <c r="C29" s="31"/>
      <c r="D29" s="19"/>
      <c r="E29" s="66">
        <v>381394</v>
      </c>
      <c r="F29" s="21" t="s">
        <v>148</v>
      </c>
      <c r="G29" s="31"/>
      <c r="H29" s="19"/>
      <c r="I29" s="20" t="s">
        <v>154</v>
      </c>
      <c r="J29" s="21" t="s">
        <v>148</v>
      </c>
      <c r="K29" s="31"/>
      <c r="L29" s="19"/>
      <c r="M29" s="20" t="s">
        <v>154</v>
      </c>
      <c r="N29" s="21" t="s">
        <v>148</v>
      </c>
      <c r="O29" s="31"/>
      <c r="P29" s="19"/>
      <c r="Q29" s="20" t="s">
        <v>154</v>
      </c>
      <c r="R29" s="21" t="s">
        <v>148</v>
      </c>
      <c r="S29" s="31"/>
      <c r="T29" s="19"/>
      <c r="U29" s="66">
        <v>374193</v>
      </c>
      <c r="V29" s="21" t="s">
        <v>148</v>
      </c>
      <c r="W29" s="31"/>
      <c r="X29" s="19"/>
      <c r="Y29" s="66">
        <v>7201</v>
      </c>
      <c r="Z29" s="21" t="s">
        <v>148</v>
      </c>
    </row>
    <row r="30" spans="1:26" x14ac:dyDescent="0.25">
      <c r="A30" s="12"/>
      <c r="B30" s="22" t="s">
        <v>455</v>
      </c>
      <c r="C30" s="15"/>
      <c r="D30" s="11"/>
      <c r="E30" s="23" t="s">
        <v>154</v>
      </c>
      <c r="F30" s="14" t="s">
        <v>148</v>
      </c>
      <c r="G30" s="15"/>
      <c r="H30" s="11"/>
      <c r="I30" s="23" t="s">
        <v>456</v>
      </c>
      <c r="J30" s="14" t="s">
        <v>158</v>
      </c>
      <c r="K30" s="15"/>
      <c r="L30" s="11"/>
      <c r="M30" s="23" t="s">
        <v>154</v>
      </c>
      <c r="N30" s="14" t="s">
        <v>148</v>
      </c>
      <c r="O30" s="15"/>
      <c r="P30" s="11"/>
      <c r="Q30" s="23" t="s">
        <v>154</v>
      </c>
      <c r="R30" s="14" t="s">
        <v>148</v>
      </c>
      <c r="S30" s="15"/>
      <c r="T30" s="11"/>
      <c r="U30" s="67">
        <v>5092</v>
      </c>
      <c r="V30" s="14" t="s">
        <v>148</v>
      </c>
      <c r="W30" s="15"/>
      <c r="X30" s="11"/>
      <c r="Y30" s="23" t="s">
        <v>154</v>
      </c>
      <c r="Z30" s="14" t="s">
        <v>148</v>
      </c>
    </row>
    <row r="31" spans="1:26" x14ac:dyDescent="0.25">
      <c r="A31" s="12"/>
      <c r="B31" s="18" t="s">
        <v>37</v>
      </c>
      <c r="C31" s="31"/>
      <c r="D31" s="19"/>
      <c r="E31" s="66">
        <v>15353</v>
      </c>
      <c r="F31" s="21" t="s">
        <v>148</v>
      </c>
      <c r="G31" s="31"/>
      <c r="H31" s="19"/>
      <c r="I31" s="20" t="s">
        <v>154</v>
      </c>
      <c r="J31" s="21" t="s">
        <v>148</v>
      </c>
      <c r="K31" s="31"/>
      <c r="L31" s="19"/>
      <c r="M31" s="20" t="s">
        <v>154</v>
      </c>
      <c r="N31" s="21" t="s">
        <v>148</v>
      </c>
      <c r="O31" s="31"/>
      <c r="P31" s="19"/>
      <c r="Q31" s="66">
        <v>15353</v>
      </c>
      <c r="R31" s="21" t="s">
        <v>148</v>
      </c>
      <c r="S31" s="31"/>
      <c r="T31" s="19"/>
      <c r="U31" s="20" t="s">
        <v>154</v>
      </c>
      <c r="V31" s="21" t="s">
        <v>148</v>
      </c>
      <c r="W31" s="31"/>
      <c r="X31" s="19"/>
      <c r="Y31" s="20" t="s">
        <v>154</v>
      </c>
      <c r="Z31" s="21" t="s">
        <v>148</v>
      </c>
    </row>
    <row r="32" spans="1:26" ht="15.75" thickBot="1" x14ac:dyDescent="0.3">
      <c r="A32" s="12"/>
      <c r="B32" s="22" t="s">
        <v>38</v>
      </c>
      <c r="C32" s="15"/>
      <c r="D32" s="11"/>
      <c r="E32" s="67">
        <v>4154</v>
      </c>
      <c r="F32" s="14" t="s">
        <v>148</v>
      </c>
      <c r="G32" s="15"/>
      <c r="H32" s="11"/>
      <c r="I32" s="23" t="s">
        <v>154</v>
      </c>
      <c r="J32" s="14" t="s">
        <v>148</v>
      </c>
      <c r="K32" s="15"/>
      <c r="L32" s="11"/>
      <c r="M32" s="23" t="s">
        <v>154</v>
      </c>
      <c r="N32" s="14" t="s">
        <v>148</v>
      </c>
      <c r="O32" s="15"/>
      <c r="P32" s="11"/>
      <c r="Q32" s="23" t="s">
        <v>154</v>
      </c>
      <c r="R32" s="14" t="s">
        <v>148</v>
      </c>
      <c r="S32" s="15"/>
      <c r="T32" s="11"/>
      <c r="U32" s="67">
        <v>3245</v>
      </c>
      <c r="V32" s="14" t="s">
        <v>148</v>
      </c>
      <c r="W32" s="15"/>
      <c r="X32" s="11"/>
      <c r="Y32" s="23">
        <v>909</v>
      </c>
      <c r="Z32" s="14" t="s">
        <v>148</v>
      </c>
    </row>
    <row r="33" spans="1:26" x14ac:dyDescent="0.25">
      <c r="A33" s="12"/>
      <c r="B33" s="24"/>
      <c r="C33" s="24"/>
      <c r="D33" s="25"/>
      <c r="E33" s="25"/>
      <c r="F33" s="24"/>
      <c r="G33" s="24"/>
      <c r="H33" s="25"/>
      <c r="I33" s="25"/>
      <c r="J33" s="24"/>
      <c r="K33" s="24"/>
      <c r="L33" s="25"/>
      <c r="M33" s="25"/>
      <c r="N33" s="24"/>
      <c r="O33" s="24"/>
      <c r="P33" s="25"/>
      <c r="Q33" s="25"/>
      <c r="R33" s="24"/>
      <c r="S33" s="24"/>
      <c r="T33" s="25"/>
      <c r="U33" s="25"/>
      <c r="V33" s="24"/>
      <c r="W33" s="24"/>
      <c r="X33" s="25"/>
      <c r="Y33" s="25"/>
      <c r="Z33" s="24"/>
    </row>
    <row r="34" spans="1:26" ht="15.75" thickBot="1" x14ac:dyDescent="0.3">
      <c r="A34" s="12"/>
      <c r="B34" s="57" t="s">
        <v>39</v>
      </c>
      <c r="C34" s="31"/>
      <c r="D34" s="19" t="s">
        <v>152</v>
      </c>
      <c r="E34" s="66">
        <v>1437084</v>
      </c>
      <c r="F34" s="21" t="s">
        <v>148</v>
      </c>
      <c r="G34" s="31"/>
      <c r="H34" s="19" t="s">
        <v>152</v>
      </c>
      <c r="I34" s="20" t="s">
        <v>457</v>
      </c>
      <c r="J34" s="21" t="s">
        <v>158</v>
      </c>
      <c r="K34" s="31"/>
      <c r="L34" s="19" t="s">
        <v>152</v>
      </c>
      <c r="M34" s="66">
        <v>268415</v>
      </c>
      <c r="N34" s="21" t="s">
        <v>148</v>
      </c>
      <c r="O34" s="31"/>
      <c r="P34" s="19" t="s">
        <v>152</v>
      </c>
      <c r="Q34" s="66">
        <v>953121</v>
      </c>
      <c r="R34" s="21" t="s">
        <v>148</v>
      </c>
      <c r="S34" s="31"/>
      <c r="T34" s="19" t="s">
        <v>152</v>
      </c>
      <c r="U34" s="66">
        <v>1392953</v>
      </c>
      <c r="V34" s="21" t="s">
        <v>148</v>
      </c>
      <c r="W34" s="31"/>
      <c r="X34" s="19" t="s">
        <v>152</v>
      </c>
      <c r="Y34" s="66">
        <v>161091</v>
      </c>
      <c r="Z34" s="21" t="s">
        <v>148</v>
      </c>
    </row>
    <row r="35" spans="1:26" ht="15.75" thickTop="1" x14ac:dyDescent="0.25">
      <c r="A35" s="12"/>
      <c r="B35" s="24"/>
      <c r="C35" s="24"/>
      <c r="D35" s="27"/>
      <c r="E35" s="27"/>
      <c r="F35" s="24"/>
      <c r="G35" s="24"/>
      <c r="H35" s="27"/>
      <c r="I35" s="27"/>
      <c r="J35" s="24"/>
      <c r="K35" s="24"/>
      <c r="L35" s="27"/>
      <c r="M35" s="27"/>
      <c r="N35" s="24"/>
      <c r="O35" s="24"/>
      <c r="P35" s="27"/>
      <c r="Q35" s="27"/>
      <c r="R35" s="24"/>
      <c r="S35" s="24"/>
      <c r="T35" s="27"/>
      <c r="U35" s="27"/>
      <c r="V35" s="24"/>
      <c r="W35" s="24"/>
      <c r="X35" s="27"/>
      <c r="Y35" s="27"/>
      <c r="Z35" s="24"/>
    </row>
    <row r="36" spans="1:26" x14ac:dyDescent="0.25">
      <c r="A36" s="12"/>
      <c r="B36" s="11"/>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12"/>
      <c r="B37" s="22" t="s">
        <v>458</v>
      </c>
      <c r="C37" s="15"/>
      <c r="D37" s="11"/>
      <c r="E37" s="11"/>
      <c r="F37" s="11"/>
      <c r="G37" s="15"/>
      <c r="H37" s="11"/>
      <c r="I37" s="11"/>
      <c r="J37" s="11"/>
      <c r="K37" s="15"/>
      <c r="L37" s="11"/>
      <c r="M37" s="11"/>
      <c r="N37" s="11"/>
      <c r="O37" s="15"/>
      <c r="P37" s="11"/>
      <c r="Q37" s="11"/>
      <c r="R37" s="11"/>
      <c r="S37" s="15"/>
      <c r="T37" s="11"/>
      <c r="U37" s="11"/>
      <c r="V37" s="11"/>
      <c r="W37" s="15"/>
      <c r="X37" s="11"/>
      <c r="Y37" s="11"/>
      <c r="Z37" s="11"/>
    </row>
    <row r="38" spans="1:26" x14ac:dyDescent="0.25">
      <c r="A38" s="12"/>
      <c r="B38" s="18" t="s">
        <v>40</v>
      </c>
      <c r="C38" s="31"/>
      <c r="D38" s="19"/>
      <c r="E38" s="19"/>
      <c r="F38" s="19"/>
      <c r="G38" s="31"/>
      <c r="H38" s="19"/>
      <c r="I38" s="19"/>
      <c r="J38" s="19"/>
      <c r="K38" s="31"/>
      <c r="L38" s="19"/>
      <c r="M38" s="19"/>
      <c r="N38" s="19"/>
      <c r="O38" s="31"/>
      <c r="P38" s="19"/>
      <c r="Q38" s="19"/>
      <c r="R38" s="19"/>
      <c r="S38" s="31"/>
      <c r="T38" s="19"/>
      <c r="U38" s="19"/>
      <c r="V38" s="19"/>
      <c r="W38" s="31"/>
      <c r="X38" s="19"/>
      <c r="Y38" s="19"/>
      <c r="Z38" s="19"/>
    </row>
    <row r="39" spans="1:26" x14ac:dyDescent="0.25">
      <c r="A39" s="12"/>
      <c r="B39" s="46" t="s">
        <v>41</v>
      </c>
      <c r="C39" s="15"/>
      <c r="D39" s="11" t="s">
        <v>152</v>
      </c>
      <c r="E39" s="67">
        <v>139357</v>
      </c>
      <c r="F39" s="14" t="s">
        <v>148</v>
      </c>
      <c r="G39" s="15"/>
      <c r="H39" s="11" t="s">
        <v>152</v>
      </c>
      <c r="I39" s="23" t="s">
        <v>154</v>
      </c>
      <c r="J39" s="14" t="s">
        <v>148</v>
      </c>
      <c r="K39" s="15"/>
      <c r="L39" s="11" t="s">
        <v>152</v>
      </c>
      <c r="M39" s="23" t="s">
        <v>154</v>
      </c>
      <c r="N39" s="14" t="s">
        <v>148</v>
      </c>
      <c r="O39" s="15"/>
      <c r="P39" s="11" t="s">
        <v>152</v>
      </c>
      <c r="Q39" s="23" t="s">
        <v>154</v>
      </c>
      <c r="R39" s="14" t="s">
        <v>148</v>
      </c>
      <c r="S39" s="15"/>
      <c r="T39" s="11" t="s">
        <v>152</v>
      </c>
      <c r="U39" s="67">
        <v>119133</v>
      </c>
      <c r="V39" s="14" t="s">
        <v>148</v>
      </c>
      <c r="W39" s="15"/>
      <c r="X39" s="11" t="s">
        <v>152</v>
      </c>
      <c r="Y39" s="67">
        <v>20224</v>
      </c>
      <c r="Z39" s="14" t="s">
        <v>148</v>
      </c>
    </row>
    <row r="40" spans="1:26" x14ac:dyDescent="0.25">
      <c r="A40" s="12"/>
      <c r="B40" s="48" t="s">
        <v>459</v>
      </c>
      <c r="C40" s="31"/>
      <c r="D40" s="19"/>
      <c r="E40" s="66">
        <v>3168</v>
      </c>
      <c r="F40" s="21" t="s">
        <v>148</v>
      </c>
      <c r="G40" s="31"/>
      <c r="H40" s="19"/>
      <c r="I40" s="20" t="s">
        <v>154</v>
      </c>
      <c r="J40" s="21" t="s">
        <v>148</v>
      </c>
      <c r="K40" s="31"/>
      <c r="L40" s="19"/>
      <c r="M40" s="20" t="s">
        <v>154</v>
      </c>
      <c r="N40" s="21" t="s">
        <v>148</v>
      </c>
      <c r="O40" s="31"/>
      <c r="P40" s="19"/>
      <c r="Q40" s="66">
        <v>3000</v>
      </c>
      <c r="R40" s="21" t="s">
        <v>148</v>
      </c>
      <c r="S40" s="31"/>
      <c r="T40" s="19"/>
      <c r="U40" s="20">
        <v>168</v>
      </c>
      <c r="V40" s="21" t="s">
        <v>148</v>
      </c>
      <c r="W40" s="31"/>
      <c r="X40" s="19"/>
      <c r="Y40" s="20" t="s">
        <v>154</v>
      </c>
      <c r="Z40" s="21" t="s">
        <v>148</v>
      </c>
    </row>
    <row r="41" spans="1:26" x14ac:dyDescent="0.25">
      <c r="A41" s="12"/>
      <c r="B41" s="46" t="s">
        <v>460</v>
      </c>
      <c r="C41" s="15"/>
      <c r="D41" s="11"/>
      <c r="E41" s="23">
        <v>912</v>
      </c>
      <c r="F41" s="14" t="s">
        <v>148</v>
      </c>
      <c r="G41" s="15"/>
      <c r="H41" s="11"/>
      <c r="I41" s="23" t="s">
        <v>154</v>
      </c>
      <c r="J41" s="14" t="s">
        <v>148</v>
      </c>
      <c r="K41" s="15"/>
      <c r="L41" s="11"/>
      <c r="M41" s="23">
        <v>16</v>
      </c>
      <c r="N41" s="14" t="s">
        <v>148</v>
      </c>
      <c r="O41" s="15"/>
      <c r="P41" s="11"/>
      <c r="Q41" s="23" t="s">
        <v>154</v>
      </c>
      <c r="R41" s="14" t="s">
        <v>148</v>
      </c>
      <c r="S41" s="15"/>
      <c r="T41" s="11"/>
      <c r="U41" s="23">
        <v>223</v>
      </c>
      <c r="V41" s="14" t="s">
        <v>148</v>
      </c>
      <c r="W41" s="15"/>
      <c r="X41" s="11"/>
      <c r="Y41" s="23">
        <v>673</v>
      </c>
      <c r="Z41" s="14" t="s">
        <v>148</v>
      </c>
    </row>
    <row r="42" spans="1:26" x14ac:dyDescent="0.25">
      <c r="A42" s="12"/>
      <c r="B42" s="48" t="s">
        <v>461</v>
      </c>
      <c r="C42" s="31"/>
      <c r="D42" s="19"/>
      <c r="E42" s="20" t="s">
        <v>154</v>
      </c>
      <c r="F42" s="21" t="s">
        <v>148</v>
      </c>
      <c r="G42" s="31"/>
      <c r="H42" s="19"/>
      <c r="I42" s="20" t="s">
        <v>462</v>
      </c>
      <c r="J42" s="21" t="s">
        <v>158</v>
      </c>
      <c r="K42" s="31"/>
      <c r="L42" s="19"/>
      <c r="M42" s="20" t="s">
        <v>154</v>
      </c>
      <c r="N42" s="21" t="s">
        <v>148</v>
      </c>
      <c r="O42" s="31"/>
      <c r="P42" s="19"/>
      <c r="Q42" s="20">
        <v>711</v>
      </c>
      <c r="R42" s="21" t="s">
        <v>148</v>
      </c>
      <c r="S42" s="31"/>
      <c r="T42" s="19"/>
      <c r="U42" s="66">
        <v>207496</v>
      </c>
      <c r="V42" s="21" t="s">
        <v>148</v>
      </c>
      <c r="W42" s="31"/>
      <c r="X42" s="19"/>
      <c r="Y42" s="66">
        <v>19533</v>
      </c>
      <c r="Z42" s="21" t="s">
        <v>148</v>
      </c>
    </row>
    <row r="43" spans="1:26" ht="26.25" thickBot="1" x14ac:dyDescent="0.3">
      <c r="A43" s="12"/>
      <c r="B43" s="46" t="s">
        <v>100</v>
      </c>
      <c r="C43" s="15"/>
      <c r="D43" s="11"/>
      <c r="E43" s="67">
        <v>111293</v>
      </c>
      <c r="F43" s="14" t="s">
        <v>148</v>
      </c>
      <c r="G43" s="15"/>
      <c r="H43" s="11"/>
      <c r="I43" s="23" t="s">
        <v>463</v>
      </c>
      <c r="J43" s="14" t="s">
        <v>158</v>
      </c>
      <c r="K43" s="15"/>
      <c r="L43" s="11"/>
      <c r="M43" s="23" t="s">
        <v>154</v>
      </c>
      <c r="N43" s="14" t="s">
        <v>148</v>
      </c>
      <c r="O43" s="15"/>
      <c r="P43" s="11"/>
      <c r="Q43" s="67">
        <v>5595</v>
      </c>
      <c r="R43" s="14" t="s">
        <v>148</v>
      </c>
      <c r="S43" s="15"/>
      <c r="T43" s="11"/>
      <c r="U43" s="67">
        <v>95587</v>
      </c>
      <c r="V43" s="14" t="s">
        <v>148</v>
      </c>
      <c r="W43" s="15"/>
      <c r="X43" s="11"/>
      <c r="Y43" s="67">
        <v>10124</v>
      </c>
      <c r="Z43" s="14" t="s">
        <v>148</v>
      </c>
    </row>
    <row r="44" spans="1:26" x14ac:dyDescent="0.25">
      <c r="A44" s="12"/>
      <c r="B44" s="24"/>
      <c r="C44" s="24"/>
      <c r="D44" s="25"/>
      <c r="E44" s="25"/>
      <c r="F44" s="24"/>
      <c r="G44" s="24"/>
      <c r="H44" s="25"/>
      <c r="I44" s="25"/>
      <c r="J44" s="24"/>
      <c r="K44" s="24"/>
      <c r="L44" s="25"/>
      <c r="M44" s="25"/>
      <c r="N44" s="24"/>
      <c r="O44" s="24"/>
      <c r="P44" s="25"/>
      <c r="Q44" s="25"/>
      <c r="R44" s="24"/>
      <c r="S44" s="24"/>
      <c r="T44" s="25"/>
      <c r="U44" s="25"/>
      <c r="V44" s="24"/>
      <c r="W44" s="24"/>
      <c r="X44" s="25"/>
      <c r="Y44" s="25"/>
      <c r="Z44" s="24"/>
    </row>
    <row r="45" spans="1:26" x14ac:dyDescent="0.25">
      <c r="A45" s="12"/>
      <c r="B45" s="57" t="s">
        <v>45</v>
      </c>
      <c r="C45" s="31"/>
      <c r="D45" s="19"/>
      <c r="E45" s="66">
        <v>254730</v>
      </c>
      <c r="F45" s="21" t="s">
        <v>148</v>
      </c>
      <c r="G45" s="31"/>
      <c r="H45" s="19"/>
      <c r="I45" s="20" t="s">
        <v>450</v>
      </c>
      <c r="J45" s="21" t="s">
        <v>158</v>
      </c>
      <c r="K45" s="31"/>
      <c r="L45" s="19"/>
      <c r="M45" s="20">
        <v>16</v>
      </c>
      <c r="N45" s="21" t="s">
        <v>148</v>
      </c>
      <c r="O45" s="31"/>
      <c r="P45" s="19"/>
      <c r="Q45" s="66">
        <v>9306</v>
      </c>
      <c r="R45" s="21" t="s">
        <v>148</v>
      </c>
      <c r="S45" s="31"/>
      <c r="T45" s="19"/>
      <c r="U45" s="66">
        <v>422607</v>
      </c>
      <c r="V45" s="21" t="s">
        <v>148</v>
      </c>
      <c r="W45" s="31"/>
      <c r="X45" s="19"/>
      <c r="Y45" s="66">
        <v>50554</v>
      </c>
      <c r="Z45" s="21" t="s">
        <v>148</v>
      </c>
    </row>
    <row r="46" spans="1:26" x14ac:dyDescent="0.25">
      <c r="A46" s="12"/>
      <c r="B46" s="22" t="s">
        <v>464</v>
      </c>
      <c r="C46" s="15"/>
      <c r="D46" s="11"/>
      <c r="E46" s="67">
        <v>688597</v>
      </c>
      <c r="F46" s="14" t="s">
        <v>148</v>
      </c>
      <c r="G46" s="15"/>
      <c r="H46" s="11"/>
      <c r="I46" s="23" t="s">
        <v>154</v>
      </c>
      <c r="J46" s="14" t="s">
        <v>148</v>
      </c>
      <c r="K46" s="15"/>
      <c r="L46" s="11"/>
      <c r="M46" s="23" t="s">
        <v>154</v>
      </c>
      <c r="N46" s="14" t="s">
        <v>148</v>
      </c>
      <c r="O46" s="15"/>
      <c r="P46" s="11"/>
      <c r="Q46" s="67">
        <v>688054</v>
      </c>
      <c r="R46" s="14" t="s">
        <v>148</v>
      </c>
      <c r="S46" s="15"/>
      <c r="T46" s="11"/>
      <c r="U46" s="23">
        <v>508</v>
      </c>
      <c r="V46" s="14" t="s">
        <v>148</v>
      </c>
      <c r="W46" s="15"/>
      <c r="X46" s="11"/>
      <c r="Y46" s="23">
        <v>35</v>
      </c>
      <c r="Z46" s="14" t="s">
        <v>148</v>
      </c>
    </row>
    <row r="47" spans="1:26" x14ac:dyDescent="0.25">
      <c r="A47" s="12"/>
      <c r="B47" s="18" t="s">
        <v>47</v>
      </c>
      <c r="C47" s="31"/>
      <c r="D47" s="19"/>
      <c r="E47" s="66">
        <v>116015</v>
      </c>
      <c r="F47" s="21" t="s">
        <v>148</v>
      </c>
      <c r="G47" s="31"/>
      <c r="H47" s="19"/>
      <c r="I47" s="20" t="s">
        <v>154</v>
      </c>
      <c r="J47" s="21" t="s">
        <v>148</v>
      </c>
      <c r="K47" s="31"/>
      <c r="L47" s="19"/>
      <c r="M47" s="20" t="s">
        <v>154</v>
      </c>
      <c r="N47" s="21" t="s">
        <v>148</v>
      </c>
      <c r="O47" s="31"/>
      <c r="P47" s="19"/>
      <c r="Q47" s="20" t="s">
        <v>154</v>
      </c>
      <c r="R47" s="21" t="s">
        <v>148</v>
      </c>
      <c r="S47" s="31"/>
      <c r="T47" s="19"/>
      <c r="U47" s="66">
        <v>115191</v>
      </c>
      <c r="V47" s="21" t="s">
        <v>148</v>
      </c>
      <c r="W47" s="31"/>
      <c r="X47" s="19"/>
      <c r="Y47" s="20">
        <v>824</v>
      </c>
      <c r="Z47" s="21" t="s">
        <v>148</v>
      </c>
    </row>
    <row r="48" spans="1:26" x14ac:dyDescent="0.25">
      <c r="A48" s="12"/>
      <c r="B48" s="22" t="s">
        <v>48</v>
      </c>
      <c r="C48" s="15"/>
      <c r="D48" s="11"/>
      <c r="E48" s="67">
        <v>107238</v>
      </c>
      <c r="F48" s="14" t="s">
        <v>148</v>
      </c>
      <c r="G48" s="15"/>
      <c r="H48" s="11"/>
      <c r="I48" s="23" t="s">
        <v>154</v>
      </c>
      <c r="J48" s="14" t="s">
        <v>148</v>
      </c>
      <c r="K48" s="15"/>
      <c r="L48" s="11"/>
      <c r="M48" s="23" t="s">
        <v>154</v>
      </c>
      <c r="N48" s="14" t="s">
        <v>148</v>
      </c>
      <c r="O48" s="15"/>
      <c r="P48" s="11"/>
      <c r="Q48" s="23" t="s">
        <v>465</v>
      </c>
      <c r="R48" s="14" t="s">
        <v>158</v>
      </c>
      <c r="S48" s="15"/>
      <c r="T48" s="11"/>
      <c r="U48" s="67">
        <v>114418</v>
      </c>
      <c r="V48" s="14" t="s">
        <v>148</v>
      </c>
      <c r="W48" s="15"/>
      <c r="X48" s="11"/>
      <c r="Y48" s="67">
        <v>5473</v>
      </c>
      <c r="Z48" s="14" t="s">
        <v>148</v>
      </c>
    </row>
    <row r="49" spans="1:26" x14ac:dyDescent="0.25">
      <c r="A49" s="12"/>
      <c r="B49" s="18" t="s">
        <v>466</v>
      </c>
      <c r="C49" s="31"/>
      <c r="D49" s="19"/>
      <c r="E49" s="20" t="s">
        <v>154</v>
      </c>
      <c r="F49" s="21" t="s">
        <v>148</v>
      </c>
      <c r="G49" s="31"/>
      <c r="H49" s="19"/>
      <c r="I49" s="20" t="s">
        <v>456</v>
      </c>
      <c r="J49" s="21" t="s">
        <v>158</v>
      </c>
      <c r="K49" s="31"/>
      <c r="L49" s="19"/>
      <c r="M49" s="20" t="s">
        <v>154</v>
      </c>
      <c r="N49" s="21" t="s">
        <v>148</v>
      </c>
      <c r="O49" s="31"/>
      <c r="P49" s="19"/>
      <c r="Q49" s="20" t="s">
        <v>154</v>
      </c>
      <c r="R49" s="21" t="s">
        <v>148</v>
      </c>
      <c r="S49" s="31"/>
      <c r="T49" s="19"/>
      <c r="U49" s="20" t="s">
        <v>154</v>
      </c>
      <c r="V49" s="21" t="s">
        <v>148</v>
      </c>
      <c r="W49" s="31"/>
      <c r="X49" s="19"/>
      <c r="Y49" s="66">
        <v>5092</v>
      </c>
      <c r="Z49" s="21" t="s">
        <v>148</v>
      </c>
    </row>
    <row r="50" spans="1:26" x14ac:dyDescent="0.25">
      <c r="A50" s="12"/>
      <c r="B50" s="22" t="s">
        <v>49</v>
      </c>
      <c r="C50" s="15"/>
      <c r="D50" s="11"/>
      <c r="E50" s="67">
        <v>2105</v>
      </c>
      <c r="F50" s="14" t="s">
        <v>148</v>
      </c>
      <c r="G50" s="15"/>
      <c r="H50" s="11"/>
      <c r="I50" s="23" t="s">
        <v>154</v>
      </c>
      <c r="J50" s="14" t="s">
        <v>148</v>
      </c>
      <c r="K50" s="15"/>
      <c r="L50" s="11"/>
      <c r="M50" s="23" t="s">
        <v>154</v>
      </c>
      <c r="N50" s="14" t="s">
        <v>148</v>
      </c>
      <c r="O50" s="15"/>
      <c r="P50" s="11"/>
      <c r="Q50" s="23" t="s">
        <v>154</v>
      </c>
      <c r="R50" s="14" t="s">
        <v>148</v>
      </c>
      <c r="S50" s="15"/>
      <c r="T50" s="11"/>
      <c r="U50" s="67">
        <v>1084</v>
      </c>
      <c r="V50" s="14" t="s">
        <v>148</v>
      </c>
      <c r="W50" s="15"/>
      <c r="X50" s="11"/>
      <c r="Y50" s="67">
        <v>1021</v>
      </c>
      <c r="Z50" s="14" t="s">
        <v>148</v>
      </c>
    </row>
    <row r="51" spans="1:26" ht="15.75" thickBot="1" x14ac:dyDescent="0.3">
      <c r="A51" s="12"/>
      <c r="B51" s="18" t="s">
        <v>467</v>
      </c>
      <c r="C51" s="31"/>
      <c r="D51" s="19"/>
      <c r="E51" s="66">
        <v>268399</v>
      </c>
      <c r="F51" s="21" t="s">
        <v>148</v>
      </c>
      <c r="G51" s="31"/>
      <c r="H51" s="19"/>
      <c r="I51" s="20" t="s">
        <v>453</v>
      </c>
      <c r="J51" s="21" t="s">
        <v>158</v>
      </c>
      <c r="K51" s="31"/>
      <c r="L51" s="19"/>
      <c r="M51" s="66">
        <v>268399</v>
      </c>
      <c r="N51" s="21" t="s">
        <v>148</v>
      </c>
      <c r="O51" s="31"/>
      <c r="P51" s="19"/>
      <c r="Q51" s="66">
        <v>268414</v>
      </c>
      <c r="R51" s="21" t="s">
        <v>148</v>
      </c>
      <c r="S51" s="31"/>
      <c r="T51" s="19"/>
      <c r="U51" s="66">
        <v>739145</v>
      </c>
      <c r="V51" s="21" t="s">
        <v>148</v>
      </c>
      <c r="W51" s="31"/>
      <c r="X51" s="19"/>
      <c r="Y51" s="66">
        <v>98092</v>
      </c>
      <c r="Z51" s="21" t="s">
        <v>148</v>
      </c>
    </row>
    <row r="52" spans="1:26" x14ac:dyDescent="0.25">
      <c r="A52" s="12"/>
      <c r="B52" s="24"/>
      <c r="C52" s="24"/>
      <c r="D52" s="25"/>
      <c r="E52" s="25"/>
      <c r="F52" s="24"/>
      <c r="G52" s="24"/>
      <c r="H52" s="25"/>
      <c r="I52" s="25"/>
      <c r="J52" s="24"/>
      <c r="K52" s="24"/>
      <c r="L52" s="25"/>
      <c r="M52" s="25"/>
      <c r="N52" s="24"/>
      <c r="O52" s="24"/>
      <c r="P52" s="25"/>
      <c r="Q52" s="25"/>
      <c r="R52" s="24"/>
      <c r="S52" s="24"/>
      <c r="T52" s="25"/>
      <c r="U52" s="25"/>
      <c r="V52" s="24"/>
      <c r="W52" s="24"/>
      <c r="X52" s="25"/>
      <c r="Y52" s="25"/>
      <c r="Z52" s="24"/>
    </row>
    <row r="53" spans="1:26" ht="26.25" thickBot="1" x14ac:dyDescent="0.3">
      <c r="A53" s="12"/>
      <c r="B53" s="46" t="s">
        <v>468</v>
      </c>
      <c r="C53" s="15"/>
      <c r="D53" s="11" t="s">
        <v>152</v>
      </c>
      <c r="E53" s="67">
        <v>1437084</v>
      </c>
      <c r="F53" s="14" t="s">
        <v>148</v>
      </c>
      <c r="G53" s="15"/>
      <c r="H53" s="11" t="s">
        <v>152</v>
      </c>
      <c r="I53" s="23" t="s">
        <v>457</v>
      </c>
      <c r="J53" s="14" t="s">
        <v>158</v>
      </c>
      <c r="K53" s="15"/>
      <c r="L53" s="11" t="s">
        <v>152</v>
      </c>
      <c r="M53" s="67">
        <v>268415</v>
      </c>
      <c r="N53" s="14" t="s">
        <v>148</v>
      </c>
      <c r="O53" s="15"/>
      <c r="P53" s="11" t="s">
        <v>152</v>
      </c>
      <c r="Q53" s="67">
        <v>953121</v>
      </c>
      <c r="R53" s="14" t="s">
        <v>148</v>
      </c>
      <c r="S53" s="15"/>
      <c r="T53" s="11" t="s">
        <v>152</v>
      </c>
      <c r="U53" s="67">
        <v>1392953</v>
      </c>
      <c r="V53" s="14" t="s">
        <v>148</v>
      </c>
      <c r="W53" s="15"/>
      <c r="X53" s="11" t="s">
        <v>152</v>
      </c>
      <c r="Y53" s="67">
        <v>161091</v>
      </c>
      <c r="Z53" s="14" t="s">
        <v>148</v>
      </c>
    </row>
    <row r="54" spans="1:26" ht="15.75" thickTop="1" x14ac:dyDescent="0.25">
      <c r="A54" s="12"/>
      <c r="B54" s="24"/>
      <c r="C54" s="24"/>
      <c r="D54" s="27"/>
      <c r="E54" s="27"/>
      <c r="F54" s="24"/>
      <c r="G54" s="24"/>
      <c r="H54" s="27"/>
      <c r="I54" s="27"/>
      <c r="J54" s="24"/>
      <c r="K54" s="24"/>
      <c r="L54" s="27"/>
      <c r="M54" s="27"/>
      <c r="N54" s="24"/>
      <c r="O54" s="24"/>
      <c r="P54" s="27"/>
      <c r="Q54" s="27"/>
      <c r="R54" s="24"/>
      <c r="S54" s="24"/>
      <c r="T54" s="27"/>
      <c r="U54" s="27"/>
      <c r="V54" s="24"/>
      <c r="W54" s="24"/>
      <c r="X54" s="27"/>
      <c r="Y54" s="27"/>
      <c r="Z54" s="24"/>
    </row>
    <row r="55" spans="1:26" ht="15.75" x14ac:dyDescent="0.25">
      <c r="A55" s="12"/>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2"/>
      <c r="B56" s="71" t="s">
        <v>469</v>
      </c>
      <c r="C56" s="71"/>
      <c r="D56" s="71"/>
      <c r="E56" s="71"/>
      <c r="F56" s="71"/>
      <c r="G56" s="71"/>
      <c r="H56" s="71"/>
      <c r="I56" s="71"/>
      <c r="J56" s="71"/>
      <c r="K56" s="71"/>
      <c r="L56" s="71"/>
      <c r="M56" s="71"/>
      <c r="N56" s="71"/>
      <c r="O56" s="71"/>
      <c r="P56" s="71"/>
      <c r="Q56" s="71"/>
      <c r="R56" s="71"/>
      <c r="S56" s="71"/>
      <c r="T56" s="71"/>
      <c r="U56" s="71"/>
      <c r="V56" s="71"/>
      <c r="W56" s="71"/>
      <c r="X56" s="71"/>
      <c r="Y56" s="71"/>
      <c r="Z56" s="71"/>
    </row>
    <row r="57" spans="1:26" x14ac:dyDescent="0.25">
      <c r="A57" s="12"/>
      <c r="B57" s="71" t="s">
        <v>470</v>
      </c>
      <c r="C57" s="71"/>
      <c r="D57" s="71"/>
      <c r="E57" s="71"/>
      <c r="F57" s="71"/>
      <c r="G57" s="71"/>
      <c r="H57" s="71"/>
      <c r="I57" s="71"/>
      <c r="J57" s="71"/>
      <c r="K57" s="71"/>
      <c r="L57" s="71"/>
      <c r="M57" s="71"/>
      <c r="N57" s="71"/>
      <c r="O57" s="71"/>
      <c r="P57" s="71"/>
      <c r="Q57" s="71"/>
      <c r="R57" s="71"/>
      <c r="S57" s="71"/>
      <c r="T57" s="71"/>
      <c r="U57" s="71"/>
      <c r="V57" s="71"/>
      <c r="W57" s="71"/>
      <c r="X57" s="71"/>
      <c r="Y57" s="71"/>
      <c r="Z57" s="71"/>
    </row>
    <row r="58" spans="1:26" x14ac:dyDescent="0.25">
      <c r="A58" s="12"/>
      <c r="B58" s="72" t="s">
        <v>437</v>
      </c>
      <c r="C58" s="72"/>
      <c r="D58" s="72"/>
      <c r="E58" s="72"/>
      <c r="F58" s="72"/>
      <c r="G58" s="72"/>
      <c r="H58" s="72"/>
      <c r="I58" s="72"/>
      <c r="J58" s="72"/>
      <c r="K58" s="72"/>
      <c r="L58" s="72"/>
      <c r="M58" s="72"/>
      <c r="N58" s="72"/>
      <c r="O58" s="72"/>
      <c r="P58" s="72"/>
      <c r="Q58" s="72"/>
      <c r="R58" s="72"/>
      <c r="S58" s="72"/>
      <c r="T58" s="72"/>
      <c r="U58" s="72"/>
      <c r="V58" s="72"/>
      <c r="W58" s="72"/>
      <c r="X58" s="72"/>
      <c r="Y58" s="72"/>
      <c r="Z58" s="72"/>
    </row>
    <row r="59" spans="1:26" ht="15.75" x14ac:dyDescent="0.25">
      <c r="A59" s="12"/>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2"/>
      <c r="C61" s="32"/>
      <c r="D61" s="68" t="s">
        <v>438</v>
      </c>
      <c r="E61" s="68"/>
      <c r="F61" s="32"/>
      <c r="G61" s="32"/>
      <c r="H61" s="68" t="s">
        <v>441</v>
      </c>
      <c r="I61" s="68"/>
      <c r="J61" s="32"/>
      <c r="K61" s="32"/>
      <c r="L61" s="68" t="s">
        <v>442</v>
      </c>
      <c r="M61" s="68"/>
      <c r="N61" s="32"/>
      <c r="O61" s="32"/>
      <c r="P61" s="68" t="s">
        <v>444</v>
      </c>
      <c r="Q61" s="68"/>
      <c r="R61" s="32"/>
      <c r="S61" s="32"/>
      <c r="T61" s="68" t="s">
        <v>443</v>
      </c>
      <c r="U61" s="68"/>
      <c r="V61" s="32"/>
      <c r="W61" s="32"/>
      <c r="X61" s="68" t="s">
        <v>448</v>
      </c>
      <c r="Y61" s="68"/>
      <c r="Z61" s="32"/>
    </row>
    <row r="62" spans="1:26" x14ac:dyDescent="0.25">
      <c r="A62" s="12"/>
      <c r="B62" s="32"/>
      <c r="C62" s="32"/>
      <c r="D62" s="68" t="s">
        <v>439</v>
      </c>
      <c r="E62" s="68"/>
      <c r="F62" s="32"/>
      <c r="G62" s="32"/>
      <c r="H62" s="68"/>
      <c r="I62" s="68"/>
      <c r="J62" s="32"/>
      <c r="K62" s="32"/>
      <c r="L62" s="68" t="s">
        <v>443</v>
      </c>
      <c r="M62" s="68"/>
      <c r="N62" s="32"/>
      <c r="O62" s="32"/>
      <c r="P62" s="68" t="s">
        <v>445</v>
      </c>
      <c r="Q62" s="68"/>
      <c r="R62" s="32"/>
      <c r="S62" s="32"/>
      <c r="T62" s="68" t="s">
        <v>447</v>
      </c>
      <c r="U62" s="68"/>
      <c r="V62" s="32"/>
      <c r="W62" s="32"/>
      <c r="X62" s="68" t="s">
        <v>443</v>
      </c>
      <c r="Y62" s="68"/>
      <c r="Z62" s="32"/>
    </row>
    <row r="63" spans="1:26" x14ac:dyDescent="0.25">
      <c r="A63" s="12"/>
      <c r="B63" s="32"/>
      <c r="C63" s="32"/>
      <c r="D63" s="68" t="s">
        <v>440</v>
      </c>
      <c r="E63" s="68"/>
      <c r="F63" s="32"/>
      <c r="G63" s="32"/>
      <c r="H63" s="68"/>
      <c r="I63" s="68"/>
      <c r="J63" s="32"/>
      <c r="K63" s="32"/>
      <c r="L63" s="68" t="s">
        <v>438</v>
      </c>
      <c r="M63" s="68"/>
      <c r="N63" s="32"/>
      <c r="O63" s="32"/>
      <c r="P63" s="68" t="s">
        <v>446</v>
      </c>
      <c r="Q63" s="68"/>
      <c r="R63" s="32"/>
      <c r="S63" s="32"/>
      <c r="T63" s="68"/>
      <c r="U63" s="68"/>
      <c r="V63" s="32"/>
      <c r="W63" s="32"/>
      <c r="X63" s="68" t="s">
        <v>447</v>
      </c>
      <c r="Y63" s="68"/>
      <c r="Z63" s="32"/>
    </row>
    <row r="64" spans="1:26" ht="15.75" thickBot="1" x14ac:dyDescent="0.3">
      <c r="A64" s="12"/>
      <c r="B64" s="32"/>
      <c r="C64" s="32"/>
      <c r="D64" s="69"/>
      <c r="E64" s="69"/>
      <c r="F64" s="32"/>
      <c r="G64" s="32"/>
      <c r="H64" s="69"/>
      <c r="I64" s="69"/>
      <c r="J64" s="32"/>
      <c r="K64" s="32"/>
      <c r="L64" s="69" t="s">
        <v>439</v>
      </c>
      <c r="M64" s="69"/>
      <c r="N64" s="32"/>
      <c r="O64" s="32"/>
      <c r="P64" s="69"/>
      <c r="Q64" s="69"/>
      <c r="R64" s="32"/>
      <c r="S64" s="32"/>
      <c r="T64" s="69"/>
      <c r="U64" s="69"/>
      <c r="V64" s="32"/>
      <c r="W64" s="32"/>
      <c r="X64" s="69"/>
      <c r="Y64" s="69"/>
      <c r="Z64" s="32"/>
    </row>
    <row r="65" spans="1:26" x14ac:dyDescent="0.25">
      <c r="A65" s="12"/>
      <c r="B65" s="18" t="s">
        <v>233</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2"/>
      <c r="B66" s="22" t="s">
        <v>25</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8" t="s">
        <v>26</v>
      </c>
      <c r="C67" s="19"/>
      <c r="D67" s="19" t="s">
        <v>152</v>
      </c>
      <c r="E67" s="66">
        <v>78917</v>
      </c>
      <c r="F67" s="21" t="s">
        <v>148</v>
      </c>
      <c r="G67" s="19"/>
      <c r="H67" s="19" t="s">
        <v>152</v>
      </c>
      <c r="I67" s="20" t="s">
        <v>154</v>
      </c>
      <c r="J67" s="21" t="s">
        <v>148</v>
      </c>
      <c r="K67" s="19"/>
      <c r="L67" s="19" t="s">
        <v>152</v>
      </c>
      <c r="M67" s="20">
        <v>1</v>
      </c>
      <c r="N67" s="21" t="s">
        <v>148</v>
      </c>
      <c r="O67" s="19"/>
      <c r="P67" s="19" t="s">
        <v>152</v>
      </c>
      <c r="Q67" s="66">
        <v>61565</v>
      </c>
      <c r="R67" s="21" t="s">
        <v>148</v>
      </c>
      <c r="S67" s="19"/>
      <c r="T67" s="19" t="s">
        <v>152</v>
      </c>
      <c r="U67" s="66">
        <v>4921</v>
      </c>
      <c r="V67" s="21" t="s">
        <v>148</v>
      </c>
      <c r="W67" s="19"/>
      <c r="X67" s="19" t="s">
        <v>152</v>
      </c>
      <c r="Y67" s="66">
        <v>12430</v>
      </c>
      <c r="Z67" s="21" t="s">
        <v>148</v>
      </c>
    </row>
    <row r="68" spans="1:26" x14ac:dyDescent="0.25">
      <c r="A68" s="12"/>
      <c r="B68" s="46" t="s">
        <v>449</v>
      </c>
      <c r="C68" s="11"/>
      <c r="D68" s="11"/>
      <c r="E68" s="23" t="s">
        <v>154</v>
      </c>
      <c r="F68" s="14" t="s">
        <v>148</v>
      </c>
      <c r="G68" s="11"/>
      <c r="H68" s="11"/>
      <c r="I68" s="23" t="s">
        <v>471</v>
      </c>
      <c r="J68" s="14" t="s">
        <v>158</v>
      </c>
      <c r="K68" s="11"/>
      <c r="L68" s="11"/>
      <c r="M68" s="23" t="s">
        <v>154</v>
      </c>
      <c r="N68" s="14" t="s">
        <v>148</v>
      </c>
      <c r="O68" s="11"/>
      <c r="P68" s="11"/>
      <c r="Q68" s="67">
        <v>165519</v>
      </c>
      <c r="R68" s="14" t="s">
        <v>148</v>
      </c>
      <c r="S68" s="11"/>
      <c r="T68" s="11"/>
      <c r="U68" s="67">
        <v>22536</v>
      </c>
      <c r="V68" s="14" t="s">
        <v>148</v>
      </c>
      <c r="W68" s="11"/>
      <c r="X68" s="11"/>
      <c r="Y68" s="67">
        <v>21469</v>
      </c>
      <c r="Z68" s="14" t="s">
        <v>148</v>
      </c>
    </row>
    <row r="69" spans="1:26" x14ac:dyDescent="0.25">
      <c r="A69" s="12"/>
      <c r="B69" s="48" t="s">
        <v>27</v>
      </c>
      <c r="C69" s="19"/>
      <c r="D69" s="19"/>
      <c r="E69" s="66">
        <v>227542</v>
      </c>
      <c r="F69" s="21" t="s">
        <v>148</v>
      </c>
      <c r="G69" s="19"/>
      <c r="H69" s="19"/>
      <c r="I69" s="20" t="s">
        <v>154</v>
      </c>
      <c r="J69" s="21" t="s">
        <v>148</v>
      </c>
      <c r="K69" s="19"/>
      <c r="L69" s="19"/>
      <c r="M69" s="20" t="s">
        <v>154</v>
      </c>
      <c r="N69" s="21" t="s">
        <v>148</v>
      </c>
      <c r="O69" s="19"/>
      <c r="P69" s="19"/>
      <c r="Q69" s="20" t="s">
        <v>154</v>
      </c>
      <c r="R69" s="21" t="s">
        <v>148</v>
      </c>
      <c r="S69" s="19"/>
      <c r="T69" s="19"/>
      <c r="U69" s="66">
        <v>210462</v>
      </c>
      <c r="V69" s="21" t="s">
        <v>148</v>
      </c>
      <c r="W69" s="19"/>
      <c r="X69" s="19"/>
      <c r="Y69" s="66">
        <v>17080</v>
      </c>
      <c r="Z69" s="21" t="s">
        <v>148</v>
      </c>
    </row>
    <row r="70" spans="1:26" x14ac:dyDescent="0.25">
      <c r="A70" s="12"/>
      <c r="B70" s="46" t="s">
        <v>451</v>
      </c>
      <c r="C70" s="11"/>
      <c r="D70" s="11"/>
      <c r="E70" s="67">
        <v>19872</v>
      </c>
      <c r="F70" s="14" t="s">
        <v>148</v>
      </c>
      <c r="G70" s="11"/>
      <c r="H70" s="11"/>
      <c r="I70" s="23" t="s">
        <v>154</v>
      </c>
      <c r="J70" s="14" t="s">
        <v>148</v>
      </c>
      <c r="K70" s="11"/>
      <c r="L70" s="11"/>
      <c r="M70" s="23" t="s">
        <v>154</v>
      </c>
      <c r="N70" s="14" t="s">
        <v>148</v>
      </c>
      <c r="O70" s="11"/>
      <c r="P70" s="11"/>
      <c r="Q70" s="23" t="s">
        <v>154</v>
      </c>
      <c r="R70" s="14" t="s">
        <v>148</v>
      </c>
      <c r="S70" s="11"/>
      <c r="T70" s="11"/>
      <c r="U70" s="67">
        <v>19872</v>
      </c>
      <c r="V70" s="14" t="s">
        <v>148</v>
      </c>
      <c r="W70" s="11"/>
      <c r="X70" s="11"/>
      <c r="Y70" s="23" t="s">
        <v>154</v>
      </c>
      <c r="Z70" s="14" t="s">
        <v>148</v>
      </c>
    </row>
    <row r="71" spans="1:26" x14ac:dyDescent="0.25">
      <c r="A71" s="12"/>
      <c r="B71" s="48" t="s">
        <v>98</v>
      </c>
      <c r="C71" s="19"/>
      <c r="D71" s="19"/>
      <c r="E71" s="66">
        <v>175291</v>
      </c>
      <c r="F71" s="21" t="s">
        <v>148</v>
      </c>
      <c r="G71" s="19"/>
      <c r="H71" s="19"/>
      <c r="I71" s="20" t="s">
        <v>154</v>
      </c>
      <c r="J71" s="21" t="s">
        <v>148</v>
      </c>
      <c r="K71" s="19"/>
      <c r="L71" s="19"/>
      <c r="M71" s="20" t="s">
        <v>154</v>
      </c>
      <c r="N71" s="21" t="s">
        <v>148</v>
      </c>
      <c r="O71" s="19"/>
      <c r="P71" s="19"/>
      <c r="Q71" s="20" t="s">
        <v>154</v>
      </c>
      <c r="R71" s="21" t="s">
        <v>148</v>
      </c>
      <c r="S71" s="19"/>
      <c r="T71" s="19"/>
      <c r="U71" s="66">
        <v>150045</v>
      </c>
      <c r="V71" s="21" t="s">
        <v>148</v>
      </c>
      <c r="W71" s="19"/>
      <c r="X71" s="19"/>
      <c r="Y71" s="66">
        <v>25246</v>
      </c>
      <c r="Z71" s="21" t="s">
        <v>148</v>
      </c>
    </row>
    <row r="72" spans="1:26" x14ac:dyDescent="0.25">
      <c r="A72" s="12"/>
      <c r="B72" s="46" t="s">
        <v>31</v>
      </c>
      <c r="C72" s="11"/>
      <c r="D72" s="11"/>
      <c r="E72" s="67">
        <v>28877</v>
      </c>
      <c r="F72" s="14" t="s">
        <v>148</v>
      </c>
      <c r="G72" s="11"/>
      <c r="H72" s="11"/>
      <c r="I72" s="23" t="s">
        <v>154</v>
      </c>
      <c r="J72" s="14" t="s">
        <v>148</v>
      </c>
      <c r="K72" s="11"/>
      <c r="L72" s="11"/>
      <c r="M72" s="23" t="s">
        <v>154</v>
      </c>
      <c r="N72" s="14" t="s">
        <v>148</v>
      </c>
      <c r="O72" s="11"/>
      <c r="P72" s="11"/>
      <c r="Q72" s="67">
        <v>1588</v>
      </c>
      <c r="R72" s="14" t="s">
        <v>148</v>
      </c>
      <c r="S72" s="11"/>
      <c r="T72" s="11"/>
      <c r="U72" s="67">
        <v>26228</v>
      </c>
      <c r="V72" s="14" t="s">
        <v>148</v>
      </c>
      <c r="W72" s="11"/>
      <c r="X72" s="11"/>
      <c r="Y72" s="67">
        <v>1061</v>
      </c>
      <c r="Z72" s="14" t="s">
        <v>148</v>
      </c>
    </row>
    <row r="73" spans="1:26" ht="15.75" thickBot="1" x14ac:dyDescent="0.3">
      <c r="A73" s="12"/>
      <c r="B73" s="48" t="s">
        <v>32</v>
      </c>
      <c r="C73" s="19"/>
      <c r="D73" s="19"/>
      <c r="E73" s="66">
        <v>27105</v>
      </c>
      <c r="F73" s="21" t="s">
        <v>148</v>
      </c>
      <c r="G73" s="19"/>
      <c r="H73" s="19"/>
      <c r="I73" s="20" t="s">
        <v>154</v>
      </c>
      <c r="J73" s="21" t="s">
        <v>148</v>
      </c>
      <c r="K73" s="19"/>
      <c r="L73" s="19"/>
      <c r="M73" s="20" t="s">
        <v>154</v>
      </c>
      <c r="N73" s="21" t="s">
        <v>148</v>
      </c>
      <c r="O73" s="19"/>
      <c r="P73" s="19"/>
      <c r="Q73" s="20">
        <v>522</v>
      </c>
      <c r="R73" s="21" t="s">
        <v>148</v>
      </c>
      <c r="S73" s="19"/>
      <c r="T73" s="19"/>
      <c r="U73" s="66">
        <v>18175</v>
      </c>
      <c r="V73" s="21" t="s">
        <v>148</v>
      </c>
      <c r="W73" s="19"/>
      <c r="X73" s="19"/>
      <c r="Y73" s="66">
        <v>8408</v>
      </c>
      <c r="Z73" s="21" t="s">
        <v>148</v>
      </c>
    </row>
    <row r="74" spans="1:26" x14ac:dyDescent="0.25">
      <c r="A74" s="12"/>
      <c r="B74" s="24"/>
      <c r="C74" s="24"/>
      <c r="D74" s="25"/>
      <c r="E74" s="25"/>
      <c r="F74" s="24"/>
      <c r="G74" s="24"/>
      <c r="H74" s="25"/>
      <c r="I74" s="25"/>
      <c r="J74" s="24"/>
      <c r="K74" s="24"/>
      <c r="L74" s="25"/>
      <c r="M74" s="25"/>
      <c r="N74" s="24"/>
      <c r="O74" s="24"/>
      <c r="P74" s="25"/>
      <c r="Q74" s="25"/>
      <c r="R74" s="24"/>
      <c r="S74" s="24"/>
      <c r="T74" s="25"/>
      <c r="U74" s="25"/>
      <c r="V74" s="24"/>
      <c r="W74" s="24"/>
      <c r="X74" s="25"/>
      <c r="Y74" s="25"/>
      <c r="Z74" s="24"/>
    </row>
    <row r="75" spans="1:26" x14ac:dyDescent="0.25">
      <c r="A75" s="12"/>
      <c r="B75" s="59" t="s">
        <v>33</v>
      </c>
      <c r="C75" s="15"/>
      <c r="D75" s="11"/>
      <c r="E75" s="67">
        <v>557604</v>
      </c>
      <c r="F75" s="14" t="s">
        <v>148</v>
      </c>
      <c r="G75" s="15"/>
      <c r="H75" s="11"/>
      <c r="I75" s="23" t="s">
        <v>471</v>
      </c>
      <c r="J75" s="14" t="s">
        <v>158</v>
      </c>
      <c r="K75" s="15"/>
      <c r="L75" s="11"/>
      <c r="M75" s="23">
        <v>1</v>
      </c>
      <c r="N75" s="14" t="s">
        <v>148</v>
      </c>
      <c r="O75" s="15"/>
      <c r="P75" s="11"/>
      <c r="Q75" s="67">
        <v>229194</v>
      </c>
      <c r="R75" s="14" t="s">
        <v>148</v>
      </c>
      <c r="S75" s="15"/>
      <c r="T75" s="11"/>
      <c r="U75" s="67">
        <v>452239</v>
      </c>
      <c r="V75" s="14" t="s">
        <v>148</v>
      </c>
      <c r="W75" s="15"/>
      <c r="X75" s="11"/>
      <c r="Y75" s="67">
        <v>85694</v>
      </c>
      <c r="Z75" s="14" t="s">
        <v>148</v>
      </c>
    </row>
    <row r="76" spans="1:26" x14ac:dyDescent="0.25">
      <c r="A76" s="12"/>
      <c r="B76" s="18" t="s">
        <v>34</v>
      </c>
      <c r="C76" s="31"/>
      <c r="D76" s="19"/>
      <c r="E76" s="66">
        <v>160174</v>
      </c>
      <c r="F76" s="21" t="s">
        <v>148</v>
      </c>
      <c r="G76" s="31"/>
      <c r="H76" s="19"/>
      <c r="I76" s="20" t="s">
        <v>154</v>
      </c>
      <c r="J76" s="21" t="s">
        <v>148</v>
      </c>
      <c r="K76" s="31"/>
      <c r="L76" s="19"/>
      <c r="M76" s="20" t="s">
        <v>154</v>
      </c>
      <c r="N76" s="21" t="s">
        <v>148</v>
      </c>
      <c r="O76" s="31"/>
      <c r="P76" s="19"/>
      <c r="Q76" s="20" t="s">
        <v>154</v>
      </c>
      <c r="R76" s="21" t="s">
        <v>148</v>
      </c>
      <c r="S76" s="31"/>
      <c r="T76" s="19"/>
      <c r="U76" s="66">
        <v>118551</v>
      </c>
      <c r="V76" s="21" t="s">
        <v>148</v>
      </c>
      <c r="W76" s="31"/>
      <c r="X76" s="19"/>
      <c r="Y76" s="66">
        <v>41623</v>
      </c>
      <c r="Z76" s="21" t="s">
        <v>148</v>
      </c>
    </row>
    <row r="77" spans="1:26" x14ac:dyDescent="0.25">
      <c r="A77" s="12"/>
      <c r="B77" s="22" t="s">
        <v>452</v>
      </c>
      <c r="C77" s="15"/>
      <c r="D77" s="11"/>
      <c r="E77" s="23" t="s">
        <v>154</v>
      </c>
      <c r="F77" s="14" t="s">
        <v>148</v>
      </c>
      <c r="G77" s="15"/>
      <c r="H77" s="11"/>
      <c r="I77" s="23" t="s">
        <v>472</v>
      </c>
      <c r="J77" s="14" t="s">
        <v>158</v>
      </c>
      <c r="K77" s="15"/>
      <c r="L77" s="11"/>
      <c r="M77" s="67">
        <v>271176</v>
      </c>
      <c r="N77" s="14" t="s">
        <v>148</v>
      </c>
      <c r="O77" s="15"/>
      <c r="P77" s="11"/>
      <c r="Q77" s="67">
        <v>722420</v>
      </c>
      <c r="R77" s="14" t="s">
        <v>148</v>
      </c>
      <c r="S77" s="15"/>
      <c r="T77" s="11"/>
      <c r="U77" s="67">
        <v>94652</v>
      </c>
      <c r="V77" s="14" t="s">
        <v>148</v>
      </c>
      <c r="W77" s="15"/>
      <c r="X77" s="11"/>
      <c r="Y77" s="23" t="s">
        <v>154</v>
      </c>
      <c r="Z77" s="14" t="s">
        <v>148</v>
      </c>
    </row>
    <row r="78" spans="1:26" x14ac:dyDescent="0.25">
      <c r="A78" s="12"/>
      <c r="B78" s="18" t="s">
        <v>35</v>
      </c>
      <c r="C78" s="31"/>
      <c r="D78" s="19"/>
      <c r="E78" s="66">
        <v>309102</v>
      </c>
      <c r="F78" s="21" t="s">
        <v>148</v>
      </c>
      <c r="G78" s="31"/>
      <c r="H78" s="19"/>
      <c r="I78" s="20" t="s">
        <v>154</v>
      </c>
      <c r="J78" s="21" t="s">
        <v>148</v>
      </c>
      <c r="K78" s="31"/>
      <c r="L78" s="19"/>
      <c r="M78" s="20" t="s">
        <v>154</v>
      </c>
      <c r="N78" s="21" t="s">
        <v>148</v>
      </c>
      <c r="O78" s="31"/>
      <c r="P78" s="19"/>
      <c r="Q78" s="20" t="s">
        <v>154</v>
      </c>
      <c r="R78" s="21" t="s">
        <v>148</v>
      </c>
      <c r="S78" s="31"/>
      <c r="T78" s="19"/>
      <c r="U78" s="66">
        <v>278570</v>
      </c>
      <c r="V78" s="21" t="s">
        <v>148</v>
      </c>
      <c r="W78" s="31"/>
      <c r="X78" s="19"/>
      <c r="Y78" s="66">
        <v>30532</v>
      </c>
      <c r="Z78" s="21" t="s">
        <v>148</v>
      </c>
    </row>
    <row r="79" spans="1:26" x14ac:dyDescent="0.25">
      <c r="A79" s="12"/>
      <c r="B79" s="22" t="s">
        <v>454</v>
      </c>
      <c r="C79" s="15"/>
      <c r="D79" s="11"/>
      <c r="E79" s="67">
        <v>399585</v>
      </c>
      <c r="F79" s="14" t="s">
        <v>148</v>
      </c>
      <c r="G79" s="15"/>
      <c r="H79" s="11"/>
      <c r="I79" s="23" t="s">
        <v>154</v>
      </c>
      <c r="J79" s="14" t="s">
        <v>148</v>
      </c>
      <c r="K79" s="15"/>
      <c r="L79" s="11"/>
      <c r="M79" s="23" t="s">
        <v>154</v>
      </c>
      <c r="N79" s="14" t="s">
        <v>148</v>
      </c>
      <c r="O79" s="15"/>
      <c r="P79" s="11"/>
      <c r="Q79" s="23" t="s">
        <v>154</v>
      </c>
      <c r="R79" s="14" t="s">
        <v>148</v>
      </c>
      <c r="S79" s="15"/>
      <c r="T79" s="11"/>
      <c r="U79" s="67">
        <v>391771</v>
      </c>
      <c r="V79" s="14" t="s">
        <v>148</v>
      </c>
      <c r="W79" s="15"/>
      <c r="X79" s="11"/>
      <c r="Y79" s="67">
        <v>7814</v>
      </c>
      <c r="Z79" s="14" t="s">
        <v>148</v>
      </c>
    </row>
    <row r="80" spans="1:26" x14ac:dyDescent="0.25">
      <c r="A80" s="12"/>
      <c r="B80" s="18" t="s">
        <v>455</v>
      </c>
      <c r="C80" s="31"/>
      <c r="D80" s="19"/>
      <c r="E80" s="20" t="s">
        <v>154</v>
      </c>
      <c r="F80" s="21" t="s">
        <v>148</v>
      </c>
      <c r="G80" s="31"/>
      <c r="H80" s="19"/>
      <c r="I80" s="20" t="s">
        <v>473</v>
      </c>
      <c r="J80" s="21" t="s">
        <v>158</v>
      </c>
      <c r="K80" s="31"/>
      <c r="L80" s="19"/>
      <c r="M80" s="20" t="s">
        <v>154</v>
      </c>
      <c r="N80" s="21" t="s">
        <v>148</v>
      </c>
      <c r="O80" s="31"/>
      <c r="P80" s="19"/>
      <c r="Q80" s="20" t="s">
        <v>154</v>
      </c>
      <c r="R80" s="21" t="s">
        <v>148</v>
      </c>
      <c r="S80" s="31"/>
      <c r="T80" s="19"/>
      <c r="U80" s="66">
        <v>8577</v>
      </c>
      <c r="V80" s="21" t="s">
        <v>148</v>
      </c>
      <c r="W80" s="31"/>
      <c r="X80" s="19"/>
      <c r="Y80" s="20" t="s">
        <v>154</v>
      </c>
      <c r="Z80" s="21" t="s">
        <v>148</v>
      </c>
    </row>
    <row r="81" spans="1:26" x14ac:dyDescent="0.25">
      <c r="A81" s="12"/>
      <c r="B81" s="22" t="s">
        <v>37</v>
      </c>
      <c r="C81" s="15"/>
      <c r="D81" s="11"/>
      <c r="E81" s="67">
        <v>17483</v>
      </c>
      <c r="F81" s="14" t="s">
        <v>148</v>
      </c>
      <c r="G81" s="15"/>
      <c r="H81" s="11"/>
      <c r="I81" s="23" t="s">
        <v>154</v>
      </c>
      <c r="J81" s="14" t="s">
        <v>148</v>
      </c>
      <c r="K81" s="15"/>
      <c r="L81" s="11"/>
      <c r="M81" s="23" t="s">
        <v>154</v>
      </c>
      <c r="N81" s="14" t="s">
        <v>148</v>
      </c>
      <c r="O81" s="15"/>
      <c r="P81" s="11"/>
      <c r="Q81" s="67">
        <v>17483</v>
      </c>
      <c r="R81" s="14" t="s">
        <v>148</v>
      </c>
      <c r="S81" s="15"/>
      <c r="T81" s="11"/>
      <c r="U81" s="23" t="s">
        <v>154</v>
      </c>
      <c r="V81" s="14" t="s">
        <v>148</v>
      </c>
      <c r="W81" s="15"/>
      <c r="X81" s="11"/>
      <c r="Y81" s="23" t="s">
        <v>154</v>
      </c>
      <c r="Z81" s="14" t="s">
        <v>148</v>
      </c>
    </row>
    <row r="82" spans="1:26" ht="15.75" thickBot="1" x14ac:dyDescent="0.3">
      <c r="A82" s="12"/>
      <c r="B82" s="18" t="s">
        <v>38</v>
      </c>
      <c r="C82" s="31"/>
      <c r="D82" s="19"/>
      <c r="E82" s="66">
        <v>3732</v>
      </c>
      <c r="F82" s="21" t="s">
        <v>148</v>
      </c>
      <c r="G82" s="31"/>
      <c r="H82" s="19"/>
      <c r="I82" s="20" t="s">
        <v>154</v>
      </c>
      <c r="J82" s="21" t="s">
        <v>148</v>
      </c>
      <c r="K82" s="31"/>
      <c r="L82" s="19"/>
      <c r="M82" s="20" t="s">
        <v>154</v>
      </c>
      <c r="N82" s="21" t="s">
        <v>148</v>
      </c>
      <c r="O82" s="31"/>
      <c r="P82" s="19"/>
      <c r="Q82" s="20" t="s">
        <v>154</v>
      </c>
      <c r="R82" s="21" t="s">
        <v>148</v>
      </c>
      <c r="S82" s="31"/>
      <c r="T82" s="19"/>
      <c r="U82" s="66">
        <v>3145</v>
      </c>
      <c r="V82" s="21" t="s">
        <v>148</v>
      </c>
      <c r="W82" s="31"/>
      <c r="X82" s="19"/>
      <c r="Y82" s="20">
        <v>587</v>
      </c>
      <c r="Z82" s="21" t="s">
        <v>148</v>
      </c>
    </row>
    <row r="83" spans="1:26" x14ac:dyDescent="0.25">
      <c r="A83" s="12"/>
      <c r="B83" s="24"/>
      <c r="C83" s="24"/>
      <c r="D83" s="25"/>
      <c r="E83" s="25"/>
      <c r="F83" s="24"/>
      <c r="G83" s="24"/>
      <c r="H83" s="25"/>
      <c r="I83" s="25"/>
      <c r="J83" s="24"/>
      <c r="K83" s="24"/>
      <c r="L83" s="25"/>
      <c r="M83" s="25"/>
      <c r="N83" s="24"/>
      <c r="O83" s="24"/>
      <c r="P83" s="25"/>
      <c r="Q83" s="25"/>
      <c r="R83" s="24"/>
      <c r="S83" s="24"/>
      <c r="T83" s="25"/>
      <c r="U83" s="25"/>
      <c r="V83" s="24"/>
      <c r="W83" s="24"/>
      <c r="X83" s="25"/>
      <c r="Y83" s="25"/>
      <c r="Z83" s="24"/>
    </row>
    <row r="84" spans="1:26" ht="15.75" thickBot="1" x14ac:dyDescent="0.3">
      <c r="A84" s="12"/>
      <c r="B84" s="59" t="s">
        <v>39</v>
      </c>
      <c r="C84" s="15"/>
      <c r="D84" s="11" t="s">
        <v>152</v>
      </c>
      <c r="E84" s="67">
        <v>1447680</v>
      </c>
      <c r="F84" s="14" t="s">
        <v>148</v>
      </c>
      <c r="G84" s="15"/>
      <c r="H84" s="11" t="s">
        <v>152</v>
      </c>
      <c r="I84" s="23" t="s">
        <v>474</v>
      </c>
      <c r="J84" s="14" t="s">
        <v>158</v>
      </c>
      <c r="K84" s="15"/>
      <c r="L84" s="11" t="s">
        <v>152</v>
      </c>
      <c r="M84" s="67">
        <v>271177</v>
      </c>
      <c r="N84" s="14" t="s">
        <v>148</v>
      </c>
      <c r="O84" s="15"/>
      <c r="P84" s="11" t="s">
        <v>152</v>
      </c>
      <c r="Q84" s="67">
        <v>969097</v>
      </c>
      <c r="R84" s="14" t="s">
        <v>148</v>
      </c>
      <c r="S84" s="15"/>
      <c r="T84" s="11" t="s">
        <v>152</v>
      </c>
      <c r="U84" s="67">
        <v>1347505</v>
      </c>
      <c r="V84" s="14" t="s">
        <v>148</v>
      </c>
      <c r="W84" s="15"/>
      <c r="X84" s="11" t="s">
        <v>152</v>
      </c>
      <c r="Y84" s="67">
        <v>166250</v>
      </c>
      <c r="Z84" s="14" t="s">
        <v>148</v>
      </c>
    </row>
    <row r="85" spans="1:26" ht="15.75" thickTop="1" x14ac:dyDescent="0.25">
      <c r="A85" s="12"/>
      <c r="B85" s="24"/>
      <c r="C85" s="24"/>
      <c r="D85" s="27"/>
      <c r="E85" s="27"/>
      <c r="F85" s="24"/>
      <c r="G85" s="24"/>
      <c r="H85" s="27"/>
      <c r="I85" s="27"/>
      <c r="J85" s="24"/>
      <c r="K85" s="24"/>
      <c r="L85" s="27"/>
      <c r="M85" s="27"/>
      <c r="N85" s="24"/>
      <c r="O85" s="24"/>
      <c r="P85" s="27"/>
      <c r="Q85" s="27"/>
      <c r="R85" s="24"/>
      <c r="S85" s="24"/>
      <c r="T85" s="27"/>
      <c r="U85" s="27"/>
      <c r="V85" s="24"/>
      <c r="W85" s="24"/>
      <c r="X85" s="27"/>
      <c r="Y85" s="27"/>
      <c r="Z85" s="24"/>
    </row>
    <row r="86" spans="1:26" x14ac:dyDescent="0.25">
      <c r="A86" s="12"/>
      <c r="B86" s="11"/>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x14ac:dyDescent="0.25">
      <c r="A87" s="12"/>
      <c r="B87" s="18" t="s">
        <v>458</v>
      </c>
      <c r="C87" s="31"/>
      <c r="D87" s="19"/>
      <c r="E87" s="19"/>
      <c r="F87" s="19"/>
      <c r="G87" s="31"/>
      <c r="H87" s="19"/>
      <c r="I87" s="19"/>
      <c r="J87" s="19"/>
      <c r="K87" s="31"/>
      <c r="L87" s="19"/>
      <c r="M87" s="19"/>
      <c r="N87" s="19"/>
      <c r="O87" s="31"/>
      <c r="P87" s="19"/>
      <c r="Q87" s="19"/>
      <c r="R87" s="19"/>
      <c r="S87" s="31"/>
      <c r="T87" s="19"/>
      <c r="U87" s="19"/>
      <c r="V87" s="19"/>
      <c r="W87" s="31"/>
      <c r="X87" s="19"/>
      <c r="Y87" s="19"/>
      <c r="Z87" s="19"/>
    </row>
    <row r="88" spans="1:26" x14ac:dyDescent="0.25">
      <c r="A88" s="12"/>
      <c r="B88" s="22" t="s">
        <v>40</v>
      </c>
      <c r="C88" s="15"/>
      <c r="D88" s="11"/>
      <c r="E88" s="11"/>
      <c r="F88" s="11"/>
      <c r="G88" s="15"/>
      <c r="H88" s="11"/>
      <c r="I88" s="11"/>
      <c r="J88" s="11"/>
      <c r="K88" s="15"/>
      <c r="L88" s="11"/>
      <c r="M88" s="11"/>
      <c r="N88" s="11"/>
      <c r="O88" s="15"/>
      <c r="P88" s="11"/>
      <c r="Q88" s="11"/>
      <c r="R88" s="11"/>
      <c r="S88" s="15"/>
      <c r="T88" s="11"/>
      <c r="U88" s="11"/>
      <c r="V88" s="11"/>
      <c r="W88" s="15"/>
      <c r="X88" s="11"/>
      <c r="Y88" s="11"/>
      <c r="Z88" s="11"/>
    </row>
    <row r="89" spans="1:26" x14ac:dyDescent="0.25">
      <c r="A89" s="12"/>
      <c r="B89" s="48" t="s">
        <v>41</v>
      </c>
      <c r="C89" s="31"/>
      <c r="D89" s="19" t="s">
        <v>152</v>
      </c>
      <c r="E89" s="66">
        <v>132803</v>
      </c>
      <c r="F89" s="21" t="s">
        <v>148</v>
      </c>
      <c r="G89" s="31"/>
      <c r="H89" s="19" t="s">
        <v>152</v>
      </c>
      <c r="I89" s="20" t="s">
        <v>154</v>
      </c>
      <c r="J89" s="21" t="s">
        <v>148</v>
      </c>
      <c r="K89" s="31"/>
      <c r="L89" s="19" t="s">
        <v>152</v>
      </c>
      <c r="M89" s="20" t="s">
        <v>154</v>
      </c>
      <c r="N89" s="21" t="s">
        <v>148</v>
      </c>
      <c r="O89" s="31"/>
      <c r="P89" s="19" t="s">
        <v>152</v>
      </c>
      <c r="Q89" s="20" t="s">
        <v>154</v>
      </c>
      <c r="R89" s="21" t="s">
        <v>148</v>
      </c>
      <c r="S89" s="31"/>
      <c r="T89" s="19" t="s">
        <v>152</v>
      </c>
      <c r="U89" s="66">
        <v>108067</v>
      </c>
      <c r="V89" s="21" t="s">
        <v>148</v>
      </c>
      <c r="W89" s="31"/>
      <c r="X89" s="19" t="s">
        <v>152</v>
      </c>
      <c r="Y89" s="66">
        <v>24736</v>
      </c>
      <c r="Z89" s="21" t="s">
        <v>148</v>
      </c>
    </row>
    <row r="90" spans="1:26" x14ac:dyDescent="0.25">
      <c r="A90" s="12"/>
      <c r="B90" s="46" t="s">
        <v>459</v>
      </c>
      <c r="C90" s="15"/>
      <c r="D90" s="11"/>
      <c r="E90" s="67">
        <v>3177</v>
      </c>
      <c r="F90" s="14" t="s">
        <v>148</v>
      </c>
      <c r="G90" s="15"/>
      <c r="H90" s="11"/>
      <c r="I90" s="23" t="s">
        <v>154</v>
      </c>
      <c r="J90" s="14" t="s">
        <v>148</v>
      </c>
      <c r="K90" s="15"/>
      <c r="L90" s="11"/>
      <c r="M90" s="23" t="s">
        <v>154</v>
      </c>
      <c r="N90" s="14" t="s">
        <v>148</v>
      </c>
      <c r="O90" s="15"/>
      <c r="P90" s="11"/>
      <c r="Q90" s="67">
        <v>3000</v>
      </c>
      <c r="R90" s="14" t="s">
        <v>148</v>
      </c>
      <c r="S90" s="15"/>
      <c r="T90" s="11"/>
      <c r="U90" s="23">
        <v>177</v>
      </c>
      <c r="V90" s="14" t="s">
        <v>148</v>
      </c>
      <c r="W90" s="15"/>
      <c r="X90" s="11"/>
      <c r="Y90" s="23" t="s">
        <v>154</v>
      </c>
      <c r="Z90" s="14" t="s">
        <v>148</v>
      </c>
    </row>
    <row r="91" spans="1:26" x14ac:dyDescent="0.25">
      <c r="A91" s="12"/>
      <c r="B91" s="48" t="s">
        <v>460</v>
      </c>
      <c r="C91" s="31"/>
      <c r="D91" s="19"/>
      <c r="E91" s="20">
        <v>734</v>
      </c>
      <c r="F91" s="21" t="s">
        <v>148</v>
      </c>
      <c r="G91" s="31"/>
      <c r="H91" s="19"/>
      <c r="I91" s="20" t="s">
        <v>154</v>
      </c>
      <c r="J91" s="21" t="s">
        <v>148</v>
      </c>
      <c r="K91" s="31"/>
      <c r="L91" s="19"/>
      <c r="M91" s="20">
        <v>16</v>
      </c>
      <c r="N91" s="21" t="s">
        <v>148</v>
      </c>
      <c r="O91" s="31"/>
      <c r="P91" s="19"/>
      <c r="Q91" s="20" t="s">
        <v>154</v>
      </c>
      <c r="R91" s="21" t="s">
        <v>148</v>
      </c>
      <c r="S91" s="31"/>
      <c r="T91" s="19"/>
      <c r="U91" s="20">
        <v>27</v>
      </c>
      <c r="V91" s="21" t="s">
        <v>148</v>
      </c>
      <c r="W91" s="31"/>
      <c r="X91" s="19"/>
      <c r="Y91" s="20">
        <v>691</v>
      </c>
      <c r="Z91" s="21" t="s">
        <v>148</v>
      </c>
    </row>
    <row r="92" spans="1:26" x14ac:dyDescent="0.25">
      <c r="A92" s="12"/>
      <c r="B92" s="46" t="s">
        <v>461</v>
      </c>
      <c r="C92" s="15"/>
      <c r="D92" s="11"/>
      <c r="E92" s="23" t="s">
        <v>154</v>
      </c>
      <c r="F92" s="14" t="s">
        <v>148</v>
      </c>
      <c r="G92" s="15"/>
      <c r="H92" s="11"/>
      <c r="I92" s="23" t="s">
        <v>475</v>
      </c>
      <c r="J92" s="14" t="s">
        <v>158</v>
      </c>
      <c r="K92" s="15"/>
      <c r="L92" s="11"/>
      <c r="M92" s="23" t="s">
        <v>154</v>
      </c>
      <c r="N92" s="14" t="s">
        <v>148</v>
      </c>
      <c r="O92" s="15"/>
      <c r="P92" s="11"/>
      <c r="Q92" s="23" t="s">
        <v>154</v>
      </c>
      <c r="R92" s="14" t="s">
        <v>148</v>
      </c>
      <c r="S92" s="15"/>
      <c r="T92" s="11"/>
      <c r="U92" s="67">
        <v>188358</v>
      </c>
      <c r="V92" s="14" t="s">
        <v>148</v>
      </c>
      <c r="W92" s="15"/>
      <c r="X92" s="11"/>
      <c r="Y92" s="67">
        <v>21167</v>
      </c>
      <c r="Z92" s="14" t="s">
        <v>148</v>
      </c>
    </row>
    <row r="93" spans="1:26" ht="26.25" thickBot="1" x14ac:dyDescent="0.3">
      <c r="A93" s="12"/>
      <c r="B93" s="48" t="s">
        <v>100</v>
      </c>
      <c r="C93" s="31"/>
      <c r="D93" s="19"/>
      <c r="E93" s="66">
        <v>115453</v>
      </c>
      <c r="F93" s="21" t="s">
        <v>148</v>
      </c>
      <c r="G93" s="31"/>
      <c r="H93" s="19"/>
      <c r="I93" s="20">
        <v>1</v>
      </c>
      <c r="J93" s="21" t="s">
        <v>148</v>
      </c>
      <c r="K93" s="31"/>
      <c r="L93" s="19"/>
      <c r="M93" s="20" t="s">
        <v>154</v>
      </c>
      <c r="N93" s="21" t="s">
        <v>148</v>
      </c>
      <c r="O93" s="31"/>
      <c r="P93" s="19"/>
      <c r="Q93" s="66">
        <v>15389</v>
      </c>
      <c r="R93" s="21" t="s">
        <v>148</v>
      </c>
      <c r="S93" s="31"/>
      <c r="T93" s="19"/>
      <c r="U93" s="66">
        <v>90742</v>
      </c>
      <c r="V93" s="21" t="s">
        <v>148</v>
      </c>
      <c r="W93" s="31"/>
      <c r="X93" s="19"/>
      <c r="Y93" s="66">
        <v>9321</v>
      </c>
      <c r="Z93" s="21" t="s">
        <v>148</v>
      </c>
    </row>
    <row r="94" spans="1:26" x14ac:dyDescent="0.25">
      <c r="A94" s="12"/>
      <c r="B94" s="24"/>
      <c r="C94" s="24"/>
      <c r="D94" s="25"/>
      <c r="E94" s="25"/>
      <c r="F94" s="24"/>
      <c r="G94" s="24"/>
      <c r="H94" s="25"/>
      <c r="I94" s="25"/>
      <c r="J94" s="24"/>
      <c r="K94" s="24"/>
      <c r="L94" s="25"/>
      <c r="M94" s="25"/>
      <c r="N94" s="24"/>
      <c r="O94" s="24"/>
      <c r="P94" s="25"/>
      <c r="Q94" s="25"/>
      <c r="R94" s="24"/>
      <c r="S94" s="24"/>
      <c r="T94" s="25"/>
      <c r="U94" s="25"/>
      <c r="V94" s="24"/>
      <c r="W94" s="24"/>
      <c r="X94" s="25"/>
      <c r="Y94" s="25"/>
      <c r="Z94" s="24"/>
    </row>
    <row r="95" spans="1:26" x14ac:dyDescent="0.25">
      <c r="A95" s="12"/>
      <c r="B95" s="59" t="s">
        <v>45</v>
      </c>
      <c r="C95" s="15"/>
      <c r="D95" s="11"/>
      <c r="E95" s="67">
        <v>252167</v>
      </c>
      <c r="F95" s="14" t="s">
        <v>148</v>
      </c>
      <c r="G95" s="15"/>
      <c r="H95" s="11"/>
      <c r="I95" s="23" t="s">
        <v>471</v>
      </c>
      <c r="J95" s="14" t="s">
        <v>158</v>
      </c>
      <c r="K95" s="15"/>
      <c r="L95" s="11"/>
      <c r="M95" s="23">
        <v>16</v>
      </c>
      <c r="N95" s="14" t="s">
        <v>148</v>
      </c>
      <c r="O95" s="15"/>
      <c r="P95" s="11"/>
      <c r="Q95" s="67">
        <v>18389</v>
      </c>
      <c r="R95" s="14" t="s">
        <v>148</v>
      </c>
      <c r="S95" s="15"/>
      <c r="T95" s="11"/>
      <c r="U95" s="67">
        <v>387371</v>
      </c>
      <c r="V95" s="14" t="s">
        <v>148</v>
      </c>
      <c r="W95" s="15"/>
      <c r="X95" s="11"/>
      <c r="Y95" s="67">
        <v>55915</v>
      </c>
      <c r="Z95" s="14" t="s">
        <v>148</v>
      </c>
    </row>
    <row r="96" spans="1:26" x14ac:dyDescent="0.25">
      <c r="A96" s="12"/>
      <c r="B96" s="18" t="s">
        <v>464</v>
      </c>
      <c r="C96" s="31"/>
      <c r="D96" s="19"/>
      <c r="E96" s="66">
        <v>690748</v>
      </c>
      <c r="F96" s="21" t="s">
        <v>148</v>
      </c>
      <c r="G96" s="31"/>
      <c r="H96" s="19"/>
      <c r="I96" s="20" t="s">
        <v>154</v>
      </c>
      <c r="J96" s="21" t="s">
        <v>148</v>
      </c>
      <c r="K96" s="31"/>
      <c r="L96" s="19"/>
      <c r="M96" s="20" t="s">
        <v>154</v>
      </c>
      <c r="N96" s="21" t="s">
        <v>148</v>
      </c>
      <c r="O96" s="31"/>
      <c r="P96" s="19"/>
      <c r="Q96" s="66">
        <v>690079</v>
      </c>
      <c r="R96" s="21" t="s">
        <v>148</v>
      </c>
      <c r="S96" s="31"/>
      <c r="T96" s="19"/>
      <c r="U96" s="20">
        <v>669</v>
      </c>
      <c r="V96" s="21" t="s">
        <v>148</v>
      </c>
      <c r="W96" s="31"/>
      <c r="X96" s="19"/>
      <c r="Y96" s="20" t="s">
        <v>154</v>
      </c>
      <c r="Z96" s="21" t="s">
        <v>148</v>
      </c>
    </row>
    <row r="97" spans="1:26" x14ac:dyDescent="0.25">
      <c r="A97" s="12"/>
      <c r="B97" s="22" t="s">
        <v>47</v>
      </c>
      <c r="C97" s="15"/>
      <c r="D97" s="11"/>
      <c r="E97" s="67">
        <v>120093</v>
      </c>
      <c r="F97" s="14" t="s">
        <v>148</v>
      </c>
      <c r="G97" s="15"/>
      <c r="H97" s="11"/>
      <c r="I97" s="23" t="s">
        <v>154</v>
      </c>
      <c r="J97" s="14" t="s">
        <v>148</v>
      </c>
      <c r="K97" s="15"/>
      <c r="L97" s="11"/>
      <c r="M97" s="23" t="s">
        <v>154</v>
      </c>
      <c r="N97" s="14" t="s">
        <v>148</v>
      </c>
      <c r="O97" s="15"/>
      <c r="P97" s="11"/>
      <c r="Q97" s="23" t="s">
        <v>154</v>
      </c>
      <c r="R97" s="14" t="s">
        <v>148</v>
      </c>
      <c r="S97" s="15"/>
      <c r="T97" s="11"/>
      <c r="U97" s="67">
        <v>119501</v>
      </c>
      <c r="V97" s="14" t="s">
        <v>148</v>
      </c>
      <c r="W97" s="15"/>
      <c r="X97" s="11"/>
      <c r="Y97" s="23">
        <v>592</v>
      </c>
      <c r="Z97" s="14" t="s">
        <v>148</v>
      </c>
    </row>
    <row r="98" spans="1:26" x14ac:dyDescent="0.25">
      <c r="A98" s="12"/>
      <c r="B98" s="18" t="s">
        <v>48</v>
      </c>
      <c r="C98" s="31"/>
      <c r="D98" s="19"/>
      <c r="E98" s="66">
        <v>110965</v>
      </c>
      <c r="F98" s="21" t="s">
        <v>148</v>
      </c>
      <c r="G98" s="31"/>
      <c r="H98" s="19"/>
      <c r="I98" s="20" t="s">
        <v>154</v>
      </c>
      <c r="J98" s="21" t="s">
        <v>148</v>
      </c>
      <c r="K98" s="31"/>
      <c r="L98" s="19"/>
      <c r="M98" s="20" t="s">
        <v>154</v>
      </c>
      <c r="N98" s="21" t="s">
        <v>148</v>
      </c>
      <c r="O98" s="31"/>
      <c r="P98" s="19"/>
      <c r="Q98" s="20" t="s">
        <v>476</v>
      </c>
      <c r="R98" s="21" t="s">
        <v>158</v>
      </c>
      <c r="S98" s="31"/>
      <c r="T98" s="19"/>
      <c r="U98" s="66">
        <v>116012</v>
      </c>
      <c r="V98" s="21" t="s">
        <v>148</v>
      </c>
      <c r="W98" s="31"/>
      <c r="X98" s="19"/>
      <c r="Y98" s="66">
        <v>5500</v>
      </c>
      <c r="Z98" s="21" t="s">
        <v>148</v>
      </c>
    </row>
    <row r="99" spans="1:26" x14ac:dyDescent="0.25">
      <c r="A99" s="12"/>
      <c r="B99" s="22" t="s">
        <v>466</v>
      </c>
      <c r="C99" s="15"/>
      <c r="D99" s="11"/>
      <c r="E99" s="23" t="s">
        <v>154</v>
      </c>
      <c r="F99" s="14" t="s">
        <v>148</v>
      </c>
      <c r="G99" s="15"/>
      <c r="H99" s="11"/>
      <c r="I99" s="23" t="s">
        <v>473</v>
      </c>
      <c r="J99" s="14" t="s">
        <v>158</v>
      </c>
      <c r="K99" s="15"/>
      <c r="L99" s="11"/>
      <c r="M99" s="23" t="s">
        <v>154</v>
      </c>
      <c r="N99" s="14" t="s">
        <v>148</v>
      </c>
      <c r="O99" s="15"/>
      <c r="P99" s="11"/>
      <c r="Q99" s="23" t="s">
        <v>154</v>
      </c>
      <c r="R99" s="14" t="s">
        <v>148</v>
      </c>
      <c r="S99" s="15"/>
      <c r="T99" s="11"/>
      <c r="U99" s="23" t="s">
        <v>154</v>
      </c>
      <c r="V99" s="14" t="s">
        <v>148</v>
      </c>
      <c r="W99" s="15"/>
      <c r="X99" s="11"/>
      <c r="Y99" s="67">
        <v>8577</v>
      </c>
      <c r="Z99" s="14" t="s">
        <v>148</v>
      </c>
    </row>
    <row r="100" spans="1:26" x14ac:dyDescent="0.25">
      <c r="A100" s="12"/>
      <c r="B100" s="18" t="s">
        <v>49</v>
      </c>
      <c r="C100" s="31"/>
      <c r="D100" s="19"/>
      <c r="E100" s="66">
        <v>2546</v>
      </c>
      <c r="F100" s="21" t="s">
        <v>148</v>
      </c>
      <c r="G100" s="31"/>
      <c r="H100" s="19"/>
      <c r="I100" s="20" t="s">
        <v>154</v>
      </c>
      <c r="J100" s="21" t="s">
        <v>148</v>
      </c>
      <c r="K100" s="31"/>
      <c r="L100" s="19"/>
      <c r="M100" s="20" t="s">
        <v>154</v>
      </c>
      <c r="N100" s="21" t="s">
        <v>148</v>
      </c>
      <c r="O100" s="31"/>
      <c r="P100" s="19"/>
      <c r="Q100" s="20" t="s">
        <v>154</v>
      </c>
      <c r="R100" s="21" t="s">
        <v>148</v>
      </c>
      <c r="S100" s="31"/>
      <c r="T100" s="19"/>
      <c r="U100" s="66">
        <v>1532</v>
      </c>
      <c r="V100" s="21" t="s">
        <v>148</v>
      </c>
      <c r="W100" s="31"/>
      <c r="X100" s="19"/>
      <c r="Y100" s="66">
        <v>1014</v>
      </c>
      <c r="Z100" s="21" t="s">
        <v>148</v>
      </c>
    </row>
    <row r="101" spans="1:26" ht="15.75" thickBot="1" x14ac:dyDescent="0.3">
      <c r="A101" s="12"/>
      <c r="B101" s="22" t="s">
        <v>467</v>
      </c>
      <c r="C101" s="15"/>
      <c r="D101" s="11"/>
      <c r="E101" s="67">
        <v>271161</v>
      </c>
      <c r="F101" s="14" t="s">
        <v>148</v>
      </c>
      <c r="G101" s="15"/>
      <c r="H101" s="11"/>
      <c r="I101" s="23" t="s">
        <v>472</v>
      </c>
      <c r="J101" s="14" t="s">
        <v>158</v>
      </c>
      <c r="K101" s="15"/>
      <c r="L101" s="11"/>
      <c r="M101" s="67">
        <v>271161</v>
      </c>
      <c r="N101" s="14" t="s">
        <v>148</v>
      </c>
      <c r="O101" s="15"/>
      <c r="P101" s="11"/>
      <c r="Q101" s="67">
        <v>271176</v>
      </c>
      <c r="R101" s="14" t="s">
        <v>148</v>
      </c>
      <c r="S101" s="15"/>
      <c r="T101" s="11"/>
      <c r="U101" s="67">
        <v>722420</v>
      </c>
      <c r="V101" s="14" t="s">
        <v>148</v>
      </c>
      <c r="W101" s="15"/>
      <c r="X101" s="11"/>
      <c r="Y101" s="67">
        <v>94652</v>
      </c>
      <c r="Z101" s="14" t="s">
        <v>148</v>
      </c>
    </row>
    <row r="102" spans="1:26" x14ac:dyDescent="0.25">
      <c r="A102" s="12"/>
      <c r="B102" s="24"/>
      <c r="C102" s="24"/>
      <c r="D102" s="25"/>
      <c r="E102" s="25"/>
      <c r="F102" s="24"/>
      <c r="G102" s="24"/>
      <c r="H102" s="25"/>
      <c r="I102" s="25"/>
      <c r="J102" s="24"/>
      <c r="K102" s="24"/>
      <c r="L102" s="25"/>
      <c r="M102" s="25"/>
      <c r="N102" s="24"/>
      <c r="O102" s="24"/>
      <c r="P102" s="25"/>
      <c r="Q102" s="25"/>
      <c r="R102" s="24"/>
      <c r="S102" s="24"/>
      <c r="T102" s="25"/>
      <c r="U102" s="25"/>
      <c r="V102" s="24"/>
      <c r="W102" s="24"/>
      <c r="X102" s="25"/>
      <c r="Y102" s="25"/>
      <c r="Z102" s="24"/>
    </row>
    <row r="103" spans="1:26" ht="26.25" thickBot="1" x14ac:dyDescent="0.3">
      <c r="A103" s="12"/>
      <c r="B103" s="48" t="s">
        <v>468</v>
      </c>
      <c r="C103" s="31"/>
      <c r="D103" s="19" t="s">
        <v>152</v>
      </c>
      <c r="E103" s="66">
        <v>1447680</v>
      </c>
      <c r="F103" s="21" t="s">
        <v>148</v>
      </c>
      <c r="G103" s="31"/>
      <c r="H103" s="19" t="s">
        <v>152</v>
      </c>
      <c r="I103" s="20" t="s">
        <v>474</v>
      </c>
      <c r="J103" s="21" t="s">
        <v>158</v>
      </c>
      <c r="K103" s="31"/>
      <c r="L103" s="19" t="s">
        <v>152</v>
      </c>
      <c r="M103" s="66">
        <v>271177</v>
      </c>
      <c r="N103" s="21" t="s">
        <v>148</v>
      </c>
      <c r="O103" s="31"/>
      <c r="P103" s="19" t="s">
        <v>152</v>
      </c>
      <c r="Q103" s="66">
        <v>969097</v>
      </c>
      <c r="R103" s="21" t="s">
        <v>148</v>
      </c>
      <c r="S103" s="31"/>
      <c r="T103" s="19" t="s">
        <v>152</v>
      </c>
      <c r="U103" s="66">
        <v>1347505</v>
      </c>
      <c r="V103" s="21" t="s">
        <v>148</v>
      </c>
      <c r="W103" s="31"/>
      <c r="X103" s="19" t="s">
        <v>152</v>
      </c>
      <c r="Y103" s="66">
        <v>166250</v>
      </c>
      <c r="Z103" s="21" t="s">
        <v>148</v>
      </c>
    </row>
    <row r="104" spans="1:26" ht="15.75" thickTop="1" x14ac:dyDescent="0.25">
      <c r="A104" s="12"/>
      <c r="B104" s="24"/>
      <c r="C104" s="24"/>
      <c r="D104" s="27"/>
      <c r="E104" s="27"/>
      <c r="F104" s="24"/>
      <c r="G104" s="24"/>
      <c r="H104" s="27"/>
      <c r="I104" s="27"/>
      <c r="J104" s="24"/>
      <c r="K104" s="24"/>
      <c r="L104" s="27"/>
      <c r="M104" s="27"/>
      <c r="N104" s="24"/>
      <c r="O104" s="24"/>
      <c r="P104" s="27"/>
      <c r="Q104" s="27"/>
      <c r="R104" s="24"/>
      <c r="S104" s="24"/>
      <c r="T104" s="27"/>
      <c r="U104" s="27"/>
      <c r="V104" s="24"/>
      <c r="W104" s="24"/>
      <c r="X104" s="27"/>
      <c r="Y104" s="27"/>
      <c r="Z104" s="24"/>
    </row>
    <row r="105" spans="1:26" ht="15.75" x14ac:dyDescent="0.25">
      <c r="A105" s="12"/>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ht="15" customHeight="1" x14ac:dyDescent="0.25">
      <c r="A106" s="12" t="s">
        <v>522</v>
      </c>
      <c r="B106" s="34" t="s">
        <v>4</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x14ac:dyDescent="0.25">
      <c r="A107" s="12"/>
      <c r="B107" s="71" t="s">
        <v>477</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row>
    <row r="108" spans="1:26" x14ac:dyDescent="0.25">
      <c r="A108" s="12"/>
      <c r="B108" s="71" t="s">
        <v>478</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row>
    <row r="109" spans="1:26" x14ac:dyDescent="0.25">
      <c r="A109" s="12"/>
      <c r="B109" s="72" t="s">
        <v>437</v>
      </c>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row>
    <row r="110" spans="1:26" ht="15.75" x14ac:dyDescent="0.25">
      <c r="A110" s="12"/>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32"/>
      <c r="C112" s="32"/>
      <c r="D112" s="68" t="s">
        <v>438</v>
      </c>
      <c r="E112" s="68"/>
      <c r="F112" s="32"/>
      <c r="G112" s="32"/>
      <c r="H112" s="68" t="s">
        <v>441</v>
      </c>
      <c r="I112" s="68"/>
      <c r="J112" s="32"/>
      <c r="K112" s="32"/>
      <c r="L112" s="68" t="s">
        <v>442</v>
      </c>
      <c r="M112" s="68"/>
      <c r="N112" s="32"/>
      <c r="O112" s="32"/>
      <c r="P112" s="68" t="s">
        <v>444</v>
      </c>
      <c r="Q112" s="68"/>
      <c r="R112" s="32"/>
      <c r="S112" s="32"/>
      <c r="T112" s="68" t="s">
        <v>443</v>
      </c>
      <c r="U112" s="68"/>
      <c r="V112" s="32"/>
      <c r="W112" s="32"/>
      <c r="X112" s="68" t="s">
        <v>448</v>
      </c>
      <c r="Y112" s="68"/>
      <c r="Z112" s="32"/>
    </row>
    <row r="113" spans="1:26" x14ac:dyDescent="0.25">
      <c r="A113" s="12"/>
      <c r="B113" s="32"/>
      <c r="C113" s="32"/>
      <c r="D113" s="68" t="s">
        <v>439</v>
      </c>
      <c r="E113" s="68"/>
      <c r="F113" s="32"/>
      <c r="G113" s="32"/>
      <c r="H113" s="68"/>
      <c r="I113" s="68"/>
      <c r="J113" s="32"/>
      <c r="K113" s="32"/>
      <c r="L113" s="68" t="s">
        <v>443</v>
      </c>
      <c r="M113" s="68"/>
      <c r="N113" s="32"/>
      <c r="O113" s="32"/>
      <c r="P113" s="68" t="s">
        <v>445</v>
      </c>
      <c r="Q113" s="68"/>
      <c r="R113" s="32"/>
      <c r="S113" s="32"/>
      <c r="T113" s="68" t="s">
        <v>447</v>
      </c>
      <c r="U113" s="68"/>
      <c r="V113" s="32"/>
      <c r="W113" s="32"/>
      <c r="X113" s="68" t="s">
        <v>443</v>
      </c>
      <c r="Y113" s="68"/>
      <c r="Z113" s="32"/>
    </row>
    <row r="114" spans="1:26" x14ac:dyDescent="0.25">
      <c r="A114" s="12"/>
      <c r="B114" s="32"/>
      <c r="C114" s="32"/>
      <c r="D114" s="68" t="s">
        <v>440</v>
      </c>
      <c r="E114" s="68"/>
      <c r="F114" s="32"/>
      <c r="G114" s="32"/>
      <c r="H114" s="68"/>
      <c r="I114" s="68"/>
      <c r="J114" s="32"/>
      <c r="K114" s="32"/>
      <c r="L114" s="68" t="s">
        <v>438</v>
      </c>
      <c r="M114" s="68"/>
      <c r="N114" s="32"/>
      <c r="O114" s="32"/>
      <c r="P114" s="68" t="s">
        <v>446</v>
      </c>
      <c r="Q114" s="68"/>
      <c r="R114" s="32"/>
      <c r="S114" s="32"/>
      <c r="T114" s="68"/>
      <c r="U114" s="68"/>
      <c r="V114" s="32"/>
      <c r="W114" s="32"/>
      <c r="X114" s="68" t="s">
        <v>447</v>
      </c>
      <c r="Y114" s="68"/>
      <c r="Z114" s="32"/>
    </row>
    <row r="115" spans="1:26" ht="15.75" thickBot="1" x14ac:dyDescent="0.3">
      <c r="A115" s="12"/>
      <c r="B115" s="32"/>
      <c r="C115" s="32"/>
      <c r="D115" s="69"/>
      <c r="E115" s="69"/>
      <c r="F115" s="32"/>
      <c r="G115" s="32"/>
      <c r="H115" s="69"/>
      <c r="I115" s="69"/>
      <c r="J115" s="32"/>
      <c r="K115" s="32"/>
      <c r="L115" s="69" t="s">
        <v>439</v>
      </c>
      <c r="M115" s="69"/>
      <c r="N115" s="32"/>
      <c r="O115" s="32"/>
      <c r="P115" s="69"/>
      <c r="Q115" s="69"/>
      <c r="R115" s="32"/>
      <c r="S115" s="32"/>
      <c r="T115" s="69"/>
      <c r="U115" s="69"/>
      <c r="V115" s="32"/>
      <c r="W115" s="32"/>
      <c r="X115" s="69"/>
      <c r="Y115" s="69"/>
      <c r="Z115" s="32"/>
    </row>
    <row r="116" spans="1:26" x14ac:dyDescent="0.25">
      <c r="A116" s="12"/>
      <c r="B116" s="11"/>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x14ac:dyDescent="0.25">
      <c r="A117" s="12"/>
      <c r="B117" s="18" t="s">
        <v>63</v>
      </c>
      <c r="C117" s="19"/>
      <c r="D117" s="19" t="s">
        <v>152</v>
      </c>
      <c r="E117" s="66">
        <v>252091</v>
      </c>
      <c r="F117" s="21" t="s">
        <v>148</v>
      </c>
      <c r="G117" s="19"/>
      <c r="H117" s="19" t="s">
        <v>152</v>
      </c>
      <c r="I117" s="20" t="s">
        <v>479</v>
      </c>
      <c r="J117" s="21" t="s">
        <v>158</v>
      </c>
      <c r="K117" s="19"/>
      <c r="L117" s="19" t="s">
        <v>152</v>
      </c>
      <c r="M117" s="20" t="s">
        <v>154</v>
      </c>
      <c r="N117" s="21" t="s">
        <v>148</v>
      </c>
      <c r="O117" s="19"/>
      <c r="P117" s="19" t="s">
        <v>152</v>
      </c>
      <c r="Q117" s="20" t="s">
        <v>154</v>
      </c>
      <c r="R117" s="21" t="s">
        <v>148</v>
      </c>
      <c r="S117" s="19"/>
      <c r="T117" s="19" t="s">
        <v>152</v>
      </c>
      <c r="U117" s="66">
        <v>236929</v>
      </c>
      <c r="V117" s="21" t="s">
        <v>148</v>
      </c>
      <c r="W117" s="19"/>
      <c r="X117" s="19" t="s">
        <v>152</v>
      </c>
      <c r="Y117" s="66">
        <v>43415</v>
      </c>
      <c r="Z117" s="21" t="s">
        <v>148</v>
      </c>
    </row>
    <row r="118" spans="1:26" ht="15.75" thickBot="1" x14ac:dyDescent="0.3">
      <c r="A118" s="12"/>
      <c r="B118" s="22" t="s">
        <v>64</v>
      </c>
      <c r="C118" s="11"/>
      <c r="D118" s="11"/>
      <c r="E118" s="67">
        <v>203960</v>
      </c>
      <c r="F118" s="14" t="s">
        <v>148</v>
      </c>
      <c r="G118" s="11"/>
      <c r="H118" s="11"/>
      <c r="I118" s="23" t="s">
        <v>479</v>
      </c>
      <c r="J118" s="14" t="s">
        <v>158</v>
      </c>
      <c r="K118" s="11"/>
      <c r="L118" s="11"/>
      <c r="M118" s="23" t="s">
        <v>154</v>
      </c>
      <c r="N118" s="14" t="s">
        <v>148</v>
      </c>
      <c r="O118" s="11"/>
      <c r="P118" s="11"/>
      <c r="Q118" s="23" t="s">
        <v>154</v>
      </c>
      <c r="R118" s="14" t="s">
        <v>148</v>
      </c>
      <c r="S118" s="11"/>
      <c r="T118" s="11"/>
      <c r="U118" s="67">
        <v>192715</v>
      </c>
      <c r="V118" s="14" t="s">
        <v>148</v>
      </c>
      <c r="W118" s="11"/>
      <c r="X118" s="11"/>
      <c r="Y118" s="67">
        <v>39498</v>
      </c>
      <c r="Z118" s="14" t="s">
        <v>148</v>
      </c>
    </row>
    <row r="119" spans="1:26" x14ac:dyDescent="0.25">
      <c r="A119" s="12"/>
      <c r="B119" s="24"/>
      <c r="C119" s="24"/>
      <c r="D119" s="25"/>
      <c r="E119" s="25"/>
      <c r="F119" s="24"/>
      <c r="G119" s="24"/>
      <c r="H119" s="25"/>
      <c r="I119" s="25"/>
      <c r="J119" s="24"/>
      <c r="K119" s="24"/>
      <c r="L119" s="25"/>
      <c r="M119" s="25"/>
      <c r="N119" s="24"/>
      <c r="O119" s="24"/>
      <c r="P119" s="25"/>
      <c r="Q119" s="25"/>
      <c r="R119" s="24"/>
      <c r="S119" s="24"/>
      <c r="T119" s="25"/>
      <c r="U119" s="25"/>
      <c r="V119" s="24"/>
      <c r="W119" s="24"/>
      <c r="X119" s="25"/>
      <c r="Y119" s="25"/>
      <c r="Z119" s="24"/>
    </row>
    <row r="120" spans="1:26" x14ac:dyDescent="0.25">
      <c r="A120" s="12"/>
      <c r="B120" s="48" t="s">
        <v>65</v>
      </c>
      <c r="C120" s="31"/>
      <c r="D120" s="19"/>
      <c r="E120" s="66">
        <v>48131</v>
      </c>
      <c r="F120" s="21" t="s">
        <v>148</v>
      </c>
      <c r="G120" s="31"/>
      <c r="H120" s="19"/>
      <c r="I120" s="20" t="s">
        <v>154</v>
      </c>
      <c r="J120" s="21" t="s">
        <v>148</v>
      </c>
      <c r="K120" s="31"/>
      <c r="L120" s="19"/>
      <c r="M120" s="20" t="s">
        <v>154</v>
      </c>
      <c r="N120" s="21" t="s">
        <v>148</v>
      </c>
      <c r="O120" s="31"/>
      <c r="P120" s="19"/>
      <c r="Q120" s="20" t="s">
        <v>154</v>
      </c>
      <c r="R120" s="21" t="s">
        <v>148</v>
      </c>
      <c r="S120" s="31"/>
      <c r="T120" s="19"/>
      <c r="U120" s="66">
        <v>44214</v>
      </c>
      <c r="V120" s="21" t="s">
        <v>148</v>
      </c>
      <c r="W120" s="31"/>
      <c r="X120" s="19"/>
      <c r="Y120" s="66">
        <v>3917</v>
      </c>
      <c r="Z120" s="21" t="s">
        <v>148</v>
      </c>
    </row>
    <row r="121" spans="1:26" x14ac:dyDescent="0.25">
      <c r="A121" s="12"/>
      <c r="B121" s="22" t="s">
        <v>66</v>
      </c>
      <c r="C121" s="15"/>
      <c r="D121" s="11"/>
      <c r="E121" s="11"/>
      <c r="F121" s="11"/>
      <c r="G121" s="15"/>
      <c r="H121" s="11"/>
      <c r="I121" s="11"/>
      <c r="J121" s="11"/>
      <c r="K121" s="15"/>
      <c r="L121" s="11"/>
      <c r="M121" s="11"/>
      <c r="N121" s="11"/>
      <c r="O121" s="15"/>
      <c r="P121" s="11"/>
      <c r="Q121" s="11"/>
      <c r="R121" s="11"/>
      <c r="S121" s="15"/>
      <c r="T121" s="11"/>
      <c r="U121" s="11"/>
      <c r="V121" s="11"/>
      <c r="W121" s="15"/>
      <c r="X121" s="11"/>
      <c r="Y121" s="11"/>
      <c r="Z121" s="11"/>
    </row>
    <row r="122" spans="1:26" x14ac:dyDescent="0.25">
      <c r="A122" s="12"/>
      <c r="B122" s="48" t="s">
        <v>67</v>
      </c>
      <c r="C122" s="31"/>
      <c r="D122" s="19"/>
      <c r="E122" s="20" t="s">
        <v>480</v>
      </c>
      <c r="F122" s="21" t="s">
        <v>158</v>
      </c>
      <c r="G122" s="31"/>
      <c r="H122" s="19"/>
      <c r="I122" s="20" t="s">
        <v>154</v>
      </c>
      <c r="J122" s="21" t="s">
        <v>148</v>
      </c>
      <c r="K122" s="31"/>
      <c r="L122" s="19"/>
      <c r="M122" s="20" t="s">
        <v>154</v>
      </c>
      <c r="N122" s="21" t="s">
        <v>148</v>
      </c>
      <c r="O122" s="31"/>
      <c r="P122" s="19"/>
      <c r="Q122" s="20" t="s">
        <v>154</v>
      </c>
      <c r="R122" s="21" t="s">
        <v>148</v>
      </c>
      <c r="S122" s="31"/>
      <c r="T122" s="19"/>
      <c r="U122" s="20" t="s">
        <v>481</v>
      </c>
      <c r="V122" s="21" t="s">
        <v>158</v>
      </c>
      <c r="W122" s="31"/>
      <c r="X122" s="19"/>
      <c r="Y122" s="20" t="s">
        <v>482</v>
      </c>
      <c r="Z122" s="21" t="s">
        <v>158</v>
      </c>
    </row>
    <row r="123" spans="1:26" x14ac:dyDescent="0.25">
      <c r="A123" s="12"/>
      <c r="B123" s="46" t="s">
        <v>68</v>
      </c>
      <c r="C123" s="15"/>
      <c r="D123" s="11"/>
      <c r="E123" s="23" t="s">
        <v>483</v>
      </c>
      <c r="F123" s="14" t="s">
        <v>158</v>
      </c>
      <c r="G123" s="15"/>
      <c r="H123" s="11"/>
      <c r="I123" s="23" t="s">
        <v>154</v>
      </c>
      <c r="J123" s="14" t="s">
        <v>148</v>
      </c>
      <c r="K123" s="15"/>
      <c r="L123" s="11"/>
      <c r="M123" s="23" t="s">
        <v>154</v>
      </c>
      <c r="N123" s="14" t="s">
        <v>148</v>
      </c>
      <c r="O123" s="15"/>
      <c r="P123" s="11"/>
      <c r="Q123" s="23" t="s">
        <v>484</v>
      </c>
      <c r="R123" s="14" t="s">
        <v>158</v>
      </c>
      <c r="S123" s="15"/>
      <c r="T123" s="11"/>
      <c r="U123" s="23" t="s">
        <v>485</v>
      </c>
      <c r="V123" s="14" t="s">
        <v>158</v>
      </c>
      <c r="W123" s="15"/>
      <c r="X123" s="11"/>
      <c r="Y123" s="23" t="s">
        <v>486</v>
      </c>
      <c r="Z123" s="14" t="s">
        <v>158</v>
      </c>
    </row>
    <row r="124" spans="1:26" ht="25.5" x14ac:dyDescent="0.25">
      <c r="A124" s="12"/>
      <c r="B124" s="48" t="s">
        <v>69</v>
      </c>
      <c r="C124" s="31"/>
      <c r="D124" s="19"/>
      <c r="E124" s="20" t="s">
        <v>487</v>
      </c>
      <c r="F124" s="21" t="s">
        <v>158</v>
      </c>
      <c r="G124" s="31"/>
      <c r="H124" s="19"/>
      <c r="I124" s="20" t="s">
        <v>154</v>
      </c>
      <c r="J124" s="21" t="s">
        <v>148</v>
      </c>
      <c r="K124" s="31"/>
      <c r="L124" s="19"/>
      <c r="M124" s="20" t="s">
        <v>154</v>
      </c>
      <c r="N124" s="21" t="s">
        <v>148</v>
      </c>
      <c r="O124" s="31"/>
      <c r="P124" s="19"/>
      <c r="Q124" s="20" t="s">
        <v>154</v>
      </c>
      <c r="R124" s="21" t="s">
        <v>148</v>
      </c>
      <c r="S124" s="31"/>
      <c r="T124" s="19"/>
      <c r="U124" s="20" t="s">
        <v>488</v>
      </c>
      <c r="V124" s="21" t="s">
        <v>158</v>
      </c>
      <c r="W124" s="31"/>
      <c r="X124" s="19"/>
      <c r="Y124" s="20" t="s">
        <v>489</v>
      </c>
      <c r="Z124" s="21" t="s">
        <v>158</v>
      </c>
    </row>
    <row r="125" spans="1:26" x14ac:dyDescent="0.25">
      <c r="A125" s="12"/>
      <c r="B125" s="46" t="s">
        <v>490</v>
      </c>
      <c r="C125" s="15"/>
      <c r="D125" s="11"/>
      <c r="E125" s="23" t="s">
        <v>491</v>
      </c>
      <c r="F125" s="14" t="s">
        <v>158</v>
      </c>
      <c r="G125" s="15"/>
      <c r="H125" s="11"/>
      <c r="I125" s="23" t="s">
        <v>154</v>
      </c>
      <c r="J125" s="14" t="s">
        <v>148</v>
      </c>
      <c r="K125" s="15"/>
      <c r="L125" s="11"/>
      <c r="M125" s="23" t="s">
        <v>154</v>
      </c>
      <c r="N125" s="14" t="s">
        <v>148</v>
      </c>
      <c r="O125" s="15"/>
      <c r="P125" s="11"/>
      <c r="Q125" s="23" t="s">
        <v>154</v>
      </c>
      <c r="R125" s="14" t="s">
        <v>148</v>
      </c>
      <c r="S125" s="15"/>
      <c r="T125" s="11"/>
      <c r="U125" s="23" t="s">
        <v>492</v>
      </c>
      <c r="V125" s="14" t="s">
        <v>158</v>
      </c>
      <c r="W125" s="15"/>
      <c r="X125" s="11"/>
      <c r="Y125" s="23" t="s">
        <v>493</v>
      </c>
      <c r="Z125" s="14" t="s">
        <v>158</v>
      </c>
    </row>
    <row r="126" spans="1:26" ht="15.75" thickBot="1" x14ac:dyDescent="0.3">
      <c r="A126" s="12"/>
      <c r="B126" s="48" t="s">
        <v>494</v>
      </c>
      <c r="C126" s="31"/>
      <c r="D126" s="19"/>
      <c r="E126" s="20" t="s">
        <v>495</v>
      </c>
      <c r="F126" s="21" t="s">
        <v>158</v>
      </c>
      <c r="G126" s="31"/>
      <c r="H126" s="19"/>
      <c r="I126" s="20" t="s">
        <v>154</v>
      </c>
      <c r="J126" s="21" t="s">
        <v>148</v>
      </c>
      <c r="K126" s="31"/>
      <c r="L126" s="19"/>
      <c r="M126" s="20" t="s">
        <v>154</v>
      </c>
      <c r="N126" s="21" t="s">
        <v>148</v>
      </c>
      <c r="O126" s="31"/>
      <c r="P126" s="19"/>
      <c r="Q126" s="20" t="s">
        <v>154</v>
      </c>
      <c r="R126" s="21" t="s">
        <v>148</v>
      </c>
      <c r="S126" s="31"/>
      <c r="T126" s="19"/>
      <c r="U126" s="20" t="s">
        <v>496</v>
      </c>
      <c r="V126" s="21" t="s">
        <v>158</v>
      </c>
      <c r="W126" s="31"/>
      <c r="X126" s="19"/>
      <c r="Y126" s="20" t="s">
        <v>497</v>
      </c>
      <c r="Z126" s="21" t="s">
        <v>158</v>
      </c>
    </row>
    <row r="127" spans="1:26" x14ac:dyDescent="0.25">
      <c r="A127" s="12"/>
      <c r="B127" s="24"/>
      <c r="C127" s="24"/>
      <c r="D127" s="25"/>
      <c r="E127" s="25"/>
      <c r="F127" s="24"/>
      <c r="G127" s="24"/>
      <c r="H127" s="25"/>
      <c r="I127" s="25"/>
      <c r="J127" s="24"/>
      <c r="K127" s="24"/>
      <c r="L127" s="25"/>
      <c r="M127" s="25"/>
      <c r="N127" s="24"/>
      <c r="O127" s="24"/>
      <c r="P127" s="25"/>
      <c r="Q127" s="25"/>
      <c r="R127" s="24"/>
      <c r="S127" s="24"/>
      <c r="T127" s="25"/>
      <c r="U127" s="25"/>
      <c r="V127" s="24"/>
      <c r="W127" s="24"/>
      <c r="X127" s="25"/>
      <c r="Y127" s="25"/>
      <c r="Z127" s="24"/>
    </row>
    <row r="128" spans="1:26" x14ac:dyDescent="0.25">
      <c r="A128" s="12"/>
      <c r="B128" s="59" t="s">
        <v>498</v>
      </c>
      <c r="C128" s="15"/>
      <c r="D128" s="11"/>
      <c r="E128" s="67">
        <v>13702</v>
      </c>
      <c r="F128" s="14" t="s">
        <v>148</v>
      </c>
      <c r="G128" s="15"/>
      <c r="H128" s="11"/>
      <c r="I128" s="23" t="s">
        <v>154</v>
      </c>
      <c r="J128" s="14" t="s">
        <v>148</v>
      </c>
      <c r="K128" s="15"/>
      <c r="L128" s="11"/>
      <c r="M128" s="23" t="s">
        <v>154</v>
      </c>
      <c r="N128" s="14" t="s">
        <v>148</v>
      </c>
      <c r="O128" s="15"/>
      <c r="P128" s="11"/>
      <c r="Q128" s="23" t="s">
        <v>484</v>
      </c>
      <c r="R128" s="14" t="s">
        <v>158</v>
      </c>
      <c r="S128" s="15"/>
      <c r="T128" s="11"/>
      <c r="U128" s="67">
        <v>14239</v>
      </c>
      <c r="V128" s="14" t="s">
        <v>148</v>
      </c>
      <c r="W128" s="15"/>
      <c r="X128" s="11"/>
      <c r="Y128" s="23">
        <v>737</v>
      </c>
      <c r="Z128" s="14" t="s">
        <v>148</v>
      </c>
    </row>
    <row r="129" spans="1:26" x14ac:dyDescent="0.25">
      <c r="A129" s="12"/>
      <c r="B129" s="18" t="s">
        <v>73</v>
      </c>
      <c r="C129" s="31"/>
      <c r="D129" s="19"/>
      <c r="E129" s="19"/>
      <c r="F129" s="19"/>
      <c r="G129" s="31"/>
      <c r="H129" s="19"/>
      <c r="I129" s="19"/>
      <c r="J129" s="19"/>
      <c r="K129" s="31"/>
      <c r="L129" s="19"/>
      <c r="M129" s="19"/>
      <c r="N129" s="19"/>
      <c r="O129" s="31"/>
      <c r="P129" s="19"/>
      <c r="Q129" s="19"/>
      <c r="R129" s="19"/>
      <c r="S129" s="31"/>
      <c r="T129" s="19"/>
      <c r="U129" s="19"/>
      <c r="V129" s="19"/>
      <c r="W129" s="31"/>
      <c r="X129" s="19"/>
      <c r="Y129" s="19"/>
      <c r="Z129" s="19"/>
    </row>
    <row r="130" spans="1:26" x14ac:dyDescent="0.25">
      <c r="A130" s="12"/>
      <c r="B130" s="46" t="s">
        <v>499</v>
      </c>
      <c r="C130" s="15"/>
      <c r="D130" s="11"/>
      <c r="E130" s="23" t="s">
        <v>500</v>
      </c>
      <c r="F130" s="14" t="s">
        <v>158</v>
      </c>
      <c r="G130" s="15"/>
      <c r="H130" s="11"/>
      <c r="I130" s="23" t="s">
        <v>154</v>
      </c>
      <c r="J130" s="14" t="s">
        <v>148</v>
      </c>
      <c r="K130" s="15"/>
      <c r="L130" s="11"/>
      <c r="M130" s="23" t="s">
        <v>154</v>
      </c>
      <c r="N130" s="14" t="s">
        <v>148</v>
      </c>
      <c r="O130" s="15"/>
      <c r="P130" s="11"/>
      <c r="Q130" s="23" t="s">
        <v>501</v>
      </c>
      <c r="R130" s="14" t="s">
        <v>158</v>
      </c>
      <c r="S130" s="15"/>
      <c r="T130" s="11"/>
      <c r="U130" s="23" t="s">
        <v>154</v>
      </c>
      <c r="V130" s="14" t="s">
        <v>148</v>
      </c>
      <c r="W130" s="15"/>
      <c r="X130" s="11"/>
      <c r="Y130" s="23">
        <v>25</v>
      </c>
      <c r="Z130" s="14" t="s">
        <v>148</v>
      </c>
    </row>
    <row r="131" spans="1:26" x14ac:dyDescent="0.25">
      <c r="A131" s="12"/>
      <c r="B131" s="48" t="s">
        <v>502</v>
      </c>
      <c r="C131" s="31"/>
      <c r="D131" s="19"/>
      <c r="E131" s="20" t="s">
        <v>154</v>
      </c>
      <c r="F131" s="21" t="s">
        <v>148</v>
      </c>
      <c r="G131" s="31"/>
      <c r="H131" s="19"/>
      <c r="I131" s="20" t="s">
        <v>154</v>
      </c>
      <c r="J131" s="21" t="s">
        <v>148</v>
      </c>
      <c r="K131" s="31"/>
      <c r="L131" s="19"/>
      <c r="M131" s="20" t="s">
        <v>154</v>
      </c>
      <c r="N131" s="21" t="s">
        <v>148</v>
      </c>
      <c r="O131" s="31"/>
      <c r="P131" s="19"/>
      <c r="Q131" s="66">
        <v>5568</v>
      </c>
      <c r="R131" s="21" t="s">
        <v>148</v>
      </c>
      <c r="S131" s="31"/>
      <c r="T131" s="19"/>
      <c r="U131" s="20" t="s">
        <v>503</v>
      </c>
      <c r="V131" s="21" t="s">
        <v>158</v>
      </c>
      <c r="W131" s="31"/>
      <c r="X131" s="19"/>
      <c r="Y131" s="20" t="s">
        <v>504</v>
      </c>
      <c r="Z131" s="21" t="s">
        <v>158</v>
      </c>
    </row>
    <row r="132" spans="1:26" ht="15.75" thickBot="1" x14ac:dyDescent="0.3">
      <c r="A132" s="12"/>
      <c r="B132" s="46" t="s">
        <v>75</v>
      </c>
      <c r="C132" s="15"/>
      <c r="D132" s="11"/>
      <c r="E132" s="23" t="s">
        <v>505</v>
      </c>
      <c r="F132" s="14" t="s">
        <v>158</v>
      </c>
      <c r="G132" s="15"/>
      <c r="H132" s="11"/>
      <c r="I132" s="23" t="s">
        <v>154</v>
      </c>
      <c r="J132" s="14" t="s">
        <v>148</v>
      </c>
      <c r="K132" s="15"/>
      <c r="L132" s="11"/>
      <c r="M132" s="23">
        <v>1</v>
      </c>
      <c r="N132" s="14" t="s">
        <v>148</v>
      </c>
      <c r="O132" s="15"/>
      <c r="P132" s="11"/>
      <c r="Q132" s="23" t="s">
        <v>154</v>
      </c>
      <c r="R132" s="14" t="s">
        <v>148</v>
      </c>
      <c r="S132" s="15"/>
      <c r="T132" s="11"/>
      <c r="U132" s="23" t="s">
        <v>506</v>
      </c>
      <c r="V132" s="14" t="s">
        <v>158</v>
      </c>
      <c r="W132" s="15"/>
      <c r="X132" s="11"/>
      <c r="Y132" s="23">
        <v>36</v>
      </c>
      <c r="Z132" s="14" t="s">
        <v>148</v>
      </c>
    </row>
    <row r="133" spans="1:26" x14ac:dyDescent="0.25">
      <c r="A133" s="12"/>
      <c r="B133" s="24"/>
      <c r="C133" s="24"/>
      <c r="D133" s="25"/>
      <c r="E133" s="25"/>
      <c r="F133" s="24"/>
      <c r="G133" s="24"/>
      <c r="H133" s="25"/>
      <c r="I133" s="25"/>
      <c r="J133" s="24"/>
      <c r="K133" s="24"/>
      <c r="L133" s="25"/>
      <c r="M133" s="25"/>
      <c r="N133" s="24"/>
      <c r="O133" s="24"/>
      <c r="P133" s="25"/>
      <c r="Q133" s="25"/>
      <c r="R133" s="24"/>
      <c r="S133" s="24"/>
      <c r="T133" s="25"/>
      <c r="U133" s="25"/>
      <c r="V133" s="24"/>
      <c r="W133" s="24"/>
      <c r="X133" s="25"/>
      <c r="Y133" s="25"/>
      <c r="Z133" s="24"/>
    </row>
    <row r="134" spans="1:26" x14ac:dyDescent="0.25">
      <c r="A134" s="12"/>
      <c r="B134" s="18" t="s">
        <v>76</v>
      </c>
      <c r="C134" s="31"/>
      <c r="D134" s="19"/>
      <c r="E134" s="20" t="s">
        <v>507</v>
      </c>
      <c r="F134" s="21" t="s">
        <v>158</v>
      </c>
      <c r="G134" s="31"/>
      <c r="H134" s="19"/>
      <c r="I134" s="20" t="s">
        <v>154</v>
      </c>
      <c r="J134" s="21" t="s">
        <v>148</v>
      </c>
      <c r="K134" s="31"/>
      <c r="L134" s="19"/>
      <c r="M134" s="20">
        <v>1</v>
      </c>
      <c r="N134" s="21" t="s">
        <v>148</v>
      </c>
      <c r="O134" s="31"/>
      <c r="P134" s="19"/>
      <c r="Q134" s="20" t="s">
        <v>508</v>
      </c>
      <c r="R134" s="21" t="s">
        <v>158</v>
      </c>
      <c r="S134" s="31"/>
      <c r="T134" s="19"/>
      <c r="U134" s="66">
        <v>7376</v>
      </c>
      <c r="V134" s="21" t="s">
        <v>148</v>
      </c>
      <c r="W134" s="31"/>
      <c r="X134" s="19"/>
      <c r="Y134" s="20">
        <v>727</v>
      </c>
      <c r="Z134" s="21" t="s">
        <v>148</v>
      </c>
    </row>
    <row r="135" spans="1:26" ht="15.75" thickBot="1" x14ac:dyDescent="0.3">
      <c r="A135" s="12"/>
      <c r="B135" s="22" t="s">
        <v>509</v>
      </c>
      <c r="C135" s="15"/>
      <c r="D135" s="11"/>
      <c r="E135" s="23" t="s">
        <v>510</v>
      </c>
      <c r="F135" s="14" t="s">
        <v>158</v>
      </c>
      <c r="G135" s="15"/>
      <c r="H135" s="11"/>
      <c r="I135" s="23" t="s">
        <v>154</v>
      </c>
      <c r="J135" s="14" t="s">
        <v>148</v>
      </c>
      <c r="K135" s="15"/>
      <c r="L135" s="11"/>
      <c r="M135" s="23" t="s">
        <v>154</v>
      </c>
      <c r="N135" s="14" t="s">
        <v>148</v>
      </c>
      <c r="O135" s="15"/>
      <c r="P135" s="11"/>
      <c r="Q135" s="67">
        <v>4220</v>
      </c>
      <c r="R135" s="14" t="s">
        <v>148</v>
      </c>
      <c r="S135" s="15"/>
      <c r="T135" s="11"/>
      <c r="U135" s="23" t="s">
        <v>511</v>
      </c>
      <c r="V135" s="14" t="s">
        <v>158</v>
      </c>
      <c r="W135" s="15"/>
      <c r="X135" s="11"/>
      <c r="Y135" s="23" t="s">
        <v>512</v>
      </c>
      <c r="Z135" s="14" t="s">
        <v>158</v>
      </c>
    </row>
    <row r="136" spans="1:26" x14ac:dyDescent="0.25">
      <c r="A136" s="12"/>
      <c r="B136" s="24"/>
      <c r="C136" s="24"/>
      <c r="D136" s="25"/>
      <c r="E136" s="25"/>
      <c r="F136" s="24"/>
      <c r="G136" s="24"/>
      <c r="H136" s="25"/>
      <c r="I136" s="25"/>
      <c r="J136" s="24"/>
      <c r="K136" s="24"/>
      <c r="L136" s="25"/>
      <c r="M136" s="25"/>
      <c r="N136" s="24"/>
      <c r="O136" s="24"/>
      <c r="P136" s="25"/>
      <c r="Q136" s="25"/>
      <c r="R136" s="24"/>
      <c r="S136" s="24"/>
      <c r="T136" s="25"/>
      <c r="U136" s="25"/>
      <c r="V136" s="24"/>
      <c r="W136" s="24"/>
      <c r="X136" s="25"/>
      <c r="Y136" s="25"/>
      <c r="Z136" s="24"/>
    </row>
    <row r="137" spans="1:26" ht="25.5" x14ac:dyDescent="0.25">
      <c r="A137" s="12"/>
      <c r="B137" s="18" t="s">
        <v>513</v>
      </c>
      <c r="C137" s="31"/>
      <c r="D137" s="19"/>
      <c r="E137" s="20" t="s">
        <v>514</v>
      </c>
      <c r="F137" s="21" t="s">
        <v>158</v>
      </c>
      <c r="G137" s="31"/>
      <c r="H137" s="19"/>
      <c r="I137" s="20" t="s">
        <v>154</v>
      </c>
      <c r="J137" s="21" t="s">
        <v>148</v>
      </c>
      <c r="K137" s="31"/>
      <c r="L137" s="19"/>
      <c r="M137" s="20">
        <v>1</v>
      </c>
      <c r="N137" s="21" t="s">
        <v>148</v>
      </c>
      <c r="O137" s="31"/>
      <c r="P137" s="19"/>
      <c r="Q137" s="20" t="s">
        <v>515</v>
      </c>
      <c r="R137" s="21" t="s">
        <v>158</v>
      </c>
      <c r="S137" s="31"/>
      <c r="T137" s="19"/>
      <c r="U137" s="66">
        <v>3075</v>
      </c>
      <c r="V137" s="21" t="s">
        <v>148</v>
      </c>
      <c r="W137" s="31"/>
      <c r="X137" s="19"/>
      <c r="Y137" s="20">
        <v>228</v>
      </c>
      <c r="Z137" s="21" t="s">
        <v>148</v>
      </c>
    </row>
    <row r="138" spans="1:26" ht="15.75" thickBot="1" x14ac:dyDescent="0.3">
      <c r="A138" s="12"/>
      <c r="B138" s="22" t="s">
        <v>516</v>
      </c>
      <c r="C138" s="15"/>
      <c r="D138" s="11"/>
      <c r="E138" s="23" t="s">
        <v>154</v>
      </c>
      <c r="F138" s="14" t="s">
        <v>148</v>
      </c>
      <c r="G138" s="15"/>
      <c r="H138" s="11"/>
      <c r="I138" s="23" t="s">
        <v>517</v>
      </c>
      <c r="J138" s="14" t="s">
        <v>158</v>
      </c>
      <c r="K138" s="15"/>
      <c r="L138" s="11"/>
      <c r="M138" s="23" t="s">
        <v>518</v>
      </c>
      <c r="N138" s="14" t="s">
        <v>158</v>
      </c>
      <c r="O138" s="15"/>
      <c r="P138" s="11"/>
      <c r="Q138" s="67">
        <v>3303</v>
      </c>
      <c r="R138" s="14" t="s">
        <v>148</v>
      </c>
      <c r="S138" s="15"/>
      <c r="T138" s="11"/>
      <c r="U138" s="23">
        <v>228</v>
      </c>
      <c r="V138" s="14" t="s">
        <v>148</v>
      </c>
      <c r="W138" s="15"/>
      <c r="X138" s="11"/>
      <c r="Y138" s="23" t="s">
        <v>154</v>
      </c>
      <c r="Z138" s="14" t="s">
        <v>148</v>
      </c>
    </row>
    <row r="139" spans="1:26" x14ac:dyDescent="0.25">
      <c r="A139" s="12"/>
      <c r="B139" s="24"/>
      <c r="C139" s="24"/>
      <c r="D139" s="25"/>
      <c r="E139" s="25"/>
      <c r="F139" s="24"/>
      <c r="G139" s="24"/>
      <c r="H139" s="25"/>
      <c r="I139" s="25"/>
      <c r="J139" s="24"/>
      <c r="K139" s="24"/>
      <c r="L139" s="25"/>
      <c r="M139" s="25"/>
      <c r="N139" s="24"/>
      <c r="O139" s="24"/>
      <c r="P139" s="25"/>
      <c r="Q139" s="25"/>
      <c r="R139" s="24"/>
      <c r="S139" s="24"/>
      <c r="T139" s="25"/>
      <c r="U139" s="25"/>
      <c r="V139" s="24"/>
      <c r="W139" s="24"/>
      <c r="X139" s="25"/>
      <c r="Y139" s="25"/>
      <c r="Z139" s="24"/>
    </row>
    <row r="140" spans="1:26" ht="15.75" thickBot="1" x14ac:dyDescent="0.3">
      <c r="A140" s="12"/>
      <c r="B140" s="18" t="s">
        <v>78</v>
      </c>
      <c r="C140" s="31"/>
      <c r="D140" s="19" t="s">
        <v>152</v>
      </c>
      <c r="E140" s="20" t="s">
        <v>514</v>
      </c>
      <c r="F140" s="21" t="s">
        <v>158</v>
      </c>
      <c r="G140" s="31"/>
      <c r="H140" s="19" t="s">
        <v>152</v>
      </c>
      <c r="I140" s="20" t="s">
        <v>517</v>
      </c>
      <c r="J140" s="21" t="s">
        <v>158</v>
      </c>
      <c r="K140" s="31"/>
      <c r="L140" s="19" t="s">
        <v>152</v>
      </c>
      <c r="M140" s="20" t="s">
        <v>514</v>
      </c>
      <c r="N140" s="21" t="s">
        <v>158</v>
      </c>
      <c r="O140" s="31"/>
      <c r="P140" s="19" t="s">
        <v>152</v>
      </c>
      <c r="Q140" s="20" t="s">
        <v>518</v>
      </c>
      <c r="R140" s="21" t="s">
        <v>158</v>
      </c>
      <c r="S140" s="31"/>
      <c r="T140" s="19" t="s">
        <v>152</v>
      </c>
      <c r="U140" s="66">
        <v>3303</v>
      </c>
      <c r="V140" s="21" t="s">
        <v>148</v>
      </c>
      <c r="W140" s="31"/>
      <c r="X140" s="19" t="s">
        <v>152</v>
      </c>
      <c r="Y140" s="20">
        <v>228</v>
      </c>
      <c r="Z140" s="21" t="s">
        <v>148</v>
      </c>
    </row>
    <row r="141" spans="1:26" ht="15.75" thickTop="1" x14ac:dyDescent="0.25">
      <c r="A141" s="12"/>
      <c r="B141" s="24"/>
      <c r="C141" s="24"/>
      <c r="D141" s="27"/>
      <c r="E141" s="27"/>
      <c r="F141" s="24"/>
      <c r="G141" s="24"/>
      <c r="H141" s="27"/>
      <c r="I141" s="27"/>
      <c r="J141" s="24"/>
      <c r="K141" s="24"/>
      <c r="L141" s="27"/>
      <c r="M141" s="27"/>
      <c r="N141" s="24"/>
      <c r="O141" s="24"/>
      <c r="P141" s="27"/>
      <c r="Q141" s="27"/>
      <c r="R141" s="24"/>
      <c r="S141" s="24"/>
      <c r="T141" s="27"/>
      <c r="U141" s="27"/>
      <c r="V141" s="24"/>
      <c r="W141" s="24"/>
      <c r="X141" s="27"/>
      <c r="Y141" s="27"/>
      <c r="Z141" s="24"/>
    </row>
    <row r="142" spans="1:26" x14ac:dyDescent="0.25">
      <c r="A142" s="12"/>
      <c r="B142" s="11"/>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row>
    <row r="143" spans="1:26" ht="15.75" thickBot="1" x14ac:dyDescent="0.3">
      <c r="A143" s="12"/>
      <c r="B143" s="22" t="s">
        <v>83</v>
      </c>
      <c r="C143" s="15"/>
      <c r="D143" s="11" t="s">
        <v>152</v>
      </c>
      <c r="E143" s="23" t="s">
        <v>519</v>
      </c>
      <c r="F143" s="14" t="s">
        <v>158</v>
      </c>
      <c r="G143" s="15"/>
      <c r="H143" s="11" t="s">
        <v>152</v>
      </c>
      <c r="I143" s="23" t="s">
        <v>520</v>
      </c>
      <c r="J143" s="14" t="s">
        <v>158</v>
      </c>
      <c r="K143" s="15"/>
      <c r="L143" s="11" t="s">
        <v>152</v>
      </c>
      <c r="M143" s="67">
        <v>19801</v>
      </c>
      <c r="N143" s="14" t="s">
        <v>148</v>
      </c>
      <c r="O143" s="15"/>
      <c r="P143" s="11" t="s">
        <v>152</v>
      </c>
      <c r="Q143" s="23" t="s">
        <v>521</v>
      </c>
      <c r="R143" s="14" t="s">
        <v>158</v>
      </c>
      <c r="S143" s="15"/>
      <c r="T143" s="11" t="s">
        <v>152</v>
      </c>
      <c r="U143" s="67">
        <v>4748</v>
      </c>
      <c r="V143" s="14" t="s">
        <v>148</v>
      </c>
      <c r="W143" s="15"/>
      <c r="X143" s="11" t="s">
        <v>152</v>
      </c>
      <c r="Y143" s="23">
        <v>918</v>
      </c>
      <c r="Z143" s="14" t="s">
        <v>148</v>
      </c>
    </row>
    <row r="144" spans="1:26" ht="15.75" thickTop="1" x14ac:dyDescent="0.25">
      <c r="A144" s="12"/>
      <c r="B144" s="24"/>
      <c r="C144" s="24"/>
      <c r="D144" s="27"/>
      <c r="E144" s="27"/>
      <c r="F144" s="24"/>
      <c r="G144" s="24"/>
      <c r="H144" s="27"/>
      <c r="I144" s="27"/>
      <c r="J144" s="24"/>
      <c r="K144" s="24"/>
      <c r="L144" s="27"/>
      <c r="M144" s="27"/>
      <c r="N144" s="24"/>
      <c r="O144" s="24"/>
      <c r="P144" s="27"/>
      <c r="Q144" s="27"/>
      <c r="R144" s="24"/>
      <c r="S144" s="24"/>
      <c r="T144" s="27"/>
      <c r="U144" s="27"/>
      <c r="V144" s="24"/>
      <c r="W144" s="24"/>
      <c r="X144" s="27"/>
      <c r="Y144" s="27"/>
      <c r="Z144" s="24"/>
    </row>
    <row r="145" spans="1:26" ht="15.75" x14ac:dyDescent="0.25">
      <c r="A145" s="12"/>
      <c r="B145" s="36"/>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row>
    <row r="146" spans="1:26" x14ac:dyDescent="0.25">
      <c r="A146" s="12"/>
      <c r="B146" s="71" t="s">
        <v>522</v>
      </c>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row>
    <row r="147" spans="1:26" x14ac:dyDescent="0.25">
      <c r="A147" s="12"/>
      <c r="B147" s="71" t="s">
        <v>523</v>
      </c>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row>
    <row r="148" spans="1:26" x14ac:dyDescent="0.25">
      <c r="A148" s="12"/>
      <c r="B148" s="72" t="s">
        <v>437</v>
      </c>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row>
    <row r="149" spans="1:26" ht="15.75" x14ac:dyDescent="0.25">
      <c r="A149" s="12"/>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32"/>
      <c r="C151" s="32" t="s">
        <v>148</v>
      </c>
      <c r="D151" s="68" t="s">
        <v>438</v>
      </c>
      <c r="E151" s="68"/>
      <c r="F151" s="32"/>
      <c r="G151" s="32"/>
      <c r="H151" s="68" t="s">
        <v>441</v>
      </c>
      <c r="I151" s="68"/>
      <c r="J151" s="32"/>
      <c r="K151" s="32"/>
      <c r="L151" s="68" t="s">
        <v>442</v>
      </c>
      <c r="M151" s="68"/>
      <c r="N151" s="32"/>
      <c r="O151" s="32" t="s">
        <v>148</v>
      </c>
      <c r="P151" s="68" t="s">
        <v>444</v>
      </c>
      <c r="Q151" s="68"/>
      <c r="R151" s="32"/>
      <c r="S151" s="32"/>
      <c r="T151" s="68" t="s">
        <v>443</v>
      </c>
      <c r="U151" s="68"/>
      <c r="V151" s="32"/>
      <c r="W151" s="32"/>
      <c r="X151" s="68" t="s">
        <v>448</v>
      </c>
      <c r="Y151" s="68"/>
      <c r="Z151" s="32"/>
    </row>
    <row r="152" spans="1:26" x14ac:dyDescent="0.25">
      <c r="A152" s="12"/>
      <c r="B152" s="32"/>
      <c r="C152" s="32"/>
      <c r="D152" s="68" t="s">
        <v>439</v>
      </c>
      <c r="E152" s="68"/>
      <c r="F152" s="32"/>
      <c r="G152" s="32"/>
      <c r="H152" s="68"/>
      <c r="I152" s="68"/>
      <c r="J152" s="32"/>
      <c r="K152" s="32"/>
      <c r="L152" s="68" t="s">
        <v>443</v>
      </c>
      <c r="M152" s="68"/>
      <c r="N152" s="32"/>
      <c r="O152" s="32"/>
      <c r="P152" s="68" t="s">
        <v>445</v>
      </c>
      <c r="Q152" s="68"/>
      <c r="R152" s="32"/>
      <c r="S152" s="32"/>
      <c r="T152" s="68" t="s">
        <v>447</v>
      </c>
      <c r="U152" s="68"/>
      <c r="V152" s="32"/>
      <c r="W152" s="32"/>
      <c r="X152" s="68" t="s">
        <v>443</v>
      </c>
      <c r="Y152" s="68"/>
      <c r="Z152" s="32"/>
    </row>
    <row r="153" spans="1:26" x14ac:dyDescent="0.25">
      <c r="A153" s="12"/>
      <c r="B153" s="32"/>
      <c r="C153" s="32"/>
      <c r="D153" s="68" t="s">
        <v>440</v>
      </c>
      <c r="E153" s="68"/>
      <c r="F153" s="32"/>
      <c r="G153" s="32"/>
      <c r="H153" s="68"/>
      <c r="I153" s="68"/>
      <c r="J153" s="32"/>
      <c r="K153" s="32"/>
      <c r="L153" s="68" t="s">
        <v>438</v>
      </c>
      <c r="M153" s="68"/>
      <c r="N153" s="32"/>
      <c r="O153" s="32"/>
      <c r="P153" s="68" t="s">
        <v>446</v>
      </c>
      <c r="Q153" s="68"/>
      <c r="R153" s="32"/>
      <c r="S153" s="32"/>
      <c r="T153" s="68"/>
      <c r="U153" s="68"/>
      <c r="V153" s="32"/>
      <c r="W153" s="32"/>
      <c r="X153" s="68" t="s">
        <v>447</v>
      </c>
      <c r="Y153" s="68"/>
      <c r="Z153" s="32"/>
    </row>
    <row r="154" spans="1:26" ht="15.75" thickBot="1" x14ac:dyDescent="0.3">
      <c r="A154" s="12"/>
      <c r="B154" s="32"/>
      <c r="C154" s="32"/>
      <c r="D154" s="69"/>
      <c r="E154" s="69"/>
      <c r="F154" s="32"/>
      <c r="G154" s="32"/>
      <c r="H154" s="69"/>
      <c r="I154" s="69"/>
      <c r="J154" s="32"/>
      <c r="K154" s="32"/>
      <c r="L154" s="69" t="s">
        <v>439</v>
      </c>
      <c r="M154" s="69"/>
      <c r="N154" s="32"/>
      <c r="O154" s="32"/>
      <c r="P154" s="69"/>
      <c r="Q154" s="69"/>
      <c r="R154" s="32"/>
      <c r="S154" s="32"/>
      <c r="T154" s="69"/>
      <c r="U154" s="69"/>
      <c r="V154" s="32"/>
      <c r="W154" s="32"/>
      <c r="X154" s="69"/>
      <c r="Y154" s="69"/>
      <c r="Z154" s="32"/>
    </row>
    <row r="155" spans="1:26" x14ac:dyDescent="0.25">
      <c r="A155" s="12"/>
      <c r="B155" s="11"/>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row>
    <row r="156" spans="1:26" x14ac:dyDescent="0.25">
      <c r="A156" s="12"/>
      <c r="B156" s="18" t="s">
        <v>63</v>
      </c>
      <c r="C156" s="19" t="s">
        <v>148</v>
      </c>
      <c r="D156" s="19" t="s">
        <v>152</v>
      </c>
      <c r="E156" s="66">
        <v>249776</v>
      </c>
      <c r="F156" s="21" t="s">
        <v>148</v>
      </c>
      <c r="G156" s="19"/>
      <c r="H156" s="19" t="s">
        <v>152</v>
      </c>
      <c r="I156" s="20" t="s">
        <v>524</v>
      </c>
      <c r="J156" s="21" t="s">
        <v>158</v>
      </c>
      <c r="K156" s="19"/>
      <c r="L156" s="19" t="s">
        <v>152</v>
      </c>
      <c r="M156" s="20" t="s">
        <v>154</v>
      </c>
      <c r="N156" s="21" t="s">
        <v>148</v>
      </c>
      <c r="O156" s="19" t="s">
        <v>148</v>
      </c>
      <c r="P156" s="19" t="s">
        <v>152</v>
      </c>
      <c r="Q156" s="20" t="s">
        <v>154</v>
      </c>
      <c r="R156" s="21" t="s">
        <v>148</v>
      </c>
      <c r="S156" s="19"/>
      <c r="T156" s="19" t="s">
        <v>152</v>
      </c>
      <c r="U156" s="66">
        <v>237792</v>
      </c>
      <c r="V156" s="21" t="s">
        <v>148</v>
      </c>
      <c r="W156" s="19"/>
      <c r="X156" s="19" t="s">
        <v>152</v>
      </c>
      <c r="Y156" s="66">
        <v>40501</v>
      </c>
      <c r="Z156" s="21" t="s">
        <v>148</v>
      </c>
    </row>
    <row r="157" spans="1:26" ht="15.75" thickBot="1" x14ac:dyDescent="0.3">
      <c r="A157" s="12"/>
      <c r="B157" s="22" t="s">
        <v>64</v>
      </c>
      <c r="C157" s="11" t="s">
        <v>148</v>
      </c>
      <c r="D157" s="11"/>
      <c r="E157" s="67">
        <v>190847</v>
      </c>
      <c r="F157" s="14" t="s">
        <v>148</v>
      </c>
      <c r="G157" s="11"/>
      <c r="H157" s="11"/>
      <c r="I157" s="23" t="s">
        <v>524</v>
      </c>
      <c r="J157" s="14" t="s">
        <v>158</v>
      </c>
      <c r="K157" s="11"/>
      <c r="L157" s="11"/>
      <c r="M157" s="23" t="s">
        <v>154</v>
      </c>
      <c r="N157" s="14" t="s">
        <v>148</v>
      </c>
      <c r="O157" s="11" t="s">
        <v>148</v>
      </c>
      <c r="P157" s="11"/>
      <c r="Q157" s="23" t="s">
        <v>154</v>
      </c>
      <c r="R157" s="14" t="s">
        <v>148</v>
      </c>
      <c r="S157" s="11"/>
      <c r="T157" s="11"/>
      <c r="U157" s="67">
        <v>184461</v>
      </c>
      <c r="V157" s="14" t="s">
        <v>148</v>
      </c>
      <c r="W157" s="11"/>
      <c r="X157" s="11"/>
      <c r="Y157" s="67">
        <v>34903</v>
      </c>
      <c r="Z157" s="14" t="s">
        <v>148</v>
      </c>
    </row>
    <row r="158" spans="1:26" x14ac:dyDescent="0.25">
      <c r="A158" s="12"/>
      <c r="B158" s="24"/>
      <c r="C158" s="24" t="s">
        <v>148</v>
      </c>
      <c r="D158" s="25"/>
      <c r="E158" s="25"/>
      <c r="F158" s="24"/>
      <c r="G158" s="24"/>
      <c r="H158" s="25"/>
      <c r="I158" s="25"/>
      <c r="J158" s="24"/>
      <c r="K158" s="24"/>
      <c r="L158" s="25"/>
      <c r="M158" s="25"/>
      <c r="N158" s="24"/>
      <c r="O158" s="24" t="s">
        <v>148</v>
      </c>
      <c r="P158" s="25"/>
      <c r="Q158" s="25"/>
      <c r="R158" s="24"/>
      <c r="S158" s="24"/>
      <c r="T158" s="25"/>
      <c r="U158" s="25"/>
      <c r="V158" s="24"/>
      <c r="W158" s="24"/>
      <c r="X158" s="25"/>
      <c r="Y158" s="25"/>
      <c r="Z158" s="24"/>
    </row>
    <row r="159" spans="1:26" x14ac:dyDescent="0.25">
      <c r="A159" s="12"/>
      <c r="B159" s="48" t="s">
        <v>65</v>
      </c>
      <c r="C159" s="31" t="s">
        <v>148</v>
      </c>
      <c r="D159" s="19"/>
      <c r="E159" s="66">
        <v>58929</v>
      </c>
      <c r="F159" s="21" t="s">
        <v>148</v>
      </c>
      <c r="G159" s="31"/>
      <c r="H159" s="19"/>
      <c r="I159" s="20" t="s">
        <v>154</v>
      </c>
      <c r="J159" s="21" t="s">
        <v>148</v>
      </c>
      <c r="K159" s="31"/>
      <c r="L159" s="19"/>
      <c r="M159" s="20" t="s">
        <v>154</v>
      </c>
      <c r="N159" s="21" t="s">
        <v>148</v>
      </c>
      <c r="O159" s="31" t="s">
        <v>148</v>
      </c>
      <c r="P159" s="19"/>
      <c r="Q159" s="20" t="s">
        <v>154</v>
      </c>
      <c r="R159" s="21" t="s">
        <v>148</v>
      </c>
      <c r="S159" s="31"/>
      <c r="T159" s="19"/>
      <c r="U159" s="66">
        <v>53331</v>
      </c>
      <c r="V159" s="21" t="s">
        <v>148</v>
      </c>
      <c r="W159" s="31"/>
      <c r="X159" s="19"/>
      <c r="Y159" s="66">
        <v>5598</v>
      </c>
      <c r="Z159" s="21" t="s">
        <v>148</v>
      </c>
    </row>
    <row r="160" spans="1:26" x14ac:dyDescent="0.25">
      <c r="A160" s="12"/>
      <c r="B160" s="22" t="s">
        <v>66</v>
      </c>
      <c r="C160" s="15" t="s">
        <v>148</v>
      </c>
      <c r="D160" s="11"/>
      <c r="E160" s="11"/>
      <c r="F160" s="11"/>
      <c r="G160" s="15"/>
      <c r="H160" s="11"/>
      <c r="I160" s="11"/>
      <c r="J160" s="11"/>
      <c r="K160" s="15"/>
      <c r="L160" s="11"/>
      <c r="M160" s="11"/>
      <c r="N160" s="11"/>
      <c r="O160" s="15" t="s">
        <v>148</v>
      </c>
      <c r="P160" s="11"/>
      <c r="Q160" s="11"/>
      <c r="R160" s="11"/>
      <c r="S160" s="15"/>
      <c r="T160" s="11"/>
      <c r="U160" s="11"/>
      <c r="V160" s="11"/>
      <c r="W160" s="15"/>
      <c r="X160" s="11"/>
      <c r="Y160" s="11"/>
      <c r="Z160" s="11"/>
    </row>
    <row r="161" spans="1:26" x14ac:dyDescent="0.25">
      <c r="A161" s="12"/>
      <c r="B161" s="48" t="s">
        <v>67</v>
      </c>
      <c r="C161" s="31" t="s">
        <v>148</v>
      </c>
      <c r="D161" s="19"/>
      <c r="E161" s="20" t="s">
        <v>525</v>
      </c>
      <c r="F161" s="21" t="s">
        <v>158</v>
      </c>
      <c r="G161" s="31"/>
      <c r="H161" s="19"/>
      <c r="I161" s="20" t="s">
        <v>154</v>
      </c>
      <c r="J161" s="21" t="s">
        <v>148</v>
      </c>
      <c r="K161" s="31"/>
      <c r="L161" s="19"/>
      <c r="M161" s="20" t="s">
        <v>154</v>
      </c>
      <c r="N161" s="21" t="s">
        <v>148</v>
      </c>
      <c r="O161" s="31" t="s">
        <v>148</v>
      </c>
      <c r="P161" s="19"/>
      <c r="Q161" s="20" t="s">
        <v>154</v>
      </c>
      <c r="R161" s="21" t="s">
        <v>148</v>
      </c>
      <c r="S161" s="31"/>
      <c r="T161" s="19"/>
      <c r="U161" s="20" t="s">
        <v>526</v>
      </c>
      <c r="V161" s="21" t="s">
        <v>158</v>
      </c>
      <c r="W161" s="31"/>
      <c r="X161" s="19"/>
      <c r="Y161" s="20" t="s">
        <v>527</v>
      </c>
      <c r="Z161" s="21" t="s">
        <v>158</v>
      </c>
    </row>
    <row r="162" spans="1:26" x14ac:dyDescent="0.25">
      <c r="A162" s="12"/>
      <c r="B162" s="46" t="s">
        <v>68</v>
      </c>
      <c r="C162" s="15" t="s">
        <v>148</v>
      </c>
      <c r="D162" s="11"/>
      <c r="E162" s="23" t="s">
        <v>528</v>
      </c>
      <c r="F162" s="14" t="s">
        <v>158</v>
      </c>
      <c r="G162" s="15"/>
      <c r="H162" s="11"/>
      <c r="I162" s="23" t="s">
        <v>154</v>
      </c>
      <c r="J162" s="14" t="s">
        <v>148</v>
      </c>
      <c r="K162" s="15"/>
      <c r="L162" s="11"/>
      <c r="M162" s="23" t="s">
        <v>154</v>
      </c>
      <c r="N162" s="14" t="s">
        <v>148</v>
      </c>
      <c r="O162" s="15" t="s">
        <v>148</v>
      </c>
      <c r="P162" s="11"/>
      <c r="Q162" s="23" t="s">
        <v>529</v>
      </c>
      <c r="R162" s="14" t="s">
        <v>158</v>
      </c>
      <c r="S162" s="15"/>
      <c r="T162" s="11"/>
      <c r="U162" s="23" t="s">
        <v>530</v>
      </c>
      <c r="V162" s="14" t="s">
        <v>158</v>
      </c>
      <c r="W162" s="15"/>
      <c r="X162" s="11"/>
      <c r="Y162" s="23" t="s">
        <v>531</v>
      </c>
      <c r="Z162" s="14" t="s">
        <v>158</v>
      </c>
    </row>
    <row r="163" spans="1:26" ht="25.5" x14ac:dyDescent="0.25">
      <c r="A163" s="12"/>
      <c r="B163" s="48" t="s">
        <v>69</v>
      </c>
      <c r="C163" s="31" t="s">
        <v>148</v>
      </c>
      <c r="D163" s="19"/>
      <c r="E163" s="20" t="s">
        <v>532</v>
      </c>
      <c r="F163" s="21" t="s">
        <v>158</v>
      </c>
      <c r="G163" s="31"/>
      <c r="H163" s="19"/>
      <c r="I163" s="20" t="s">
        <v>154</v>
      </c>
      <c r="J163" s="21" t="s">
        <v>148</v>
      </c>
      <c r="K163" s="31"/>
      <c r="L163" s="19"/>
      <c r="M163" s="20" t="s">
        <v>154</v>
      </c>
      <c r="N163" s="21" t="s">
        <v>148</v>
      </c>
      <c r="O163" s="31" t="s">
        <v>148</v>
      </c>
      <c r="P163" s="19"/>
      <c r="Q163" s="20" t="s">
        <v>154</v>
      </c>
      <c r="R163" s="21" t="s">
        <v>148</v>
      </c>
      <c r="S163" s="31"/>
      <c r="T163" s="19"/>
      <c r="U163" s="20" t="s">
        <v>533</v>
      </c>
      <c r="V163" s="21" t="s">
        <v>158</v>
      </c>
      <c r="W163" s="31"/>
      <c r="X163" s="19"/>
      <c r="Y163" s="20" t="s">
        <v>534</v>
      </c>
      <c r="Z163" s="21" t="s">
        <v>158</v>
      </c>
    </row>
    <row r="164" spans="1:26" x14ac:dyDescent="0.25">
      <c r="A164" s="12"/>
      <c r="B164" s="46" t="s">
        <v>490</v>
      </c>
      <c r="C164" s="15" t="s">
        <v>148</v>
      </c>
      <c r="D164" s="11"/>
      <c r="E164" s="23" t="s">
        <v>535</v>
      </c>
      <c r="F164" s="14" t="s">
        <v>158</v>
      </c>
      <c r="G164" s="15"/>
      <c r="H164" s="11"/>
      <c r="I164" s="23" t="s">
        <v>154</v>
      </c>
      <c r="J164" s="14" t="s">
        <v>148</v>
      </c>
      <c r="K164" s="15"/>
      <c r="L164" s="11"/>
      <c r="M164" s="23" t="s">
        <v>154</v>
      </c>
      <c r="N164" s="14" t="s">
        <v>148</v>
      </c>
      <c r="O164" s="15" t="s">
        <v>148</v>
      </c>
      <c r="P164" s="11"/>
      <c r="Q164" s="23" t="s">
        <v>154</v>
      </c>
      <c r="R164" s="14" t="s">
        <v>148</v>
      </c>
      <c r="S164" s="15"/>
      <c r="T164" s="11"/>
      <c r="U164" s="23" t="s">
        <v>536</v>
      </c>
      <c r="V164" s="14" t="s">
        <v>158</v>
      </c>
      <c r="W164" s="15"/>
      <c r="X164" s="11"/>
      <c r="Y164" s="23" t="s">
        <v>537</v>
      </c>
      <c r="Z164" s="14" t="s">
        <v>158</v>
      </c>
    </row>
    <row r="165" spans="1:26" ht="15.75" thickBot="1" x14ac:dyDescent="0.3">
      <c r="A165" s="12"/>
      <c r="B165" s="48" t="s">
        <v>494</v>
      </c>
      <c r="C165" s="31" t="s">
        <v>148</v>
      </c>
      <c r="D165" s="19"/>
      <c r="E165" s="20" t="s">
        <v>538</v>
      </c>
      <c r="F165" s="21" t="s">
        <v>158</v>
      </c>
      <c r="G165" s="31"/>
      <c r="H165" s="19"/>
      <c r="I165" s="20" t="s">
        <v>154</v>
      </c>
      <c r="J165" s="21" t="s">
        <v>148</v>
      </c>
      <c r="K165" s="31"/>
      <c r="L165" s="19"/>
      <c r="M165" s="20" t="s">
        <v>154</v>
      </c>
      <c r="N165" s="21" t="s">
        <v>148</v>
      </c>
      <c r="O165" s="31" t="s">
        <v>148</v>
      </c>
      <c r="P165" s="19"/>
      <c r="Q165" s="20" t="s">
        <v>154</v>
      </c>
      <c r="R165" s="21" t="s">
        <v>148</v>
      </c>
      <c r="S165" s="31"/>
      <c r="T165" s="19"/>
      <c r="U165" s="20" t="s">
        <v>538</v>
      </c>
      <c r="V165" s="21" t="s">
        <v>158</v>
      </c>
      <c r="W165" s="31"/>
      <c r="X165" s="19"/>
      <c r="Y165" s="20" t="s">
        <v>154</v>
      </c>
      <c r="Z165" s="21" t="s">
        <v>148</v>
      </c>
    </row>
    <row r="166" spans="1:26" x14ac:dyDescent="0.25">
      <c r="A166" s="12"/>
      <c r="B166" s="24"/>
      <c r="C166" s="24" t="s">
        <v>148</v>
      </c>
      <c r="D166" s="25"/>
      <c r="E166" s="25"/>
      <c r="F166" s="24"/>
      <c r="G166" s="24"/>
      <c r="H166" s="25"/>
      <c r="I166" s="25"/>
      <c r="J166" s="24"/>
      <c r="K166" s="24"/>
      <c r="L166" s="25"/>
      <c r="M166" s="25"/>
      <c r="N166" s="24"/>
      <c r="O166" s="24" t="s">
        <v>148</v>
      </c>
      <c r="P166" s="25"/>
      <c r="Q166" s="25"/>
      <c r="R166" s="24"/>
      <c r="S166" s="24"/>
      <c r="T166" s="25"/>
      <c r="U166" s="25"/>
      <c r="V166" s="24"/>
      <c r="W166" s="24"/>
      <c r="X166" s="25"/>
      <c r="Y166" s="25"/>
      <c r="Z166" s="24"/>
    </row>
    <row r="167" spans="1:26" x14ac:dyDescent="0.25">
      <c r="A167" s="12"/>
      <c r="B167" s="59" t="s">
        <v>498</v>
      </c>
      <c r="C167" s="15" t="s">
        <v>148</v>
      </c>
      <c r="D167" s="11"/>
      <c r="E167" s="67">
        <v>22479</v>
      </c>
      <c r="F167" s="14" t="s">
        <v>148</v>
      </c>
      <c r="G167" s="15"/>
      <c r="H167" s="11"/>
      <c r="I167" s="23" t="s">
        <v>154</v>
      </c>
      <c r="J167" s="14" t="s">
        <v>148</v>
      </c>
      <c r="K167" s="15"/>
      <c r="L167" s="11"/>
      <c r="M167" s="23" t="s">
        <v>154</v>
      </c>
      <c r="N167" s="14" t="s">
        <v>148</v>
      </c>
      <c r="O167" s="15" t="s">
        <v>148</v>
      </c>
      <c r="P167" s="11"/>
      <c r="Q167" s="23" t="s">
        <v>529</v>
      </c>
      <c r="R167" s="14" t="s">
        <v>158</v>
      </c>
      <c r="S167" s="15"/>
      <c r="T167" s="11"/>
      <c r="U167" s="67">
        <v>25696</v>
      </c>
      <c r="V167" s="14" t="s">
        <v>148</v>
      </c>
      <c r="W167" s="15"/>
      <c r="X167" s="11"/>
      <c r="Y167" s="67">
        <v>2564</v>
      </c>
      <c r="Z167" s="14" t="s">
        <v>148</v>
      </c>
    </row>
    <row r="168" spans="1:26" x14ac:dyDescent="0.25">
      <c r="A168" s="12"/>
      <c r="B168" s="18" t="s">
        <v>73</v>
      </c>
      <c r="C168" s="31" t="s">
        <v>148</v>
      </c>
      <c r="D168" s="19"/>
      <c r="E168" s="19"/>
      <c r="F168" s="19"/>
      <c r="G168" s="31"/>
      <c r="H168" s="19"/>
      <c r="I168" s="19"/>
      <c r="J168" s="19"/>
      <c r="K168" s="31"/>
      <c r="L168" s="19"/>
      <c r="M168" s="19"/>
      <c r="N168" s="19"/>
      <c r="O168" s="31" t="s">
        <v>148</v>
      </c>
      <c r="P168" s="19"/>
      <c r="Q168" s="19"/>
      <c r="R168" s="19"/>
      <c r="S168" s="31"/>
      <c r="T168" s="19"/>
      <c r="U168" s="19"/>
      <c r="V168" s="19"/>
      <c r="W168" s="31"/>
      <c r="X168" s="19"/>
      <c r="Y168" s="19"/>
      <c r="Z168" s="19"/>
    </row>
    <row r="169" spans="1:26" x14ac:dyDescent="0.25">
      <c r="A169" s="12"/>
      <c r="B169" s="46" t="s">
        <v>307</v>
      </c>
      <c r="C169" s="15" t="s">
        <v>148</v>
      </c>
      <c r="D169" s="11"/>
      <c r="E169" s="23" t="s">
        <v>539</v>
      </c>
      <c r="F169" s="14" t="s">
        <v>158</v>
      </c>
      <c r="G169" s="15"/>
      <c r="H169" s="11"/>
      <c r="I169" s="23" t="s">
        <v>154</v>
      </c>
      <c r="J169" s="14" t="s">
        <v>148</v>
      </c>
      <c r="K169" s="15"/>
      <c r="L169" s="11"/>
      <c r="M169" s="23" t="s">
        <v>154</v>
      </c>
      <c r="N169" s="14" t="s">
        <v>148</v>
      </c>
      <c r="O169" s="15" t="s">
        <v>148</v>
      </c>
      <c r="P169" s="11"/>
      <c r="Q169" s="23" t="s">
        <v>540</v>
      </c>
      <c r="R169" s="14" t="s">
        <v>158</v>
      </c>
      <c r="S169" s="15"/>
      <c r="T169" s="11"/>
      <c r="U169" s="23" t="s">
        <v>541</v>
      </c>
      <c r="V169" s="14" t="s">
        <v>158</v>
      </c>
      <c r="W169" s="15"/>
      <c r="X169" s="11"/>
      <c r="Y169" s="23" t="s">
        <v>542</v>
      </c>
      <c r="Z169" s="14" t="s">
        <v>158</v>
      </c>
    </row>
    <row r="170" spans="1:26" x14ac:dyDescent="0.25">
      <c r="A170" s="12"/>
      <c r="B170" s="48" t="s">
        <v>502</v>
      </c>
      <c r="C170" s="31" t="s">
        <v>148</v>
      </c>
      <c r="D170" s="19"/>
      <c r="E170" s="20" t="s">
        <v>154</v>
      </c>
      <c r="F170" s="21" t="s">
        <v>148</v>
      </c>
      <c r="G170" s="31"/>
      <c r="H170" s="19"/>
      <c r="I170" s="20" t="s">
        <v>154</v>
      </c>
      <c r="J170" s="21" t="s">
        <v>148</v>
      </c>
      <c r="K170" s="31"/>
      <c r="L170" s="19"/>
      <c r="M170" s="20" t="s">
        <v>154</v>
      </c>
      <c r="N170" s="21" t="s">
        <v>148</v>
      </c>
      <c r="O170" s="31" t="s">
        <v>148</v>
      </c>
      <c r="P170" s="19"/>
      <c r="Q170" s="66">
        <v>5630</v>
      </c>
      <c r="R170" s="21" t="s">
        <v>148</v>
      </c>
      <c r="S170" s="31"/>
      <c r="T170" s="19"/>
      <c r="U170" s="20" t="s">
        <v>543</v>
      </c>
      <c r="V170" s="21" t="s">
        <v>158</v>
      </c>
      <c r="W170" s="31"/>
      <c r="X170" s="19"/>
      <c r="Y170" s="20" t="s">
        <v>544</v>
      </c>
      <c r="Z170" s="21" t="s">
        <v>158</v>
      </c>
    </row>
    <row r="171" spans="1:26" ht="15.75" thickBot="1" x14ac:dyDescent="0.3">
      <c r="A171" s="12"/>
      <c r="B171" s="46" t="s">
        <v>75</v>
      </c>
      <c r="C171" s="15" t="s">
        <v>148</v>
      </c>
      <c r="D171" s="11"/>
      <c r="E171" s="23" t="s">
        <v>545</v>
      </c>
      <c r="F171" s="14" t="s">
        <v>158</v>
      </c>
      <c r="G171" s="15"/>
      <c r="H171" s="11"/>
      <c r="I171" s="23" t="s">
        <v>154</v>
      </c>
      <c r="J171" s="14" t="s">
        <v>148</v>
      </c>
      <c r="K171" s="15"/>
      <c r="L171" s="11"/>
      <c r="M171" s="23" t="s">
        <v>154</v>
      </c>
      <c r="N171" s="14" t="s">
        <v>148</v>
      </c>
      <c r="O171" s="15" t="s">
        <v>148</v>
      </c>
      <c r="P171" s="11"/>
      <c r="Q171" s="23" t="s">
        <v>154</v>
      </c>
      <c r="R171" s="14" t="s">
        <v>148</v>
      </c>
      <c r="S171" s="15"/>
      <c r="T171" s="11"/>
      <c r="U171" s="23" t="s">
        <v>546</v>
      </c>
      <c r="V171" s="14" t="s">
        <v>158</v>
      </c>
      <c r="W171" s="15"/>
      <c r="X171" s="11"/>
      <c r="Y171" s="23">
        <v>7</v>
      </c>
      <c r="Z171" s="14" t="s">
        <v>148</v>
      </c>
    </row>
    <row r="172" spans="1:26" x14ac:dyDescent="0.25">
      <c r="A172" s="12"/>
      <c r="B172" s="24"/>
      <c r="C172" s="24" t="s">
        <v>148</v>
      </c>
      <c r="D172" s="25"/>
      <c r="E172" s="25"/>
      <c r="F172" s="24"/>
      <c r="G172" s="24"/>
      <c r="H172" s="25"/>
      <c r="I172" s="25"/>
      <c r="J172" s="24"/>
      <c r="K172" s="24"/>
      <c r="L172" s="25"/>
      <c r="M172" s="25"/>
      <c r="N172" s="24"/>
      <c r="O172" s="24" t="s">
        <v>148</v>
      </c>
      <c r="P172" s="25"/>
      <c r="Q172" s="25"/>
      <c r="R172" s="24"/>
      <c r="S172" s="24"/>
      <c r="T172" s="25"/>
      <c r="U172" s="25"/>
      <c r="V172" s="24"/>
      <c r="W172" s="24"/>
      <c r="X172" s="25"/>
      <c r="Y172" s="25"/>
      <c r="Z172" s="24"/>
    </row>
    <row r="173" spans="1:26" x14ac:dyDescent="0.25">
      <c r="A173" s="12"/>
      <c r="B173" s="18" t="s">
        <v>547</v>
      </c>
      <c r="C173" s="31" t="s">
        <v>148</v>
      </c>
      <c r="D173" s="19"/>
      <c r="E173" s="66">
        <v>6978</v>
      </c>
      <c r="F173" s="21" t="s">
        <v>148</v>
      </c>
      <c r="G173" s="31"/>
      <c r="H173" s="19"/>
      <c r="I173" s="20" t="s">
        <v>154</v>
      </c>
      <c r="J173" s="21" t="s">
        <v>148</v>
      </c>
      <c r="K173" s="31"/>
      <c r="L173" s="19"/>
      <c r="M173" s="20" t="s">
        <v>154</v>
      </c>
      <c r="N173" s="21" t="s">
        <v>148</v>
      </c>
      <c r="O173" s="31" t="s">
        <v>148</v>
      </c>
      <c r="P173" s="19"/>
      <c r="Q173" s="20" t="s">
        <v>548</v>
      </c>
      <c r="R173" s="21" t="s">
        <v>158</v>
      </c>
      <c r="S173" s="31"/>
      <c r="T173" s="19"/>
      <c r="U173" s="66">
        <v>18126</v>
      </c>
      <c r="V173" s="21" t="s">
        <v>148</v>
      </c>
      <c r="W173" s="31"/>
      <c r="X173" s="19"/>
      <c r="Y173" s="66">
        <v>2472</v>
      </c>
      <c r="Z173" s="21" t="s">
        <v>148</v>
      </c>
    </row>
    <row r="174" spans="1:26" ht="15.75" thickBot="1" x14ac:dyDescent="0.3">
      <c r="A174" s="12"/>
      <c r="B174" s="22" t="s">
        <v>509</v>
      </c>
      <c r="C174" s="15" t="s">
        <v>148</v>
      </c>
      <c r="D174" s="11"/>
      <c r="E174" s="23" t="s">
        <v>549</v>
      </c>
      <c r="F174" s="14" t="s">
        <v>158</v>
      </c>
      <c r="G174" s="15"/>
      <c r="H174" s="11"/>
      <c r="I174" s="23" t="s">
        <v>154</v>
      </c>
      <c r="J174" s="14" t="s">
        <v>148</v>
      </c>
      <c r="K174" s="15"/>
      <c r="L174" s="11"/>
      <c r="M174" s="23" t="s">
        <v>154</v>
      </c>
      <c r="N174" s="14" t="s">
        <v>148</v>
      </c>
      <c r="O174" s="15" t="s">
        <v>148</v>
      </c>
      <c r="P174" s="11"/>
      <c r="Q174" s="67">
        <v>4374</v>
      </c>
      <c r="R174" s="14" t="s">
        <v>148</v>
      </c>
      <c r="S174" s="15"/>
      <c r="T174" s="11"/>
      <c r="U174" s="23" t="s">
        <v>550</v>
      </c>
      <c r="V174" s="14" t="s">
        <v>158</v>
      </c>
      <c r="W174" s="15"/>
      <c r="X174" s="11"/>
      <c r="Y174" s="23" t="s">
        <v>551</v>
      </c>
      <c r="Z174" s="14" t="s">
        <v>158</v>
      </c>
    </row>
    <row r="175" spans="1:26" x14ac:dyDescent="0.25">
      <c r="A175" s="12"/>
      <c r="B175" s="24"/>
      <c r="C175" s="24" t="s">
        <v>148</v>
      </c>
      <c r="D175" s="25"/>
      <c r="E175" s="25"/>
      <c r="F175" s="24"/>
      <c r="G175" s="24"/>
      <c r="H175" s="25"/>
      <c r="I175" s="25"/>
      <c r="J175" s="24"/>
      <c r="K175" s="24"/>
      <c r="L175" s="25"/>
      <c r="M175" s="25"/>
      <c r="N175" s="24"/>
      <c r="O175" s="24" t="s">
        <v>148</v>
      </c>
      <c r="P175" s="25"/>
      <c r="Q175" s="25"/>
      <c r="R175" s="24"/>
      <c r="S175" s="24"/>
      <c r="T175" s="25"/>
      <c r="U175" s="25"/>
      <c r="V175" s="24"/>
      <c r="W175" s="24"/>
      <c r="X175" s="25"/>
      <c r="Y175" s="25"/>
      <c r="Z175" s="24"/>
    </row>
    <row r="176" spans="1:26" ht="25.5" x14ac:dyDescent="0.25">
      <c r="A176" s="12"/>
      <c r="B176" s="18" t="s">
        <v>552</v>
      </c>
      <c r="C176" s="31" t="s">
        <v>148</v>
      </c>
      <c r="D176" s="19"/>
      <c r="E176" s="66">
        <v>4799</v>
      </c>
      <c r="F176" s="21" t="s">
        <v>148</v>
      </c>
      <c r="G176" s="31"/>
      <c r="H176" s="19"/>
      <c r="I176" s="20" t="s">
        <v>154</v>
      </c>
      <c r="J176" s="21" t="s">
        <v>148</v>
      </c>
      <c r="K176" s="31"/>
      <c r="L176" s="19"/>
      <c r="M176" s="20" t="s">
        <v>154</v>
      </c>
      <c r="N176" s="21" t="s">
        <v>148</v>
      </c>
      <c r="O176" s="31" t="s">
        <v>148</v>
      </c>
      <c r="P176" s="19"/>
      <c r="Q176" s="20" t="s">
        <v>553</v>
      </c>
      <c r="R176" s="21" t="s">
        <v>158</v>
      </c>
      <c r="S176" s="31"/>
      <c r="T176" s="19"/>
      <c r="U176" s="66">
        <v>12578</v>
      </c>
      <c r="V176" s="21" t="s">
        <v>148</v>
      </c>
      <c r="W176" s="31"/>
      <c r="X176" s="19"/>
      <c r="Y176" s="66">
        <v>1467</v>
      </c>
      <c r="Z176" s="21" t="s">
        <v>148</v>
      </c>
    </row>
    <row r="177" spans="1:26" ht="15.75" thickBot="1" x14ac:dyDescent="0.3">
      <c r="A177" s="12"/>
      <c r="B177" s="22" t="s">
        <v>516</v>
      </c>
      <c r="C177" s="15" t="s">
        <v>148</v>
      </c>
      <c r="D177" s="11"/>
      <c r="E177" s="23" t="s">
        <v>154</v>
      </c>
      <c r="F177" s="14" t="s">
        <v>148</v>
      </c>
      <c r="G177" s="15"/>
      <c r="H177" s="11"/>
      <c r="I177" s="23" t="s">
        <v>554</v>
      </c>
      <c r="J177" s="14" t="s">
        <v>158</v>
      </c>
      <c r="K177" s="15"/>
      <c r="L177" s="11"/>
      <c r="M177" s="67">
        <v>4799</v>
      </c>
      <c r="N177" s="14" t="s">
        <v>148</v>
      </c>
      <c r="O177" s="15" t="s">
        <v>148</v>
      </c>
      <c r="P177" s="11"/>
      <c r="Q177" s="67">
        <v>14045</v>
      </c>
      <c r="R177" s="14" t="s">
        <v>148</v>
      </c>
      <c r="S177" s="15"/>
      <c r="T177" s="11"/>
      <c r="U177" s="67">
        <v>1467</v>
      </c>
      <c r="V177" s="14" t="s">
        <v>148</v>
      </c>
      <c r="W177" s="15"/>
      <c r="X177" s="11"/>
      <c r="Y177" s="23" t="s">
        <v>154</v>
      </c>
      <c r="Z177" s="14" t="s">
        <v>148</v>
      </c>
    </row>
    <row r="178" spans="1:26" x14ac:dyDescent="0.25">
      <c r="A178" s="12"/>
      <c r="B178" s="24"/>
      <c r="C178" s="24" t="s">
        <v>148</v>
      </c>
      <c r="D178" s="25"/>
      <c r="E178" s="25"/>
      <c r="F178" s="24"/>
      <c r="G178" s="24"/>
      <c r="H178" s="25"/>
      <c r="I178" s="25"/>
      <c r="J178" s="24"/>
      <c r="K178" s="24"/>
      <c r="L178" s="25"/>
      <c r="M178" s="25"/>
      <c r="N178" s="24"/>
      <c r="O178" s="24" t="s">
        <v>148</v>
      </c>
      <c r="P178" s="25"/>
      <c r="Q178" s="25"/>
      <c r="R178" s="24"/>
      <c r="S178" s="24"/>
      <c r="T178" s="25"/>
      <c r="U178" s="25"/>
      <c r="V178" s="24"/>
      <c r="W178" s="24"/>
      <c r="X178" s="25"/>
      <c r="Y178" s="25"/>
      <c r="Z178" s="24"/>
    </row>
    <row r="179" spans="1:26" ht="15.75" thickBot="1" x14ac:dyDescent="0.3">
      <c r="A179" s="12"/>
      <c r="B179" s="18" t="s">
        <v>555</v>
      </c>
      <c r="C179" s="31" t="s">
        <v>148</v>
      </c>
      <c r="D179" s="19" t="s">
        <v>152</v>
      </c>
      <c r="E179" s="66">
        <v>4799</v>
      </c>
      <c r="F179" s="21" t="s">
        <v>148</v>
      </c>
      <c r="G179" s="31"/>
      <c r="H179" s="19" t="s">
        <v>152</v>
      </c>
      <c r="I179" s="20" t="s">
        <v>554</v>
      </c>
      <c r="J179" s="21" t="s">
        <v>158</v>
      </c>
      <c r="K179" s="31"/>
      <c r="L179" s="19" t="s">
        <v>152</v>
      </c>
      <c r="M179" s="66">
        <v>4799</v>
      </c>
      <c r="N179" s="21" t="s">
        <v>148</v>
      </c>
      <c r="O179" s="31" t="s">
        <v>148</v>
      </c>
      <c r="P179" s="19" t="s">
        <v>152</v>
      </c>
      <c r="Q179" s="66">
        <v>4799</v>
      </c>
      <c r="R179" s="21" t="s">
        <v>148</v>
      </c>
      <c r="S179" s="31"/>
      <c r="T179" s="19" t="s">
        <v>152</v>
      </c>
      <c r="U179" s="66">
        <v>14045</v>
      </c>
      <c r="V179" s="21" t="s">
        <v>148</v>
      </c>
      <c r="W179" s="31"/>
      <c r="X179" s="19" t="s">
        <v>152</v>
      </c>
      <c r="Y179" s="66">
        <v>1467</v>
      </c>
      <c r="Z179" s="21" t="s">
        <v>148</v>
      </c>
    </row>
    <row r="180" spans="1:26" ht="15.75" thickTop="1" x14ac:dyDescent="0.25">
      <c r="A180" s="12"/>
      <c r="B180" s="24"/>
      <c r="C180" s="24" t="s">
        <v>148</v>
      </c>
      <c r="D180" s="27"/>
      <c r="E180" s="27"/>
      <c r="F180" s="24"/>
      <c r="G180" s="24"/>
      <c r="H180" s="27"/>
      <c r="I180" s="27"/>
      <c r="J180" s="24"/>
      <c r="K180" s="24"/>
      <c r="L180" s="27"/>
      <c r="M180" s="27"/>
      <c r="N180" s="24"/>
      <c r="O180" s="24" t="s">
        <v>148</v>
      </c>
      <c r="P180" s="27"/>
      <c r="Q180" s="27"/>
      <c r="R180" s="24"/>
      <c r="S180" s="24"/>
      <c r="T180" s="27"/>
      <c r="U180" s="27"/>
      <c r="V180" s="24"/>
      <c r="W180" s="24"/>
      <c r="X180" s="27"/>
      <c r="Y180" s="27"/>
      <c r="Z180" s="24"/>
    </row>
    <row r="181" spans="1:26" x14ac:dyDescent="0.25">
      <c r="A181" s="12"/>
      <c r="B181" s="11"/>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row>
    <row r="182" spans="1:26" ht="15.75" thickBot="1" x14ac:dyDescent="0.3">
      <c r="A182" s="12"/>
      <c r="B182" s="22" t="s">
        <v>556</v>
      </c>
      <c r="C182" s="15" t="s">
        <v>148</v>
      </c>
      <c r="D182" s="11" t="s">
        <v>152</v>
      </c>
      <c r="E182" s="67">
        <v>6342</v>
      </c>
      <c r="F182" s="14" t="s">
        <v>148</v>
      </c>
      <c r="G182" s="15"/>
      <c r="H182" s="11" t="s">
        <v>152</v>
      </c>
      <c r="I182" s="23" t="s">
        <v>557</v>
      </c>
      <c r="J182" s="14" t="s">
        <v>158</v>
      </c>
      <c r="K182" s="15"/>
      <c r="L182" s="11" t="s">
        <v>152</v>
      </c>
      <c r="M182" s="67">
        <v>23351</v>
      </c>
      <c r="N182" s="14" t="s">
        <v>148</v>
      </c>
      <c r="O182" s="15" t="s">
        <v>148</v>
      </c>
      <c r="P182" s="11" t="s">
        <v>152</v>
      </c>
      <c r="Q182" s="67">
        <v>6342</v>
      </c>
      <c r="R182" s="14" t="s">
        <v>148</v>
      </c>
      <c r="S182" s="15"/>
      <c r="T182" s="11" t="s">
        <v>152</v>
      </c>
      <c r="U182" s="67">
        <v>15588</v>
      </c>
      <c r="V182" s="14" t="s">
        <v>148</v>
      </c>
      <c r="W182" s="15"/>
      <c r="X182" s="11" t="s">
        <v>152</v>
      </c>
      <c r="Y182" s="67">
        <v>3187</v>
      </c>
      <c r="Z182" s="14" t="s">
        <v>148</v>
      </c>
    </row>
    <row r="183" spans="1:26" ht="15.75" thickTop="1" x14ac:dyDescent="0.25">
      <c r="A183" s="12"/>
      <c r="B183" s="24"/>
      <c r="C183" s="24" t="s">
        <v>148</v>
      </c>
      <c r="D183" s="27"/>
      <c r="E183" s="27"/>
      <c r="F183" s="24"/>
      <c r="G183" s="24"/>
      <c r="H183" s="27"/>
      <c r="I183" s="27"/>
      <c r="J183" s="24"/>
      <c r="K183" s="24"/>
      <c r="L183" s="27"/>
      <c r="M183" s="27"/>
      <c r="N183" s="24"/>
      <c r="O183" s="24" t="s">
        <v>148</v>
      </c>
      <c r="P183" s="27"/>
      <c r="Q183" s="27"/>
      <c r="R183" s="24"/>
      <c r="S183" s="24"/>
      <c r="T183" s="27"/>
      <c r="U183" s="27"/>
      <c r="V183" s="24"/>
      <c r="W183" s="24"/>
      <c r="X183" s="27"/>
      <c r="Y183" s="27"/>
      <c r="Z183" s="24"/>
    </row>
    <row r="184" spans="1:26" ht="15.75" x14ac:dyDescent="0.25">
      <c r="A184" s="12"/>
      <c r="B184" s="36"/>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row>
    <row r="185" spans="1:26" x14ac:dyDescent="0.25">
      <c r="A185" s="12"/>
      <c r="B185" s="71" t="s">
        <v>477</v>
      </c>
      <c r="C185" s="71"/>
      <c r="D185" s="71"/>
      <c r="E185" s="71"/>
      <c r="F185" s="71"/>
      <c r="G185" s="71"/>
      <c r="H185" s="71"/>
      <c r="I185" s="71"/>
      <c r="J185" s="71"/>
      <c r="K185" s="71"/>
      <c r="L185" s="71"/>
      <c r="M185" s="71"/>
      <c r="N185" s="71"/>
      <c r="O185" s="71"/>
      <c r="P185" s="71"/>
      <c r="Q185" s="71"/>
      <c r="R185" s="71"/>
      <c r="S185" s="71"/>
      <c r="T185" s="71"/>
      <c r="U185" s="71"/>
      <c r="V185" s="71"/>
      <c r="W185" s="71"/>
      <c r="X185" s="71"/>
      <c r="Y185" s="71"/>
      <c r="Z185" s="71"/>
    </row>
    <row r="186" spans="1:26" x14ac:dyDescent="0.25">
      <c r="A186" s="12"/>
      <c r="B186" s="71" t="s">
        <v>558</v>
      </c>
      <c r="C186" s="71"/>
      <c r="D186" s="71"/>
      <c r="E186" s="71"/>
      <c r="F186" s="71"/>
      <c r="G186" s="71"/>
      <c r="H186" s="71"/>
      <c r="I186" s="71"/>
      <c r="J186" s="71"/>
      <c r="K186" s="71"/>
      <c r="L186" s="71"/>
      <c r="M186" s="71"/>
      <c r="N186" s="71"/>
      <c r="O186" s="71"/>
      <c r="P186" s="71"/>
      <c r="Q186" s="71"/>
      <c r="R186" s="71"/>
      <c r="S186" s="71"/>
      <c r="T186" s="71"/>
      <c r="U186" s="71"/>
      <c r="V186" s="71"/>
      <c r="W186" s="71"/>
      <c r="X186" s="71"/>
      <c r="Y186" s="71"/>
      <c r="Z186" s="71"/>
    </row>
    <row r="187" spans="1:26" x14ac:dyDescent="0.25">
      <c r="A187" s="12"/>
      <c r="B187" s="72" t="s">
        <v>437</v>
      </c>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row>
    <row r="188" spans="1:26" ht="15.75" x14ac:dyDescent="0.25">
      <c r="A188" s="12"/>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x14ac:dyDescent="0.25">
      <c r="A190" s="12"/>
      <c r="B190" s="32"/>
      <c r="C190" s="32" t="s">
        <v>148</v>
      </c>
      <c r="D190" s="68" t="s">
        <v>438</v>
      </c>
      <c r="E190" s="68"/>
      <c r="F190" s="32"/>
      <c r="G190" s="32"/>
      <c r="H190" s="68" t="s">
        <v>441</v>
      </c>
      <c r="I190" s="68"/>
      <c r="J190" s="32"/>
      <c r="K190" s="32"/>
      <c r="L190" s="68" t="s">
        <v>442</v>
      </c>
      <c r="M190" s="68"/>
      <c r="N190" s="32"/>
      <c r="O190" s="32"/>
      <c r="P190" s="68" t="s">
        <v>444</v>
      </c>
      <c r="Q190" s="68"/>
      <c r="R190" s="32"/>
      <c r="S190" s="32"/>
      <c r="T190" s="68" t="s">
        <v>443</v>
      </c>
      <c r="U190" s="68"/>
      <c r="V190" s="32"/>
      <c r="W190" s="32"/>
      <c r="X190" s="68" t="s">
        <v>448</v>
      </c>
      <c r="Y190" s="68"/>
      <c r="Z190" s="32"/>
    </row>
    <row r="191" spans="1:26" x14ac:dyDescent="0.25">
      <c r="A191" s="12"/>
      <c r="B191" s="32"/>
      <c r="C191" s="32"/>
      <c r="D191" s="68" t="s">
        <v>439</v>
      </c>
      <c r="E191" s="68"/>
      <c r="F191" s="32"/>
      <c r="G191" s="32"/>
      <c r="H191" s="68"/>
      <c r="I191" s="68"/>
      <c r="J191" s="32"/>
      <c r="K191" s="32"/>
      <c r="L191" s="68" t="s">
        <v>443</v>
      </c>
      <c r="M191" s="68"/>
      <c r="N191" s="32"/>
      <c r="O191" s="32"/>
      <c r="P191" s="68" t="s">
        <v>445</v>
      </c>
      <c r="Q191" s="68"/>
      <c r="R191" s="32"/>
      <c r="S191" s="32"/>
      <c r="T191" s="68" t="s">
        <v>447</v>
      </c>
      <c r="U191" s="68"/>
      <c r="V191" s="32"/>
      <c r="W191" s="32"/>
      <c r="X191" s="68" t="s">
        <v>443</v>
      </c>
      <c r="Y191" s="68"/>
      <c r="Z191" s="32"/>
    </row>
    <row r="192" spans="1:26" x14ac:dyDescent="0.25">
      <c r="A192" s="12"/>
      <c r="B192" s="32"/>
      <c r="C192" s="32"/>
      <c r="D192" s="68" t="s">
        <v>440</v>
      </c>
      <c r="E192" s="68"/>
      <c r="F192" s="32"/>
      <c r="G192" s="32"/>
      <c r="H192" s="68"/>
      <c r="I192" s="68"/>
      <c r="J192" s="32"/>
      <c r="K192" s="32"/>
      <c r="L192" s="68" t="s">
        <v>438</v>
      </c>
      <c r="M192" s="68"/>
      <c r="N192" s="32"/>
      <c r="O192" s="32"/>
      <c r="P192" s="68" t="s">
        <v>446</v>
      </c>
      <c r="Q192" s="68"/>
      <c r="R192" s="32"/>
      <c r="S192" s="32"/>
      <c r="T192" s="68"/>
      <c r="U192" s="68"/>
      <c r="V192" s="32"/>
      <c r="W192" s="32"/>
      <c r="X192" s="68" t="s">
        <v>447</v>
      </c>
      <c r="Y192" s="68"/>
      <c r="Z192" s="32"/>
    </row>
    <row r="193" spans="1:26" ht="15.75" thickBot="1" x14ac:dyDescent="0.3">
      <c r="A193" s="12"/>
      <c r="B193" s="32"/>
      <c r="C193" s="32"/>
      <c r="D193" s="69"/>
      <c r="E193" s="69"/>
      <c r="F193" s="32"/>
      <c r="G193" s="32"/>
      <c r="H193" s="69"/>
      <c r="I193" s="69"/>
      <c r="J193" s="32"/>
      <c r="K193" s="32"/>
      <c r="L193" s="69" t="s">
        <v>439</v>
      </c>
      <c r="M193" s="69"/>
      <c r="N193" s="32"/>
      <c r="O193" s="32"/>
      <c r="P193" s="69"/>
      <c r="Q193" s="69"/>
      <c r="R193" s="32"/>
      <c r="S193" s="32"/>
      <c r="T193" s="69"/>
      <c r="U193" s="69"/>
      <c r="V193" s="32"/>
      <c r="W193" s="32"/>
      <c r="X193" s="69"/>
      <c r="Y193" s="69"/>
      <c r="Z193" s="32"/>
    </row>
    <row r="194" spans="1:26" x14ac:dyDescent="0.25">
      <c r="A194" s="12"/>
      <c r="B194" s="11"/>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row>
    <row r="195" spans="1:26" x14ac:dyDescent="0.25">
      <c r="A195" s="12"/>
      <c r="B195" s="18" t="s">
        <v>63</v>
      </c>
      <c r="C195" s="19" t="s">
        <v>148</v>
      </c>
      <c r="D195" s="19" t="s">
        <v>152</v>
      </c>
      <c r="E195" s="66">
        <v>750359</v>
      </c>
      <c r="F195" s="21" t="s">
        <v>148</v>
      </c>
      <c r="G195" s="19"/>
      <c r="H195" s="19" t="s">
        <v>152</v>
      </c>
      <c r="I195" s="20" t="s">
        <v>559</v>
      </c>
      <c r="J195" s="21" t="s">
        <v>158</v>
      </c>
      <c r="K195" s="19"/>
      <c r="L195" s="19" t="s">
        <v>152</v>
      </c>
      <c r="M195" s="20" t="s">
        <v>154</v>
      </c>
      <c r="N195" s="21" t="s">
        <v>148</v>
      </c>
      <c r="O195" s="19"/>
      <c r="P195" s="19" t="s">
        <v>152</v>
      </c>
      <c r="Q195" s="20" t="s">
        <v>154</v>
      </c>
      <c r="R195" s="21" t="s">
        <v>148</v>
      </c>
      <c r="S195" s="19"/>
      <c r="T195" s="19" t="s">
        <v>152</v>
      </c>
      <c r="U195" s="66">
        <v>706941</v>
      </c>
      <c r="V195" s="21" t="s">
        <v>148</v>
      </c>
      <c r="W195" s="19"/>
      <c r="X195" s="19" t="s">
        <v>152</v>
      </c>
      <c r="Y195" s="66">
        <v>133460</v>
      </c>
      <c r="Z195" s="21" t="s">
        <v>148</v>
      </c>
    </row>
    <row r="196" spans="1:26" ht="15.75" thickBot="1" x14ac:dyDescent="0.3">
      <c r="A196" s="12"/>
      <c r="B196" s="22" t="s">
        <v>64</v>
      </c>
      <c r="C196" s="11" t="s">
        <v>148</v>
      </c>
      <c r="D196" s="11"/>
      <c r="E196" s="67">
        <v>605900</v>
      </c>
      <c r="F196" s="14" t="s">
        <v>148</v>
      </c>
      <c r="G196" s="11"/>
      <c r="H196" s="11"/>
      <c r="I196" s="23" t="s">
        <v>559</v>
      </c>
      <c r="J196" s="14" t="s">
        <v>158</v>
      </c>
      <c r="K196" s="11"/>
      <c r="L196" s="11"/>
      <c r="M196" s="23" t="s">
        <v>154</v>
      </c>
      <c r="N196" s="14" t="s">
        <v>148</v>
      </c>
      <c r="O196" s="11"/>
      <c r="P196" s="11"/>
      <c r="Q196" s="23" t="s">
        <v>154</v>
      </c>
      <c r="R196" s="14" t="s">
        <v>148</v>
      </c>
      <c r="S196" s="11"/>
      <c r="T196" s="11"/>
      <c r="U196" s="67">
        <v>576879</v>
      </c>
      <c r="V196" s="14" t="s">
        <v>148</v>
      </c>
      <c r="W196" s="11"/>
      <c r="X196" s="11"/>
      <c r="Y196" s="67">
        <v>119063</v>
      </c>
      <c r="Z196" s="14" t="s">
        <v>148</v>
      </c>
    </row>
    <row r="197" spans="1:26" x14ac:dyDescent="0.25">
      <c r="A197" s="12"/>
      <c r="B197" s="24"/>
      <c r="C197" s="24" t="s">
        <v>148</v>
      </c>
      <c r="D197" s="25"/>
      <c r="E197" s="25"/>
      <c r="F197" s="24"/>
      <c r="G197" s="24"/>
      <c r="H197" s="25"/>
      <c r="I197" s="25"/>
      <c r="J197" s="24"/>
      <c r="K197" s="24"/>
      <c r="L197" s="25"/>
      <c r="M197" s="25"/>
      <c r="N197" s="24"/>
      <c r="O197" s="24"/>
      <c r="P197" s="25"/>
      <c r="Q197" s="25"/>
      <c r="R197" s="24"/>
      <c r="S197" s="24"/>
      <c r="T197" s="25"/>
      <c r="U197" s="25"/>
      <c r="V197" s="24"/>
      <c r="W197" s="24"/>
      <c r="X197" s="25"/>
      <c r="Y197" s="25"/>
      <c r="Z197" s="24"/>
    </row>
    <row r="198" spans="1:26" x14ac:dyDescent="0.25">
      <c r="A198" s="12"/>
      <c r="B198" s="48" t="s">
        <v>65</v>
      </c>
      <c r="C198" s="31" t="s">
        <v>148</v>
      </c>
      <c r="D198" s="19"/>
      <c r="E198" s="66">
        <v>144459</v>
      </c>
      <c r="F198" s="21" t="s">
        <v>148</v>
      </c>
      <c r="G198" s="31"/>
      <c r="H198" s="19"/>
      <c r="I198" s="20" t="s">
        <v>154</v>
      </c>
      <c r="J198" s="21" t="s">
        <v>148</v>
      </c>
      <c r="K198" s="31"/>
      <c r="L198" s="19"/>
      <c r="M198" s="20" t="s">
        <v>154</v>
      </c>
      <c r="N198" s="21" t="s">
        <v>148</v>
      </c>
      <c r="O198" s="31"/>
      <c r="P198" s="19"/>
      <c r="Q198" s="20" t="s">
        <v>154</v>
      </c>
      <c r="R198" s="21" t="s">
        <v>148</v>
      </c>
      <c r="S198" s="31"/>
      <c r="T198" s="19"/>
      <c r="U198" s="66">
        <v>130062</v>
      </c>
      <c r="V198" s="21" t="s">
        <v>148</v>
      </c>
      <c r="W198" s="31"/>
      <c r="X198" s="19"/>
      <c r="Y198" s="66">
        <v>14397</v>
      </c>
      <c r="Z198" s="21" t="s">
        <v>148</v>
      </c>
    </row>
    <row r="199" spans="1:26" x14ac:dyDescent="0.25">
      <c r="A199" s="12"/>
      <c r="B199" s="22" t="s">
        <v>66</v>
      </c>
      <c r="C199" s="15" t="s">
        <v>148</v>
      </c>
      <c r="D199" s="11"/>
      <c r="E199" s="11"/>
      <c r="F199" s="11"/>
      <c r="G199" s="15"/>
      <c r="H199" s="11"/>
      <c r="I199" s="11"/>
      <c r="J199" s="11"/>
      <c r="K199" s="15"/>
      <c r="L199" s="11"/>
      <c r="M199" s="11"/>
      <c r="N199" s="11"/>
      <c r="O199" s="15"/>
      <c r="P199" s="11"/>
      <c r="Q199" s="11"/>
      <c r="R199" s="11"/>
      <c r="S199" s="15"/>
      <c r="T199" s="11"/>
      <c r="U199" s="11"/>
      <c r="V199" s="11"/>
      <c r="W199" s="15"/>
      <c r="X199" s="11"/>
      <c r="Y199" s="11"/>
      <c r="Z199" s="11"/>
    </row>
    <row r="200" spans="1:26" x14ac:dyDescent="0.25">
      <c r="A200" s="12"/>
      <c r="B200" s="48" t="s">
        <v>67</v>
      </c>
      <c r="C200" s="31" t="s">
        <v>148</v>
      </c>
      <c r="D200" s="19"/>
      <c r="E200" s="20" t="s">
        <v>560</v>
      </c>
      <c r="F200" s="21" t="s">
        <v>158</v>
      </c>
      <c r="G200" s="31"/>
      <c r="H200" s="19"/>
      <c r="I200" s="20" t="s">
        <v>154</v>
      </c>
      <c r="J200" s="21" t="s">
        <v>148</v>
      </c>
      <c r="K200" s="31"/>
      <c r="L200" s="19"/>
      <c r="M200" s="20" t="s">
        <v>154</v>
      </c>
      <c r="N200" s="21" t="s">
        <v>148</v>
      </c>
      <c r="O200" s="31"/>
      <c r="P200" s="19"/>
      <c r="Q200" s="20" t="s">
        <v>154</v>
      </c>
      <c r="R200" s="21" t="s">
        <v>148</v>
      </c>
      <c r="S200" s="31"/>
      <c r="T200" s="19"/>
      <c r="U200" s="20" t="s">
        <v>561</v>
      </c>
      <c r="V200" s="21" t="s">
        <v>158</v>
      </c>
      <c r="W200" s="31"/>
      <c r="X200" s="19"/>
      <c r="Y200" s="20" t="s">
        <v>562</v>
      </c>
      <c r="Z200" s="21" t="s">
        <v>158</v>
      </c>
    </row>
    <row r="201" spans="1:26" x14ac:dyDescent="0.25">
      <c r="A201" s="12"/>
      <c r="B201" s="46" t="s">
        <v>68</v>
      </c>
      <c r="C201" s="15" t="s">
        <v>148</v>
      </c>
      <c r="D201" s="11"/>
      <c r="E201" s="23" t="s">
        <v>563</v>
      </c>
      <c r="F201" s="14" t="s">
        <v>158</v>
      </c>
      <c r="G201" s="15"/>
      <c r="H201" s="11"/>
      <c r="I201" s="23" t="s">
        <v>154</v>
      </c>
      <c r="J201" s="14" t="s">
        <v>148</v>
      </c>
      <c r="K201" s="15"/>
      <c r="L201" s="11"/>
      <c r="M201" s="23" t="s">
        <v>154</v>
      </c>
      <c r="N201" s="14" t="s">
        <v>148</v>
      </c>
      <c r="O201" s="15"/>
      <c r="P201" s="11"/>
      <c r="Q201" s="23" t="s">
        <v>564</v>
      </c>
      <c r="R201" s="14" t="s">
        <v>158</v>
      </c>
      <c r="S201" s="15"/>
      <c r="T201" s="11"/>
      <c r="U201" s="23" t="s">
        <v>565</v>
      </c>
      <c r="V201" s="14" t="s">
        <v>158</v>
      </c>
      <c r="W201" s="15"/>
      <c r="X201" s="11"/>
      <c r="Y201" s="23" t="s">
        <v>566</v>
      </c>
      <c r="Z201" s="14" t="s">
        <v>158</v>
      </c>
    </row>
    <row r="202" spans="1:26" ht="25.5" x14ac:dyDescent="0.25">
      <c r="A202" s="12"/>
      <c r="B202" s="48" t="s">
        <v>69</v>
      </c>
      <c r="C202" s="31" t="s">
        <v>148</v>
      </c>
      <c r="D202" s="19"/>
      <c r="E202" s="20" t="s">
        <v>567</v>
      </c>
      <c r="F202" s="21" t="s">
        <v>158</v>
      </c>
      <c r="G202" s="31"/>
      <c r="H202" s="19"/>
      <c r="I202" s="20" t="s">
        <v>154</v>
      </c>
      <c r="J202" s="21" t="s">
        <v>148</v>
      </c>
      <c r="K202" s="31"/>
      <c r="L202" s="19"/>
      <c r="M202" s="20" t="s">
        <v>154</v>
      </c>
      <c r="N202" s="21" t="s">
        <v>148</v>
      </c>
      <c r="O202" s="31"/>
      <c r="P202" s="19"/>
      <c r="Q202" s="20" t="s">
        <v>154</v>
      </c>
      <c r="R202" s="21" t="s">
        <v>148</v>
      </c>
      <c r="S202" s="31"/>
      <c r="T202" s="19"/>
      <c r="U202" s="20" t="s">
        <v>568</v>
      </c>
      <c r="V202" s="21" t="s">
        <v>158</v>
      </c>
      <c r="W202" s="31"/>
      <c r="X202" s="19"/>
      <c r="Y202" s="20" t="s">
        <v>569</v>
      </c>
      <c r="Z202" s="21" t="s">
        <v>158</v>
      </c>
    </row>
    <row r="203" spans="1:26" x14ac:dyDescent="0.25">
      <c r="A203" s="12"/>
      <c r="B203" s="46" t="s">
        <v>490</v>
      </c>
      <c r="C203" s="15" t="s">
        <v>148</v>
      </c>
      <c r="D203" s="11"/>
      <c r="E203" s="23" t="s">
        <v>570</v>
      </c>
      <c r="F203" s="14" t="s">
        <v>158</v>
      </c>
      <c r="G203" s="15"/>
      <c r="H203" s="11"/>
      <c r="I203" s="23" t="s">
        <v>154</v>
      </c>
      <c r="J203" s="14" t="s">
        <v>148</v>
      </c>
      <c r="K203" s="15"/>
      <c r="L203" s="11"/>
      <c r="M203" s="23" t="s">
        <v>154</v>
      </c>
      <c r="N203" s="14" t="s">
        <v>148</v>
      </c>
      <c r="O203" s="15"/>
      <c r="P203" s="11"/>
      <c r="Q203" s="23" t="s">
        <v>154</v>
      </c>
      <c r="R203" s="14" t="s">
        <v>148</v>
      </c>
      <c r="S203" s="15"/>
      <c r="T203" s="11"/>
      <c r="U203" s="23" t="s">
        <v>571</v>
      </c>
      <c r="V203" s="14" t="s">
        <v>158</v>
      </c>
      <c r="W203" s="15"/>
      <c r="X203" s="11"/>
      <c r="Y203" s="23" t="s">
        <v>572</v>
      </c>
      <c r="Z203" s="14" t="s">
        <v>158</v>
      </c>
    </row>
    <row r="204" spans="1:26" ht="15.75" thickBot="1" x14ac:dyDescent="0.3">
      <c r="A204" s="12"/>
      <c r="B204" s="48" t="s">
        <v>494</v>
      </c>
      <c r="C204" s="31" t="s">
        <v>148</v>
      </c>
      <c r="D204" s="19"/>
      <c r="E204" s="20" t="s">
        <v>573</v>
      </c>
      <c r="F204" s="21" t="s">
        <v>158</v>
      </c>
      <c r="G204" s="31"/>
      <c r="H204" s="19"/>
      <c r="I204" s="20" t="s">
        <v>154</v>
      </c>
      <c r="J204" s="21" t="s">
        <v>148</v>
      </c>
      <c r="K204" s="31"/>
      <c r="L204" s="19"/>
      <c r="M204" s="20" t="s">
        <v>154</v>
      </c>
      <c r="N204" s="21" t="s">
        <v>148</v>
      </c>
      <c r="O204" s="31"/>
      <c r="P204" s="19"/>
      <c r="Q204" s="20" t="s">
        <v>154</v>
      </c>
      <c r="R204" s="21" t="s">
        <v>148</v>
      </c>
      <c r="S204" s="31"/>
      <c r="T204" s="19"/>
      <c r="U204" s="20" t="s">
        <v>574</v>
      </c>
      <c r="V204" s="21" t="s">
        <v>158</v>
      </c>
      <c r="W204" s="31"/>
      <c r="X204" s="19"/>
      <c r="Y204" s="20" t="s">
        <v>497</v>
      </c>
      <c r="Z204" s="21" t="s">
        <v>158</v>
      </c>
    </row>
    <row r="205" spans="1:26" x14ac:dyDescent="0.25">
      <c r="A205" s="12"/>
      <c r="B205" s="24"/>
      <c r="C205" s="24" t="s">
        <v>148</v>
      </c>
      <c r="D205" s="25"/>
      <c r="E205" s="25"/>
      <c r="F205" s="24"/>
      <c r="G205" s="24"/>
      <c r="H205" s="25"/>
      <c r="I205" s="25"/>
      <c r="J205" s="24"/>
      <c r="K205" s="24"/>
      <c r="L205" s="25"/>
      <c r="M205" s="25"/>
      <c r="N205" s="24"/>
      <c r="O205" s="24"/>
      <c r="P205" s="25"/>
      <c r="Q205" s="25"/>
      <c r="R205" s="24"/>
      <c r="S205" s="24"/>
      <c r="T205" s="25"/>
      <c r="U205" s="25"/>
      <c r="V205" s="24"/>
      <c r="W205" s="24"/>
      <c r="X205" s="25"/>
      <c r="Y205" s="25"/>
      <c r="Z205" s="24"/>
    </row>
    <row r="206" spans="1:26" x14ac:dyDescent="0.25">
      <c r="A206" s="12"/>
      <c r="B206" s="59" t="s">
        <v>498</v>
      </c>
      <c r="C206" s="15" t="s">
        <v>148</v>
      </c>
      <c r="D206" s="11"/>
      <c r="E206" s="67">
        <v>34690</v>
      </c>
      <c r="F206" s="14" t="s">
        <v>148</v>
      </c>
      <c r="G206" s="15"/>
      <c r="H206" s="11"/>
      <c r="I206" s="23" t="s">
        <v>154</v>
      </c>
      <c r="J206" s="14" t="s">
        <v>148</v>
      </c>
      <c r="K206" s="15"/>
      <c r="L206" s="11"/>
      <c r="M206" s="23" t="s">
        <v>154</v>
      </c>
      <c r="N206" s="14" t="s">
        <v>148</v>
      </c>
      <c r="O206" s="15"/>
      <c r="P206" s="11"/>
      <c r="Q206" s="23" t="s">
        <v>564</v>
      </c>
      <c r="R206" s="14" t="s">
        <v>158</v>
      </c>
      <c r="S206" s="15"/>
      <c r="T206" s="11"/>
      <c r="U206" s="67">
        <v>37843</v>
      </c>
      <c r="V206" s="14" t="s">
        <v>148</v>
      </c>
      <c r="W206" s="15"/>
      <c r="X206" s="11"/>
      <c r="Y206" s="67">
        <v>4291</v>
      </c>
      <c r="Z206" s="14" t="s">
        <v>148</v>
      </c>
    </row>
    <row r="207" spans="1:26" x14ac:dyDescent="0.25">
      <c r="A207" s="12"/>
      <c r="B207" s="18" t="s">
        <v>73</v>
      </c>
      <c r="C207" s="31" t="s">
        <v>148</v>
      </c>
      <c r="D207" s="19"/>
      <c r="E207" s="19"/>
      <c r="F207" s="19"/>
      <c r="G207" s="31"/>
      <c r="H207" s="19"/>
      <c r="I207" s="19"/>
      <c r="J207" s="19"/>
      <c r="K207" s="31"/>
      <c r="L207" s="19"/>
      <c r="M207" s="19"/>
      <c r="N207" s="19"/>
      <c r="O207" s="31"/>
      <c r="P207" s="19"/>
      <c r="Q207" s="19"/>
      <c r="R207" s="19"/>
      <c r="S207" s="31"/>
      <c r="T207" s="19"/>
      <c r="U207" s="19"/>
      <c r="V207" s="19"/>
      <c r="W207" s="31"/>
      <c r="X207" s="19"/>
      <c r="Y207" s="19"/>
      <c r="Z207" s="19"/>
    </row>
    <row r="208" spans="1:26" x14ac:dyDescent="0.25">
      <c r="A208" s="12"/>
      <c r="B208" s="46" t="s">
        <v>499</v>
      </c>
      <c r="C208" s="15" t="s">
        <v>148</v>
      </c>
      <c r="D208" s="11"/>
      <c r="E208" s="23" t="s">
        <v>575</v>
      </c>
      <c r="F208" s="14" t="s">
        <v>158</v>
      </c>
      <c r="G208" s="15"/>
      <c r="H208" s="11"/>
      <c r="I208" s="23" t="s">
        <v>154</v>
      </c>
      <c r="J208" s="14" t="s">
        <v>148</v>
      </c>
      <c r="K208" s="15"/>
      <c r="L208" s="11"/>
      <c r="M208" s="23" t="s">
        <v>154</v>
      </c>
      <c r="N208" s="14" t="s">
        <v>148</v>
      </c>
      <c r="O208" s="15"/>
      <c r="P208" s="11"/>
      <c r="Q208" s="23" t="s">
        <v>576</v>
      </c>
      <c r="R208" s="14" t="s">
        <v>158</v>
      </c>
      <c r="S208" s="15"/>
      <c r="T208" s="11"/>
      <c r="U208" s="23" t="s">
        <v>577</v>
      </c>
      <c r="V208" s="14" t="s">
        <v>158</v>
      </c>
      <c r="W208" s="15"/>
      <c r="X208" s="11"/>
      <c r="Y208" s="67">
        <v>2942</v>
      </c>
      <c r="Z208" s="14" t="s">
        <v>148</v>
      </c>
    </row>
    <row r="209" spans="1:26" x14ac:dyDescent="0.25">
      <c r="A209" s="12"/>
      <c r="B209" s="48" t="s">
        <v>502</v>
      </c>
      <c r="C209" s="31" t="s">
        <v>148</v>
      </c>
      <c r="D209" s="19"/>
      <c r="E209" s="20" t="s">
        <v>154</v>
      </c>
      <c r="F209" s="21" t="s">
        <v>148</v>
      </c>
      <c r="G209" s="31"/>
      <c r="H209" s="19"/>
      <c r="I209" s="20" t="s">
        <v>154</v>
      </c>
      <c r="J209" s="21" t="s">
        <v>148</v>
      </c>
      <c r="K209" s="31"/>
      <c r="L209" s="19"/>
      <c r="M209" s="20" t="s">
        <v>154</v>
      </c>
      <c r="N209" s="21" t="s">
        <v>148</v>
      </c>
      <c r="O209" s="31"/>
      <c r="P209" s="19"/>
      <c r="Q209" s="66">
        <v>16705</v>
      </c>
      <c r="R209" s="21" t="s">
        <v>148</v>
      </c>
      <c r="S209" s="31"/>
      <c r="T209" s="19"/>
      <c r="U209" s="20" t="s">
        <v>578</v>
      </c>
      <c r="V209" s="21" t="s">
        <v>158</v>
      </c>
      <c r="W209" s="31"/>
      <c r="X209" s="19"/>
      <c r="Y209" s="20" t="s">
        <v>579</v>
      </c>
      <c r="Z209" s="21" t="s">
        <v>158</v>
      </c>
    </row>
    <row r="210" spans="1:26" ht="15.75" thickBot="1" x14ac:dyDescent="0.3">
      <c r="A210" s="12"/>
      <c r="B210" s="46" t="s">
        <v>75</v>
      </c>
      <c r="C210" s="15" t="s">
        <v>148</v>
      </c>
      <c r="D210" s="11"/>
      <c r="E210" s="23" t="s">
        <v>580</v>
      </c>
      <c r="F210" s="14" t="s">
        <v>158</v>
      </c>
      <c r="G210" s="15"/>
      <c r="H210" s="11"/>
      <c r="I210" s="23" t="s">
        <v>154</v>
      </c>
      <c r="J210" s="14" t="s">
        <v>148</v>
      </c>
      <c r="K210" s="15"/>
      <c r="L210" s="11"/>
      <c r="M210" s="23" t="s">
        <v>154</v>
      </c>
      <c r="N210" s="14" t="s">
        <v>148</v>
      </c>
      <c r="O210" s="15"/>
      <c r="P210" s="11"/>
      <c r="Q210" s="23" t="s">
        <v>154</v>
      </c>
      <c r="R210" s="14" t="s">
        <v>148</v>
      </c>
      <c r="S210" s="15"/>
      <c r="T210" s="11"/>
      <c r="U210" s="23" t="s">
        <v>581</v>
      </c>
      <c r="V210" s="14" t="s">
        <v>158</v>
      </c>
      <c r="W210" s="15"/>
      <c r="X210" s="11"/>
      <c r="Y210" s="67">
        <v>2086</v>
      </c>
      <c r="Z210" s="14" t="s">
        <v>148</v>
      </c>
    </row>
    <row r="211" spans="1:26" x14ac:dyDescent="0.25">
      <c r="A211" s="12"/>
      <c r="B211" s="24"/>
      <c r="C211" s="24" t="s">
        <v>148</v>
      </c>
      <c r="D211" s="25"/>
      <c r="E211" s="25"/>
      <c r="F211" s="24"/>
      <c r="G211" s="24"/>
      <c r="H211" s="25"/>
      <c r="I211" s="25"/>
      <c r="J211" s="24"/>
      <c r="K211" s="24"/>
      <c r="L211" s="25"/>
      <c r="M211" s="25"/>
      <c r="N211" s="24"/>
      <c r="O211" s="24"/>
      <c r="P211" s="25"/>
      <c r="Q211" s="25"/>
      <c r="R211" s="24"/>
      <c r="S211" s="24"/>
      <c r="T211" s="25"/>
      <c r="U211" s="25"/>
      <c r="V211" s="24"/>
      <c r="W211" s="24"/>
      <c r="X211" s="25"/>
      <c r="Y211" s="25"/>
      <c r="Z211" s="24"/>
    </row>
    <row r="212" spans="1:26" x14ac:dyDescent="0.25">
      <c r="A212" s="12"/>
      <c r="B212" s="18" t="s">
        <v>76</v>
      </c>
      <c r="C212" s="31" t="s">
        <v>148</v>
      </c>
      <c r="D212" s="19"/>
      <c r="E212" s="20" t="s">
        <v>582</v>
      </c>
      <c r="F212" s="21" t="s">
        <v>158</v>
      </c>
      <c r="G212" s="31"/>
      <c r="H212" s="19"/>
      <c r="I212" s="20" t="s">
        <v>154</v>
      </c>
      <c r="J212" s="21" t="s">
        <v>148</v>
      </c>
      <c r="K212" s="31"/>
      <c r="L212" s="19"/>
      <c r="M212" s="20" t="s">
        <v>154</v>
      </c>
      <c r="N212" s="21" t="s">
        <v>148</v>
      </c>
      <c r="O212" s="31"/>
      <c r="P212" s="19"/>
      <c r="Q212" s="20" t="s">
        <v>583</v>
      </c>
      <c r="R212" s="21" t="s">
        <v>158</v>
      </c>
      <c r="S212" s="31"/>
      <c r="T212" s="19"/>
      <c r="U212" s="66">
        <v>17282</v>
      </c>
      <c r="V212" s="21" t="s">
        <v>148</v>
      </c>
      <c r="W212" s="31"/>
      <c r="X212" s="19"/>
      <c r="Y212" s="66">
        <v>9095</v>
      </c>
      <c r="Z212" s="21" t="s">
        <v>148</v>
      </c>
    </row>
    <row r="213" spans="1:26" ht="15.75" thickBot="1" x14ac:dyDescent="0.3">
      <c r="A213" s="12"/>
      <c r="B213" s="22" t="s">
        <v>509</v>
      </c>
      <c r="C213" s="15" t="s">
        <v>148</v>
      </c>
      <c r="D213" s="11"/>
      <c r="E213" s="23" t="s">
        <v>584</v>
      </c>
      <c r="F213" s="14" t="s">
        <v>158</v>
      </c>
      <c r="G213" s="15"/>
      <c r="H213" s="11"/>
      <c r="I213" s="23" t="s">
        <v>154</v>
      </c>
      <c r="J213" s="14" t="s">
        <v>148</v>
      </c>
      <c r="K213" s="15"/>
      <c r="L213" s="11"/>
      <c r="M213" s="23" t="s">
        <v>154</v>
      </c>
      <c r="N213" s="14" t="s">
        <v>148</v>
      </c>
      <c r="O213" s="15"/>
      <c r="P213" s="11"/>
      <c r="Q213" s="67">
        <v>11954</v>
      </c>
      <c r="R213" s="14" t="s">
        <v>148</v>
      </c>
      <c r="S213" s="15"/>
      <c r="T213" s="11"/>
      <c r="U213" s="23" t="s">
        <v>585</v>
      </c>
      <c r="V213" s="14" t="s">
        <v>158</v>
      </c>
      <c r="W213" s="15"/>
      <c r="X213" s="11"/>
      <c r="Y213" s="23" t="s">
        <v>586</v>
      </c>
      <c r="Z213" s="14" t="s">
        <v>158</v>
      </c>
    </row>
    <row r="214" spans="1:26" x14ac:dyDescent="0.25">
      <c r="A214" s="12"/>
      <c r="B214" s="24"/>
      <c r="C214" s="24" t="s">
        <v>148</v>
      </c>
      <c r="D214" s="25"/>
      <c r="E214" s="25"/>
      <c r="F214" s="24"/>
      <c r="G214" s="24"/>
      <c r="H214" s="25"/>
      <c r="I214" s="25"/>
      <c r="J214" s="24"/>
      <c r="K214" s="24"/>
      <c r="L214" s="25"/>
      <c r="M214" s="25"/>
      <c r="N214" s="24"/>
      <c r="O214" s="24"/>
      <c r="P214" s="25"/>
      <c r="Q214" s="25"/>
      <c r="R214" s="24"/>
      <c r="S214" s="24"/>
      <c r="T214" s="25"/>
      <c r="U214" s="25"/>
      <c r="V214" s="24"/>
      <c r="W214" s="24"/>
      <c r="X214" s="25"/>
      <c r="Y214" s="25"/>
      <c r="Z214" s="24"/>
    </row>
    <row r="215" spans="1:26" ht="25.5" x14ac:dyDescent="0.25">
      <c r="A215" s="12"/>
      <c r="B215" s="18" t="s">
        <v>513</v>
      </c>
      <c r="C215" s="31" t="s">
        <v>148</v>
      </c>
      <c r="D215" s="19"/>
      <c r="E215" s="20" t="s">
        <v>587</v>
      </c>
      <c r="F215" s="21" t="s">
        <v>158</v>
      </c>
      <c r="G215" s="31"/>
      <c r="H215" s="19"/>
      <c r="I215" s="20" t="s">
        <v>154</v>
      </c>
      <c r="J215" s="21" t="s">
        <v>148</v>
      </c>
      <c r="K215" s="31"/>
      <c r="L215" s="19"/>
      <c r="M215" s="20" t="s">
        <v>154</v>
      </c>
      <c r="N215" s="21" t="s">
        <v>148</v>
      </c>
      <c r="O215" s="31"/>
      <c r="P215" s="19"/>
      <c r="Q215" s="20" t="s">
        <v>588</v>
      </c>
      <c r="R215" s="21" t="s">
        <v>158</v>
      </c>
      <c r="S215" s="31"/>
      <c r="T215" s="19"/>
      <c r="U215" s="66">
        <v>8016</v>
      </c>
      <c r="V215" s="21" t="s">
        <v>148</v>
      </c>
      <c r="W215" s="31"/>
      <c r="X215" s="19"/>
      <c r="Y215" s="66">
        <v>6238</v>
      </c>
      <c r="Z215" s="21" t="s">
        <v>148</v>
      </c>
    </row>
    <row r="216" spans="1:26" ht="15.75" thickBot="1" x14ac:dyDescent="0.3">
      <c r="A216" s="12"/>
      <c r="B216" s="22" t="s">
        <v>516</v>
      </c>
      <c r="C216" s="15" t="s">
        <v>148</v>
      </c>
      <c r="D216" s="11"/>
      <c r="E216" s="23" t="s">
        <v>154</v>
      </c>
      <c r="F216" s="14" t="s">
        <v>148</v>
      </c>
      <c r="G216" s="15"/>
      <c r="H216" s="11"/>
      <c r="I216" s="23" t="s">
        <v>589</v>
      </c>
      <c r="J216" s="14" t="s">
        <v>158</v>
      </c>
      <c r="K216" s="15"/>
      <c r="L216" s="11"/>
      <c r="M216" s="23" t="s">
        <v>587</v>
      </c>
      <c r="N216" s="14" t="s">
        <v>158</v>
      </c>
      <c r="O216" s="15"/>
      <c r="P216" s="11"/>
      <c r="Q216" s="67">
        <v>14254</v>
      </c>
      <c r="R216" s="14" t="s">
        <v>148</v>
      </c>
      <c r="S216" s="15"/>
      <c r="T216" s="11"/>
      <c r="U216" s="67">
        <v>6238</v>
      </c>
      <c r="V216" s="14" t="s">
        <v>148</v>
      </c>
      <c r="W216" s="15"/>
      <c r="X216" s="11"/>
      <c r="Y216" s="23" t="s">
        <v>154</v>
      </c>
      <c r="Z216" s="14" t="s">
        <v>148</v>
      </c>
    </row>
    <row r="217" spans="1:26" x14ac:dyDescent="0.25">
      <c r="A217" s="12"/>
      <c r="B217" s="24"/>
      <c r="C217" s="24" t="s">
        <v>148</v>
      </c>
      <c r="D217" s="25"/>
      <c r="E217" s="25"/>
      <c r="F217" s="24"/>
      <c r="G217" s="24"/>
      <c r="H217" s="25"/>
      <c r="I217" s="25"/>
      <c r="J217" s="24"/>
      <c r="K217" s="24"/>
      <c r="L217" s="25"/>
      <c r="M217" s="25"/>
      <c r="N217" s="24"/>
      <c r="O217" s="24"/>
      <c r="P217" s="25"/>
      <c r="Q217" s="25"/>
      <c r="R217" s="24"/>
      <c r="S217" s="24"/>
      <c r="T217" s="25"/>
      <c r="U217" s="25"/>
      <c r="V217" s="24"/>
      <c r="W217" s="24"/>
      <c r="X217" s="25"/>
      <c r="Y217" s="25"/>
      <c r="Z217" s="24"/>
    </row>
    <row r="218" spans="1:26" ht="15.75" thickBot="1" x14ac:dyDescent="0.3">
      <c r="A218" s="12"/>
      <c r="B218" s="18" t="s">
        <v>78</v>
      </c>
      <c r="C218" s="31" t="s">
        <v>148</v>
      </c>
      <c r="D218" s="19" t="s">
        <v>152</v>
      </c>
      <c r="E218" s="20" t="s">
        <v>587</v>
      </c>
      <c r="F218" s="21" t="s">
        <v>158</v>
      </c>
      <c r="G218" s="31"/>
      <c r="H218" s="19" t="s">
        <v>152</v>
      </c>
      <c r="I218" s="20" t="s">
        <v>589</v>
      </c>
      <c r="J218" s="21" t="s">
        <v>158</v>
      </c>
      <c r="K218" s="31"/>
      <c r="L218" s="19" t="s">
        <v>152</v>
      </c>
      <c r="M218" s="20" t="s">
        <v>587</v>
      </c>
      <c r="N218" s="21" t="s">
        <v>158</v>
      </c>
      <c r="O218" s="31"/>
      <c r="P218" s="19" t="s">
        <v>152</v>
      </c>
      <c r="Q218" s="20" t="s">
        <v>587</v>
      </c>
      <c r="R218" s="21" t="s">
        <v>158</v>
      </c>
      <c r="S218" s="31"/>
      <c r="T218" s="19" t="s">
        <v>152</v>
      </c>
      <c r="U218" s="66">
        <v>14254</v>
      </c>
      <c r="V218" s="21" t="s">
        <v>148</v>
      </c>
      <c r="W218" s="31"/>
      <c r="X218" s="19" t="s">
        <v>152</v>
      </c>
      <c r="Y218" s="66">
        <v>6238</v>
      </c>
      <c r="Z218" s="21" t="s">
        <v>148</v>
      </c>
    </row>
    <row r="219" spans="1:26" ht="15.75" thickTop="1" x14ac:dyDescent="0.25">
      <c r="A219" s="12"/>
      <c r="B219" s="24"/>
      <c r="C219" s="24" t="s">
        <v>148</v>
      </c>
      <c r="D219" s="27"/>
      <c r="E219" s="27"/>
      <c r="F219" s="24"/>
      <c r="G219" s="24"/>
      <c r="H219" s="27"/>
      <c r="I219" s="27"/>
      <c r="J219" s="24"/>
      <c r="K219" s="24"/>
      <c r="L219" s="27"/>
      <c r="M219" s="27"/>
      <c r="N219" s="24"/>
      <c r="O219" s="24"/>
      <c r="P219" s="27"/>
      <c r="Q219" s="27"/>
      <c r="R219" s="24"/>
      <c r="S219" s="24"/>
      <c r="T219" s="27"/>
      <c r="U219" s="27"/>
      <c r="V219" s="24"/>
      <c r="W219" s="24"/>
      <c r="X219" s="27"/>
      <c r="Y219" s="27"/>
      <c r="Z219" s="24"/>
    </row>
    <row r="220" spans="1:26" x14ac:dyDescent="0.25">
      <c r="A220" s="12"/>
      <c r="B220" s="11"/>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row>
    <row r="221" spans="1:26" ht="15.75" thickBot="1" x14ac:dyDescent="0.3">
      <c r="A221" s="12"/>
      <c r="B221" s="22" t="s">
        <v>83</v>
      </c>
      <c r="C221" s="15" t="s">
        <v>148</v>
      </c>
      <c r="D221" s="11" t="s">
        <v>152</v>
      </c>
      <c r="E221" s="23" t="s">
        <v>590</v>
      </c>
      <c r="F221" s="14" t="s">
        <v>158</v>
      </c>
      <c r="G221" s="15"/>
      <c r="H221" s="11" t="s">
        <v>152</v>
      </c>
      <c r="I221" s="23" t="s">
        <v>591</v>
      </c>
      <c r="J221" s="14" t="s">
        <v>158</v>
      </c>
      <c r="K221" s="15"/>
      <c r="L221" s="11" t="s">
        <v>152</v>
      </c>
      <c r="M221" s="23" t="s">
        <v>592</v>
      </c>
      <c r="N221" s="14" t="s">
        <v>158</v>
      </c>
      <c r="O221" s="15"/>
      <c r="P221" s="11" t="s">
        <v>152</v>
      </c>
      <c r="Q221" s="23" t="s">
        <v>590</v>
      </c>
      <c r="R221" s="14" t="s">
        <v>158</v>
      </c>
      <c r="S221" s="15"/>
      <c r="T221" s="11" t="s">
        <v>152</v>
      </c>
      <c r="U221" s="67">
        <v>16723</v>
      </c>
      <c r="V221" s="14" t="s">
        <v>148</v>
      </c>
      <c r="W221" s="15"/>
      <c r="X221" s="11" t="s">
        <v>152</v>
      </c>
      <c r="Y221" s="67">
        <v>6687</v>
      </c>
      <c r="Z221" s="14" t="s">
        <v>148</v>
      </c>
    </row>
    <row r="222" spans="1:26" ht="15.75" thickTop="1" x14ac:dyDescent="0.25">
      <c r="A222" s="12"/>
      <c r="B222" s="24"/>
      <c r="C222" s="24" t="s">
        <v>148</v>
      </c>
      <c r="D222" s="27"/>
      <c r="E222" s="27"/>
      <c r="F222" s="24"/>
      <c r="G222" s="24"/>
      <c r="H222" s="27"/>
      <c r="I222" s="27"/>
      <c r="J222" s="24"/>
      <c r="K222" s="24"/>
      <c r="L222" s="27"/>
      <c r="M222" s="27"/>
      <c r="N222" s="24"/>
      <c r="O222" s="24"/>
      <c r="P222" s="27"/>
      <c r="Q222" s="27"/>
      <c r="R222" s="24"/>
      <c r="S222" s="24"/>
      <c r="T222" s="27"/>
      <c r="U222" s="27"/>
      <c r="V222" s="24"/>
      <c r="W222" s="24"/>
      <c r="X222" s="27"/>
      <c r="Y222" s="27"/>
      <c r="Z222" s="24"/>
    </row>
    <row r="223" spans="1:26" ht="15.75" x14ac:dyDescent="0.25">
      <c r="A223" s="12"/>
      <c r="B223" s="36"/>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row>
    <row r="224" spans="1:26" x14ac:dyDescent="0.25">
      <c r="A224" s="12"/>
      <c r="B224" s="71" t="s">
        <v>522</v>
      </c>
      <c r="C224" s="71"/>
      <c r="D224" s="71"/>
      <c r="E224" s="71"/>
      <c r="F224" s="71"/>
      <c r="G224" s="71"/>
      <c r="H224" s="71"/>
      <c r="I224" s="71"/>
      <c r="J224" s="71"/>
      <c r="K224" s="71"/>
      <c r="L224" s="71"/>
      <c r="M224" s="71"/>
      <c r="N224" s="71"/>
      <c r="O224" s="71"/>
      <c r="P224" s="71"/>
      <c r="Q224" s="71"/>
      <c r="R224" s="71"/>
      <c r="S224" s="71"/>
      <c r="T224" s="71"/>
      <c r="U224" s="71"/>
      <c r="V224" s="71"/>
      <c r="W224" s="71"/>
      <c r="X224" s="71"/>
      <c r="Y224" s="71"/>
      <c r="Z224" s="71"/>
    </row>
    <row r="225" spans="1:26" x14ac:dyDescent="0.25">
      <c r="A225" s="12"/>
      <c r="B225" s="71" t="s">
        <v>593</v>
      </c>
      <c r="C225" s="71"/>
      <c r="D225" s="71"/>
      <c r="E225" s="71"/>
      <c r="F225" s="71"/>
      <c r="G225" s="71"/>
      <c r="H225" s="71"/>
      <c r="I225" s="71"/>
      <c r="J225" s="71"/>
      <c r="K225" s="71"/>
      <c r="L225" s="71"/>
      <c r="M225" s="71"/>
      <c r="N225" s="71"/>
      <c r="O225" s="71"/>
      <c r="P225" s="71"/>
      <c r="Q225" s="71"/>
      <c r="R225" s="71"/>
      <c r="S225" s="71"/>
      <c r="T225" s="71"/>
      <c r="U225" s="71"/>
      <c r="V225" s="71"/>
      <c r="W225" s="71"/>
      <c r="X225" s="71"/>
      <c r="Y225" s="71"/>
      <c r="Z225" s="71"/>
    </row>
    <row r="226" spans="1:26" x14ac:dyDescent="0.25">
      <c r="A226" s="12"/>
      <c r="B226" s="72" t="s">
        <v>437</v>
      </c>
      <c r="C226" s="72"/>
      <c r="D226" s="72"/>
      <c r="E226" s="72"/>
      <c r="F226" s="72"/>
      <c r="G226" s="72"/>
      <c r="H226" s="72"/>
      <c r="I226" s="72"/>
      <c r="J226" s="72"/>
      <c r="K226" s="72"/>
      <c r="L226" s="72"/>
      <c r="M226" s="72"/>
      <c r="N226" s="72"/>
      <c r="O226" s="72"/>
      <c r="P226" s="72"/>
      <c r="Q226" s="72"/>
      <c r="R226" s="72"/>
      <c r="S226" s="72"/>
      <c r="T226" s="72"/>
      <c r="U226" s="72"/>
      <c r="V226" s="72"/>
      <c r="W226" s="72"/>
      <c r="X226" s="72"/>
      <c r="Y226" s="72"/>
      <c r="Z226" s="72"/>
    </row>
    <row r="227" spans="1:26" ht="15.75" x14ac:dyDescent="0.25">
      <c r="A227" s="12"/>
      <c r="B227" s="36"/>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row>
    <row r="228" spans="1:2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32"/>
      <c r="C229" s="32" t="s">
        <v>148</v>
      </c>
      <c r="D229" s="68" t="s">
        <v>438</v>
      </c>
      <c r="E229" s="68"/>
      <c r="F229" s="32"/>
      <c r="G229" s="32"/>
      <c r="H229" s="68" t="s">
        <v>441</v>
      </c>
      <c r="I229" s="68"/>
      <c r="J229" s="32"/>
      <c r="K229" s="32"/>
      <c r="L229" s="68" t="s">
        <v>442</v>
      </c>
      <c r="M229" s="68"/>
      <c r="N229" s="32"/>
      <c r="O229" s="32"/>
      <c r="P229" s="68" t="s">
        <v>444</v>
      </c>
      <c r="Q229" s="68"/>
      <c r="R229" s="32"/>
      <c r="S229" s="32"/>
      <c r="T229" s="68" t="s">
        <v>443</v>
      </c>
      <c r="U229" s="68"/>
      <c r="V229" s="32"/>
      <c r="W229" s="32"/>
      <c r="X229" s="68" t="s">
        <v>448</v>
      </c>
      <c r="Y229" s="68"/>
      <c r="Z229" s="32"/>
    </row>
    <row r="230" spans="1:26" x14ac:dyDescent="0.25">
      <c r="A230" s="12"/>
      <c r="B230" s="32"/>
      <c r="C230" s="32"/>
      <c r="D230" s="68" t="s">
        <v>439</v>
      </c>
      <c r="E230" s="68"/>
      <c r="F230" s="32"/>
      <c r="G230" s="32"/>
      <c r="H230" s="68"/>
      <c r="I230" s="68"/>
      <c r="J230" s="32"/>
      <c r="K230" s="32"/>
      <c r="L230" s="68" t="s">
        <v>443</v>
      </c>
      <c r="M230" s="68"/>
      <c r="N230" s="32"/>
      <c r="O230" s="32"/>
      <c r="P230" s="68" t="s">
        <v>445</v>
      </c>
      <c r="Q230" s="68"/>
      <c r="R230" s="32"/>
      <c r="S230" s="32"/>
      <c r="T230" s="68" t="s">
        <v>447</v>
      </c>
      <c r="U230" s="68"/>
      <c r="V230" s="32"/>
      <c r="W230" s="32"/>
      <c r="X230" s="68" t="s">
        <v>443</v>
      </c>
      <c r="Y230" s="68"/>
      <c r="Z230" s="32"/>
    </row>
    <row r="231" spans="1:26" x14ac:dyDescent="0.25">
      <c r="A231" s="12"/>
      <c r="B231" s="32"/>
      <c r="C231" s="32"/>
      <c r="D231" s="68" t="s">
        <v>440</v>
      </c>
      <c r="E231" s="68"/>
      <c r="F231" s="32"/>
      <c r="G231" s="32"/>
      <c r="H231" s="68"/>
      <c r="I231" s="68"/>
      <c r="J231" s="32"/>
      <c r="K231" s="32"/>
      <c r="L231" s="68" t="s">
        <v>438</v>
      </c>
      <c r="M231" s="68"/>
      <c r="N231" s="32"/>
      <c r="O231" s="32"/>
      <c r="P231" s="68" t="s">
        <v>446</v>
      </c>
      <c r="Q231" s="68"/>
      <c r="R231" s="32"/>
      <c r="S231" s="32"/>
      <c r="T231" s="68"/>
      <c r="U231" s="68"/>
      <c r="V231" s="32"/>
      <c r="W231" s="32"/>
      <c r="X231" s="68" t="s">
        <v>447</v>
      </c>
      <c r="Y231" s="68"/>
      <c r="Z231" s="32"/>
    </row>
    <row r="232" spans="1:26" ht="15.75" thickBot="1" x14ac:dyDescent="0.3">
      <c r="A232" s="12"/>
      <c r="B232" s="32"/>
      <c r="C232" s="32"/>
      <c r="D232" s="69"/>
      <c r="E232" s="69"/>
      <c r="F232" s="32"/>
      <c r="G232" s="32"/>
      <c r="H232" s="69"/>
      <c r="I232" s="69"/>
      <c r="J232" s="32"/>
      <c r="K232" s="32"/>
      <c r="L232" s="69" t="s">
        <v>439</v>
      </c>
      <c r="M232" s="69"/>
      <c r="N232" s="32"/>
      <c r="O232" s="32"/>
      <c r="P232" s="69"/>
      <c r="Q232" s="69"/>
      <c r="R232" s="32"/>
      <c r="S232" s="32"/>
      <c r="T232" s="69"/>
      <c r="U232" s="69"/>
      <c r="V232" s="32"/>
      <c r="W232" s="32"/>
      <c r="X232" s="69"/>
      <c r="Y232" s="69"/>
      <c r="Z232" s="32"/>
    </row>
    <row r="233" spans="1:26" x14ac:dyDescent="0.25">
      <c r="A233" s="12"/>
      <c r="B233" s="11"/>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row>
    <row r="234" spans="1:26" x14ac:dyDescent="0.25">
      <c r="A234" s="12"/>
      <c r="B234" s="18" t="s">
        <v>63</v>
      </c>
      <c r="C234" s="19" t="s">
        <v>148</v>
      </c>
      <c r="D234" s="19" t="s">
        <v>152</v>
      </c>
      <c r="E234" s="66">
        <v>746008</v>
      </c>
      <c r="F234" s="21" t="s">
        <v>148</v>
      </c>
      <c r="G234" s="19"/>
      <c r="H234" s="19" t="s">
        <v>152</v>
      </c>
      <c r="I234" s="20" t="s">
        <v>594</v>
      </c>
      <c r="J234" s="21" t="s">
        <v>158</v>
      </c>
      <c r="K234" s="19"/>
      <c r="L234" s="19" t="s">
        <v>152</v>
      </c>
      <c r="M234" s="20" t="s">
        <v>154</v>
      </c>
      <c r="N234" s="21" t="s">
        <v>148</v>
      </c>
      <c r="O234" s="19"/>
      <c r="P234" s="19" t="s">
        <v>152</v>
      </c>
      <c r="Q234" s="20" t="s">
        <v>154</v>
      </c>
      <c r="R234" s="21" t="s">
        <v>148</v>
      </c>
      <c r="S234" s="19"/>
      <c r="T234" s="19" t="s">
        <v>152</v>
      </c>
      <c r="U234" s="66">
        <v>709965</v>
      </c>
      <c r="V234" s="21" t="s">
        <v>148</v>
      </c>
      <c r="W234" s="19"/>
      <c r="X234" s="19" t="s">
        <v>152</v>
      </c>
      <c r="Y234" s="66">
        <v>124300</v>
      </c>
      <c r="Z234" s="21" t="s">
        <v>148</v>
      </c>
    </row>
    <row r="235" spans="1:26" ht="15.75" thickBot="1" x14ac:dyDescent="0.3">
      <c r="A235" s="12"/>
      <c r="B235" s="22" t="s">
        <v>64</v>
      </c>
      <c r="C235" s="11" t="s">
        <v>148</v>
      </c>
      <c r="D235" s="11"/>
      <c r="E235" s="67">
        <v>567006</v>
      </c>
      <c r="F235" s="14" t="s">
        <v>148</v>
      </c>
      <c r="G235" s="11"/>
      <c r="H235" s="11"/>
      <c r="I235" s="23" t="s">
        <v>594</v>
      </c>
      <c r="J235" s="14" t="s">
        <v>158</v>
      </c>
      <c r="K235" s="11"/>
      <c r="L235" s="11"/>
      <c r="M235" s="23" t="s">
        <v>154</v>
      </c>
      <c r="N235" s="14" t="s">
        <v>148</v>
      </c>
      <c r="O235" s="11"/>
      <c r="P235" s="11"/>
      <c r="Q235" s="23" t="s">
        <v>154</v>
      </c>
      <c r="R235" s="14" t="s">
        <v>148</v>
      </c>
      <c r="S235" s="11"/>
      <c r="T235" s="11"/>
      <c r="U235" s="67">
        <v>547002</v>
      </c>
      <c r="V235" s="14" t="s">
        <v>148</v>
      </c>
      <c r="W235" s="11"/>
      <c r="X235" s="11"/>
      <c r="Y235" s="67">
        <v>108261</v>
      </c>
      <c r="Z235" s="14" t="s">
        <v>148</v>
      </c>
    </row>
    <row r="236" spans="1:26" x14ac:dyDescent="0.25">
      <c r="A236" s="12"/>
      <c r="B236" s="24"/>
      <c r="C236" s="24" t="s">
        <v>148</v>
      </c>
      <c r="D236" s="25"/>
      <c r="E236" s="25"/>
      <c r="F236" s="24"/>
      <c r="G236" s="24"/>
      <c r="H236" s="25"/>
      <c r="I236" s="25"/>
      <c r="J236" s="24"/>
      <c r="K236" s="24"/>
      <c r="L236" s="25"/>
      <c r="M236" s="25"/>
      <c r="N236" s="24"/>
      <c r="O236" s="24"/>
      <c r="P236" s="25"/>
      <c r="Q236" s="25"/>
      <c r="R236" s="24"/>
      <c r="S236" s="24"/>
      <c r="T236" s="25"/>
      <c r="U236" s="25"/>
      <c r="V236" s="24"/>
      <c r="W236" s="24"/>
      <c r="X236" s="25"/>
      <c r="Y236" s="25"/>
      <c r="Z236" s="24"/>
    </row>
    <row r="237" spans="1:26" x14ac:dyDescent="0.25">
      <c r="A237" s="12"/>
      <c r="B237" s="48" t="s">
        <v>65</v>
      </c>
      <c r="C237" s="31" t="s">
        <v>148</v>
      </c>
      <c r="D237" s="19"/>
      <c r="E237" s="66">
        <v>179002</v>
      </c>
      <c r="F237" s="21" t="s">
        <v>148</v>
      </c>
      <c r="G237" s="31"/>
      <c r="H237" s="19"/>
      <c r="I237" s="20" t="s">
        <v>154</v>
      </c>
      <c r="J237" s="21" t="s">
        <v>148</v>
      </c>
      <c r="K237" s="31"/>
      <c r="L237" s="19"/>
      <c r="M237" s="20" t="s">
        <v>154</v>
      </c>
      <c r="N237" s="21" t="s">
        <v>148</v>
      </c>
      <c r="O237" s="31"/>
      <c r="P237" s="19"/>
      <c r="Q237" s="20" t="s">
        <v>154</v>
      </c>
      <c r="R237" s="21" t="s">
        <v>148</v>
      </c>
      <c r="S237" s="31"/>
      <c r="T237" s="19"/>
      <c r="U237" s="66">
        <v>162963</v>
      </c>
      <c r="V237" s="21" t="s">
        <v>148</v>
      </c>
      <c r="W237" s="31"/>
      <c r="X237" s="19"/>
      <c r="Y237" s="66">
        <v>16039</v>
      </c>
      <c r="Z237" s="21" t="s">
        <v>148</v>
      </c>
    </row>
    <row r="238" spans="1:26" x14ac:dyDescent="0.25">
      <c r="A238" s="12"/>
      <c r="B238" s="22" t="s">
        <v>66</v>
      </c>
      <c r="C238" s="15" t="s">
        <v>148</v>
      </c>
      <c r="D238" s="11"/>
      <c r="E238" s="11"/>
      <c r="F238" s="11"/>
      <c r="G238" s="15"/>
      <c r="H238" s="11"/>
      <c r="I238" s="11"/>
      <c r="J238" s="11"/>
      <c r="K238" s="15"/>
      <c r="L238" s="11"/>
      <c r="M238" s="11"/>
      <c r="N238" s="11"/>
      <c r="O238" s="15"/>
      <c r="P238" s="11"/>
      <c r="Q238" s="11"/>
      <c r="R238" s="11"/>
      <c r="S238" s="15"/>
      <c r="T238" s="11"/>
      <c r="U238" s="11"/>
      <c r="V238" s="11"/>
      <c r="W238" s="15"/>
      <c r="X238" s="11"/>
      <c r="Y238" s="11"/>
      <c r="Z238" s="11"/>
    </row>
    <row r="239" spans="1:26" x14ac:dyDescent="0.25">
      <c r="A239" s="12"/>
      <c r="B239" s="48" t="s">
        <v>67</v>
      </c>
      <c r="C239" s="31" t="s">
        <v>148</v>
      </c>
      <c r="D239" s="19"/>
      <c r="E239" s="20" t="s">
        <v>595</v>
      </c>
      <c r="F239" s="21" t="s">
        <v>158</v>
      </c>
      <c r="G239" s="31"/>
      <c r="H239" s="19"/>
      <c r="I239" s="20" t="s">
        <v>154</v>
      </c>
      <c r="J239" s="21" t="s">
        <v>148</v>
      </c>
      <c r="K239" s="31"/>
      <c r="L239" s="19"/>
      <c r="M239" s="20" t="s">
        <v>154</v>
      </c>
      <c r="N239" s="21" t="s">
        <v>148</v>
      </c>
      <c r="O239" s="31"/>
      <c r="P239" s="19"/>
      <c r="Q239" s="20" t="s">
        <v>154</v>
      </c>
      <c r="R239" s="21" t="s">
        <v>148</v>
      </c>
      <c r="S239" s="31"/>
      <c r="T239" s="19"/>
      <c r="U239" s="20" t="s">
        <v>596</v>
      </c>
      <c r="V239" s="21" t="s">
        <v>158</v>
      </c>
      <c r="W239" s="31"/>
      <c r="X239" s="19"/>
      <c r="Y239" s="20" t="s">
        <v>597</v>
      </c>
      <c r="Z239" s="21" t="s">
        <v>158</v>
      </c>
    </row>
    <row r="240" spans="1:26" x14ac:dyDescent="0.25">
      <c r="A240" s="12"/>
      <c r="B240" s="46" t="s">
        <v>68</v>
      </c>
      <c r="C240" s="15" t="s">
        <v>148</v>
      </c>
      <c r="D240" s="11"/>
      <c r="E240" s="23" t="s">
        <v>598</v>
      </c>
      <c r="F240" s="14" t="s">
        <v>158</v>
      </c>
      <c r="G240" s="15"/>
      <c r="H240" s="11"/>
      <c r="I240" s="23" t="s">
        <v>154</v>
      </c>
      <c r="J240" s="14" t="s">
        <v>148</v>
      </c>
      <c r="K240" s="15"/>
      <c r="L240" s="11"/>
      <c r="M240" s="23" t="s">
        <v>599</v>
      </c>
      <c r="N240" s="14" t="s">
        <v>158</v>
      </c>
      <c r="O240" s="15"/>
      <c r="P240" s="11"/>
      <c r="Q240" s="23" t="s">
        <v>600</v>
      </c>
      <c r="R240" s="14" t="s">
        <v>158</v>
      </c>
      <c r="S240" s="15"/>
      <c r="T240" s="11"/>
      <c r="U240" s="23" t="s">
        <v>601</v>
      </c>
      <c r="V240" s="14" t="s">
        <v>158</v>
      </c>
      <c r="W240" s="15"/>
      <c r="X240" s="11"/>
      <c r="Y240" s="23" t="s">
        <v>602</v>
      </c>
      <c r="Z240" s="14" t="s">
        <v>158</v>
      </c>
    </row>
    <row r="241" spans="1:26" ht="25.5" x14ac:dyDescent="0.25">
      <c r="A241" s="12"/>
      <c r="B241" s="48" t="s">
        <v>69</v>
      </c>
      <c r="C241" s="31" t="s">
        <v>148</v>
      </c>
      <c r="D241" s="19"/>
      <c r="E241" s="20" t="s">
        <v>603</v>
      </c>
      <c r="F241" s="21" t="s">
        <v>158</v>
      </c>
      <c r="G241" s="31"/>
      <c r="H241" s="19"/>
      <c r="I241" s="20" t="s">
        <v>154</v>
      </c>
      <c r="J241" s="21" t="s">
        <v>148</v>
      </c>
      <c r="K241" s="31"/>
      <c r="L241" s="19"/>
      <c r="M241" s="20" t="s">
        <v>154</v>
      </c>
      <c r="N241" s="21" t="s">
        <v>148</v>
      </c>
      <c r="O241" s="31"/>
      <c r="P241" s="19"/>
      <c r="Q241" s="20" t="s">
        <v>154</v>
      </c>
      <c r="R241" s="21" t="s">
        <v>148</v>
      </c>
      <c r="S241" s="31"/>
      <c r="T241" s="19"/>
      <c r="U241" s="20" t="s">
        <v>604</v>
      </c>
      <c r="V241" s="21" t="s">
        <v>158</v>
      </c>
      <c r="W241" s="31"/>
      <c r="X241" s="19"/>
      <c r="Y241" s="20" t="s">
        <v>605</v>
      </c>
      <c r="Z241" s="21" t="s">
        <v>158</v>
      </c>
    </row>
    <row r="242" spans="1:26" x14ac:dyDescent="0.25">
      <c r="A242" s="12"/>
      <c r="B242" s="46" t="s">
        <v>490</v>
      </c>
      <c r="C242" s="15" t="s">
        <v>148</v>
      </c>
      <c r="D242" s="11"/>
      <c r="E242" s="23" t="s">
        <v>606</v>
      </c>
      <c r="F242" s="14" t="s">
        <v>158</v>
      </c>
      <c r="G242" s="15"/>
      <c r="H242" s="11"/>
      <c r="I242" s="23" t="s">
        <v>154</v>
      </c>
      <c r="J242" s="14" t="s">
        <v>148</v>
      </c>
      <c r="K242" s="15"/>
      <c r="L242" s="11"/>
      <c r="M242" s="23" t="s">
        <v>154</v>
      </c>
      <c r="N242" s="14" t="s">
        <v>148</v>
      </c>
      <c r="O242" s="15"/>
      <c r="P242" s="11"/>
      <c r="Q242" s="23" t="s">
        <v>154</v>
      </c>
      <c r="R242" s="14" t="s">
        <v>148</v>
      </c>
      <c r="S242" s="15"/>
      <c r="T242" s="11"/>
      <c r="U242" s="23" t="s">
        <v>607</v>
      </c>
      <c r="V242" s="14" t="s">
        <v>158</v>
      </c>
      <c r="W242" s="15"/>
      <c r="X242" s="11"/>
      <c r="Y242" s="23" t="s">
        <v>608</v>
      </c>
      <c r="Z242" s="14" t="s">
        <v>158</v>
      </c>
    </row>
    <row r="243" spans="1:26" ht="15.75" thickBot="1" x14ac:dyDescent="0.3">
      <c r="A243" s="12"/>
      <c r="B243" s="48" t="s">
        <v>494</v>
      </c>
      <c r="C243" s="31" t="s">
        <v>148</v>
      </c>
      <c r="D243" s="19"/>
      <c r="E243" s="20" t="s">
        <v>609</v>
      </c>
      <c r="F243" s="21" t="s">
        <v>158</v>
      </c>
      <c r="G243" s="31"/>
      <c r="H243" s="19"/>
      <c r="I243" s="20" t="s">
        <v>154</v>
      </c>
      <c r="J243" s="21" t="s">
        <v>148</v>
      </c>
      <c r="K243" s="31"/>
      <c r="L243" s="19"/>
      <c r="M243" s="20" t="s">
        <v>154</v>
      </c>
      <c r="N243" s="21" t="s">
        <v>148</v>
      </c>
      <c r="O243" s="31"/>
      <c r="P243" s="19"/>
      <c r="Q243" s="20" t="s">
        <v>154</v>
      </c>
      <c r="R243" s="21" t="s">
        <v>148</v>
      </c>
      <c r="S243" s="31"/>
      <c r="T243" s="19"/>
      <c r="U243" s="20" t="s">
        <v>609</v>
      </c>
      <c r="V243" s="21" t="s">
        <v>158</v>
      </c>
      <c r="W243" s="31"/>
      <c r="X243" s="19"/>
      <c r="Y243" s="20" t="s">
        <v>154</v>
      </c>
      <c r="Z243" s="21" t="s">
        <v>148</v>
      </c>
    </row>
    <row r="244" spans="1:26" x14ac:dyDescent="0.25">
      <c r="A244" s="12"/>
      <c r="B244" s="24"/>
      <c r="C244" s="24" t="s">
        <v>148</v>
      </c>
      <c r="D244" s="25"/>
      <c r="E244" s="25"/>
      <c r="F244" s="24"/>
      <c r="G244" s="24"/>
      <c r="H244" s="25"/>
      <c r="I244" s="25"/>
      <c r="J244" s="24"/>
      <c r="K244" s="24"/>
      <c r="L244" s="25"/>
      <c r="M244" s="25"/>
      <c r="N244" s="24"/>
      <c r="O244" s="24"/>
      <c r="P244" s="25"/>
      <c r="Q244" s="25"/>
      <c r="R244" s="24"/>
      <c r="S244" s="24"/>
      <c r="T244" s="25"/>
      <c r="U244" s="25"/>
      <c r="V244" s="24"/>
      <c r="W244" s="24"/>
      <c r="X244" s="25"/>
      <c r="Y244" s="25"/>
      <c r="Z244" s="24"/>
    </row>
    <row r="245" spans="1:26" x14ac:dyDescent="0.25">
      <c r="A245" s="12"/>
      <c r="B245" s="59" t="s">
        <v>498</v>
      </c>
      <c r="C245" s="15" t="s">
        <v>148</v>
      </c>
      <c r="D245" s="11"/>
      <c r="E245" s="67">
        <v>61243</v>
      </c>
      <c r="F245" s="14" t="s">
        <v>148</v>
      </c>
      <c r="G245" s="15"/>
      <c r="H245" s="11"/>
      <c r="I245" s="23" t="s">
        <v>154</v>
      </c>
      <c r="J245" s="14" t="s">
        <v>148</v>
      </c>
      <c r="K245" s="15"/>
      <c r="L245" s="11"/>
      <c r="M245" s="23" t="s">
        <v>599</v>
      </c>
      <c r="N245" s="14" t="s">
        <v>158</v>
      </c>
      <c r="O245" s="15"/>
      <c r="P245" s="11"/>
      <c r="Q245" s="23" t="s">
        <v>600</v>
      </c>
      <c r="R245" s="14" t="s">
        <v>158</v>
      </c>
      <c r="S245" s="15"/>
      <c r="T245" s="11"/>
      <c r="U245" s="67">
        <v>72146</v>
      </c>
      <c r="V245" s="14" t="s">
        <v>148</v>
      </c>
      <c r="W245" s="15"/>
      <c r="X245" s="11"/>
      <c r="Y245" s="67">
        <v>3595</v>
      </c>
      <c r="Z245" s="14" t="s">
        <v>148</v>
      </c>
    </row>
    <row r="246" spans="1:26" x14ac:dyDescent="0.25">
      <c r="A246" s="12"/>
      <c r="B246" s="18" t="s">
        <v>73</v>
      </c>
      <c r="C246" s="31" t="s">
        <v>148</v>
      </c>
      <c r="D246" s="19"/>
      <c r="E246" s="19"/>
      <c r="F246" s="19"/>
      <c r="G246" s="31"/>
      <c r="H246" s="19"/>
      <c r="I246" s="19"/>
      <c r="J246" s="19"/>
      <c r="K246" s="31"/>
      <c r="L246" s="19"/>
      <c r="M246" s="19"/>
      <c r="N246" s="19"/>
      <c r="O246" s="31"/>
      <c r="P246" s="19"/>
      <c r="Q246" s="19"/>
      <c r="R246" s="19"/>
      <c r="S246" s="31"/>
      <c r="T246" s="19"/>
      <c r="U246" s="19"/>
      <c r="V246" s="19"/>
      <c r="W246" s="31"/>
      <c r="X246" s="19"/>
      <c r="Y246" s="19"/>
      <c r="Z246" s="19"/>
    </row>
    <row r="247" spans="1:26" x14ac:dyDescent="0.25">
      <c r="A247" s="12"/>
      <c r="B247" s="46" t="s">
        <v>307</v>
      </c>
      <c r="C247" s="15" t="s">
        <v>148</v>
      </c>
      <c r="D247" s="11"/>
      <c r="E247" s="23" t="s">
        <v>610</v>
      </c>
      <c r="F247" s="14" t="s">
        <v>158</v>
      </c>
      <c r="G247" s="15"/>
      <c r="H247" s="11"/>
      <c r="I247" s="23" t="s">
        <v>154</v>
      </c>
      <c r="J247" s="14" t="s">
        <v>148</v>
      </c>
      <c r="K247" s="15"/>
      <c r="L247" s="11"/>
      <c r="M247" s="23" t="s">
        <v>154</v>
      </c>
      <c r="N247" s="14" t="s">
        <v>148</v>
      </c>
      <c r="O247" s="15"/>
      <c r="P247" s="11"/>
      <c r="Q247" s="23" t="s">
        <v>611</v>
      </c>
      <c r="R247" s="14" t="s">
        <v>158</v>
      </c>
      <c r="S247" s="15"/>
      <c r="T247" s="11"/>
      <c r="U247" s="23" t="s">
        <v>612</v>
      </c>
      <c r="V247" s="14" t="s">
        <v>158</v>
      </c>
      <c r="W247" s="15"/>
      <c r="X247" s="11"/>
      <c r="Y247" s="23" t="s">
        <v>613</v>
      </c>
      <c r="Z247" s="14" t="s">
        <v>158</v>
      </c>
    </row>
    <row r="248" spans="1:26" x14ac:dyDescent="0.25">
      <c r="A248" s="12"/>
      <c r="B248" s="48" t="s">
        <v>502</v>
      </c>
      <c r="C248" s="31" t="s">
        <v>148</v>
      </c>
      <c r="D248" s="19"/>
      <c r="E248" s="20" t="s">
        <v>154</v>
      </c>
      <c r="F248" s="21" t="s">
        <v>148</v>
      </c>
      <c r="G248" s="31"/>
      <c r="H248" s="19"/>
      <c r="I248" s="20" t="s">
        <v>154</v>
      </c>
      <c r="J248" s="21" t="s">
        <v>148</v>
      </c>
      <c r="K248" s="31"/>
      <c r="L248" s="19"/>
      <c r="M248" s="20" t="s">
        <v>154</v>
      </c>
      <c r="N248" s="21" t="s">
        <v>148</v>
      </c>
      <c r="O248" s="31"/>
      <c r="P248" s="19"/>
      <c r="Q248" s="66">
        <v>16767</v>
      </c>
      <c r="R248" s="21" t="s">
        <v>148</v>
      </c>
      <c r="S248" s="31"/>
      <c r="T248" s="19"/>
      <c r="U248" s="20" t="s">
        <v>614</v>
      </c>
      <c r="V248" s="21" t="s">
        <v>158</v>
      </c>
      <c r="W248" s="31"/>
      <c r="X248" s="19"/>
      <c r="Y248" s="20" t="s">
        <v>615</v>
      </c>
      <c r="Z248" s="21" t="s">
        <v>158</v>
      </c>
    </row>
    <row r="249" spans="1:26" ht="15.75" thickBot="1" x14ac:dyDescent="0.3">
      <c r="A249" s="12"/>
      <c r="B249" s="46" t="s">
        <v>75</v>
      </c>
      <c r="C249" s="15" t="s">
        <v>148</v>
      </c>
      <c r="D249" s="11"/>
      <c r="E249" s="23" t="s">
        <v>616</v>
      </c>
      <c r="F249" s="14" t="s">
        <v>158</v>
      </c>
      <c r="G249" s="15"/>
      <c r="H249" s="11"/>
      <c r="I249" s="23" t="s">
        <v>154</v>
      </c>
      <c r="J249" s="14" t="s">
        <v>148</v>
      </c>
      <c r="K249" s="15"/>
      <c r="L249" s="11"/>
      <c r="M249" s="23" t="s">
        <v>154</v>
      </c>
      <c r="N249" s="14" t="s">
        <v>148</v>
      </c>
      <c r="O249" s="15"/>
      <c r="P249" s="11"/>
      <c r="Q249" s="23" t="s">
        <v>154</v>
      </c>
      <c r="R249" s="14" t="s">
        <v>148</v>
      </c>
      <c r="S249" s="15"/>
      <c r="T249" s="11"/>
      <c r="U249" s="23" t="s">
        <v>617</v>
      </c>
      <c r="V249" s="14" t="s">
        <v>158</v>
      </c>
      <c r="W249" s="15"/>
      <c r="X249" s="11"/>
      <c r="Y249" s="23">
        <v>6</v>
      </c>
      <c r="Z249" s="14" t="s">
        <v>148</v>
      </c>
    </row>
    <row r="250" spans="1:26" x14ac:dyDescent="0.25">
      <c r="A250" s="12"/>
      <c r="B250" s="24"/>
      <c r="C250" s="24" t="s">
        <v>148</v>
      </c>
      <c r="D250" s="25"/>
      <c r="E250" s="25"/>
      <c r="F250" s="24"/>
      <c r="G250" s="24"/>
      <c r="H250" s="25"/>
      <c r="I250" s="25"/>
      <c r="J250" s="24"/>
      <c r="K250" s="24"/>
      <c r="L250" s="25"/>
      <c r="M250" s="25"/>
      <c r="N250" s="24"/>
      <c r="O250" s="24"/>
      <c r="P250" s="25"/>
      <c r="Q250" s="25"/>
      <c r="R250" s="24"/>
      <c r="S250" s="24"/>
      <c r="T250" s="25"/>
      <c r="U250" s="25"/>
      <c r="V250" s="24"/>
      <c r="W250" s="24"/>
      <c r="X250" s="25"/>
      <c r="Y250" s="25"/>
      <c r="Z250" s="24"/>
    </row>
    <row r="251" spans="1:26" x14ac:dyDescent="0.25">
      <c r="A251" s="12"/>
      <c r="B251" s="18" t="s">
        <v>547</v>
      </c>
      <c r="C251" s="31" t="s">
        <v>148</v>
      </c>
      <c r="D251" s="19"/>
      <c r="E251" s="66">
        <v>15150</v>
      </c>
      <c r="F251" s="21" t="s">
        <v>148</v>
      </c>
      <c r="G251" s="31"/>
      <c r="H251" s="19"/>
      <c r="I251" s="20" t="s">
        <v>154</v>
      </c>
      <c r="J251" s="21" t="s">
        <v>148</v>
      </c>
      <c r="K251" s="31"/>
      <c r="L251" s="19"/>
      <c r="M251" s="20" t="s">
        <v>599</v>
      </c>
      <c r="N251" s="21" t="s">
        <v>158</v>
      </c>
      <c r="O251" s="31"/>
      <c r="P251" s="19"/>
      <c r="Q251" s="20" t="s">
        <v>618</v>
      </c>
      <c r="R251" s="21" t="s">
        <v>158</v>
      </c>
      <c r="S251" s="31"/>
      <c r="T251" s="19"/>
      <c r="U251" s="66">
        <v>50711</v>
      </c>
      <c r="V251" s="21" t="s">
        <v>148</v>
      </c>
      <c r="W251" s="31"/>
      <c r="X251" s="19"/>
      <c r="Y251" s="66">
        <v>3298</v>
      </c>
      <c r="Z251" s="21" t="s">
        <v>148</v>
      </c>
    </row>
    <row r="252" spans="1:26" ht="15.75" thickBot="1" x14ac:dyDescent="0.3">
      <c r="A252" s="12"/>
      <c r="B252" s="22" t="s">
        <v>509</v>
      </c>
      <c r="C252" s="15" t="s">
        <v>148</v>
      </c>
      <c r="D252" s="11"/>
      <c r="E252" s="23" t="s">
        <v>619</v>
      </c>
      <c r="F252" s="14" t="s">
        <v>158</v>
      </c>
      <c r="G252" s="15"/>
      <c r="H252" s="11"/>
      <c r="I252" s="23" t="s">
        <v>154</v>
      </c>
      <c r="J252" s="14" t="s">
        <v>148</v>
      </c>
      <c r="K252" s="15"/>
      <c r="L252" s="11"/>
      <c r="M252" s="23" t="s">
        <v>154</v>
      </c>
      <c r="N252" s="14" t="s">
        <v>148</v>
      </c>
      <c r="O252" s="15"/>
      <c r="P252" s="11"/>
      <c r="Q252" s="67">
        <v>13400</v>
      </c>
      <c r="R252" s="14" t="s">
        <v>148</v>
      </c>
      <c r="S252" s="15"/>
      <c r="T252" s="11"/>
      <c r="U252" s="23" t="s">
        <v>620</v>
      </c>
      <c r="V252" s="14" t="s">
        <v>158</v>
      </c>
      <c r="W252" s="15"/>
      <c r="X252" s="11"/>
      <c r="Y252" s="23" t="s">
        <v>621</v>
      </c>
      <c r="Z252" s="14" t="s">
        <v>158</v>
      </c>
    </row>
    <row r="253" spans="1:26" x14ac:dyDescent="0.25">
      <c r="A253" s="12"/>
      <c r="B253" s="24"/>
      <c r="C253" s="24" t="s">
        <v>148</v>
      </c>
      <c r="D253" s="25"/>
      <c r="E253" s="25"/>
      <c r="F253" s="24"/>
      <c r="G253" s="24"/>
      <c r="H253" s="25"/>
      <c r="I253" s="25"/>
      <c r="J253" s="24"/>
      <c r="K253" s="24"/>
      <c r="L253" s="25"/>
      <c r="M253" s="25"/>
      <c r="N253" s="24"/>
      <c r="O253" s="24"/>
      <c r="P253" s="25"/>
      <c r="Q253" s="25"/>
      <c r="R253" s="24"/>
      <c r="S253" s="24"/>
      <c r="T253" s="25"/>
      <c r="U253" s="25"/>
      <c r="V253" s="24"/>
      <c r="W253" s="24"/>
      <c r="X253" s="25"/>
      <c r="Y253" s="25"/>
      <c r="Z253" s="24"/>
    </row>
    <row r="254" spans="1:26" ht="25.5" x14ac:dyDescent="0.25">
      <c r="A254" s="12"/>
      <c r="B254" s="18" t="s">
        <v>552</v>
      </c>
      <c r="C254" s="31" t="s">
        <v>148</v>
      </c>
      <c r="D254" s="19"/>
      <c r="E254" s="66">
        <v>7269</v>
      </c>
      <c r="F254" s="21" t="s">
        <v>148</v>
      </c>
      <c r="G254" s="31"/>
      <c r="H254" s="19"/>
      <c r="I254" s="20" t="s">
        <v>154</v>
      </c>
      <c r="J254" s="21" t="s">
        <v>148</v>
      </c>
      <c r="K254" s="31"/>
      <c r="L254" s="19"/>
      <c r="M254" s="20" t="s">
        <v>599</v>
      </c>
      <c r="N254" s="21" t="s">
        <v>158</v>
      </c>
      <c r="O254" s="31"/>
      <c r="P254" s="19"/>
      <c r="Q254" s="20" t="s">
        <v>622</v>
      </c>
      <c r="R254" s="21" t="s">
        <v>158</v>
      </c>
      <c r="S254" s="31"/>
      <c r="T254" s="19"/>
      <c r="U254" s="66">
        <v>35058</v>
      </c>
      <c r="V254" s="21" t="s">
        <v>148</v>
      </c>
      <c r="W254" s="31"/>
      <c r="X254" s="19"/>
      <c r="Y254" s="20" t="s">
        <v>623</v>
      </c>
      <c r="Z254" s="21" t="s">
        <v>158</v>
      </c>
    </row>
    <row r="255" spans="1:26" ht="15.75" thickBot="1" x14ac:dyDescent="0.3">
      <c r="A255" s="12"/>
      <c r="B255" s="22" t="s">
        <v>516</v>
      </c>
      <c r="C255" s="15" t="s">
        <v>148</v>
      </c>
      <c r="D255" s="11"/>
      <c r="E255" s="23" t="s">
        <v>154</v>
      </c>
      <c r="F255" s="14" t="s">
        <v>148</v>
      </c>
      <c r="G255" s="15"/>
      <c r="H255" s="11"/>
      <c r="I255" s="23" t="s">
        <v>624</v>
      </c>
      <c r="J255" s="14" t="s">
        <v>158</v>
      </c>
      <c r="K255" s="15"/>
      <c r="L255" s="11"/>
      <c r="M255" s="67">
        <v>7272</v>
      </c>
      <c r="N255" s="14" t="s">
        <v>148</v>
      </c>
      <c r="O255" s="15"/>
      <c r="P255" s="11"/>
      <c r="Q255" s="67">
        <v>32728</v>
      </c>
      <c r="R255" s="14" t="s">
        <v>148</v>
      </c>
      <c r="S255" s="15"/>
      <c r="T255" s="11"/>
      <c r="U255" s="23" t="s">
        <v>623</v>
      </c>
      <c r="V255" s="14" t="s">
        <v>158</v>
      </c>
      <c r="W255" s="15"/>
      <c r="X255" s="11"/>
      <c r="Y255" s="23" t="s">
        <v>154</v>
      </c>
      <c r="Z255" s="14" t="s">
        <v>148</v>
      </c>
    </row>
    <row r="256" spans="1:26" x14ac:dyDescent="0.25">
      <c r="A256" s="12"/>
      <c r="B256" s="24"/>
      <c r="C256" s="24" t="s">
        <v>148</v>
      </c>
      <c r="D256" s="25"/>
      <c r="E256" s="25"/>
      <c r="F256" s="24"/>
      <c r="G256" s="24"/>
      <c r="H256" s="25"/>
      <c r="I256" s="25"/>
      <c r="J256" s="24"/>
      <c r="K256" s="24"/>
      <c r="L256" s="25"/>
      <c r="M256" s="25"/>
      <c r="N256" s="24"/>
      <c r="O256" s="24"/>
      <c r="P256" s="25"/>
      <c r="Q256" s="25"/>
      <c r="R256" s="24"/>
      <c r="S256" s="24"/>
      <c r="T256" s="25"/>
      <c r="U256" s="25"/>
      <c r="V256" s="24"/>
      <c r="W256" s="24"/>
      <c r="X256" s="25"/>
      <c r="Y256" s="25"/>
      <c r="Z256" s="24"/>
    </row>
    <row r="257" spans="1:26" ht="15.75" thickBot="1" x14ac:dyDescent="0.3">
      <c r="A257" s="12"/>
      <c r="B257" s="18" t="s">
        <v>555</v>
      </c>
      <c r="C257" s="31" t="s">
        <v>148</v>
      </c>
      <c r="D257" s="19" t="s">
        <v>152</v>
      </c>
      <c r="E257" s="66">
        <v>7269</v>
      </c>
      <c r="F257" s="21" t="s">
        <v>148</v>
      </c>
      <c r="G257" s="31"/>
      <c r="H257" s="19" t="s">
        <v>152</v>
      </c>
      <c r="I257" s="20" t="s">
        <v>624</v>
      </c>
      <c r="J257" s="21" t="s">
        <v>158</v>
      </c>
      <c r="K257" s="31"/>
      <c r="L257" s="19" t="s">
        <v>152</v>
      </c>
      <c r="M257" s="66">
        <v>7269</v>
      </c>
      <c r="N257" s="21" t="s">
        <v>148</v>
      </c>
      <c r="O257" s="31"/>
      <c r="P257" s="19" t="s">
        <v>152</v>
      </c>
      <c r="Q257" s="66">
        <v>7272</v>
      </c>
      <c r="R257" s="21" t="s">
        <v>148</v>
      </c>
      <c r="S257" s="31"/>
      <c r="T257" s="19" t="s">
        <v>152</v>
      </c>
      <c r="U257" s="66">
        <v>32728</v>
      </c>
      <c r="V257" s="21" t="s">
        <v>148</v>
      </c>
      <c r="W257" s="31"/>
      <c r="X257" s="19" t="s">
        <v>152</v>
      </c>
      <c r="Y257" s="20" t="s">
        <v>623</v>
      </c>
      <c r="Z257" s="21" t="s">
        <v>158</v>
      </c>
    </row>
    <row r="258" spans="1:26" ht="15.75" thickTop="1" x14ac:dyDescent="0.25">
      <c r="A258" s="12"/>
      <c r="B258" s="24"/>
      <c r="C258" s="24" t="s">
        <v>148</v>
      </c>
      <c r="D258" s="27"/>
      <c r="E258" s="27"/>
      <c r="F258" s="24"/>
      <c r="G258" s="24"/>
      <c r="H258" s="27"/>
      <c r="I258" s="27"/>
      <c r="J258" s="24"/>
      <c r="K258" s="24"/>
      <c r="L258" s="27"/>
      <c r="M258" s="27"/>
      <c r="N258" s="24"/>
      <c r="O258" s="24"/>
      <c r="P258" s="27"/>
      <c r="Q258" s="27"/>
      <c r="R258" s="24"/>
      <c r="S258" s="24"/>
      <c r="T258" s="27"/>
      <c r="U258" s="27"/>
      <c r="V258" s="24"/>
      <c r="W258" s="24"/>
      <c r="X258" s="27"/>
      <c r="Y258" s="27"/>
      <c r="Z258" s="24"/>
    </row>
    <row r="259" spans="1:26" x14ac:dyDescent="0.25">
      <c r="A259" s="12"/>
      <c r="B259" s="11"/>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row>
    <row r="260" spans="1:26" ht="15.75" thickBot="1" x14ac:dyDescent="0.3">
      <c r="A260" s="12"/>
      <c r="B260" s="22" t="s">
        <v>556</v>
      </c>
      <c r="C260" s="15" t="s">
        <v>148</v>
      </c>
      <c r="D260" s="11" t="s">
        <v>152</v>
      </c>
      <c r="E260" s="67">
        <v>24165</v>
      </c>
      <c r="F260" s="14" t="s">
        <v>148</v>
      </c>
      <c r="G260" s="15"/>
      <c r="H260" s="11" t="s">
        <v>152</v>
      </c>
      <c r="I260" s="23" t="s">
        <v>625</v>
      </c>
      <c r="J260" s="14" t="s">
        <v>158</v>
      </c>
      <c r="K260" s="15"/>
      <c r="L260" s="11" t="s">
        <v>152</v>
      </c>
      <c r="M260" s="67">
        <v>50599</v>
      </c>
      <c r="N260" s="14" t="s">
        <v>148</v>
      </c>
      <c r="O260" s="15"/>
      <c r="P260" s="11" t="s">
        <v>152</v>
      </c>
      <c r="Q260" s="67">
        <v>24168</v>
      </c>
      <c r="R260" s="14" t="s">
        <v>148</v>
      </c>
      <c r="S260" s="15"/>
      <c r="T260" s="11" t="s">
        <v>152</v>
      </c>
      <c r="U260" s="67">
        <v>49624</v>
      </c>
      <c r="V260" s="14" t="s">
        <v>148</v>
      </c>
      <c r="W260" s="15"/>
      <c r="X260" s="11" t="s">
        <v>152</v>
      </c>
      <c r="Y260" s="23" t="s">
        <v>626</v>
      </c>
      <c r="Z260" s="14" t="s">
        <v>158</v>
      </c>
    </row>
    <row r="261" spans="1:26" ht="15.75" thickTop="1" x14ac:dyDescent="0.25">
      <c r="A261" s="12"/>
      <c r="B261" s="24"/>
      <c r="C261" s="24" t="s">
        <v>148</v>
      </c>
      <c r="D261" s="27"/>
      <c r="E261" s="27"/>
      <c r="F261" s="24"/>
      <c r="G261" s="24"/>
      <c r="H261" s="27"/>
      <c r="I261" s="27"/>
      <c r="J261" s="24"/>
      <c r="K261" s="24"/>
      <c r="L261" s="27"/>
      <c r="M261" s="27"/>
      <c r="N261" s="24"/>
      <c r="O261" s="24"/>
      <c r="P261" s="27"/>
      <c r="Q261" s="27"/>
      <c r="R261" s="24"/>
      <c r="S261" s="24"/>
      <c r="T261" s="27"/>
      <c r="U261" s="27"/>
      <c r="V261" s="24"/>
      <c r="W261" s="24"/>
      <c r="X261" s="27"/>
      <c r="Y261" s="27"/>
    </row>
    <row r="262" spans="1:26" ht="15" customHeight="1" x14ac:dyDescent="0.25">
      <c r="A262" s="12" t="s">
        <v>650</v>
      </c>
      <c r="B262" s="34" t="s">
        <v>4</v>
      </c>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row>
    <row r="263" spans="1:26" x14ac:dyDescent="0.25">
      <c r="A263" s="12"/>
      <c r="B263" s="71" t="s">
        <v>627</v>
      </c>
      <c r="C263" s="71"/>
      <c r="D263" s="71"/>
      <c r="E263" s="71"/>
      <c r="F263" s="71"/>
      <c r="G263" s="71"/>
      <c r="H263" s="71"/>
      <c r="I263" s="71"/>
      <c r="J263" s="71"/>
      <c r="K263" s="71"/>
      <c r="L263" s="71"/>
      <c r="M263" s="71"/>
      <c r="N263" s="71"/>
      <c r="O263" s="71"/>
      <c r="P263" s="71"/>
      <c r="Q263" s="71"/>
      <c r="R263" s="71"/>
      <c r="S263" s="71"/>
      <c r="T263" s="71"/>
      <c r="U263" s="71"/>
      <c r="V263" s="71"/>
      <c r="W263" s="71"/>
      <c r="X263" s="71"/>
      <c r="Y263" s="71"/>
      <c r="Z263" s="71"/>
    </row>
    <row r="264" spans="1:26" x14ac:dyDescent="0.25">
      <c r="A264" s="12"/>
      <c r="B264" s="71" t="s">
        <v>558</v>
      </c>
      <c r="C264" s="71"/>
      <c r="D264" s="71"/>
      <c r="E264" s="71"/>
      <c r="F264" s="71"/>
      <c r="G264" s="71"/>
      <c r="H264" s="71"/>
      <c r="I264" s="71"/>
      <c r="J264" s="71"/>
      <c r="K264" s="71"/>
      <c r="L264" s="71"/>
      <c r="M264" s="71"/>
      <c r="N264" s="71"/>
      <c r="O264" s="71"/>
      <c r="P264" s="71"/>
      <c r="Q264" s="71"/>
      <c r="R264" s="71"/>
      <c r="S264" s="71"/>
      <c r="T264" s="71"/>
      <c r="U264" s="71"/>
      <c r="V264" s="71"/>
      <c r="W264" s="71"/>
      <c r="X264" s="71"/>
      <c r="Y264" s="71"/>
      <c r="Z264" s="71"/>
    </row>
    <row r="265" spans="1:26" x14ac:dyDescent="0.25">
      <c r="A265" s="12"/>
      <c r="B265" s="73" t="s">
        <v>437</v>
      </c>
      <c r="C265" s="73"/>
      <c r="D265" s="73"/>
      <c r="E265" s="73"/>
      <c r="F265" s="73"/>
      <c r="G265" s="73"/>
      <c r="H265" s="73"/>
      <c r="I265" s="73"/>
      <c r="J265" s="73"/>
      <c r="K265" s="73"/>
      <c r="L265" s="73"/>
      <c r="M265" s="73"/>
      <c r="N265" s="73"/>
      <c r="O265" s="73"/>
      <c r="P265" s="73"/>
      <c r="Q265" s="73"/>
      <c r="R265" s="73"/>
      <c r="S265" s="73"/>
      <c r="T265" s="73"/>
      <c r="U265" s="73"/>
      <c r="V265" s="73"/>
      <c r="W265" s="73"/>
      <c r="X265" s="73"/>
      <c r="Y265" s="73"/>
      <c r="Z265" s="73"/>
    </row>
    <row r="266" spans="1:26" ht="15.75" x14ac:dyDescent="0.25">
      <c r="A266" s="12"/>
      <c r="B266" s="36"/>
      <c r="C266" s="36"/>
      <c r="D266" s="36"/>
      <c r="E266" s="36"/>
      <c r="F266" s="36"/>
      <c r="G266" s="36"/>
      <c r="H266" s="36"/>
      <c r="I266" s="36"/>
      <c r="J266" s="36"/>
      <c r="K266" s="36"/>
      <c r="L266" s="36"/>
      <c r="M266" s="36"/>
      <c r="N266" s="36"/>
      <c r="O266" s="36"/>
      <c r="P266" s="36"/>
      <c r="Q266" s="36"/>
      <c r="R266" s="36"/>
      <c r="S266" s="36"/>
      <c r="T266" s="36"/>
      <c r="U266" s="36"/>
      <c r="V266" s="36"/>
      <c r="W266" s="36"/>
      <c r="X266" s="36"/>
      <c r="Y266" s="36"/>
      <c r="Z266" s="36"/>
    </row>
    <row r="267" spans="1:26"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x14ac:dyDescent="0.25">
      <c r="A268" s="12"/>
      <c r="B268" s="32"/>
      <c r="C268" s="32" t="s">
        <v>148</v>
      </c>
      <c r="D268" s="68" t="s">
        <v>438</v>
      </c>
      <c r="E268" s="68"/>
      <c r="F268" s="32"/>
      <c r="G268" s="32"/>
      <c r="H268" s="68" t="s">
        <v>441</v>
      </c>
      <c r="I268" s="68"/>
      <c r="J268" s="32"/>
      <c r="K268" s="32" t="s">
        <v>148</v>
      </c>
      <c r="L268" s="68" t="s">
        <v>442</v>
      </c>
      <c r="M268" s="68"/>
      <c r="N268" s="32"/>
      <c r="O268" s="32" t="s">
        <v>148</v>
      </c>
      <c r="P268" s="68" t="s">
        <v>444</v>
      </c>
      <c r="Q268" s="68"/>
      <c r="R268" s="32"/>
      <c r="S268" s="32"/>
      <c r="T268" s="68" t="s">
        <v>443</v>
      </c>
      <c r="U268" s="68"/>
      <c r="V268" s="32"/>
      <c r="W268" s="32"/>
      <c r="X268" s="68" t="s">
        <v>448</v>
      </c>
      <c r="Y268" s="68"/>
      <c r="Z268" s="32"/>
    </row>
    <row r="269" spans="1:26" x14ac:dyDescent="0.25">
      <c r="A269" s="12"/>
      <c r="B269" s="32"/>
      <c r="C269" s="32"/>
      <c r="D269" s="68" t="s">
        <v>439</v>
      </c>
      <c r="E269" s="68"/>
      <c r="F269" s="32"/>
      <c r="G269" s="32"/>
      <c r="H269" s="68"/>
      <c r="I269" s="68"/>
      <c r="J269" s="32"/>
      <c r="K269" s="32"/>
      <c r="L269" s="68" t="s">
        <v>443</v>
      </c>
      <c r="M269" s="68"/>
      <c r="N269" s="32"/>
      <c r="O269" s="32"/>
      <c r="P269" s="68" t="s">
        <v>445</v>
      </c>
      <c r="Q269" s="68"/>
      <c r="R269" s="32"/>
      <c r="S269" s="32"/>
      <c r="T269" s="68" t="s">
        <v>447</v>
      </c>
      <c r="U269" s="68"/>
      <c r="V269" s="32"/>
      <c r="W269" s="32"/>
      <c r="X269" s="68" t="s">
        <v>443</v>
      </c>
      <c r="Y269" s="68"/>
      <c r="Z269" s="32"/>
    </row>
    <row r="270" spans="1:26" x14ac:dyDescent="0.25">
      <c r="A270" s="12"/>
      <c r="B270" s="32"/>
      <c r="C270" s="32"/>
      <c r="D270" s="68" t="s">
        <v>440</v>
      </c>
      <c r="E270" s="68"/>
      <c r="F270" s="32"/>
      <c r="G270" s="32"/>
      <c r="H270" s="68"/>
      <c r="I270" s="68"/>
      <c r="J270" s="32"/>
      <c r="K270" s="32"/>
      <c r="L270" s="68" t="s">
        <v>438</v>
      </c>
      <c r="M270" s="68"/>
      <c r="N270" s="32"/>
      <c r="O270" s="32"/>
      <c r="P270" s="68" t="s">
        <v>446</v>
      </c>
      <c r="Q270" s="68"/>
      <c r="R270" s="32"/>
      <c r="S270" s="32"/>
      <c r="T270" s="68"/>
      <c r="U270" s="68"/>
      <c r="V270" s="32"/>
      <c r="W270" s="32"/>
      <c r="X270" s="68" t="s">
        <v>447</v>
      </c>
      <c r="Y270" s="68"/>
      <c r="Z270" s="32"/>
    </row>
    <row r="271" spans="1:26" ht="15.75" thickBot="1" x14ac:dyDescent="0.3">
      <c r="A271" s="12"/>
      <c r="B271" s="32"/>
      <c r="C271" s="32"/>
      <c r="D271" s="69"/>
      <c r="E271" s="69"/>
      <c r="F271" s="32"/>
      <c r="G271" s="32"/>
      <c r="H271" s="69"/>
      <c r="I271" s="69"/>
      <c r="J271" s="32"/>
      <c r="K271" s="32"/>
      <c r="L271" s="69" t="s">
        <v>439</v>
      </c>
      <c r="M271" s="69"/>
      <c r="N271" s="32"/>
      <c r="O271" s="32"/>
      <c r="P271" s="69"/>
      <c r="Q271" s="69"/>
      <c r="R271" s="32"/>
      <c r="S271" s="32"/>
      <c r="T271" s="69"/>
      <c r="U271" s="69"/>
      <c r="V271" s="32"/>
      <c r="W271" s="32"/>
      <c r="X271" s="69"/>
      <c r="Y271" s="69"/>
      <c r="Z271" s="32"/>
    </row>
    <row r="272" spans="1:26" ht="26.25" thickBot="1" x14ac:dyDescent="0.3">
      <c r="A272" s="12"/>
      <c r="B272" s="62" t="s">
        <v>101</v>
      </c>
      <c r="C272" s="19" t="s">
        <v>148</v>
      </c>
      <c r="D272" s="19" t="s">
        <v>152</v>
      </c>
      <c r="E272" s="20" t="s">
        <v>628</v>
      </c>
      <c r="F272" s="21" t="s">
        <v>158</v>
      </c>
      <c r="G272" s="19"/>
      <c r="H272" s="19" t="s">
        <v>152</v>
      </c>
      <c r="I272" s="20" t="s">
        <v>154</v>
      </c>
      <c r="J272" s="21" t="s">
        <v>148</v>
      </c>
      <c r="K272" s="19" t="s">
        <v>148</v>
      </c>
      <c r="L272" s="19" t="s">
        <v>152</v>
      </c>
      <c r="M272" s="20" t="s">
        <v>154</v>
      </c>
      <c r="N272" s="21" t="s">
        <v>148</v>
      </c>
      <c r="O272" s="19" t="s">
        <v>148</v>
      </c>
      <c r="P272" s="19" t="s">
        <v>152</v>
      </c>
      <c r="Q272" s="20" t="s">
        <v>629</v>
      </c>
      <c r="R272" s="21" t="s">
        <v>158</v>
      </c>
      <c r="S272" s="19"/>
      <c r="T272" s="19" t="s">
        <v>152</v>
      </c>
      <c r="U272" s="66">
        <v>48834</v>
      </c>
      <c r="V272" s="21" t="s">
        <v>148</v>
      </c>
      <c r="W272" s="19"/>
      <c r="X272" s="19" t="s">
        <v>152</v>
      </c>
      <c r="Y272" s="66">
        <v>7090</v>
      </c>
      <c r="Z272" s="21" t="s">
        <v>148</v>
      </c>
    </row>
    <row r="273" spans="1:26" x14ac:dyDescent="0.25">
      <c r="A273" s="12"/>
      <c r="B273" s="24"/>
      <c r="C273" s="24" t="s">
        <v>148</v>
      </c>
      <c r="D273" s="25"/>
      <c r="E273" s="25"/>
      <c r="F273" s="24"/>
      <c r="G273" s="24"/>
      <c r="H273" s="25"/>
      <c r="I273" s="25"/>
      <c r="J273" s="24"/>
      <c r="K273" s="24" t="s">
        <v>148</v>
      </c>
      <c r="L273" s="25"/>
      <c r="M273" s="25"/>
      <c r="N273" s="24"/>
      <c r="O273" s="24" t="s">
        <v>148</v>
      </c>
      <c r="P273" s="25"/>
      <c r="Q273" s="25"/>
      <c r="R273" s="24"/>
      <c r="S273" s="24"/>
      <c r="T273" s="25"/>
      <c r="U273" s="25"/>
      <c r="V273" s="24"/>
      <c r="W273" s="24"/>
      <c r="X273" s="25"/>
      <c r="Y273" s="25"/>
      <c r="Z273" s="24"/>
    </row>
    <row r="274" spans="1:26" x14ac:dyDescent="0.25">
      <c r="A274" s="12"/>
      <c r="B274" s="70" t="s">
        <v>102</v>
      </c>
      <c r="C274" s="15" t="s">
        <v>148</v>
      </c>
      <c r="D274" s="11"/>
      <c r="E274" s="11"/>
      <c r="F274" s="11"/>
      <c r="G274" s="15"/>
      <c r="H274" s="11"/>
      <c r="I274" s="11"/>
      <c r="J274" s="11"/>
      <c r="K274" s="15" t="s">
        <v>148</v>
      </c>
      <c r="L274" s="11"/>
      <c r="M274" s="11"/>
      <c r="N274" s="11"/>
      <c r="O274" s="15" t="s">
        <v>148</v>
      </c>
      <c r="P274" s="11"/>
      <c r="Q274" s="11"/>
      <c r="R274" s="11"/>
      <c r="S274" s="15"/>
      <c r="T274" s="11"/>
      <c r="U274" s="11"/>
      <c r="V274" s="11"/>
      <c r="W274" s="15"/>
      <c r="X274" s="11"/>
      <c r="Y274" s="11"/>
      <c r="Z274" s="11"/>
    </row>
    <row r="275" spans="1:26" x14ac:dyDescent="0.25">
      <c r="A275" s="12"/>
      <c r="B275" s="48" t="s">
        <v>103</v>
      </c>
      <c r="C275" s="31" t="s">
        <v>148</v>
      </c>
      <c r="D275" s="19"/>
      <c r="E275" s="20" t="s">
        <v>630</v>
      </c>
      <c r="F275" s="21" t="s">
        <v>158</v>
      </c>
      <c r="G275" s="31"/>
      <c r="H275" s="19"/>
      <c r="I275" s="20" t="s">
        <v>154</v>
      </c>
      <c r="J275" s="21" t="s">
        <v>148</v>
      </c>
      <c r="K275" s="31" t="s">
        <v>148</v>
      </c>
      <c r="L275" s="19"/>
      <c r="M275" s="20" t="s">
        <v>154</v>
      </c>
      <c r="N275" s="21" t="s">
        <v>148</v>
      </c>
      <c r="O275" s="31" t="s">
        <v>148</v>
      </c>
      <c r="P275" s="19"/>
      <c r="Q275" s="20" t="s">
        <v>154</v>
      </c>
      <c r="R275" s="21" t="s">
        <v>148</v>
      </c>
      <c r="S275" s="31"/>
      <c r="T275" s="19"/>
      <c r="U275" s="20" t="s">
        <v>631</v>
      </c>
      <c r="V275" s="21" t="s">
        <v>158</v>
      </c>
      <c r="W275" s="31"/>
      <c r="X275" s="19"/>
      <c r="Y275" s="20" t="s">
        <v>632</v>
      </c>
      <c r="Z275" s="21" t="s">
        <v>158</v>
      </c>
    </row>
    <row r="276" spans="1:26" ht="26.25" thickBot="1" x14ac:dyDescent="0.3">
      <c r="A276" s="12"/>
      <c r="B276" s="46" t="s">
        <v>104</v>
      </c>
      <c r="C276" s="15" t="s">
        <v>148</v>
      </c>
      <c r="D276" s="11"/>
      <c r="E276" s="23">
        <v>47</v>
      </c>
      <c r="F276" s="14" t="s">
        <v>148</v>
      </c>
      <c r="G276" s="15"/>
      <c r="H276" s="11"/>
      <c r="I276" s="23" t="s">
        <v>154</v>
      </c>
      <c r="J276" s="14" t="s">
        <v>148</v>
      </c>
      <c r="K276" s="15" t="s">
        <v>148</v>
      </c>
      <c r="L276" s="11"/>
      <c r="M276" s="23" t="s">
        <v>154</v>
      </c>
      <c r="N276" s="14" t="s">
        <v>148</v>
      </c>
      <c r="O276" s="15" t="s">
        <v>148</v>
      </c>
      <c r="P276" s="11"/>
      <c r="Q276" s="23" t="s">
        <v>154</v>
      </c>
      <c r="R276" s="14" t="s">
        <v>148</v>
      </c>
      <c r="S276" s="15"/>
      <c r="T276" s="11"/>
      <c r="U276" s="23">
        <v>9</v>
      </c>
      <c r="V276" s="14" t="s">
        <v>148</v>
      </c>
      <c r="W276" s="15"/>
      <c r="X276" s="11"/>
      <c r="Y276" s="23">
        <v>38</v>
      </c>
      <c r="Z276" s="14" t="s">
        <v>148</v>
      </c>
    </row>
    <row r="277" spans="1:26" x14ac:dyDescent="0.25">
      <c r="A277" s="12"/>
      <c r="B277" s="24"/>
      <c r="C277" s="24" t="s">
        <v>148</v>
      </c>
      <c r="D277" s="25"/>
      <c r="E277" s="25"/>
      <c r="F277" s="24"/>
      <c r="G277" s="24"/>
      <c r="H277" s="25"/>
      <c r="I277" s="25"/>
      <c r="J277" s="24"/>
      <c r="K277" s="24" t="s">
        <v>148</v>
      </c>
      <c r="L277" s="25"/>
      <c r="M277" s="25"/>
      <c r="N277" s="24"/>
      <c r="O277" s="24" t="s">
        <v>148</v>
      </c>
      <c r="P277" s="25"/>
      <c r="Q277" s="25"/>
      <c r="R277" s="24"/>
      <c r="S277" s="24"/>
      <c r="T277" s="25"/>
      <c r="U277" s="25"/>
      <c r="V277" s="24"/>
      <c r="W277" s="24"/>
      <c r="X277" s="25"/>
      <c r="Y277" s="25"/>
      <c r="Z277" s="24"/>
    </row>
    <row r="278" spans="1:26" x14ac:dyDescent="0.25">
      <c r="A278" s="12"/>
      <c r="B278" s="57" t="s">
        <v>105</v>
      </c>
      <c r="C278" s="31" t="s">
        <v>148</v>
      </c>
      <c r="D278" s="19"/>
      <c r="E278" s="20" t="s">
        <v>633</v>
      </c>
      <c r="F278" s="21" t="s">
        <v>158</v>
      </c>
      <c r="G278" s="31"/>
      <c r="H278" s="19"/>
      <c r="I278" s="20" t="s">
        <v>154</v>
      </c>
      <c r="J278" s="21" t="s">
        <v>148</v>
      </c>
      <c r="K278" s="31" t="s">
        <v>148</v>
      </c>
      <c r="L278" s="19"/>
      <c r="M278" s="20" t="s">
        <v>154</v>
      </c>
      <c r="N278" s="21" t="s">
        <v>148</v>
      </c>
      <c r="O278" s="31" t="s">
        <v>148</v>
      </c>
      <c r="P278" s="19"/>
      <c r="Q278" s="20" t="s">
        <v>154</v>
      </c>
      <c r="R278" s="21" t="s">
        <v>148</v>
      </c>
      <c r="S278" s="31"/>
      <c r="T278" s="19"/>
      <c r="U278" s="20" t="s">
        <v>634</v>
      </c>
      <c r="V278" s="21" t="s">
        <v>158</v>
      </c>
      <c r="W278" s="31"/>
      <c r="X278" s="19"/>
      <c r="Y278" s="20" t="s">
        <v>635</v>
      </c>
      <c r="Z278" s="21" t="s">
        <v>158</v>
      </c>
    </row>
    <row r="279" spans="1:26" x14ac:dyDescent="0.25">
      <c r="A279" s="12"/>
      <c r="B279" s="70" t="s">
        <v>106</v>
      </c>
      <c r="C279" s="15" t="s">
        <v>148</v>
      </c>
      <c r="D279" s="11"/>
      <c r="E279" s="11"/>
      <c r="F279" s="11"/>
      <c r="G279" s="15"/>
      <c r="H279" s="11"/>
      <c r="I279" s="11"/>
      <c r="J279" s="11"/>
      <c r="K279" s="15" t="s">
        <v>148</v>
      </c>
      <c r="L279" s="11"/>
      <c r="M279" s="11"/>
      <c r="N279" s="11"/>
      <c r="O279" s="15" t="s">
        <v>148</v>
      </c>
      <c r="P279" s="11"/>
      <c r="Q279" s="11"/>
      <c r="R279" s="11"/>
      <c r="S279" s="15"/>
      <c r="T279" s="11"/>
      <c r="U279" s="11"/>
      <c r="V279" s="11"/>
      <c r="W279" s="15"/>
      <c r="X279" s="11"/>
      <c r="Y279" s="11"/>
      <c r="Z279" s="11"/>
    </row>
    <row r="280" spans="1:26" x14ac:dyDescent="0.25">
      <c r="A280" s="12"/>
      <c r="B280" s="48" t="s">
        <v>108</v>
      </c>
      <c r="C280" s="31" t="s">
        <v>148</v>
      </c>
      <c r="D280" s="19"/>
      <c r="E280" s="20" t="s">
        <v>636</v>
      </c>
      <c r="F280" s="21" t="s">
        <v>158</v>
      </c>
      <c r="G280" s="31"/>
      <c r="H280" s="19"/>
      <c r="I280" s="20" t="s">
        <v>154</v>
      </c>
      <c r="J280" s="21" t="s">
        <v>148</v>
      </c>
      <c r="K280" s="31" t="s">
        <v>148</v>
      </c>
      <c r="L280" s="19"/>
      <c r="M280" s="20" t="s">
        <v>154</v>
      </c>
      <c r="N280" s="21" t="s">
        <v>148</v>
      </c>
      <c r="O280" s="31" t="s">
        <v>148</v>
      </c>
      <c r="P280" s="19"/>
      <c r="Q280" s="20" t="s">
        <v>637</v>
      </c>
      <c r="R280" s="21" t="s">
        <v>158</v>
      </c>
      <c r="S280" s="31"/>
      <c r="T280" s="19"/>
      <c r="U280" s="20" t="s">
        <v>638</v>
      </c>
      <c r="V280" s="21" t="s">
        <v>158</v>
      </c>
      <c r="W280" s="31"/>
      <c r="X280" s="19"/>
      <c r="Y280" s="20" t="s">
        <v>154</v>
      </c>
      <c r="Z280" s="21" t="s">
        <v>148</v>
      </c>
    </row>
    <row r="281" spans="1:26" x14ac:dyDescent="0.25">
      <c r="A281" s="12"/>
      <c r="B281" s="46" t="s">
        <v>639</v>
      </c>
      <c r="C281" s="15" t="s">
        <v>148</v>
      </c>
      <c r="D281" s="11"/>
      <c r="E281" s="23" t="s">
        <v>154</v>
      </c>
      <c r="F281" s="14" t="s">
        <v>148</v>
      </c>
      <c r="G281" s="15"/>
      <c r="H281" s="11"/>
      <c r="I281" s="23" t="s">
        <v>154</v>
      </c>
      <c r="J281" s="14" t="s">
        <v>148</v>
      </c>
      <c r="K281" s="15" t="s">
        <v>148</v>
      </c>
      <c r="L281" s="11"/>
      <c r="M281" s="23" t="s">
        <v>154</v>
      </c>
      <c r="N281" s="14" t="s">
        <v>148</v>
      </c>
      <c r="O281" s="15" t="s">
        <v>148</v>
      </c>
      <c r="P281" s="11"/>
      <c r="Q281" s="23" t="s">
        <v>154</v>
      </c>
      <c r="R281" s="14" t="s">
        <v>148</v>
      </c>
      <c r="S281" s="15"/>
      <c r="T281" s="11"/>
      <c r="U281" s="67">
        <v>3383</v>
      </c>
      <c r="V281" s="14" t="s">
        <v>148</v>
      </c>
      <c r="W281" s="15"/>
      <c r="X281" s="11"/>
      <c r="Y281" s="23" t="s">
        <v>640</v>
      </c>
      <c r="Z281" s="14" t="s">
        <v>158</v>
      </c>
    </row>
    <row r="282" spans="1:26" ht="15.75" thickBot="1" x14ac:dyDescent="0.3">
      <c r="A282" s="12"/>
      <c r="B282" s="48" t="s">
        <v>641</v>
      </c>
      <c r="C282" s="31" t="s">
        <v>148</v>
      </c>
      <c r="D282" s="19"/>
      <c r="E282" s="20" t="s">
        <v>154</v>
      </c>
      <c r="F282" s="21" t="s">
        <v>148</v>
      </c>
      <c r="G282" s="31"/>
      <c r="H282" s="19"/>
      <c r="I282" s="20" t="s">
        <v>154</v>
      </c>
      <c r="J282" s="21" t="s">
        <v>148</v>
      </c>
      <c r="K282" s="31" t="s">
        <v>148</v>
      </c>
      <c r="L282" s="19"/>
      <c r="M282" s="20" t="s">
        <v>154</v>
      </c>
      <c r="N282" s="21" t="s">
        <v>148</v>
      </c>
      <c r="O282" s="31" t="s">
        <v>148</v>
      </c>
      <c r="P282" s="19"/>
      <c r="Q282" s="20" t="s">
        <v>154</v>
      </c>
      <c r="R282" s="21" t="s">
        <v>148</v>
      </c>
      <c r="S282" s="31"/>
      <c r="T282" s="19"/>
      <c r="U282" s="20">
        <v>102</v>
      </c>
      <c r="V282" s="21" t="s">
        <v>148</v>
      </c>
      <c r="W282" s="31"/>
      <c r="X282" s="19"/>
      <c r="Y282" s="20" t="s">
        <v>642</v>
      </c>
      <c r="Z282" s="21" t="s">
        <v>158</v>
      </c>
    </row>
    <row r="283" spans="1:26" x14ac:dyDescent="0.25">
      <c r="A283" s="12"/>
      <c r="B283" s="24"/>
      <c r="C283" s="24" t="s">
        <v>148</v>
      </c>
      <c r="D283" s="25"/>
      <c r="E283" s="25"/>
      <c r="F283" s="24"/>
      <c r="G283" s="24"/>
      <c r="H283" s="25"/>
      <c r="I283" s="25"/>
      <c r="J283" s="24"/>
      <c r="K283" s="24" t="s">
        <v>148</v>
      </c>
      <c r="L283" s="25"/>
      <c r="M283" s="25"/>
      <c r="N283" s="24"/>
      <c r="O283" s="24" t="s">
        <v>148</v>
      </c>
      <c r="P283" s="25"/>
      <c r="Q283" s="25"/>
      <c r="R283" s="24"/>
      <c r="S283" s="24"/>
      <c r="T283" s="25"/>
      <c r="U283" s="25"/>
      <c r="V283" s="24"/>
      <c r="W283" s="24"/>
      <c r="X283" s="25"/>
      <c r="Y283" s="25"/>
      <c r="Z283" s="24"/>
    </row>
    <row r="284" spans="1:26" ht="25.5" x14ac:dyDescent="0.25">
      <c r="A284" s="12"/>
      <c r="B284" s="59" t="s">
        <v>643</v>
      </c>
      <c r="C284" s="15" t="s">
        <v>148</v>
      </c>
      <c r="D284" s="11"/>
      <c r="E284" s="23" t="s">
        <v>636</v>
      </c>
      <c r="F284" s="14" t="s">
        <v>158</v>
      </c>
      <c r="G284" s="15"/>
      <c r="H284" s="11"/>
      <c r="I284" s="23" t="s">
        <v>154</v>
      </c>
      <c r="J284" s="14" t="s">
        <v>148</v>
      </c>
      <c r="K284" s="15" t="s">
        <v>148</v>
      </c>
      <c r="L284" s="11"/>
      <c r="M284" s="23" t="s">
        <v>154</v>
      </c>
      <c r="N284" s="14" t="s">
        <v>148</v>
      </c>
      <c r="O284" s="15" t="s">
        <v>148</v>
      </c>
      <c r="P284" s="11"/>
      <c r="Q284" s="23" t="s">
        <v>637</v>
      </c>
      <c r="R284" s="14" t="s">
        <v>158</v>
      </c>
      <c r="S284" s="15"/>
      <c r="T284" s="11"/>
      <c r="U284" s="67">
        <v>3450</v>
      </c>
      <c r="V284" s="14" t="s">
        <v>148</v>
      </c>
      <c r="W284" s="15"/>
      <c r="X284" s="11"/>
      <c r="Y284" s="23" t="s">
        <v>644</v>
      </c>
      <c r="Z284" s="14" t="s">
        <v>158</v>
      </c>
    </row>
    <row r="285" spans="1:26" ht="15.75" thickBot="1" x14ac:dyDescent="0.3">
      <c r="A285" s="12"/>
      <c r="B285" s="18" t="s">
        <v>111</v>
      </c>
      <c r="C285" s="31" t="s">
        <v>148</v>
      </c>
      <c r="D285" s="19"/>
      <c r="E285" s="20" t="s">
        <v>541</v>
      </c>
      <c r="F285" s="21" t="s">
        <v>158</v>
      </c>
      <c r="G285" s="31"/>
      <c r="H285" s="19"/>
      <c r="I285" s="20" t="s">
        <v>154</v>
      </c>
      <c r="J285" s="21" t="s">
        <v>148</v>
      </c>
      <c r="K285" s="31" t="s">
        <v>148</v>
      </c>
      <c r="L285" s="19"/>
      <c r="M285" s="20" t="s">
        <v>154</v>
      </c>
      <c r="N285" s="21" t="s">
        <v>148</v>
      </c>
      <c r="O285" s="31" t="s">
        <v>148</v>
      </c>
      <c r="P285" s="19"/>
      <c r="Q285" s="20" t="s">
        <v>154</v>
      </c>
      <c r="R285" s="21" t="s">
        <v>148</v>
      </c>
      <c r="S285" s="31"/>
      <c r="T285" s="19"/>
      <c r="U285" s="20" t="s">
        <v>154</v>
      </c>
      <c r="V285" s="21" t="s">
        <v>148</v>
      </c>
      <c r="W285" s="31"/>
      <c r="X285" s="19"/>
      <c r="Y285" s="20" t="s">
        <v>541</v>
      </c>
      <c r="Z285" s="21" t="s">
        <v>158</v>
      </c>
    </row>
    <row r="286" spans="1:26" x14ac:dyDescent="0.25">
      <c r="A286" s="12"/>
      <c r="B286" s="24"/>
      <c r="C286" s="24" t="s">
        <v>148</v>
      </c>
      <c r="D286" s="25"/>
      <c r="E286" s="25"/>
      <c r="F286" s="24"/>
      <c r="G286" s="24"/>
      <c r="H286" s="25"/>
      <c r="I286" s="25"/>
      <c r="J286" s="24"/>
      <c r="K286" s="24" t="s">
        <v>148</v>
      </c>
      <c r="L286" s="25"/>
      <c r="M286" s="25"/>
      <c r="N286" s="24"/>
      <c r="O286" s="24" t="s">
        <v>148</v>
      </c>
      <c r="P286" s="25"/>
      <c r="Q286" s="25"/>
      <c r="R286" s="24"/>
      <c r="S286" s="24"/>
      <c r="T286" s="25"/>
      <c r="U286" s="25"/>
      <c r="V286" s="24"/>
      <c r="W286" s="24"/>
      <c r="X286" s="25"/>
      <c r="Y286" s="25"/>
      <c r="Z286" s="24"/>
    </row>
    <row r="287" spans="1:26" ht="25.5" x14ac:dyDescent="0.25">
      <c r="A287" s="12"/>
      <c r="B287" s="22" t="s">
        <v>112</v>
      </c>
      <c r="C287" s="15" t="s">
        <v>148</v>
      </c>
      <c r="D287" s="11"/>
      <c r="E287" s="23" t="s">
        <v>645</v>
      </c>
      <c r="F287" s="14" t="s">
        <v>158</v>
      </c>
      <c r="G287" s="15"/>
      <c r="H287" s="11"/>
      <c r="I287" s="23" t="s">
        <v>154</v>
      </c>
      <c r="J287" s="14" t="s">
        <v>148</v>
      </c>
      <c r="K287" s="15" t="s">
        <v>148</v>
      </c>
      <c r="L287" s="11"/>
      <c r="M287" s="23" t="s">
        <v>154</v>
      </c>
      <c r="N287" s="14" t="s">
        <v>148</v>
      </c>
      <c r="O287" s="15" t="s">
        <v>148</v>
      </c>
      <c r="P287" s="11"/>
      <c r="Q287" s="23" t="s">
        <v>646</v>
      </c>
      <c r="R287" s="14" t="s">
        <v>158</v>
      </c>
      <c r="S287" s="15"/>
      <c r="T287" s="11"/>
      <c r="U287" s="67">
        <v>30713</v>
      </c>
      <c r="V287" s="14" t="s">
        <v>148</v>
      </c>
      <c r="W287" s="15"/>
      <c r="X287" s="11"/>
      <c r="Y287" s="23" t="s">
        <v>647</v>
      </c>
      <c r="Z287" s="14" t="s">
        <v>158</v>
      </c>
    </row>
    <row r="288" spans="1:26" ht="26.25" thickBot="1" x14ac:dyDescent="0.3">
      <c r="A288" s="12"/>
      <c r="B288" s="18" t="s">
        <v>648</v>
      </c>
      <c r="C288" s="31" t="s">
        <v>148</v>
      </c>
      <c r="D288" s="19"/>
      <c r="E288" s="66">
        <v>78917</v>
      </c>
      <c r="F288" s="21" t="s">
        <v>148</v>
      </c>
      <c r="G288" s="31"/>
      <c r="H288" s="19"/>
      <c r="I288" s="20" t="s">
        <v>154</v>
      </c>
      <c r="J288" s="21" t="s">
        <v>148</v>
      </c>
      <c r="K288" s="31" t="s">
        <v>148</v>
      </c>
      <c r="L288" s="19"/>
      <c r="M288" s="20">
        <v>1</v>
      </c>
      <c r="N288" s="21" t="s">
        <v>148</v>
      </c>
      <c r="O288" s="31" t="s">
        <v>148</v>
      </c>
      <c r="P288" s="19"/>
      <c r="Q288" s="66">
        <v>61565</v>
      </c>
      <c r="R288" s="21" t="s">
        <v>148</v>
      </c>
      <c r="S288" s="31"/>
      <c r="T288" s="19"/>
      <c r="U288" s="66">
        <v>4921</v>
      </c>
      <c r="V288" s="21" t="s">
        <v>148</v>
      </c>
      <c r="W288" s="31"/>
      <c r="X288" s="19"/>
      <c r="Y288" s="66">
        <v>12430</v>
      </c>
      <c r="Z288" s="21" t="s">
        <v>148</v>
      </c>
    </row>
    <row r="289" spans="1:26" x14ac:dyDescent="0.25">
      <c r="A289" s="12"/>
      <c r="B289" s="24"/>
      <c r="C289" s="24" t="s">
        <v>148</v>
      </c>
      <c r="D289" s="25"/>
      <c r="E289" s="25"/>
      <c r="F289" s="24"/>
      <c r="G289" s="24"/>
      <c r="H289" s="25"/>
      <c r="I289" s="25"/>
      <c r="J289" s="24"/>
      <c r="K289" s="24" t="s">
        <v>148</v>
      </c>
      <c r="L289" s="25"/>
      <c r="M289" s="25"/>
      <c r="N289" s="24"/>
      <c r="O289" s="24" t="s">
        <v>148</v>
      </c>
      <c r="P289" s="25"/>
      <c r="Q289" s="25"/>
      <c r="R289" s="24"/>
      <c r="S289" s="24"/>
      <c r="T289" s="25"/>
      <c r="U289" s="25"/>
      <c r="V289" s="24"/>
      <c r="W289" s="24"/>
      <c r="X289" s="25"/>
      <c r="Y289" s="25"/>
      <c r="Z289" s="24"/>
    </row>
    <row r="290" spans="1:26" ht="15.75" thickBot="1" x14ac:dyDescent="0.3">
      <c r="A290" s="12"/>
      <c r="B290" s="22" t="s">
        <v>649</v>
      </c>
      <c r="C290" s="15" t="s">
        <v>148</v>
      </c>
      <c r="D290" s="11" t="s">
        <v>152</v>
      </c>
      <c r="E290" s="67">
        <v>51014</v>
      </c>
      <c r="F290" s="14" t="s">
        <v>148</v>
      </c>
      <c r="G290" s="15"/>
      <c r="H290" s="11" t="s">
        <v>152</v>
      </c>
      <c r="I290" s="23" t="s">
        <v>154</v>
      </c>
      <c r="J290" s="14" t="s">
        <v>148</v>
      </c>
      <c r="K290" s="15" t="s">
        <v>148</v>
      </c>
      <c r="L290" s="11" t="s">
        <v>152</v>
      </c>
      <c r="M290" s="23">
        <v>1</v>
      </c>
      <c r="N290" s="14" t="s">
        <v>148</v>
      </c>
      <c r="O290" s="15" t="s">
        <v>148</v>
      </c>
      <c r="P290" s="11" t="s">
        <v>152</v>
      </c>
      <c r="Q290" s="67">
        <v>3026</v>
      </c>
      <c r="R290" s="14" t="s">
        <v>148</v>
      </c>
      <c r="S290" s="15"/>
      <c r="T290" s="11" t="s">
        <v>152</v>
      </c>
      <c r="U290" s="67">
        <v>35634</v>
      </c>
      <c r="V290" s="14" t="s">
        <v>148</v>
      </c>
      <c r="W290" s="15"/>
      <c r="X290" s="11" t="s">
        <v>152</v>
      </c>
      <c r="Y290" s="67">
        <v>12353</v>
      </c>
      <c r="Z290" s="14" t="s">
        <v>148</v>
      </c>
    </row>
    <row r="291" spans="1:26" ht="15.75" thickTop="1" x14ac:dyDescent="0.25">
      <c r="A291" s="12"/>
      <c r="B291" s="24"/>
      <c r="C291" s="24" t="s">
        <v>148</v>
      </c>
      <c r="D291" s="27"/>
      <c r="E291" s="27"/>
      <c r="F291" s="24"/>
      <c r="G291" s="24"/>
      <c r="H291" s="27"/>
      <c r="I291" s="27"/>
      <c r="J291" s="24"/>
      <c r="K291" s="24" t="s">
        <v>148</v>
      </c>
      <c r="L291" s="27"/>
      <c r="M291" s="27"/>
      <c r="N291" s="24"/>
      <c r="O291" s="24" t="s">
        <v>148</v>
      </c>
      <c r="P291" s="27"/>
      <c r="Q291" s="27"/>
      <c r="R291" s="24"/>
      <c r="S291" s="24"/>
      <c r="T291" s="27"/>
      <c r="U291" s="27"/>
      <c r="V291" s="24"/>
      <c r="W291" s="24"/>
      <c r="X291" s="27"/>
      <c r="Y291" s="27"/>
      <c r="Z291" s="24"/>
    </row>
    <row r="292" spans="1:26" ht="15.75" x14ac:dyDescent="0.25">
      <c r="A292" s="12"/>
      <c r="B292" s="36"/>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row>
    <row r="293" spans="1:26" x14ac:dyDescent="0.25">
      <c r="A293" s="12"/>
      <c r="B293" s="71" t="s">
        <v>650</v>
      </c>
      <c r="C293" s="71"/>
      <c r="D293" s="71"/>
      <c r="E293" s="71"/>
      <c r="F293" s="71"/>
      <c r="G293" s="71"/>
      <c r="H293" s="71"/>
      <c r="I293" s="71"/>
      <c r="J293" s="71"/>
      <c r="K293" s="71"/>
      <c r="L293" s="71"/>
      <c r="M293" s="71"/>
      <c r="N293" s="71"/>
      <c r="O293" s="71"/>
      <c r="P293" s="71"/>
      <c r="Q293" s="71"/>
      <c r="R293" s="71"/>
      <c r="S293" s="71"/>
      <c r="T293" s="71"/>
      <c r="U293" s="71"/>
      <c r="V293" s="71"/>
      <c r="W293" s="71"/>
      <c r="X293" s="71"/>
      <c r="Y293" s="71"/>
      <c r="Z293" s="71"/>
    </row>
    <row r="294" spans="1:26" x14ac:dyDescent="0.25">
      <c r="A294" s="12"/>
      <c r="B294" s="71" t="s">
        <v>593</v>
      </c>
      <c r="C294" s="71"/>
      <c r="D294" s="71"/>
      <c r="E294" s="71"/>
      <c r="F294" s="71"/>
      <c r="G294" s="71"/>
      <c r="H294" s="71"/>
      <c r="I294" s="71"/>
      <c r="J294" s="71"/>
      <c r="K294" s="71"/>
      <c r="L294" s="71"/>
      <c r="M294" s="71"/>
      <c r="N294" s="71"/>
      <c r="O294" s="71"/>
      <c r="P294" s="71"/>
      <c r="Q294" s="71"/>
      <c r="R294" s="71"/>
      <c r="S294" s="71"/>
      <c r="T294" s="71"/>
      <c r="U294" s="71"/>
      <c r="V294" s="71"/>
      <c r="W294" s="71"/>
      <c r="X294" s="71"/>
      <c r="Y294" s="71"/>
      <c r="Z294" s="71"/>
    </row>
    <row r="295" spans="1:26" x14ac:dyDescent="0.25">
      <c r="A295" s="12"/>
      <c r="B295" s="73" t="s">
        <v>437</v>
      </c>
      <c r="C295" s="73"/>
      <c r="D295" s="73"/>
      <c r="E295" s="73"/>
      <c r="F295" s="73"/>
      <c r="G295" s="73"/>
      <c r="H295" s="73"/>
      <c r="I295" s="73"/>
      <c r="J295" s="73"/>
      <c r="K295" s="73"/>
      <c r="L295" s="73"/>
      <c r="M295" s="73"/>
      <c r="N295" s="73"/>
      <c r="O295" s="73"/>
      <c r="P295" s="73"/>
      <c r="Q295" s="73"/>
      <c r="R295" s="73"/>
      <c r="S295" s="73"/>
      <c r="T295" s="73"/>
      <c r="U295" s="73"/>
      <c r="V295" s="73"/>
      <c r="W295" s="73"/>
      <c r="X295" s="73"/>
      <c r="Y295" s="73"/>
      <c r="Z295" s="73"/>
    </row>
    <row r="296" spans="1:26" ht="15.75" x14ac:dyDescent="0.25">
      <c r="A296" s="12"/>
      <c r="B296" s="36"/>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row>
    <row r="297" spans="1:26"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x14ac:dyDescent="0.25">
      <c r="A298" s="12"/>
      <c r="B298" s="32"/>
      <c r="C298" s="32" t="s">
        <v>148</v>
      </c>
      <c r="D298" s="68" t="s">
        <v>438</v>
      </c>
      <c r="E298" s="68"/>
      <c r="F298" s="32"/>
      <c r="G298" s="32"/>
      <c r="H298" s="68" t="s">
        <v>441</v>
      </c>
      <c r="I298" s="68"/>
      <c r="J298" s="32"/>
      <c r="K298" s="32" t="s">
        <v>148</v>
      </c>
      <c r="L298" s="68" t="s">
        <v>442</v>
      </c>
      <c r="M298" s="68"/>
      <c r="N298" s="32"/>
      <c r="O298" s="32"/>
      <c r="P298" s="68" t="s">
        <v>444</v>
      </c>
      <c r="Q298" s="68"/>
      <c r="R298" s="32"/>
      <c r="S298" s="32"/>
      <c r="T298" s="68" t="s">
        <v>443</v>
      </c>
      <c r="U298" s="68"/>
      <c r="V298" s="32"/>
      <c r="W298" s="32"/>
      <c r="X298" s="68" t="s">
        <v>448</v>
      </c>
      <c r="Y298" s="68"/>
      <c r="Z298" s="32"/>
    </row>
    <row r="299" spans="1:26" x14ac:dyDescent="0.25">
      <c r="A299" s="12"/>
      <c r="B299" s="32"/>
      <c r="C299" s="32"/>
      <c r="D299" s="68" t="s">
        <v>439</v>
      </c>
      <c r="E299" s="68"/>
      <c r="F299" s="32"/>
      <c r="G299" s="32"/>
      <c r="H299" s="68"/>
      <c r="I299" s="68"/>
      <c r="J299" s="32"/>
      <c r="K299" s="32"/>
      <c r="L299" s="68" t="s">
        <v>443</v>
      </c>
      <c r="M299" s="68"/>
      <c r="N299" s="32"/>
      <c r="O299" s="32"/>
      <c r="P299" s="68" t="s">
        <v>445</v>
      </c>
      <c r="Q299" s="68"/>
      <c r="R299" s="32"/>
      <c r="S299" s="32"/>
      <c r="T299" s="68" t="s">
        <v>447</v>
      </c>
      <c r="U299" s="68"/>
      <c r="V299" s="32"/>
      <c r="W299" s="32"/>
      <c r="X299" s="68" t="s">
        <v>443</v>
      </c>
      <c r="Y299" s="68"/>
      <c r="Z299" s="32"/>
    </row>
    <row r="300" spans="1:26" x14ac:dyDescent="0.25">
      <c r="A300" s="12"/>
      <c r="B300" s="32"/>
      <c r="C300" s="32"/>
      <c r="D300" s="68" t="s">
        <v>440</v>
      </c>
      <c r="E300" s="68"/>
      <c r="F300" s="32"/>
      <c r="G300" s="32"/>
      <c r="H300" s="68"/>
      <c r="I300" s="68"/>
      <c r="J300" s="32"/>
      <c r="K300" s="32"/>
      <c r="L300" s="68" t="s">
        <v>438</v>
      </c>
      <c r="M300" s="68"/>
      <c r="N300" s="32"/>
      <c r="O300" s="32"/>
      <c r="P300" s="68" t="s">
        <v>446</v>
      </c>
      <c r="Q300" s="68"/>
      <c r="R300" s="32"/>
      <c r="S300" s="32"/>
      <c r="T300" s="68"/>
      <c r="U300" s="68"/>
      <c r="V300" s="32"/>
      <c r="W300" s="32"/>
      <c r="X300" s="68" t="s">
        <v>447</v>
      </c>
      <c r="Y300" s="68"/>
      <c r="Z300" s="32"/>
    </row>
    <row r="301" spans="1:26" ht="15.75" thickBot="1" x14ac:dyDescent="0.3">
      <c r="A301" s="12"/>
      <c r="B301" s="32"/>
      <c r="C301" s="32"/>
      <c r="D301" s="69"/>
      <c r="E301" s="69"/>
      <c r="F301" s="32"/>
      <c r="G301" s="32"/>
      <c r="H301" s="69"/>
      <c r="I301" s="69"/>
      <c r="J301" s="32"/>
      <c r="K301" s="32"/>
      <c r="L301" s="69" t="s">
        <v>439</v>
      </c>
      <c r="M301" s="69"/>
      <c r="N301" s="32"/>
      <c r="O301" s="32"/>
      <c r="P301" s="69"/>
      <c r="Q301" s="69"/>
      <c r="R301" s="32"/>
      <c r="S301" s="32"/>
      <c r="T301" s="69"/>
      <c r="U301" s="69"/>
      <c r="V301" s="32"/>
      <c r="W301" s="32"/>
      <c r="X301" s="69"/>
      <c r="Y301" s="69"/>
      <c r="Z301" s="32"/>
    </row>
    <row r="302" spans="1:26" ht="26.25" thickBot="1" x14ac:dyDescent="0.3">
      <c r="A302" s="12"/>
      <c r="B302" s="62" t="s">
        <v>651</v>
      </c>
      <c r="C302" s="19" t="s">
        <v>148</v>
      </c>
      <c r="D302" s="19" t="s">
        <v>152</v>
      </c>
      <c r="E302" s="66">
        <v>49249</v>
      </c>
      <c r="F302" s="21" t="s">
        <v>148</v>
      </c>
      <c r="G302" s="19"/>
      <c r="H302" s="19" t="s">
        <v>152</v>
      </c>
      <c r="I302" s="20" t="s">
        <v>154</v>
      </c>
      <c r="J302" s="21" t="s">
        <v>148</v>
      </c>
      <c r="K302" s="19" t="s">
        <v>148</v>
      </c>
      <c r="L302" s="19" t="s">
        <v>152</v>
      </c>
      <c r="M302" s="20" t="s">
        <v>652</v>
      </c>
      <c r="N302" s="21" t="s">
        <v>158</v>
      </c>
      <c r="O302" s="19"/>
      <c r="P302" s="19" t="s">
        <v>152</v>
      </c>
      <c r="Q302" s="20" t="s">
        <v>653</v>
      </c>
      <c r="R302" s="21" t="s">
        <v>158</v>
      </c>
      <c r="S302" s="19"/>
      <c r="T302" s="19" t="s">
        <v>152</v>
      </c>
      <c r="U302" s="66">
        <v>79624</v>
      </c>
      <c r="V302" s="21" t="s">
        <v>148</v>
      </c>
      <c r="W302" s="19"/>
      <c r="X302" s="19" t="s">
        <v>152</v>
      </c>
      <c r="Y302" s="66">
        <v>8609</v>
      </c>
      <c r="Z302" s="21" t="s">
        <v>148</v>
      </c>
    </row>
    <row r="303" spans="1:26" x14ac:dyDescent="0.25">
      <c r="A303" s="12"/>
      <c r="B303" s="24"/>
      <c r="C303" s="24" t="s">
        <v>148</v>
      </c>
      <c r="D303" s="25"/>
      <c r="E303" s="25"/>
      <c r="F303" s="24"/>
      <c r="G303" s="24"/>
      <c r="H303" s="25"/>
      <c r="I303" s="25"/>
      <c r="J303" s="24"/>
      <c r="K303" s="24" t="s">
        <v>148</v>
      </c>
      <c r="L303" s="25"/>
      <c r="M303" s="25"/>
      <c r="N303" s="24"/>
      <c r="O303" s="24"/>
      <c r="P303" s="25"/>
      <c r="Q303" s="25"/>
      <c r="R303" s="24"/>
      <c r="S303" s="24"/>
      <c r="T303" s="25"/>
      <c r="U303" s="25"/>
      <c r="V303" s="24"/>
      <c r="W303" s="24"/>
      <c r="X303" s="25"/>
      <c r="Y303" s="25"/>
      <c r="Z303" s="24"/>
    </row>
    <row r="304" spans="1:26" x14ac:dyDescent="0.25">
      <c r="A304" s="12"/>
      <c r="B304" s="70" t="s">
        <v>102</v>
      </c>
      <c r="C304" s="15" t="s">
        <v>148</v>
      </c>
      <c r="D304" s="11"/>
      <c r="E304" s="11"/>
      <c r="F304" s="11"/>
      <c r="G304" s="15"/>
      <c r="H304" s="11"/>
      <c r="I304" s="11"/>
      <c r="J304" s="11"/>
      <c r="K304" s="15" t="s">
        <v>148</v>
      </c>
      <c r="L304" s="11"/>
      <c r="M304" s="11"/>
      <c r="N304" s="11"/>
      <c r="O304" s="15"/>
      <c r="P304" s="11"/>
      <c r="Q304" s="11"/>
      <c r="R304" s="11"/>
      <c r="S304" s="15"/>
      <c r="T304" s="11"/>
      <c r="U304" s="11"/>
      <c r="V304" s="11"/>
      <c r="W304" s="15"/>
      <c r="X304" s="11"/>
      <c r="Y304" s="11"/>
      <c r="Z304" s="11"/>
    </row>
    <row r="305" spans="1:26" x14ac:dyDescent="0.25">
      <c r="A305" s="12"/>
      <c r="B305" s="48" t="s">
        <v>103</v>
      </c>
      <c r="C305" s="31" t="s">
        <v>148</v>
      </c>
      <c r="D305" s="19"/>
      <c r="E305" s="20" t="s">
        <v>654</v>
      </c>
      <c r="F305" s="21" t="s">
        <v>158</v>
      </c>
      <c r="G305" s="31"/>
      <c r="H305" s="19"/>
      <c r="I305" s="20" t="s">
        <v>154</v>
      </c>
      <c r="J305" s="21" t="s">
        <v>148</v>
      </c>
      <c r="K305" s="31" t="s">
        <v>148</v>
      </c>
      <c r="L305" s="19"/>
      <c r="M305" s="20" t="s">
        <v>154</v>
      </c>
      <c r="N305" s="21" t="s">
        <v>148</v>
      </c>
      <c r="O305" s="31"/>
      <c r="P305" s="19"/>
      <c r="Q305" s="20" t="s">
        <v>154</v>
      </c>
      <c r="R305" s="21" t="s">
        <v>148</v>
      </c>
      <c r="S305" s="31"/>
      <c r="T305" s="19"/>
      <c r="U305" s="20" t="s">
        <v>655</v>
      </c>
      <c r="V305" s="21" t="s">
        <v>158</v>
      </c>
      <c r="W305" s="31"/>
      <c r="X305" s="19"/>
      <c r="Y305" s="20" t="s">
        <v>656</v>
      </c>
      <c r="Z305" s="21" t="s">
        <v>158</v>
      </c>
    </row>
    <row r="306" spans="1:26" ht="26.25" thickBot="1" x14ac:dyDescent="0.3">
      <c r="A306" s="12"/>
      <c r="B306" s="46" t="s">
        <v>104</v>
      </c>
      <c r="C306" s="15" t="s">
        <v>148</v>
      </c>
      <c r="D306" s="11"/>
      <c r="E306" s="67">
        <v>1968</v>
      </c>
      <c r="F306" s="14" t="s">
        <v>148</v>
      </c>
      <c r="G306" s="15"/>
      <c r="H306" s="11"/>
      <c r="I306" s="23" t="s">
        <v>154</v>
      </c>
      <c r="J306" s="14" t="s">
        <v>148</v>
      </c>
      <c r="K306" s="15" t="s">
        <v>148</v>
      </c>
      <c r="L306" s="11"/>
      <c r="M306" s="23" t="s">
        <v>154</v>
      </c>
      <c r="N306" s="14" t="s">
        <v>148</v>
      </c>
      <c r="O306" s="15"/>
      <c r="P306" s="11"/>
      <c r="Q306" s="23" t="s">
        <v>154</v>
      </c>
      <c r="R306" s="14" t="s">
        <v>148</v>
      </c>
      <c r="S306" s="15"/>
      <c r="T306" s="11"/>
      <c r="U306" s="23">
        <v>576</v>
      </c>
      <c r="V306" s="14" t="s">
        <v>148</v>
      </c>
      <c r="W306" s="15"/>
      <c r="X306" s="11"/>
      <c r="Y306" s="67">
        <v>1392</v>
      </c>
      <c r="Z306" s="14" t="s">
        <v>148</v>
      </c>
    </row>
    <row r="307" spans="1:26" x14ac:dyDescent="0.25">
      <c r="A307" s="12"/>
      <c r="B307" s="24"/>
      <c r="C307" s="24" t="s">
        <v>148</v>
      </c>
      <c r="D307" s="25"/>
      <c r="E307" s="25"/>
      <c r="F307" s="24"/>
      <c r="G307" s="24"/>
      <c r="H307" s="25"/>
      <c r="I307" s="25"/>
      <c r="J307" s="24"/>
      <c r="K307" s="24" t="s">
        <v>148</v>
      </c>
      <c r="L307" s="25"/>
      <c r="M307" s="25"/>
      <c r="N307" s="24"/>
      <c r="O307" s="24"/>
      <c r="P307" s="25"/>
      <c r="Q307" s="25"/>
      <c r="R307" s="24"/>
      <c r="S307" s="24"/>
      <c r="T307" s="25"/>
      <c r="U307" s="25"/>
      <c r="V307" s="24"/>
      <c r="W307" s="24"/>
      <c r="X307" s="25"/>
      <c r="Y307" s="25"/>
      <c r="Z307" s="24"/>
    </row>
    <row r="308" spans="1:26" x14ac:dyDescent="0.25">
      <c r="A308" s="12"/>
      <c r="B308" s="57" t="s">
        <v>105</v>
      </c>
      <c r="C308" s="31" t="s">
        <v>148</v>
      </c>
      <c r="D308" s="19"/>
      <c r="E308" s="20" t="s">
        <v>657</v>
      </c>
      <c r="F308" s="21" t="s">
        <v>158</v>
      </c>
      <c r="G308" s="31"/>
      <c r="H308" s="19"/>
      <c r="I308" s="20" t="s">
        <v>154</v>
      </c>
      <c r="J308" s="21" t="s">
        <v>148</v>
      </c>
      <c r="K308" s="31" t="s">
        <v>148</v>
      </c>
      <c r="L308" s="19"/>
      <c r="M308" s="20" t="s">
        <v>154</v>
      </c>
      <c r="N308" s="21" t="s">
        <v>148</v>
      </c>
      <c r="O308" s="31"/>
      <c r="P308" s="19"/>
      <c r="Q308" s="20" t="s">
        <v>154</v>
      </c>
      <c r="R308" s="21" t="s">
        <v>148</v>
      </c>
      <c r="S308" s="31"/>
      <c r="T308" s="19"/>
      <c r="U308" s="20" t="s">
        <v>658</v>
      </c>
      <c r="V308" s="21" t="s">
        <v>158</v>
      </c>
      <c r="W308" s="31"/>
      <c r="X308" s="19"/>
      <c r="Y308" s="20" t="s">
        <v>659</v>
      </c>
      <c r="Z308" s="21" t="s">
        <v>158</v>
      </c>
    </row>
    <row r="309" spans="1:26" x14ac:dyDescent="0.25">
      <c r="A309" s="12"/>
      <c r="B309" s="70" t="s">
        <v>106</v>
      </c>
      <c r="C309" s="15" t="s">
        <v>148</v>
      </c>
      <c r="D309" s="11"/>
      <c r="E309" s="11"/>
      <c r="F309" s="11"/>
      <c r="G309" s="15"/>
      <c r="H309" s="11"/>
      <c r="I309" s="11"/>
      <c r="J309" s="11"/>
      <c r="K309" s="15" t="s">
        <v>148</v>
      </c>
      <c r="L309" s="11"/>
      <c r="M309" s="11"/>
      <c r="N309" s="11"/>
      <c r="O309" s="15"/>
      <c r="P309" s="11"/>
      <c r="Q309" s="11"/>
      <c r="R309" s="11"/>
      <c r="S309" s="15"/>
      <c r="T309" s="11"/>
      <c r="U309" s="11"/>
      <c r="V309" s="11"/>
      <c r="W309" s="15"/>
      <c r="X309" s="11"/>
      <c r="Y309" s="11"/>
      <c r="Z309" s="11"/>
    </row>
    <row r="310" spans="1:26" x14ac:dyDescent="0.25">
      <c r="A310" s="12"/>
      <c r="B310" s="48" t="s">
        <v>107</v>
      </c>
      <c r="C310" s="31" t="s">
        <v>148</v>
      </c>
      <c r="D310" s="19"/>
      <c r="E310" s="20">
        <v>500</v>
      </c>
      <c r="F310" s="21" t="s">
        <v>148</v>
      </c>
      <c r="G310" s="31"/>
      <c r="H310" s="19"/>
      <c r="I310" s="20" t="s">
        <v>154</v>
      </c>
      <c r="J310" s="21" t="s">
        <v>148</v>
      </c>
      <c r="K310" s="31" t="s">
        <v>148</v>
      </c>
      <c r="L310" s="19"/>
      <c r="M310" s="20" t="s">
        <v>154</v>
      </c>
      <c r="N310" s="21" t="s">
        <v>148</v>
      </c>
      <c r="O310" s="31"/>
      <c r="P310" s="19"/>
      <c r="Q310" s="20" t="s">
        <v>154</v>
      </c>
      <c r="R310" s="21" t="s">
        <v>148</v>
      </c>
      <c r="S310" s="31"/>
      <c r="T310" s="19"/>
      <c r="U310" s="20">
        <v>500</v>
      </c>
      <c r="V310" s="21" t="s">
        <v>148</v>
      </c>
      <c r="W310" s="31"/>
      <c r="X310" s="19"/>
      <c r="Y310" s="20" t="s">
        <v>154</v>
      </c>
      <c r="Z310" s="21" t="s">
        <v>148</v>
      </c>
    </row>
    <row r="311" spans="1:26" x14ac:dyDescent="0.25">
      <c r="A311" s="12"/>
      <c r="B311" s="46" t="s">
        <v>108</v>
      </c>
      <c r="C311" s="15" t="s">
        <v>148</v>
      </c>
      <c r="D311" s="11"/>
      <c r="E311" s="23" t="s">
        <v>660</v>
      </c>
      <c r="F311" s="14" t="s">
        <v>158</v>
      </c>
      <c r="G311" s="15"/>
      <c r="H311" s="11"/>
      <c r="I311" s="23" t="s">
        <v>154</v>
      </c>
      <c r="J311" s="14" t="s">
        <v>148</v>
      </c>
      <c r="K311" s="15" t="s">
        <v>148</v>
      </c>
      <c r="L311" s="11"/>
      <c r="M311" s="23" t="s">
        <v>154</v>
      </c>
      <c r="N311" s="14" t="s">
        <v>148</v>
      </c>
      <c r="O311" s="15"/>
      <c r="P311" s="11"/>
      <c r="Q311" s="23" t="s">
        <v>637</v>
      </c>
      <c r="R311" s="14" t="s">
        <v>158</v>
      </c>
      <c r="S311" s="15"/>
      <c r="T311" s="11"/>
      <c r="U311" s="23" t="s">
        <v>661</v>
      </c>
      <c r="V311" s="14" t="s">
        <v>158</v>
      </c>
      <c r="W311" s="15"/>
      <c r="X311" s="11"/>
      <c r="Y311" s="23" t="s">
        <v>662</v>
      </c>
      <c r="Z311" s="14" t="s">
        <v>158</v>
      </c>
    </row>
    <row r="312" spans="1:26" x14ac:dyDescent="0.25">
      <c r="A312" s="12"/>
      <c r="B312" s="48" t="s">
        <v>109</v>
      </c>
      <c r="C312" s="31" t="s">
        <v>148</v>
      </c>
      <c r="D312" s="19"/>
      <c r="E312" s="20">
        <v>38</v>
      </c>
      <c r="F312" s="21" t="s">
        <v>148</v>
      </c>
      <c r="G312" s="31"/>
      <c r="H312" s="19"/>
      <c r="I312" s="20" t="s">
        <v>154</v>
      </c>
      <c r="J312" s="21" t="s">
        <v>148</v>
      </c>
      <c r="K312" s="31" t="s">
        <v>148</v>
      </c>
      <c r="L312" s="19"/>
      <c r="M312" s="20">
        <v>38</v>
      </c>
      <c r="N312" s="21" t="s">
        <v>148</v>
      </c>
      <c r="O312" s="31"/>
      <c r="P312" s="19"/>
      <c r="Q312" s="20" t="s">
        <v>154</v>
      </c>
      <c r="R312" s="21" t="s">
        <v>148</v>
      </c>
      <c r="S312" s="31"/>
      <c r="T312" s="19"/>
      <c r="U312" s="20" t="s">
        <v>154</v>
      </c>
      <c r="V312" s="21" t="s">
        <v>148</v>
      </c>
      <c r="W312" s="31"/>
      <c r="X312" s="19"/>
      <c r="Y312" s="20" t="s">
        <v>154</v>
      </c>
      <c r="Z312" s="21" t="s">
        <v>148</v>
      </c>
    </row>
    <row r="313" spans="1:26" ht="15.75" thickBot="1" x14ac:dyDescent="0.3">
      <c r="A313" s="12"/>
      <c r="B313" s="46" t="s">
        <v>641</v>
      </c>
      <c r="C313" s="15" t="s">
        <v>148</v>
      </c>
      <c r="D313" s="11"/>
      <c r="E313" s="23" t="s">
        <v>154</v>
      </c>
      <c r="F313" s="14" t="s">
        <v>148</v>
      </c>
      <c r="G313" s="15"/>
      <c r="H313" s="11"/>
      <c r="I313" s="23" t="s">
        <v>154</v>
      </c>
      <c r="J313" s="14" t="s">
        <v>148</v>
      </c>
      <c r="K313" s="15" t="s">
        <v>148</v>
      </c>
      <c r="L313" s="11"/>
      <c r="M313" s="23" t="s">
        <v>154</v>
      </c>
      <c r="N313" s="14" t="s">
        <v>148</v>
      </c>
      <c r="O313" s="15"/>
      <c r="P313" s="11"/>
      <c r="Q313" s="67">
        <v>86200</v>
      </c>
      <c r="R313" s="14" t="s">
        <v>148</v>
      </c>
      <c r="S313" s="15"/>
      <c r="T313" s="11"/>
      <c r="U313" s="23" t="s">
        <v>663</v>
      </c>
      <c r="V313" s="14" t="s">
        <v>158</v>
      </c>
      <c r="W313" s="15"/>
      <c r="X313" s="11"/>
      <c r="Y313" s="23" t="s">
        <v>664</v>
      </c>
      <c r="Z313" s="14" t="s">
        <v>158</v>
      </c>
    </row>
    <row r="314" spans="1:26" x14ac:dyDescent="0.25">
      <c r="A314" s="12"/>
      <c r="B314" s="24"/>
      <c r="C314" s="24" t="s">
        <v>148</v>
      </c>
      <c r="D314" s="25"/>
      <c r="E314" s="25"/>
      <c r="F314" s="24"/>
      <c r="G314" s="24"/>
      <c r="H314" s="25"/>
      <c r="I314" s="25"/>
      <c r="J314" s="24"/>
      <c r="K314" s="24" t="s">
        <v>148</v>
      </c>
      <c r="L314" s="25"/>
      <c r="M314" s="25"/>
      <c r="N314" s="24"/>
      <c r="O314" s="24"/>
      <c r="P314" s="25"/>
      <c r="Q314" s="25"/>
      <c r="R314" s="24"/>
      <c r="S314" s="24"/>
      <c r="T314" s="25"/>
      <c r="U314" s="25"/>
      <c r="V314" s="24"/>
      <c r="W314" s="24"/>
      <c r="X314" s="25"/>
      <c r="Y314" s="25"/>
      <c r="Z314" s="24"/>
    </row>
    <row r="315" spans="1:26" ht="25.5" x14ac:dyDescent="0.25">
      <c r="A315" s="12"/>
      <c r="B315" s="57" t="s">
        <v>665</v>
      </c>
      <c r="C315" s="31" t="s">
        <v>148</v>
      </c>
      <c r="D315" s="19"/>
      <c r="E315" s="20" t="s">
        <v>666</v>
      </c>
      <c r="F315" s="21" t="s">
        <v>158</v>
      </c>
      <c r="G315" s="31"/>
      <c r="H315" s="19"/>
      <c r="I315" s="20" t="s">
        <v>154</v>
      </c>
      <c r="J315" s="21" t="s">
        <v>148</v>
      </c>
      <c r="K315" s="31" t="s">
        <v>148</v>
      </c>
      <c r="L315" s="19"/>
      <c r="M315" s="20">
        <v>38</v>
      </c>
      <c r="N315" s="21" t="s">
        <v>148</v>
      </c>
      <c r="O315" s="31"/>
      <c r="P315" s="19"/>
      <c r="Q315" s="66">
        <v>83950</v>
      </c>
      <c r="R315" s="21" t="s">
        <v>148</v>
      </c>
      <c r="S315" s="31"/>
      <c r="T315" s="19"/>
      <c r="U315" s="20" t="s">
        <v>667</v>
      </c>
      <c r="V315" s="21" t="s">
        <v>158</v>
      </c>
      <c r="W315" s="31"/>
      <c r="X315" s="19"/>
      <c r="Y315" s="20" t="s">
        <v>668</v>
      </c>
      <c r="Z315" s="21" t="s">
        <v>158</v>
      </c>
    </row>
    <row r="316" spans="1:26" ht="15.75" thickBot="1" x14ac:dyDescent="0.3">
      <c r="A316" s="12"/>
      <c r="B316" s="22" t="s">
        <v>111</v>
      </c>
      <c r="C316" s="15" t="s">
        <v>148</v>
      </c>
      <c r="D316" s="11"/>
      <c r="E316" s="23">
        <v>155</v>
      </c>
      <c r="F316" s="14" t="s">
        <v>148</v>
      </c>
      <c r="G316" s="15"/>
      <c r="H316" s="11"/>
      <c r="I316" s="23" t="s">
        <v>154</v>
      </c>
      <c r="J316" s="14" t="s">
        <v>148</v>
      </c>
      <c r="K316" s="15" t="s">
        <v>148</v>
      </c>
      <c r="L316" s="11"/>
      <c r="M316" s="23" t="s">
        <v>154</v>
      </c>
      <c r="N316" s="14" t="s">
        <v>148</v>
      </c>
      <c r="O316" s="15"/>
      <c r="P316" s="11"/>
      <c r="Q316" s="23" t="s">
        <v>154</v>
      </c>
      <c r="R316" s="14" t="s">
        <v>148</v>
      </c>
      <c r="S316" s="15"/>
      <c r="T316" s="11"/>
      <c r="U316" s="23" t="s">
        <v>154</v>
      </c>
      <c r="V316" s="14" t="s">
        <v>148</v>
      </c>
      <c r="W316" s="15"/>
      <c r="X316" s="11"/>
      <c r="Y316" s="23">
        <v>155</v>
      </c>
      <c r="Z316" s="14" t="s">
        <v>148</v>
      </c>
    </row>
    <row r="317" spans="1:26" x14ac:dyDescent="0.25">
      <c r="A317" s="12"/>
      <c r="B317" s="24"/>
      <c r="C317" s="24" t="s">
        <v>148</v>
      </c>
      <c r="D317" s="25"/>
      <c r="E317" s="25"/>
      <c r="F317" s="24"/>
      <c r="G317" s="24"/>
      <c r="H317" s="25"/>
      <c r="I317" s="25"/>
      <c r="J317" s="24"/>
      <c r="K317" s="24" t="s">
        <v>148</v>
      </c>
      <c r="L317" s="25"/>
      <c r="M317" s="25"/>
      <c r="N317" s="24"/>
      <c r="O317" s="24"/>
      <c r="P317" s="25"/>
      <c r="Q317" s="25"/>
      <c r="R317" s="24"/>
      <c r="S317" s="24"/>
      <c r="T317" s="25"/>
      <c r="U317" s="25"/>
      <c r="V317" s="24"/>
      <c r="W317" s="24"/>
      <c r="X317" s="25"/>
      <c r="Y317" s="25"/>
      <c r="Z317" s="24"/>
    </row>
    <row r="318" spans="1:26" ht="25.5" x14ac:dyDescent="0.25">
      <c r="A318" s="12"/>
      <c r="B318" s="18" t="s">
        <v>669</v>
      </c>
      <c r="C318" s="31" t="s">
        <v>148</v>
      </c>
      <c r="D318" s="19"/>
      <c r="E318" s="66">
        <v>17928</v>
      </c>
      <c r="F318" s="21" t="s">
        <v>148</v>
      </c>
      <c r="G318" s="31"/>
      <c r="H318" s="19"/>
      <c r="I318" s="20" t="s">
        <v>154</v>
      </c>
      <c r="J318" s="21" t="s">
        <v>148</v>
      </c>
      <c r="K318" s="31" t="s">
        <v>148</v>
      </c>
      <c r="L318" s="19"/>
      <c r="M318" s="20">
        <v>4</v>
      </c>
      <c r="N318" s="21" t="s">
        <v>148</v>
      </c>
      <c r="O318" s="31"/>
      <c r="P318" s="19"/>
      <c r="Q318" s="66">
        <v>45000</v>
      </c>
      <c r="R318" s="21" t="s">
        <v>148</v>
      </c>
      <c r="S318" s="31"/>
      <c r="T318" s="19"/>
      <c r="U318" s="20" t="s">
        <v>670</v>
      </c>
      <c r="V318" s="21" t="s">
        <v>158</v>
      </c>
      <c r="W318" s="31"/>
      <c r="X318" s="19"/>
      <c r="Y318" s="66">
        <v>2765</v>
      </c>
      <c r="Z318" s="21" t="s">
        <v>148</v>
      </c>
    </row>
    <row r="319" spans="1:26" ht="26.25" thickBot="1" x14ac:dyDescent="0.3">
      <c r="A319" s="12"/>
      <c r="B319" s="22" t="s">
        <v>648</v>
      </c>
      <c r="C319" s="15" t="s">
        <v>148</v>
      </c>
      <c r="D319" s="11"/>
      <c r="E319" s="67">
        <v>67697</v>
      </c>
      <c r="F319" s="14" t="s">
        <v>148</v>
      </c>
      <c r="G319" s="15"/>
      <c r="H319" s="11"/>
      <c r="I319" s="23" t="s">
        <v>154</v>
      </c>
      <c r="J319" s="14" t="s">
        <v>148</v>
      </c>
      <c r="K319" s="15" t="s">
        <v>148</v>
      </c>
      <c r="L319" s="11"/>
      <c r="M319" s="23" t="s">
        <v>154</v>
      </c>
      <c r="N319" s="14" t="s">
        <v>148</v>
      </c>
      <c r="O319" s="15"/>
      <c r="P319" s="11"/>
      <c r="Q319" s="23">
        <v>16</v>
      </c>
      <c r="R319" s="14" t="s">
        <v>148</v>
      </c>
      <c r="S319" s="15"/>
      <c r="T319" s="11"/>
      <c r="U319" s="67">
        <v>55575</v>
      </c>
      <c r="V319" s="14" t="s">
        <v>148</v>
      </c>
      <c r="W319" s="15"/>
      <c r="X319" s="11"/>
      <c r="Y319" s="67">
        <v>12106</v>
      </c>
      <c r="Z319" s="14" t="s">
        <v>148</v>
      </c>
    </row>
    <row r="320" spans="1:26" x14ac:dyDescent="0.25">
      <c r="A320" s="12"/>
      <c r="B320" s="24"/>
      <c r="C320" s="24" t="s">
        <v>148</v>
      </c>
      <c r="D320" s="25"/>
      <c r="E320" s="25"/>
      <c r="F320" s="24"/>
      <c r="G320" s="24"/>
      <c r="H320" s="25"/>
      <c r="I320" s="25"/>
      <c r="J320" s="24"/>
      <c r="K320" s="24" t="s">
        <v>148</v>
      </c>
      <c r="L320" s="25"/>
      <c r="M320" s="25"/>
      <c r="N320" s="24"/>
      <c r="O320" s="24"/>
      <c r="P320" s="25"/>
      <c r="Q320" s="25"/>
      <c r="R320" s="24"/>
      <c r="S320" s="24"/>
      <c r="T320" s="25"/>
      <c r="U320" s="25"/>
      <c r="V320" s="24"/>
      <c r="W320" s="24"/>
      <c r="X320" s="25"/>
      <c r="Y320" s="25"/>
      <c r="Z320" s="24"/>
    </row>
    <row r="321" spans="1:26" ht="15.75" thickBot="1" x14ac:dyDescent="0.3">
      <c r="A321" s="12"/>
      <c r="B321" s="18" t="s">
        <v>649</v>
      </c>
      <c r="C321" s="31" t="s">
        <v>148</v>
      </c>
      <c r="D321" s="19" t="s">
        <v>152</v>
      </c>
      <c r="E321" s="66">
        <v>85625</v>
      </c>
      <c r="F321" s="21" t="s">
        <v>148</v>
      </c>
      <c r="G321" s="31"/>
      <c r="H321" s="19" t="s">
        <v>152</v>
      </c>
      <c r="I321" s="20" t="s">
        <v>154</v>
      </c>
      <c r="J321" s="21" t="s">
        <v>148</v>
      </c>
      <c r="K321" s="31" t="s">
        <v>148</v>
      </c>
      <c r="L321" s="19" t="s">
        <v>152</v>
      </c>
      <c r="M321" s="20">
        <v>4</v>
      </c>
      <c r="N321" s="21" t="s">
        <v>148</v>
      </c>
      <c r="O321" s="31"/>
      <c r="P321" s="19" t="s">
        <v>152</v>
      </c>
      <c r="Q321" s="66">
        <v>45016</v>
      </c>
      <c r="R321" s="21" t="s">
        <v>148</v>
      </c>
      <c r="S321" s="31"/>
      <c r="T321" s="19" t="s">
        <v>152</v>
      </c>
      <c r="U321" s="66">
        <v>25734</v>
      </c>
      <c r="V321" s="21" t="s">
        <v>148</v>
      </c>
      <c r="W321" s="31"/>
      <c r="X321" s="19" t="s">
        <v>152</v>
      </c>
      <c r="Y321" s="66">
        <v>14871</v>
      </c>
      <c r="Z321" s="21" t="s">
        <v>148</v>
      </c>
    </row>
    <row r="322" spans="1:26" ht="15.75" thickTop="1" x14ac:dyDescent="0.25">
      <c r="A322" s="12"/>
      <c r="B322" s="24"/>
      <c r="C322" s="24" t="s">
        <v>148</v>
      </c>
      <c r="D322" s="27"/>
      <c r="E322" s="27"/>
      <c r="F322" s="24"/>
      <c r="G322" s="24"/>
      <c r="H322" s="27"/>
      <c r="I322" s="27"/>
      <c r="J322" s="24"/>
      <c r="K322" s="24" t="s">
        <v>148</v>
      </c>
      <c r="L322" s="27"/>
      <c r="M322" s="27"/>
      <c r="N322" s="24"/>
      <c r="O322" s="24"/>
      <c r="P322" s="27"/>
      <c r="Q322" s="27"/>
      <c r="R322" s="24"/>
      <c r="S322" s="24"/>
      <c r="T322" s="27"/>
      <c r="U322" s="27"/>
      <c r="V322" s="24"/>
      <c r="W322" s="24"/>
      <c r="X322" s="27"/>
      <c r="Y322" s="27"/>
      <c r="Z322" s="24"/>
    </row>
    <row r="323" spans="1:26" ht="15.75" x14ac:dyDescent="0.25">
      <c r="A323" s="12"/>
      <c r="B323" s="36"/>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row>
  </sheetData>
  <mergeCells count="381">
    <mergeCell ref="B296:Z296"/>
    <mergeCell ref="B323:Z323"/>
    <mergeCell ref="A262:A323"/>
    <mergeCell ref="B262:Z262"/>
    <mergeCell ref="B263:Z263"/>
    <mergeCell ref="B264:Z264"/>
    <mergeCell ref="B265:Z265"/>
    <mergeCell ref="B266:Z266"/>
    <mergeCell ref="B292:Z292"/>
    <mergeCell ref="B293:Z293"/>
    <mergeCell ref="B294:Z294"/>
    <mergeCell ref="B295:Z295"/>
    <mergeCell ref="B188:Z188"/>
    <mergeCell ref="B223:Z223"/>
    <mergeCell ref="B224:Z224"/>
    <mergeCell ref="B225:Z225"/>
    <mergeCell ref="B226:Z226"/>
    <mergeCell ref="B227:Z227"/>
    <mergeCell ref="B148:Z148"/>
    <mergeCell ref="B149:Z149"/>
    <mergeCell ref="B184:Z184"/>
    <mergeCell ref="B185:Z185"/>
    <mergeCell ref="B186:Z186"/>
    <mergeCell ref="B187:Z187"/>
    <mergeCell ref="B105:Z105"/>
    <mergeCell ref="A106:A261"/>
    <mergeCell ref="B106:Z106"/>
    <mergeCell ref="B107:Z107"/>
    <mergeCell ref="B108:Z108"/>
    <mergeCell ref="B109:Z109"/>
    <mergeCell ref="B110:Z110"/>
    <mergeCell ref="B145:Z145"/>
    <mergeCell ref="B146:Z146"/>
    <mergeCell ref="B147:Z147"/>
    <mergeCell ref="B8:Z8"/>
    <mergeCell ref="B55:Z55"/>
    <mergeCell ref="B56:Z56"/>
    <mergeCell ref="B57:Z57"/>
    <mergeCell ref="B58:Z58"/>
    <mergeCell ref="B59:Z59"/>
    <mergeCell ref="Z298:Z301"/>
    <mergeCell ref="A1:A2"/>
    <mergeCell ref="B1:Z1"/>
    <mergeCell ref="B2:Z2"/>
    <mergeCell ref="B3:Z3"/>
    <mergeCell ref="A4:A105"/>
    <mergeCell ref="B4:Z4"/>
    <mergeCell ref="B5:Z5"/>
    <mergeCell ref="B6:Z6"/>
    <mergeCell ref="B7:Z7"/>
    <mergeCell ref="V298:V301"/>
    <mergeCell ref="W298:W301"/>
    <mergeCell ref="X298:Y298"/>
    <mergeCell ref="X299:Y299"/>
    <mergeCell ref="X300:Y300"/>
    <mergeCell ref="X301:Y301"/>
    <mergeCell ref="R298:R301"/>
    <mergeCell ref="S298:S301"/>
    <mergeCell ref="T298:U298"/>
    <mergeCell ref="T299:U299"/>
    <mergeCell ref="T300:U300"/>
    <mergeCell ref="T301:U301"/>
    <mergeCell ref="N298:N301"/>
    <mergeCell ref="O298:O301"/>
    <mergeCell ref="P298:Q298"/>
    <mergeCell ref="P299:Q299"/>
    <mergeCell ref="P300:Q300"/>
    <mergeCell ref="P301:Q301"/>
    <mergeCell ref="J298:J301"/>
    <mergeCell ref="K298:K301"/>
    <mergeCell ref="L298:M298"/>
    <mergeCell ref="L299:M299"/>
    <mergeCell ref="L300:M300"/>
    <mergeCell ref="L301:M301"/>
    <mergeCell ref="Z268:Z271"/>
    <mergeCell ref="B298:B301"/>
    <mergeCell ref="C298:C301"/>
    <mergeCell ref="D298:E298"/>
    <mergeCell ref="D299:E299"/>
    <mergeCell ref="D300:E300"/>
    <mergeCell ref="D301:E301"/>
    <mergeCell ref="F298:F301"/>
    <mergeCell ref="G298:G301"/>
    <mergeCell ref="H298:I301"/>
    <mergeCell ref="V268:V271"/>
    <mergeCell ref="W268:W271"/>
    <mergeCell ref="X268:Y268"/>
    <mergeCell ref="X269:Y269"/>
    <mergeCell ref="X270:Y270"/>
    <mergeCell ref="X271:Y271"/>
    <mergeCell ref="R268:R271"/>
    <mergeCell ref="S268:S271"/>
    <mergeCell ref="T268:U268"/>
    <mergeCell ref="T269:U269"/>
    <mergeCell ref="T270:U270"/>
    <mergeCell ref="T271:U271"/>
    <mergeCell ref="N268:N271"/>
    <mergeCell ref="O268:O271"/>
    <mergeCell ref="P268:Q268"/>
    <mergeCell ref="P269:Q269"/>
    <mergeCell ref="P270:Q270"/>
    <mergeCell ref="P271:Q271"/>
    <mergeCell ref="F268:F271"/>
    <mergeCell ref="G268:G271"/>
    <mergeCell ref="H268:I271"/>
    <mergeCell ref="J268:J271"/>
    <mergeCell ref="K268:K271"/>
    <mergeCell ref="L268:M268"/>
    <mergeCell ref="L269:M269"/>
    <mergeCell ref="L270:M270"/>
    <mergeCell ref="L271:M271"/>
    <mergeCell ref="B268:B271"/>
    <mergeCell ref="C268:C271"/>
    <mergeCell ref="D268:E268"/>
    <mergeCell ref="D269:E269"/>
    <mergeCell ref="D270:E270"/>
    <mergeCell ref="D271:E271"/>
    <mergeCell ref="C259:F259"/>
    <mergeCell ref="G259:J259"/>
    <mergeCell ref="K259:N259"/>
    <mergeCell ref="O259:R259"/>
    <mergeCell ref="S259:V259"/>
    <mergeCell ref="W259:Z259"/>
    <mergeCell ref="Z229:Z232"/>
    <mergeCell ref="C233:F233"/>
    <mergeCell ref="G233:J233"/>
    <mergeCell ref="K233:N233"/>
    <mergeCell ref="O233:R233"/>
    <mergeCell ref="S233:V233"/>
    <mergeCell ref="W233:Z233"/>
    <mergeCell ref="V229:V232"/>
    <mergeCell ref="W229:W232"/>
    <mergeCell ref="X229:Y229"/>
    <mergeCell ref="X230:Y230"/>
    <mergeCell ref="X231:Y231"/>
    <mergeCell ref="X232:Y232"/>
    <mergeCell ref="R229:R232"/>
    <mergeCell ref="S229:S232"/>
    <mergeCell ref="T229:U229"/>
    <mergeCell ref="T230:U230"/>
    <mergeCell ref="T231:U231"/>
    <mergeCell ref="T232:U232"/>
    <mergeCell ref="N229:N232"/>
    <mergeCell ref="O229:O232"/>
    <mergeCell ref="P229:Q229"/>
    <mergeCell ref="P230:Q230"/>
    <mergeCell ref="P231:Q231"/>
    <mergeCell ref="P232:Q232"/>
    <mergeCell ref="F229:F232"/>
    <mergeCell ref="G229:G232"/>
    <mergeCell ref="H229:I232"/>
    <mergeCell ref="J229:J232"/>
    <mergeCell ref="K229:K232"/>
    <mergeCell ref="L229:M229"/>
    <mergeCell ref="L230:M230"/>
    <mergeCell ref="L231:M231"/>
    <mergeCell ref="L232:M232"/>
    <mergeCell ref="B229:B232"/>
    <mergeCell ref="C229:C232"/>
    <mergeCell ref="D229:E229"/>
    <mergeCell ref="D230:E230"/>
    <mergeCell ref="D231:E231"/>
    <mergeCell ref="D232:E232"/>
    <mergeCell ref="C220:F220"/>
    <mergeCell ref="G220:J220"/>
    <mergeCell ref="K220:N220"/>
    <mergeCell ref="O220:R220"/>
    <mergeCell ref="S220:V220"/>
    <mergeCell ref="W220:Z220"/>
    <mergeCell ref="Z190:Z193"/>
    <mergeCell ref="C194:F194"/>
    <mergeCell ref="G194:J194"/>
    <mergeCell ref="K194:N194"/>
    <mergeCell ref="O194:R194"/>
    <mergeCell ref="S194:V194"/>
    <mergeCell ref="W194:Z194"/>
    <mergeCell ref="V190:V193"/>
    <mergeCell ref="W190:W193"/>
    <mergeCell ref="X190:Y190"/>
    <mergeCell ref="X191:Y191"/>
    <mergeCell ref="X192:Y192"/>
    <mergeCell ref="X193:Y193"/>
    <mergeCell ref="R190:R193"/>
    <mergeCell ref="S190:S193"/>
    <mergeCell ref="T190:U190"/>
    <mergeCell ref="T191:U191"/>
    <mergeCell ref="T192:U192"/>
    <mergeCell ref="T193:U193"/>
    <mergeCell ref="N190:N193"/>
    <mergeCell ref="O190:O193"/>
    <mergeCell ref="P190:Q190"/>
    <mergeCell ref="P191:Q191"/>
    <mergeCell ref="P192:Q192"/>
    <mergeCell ref="P193:Q193"/>
    <mergeCell ref="F190:F193"/>
    <mergeCell ref="G190:G193"/>
    <mergeCell ref="H190:I193"/>
    <mergeCell ref="J190:J193"/>
    <mergeCell ref="K190:K193"/>
    <mergeCell ref="L190:M190"/>
    <mergeCell ref="L191:M191"/>
    <mergeCell ref="L192:M192"/>
    <mergeCell ref="L193:M193"/>
    <mergeCell ref="B190:B193"/>
    <mergeCell ref="C190:C193"/>
    <mergeCell ref="D190:E190"/>
    <mergeCell ref="D191:E191"/>
    <mergeCell ref="D192:E192"/>
    <mergeCell ref="D193:E193"/>
    <mergeCell ref="C181:F181"/>
    <mergeCell ref="G181:J181"/>
    <mergeCell ref="K181:N181"/>
    <mergeCell ref="O181:R181"/>
    <mergeCell ref="S181:V181"/>
    <mergeCell ref="W181:Z181"/>
    <mergeCell ref="Z151:Z154"/>
    <mergeCell ref="C155:F155"/>
    <mergeCell ref="G155:J155"/>
    <mergeCell ref="K155:N155"/>
    <mergeCell ref="O155:R155"/>
    <mergeCell ref="S155:V155"/>
    <mergeCell ref="W155:Z155"/>
    <mergeCell ref="V151:V154"/>
    <mergeCell ref="W151:W154"/>
    <mergeCell ref="X151:Y151"/>
    <mergeCell ref="X152:Y152"/>
    <mergeCell ref="X153:Y153"/>
    <mergeCell ref="X154:Y154"/>
    <mergeCell ref="R151:R154"/>
    <mergeCell ref="S151:S154"/>
    <mergeCell ref="T151:U151"/>
    <mergeCell ref="T152:U152"/>
    <mergeCell ref="T153:U153"/>
    <mergeCell ref="T154:U154"/>
    <mergeCell ref="N151:N154"/>
    <mergeCell ref="O151:O154"/>
    <mergeCell ref="P151:Q151"/>
    <mergeCell ref="P152:Q152"/>
    <mergeCell ref="P153:Q153"/>
    <mergeCell ref="P154:Q154"/>
    <mergeCell ref="F151:F154"/>
    <mergeCell ref="G151:G154"/>
    <mergeCell ref="H151:I154"/>
    <mergeCell ref="J151:J154"/>
    <mergeCell ref="K151:K154"/>
    <mergeCell ref="L151:M151"/>
    <mergeCell ref="L152:M152"/>
    <mergeCell ref="L153:M153"/>
    <mergeCell ref="L154:M154"/>
    <mergeCell ref="B151:B154"/>
    <mergeCell ref="C151:C154"/>
    <mergeCell ref="D151:E151"/>
    <mergeCell ref="D152:E152"/>
    <mergeCell ref="D153:E153"/>
    <mergeCell ref="D154:E154"/>
    <mergeCell ref="C142:F142"/>
    <mergeCell ref="G142:J142"/>
    <mergeCell ref="K142:N142"/>
    <mergeCell ref="O142:R142"/>
    <mergeCell ref="S142:V142"/>
    <mergeCell ref="W142:Z142"/>
    <mergeCell ref="Z112:Z115"/>
    <mergeCell ref="C116:F116"/>
    <mergeCell ref="G116:J116"/>
    <mergeCell ref="K116:N116"/>
    <mergeCell ref="O116:R116"/>
    <mergeCell ref="S116:V116"/>
    <mergeCell ref="W116:Z116"/>
    <mergeCell ref="V112:V115"/>
    <mergeCell ref="W112:W115"/>
    <mergeCell ref="X112:Y112"/>
    <mergeCell ref="X113:Y113"/>
    <mergeCell ref="X114:Y114"/>
    <mergeCell ref="X115:Y115"/>
    <mergeCell ref="R112:R115"/>
    <mergeCell ref="S112:S115"/>
    <mergeCell ref="T112:U112"/>
    <mergeCell ref="T113:U113"/>
    <mergeCell ref="T114:U114"/>
    <mergeCell ref="T115:U115"/>
    <mergeCell ref="N112:N115"/>
    <mergeCell ref="O112:O115"/>
    <mergeCell ref="P112:Q112"/>
    <mergeCell ref="P113:Q113"/>
    <mergeCell ref="P114:Q114"/>
    <mergeCell ref="P115:Q115"/>
    <mergeCell ref="F112:F115"/>
    <mergeCell ref="G112:G115"/>
    <mergeCell ref="H112:I115"/>
    <mergeCell ref="J112:J115"/>
    <mergeCell ref="K112:K115"/>
    <mergeCell ref="L112:M112"/>
    <mergeCell ref="L113:M113"/>
    <mergeCell ref="L114:M114"/>
    <mergeCell ref="L115:M115"/>
    <mergeCell ref="B112:B115"/>
    <mergeCell ref="C112:C115"/>
    <mergeCell ref="D112:E112"/>
    <mergeCell ref="D113:E113"/>
    <mergeCell ref="D114:E114"/>
    <mergeCell ref="D115:E115"/>
    <mergeCell ref="Z61:Z64"/>
    <mergeCell ref="C86:F86"/>
    <mergeCell ref="G86:J86"/>
    <mergeCell ref="K86:N86"/>
    <mergeCell ref="O86:R86"/>
    <mergeCell ref="S86:V86"/>
    <mergeCell ref="W86:Z86"/>
    <mergeCell ref="V61:V64"/>
    <mergeCell ref="W61:W64"/>
    <mergeCell ref="X61:Y61"/>
    <mergeCell ref="X62:Y62"/>
    <mergeCell ref="X63:Y63"/>
    <mergeCell ref="X64:Y64"/>
    <mergeCell ref="R61:R64"/>
    <mergeCell ref="S61:S64"/>
    <mergeCell ref="T61:U61"/>
    <mergeCell ref="T62:U62"/>
    <mergeCell ref="T63:U63"/>
    <mergeCell ref="T64:U64"/>
    <mergeCell ref="N61:N64"/>
    <mergeCell ref="O61:O64"/>
    <mergeCell ref="P61:Q61"/>
    <mergeCell ref="P62:Q62"/>
    <mergeCell ref="P63:Q63"/>
    <mergeCell ref="P64:Q64"/>
    <mergeCell ref="F61:F64"/>
    <mergeCell ref="G61:G64"/>
    <mergeCell ref="H61:I64"/>
    <mergeCell ref="J61:J64"/>
    <mergeCell ref="K61:K64"/>
    <mergeCell ref="L61:M61"/>
    <mergeCell ref="L62:M62"/>
    <mergeCell ref="L63:M63"/>
    <mergeCell ref="L64:M64"/>
    <mergeCell ref="B61:B64"/>
    <mergeCell ref="C61:C64"/>
    <mergeCell ref="D61:E61"/>
    <mergeCell ref="D62:E62"/>
    <mergeCell ref="D63:E63"/>
    <mergeCell ref="D64:E64"/>
    <mergeCell ref="Z10:Z13"/>
    <mergeCell ref="C36:F36"/>
    <mergeCell ref="G36:J36"/>
    <mergeCell ref="K36:N36"/>
    <mergeCell ref="O36:R36"/>
    <mergeCell ref="S36:V36"/>
    <mergeCell ref="W36:Z36"/>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F10:F13"/>
    <mergeCell ref="G10:G13"/>
    <mergeCell ref="H10:I13"/>
    <mergeCell ref="J10:J13"/>
    <mergeCell ref="K10:K13"/>
    <mergeCell ref="L10:M10"/>
    <mergeCell ref="L11:M11"/>
    <mergeCell ref="L12:M12"/>
    <mergeCell ref="L13:M13"/>
    <mergeCell ref="B10:B13"/>
    <mergeCell ref="C10:C13"/>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98</v>
      </c>
      <c r="B1" s="1" t="s">
        <v>60</v>
      </c>
      <c r="C1" s="1" t="s">
        <v>1</v>
      </c>
    </row>
    <row r="2" spans="1:3" x14ac:dyDescent="0.25">
      <c r="A2" s="1" t="s">
        <v>699</v>
      </c>
      <c r="B2" s="1" t="s">
        <v>2</v>
      </c>
      <c r="C2" s="1" t="s">
        <v>2</v>
      </c>
    </row>
    <row r="3" spans="1:3" ht="30" x14ac:dyDescent="0.25">
      <c r="A3" s="3" t="s">
        <v>700</v>
      </c>
      <c r="B3" s="4" t="s">
        <v>4</v>
      </c>
      <c r="C3" s="4" t="s">
        <v>4</v>
      </c>
    </row>
    <row r="4" spans="1:3" ht="30" x14ac:dyDescent="0.25">
      <c r="A4" s="2" t="s">
        <v>701</v>
      </c>
      <c r="B4" s="4" t="s">
        <v>4</v>
      </c>
      <c r="C4" s="75">
        <v>0.5</v>
      </c>
    </row>
    <row r="5" spans="1:3" x14ac:dyDescent="0.25">
      <c r="A5" s="2" t="s">
        <v>702</v>
      </c>
      <c r="B5" s="4" t="s">
        <v>4</v>
      </c>
      <c r="C5" s="4" t="s">
        <v>4</v>
      </c>
    </row>
    <row r="6" spans="1:3" ht="30" x14ac:dyDescent="0.25">
      <c r="A6" s="3" t="s">
        <v>700</v>
      </c>
      <c r="B6" s="4" t="s">
        <v>4</v>
      </c>
      <c r="C6" s="4" t="s">
        <v>4</v>
      </c>
    </row>
    <row r="7" spans="1:3" ht="30" x14ac:dyDescent="0.25">
      <c r="A7" s="2" t="s">
        <v>703</v>
      </c>
      <c r="B7" s="76">
        <v>0.9</v>
      </c>
      <c r="C7" s="76">
        <v>2.8</v>
      </c>
    </row>
    <row r="8" spans="1:3" ht="30" x14ac:dyDescent="0.25">
      <c r="A8" s="2" t="s">
        <v>704</v>
      </c>
      <c r="B8" s="4">
        <v>0.6</v>
      </c>
      <c r="C8" s="4">
        <v>1.8</v>
      </c>
    </row>
    <row r="9" spans="1:3" ht="30" x14ac:dyDescent="0.25">
      <c r="A9" s="2" t="s">
        <v>705</v>
      </c>
      <c r="B9" s="4" t="s">
        <v>4</v>
      </c>
      <c r="C9" s="4" t="s">
        <v>4</v>
      </c>
    </row>
    <row r="10" spans="1:3" ht="30" x14ac:dyDescent="0.25">
      <c r="A10" s="3" t="s">
        <v>700</v>
      </c>
      <c r="B10" s="4" t="s">
        <v>4</v>
      </c>
      <c r="C10" s="4" t="s">
        <v>4</v>
      </c>
    </row>
    <row r="11" spans="1:3" ht="30" x14ac:dyDescent="0.25">
      <c r="A11" s="2" t="s">
        <v>703</v>
      </c>
      <c r="B11" s="4">
        <v>0.1</v>
      </c>
      <c r="C11" s="4">
        <v>0.2</v>
      </c>
    </row>
    <row r="12" spans="1:3" ht="30" x14ac:dyDescent="0.25">
      <c r="A12" s="2" t="s">
        <v>704</v>
      </c>
      <c r="B12" s="4" t="s">
        <v>4</v>
      </c>
      <c r="C12" s="4">
        <v>0.1</v>
      </c>
    </row>
    <row r="13" spans="1:3" ht="30" x14ac:dyDescent="0.25">
      <c r="A13" s="2" t="s">
        <v>706</v>
      </c>
      <c r="B13" s="4" t="s">
        <v>4</v>
      </c>
      <c r="C13" s="4" t="s">
        <v>4</v>
      </c>
    </row>
    <row r="14" spans="1:3" ht="30" x14ac:dyDescent="0.25">
      <c r="A14" s="3" t="s">
        <v>700</v>
      </c>
      <c r="B14" s="4" t="s">
        <v>4</v>
      </c>
      <c r="C14" s="4" t="s">
        <v>4</v>
      </c>
    </row>
    <row r="15" spans="1:3" ht="30" x14ac:dyDescent="0.25">
      <c r="A15" s="2" t="s">
        <v>704</v>
      </c>
      <c r="B15" s="76">
        <v>0.1</v>
      </c>
      <c r="C15"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07</v>
      </c>
      <c r="B1" s="6" t="s">
        <v>60</v>
      </c>
      <c r="C1" s="6"/>
      <c r="D1" s="6" t="s">
        <v>1</v>
      </c>
      <c r="E1" s="6"/>
    </row>
    <row r="2" spans="1:5" x14ac:dyDescent="0.25">
      <c r="A2" s="6"/>
      <c r="B2" s="1" t="s">
        <v>2</v>
      </c>
      <c r="C2" s="1" t="s">
        <v>61</v>
      </c>
      <c r="D2" s="1" t="s">
        <v>2</v>
      </c>
      <c r="E2" s="1" t="s">
        <v>61</v>
      </c>
    </row>
    <row r="3" spans="1:5" ht="30" x14ac:dyDescent="0.25">
      <c r="A3" s="3" t="s">
        <v>145</v>
      </c>
      <c r="B3" s="4" t="s">
        <v>4</v>
      </c>
      <c r="C3" s="4" t="s">
        <v>4</v>
      </c>
      <c r="D3" s="4" t="s">
        <v>4</v>
      </c>
      <c r="E3" s="4" t="s">
        <v>4</v>
      </c>
    </row>
    <row r="4" spans="1:5" x14ac:dyDescent="0.25">
      <c r="A4" s="2" t="s">
        <v>151</v>
      </c>
      <c r="B4" s="7">
        <v>600000</v>
      </c>
      <c r="C4" s="7">
        <v>200000</v>
      </c>
      <c r="D4" s="7">
        <v>2000000</v>
      </c>
      <c r="E4" s="7">
        <v>1000000</v>
      </c>
    </row>
    <row r="5" spans="1:5" ht="30" x14ac:dyDescent="0.25">
      <c r="A5" s="2" t="s">
        <v>153</v>
      </c>
      <c r="B5" s="4" t="s">
        <v>52</v>
      </c>
      <c r="C5" s="8">
        <v>200000</v>
      </c>
      <c r="D5" s="8">
        <v>760000</v>
      </c>
      <c r="E5" s="8">
        <v>2205000</v>
      </c>
    </row>
    <row r="6" spans="1:5" ht="30" x14ac:dyDescent="0.25">
      <c r="A6" s="2" t="s">
        <v>155</v>
      </c>
      <c r="B6" s="8">
        <v>200000</v>
      </c>
      <c r="C6" s="8">
        <v>300000</v>
      </c>
      <c r="D6" s="8">
        <v>400000</v>
      </c>
      <c r="E6" s="8">
        <v>300000</v>
      </c>
    </row>
    <row r="7" spans="1:5" ht="30" x14ac:dyDescent="0.25">
      <c r="A7" s="2" t="s">
        <v>156</v>
      </c>
      <c r="B7" s="4" t="s">
        <v>52</v>
      </c>
      <c r="C7" s="4" t="s">
        <v>52</v>
      </c>
      <c r="D7" s="8">
        <v>-300000</v>
      </c>
      <c r="E7" s="8">
        <v>1400000</v>
      </c>
    </row>
    <row r="8" spans="1:5" x14ac:dyDescent="0.25">
      <c r="A8" s="2" t="s">
        <v>159</v>
      </c>
      <c r="B8" s="4" t="s">
        <v>52</v>
      </c>
      <c r="C8" s="4" t="s">
        <v>52</v>
      </c>
      <c r="D8" s="4" t="s">
        <v>52</v>
      </c>
      <c r="E8" s="8">
        <v>-400000</v>
      </c>
    </row>
    <row r="9" spans="1:5" x14ac:dyDescent="0.25">
      <c r="A9" s="2" t="s">
        <v>708</v>
      </c>
      <c r="B9" s="7">
        <v>-827000</v>
      </c>
      <c r="C9" s="7">
        <v>-697000</v>
      </c>
      <c r="D9" s="7">
        <v>-2936000</v>
      </c>
      <c r="E9" s="7">
        <v>-446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6" t="s">
        <v>709</v>
      </c>
      <c r="B1" s="1" t="s">
        <v>710</v>
      </c>
      <c r="C1" s="6" t="s">
        <v>60</v>
      </c>
      <c r="D1" s="6"/>
      <c r="E1" s="6" t="s">
        <v>1</v>
      </c>
      <c r="F1" s="6"/>
    </row>
    <row r="2" spans="1:6" x14ac:dyDescent="0.25">
      <c r="A2" s="6"/>
      <c r="B2" s="6" t="s">
        <v>711</v>
      </c>
      <c r="C2" s="1" t="s">
        <v>2</v>
      </c>
      <c r="D2" s="6" t="s">
        <v>61</v>
      </c>
      <c r="E2" s="1" t="s">
        <v>2</v>
      </c>
      <c r="F2" s="6" t="s">
        <v>61</v>
      </c>
    </row>
    <row r="3" spans="1:6" x14ac:dyDescent="0.25">
      <c r="A3" s="6"/>
      <c r="B3" s="6"/>
      <c r="C3" s="1" t="s">
        <v>712</v>
      </c>
      <c r="D3" s="6"/>
      <c r="E3" s="1" t="s">
        <v>712</v>
      </c>
      <c r="F3" s="6"/>
    </row>
    <row r="4" spans="1:6" ht="30" x14ac:dyDescent="0.25">
      <c r="A4" s="3" t="s">
        <v>713</v>
      </c>
      <c r="B4" s="4" t="s">
        <v>4</v>
      </c>
      <c r="C4" s="4" t="s">
        <v>4</v>
      </c>
      <c r="D4" s="4" t="s">
        <v>4</v>
      </c>
      <c r="E4" s="4" t="s">
        <v>4</v>
      </c>
      <c r="F4" s="4" t="s">
        <v>4</v>
      </c>
    </row>
    <row r="5" spans="1:6" x14ac:dyDescent="0.25">
      <c r="A5" s="2" t="s">
        <v>714</v>
      </c>
      <c r="B5" s="4" t="s">
        <v>4</v>
      </c>
      <c r="C5" s="7">
        <v>600000</v>
      </c>
      <c r="D5" s="7">
        <v>200000</v>
      </c>
      <c r="E5" s="7">
        <v>2000000</v>
      </c>
      <c r="F5" s="7">
        <v>1000000</v>
      </c>
    </row>
    <row r="6" spans="1:6" ht="30" x14ac:dyDescent="0.25">
      <c r="A6" s="2" t="s">
        <v>715</v>
      </c>
      <c r="B6" s="4" t="s">
        <v>4</v>
      </c>
      <c r="C6" s="4" t="s">
        <v>4</v>
      </c>
      <c r="D6" s="4" t="s">
        <v>4</v>
      </c>
      <c r="E6" s="8">
        <v>100000</v>
      </c>
      <c r="F6" s="4" t="s">
        <v>4</v>
      </c>
    </row>
    <row r="7" spans="1:6" x14ac:dyDescent="0.25">
      <c r="A7" s="2" t="s">
        <v>716</v>
      </c>
      <c r="B7" s="4" t="s">
        <v>4</v>
      </c>
      <c r="C7" s="8">
        <v>200000</v>
      </c>
      <c r="D7" s="4" t="s">
        <v>4</v>
      </c>
      <c r="E7" s="8">
        <v>200000</v>
      </c>
      <c r="F7" s="4" t="s">
        <v>4</v>
      </c>
    </row>
    <row r="8" spans="1:6" ht="30" x14ac:dyDescent="0.25">
      <c r="A8" s="2" t="s">
        <v>717</v>
      </c>
      <c r="B8" s="4" t="s">
        <v>4</v>
      </c>
      <c r="C8" s="4">
        <v>61</v>
      </c>
      <c r="D8" s="4" t="s">
        <v>4</v>
      </c>
      <c r="E8" s="4">
        <v>61</v>
      </c>
      <c r="F8" s="4" t="s">
        <v>4</v>
      </c>
    </row>
    <row r="9" spans="1:6" x14ac:dyDescent="0.25">
      <c r="A9" s="2" t="s">
        <v>718</v>
      </c>
      <c r="B9" s="4" t="s">
        <v>4</v>
      </c>
      <c r="C9" s="8">
        <v>500000</v>
      </c>
      <c r="D9" s="4" t="s">
        <v>4</v>
      </c>
      <c r="E9" s="8">
        <v>500000</v>
      </c>
      <c r="F9" s="4" t="s">
        <v>4</v>
      </c>
    </row>
    <row r="10" spans="1:6" x14ac:dyDescent="0.25">
      <c r="A10" s="2" t="s">
        <v>719</v>
      </c>
      <c r="B10" s="4" t="s">
        <v>4</v>
      </c>
      <c r="C10" s="8">
        <v>400000</v>
      </c>
      <c r="D10" s="4" t="s">
        <v>4</v>
      </c>
      <c r="E10" s="8">
        <v>400000</v>
      </c>
      <c r="F10" s="4" t="s">
        <v>4</v>
      </c>
    </row>
    <row r="11" spans="1:6" x14ac:dyDescent="0.25">
      <c r="A11" s="2" t="s">
        <v>720</v>
      </c>
      <c r="B11" s="4" t="s">
        <v>4</v>
      </c>
      <c r="C11" s="8">
        <v>100000</v>
      </c>
      <c r="D11" s="4" t="s">
        <v>4</v>
      </c>
      <c r="E11" s="8">
        <v>100000</v>
      </c>
      <c r="F11" s="4" t="s">
        <v>4</v>
      </c>
    </row>
    <row r="12" spans="1:6" x14ac:dyDescent="0.25">
      <c r="A12" s="2" t="s">
        <v>721</v>
      </c>
      <c r="B12" s="4" t="s">
        <v>4</v>
      </c>
      <c r="C12" s="8">
        <v>100000</v>
      </c>
      <c r="D12" s="4" t="s">
        <v>4</v>
      </c>
      <c r="E12" s="4" t="s">
        <v>4</v>
      </c>
      <c r="F12" s="4" t="s">
        <v>4</v>
      </c>
    </row>
    <row r="13" spans="1:6" ht="30" x14ac:dyDescent="0.25">
      <c r="A13" s="2" t="s">
        <v>722</v>
      </c>
      <c r="B13" s="4" t="s">
        <v>4</v>
      </c>
      <c r="C13" s="4" t="s">
        <v>52</v>
      </c>
      <c r="D13" s="4" t="s">
        <v>52</v>
      </c>
      <c r="E13" s="8">
        <v>-300000</v>
      </c>
      <c r="F13" s="8">
        <v>1400000</v>
      </c>
    </row>
    <row r="14" spans="1:6" ht="30" x14ac:dyDescent="0.25">
      <c r="A14" s="2" t="s">
        <v>723</v>
      </c>
      <c r="B14" s="8">
        <v>300000</v>
      </c>
      <c r="C14" s="4" t="s">
        <v>4</v>
      </c>
      <c r="D14" s="4" t="s">
        <v>4</v>
      </c>
      <c r="E14" s="4" t="s">
        <v>4</v>
      </c>
      <c r="F14" s="4" t="s">
        <v>4</v>
      </c>
    </row>
    <row r="15" spans="1:6" x14ac:dyDescent="0.25">
      <c r="A15" s="2" t="s">
        <v>724</v>
      </c>
      <c r="B15" s="4" t="s">
        <v>4</v>
      </c>
      <c r="C15" s="4" t="s">
        <v>4</v>
      </c>
      <c r="D15" s="8">
        <v>300000</v>
      </c>
      <c r="E15" s="4" t="s">
        <v>4</v>
      </c>
      <c r="F15" s="8">
        <v>300000</v>
      </c>
    </row>
    <row r="16" spans="1:6" x14ac:dyDescent="0.25">
      <c r="A16" s="2" t="s">
        <v>725</v>
      </c>
      <c r="B16" s="4" t="s">
        <v>4</v>
      </c>
      <c r="C16" s="4" t="s">
        <v>52</v>
      </c>
      <c r="D16" s="8">
        <v>200000</v>
      </c>
      <c r="E16" s="8">
        <v>760000</v>
      </c>
      <c r="F16" s="8">
        <v>2205000</v>
      </c>
    </row>
    <row r="17" spans="1:6" x14ac:dyDescent="0.25">
      <c r="A17" s="2" t="s">
        <v>726</v>
      </c>
      <c r="B17" s="4" t="s">
        <v>4</v>
      </c>
      <c r="C17" s="4" t="s">
        <v>4</v>
      </c>
      <c r="D17" s="8">
        <v>1000000</v>
      </c>
      <c r="E17" s="4" t="s">
        <v>4</v>
      </c>
      <c r="F17" s="8">
        <v>1000000</v>
      </c>
    </row>
    <row r="18" spans="1:6" ht="30" x14ac:dyDescent="0.25">
      <c r="A18" s="2" t="s">
        <v>727</v>
      </c>
      <c r="B18" s="4" t="s">
        <v>4</v>
      </c>
      <c r="C18" s="4" t="s">
        <v>4</v>
      </c>
      <c r="D18" s="4" t="s">
        <v>4</v>
      </c>
      <c r="E18" s="4" t="s">
        <v>4</v>
      </c>
      <c r="F18" s="8">
        <v>400000</v>
      </c>
    </row>
    <row r="19" spans="1:6" ht="30" x14ac:dyDescent="0.25">
      <c r="A19" s="2" t="s">
        <v>728</v>
      </c>
      <c r="B19" s="4" t="s">
        <v>4</v>
      </c>
      <c r="C19" s="4" t="s">
        <v>4</v>
      </c>
      <c r="D19" s="4" t="s">
        <v>4</v>
      </c>
      <c r="E19" s="4" t="s">
        <v>4</v>
      </c>
      <c r="F19" s="4" t="s">
        <v>4</v>
      </c>
    </row>
    <row r="20" spans="1:6" ht="30" x14ac:dyDescent="0.25">
      <c r="A20" s="3" t="s">
        <v>713</v>
      </c>
      <c r="B20" s="4" t="s">
        <v>4</v>
      </c>
      <c r="C20" s="4" t="s">
        <v>4</v>
      </c>
      <c r="D20" s="4" t="s">
        <v>4</v>
      </c>
      <c r="E20" s="4" t="s">
        <v>4</v>
      </c>
      <c r="F20" s="4" t="s">
        <v>4</v>
      </c>
    </row>
    <row r="21" spans="1:6" ht="30" x14ac:dyDescent="0.25">
      <c r="A21" s="2" t="s">
        <v>729</v>
      </c>
      <c r="B21" s="4" t="s">
        <v>4</v>
      </c>
      <c r="C21" s="4" t="s">
        <v>4</v>
      </c>
      <c r="D21" s="4" t="s">
        <v>4</v>
      </c>
      <c r="E21" s="4" t="s">
        <v>4</v>
      </c>
      <c r="F21" s="8">
        <v>2000000</v>
      </c>
    </row>
    <row r="22" spans="1:6" x14ac:dyDescent="0.25">
      <c r="A22" s="2" t="s">
        <v>730</v>
      </c>
      <c r="B22" s="4" t="s">
        <v>4</v>
      </c>
      <c r="C22" s="4" t="s">
        <v>4</v>
      </c>
      <c r="D22" s="4" t="s">
        <v>4</v>
      </c>
      <c r="E22" s="8">
        <v>300000</v>
      </c>
      <c r="F22" s="4" t="s">
        <v>4</v>
      </c>
    </row>
    <row r="23" spans="1:6" ht="30" x14ac:dyDescent="0.25">
      <c r="A23" s="2" t="s">
        <v>731</v>
      </c>
      <c r="B23" s="4" t="s">
        <v>4</v>
      </c>
      <c r="C23" s="4" t="s">
        <v>4</v>
      </c>
      <c r="D23" s="4" t="s">
        <v>4</v>
      </c>
      <c r="E23" s="4" t="s">
        <v>4</v>
      </c>
      <c r="F23" s="4" t="s">
        <v>4</v>
      </c>
    </row>
    <row r="24" spans="1:6" ht="30" x14ac:dyDescent="0.25">
      <c r="A24" s="3" t="s">
        <v>713</v>
      </c>
      <c r="B24" s="4" t="s">
        <v>4</v>
      </c>
      <c r="C24" s="4" t="s">
        <v>4</v>
      </c>
      <c r="D24" s="4" t="s">
        <v>4</v>
      </c>
      <c r="E24" s="4" t="s">
        <v>4</v>
      </c>
      <c r="F24" s="4" t="s">
        <v>4</v>
      </c>
    </row>
    <row r="25" spans="1:6" ht="30" x14ac:dyDescent="0.25">
      <c r="A25" s="2" t="s">
        <v>723</v>
      </c>
      <c r="B25" s="4" t="s">
        <v>4</v>
      </c>
      <c r="C25" s="4" t="s">
        <v>4</v>
      </c>
      <c r="D25" s="4" t="s">
        <v>4</v>
      </c>
      <c r="E25" s="7">
        <v>300000</v>
      </c>
      <c r="F25" s="4" t="s">
        <v>4</v>
      </c>
    </row>
    <row r="26" spans="1:6" ht="30" x14ac:dyDescent="0.25">
      <c r="A26" s="2" t="s">
        <v>732</v>
      </c>
      <c r="B26" s="4" t="s">
        <v>4</v>
      </c>
      <c r="C26" s="4" t="s">
        <v>4</v>
      </c>
      <c r="D26" s="4" t="s">
        <v>4</v>
      </c>
      <c r="E26" s="4">
        <v>1</v>
      </c>
      <c r="F26" s="4">
        <v>1</v>
      </c>
    </row>
  </sheetData>
  <mergeCells count="6">
    <mergeCell ref="A1:A3"/>
    <mergeCell ref="C1:D1"/>
    <mergeCell ref="E1:F1"/>
    <mergeCell ref="B2:B3"/>
    <mergeCell ref="D2:D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733</v>
      </c>
      <c r="B1" s="6" t="s">
        <v>60</v>
      </c>
      <c r="C1" s="6"/>
      <c r="D1" s="6" t="s">
        <v>1</v>
      </c>
      <c r="E1" s="6"/>
    </row>
    <row r="2" spans="1:5" x14ac:dyDescent="0.25">
      <c r="A2" s="6"/>
      <c r="B2" s="1" t="s">
        <v>2</v>
      </c>
      <c r="C2" s="1" t="s">
        <v>61</v>
      </c>
      <c r="D2" s="1" t="s">
        <v>2</v>
      </c>
      <c r="E2" s="1" t="s">
        <v>61</v>
      </c>
    </row>
    <row r="3" spans="1:5" ht="30" x14ac:dyDescent="0.25">
      <c r="A3" s="3" t="s">
        <v>713</v>
      </c>
      <c r="B3" s="4" t="s">
        <v>4</v>
      </c>
      <c r="C3" s="4" t="s">
        <v>4</v>
      </c>
      <c r="D3" s="4" t="s">
        <v>4</v>
      </c>
      <c r="E3" s="4" t="s">
        <v>4</v>
      </c>
    </row>
    <row r="4" spans="1:5" x14ac:dyDescent="0.25">
      <c r="A4" s="2" t="s">
        <v>734</v>
      </c>
      <c r="B4" s="4" t="s">
        <v>4</v>
      </c>
      <c r="C4" s="4" t="s">
        <v>4</v>
      </c>
      <c r="D4" s="7">
        <v>2200000</v>
      </c>
      <c r="E4" s="7">
        <v>700000</v>
      </c>
    </row>
    <row r="5" spans="1:5" x14ac:dyDescent="0.25">
      <c r="A5" s="2" t="s">
        <v>176</v>
      </c>
      <c r="B5" s="8">
        <v>827000</v>
      </c>
      <c r="C5" s="8">
        <v>697000</v>
      </c>
      <c r="D5" s="8">
        <v>2936000</v>
      </c>
      <c r="E5" s="8">
        <v>4464000</v>
      </c>
    </row>
    <row r="6" spans="1:5" x14ac:dyDescent="0.25">
      <c r="A6" s="2" t="s">
        <v>177</v>
      </c>
      <c r="B6" s="4" t="s">
        <v>4</v>
      </c>
      <c r="C6" s="4" t="s">
        <v>4</v>
      </c>
      <c r="D6" s="8">
        <v>-4000000</v>
      </c>
      <c r="E6" s="8">
        <v>-4000000</v>
      </c>
    </row>
    <row r="7" spans="1:5" x14ac:dyDescent="0.25">
      <c r="A7" s="2" t="s">
        <v>735</v>
      </c>
      <c r="B7" s="8">
        <v>1100000</v>
      </c>
      <c r="C7" s="8">
        <v>1600000</v>
      </c>
      <c r="D7" s="8">
        <v>1100000</v>
      </c>
      <c r="E7" s="8">
        <v>1600000</v>
      </c>
    </row>
    <row r="8" spans="1:5" x14ac:dyDescent="0.25">
      <c r="A8" s="2" t="s">
        <v>736</v>
      </c>
      <c r="B8" s="4" t="s">
        <v>4</v>
      </c>
      <c r="C8" s="4" t="s">
        <v>4</v>
      </c>
      <c r="D8" s="4" t="s">
        <v>4</v>
      </c>
      <c r="E8" s="4" t="s">
        <v>4</v>
      </c>
    </row>
    <row r="9" spans="1:5" ht="30" x14ac:dyDescent="0.25">
      <c r="A9" s="3" t="s">
        <v>713</v>
      </c>
      <c r="B9" s="4" t="s">
        <v>4</v>
      </c>
      <c r="C9" s="4" t="s">
        <v>4</v>
      </c>
      <c r="D9" s="4" t="s">
        <v>4</v>
      </c>
      <c r="E9" s="4" t="s">
        <v>4</v>
      </c>
    </row>
    <row r="10" spans="1:5" x14ac:dyDescent="0.25">
      <c r="A10" s="2" t="s">
        <v>734</v>
      </c>
      <c r="B10" s="4" t="s">
        <v>4</v>
      </c>
      <c r="C10" s="4" t="s">
        <v>4</v>
      </c>
      <c r="D10" s="8">
        <v>1300000</v>
      </c>
      <c r="E10" s="8">
        <v>700000</v>
      </c>
    </row>
    <row r="11" spans="1:5" x14ac:dyDescent="0.25">
      <c r="A11" s="2" t="s">
        <v>176</v>
      </c>
      <c r="B11" s="4" t="s">
        <v>4</v>
      </c>
      <c r="C11" s="4" t="s">
        <v>4</v>
      </c>
      <c r="D11" s="8">
        <v>2000000</v>
      </c>
      <c r="E11" s="8">
        <v>1000000</v>
      </c>
    </row>
    <row r="12" spans="1:5" x14ac:dyDescent="0.25">
      <c r="A12" s="2" t="s">
        <v>177</v>
      </c>
      <c r="B12" s="4" t="s">
        <v>4</v>
      </c>
      <c r="C12" s="4" t="s">
        <v>4</v>
      </c>
      <c r="D12" s="8">
        <v>-2300000</v>
      </c>
      <c r="E12" s="8">
        <v>-1400000</v>
      </c>
    </row>
    <row r="13" spans="1:5" x14ac:dyDescent="0.25">
      <c r="A13" s="2" t="s">
        <v>735</v>
      </c>
      <c r="B13" s="8">
        <v>1000000</v>
      </c>
      <c r="C13" s="8">
        <v>300000</v>
      </c>
      <c r="D13" s="8">
        <v>1000000</v>
      </c>
      <c r="E13" s="8">
        <v>300000</v>
      </c>
    </row>
    <row r="14" spans="1:5" x14ac:dyDescent="0.25">
      <c r="A14" s="2" t="s">
        <v>737</v>
      </c>
      <c r="B14" s="4" t="s">
        <v>4</v>
      </c>
      <c r="C14" s="4" t="s">
        <v>4</v>
      </c>
      <c r="D14" s="4" t="s">
        <v>4</v>
      </c>
      <c r="E14" s="4" t="s">
        <v>4</v>
      </c>
    </row>
    <row r="15" spans="1:5" ht="30" x14ac:dyDescent="0.25">
      <c r="A15" s="3" t="s">
        <v>713</v>
      </c>
      <c r="B15" s="4" t="s">
        <v>4</v>
      </c>
      <c r="C15" s="4" t="s">
        <v>4</v>
      </c>
      <c r="D15" s="4" t="s">
        <v>4</v>
      </c>
      <c r="E15" s="4" t="s">
        <v>4</v>
      </c>
    </row>
    <row r="16" spans="1:5" x14ac:dyDescent="0.25">
      <c r="A16" s="2" t="s">
        <v>734</v>
      </c>
      <c r="B16" s="4" t="s">
        <v>4</v>
      </c>
      <c r="C16" s="4" t="s">
        <v>4</v>
      </c>
      <c r="D16" s="4" t="s">
        <v>52</v>
      </c>
      <c r="E16" s="4" t="s">
        <v>52</v>
      </c>
    </row>
    <row r="17" spans="1:5" x14ac:dyDescent="0.25">
      <c r="A17" s="2" t="s">
        <v>176</v>
      </c>
      <c r="B17" s="4" t="s">
        <v>4</v>
      </c>
      <c r="C17" s="4" t="s">
        <v>4</v>
      </c>
      <c r="D17" s="8">
        <v>800000</v>
      </c>
      <c r="E17" s="8">
        <v>2200000</v>
      </c>
    </row>
    <row r="18" spans="1:5" x14ac:dyDescent="0.25">
      <c r="A18" s="2" t="s">
        <v>177</v>
      </c>
      <c r="B18" s="4" t="s">
        <v>4</v>
      </c>
      <c r="C18" s="4" t="s">
        <v>4</v>
      </c>
      <c r="D18" s="8">
        <v>-800000</v>
      </c>
      <c r="E18" s="8">
        <v>-2200000</v>
      </c>
    </row>
    <row r="19" spans="1:5" x14ac:dyDescent="0.25">
      <c r="A19" s="2" t="s">
        <v>735</v>
      </c>
      <c r="B19" s="4" t="s">
        <v>52</v>
      </c>
      <c r="C19" s="4" t="s">
        <v>52</v>
      </c>
      <c r="D19" s="4" t="s">
        <v>52</v>
      </c>
      <c r="E19" s="4" t="s">
        <v>52</v>
      </c>
    </row>
    <row r="20" spans="1:5" ht="30" x14ac:dyDescent="0.25">
      <c r="A20" s="2" t="s">
        <v>738</v>
      </c>
      <c r="B20" s="4" t="s">
        <v>4</v>
      </c>
      <c r="C20" s="4" t="s">
        <v>4</v>
      </c>
      <c r="D20" s="4" t="s">
        <v>4</v>
      </c>
      <c r="E20" s="4" t="s">
        <v>4</v>
      </c>
    </row>
    <row r="21" spans="1:5" ht="30" x14ac:dyDescent="0.25">
      <c r="A21" s="3" t="s">
        <v>713</v>
      </c>
      <c r="B21" s="4" t="s">
        <v>4</v>
      </c>
      <c r="C21" s="4" t="s">
        <v>4</v>
      </c>
      <c r="D21" s="4" t="s">
        <v>4</v>
      </c>
      <c r="E21" s="4" t="s">
        <v>4</v>
      </c>
    </row>
    <row r="22" spans="1:5" x14ac:dyDescent="0.25">
      <c r="A22" s="2" t="s">
        <v>734</v>
      </c>
      <c r="B22" s="4" t="s">
        <v>4</v>
      </c>
      <c r="C22" s="4" t="s">
        <v>4</v>
      </c>
      <c r="D22" s="8">
        <v>900000</v>
      </c>
      <c r="E22" s="4" t="s">
        <v>52</v>
      </c>
    </row>
    <row r="23" spans="1:5" x14ac:dyDescent="0.25">
      <c r="A23" s="2" t="s">
        <v>176</v>
      </c>
      <c r="B23" s="4" t="s">
        <v>4</v>
      </c>
      <c r="C23" s="4" t="s">
        <v>4</v>
      </c>
      <c r="D23" s="8">
        <v>-300000</v>
      </c>
      <c r="E23" s="8">
        <v>1400000</v>
      </c>
    </row>
    <row r="24" spans="1:5" x14ac:dyDescent="0.25">
      <c r="A24" s="2" t="s">
        <v>177</v>
      </c>
      <c r="B24" s="4" t="s">
        <v>4</v>
      </c>
      <c r="C24" s="4" t="s">
        <v>4</v>
      </c>
      <c r="D24" s="8">
        <v>-500000</v>
      </c>
      <c r="E24" s="8">
        <v>-400000</v>
      </c>
    </row>
    <row r="25" spans="1:5" x14ac:dyDescent="0.25">
      <c r="A25" s="2" t="s">
        <v>735</v>
      </c>
      <c r="B25" s="8">
        <v>100000</v>
      </c>
      <c r="C25" s="8">
        <v>1000000</v>
      </c>
      <c r="D25" s="8">
        <v>100000</v>
      </c>
      <c r="E25" s="8">
        <v>1000000</v>
      </c>
    </row>
    <row r="26" spans="1:5" x14ac:dyDescent="0.25">
      <c r="A26" s="2" t="s">
        <v>739</v>
      </c>
      <c r="B26" s="4" t="s">
        <v>4</v>
      </c>
      <c r="C26" s="4" t="s">
        <v>4</v>
      </c>
      <c r="D26" s="4" t="s">
        <v>4</v>
      </c>
      <c r="E26" s="4" t="s">
        <v>4</v>
      </c>
    </row>
    <row r="27" spans="1:5" ht="30" x14ac:dyDescent="0.25">
      <c r="A27" s="3" t="s">
        <v>713</v>
      </c>
      <c r="B27" s="4" t="s">
        <v>4</v>
      </c>
      <c r="C27" s="4" t="s">
        <v>4</v>
      </c>
      <c r="D27" s="4" t="s">
        <v>4</v>
      </c>
      <c r="E27" s="4" t="s">
        <v>4</v>
      </c>
    </row>
    <row r="28" spans="1:5" x14ac:dyDescent="0.25">
      <c r="A28" s="2" t="s">
        <v>734</v>
      </c>
      <c r="B28" s="4" t="s">
        <v>4</v>
      </c>
      <c r="C28" s="4" t="s">
        <v>4</v>
      </c>
      <c r="D28" s="4" t="s">
        <v>52</v>
      </c>
      <c r="E28" s="4" t="s">
        <v>52</v>
      </c>
    </row>
    <row r="29" spans="1:5" x14ac:dyDescent="0.25">
      <c r="A29" s="2" t="s">
        <v>176</v>
      </c>
      <c r="B29" s="4" t="s">
        <v>4</v>
      </c>
      <c r="C29" s="4" t="s">
        <v>4</v>
      </c>
      <c r="D29" s="8">
        <v>400000</v>
      </c>
      <c r="E29" s="8">
        <v>300000</v>
      </c>
    </row>
    <row r="30" spans="1:5" x14ac:dyDescent="0.25">
      <c r="A30" s="2" t="s">
        <v>177</v>
      </c>
      <c r="B30" s="4" t="s">
        <v>4</v>
      </c>
      <c r="C30" s="4" t="s">
        <v>4</v>
      </c>
      <c r="D30" s="8">
        <v>-400000</v>
      </c>
      <c r="E30" s="4" t="s">
        <v>52</v>
      </c>
    </row>
    <row r="31" spans="1:5" x14ac:dyDescent="0.25">
      <c r="A31" s="2" t="s">
        <v>735</v>
      </c>
      <c r="B31" s="4" t="s">
        <v>52</v>
      </c>
      <c r="C31" s="7">
        <v>300000</v>
      </c>
      <c r="D31" s="4" t="s">
        <v>52</v>
      </c>
      <c r="E31" s="7">
        <v>3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0</v>
      </c>
      <c r="B1" s="6" t="s">
        <v>60</v>
      </c>
      <c r="C1" s="6"/>
      <c r="D1" s="6" t="s">
        <v>1</v>
      </c>
      <c r="E1" s="6"/>
      <c r="F1" s="1"/>
    </row>
    <row r="2" spans="1:6" x14ac:dyDescent="0.25">
      <c r="A2" s="1" t="s">
        <v>699</v>
      </c>
      <c r="B2" s="6" t="s">
        <v>2</v>
      </c>
      <c r="C2" s="6" t="s">
        <v>61</v>
      </c>
      <c r="D2" s="1" t="s">
        <v>2</v>
      </c>
      <c r="E2" s="6" t="s">
        <v>61</v>
      </c>
      <c r="F2" s="6" t="s">
        <v>24</v>
      </c>
    </row>
    <row r="3" spans="1:6" x14ac:dyDescent="0.25">
      <c r="A3" s="1"/>
      <c r="B3" s="6"/>
      <c r="C3" s="6"/>
      <c r="D3" s="1" t="s">
        <v>741</v>
      </c>
      <c r="E3" s="6"/>
      <c r="F3" s="6"/>
    </row>
    <row r="4" spans="1:6" x14ac:dyDescent="0.25">
      <c r="A4" s="1"/>
      <c r="B4" s="6"/>
      <c r="C4" s="6"/>
      <c r="D4" s="1" t="s">
        <v>742</v>
      </c>
      <c r="E4" s="6"/>
      <c r="F4" s="6"/>
    </row>
    <row r="5" spans="1:6" x14ac:dyDescent="0.25">
      <c r="A5" s="3" t="s">
        <v>743</v>
      </c>
      <c r="B5" s="4" t="s">
        <v>4</v>
      </c>
      <c r="C5" s="4" t="s">
        <v>4</v>
      </c>
      <c r="D5" s="4" t="s">
        <v>4</v>
      </c>
      <c r="E5" s="4" t="s">
        <v>4</v>
      </c>
      <c r="F5" s="4" t="s">
        <v>4</v>
      </c>
    </row>
    <row r="6" spans="1:6" x14ac:dyDescent="0.25">
      <c r="A6" s="2" t="s">
        <v>744</v>
      </c>
      <c r="B6" s="4" t="s">
        <v>4</v>
      </c>
      <c r="C6" s="4" t="s">
        <v>4</v>
      </c>
      <c r="D6" s="4">
        <v>7</v>
      </c>
      <c r="E6" s="4" t="s">
        <v>4</v>
      </c>
      <c r="F6" s="4" t="s">
        <v>4</v>
      </c>
    </row>
    <row r="7" spans="1:6" x14ac:dyDescent="0.25">
      <c r="A7" s="2" t="s">
        <v>745</v>
      </c>
      <c r="B7" s="4" t="s">
        <v>4</v>
      </c>
      <c r="C7" s="4" t="s">
        <v>4</v>
      </c>
      <c r="D7" s="4">
        <v>8</v>
      </c>
      <c r="E7" s="4" t="s">
        <v>4</v>
      </c>
      <c r="F7" s="4" t="s">
        <v>4</v>
      </c>
    </row>
    <row r="8" spans="1:6" ht="30" x14ac:dyDescent="0.25">
      <c r="A8" s="2" t="s">
        <v>746</v>
      </c>
      <c r="B8" s="76">
        <v>93.1</v>
      </c>
      <c r="C8" s="76">
        <v>91.5</v>
      </c>
      <c r="D8" s="76">
        <v>270.5</v>
      </c>
      <c r="E8" s="76">
        <v>245.4</v>
      </c>
      <c r="F8" s="4" t="s">
        <v>4</v>
      </c>
    </row>
    <row r="9" spans="1:6" ht="30" x14ac:dyDescent="0.25">
      <c r="A9" s="2" t="s">
        <v>747</v>
      </c>
      <c r="B9" s="4">
        <v>214.9</v>
      </c>
      <c r="C9" s="4" t="s">
        <v>4</v>
      </c>
      <c r="D9" s="4">
        <v>214.9</v>
      </c>
      <c r="E9" s="4" t="s">
        <v>4</v>
      </c>
      <c r="F9" s="4">
        <v>218.1</v>
      </c>
    </row>
    <row r="10" spans="1:6" ht="30" x14ac:dyDescent="0.25">
      <c r="A10" s="2" t="s">
        <v>748</v>
      </c>
      <c r="B10" s="76">
        <v>1.4</v>
      </c>
      <c r="C10" s="7">
        <v>2</v>
      </c>
      <c r="D10" s="7">
        <v>4</v>
      </c>
      <c r="E10" s="76">
        <v>4.9000000000000004</v>
      </c>
      <c r="F10" s="4" t="s">
        <v>4</v>
      </c>
    </row>
  </sheetData>
  <mergeCells count="6">
    <mergeCell ref="B1:C1"/>
    <mergeCell ref="D1:E1"/>
    <mergeCell ref="B2:B4"/>
    <mergeCell ref="C2:C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9</v>
      </c>
      <c r="B1" s="1" t="s">
        <v>2</v>
      </c>
      <c r="C1" s="1" t="s">
        <v>24</v>
      </c>
    </row>
    <row r="2" spans="1:3" x14ac:dyDescent="0.25">
      <c r="A2" s="3" t="s">
        <v>194</v>
      </c>
      <c r="B2" s="4" t="s">
        <v>4</v>
      </c>
      <c r="C2" s="4" t="s">
        <v>4</v>
      </c>
    </row>
    <row r="3" spans="1:3" x14ac:dyDescent="0.25">
      <c r="A3" s="2" t="s">
        <v>199</v>
      </c>
      <c r="B3" s="7">
        <v>62100000</v>
      </c>
      <c r="C3" s="7">
        <v>58000000</v>
      </c>
    </row>
    <row r="4" spans="1:3" x14ac:dyDescent="0.25">
      <c r="A4" s="2" t="s">
        <v>200</v>
      </c>
      <c r="B4" s="8">
        <v>28500000</v>
      </c>
      <c r="C4" s="8">
        <v>30000000</v>
      </c>
    </row>
    <row r="5" spans="1:3" x14ac:dyDescent="0.25">
      <c r="A5" s="2" t="s">
        <v>201</v>
      </c>
      <c r="B5" s="8">
        <v>91700000</v>
      </c>
      <c r="C5" s="8">
        <v>87300000</v>
      </c>
    </row>
    <row r="6" spans="1:3" x14ac:dyDescent="0.25">
      <c r="A6" s="2" t="s">
        <v>750</v>
      </c>
      <c r="B6" s="7">
        <v>182343000</v>
      </c>
      <c r="C6" s="7">
        <v>17529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6" t="s">
        <v>60</v>
      </c>
      <c r="C1" s="6"/>
      <c r="D1" s="6" t="s">
        <v>1</v>
      </c>
      <c r="E1" s="6"/>
    </row>
    <row r="2" spans="1:5" ht="30" x14ac:dyDescent="0.25">
      <c r="A2" s="1" t="s">
        <v>23</v>
      </c>
      <c r="B2" s="1" t="s">
        <v>2</v>
      </c>
      <c r="C2" s="1" t="s">
        <v>61</v>
      </c>
      <c r="D2" s="1" t="s">
        <v>2</v>
      </c>
      <c r="E2" s="1" t="s">
        <v>61</v>
      </c>
    </row>
    <row r="3" spans="1:5" ht="30" x14ac:dyDescent="0.25">
      <c r="A3" s="3" t="s">
        <v>62</v>
      </c>
      <c r="B3" s="4" t="s">
        <v>4</v>
      </c>
      <c r="C3" s="4" t="s">
        <v>4</v>
      </c>
      <c r="D3" s="4" t="s">
        <v>4</v>
      </c>
      <c r="E3" s="4" t="s">
        <v>4</v>
      </c>
    </row>
    <row r="4" spans="1:5" ht="30" x14ac:dyDescent="0.25">
      <c r="A4" s="2" t="s">
        <v>85</v>
      </c>
      <c r="B4" s="7">
        <v>-391</v>
      </c>
      <c r="C4" s="7">
        <v>-257</v>
      </c>
      <c r="D4" s="7">
        <v>-1173</v>
      </c>
      <c r="E4" s="7">
        <v>-103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51</v>
      </c>
      <c r="B1" s="1" t="s">
        <v>1</v>
      </c>
      <c r="C1" s="1" t="s">
        <v>752</v>
      </c>
    </row>
    <row r="2" spans="1:3" x14ac:dyDescent="0.25">
      <c r="A2" s="6"/>
      <c r="B2" s="1" t="s">
        <v>2</v>
      </c>
      <c r="C2" s="1" t="s">
        <v>24</v>
      </c>
    </row>
    <row r="3" spans="1:3" ht="30" x14ac:dyDescent="0.25">
      <c r="A3" s="3" t="s">
        <v>753</v>
      </c>
      <c r="B3" s="4" t="s">
        <v>4</v>
      </c>
      <c r="C3" s="4" t="s">
        <v>4</v>
      </c>
    </row>
    <row r="4" spans="1:3" x14ac:dyDescent="0.25">
      <c r="A4" s="2" t="s">
        <v>754</v>
      </c>
      <c r="B4" s="7">
        <v>-64500000</v>
      </c>
      <c r="C4" s="4" t="s">
        <v>4</v>
      </c>
    </row>
    <row r="5" spans="1:3" x14ac:dyDescent="0.25">
      <c r="A5" s="2" t="s">
        <v>211</v>
      </c>
      <c r="B5" s="8">
        <v>446200000</v>
      </c>
      <c r="C5" s="4" t="s">
        <v>4</v>
      </c>
    </row>
    <row r="6" spans="1:3" x14ac:dyDescent="0.25">
      <c r="A6" s="2" t="s">
        <v>755</v>
      </c>
      <c r="B6" s="8">
        <v>-300000</v>
      </c>
      <c r="C6" s="4" t="s">
        <v>4</v>
      </c>
    </row>
    <row r="7" spans="1:3" x14ac:dyDescent="0.25">
      <c r="A7" s="2" t="s">
        <v>216</v>
      </c>
      <c r="B7" s="8">
        <v>381400000</v>
      </c>
      <c r="C7" s="8">
        <v>399600000</v>
      </c>
    </row>
    <row r="8" spans="1:3" x14ac:dyDescent="0.25">
      <c r="A8" s="2" t="s">
        <v>756</v>
      </c>
      <c r="B8" s="4" t="s">
        <v>4</v>
      </c>
      <c r="C8" s="4" t="s">
        <v>4</v>
      </c>
    </row>
    <row r="9" spans="1:3" ht="30" x14ac:dyDescent="0.25">
      <c r="A9" s="3" t="s">
        <v>753</v>
      </c>
      <c r="B9" s="4" t="s">
        <v>4</v>
      </c>
      <c r="C9" s="4" t="s">
        <v>4</v>
      </c>
    </row>
    <row r="10" spans="1:3" x14ac:dyDescent="0.25">
      <c r="A10" s="2" t="s">
        <v>757</v>
      </c>
      <c r="B10" s="4" t="s">
        <v>758</v>
      </c>
      <c r="C10" s="4" t="s">
        <v>4</v>
      </c>
    </row>
    <row r="11" spans="1:3" ht="30" x14ac:dyDescent="0.25">
      <c r="A11" s="2" t="s">
        <v>759</v>
      </c>
      <c r="B11" s="8">
        <v>283600000</v>
      </c>
      <c r="C11" s="4" t="s">
        <v>4</v>
      </c>
    </row>
    <row r="12" spans="1:3" x14ac:dyDescent="0.25">
      <c r="A12" s="2" t="s">
        <v>754</v>
      </c>
      <c r="B12" s="8">
        <v>-58800000</v>
      </c>
      <c r="C12" s="4" t="s">
        <v>4</v>
      </c>
    </row>
    <row r="13" spans="1:3" x14ac:dyDescent="0.25">
      <c r="A13" s="2" t="s">
        <v>755</v>
      </c>
      <c r="B13" s="8">
        <v>-300000</v>
      </c>
      <c r="C13" s="4" t="s">
        <v>4</v>
      </c>
    </row>
    <row r="14" spans="1:3" x14ac:dyDescent="0.25">
      <c r="A14" s="2" t="s">
        <v>216</v>
      </c>
      <c r="B14" s="8">
        <v>224500000</v>
      </c>
      <c r="C14" s="8">
        <v>240900000</v>
      </c>
    </row>
    <row r="15" spans="1:3" ht="30" x14ac:dyDescent="0.25">
      <c r="A15" s="2" t="s">
        <v>760</v>
      </c>
      <c r="B15" s="4" t="s">
        <v>4</v>
      </c>
      <c r="C15" s="4" t="s">
        <v>4</v>
      </c>
    </row>
    <row r="16" spans="1:3" ht="30" x14ac:dyDescent="0.25">
      <c r="A16" s="3" t="s">
        <v>753</v>
      </c>
      <c r="B16" s="4" t="s">
        <v>4</v>
      </c>
      <c r="C16" s="4" t="s">
        <v>4</v>
      </c>
    </row>
    <row r="17" spans="1:3" x14ac:dyDescent="0.25">
      <c r="A17" s="2" t="s">
        <v>761</v>
      </c>
      <c r="B17" s="4" t="s">
        <v>762</v>
      </c>
      <c r="C17" s="4" t="s">
        <v>4</v>
      </c>
    </row>
    <row r="18" spans="1:3" ht="30" x14ac:dyDescent="0.25">
      <c r="A18" s="2" t="s">
        <v>763</v>
      </c>
      <c r="B18" s="4" t="s">
        <v>4</v>
      </c>
      <c r="C18" s="4" t="s">
        <v>4</v>
      </c>
    </row>
    <row r="19" spans="1:3" ht="30" x14ac:dyDescent="0.25">
      <c r="A19" s="3" t="s">
        <v>753</v>
      </c>
      <c r="B19" s="4" t="s">
        <v>4</v>
      </c>
      <c r="C19" s="4" t="s">
        <v>4</v>
      </c>
    </row>
    <row r="20" spans="1:3" x14ac:dyDescent="0.25">
      <c r="A20" s="2" t="s">
        <v>761</v>
      </c>
      <c r="B20" s="4" t="s">
        <v>764</v>
      </c>
      <c r="C20" s="4" t="s">
        <v>4</v>
      </c>
    </row>
    <row r="21" spans="1:3" x14ac:dyDescent="0.25">
      <c r="A21" s="2" t="s">
        <v>765</v>
      </c>
      <c r="B21" s="4" t="s">
        <v>4</v>
      </c>
      <c r="C21" s="4" t="s">
        <v>4</v>
      </c>
    </row>
    <row r="22" spans="1:3" ht="30" x14ac:dyDescent="0.25">
      <c r="A22" s="3" t="s">
        <v>753</v>
      </c>
      <c r="B22" s="4" t="s">
        <v>4</v>
      </c>
      <c r="C22" s="4" t="s">
        <v>4</v>
      </c>
    </row>
    <row r="23" spans="1:3" x14ac:dyDescent="0.25">
      <c r="A23" s="2" t="s">
        <v>761</v>
      </c>
      <c r="B23" s="4" t="s">
        <v>766</v>
      </c>
      <c r="C23" s="4" t="s">
        <v>4</v>
      </c>
    </row>
    <row r="24" spans="1:3" x14ac:dyDescent="0.25">
      <c r="A24" s="2" t="s">
        <v>757</v>
      </c>
      <c r="B24" s="4" t="s">
        <v>767</v>
      </c>
      <c r="C24" s="4" t="s">
        <v>4</v>
      </c>
    </row>
    <row r="25" spans="1:3" ht="30" x14ac:dyDescent="0.25">
      <c r="A25" s="2" t="s">
        <v>759</v>
      </c>
      <c r="B25" s="8">
        <v>600000</v>
      </c>
      <c r="C25" s="4" t="s">
        <v>4</v>
      </c>
    </row>
    <row r="26" spans="1:3" ht="30" x14ac:dyDescent="0.25">
      <c r="A26" s="2" t="s">
        <v>768</v>
      </c>
      <c r="B26" s="8">
        <v>151000000</v>
      </c>
      <c r="C26" s="4" t="s">
        <v>4</v>
      </c>
    </row>
    <row r="27" spans="1:3" x14ac:dyDescent="0.25">
      <c r="A27" s="2" t="s">
        <v>754</v>
      </c>
      <c r="B27" s="8">
        <v>-300000</v>
      </c>
      <c r="C27" s="4" t="s">
        <v>4</v>
      </c>
    </row>
    <row r="28" spans="1:3" x14ac:dyDescent="0.25">
      <c r="A28" s="2" t="s">
        <v>769</v>
      </c>
      <c r="B28" s="4" t="s">
        <v>52</v>
      </c>
      <c r="C28" s="4" t="s">
        <v>4</v>
      </c>
    </row>
    <row r="29" spans="1:3" x14ac:dyDescent="0.25">
      <c r="A29" s="2" t="s">
        <v>755</v>
      </c>
      <c r="B29" s="4" t="s">
        <v>52</v>
      </c>
      <c r="C29" s="4" t="s">
        <v>4</v>
      </c>
    </row>
    <row r="30" spans="1:3" ht="30" x14ac:dyDescent="0.25">
      <c r="A30" s="2" t="s">
        <v>770</v>
      </c>
      <c r="B30" s="4" t="s">
        <v>52</v>
      </c>
      <c r="C30" s="4" t="s">
        <v>4</v>
      </c>
    </row>
    <row r="31" spans="1:3" x14ac:dyDescent="0.25">
      <c r="A31" s="2" t="s">
        <v>216</v>
      </c>
      <c r="B31" s="8">
        <v>300000</v>
      </c>
      <c r="C31" s="8">
        <v>400000</v>
      </c>
    </row>
    <row r="32" spans="1:3" ht="30" x14ac:dyDescent="0.25">
      <c r="A32" s="2" t="s">
        <v>771</v>
      </c>
      <c r="B32" s="8">
        <v>151000000</v>
      </c>
      <c r="C32" s="8">
        <v>151000000</v>
      </c>
    </row>
    <row r="33" spans="1:3" x14ac:dyDescent="0.25">
      <c r="A33" s="2" t="s">
        <v>772</v>
      </c>
      <c r="B33" s="4" t="s">
        <v>4</v>
      </c>
      <c r="C33" s="4" t="s">
        <v>4</v>
      </c>
    </row>
    <row r="34" spans="1:3" ht="30" x14ac:dyDescent="0.25">
      <c r="A34" s="3" t="s">
        <v>753</v>
      </c>
      <c r="B34" s="4" t="s">
        <v>4</v>
      </c>
      <c r="C34" s="4" t="s">
        <v>4</v>
      </c>
    </row>
    <row r="35" spans="1:3" x14ac:dyDescent="0.25">
      <c r="A35" s="2" t="s">
        <v>761</v>
      </c>
      <c r="B35" s="4" t="s">
        <v>766</v>
      </c>
      <c r="C35" s="4" t="s">
        <v>4</v>
      </c>
    </row>
    <row r="36" spans="1:3" x14ac:dyDescent="0.25">
      <c r="A36" s="2" t="s">
        <v>757</v>
      </c>
      <c r="B36" s="4" t="s">
        <v>767</v>
      </c>
      <c r="C36" s="4" t="s">
        <v>4</v>
      </c>
    </row>
    <row r="37" spans="1:3" ht="30" x14ac:dyDescent="0.25">
      <c r="A37" s="2" t="s">
        <v>759</v>
      </c>
      <c r="B37" s="8">
        <v>11000000</v>
      </c>
      <c r="C37" s="4" t="s">
        <v>4</v>
      </c>
    </row>
    <row r="38" spans="1:3" x14ac:dyDescent="0.25">
      <c r="A38" s="2" t="s">
        <v>754</v>
      </c>
      <c r="B38" s="8">
        <v>-5400000</v>
      </c>
      <c r="C38" s="4" t="s">
        <v>4</v>
      </c>
    </row>
    <row r="39" spans="1:3" x14ac:dyDescent="0.25">
      <c r="A39" s="2" t="s">
        <v>755</v>
      </c>
      <c r="B39" s="4" t="s">
        <v>52</v>
      </c>
      <c r="C39" s="4" t="s">
        <v>4</v>
      </c>
    </row>
    <row r="40" spans="1:3" x14ac:dyDescent="0.25">
      <c r="A40" s="2" t="s">
        <v>216</v>
      </c>
      <c r="B40" s="7">
        <v>5600000</v>
      </c>
      <c r="C40" s="7">
        <v>73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3</v>
      </c>
      <c r="B1" s="6" t="s">
        <v>60</v>
      </c>
      <c r="C1" s="6"/>
      <c r="D1" s="6" t="s">
        <v>1</v>
      </c>
      <c r="E1" s="6"/>
    </row>
    <row r="2" spans="1:5" x14ac:dyDescent="0.25">
      <c r="A2" s="1" t="s">
        <v>699</v>
      </c>
      <c r="B2" s="1" t="s">
        <v>2</v>
      </c>
      <c r="C2" s="1" t="s">
        <v>61</v>
      </c>
      <c r="D2" s="1" t="s">
        <v>2</v>
      </c>
      <c r="E2" s="1" t="s">
        <v>61</v>
      </c>
    </row>
    <row r="3" spans="1:5" ht="30" x14ac:dyDescent="0.25">
      <c r="A3" s="3" t="s">
        <v>203</v>
      </c>
      <c r="B3" s="4" t="s">
        <v>4</v>
      </c>
      <c r="C3" s="4" t="s">
        <v>4</v>
      </c>
      <c r="D3" s="4" t="s">
        <v>4</v>
      </c>
      <c r="E3" s="4" t="s">
        <v>4</v>
      </c>
    </row>
    <row r="4" spans="1:5" ht="45" x14ac:dyDescent="0.25">
      <c r="A4" s="2" t="s">
        <v>774</v>
      </c>
      <c r="B4" s="76">
        <v>6.1</v>
      </c>
      <c r="C4" s="76">
        <v>6.2</v>
      </c>
      <c r="D4" s="76">
        <v>18.3</v>
      </c>
      <c r="E4" s="76">
        <v>18.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75</v>
      </c>
      <c r="B1" s="6" t="s">
        <v>2</v>
      </c>
    </row>
    <row r="2" spans="1:2" x14ac:dyDescent="0.25">
      <c r="A2" s="1" t="s">
        <v>699</v>
      </c>
      <c r="B2" s="6"/>
    </row>
    <row r="3" spans="1:2" x14ac:dyDescent="0.25">
      <c r="A3" s="2" t="s">
        <v>776</v>
      </c>
      <c r="B3" s="4" t="s">
        <v>4</v>
      </c>
    </row>
    <row r="4" spans="1:2" ht="30" x14ac:dyDescent="0.25">
      <c r="A4" s="3" t="s">
        <v>777</v>
      </c>
      <c r="B4" s="4" t="s">
        <v>4</v>
      </c>
    </row>
    <row r="5" spans="1:2" x14ac:dyDescent="0.25">
      <c r="A5" s="2" t="s">
        <v>237</v>
      </c>
      <c r="B5" s="76">
        <v>5.5</v>
      </c>
    </row>
    <row r="6" spans="1:2" x14ac:dyDescent="0.25">
      <c r="A6" s="2">
        <v>2014</v>
      </c>
      <c r="B6" s="4">
        <v>22.2</v>
      </c>
    </row>
    <row r="7" spans="1:2" x14ac:dyDescent="0.25">
      <c r="A7" s="2">
        <v>2015</v>
      </c>
      <c r="B7" s="4">
        <v>22.2</v>
      </c>
    </row>
    <row r="8" spans="1:2" x14ac:dyDescent="0.25">
      <c r="A8" s="2">
        <v>2016</v>
      </c>
      <c r="B8" s="4">
        <v>22.2</v>
      </c>
    </row>
    <row r="9" spans="1:2" x14ac:dyDescent="0.25">
      <c r="A9" s="2">
        <v>2017</v>
      </c>
      <c r="B9" s="4">
        <v>22.1</v>
      </c>
    </row>
    <row r="10" spans="1:2" x14ac:dyDescent="0.25">
      <c r="A10" s="2" t="s">
        <v>772</v>
      </c>
      <c r="B10" s="4" t="s">
        <v>4</v>
      </c>
    </row>
    <row r="11" spans="1:2" ht="30" x14ac:dyDescent="0.25">
      <c r="A11" s="3" t="s">
        <v>777</v>
      </c>
      <c r="B11" s="4" t="s">
        <v>4</v>
      </c>
    </row>
    <row r="12" spans="1:2" x14ac:dyDescent="0.25">
      <c r="A12" s="2" t="s">
        <v>237</v>
      </c>
      <c r="B12" s="4">
        <v>0.5</v>
      </c>
    </row>
    <row r="13" spans="1:2" x14ac:dyDescent="0.25">
      <c r="A13" s="2">
        <v>2014</v>
      </c>
      <c r="B13" s="4">
        <v>2.2000000000000002</v>
      </c>
    </row>
    <row r="14" spans="1:2" x14ac:dyDescent="0.25">
      <c r="A14" s="2">
        <v>2015</v>
      </c>
      <c r="B14" s="4">
        <v>2.2000000000000002</v>
      </c>
    </row>
    <row r="15" spans="1:2" x14ac:dyDescent="0.25">
      <c r="A15" s="2">
        <v>2016</v>
      </c>
      <c r="B15" s="4">
        <v>0.7</v>
      </c>
    </row>
    <row r="16" spans="1:2" x14ac:dyDescent="0.25">
      <c r="A16" s="2">
        <v>2017</v>
      </c>
      <c r="B16" s="4" t="s">
        <v>5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78</v>
      </c>
      <c r="B1" s="6" t="s">
        <v>2</v>
      </c>
      <c r="C1" s="6" t="s">
        <v>24</v>
      </c>
      <c r="D1" s="6" t="s">
        <v>61</v>
      </c>
      <c r="E1" s="6" t="s">
        <v>779</v>
      </c>
    </row>
    <row r="2" spans="1:5" x14ac:dyDescent="0.25">
      <c r="A2" s="1" t="s">
        <v>699</v>
      </c>
      <c r="B2" s="6"/>
      <c r="C2" s="6"/>
      <c r="D2" s="6"/>
      <c r="E2" s="6"/>
    </row>
    <row r="3" spans="1:5" x14ac:dyDescent="0.25">
      <c r="A3" s="3" t="s">
        <v>780</v>
      </c>
      <c r="B3" s="4" t="s">
        <v>4</v>
      </c>
      <c r="C3" s="4" t="s">
        <v>4</v>
      </c>
      <c r="D3" s="4" t="s">
        <v>4</v>
      </c>
      <c r="E3" s="4" t="s">
        <v>4</v>
      </c>
    </row>
    <row r="4" spans="1:5" x14ac:dyDescent="0.25">
      <c r="A4" s="2" t="s">
        <v>242</v>
      </c>
      <c r="B4" s="76">
        <v>45.4</v>
      </c>
      <c r="C4" s="7">
        <v>46</v>
      </c>
      <c r="D4" s="76">
        <v>51.9</v>
      </c>
      <c r="E4" s="76">
        <v>55.6</v>
      </c>
    </row>
    <row r="5" spans="1:5" ht="30" x14ac:dyDescent="0.25">
      <c r="A5" s="2" t="s">
        <v>243</v>
      </c>
      <c r="B5" s="4">
        <v>16</v>
      </c>
      <c r="C5" s="4">
        <v>10.3</v>
      </c>
      <c r="D5" s="4" t="s">
        <v>4</v>
      </c>
      <c r="E5" s="4" t="s">
        <v>4</v>
      </c>
    </row>
    <row r="6" spans="1:5" x14ac:dyDescent="0.25">
      <c r="A6" s="2" t="s">
        <v>244</v>
      </c>
      <c r="B6" s="4">
        <v>9.9</v>
      </c>
      <c r="C6" s="4">
        <v>8.6999999999999993</v>
      </c>
      <c r="D6" s="4" t="s">
        <v>4</v>
      </c>
      <c r="E6" s="4" t="s">
        <v>4</v>
      </c>
    </row>
    <row r="7" spans="1:5" x14ac:dyDescent="0.25">
      <c r="A7" s="2" t="s">
        <v>245</v>
      </c>
      <c r="B7" s="4">
        <v>8.6999999999999993</v>
      </c>
      <c r="C7" s="4">
        <v>9.1999999999999993</v>
      </c>
      <c r="D7" s="4" t="s">
        <v>4</v>
      </c>
      <c r="E7" s="4" t="s">
        <v>4</v>
      </c>
    </row>
    <row r="8" spans="1:5" x14ac:dyDescent="0.25">
      <c r="A8" s="2" t="s">
        <v>246</v>
      </c>
      <c r="B8" s="4">
        <v>5.7</v>
      </c>
      <c r="C8" s="4">
        <v>5.7</v>
      </c>
      <c r="D8" s="4" t="s">
        <v>4</v>
      </c>
      <c r="E8" s="4" t="s">
        <v>4</v>
      </c>
    </row>
    <row r="9" spans="1:5" x14ac:dyDescent="0.25">
      <c r="A9" s="2" t="s">
        <v>247</v>
      </c>
      <c r="B9" s="4">
        <v>4.8</v>
      </c>
      <c r="C9" s="4">
        <v>4.4000000000000004</v>
      </c>
      <c r="D9" s="4" t="s">
        <v>4</v>
      </c>
      <c r="E9" s="4" t="s">
        <v>4</v>
      </c>
    </row>
    <row r="10" spans="1:5" x14ac:dyDescent="0.25">
      <c r="A10" s="2" t="s">
        <v>248</v>
      </c>
      <c r="B10" s="4">
        <v>4.5</v>
      </c>
      <c r="C10" s="4">
        <v>13.2</v>
      </c>
      <c r="D10" s="4" t="s">
        <v>4</v>
      </c>
      <c r="E10" s="4" t="s">
        <v>4</v>
      </c>
    </row>
    <row r="11" spans="1:5" x14ac:dyDescent="0.25">
      <c r="A11" s="2" t="s">
        <v>249</v>
      </c>
      <c r="B11" s="4">
        <v>3.6</v>
      </c>
      <c r="C11" s="4">
        <v>2.6</v>
      </c>
      <c r="D11" s="4" t="s">
        <v>4</v>
      </c>
      <c r="E11" s="4" t="s">
        <v>4</v>
      </c>
    </row>
    <row r="12" spans="1:5" x14ac:dyDescent="0.25">
      <c r="A12" s="2" t="s">
        <v>250</v>
      </c>
      <c r="B12" s="4">
        <v>2.4</v>
      </c>
      <c r="C12" s="4">
        <v>3.5</v>
      </c>
      <c r="D12" s="4" t="s">
        <v>4</v>
      </c>
      <c r="E12" s="4" t="s">
        <v>4</v>
      </c>
    </row>
    <row r="13" spans="1:5" x14ac:dyDescent="0.25">
      <c r="A13" s="2" t="s">
        <v>251</v>
      </c>
      <c r="B13" s="4">
        <v>1.1000000000000001</v>
      </c>
      <c r="C13" s="4">
        <v>2.2000000000000002</v>
      </c>
      <c r="D13" s="4">
        <v>1.6</v>
      </c>
      <c r="E13" s="4">
        <v>0.7</v>
      </c>
    </row>
    <row r="14" spans="1:5" x14ac:dyDescent="0.25">
      <c r="A14" s="2" t="s">
        <v>174</v>
      </c>
      <c r="B14" s="4">
        <v>9.1999999999999993</v>
      </c>
      <c r="C14" s="4">
        <v>9.6999999999999993</v>
      </c>
      <c r="D14" s="4" t="s">
        <v>4</v>
      </c>
      <c r="E14" s="4" t="s">
        <v>4</v>
      </c>
    </row>
    <row r="15" spans="1:5" ht="30" x14ac:dyDescent="0.25">
      <c r="A15" s="2" t="s">
        <v>781</v>
      </c>
      <c r="B15" s="76">
        <v>111.3</v>
      </c>
      <c r="C15" s="76">
        <v>115.5</v>
      </c>
      <c r="D15" s="4" t="s">
        <v>4</v>
      </c>
      <c r="E15" s="4" t="s">
        <v>4</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4" width="19.5703125" bestFit="1" customWidth="1"/>
  </cols>
  <sheetData>
    <row r="1" spans="1:4" ht="15" customHeight="1" x14ac:dyDescent="0.25">
      <c r="A1" s="1" t="s">
        <v>782</v>
      </c>
      <c r="B1" s="6" t="s">
        <v>1</v>
      </c>
      <c r="C1" s="6"/>
      <c r="D1" s="6"/>
    </row>
    <row r="2" spans="1:4" x14ac:dyDescent="0.25">
      <c r="A2" s="1" t="s">
        <v>699</v>
      </c>
      <c r="B2" s="6" t="s">
        <v>61</v>
      </c>
      <c r="C2" s="1" t="s">
        <v>2</v>
      </c>
      <c r="D2" s="1" t="s">
        <v>2</v>
      </c>
    </row>
    <row r="3" spans="1:4" x14ac:dyDescent="0.25">
      <c r="A3" s="1"/>
      <c r="B3" s="6"/>
      <c r="C3" s="1" t="s">
        <v>783</v>
      </c>
      <c r="D3" s="1" t="s">
        <v>784</v>
      </c>
    </row>
    <row r="4" spans="1:4" ht="30" x14ac:dyDescent="0.25">
      <c r="A4" s="3" t="s">
        <v>785</v>
      </c>
      <c r="B4" s="4" t="s">
        <v>4</v>
      </c>
      <c r="C4" s="4" t="s">
        <v>4</v>
      </c>
      <c r="D4" s="4" t="s">
        <v>4</v>
      </c>
    </row>
    <row r="5" spans="1:4" ht="30" x14ac:dyDescent="0.25">
      <c r="A5" s="2" t="s">
        <v>786</v>
      </c>
      <c r="B5" s="4" t="s">
        <v>4</v>
      </c>
      <c r="C5" s="75">
        <v>0.05</v>
      </c>
      <c r="D5" s="75">
        <v>0.03</v>
      </c>
    </row>
    <row r="6" spans="1:4" ht="30" x14ac:dyDescent="0.25">
      <c r="A6" s="2" t="s">
        <v>787</v>
      </c>
      <c r="B6" s="7">
        <v>3</v>
      </c>
      <c r="C6" s="4" t="s">
        <v>4</v>
      </c>
      <c r="D6" s="4" t="s">
        <v>4</v>
      </c>
    </row>
  </sheetData>
  <mergeCells count="2">
    <mergeCell ref="B1:D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6" t="s">
        <v>1</v>
      </c>
      <c r="C1" s="6"/>
    </row>
    <row r="2" spans="1:3" x14ac:dyDescent="0.25">
      <c r="A2" s="1" t="s">
        <v>699</v>
      </c>
      <c r="B2" s="1" t="s">
        <v>2</v>
      </c>
      <c r="C2" s="1" t="s">
        <v>61</v>
      </c>
    </row>
    <row r="3" spans="1:3" ht="30" x14ac:dyDescent="0.25">
      <c r="A3" s="3" t="s">
        <v>319</v>
      </c>
      <c r="B3" s="4" t="s">
        <v>4</v>
      </c>
      <c r="C3" s="4" t="s">
        <v>4</v>
      </c>
    </row>
    <row r="4" spans="1:3" x14ac:dyDescent="0.25">
      <c r="A4" s="2" t="s">
        <v>257</v>
      </c>
      <c r="B4" s="7">
        <v>46</v>
      </c>
      <c r="C4" s="76">
        <v>55.6</v>
      </c>
    </row>
    <row r="5" spans="1:3" x14ac:dyDescent="0.25">
      <c r="A5" s="2" t="s">
        <v>258</v>
      </c>
      <c r="B5" s="4">
        <v>-30.3</v>
      </c>
      <c r="C5" s="4">
        <v>-35.6</v>
      </c>
    </row>
    <row r="6" spans="1:3" x14ac:dyDescent="0.25">
      <c r="A6" s="2" t="s">
        <v>261</v>
      </c>
      <c r="B6" s="4">
        <v>29.7</v>
      </c>
      <c r="C6" s="4">
        <v>31.9</v>
      </c>
    </row>
    <row r="7" spans="1:3" x14ac:dyDescent="0.25">
      <c r="A7" s="2" t="s">
        <v>262</v>
      </c>
      <c r="B7" s="76">
        <v>45.4</v>
      </c>
      <c r="C7" s="76">
        <v>51.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9</v>
      </c>
      <c r="B1" s="6" t="s">
        <v>60</v>
      </c>
      <c r="C1" s="6"/>
      <c r="D1" s="6" t="s">
        <v>1</v>
      </c>
      <c r="E1" s="6"/>
    </row>
    <row r="2" spans="1:5" x14ac:dyDescent="0.25">
      <c r="A2" s="1" t="s">
        <v>699</v>
      </c>
      <c r="B2" s="1" t="s">
        <v>2</v>
      </c>
      <c r="C2" s="1" t="s">
        <v>61</v>
      </c>
      <c r="D2" s="1" t="s">
        <v>2</v>
      </c>
      <c r="E2" s="1" t="s">
        <v>61</v>
      </c>
    </row>
    <row r="3" spans="1:5" ht="30" x14ac:dyDescent="0.25">
      <c r="A3" s="3" t="s">
        <v>790</v>
      </c>
      <c r="B3" s="4" t="s">
        <v>4</v>
      </c>
      <c r="C3" s="4" t="s">
        <v>4</v>
      </c>
      <c r="D3" s="4" t="s">
        <v>4</v>
      </c>
      <c r="E3" s="4" t="s">
        <v>4</v>
      </c>
    </row>
    <row r="4" spans="1:5" ht="30" x14ac:dyDescent="0.25">
      <c r="A4" s="2" t="s">
        <v>275</v>
      </c>
      <c r="B4" s="4" t="s">
        <v>52</v>
      </c>
      <c r="C4" s="4" t="s">
        <v>52</v>
      </c>
      <c r="D4" s="76">
        <v>-0.3</v>
      </c>
      <c r="E4" s="76">
        <v>1.4</v>
      </c>
    </row>
    <row r="5" spans="1:5" x14ac:dyDescent="0.25">
      <c r="A5" s="2" t="s">
        <v>702</v>
      </c>
      <c r="B5" s="4" t="s">
        <v>4</v>
      </c>
      <c r="C5" s="4" t="s">
        <v>4</v>
      </c>
      <c r="D5" s="4" t="s">
        <v>4</v>
      </c>
      <c r="E5" s="4" t="s">
        <v>4</v>
      </c>
    </row>
    <row r="6" spans="1:5" ht="30" x14ac:dyDescent="0.25">
      <c r="A6" s="3" t="s">
        <v>790</v>
      </c>
      <c r="B6" s="4" t="s">
        <v>4</v>
      </c>
      <c r="C6" s="4" t="s">
        <v>4</v>
      </c>
      <c r="D6" s="4" t="s">
        <v>4</v>
      </c>
      <c r="E6" s="4" t="s">
        <v>4</v>
      </c>
    </row>
    <row r="7" spans="1:5" x14ac:dyDescent="0.25">
      <c r="A7" s="2" t="s">
        <v>268</v>
      </c>
      <c r="B7" s="4">
        <v>0.2</v>
      </c>
      <c r="C7" s="4">
        <v>0.2</v>
      </c>
      <c r="D7" s="4">
        <v>0.6</v>
      </c>
      <c r="E7" s="4">
        <v>0.5</v>
      </c>
    </row>
    <row r="8" spans="1:5" x14ac:dyDescent="0.25">
      <c r="A8" s="2" t="s">
        <v>269</v>
      </c>
      <c r="B8" s="4">
        <v>2.9</v>
      </c>
      <c r="C8" s="4">
        <v>3.1</v>
      </c>
      <c r="D8" s="4">
        <v>8.8000000000000007</v>
      </c>
      <c r="E8" s="4">
        <v>9.6</v>
      </c>
    </row>
    <row r="9" spans="1:5" x14ac:dyDescent="0.25">
      <c r="A9" s="2" t="s">
        <v>270</v>
      </c>
      <c r="B9" s="4">
        <v>-4</v>
      </c>
      <c r="C9" s="4">
        <v>-3.9</v>
      </c>
      <c r="D9" s="4">
        <v>-12</v>
      </c>
      <c r="E9" s="4">
        <v>-11.7</v>
      </c>
    </row>
    <row r="10" spans="1:5" ht="30" x14ac:dyDescent="0.25">
      <c r="A10" s="2" t="s">
        <v>274</v>
      </c>
      <c r="B10" s="4">
        <v>0.9</v>
      </c>
      <c r="C10" s="4">
        <v>0.1</v>
      </c>
      <c r="D10" s="4">
        <v>2.8</v>
      </c>
      <c r="E10" s="4">
        <v>0.3</v>
      </c>
    </row>
    <row r="11" spans="1:5" ht="30" x14ac:dyDescent="0.25">
      <c r="A11" s="2" t="s">
        <v>275</v>
      </c>
      <c r="B11" s="4" t="s">
        <v>4</v>
      </c>
      <c r="C11" s="4" t="s">
        <v>4</v>
      </c>
      <c r="D11" s="4">
        <v>-0.3</v>
      </c>
      <c r="E11" s="4">
        <v>1.4</v>
      </c>
    </row>
    <row r="12" spans="1:5" x14ac:dyDescent="0.25">
      <c r="A12" s="2" t="s">
        <v>791</v>
      </c>
      <c r="B12" s="4" t="s">
        <v>4</v>
      </c>
      <c r="C12" s="4">
        <v>-0.5</v>
      </c>
      <c r="D12" s="4">
        <v>-0.1</v>
      </c>
      <c r="E12" s="4">
        <v>0.1</v>
      </c>
    </row>
    <row r="13" spans="1:5" ht="30" x14ac:dyDescent="0.25">
      <c r="A13" s="2" t="s">
        <v>792</v>
      </c>
      <c r="B13" s="4" t="s">
        <v>4</v>
      </c>
      <c r="C13" s="4" t="s">
        <v>4</v>
      </c>
      <c r="D13" s="4" t="s">
        <v>4</v>
      </c>
      <c r="E13" s="4" t="s">
        <v>4</v>
      </c>
    </row>
    <row r="14" spans="1:5" ht="30" x14ac:dyDescent="0.25">
      <c r="A14" s="3" t="s">
        <v>790</v>
      </c>
      <c r="B14" s="4" t="s">
        <v>4</v>
      </c>
      <c r="C14" s="4" t="s">
        <v>4</v>
      </c>
      <c r="D14" s="4" t="s">
        <v>4</v>
      </c>
      <c r="E14" s="4" t="s">
        <v>4</v>
      </c>
    </row>
    <row r="15" spans="1:5" x14ac:dyDescent="0.25">
      <c r="A15" s="2" t="s">
        <v>268</v>
      </c>
      <c r="B15" s="4">
        <v>0.1</v>
      </c>
      <c r="C15" s="4">
        <v>0.1</v>
      </c>
      <c r="D15" s="4">
        <v>0.4</v>
      </c>
      <c r="E15" s="4">
        <v>0.3</v>
      </c>
    </row>
    <row r="16" spans="1:5" x14ac:dyDescent="0.25">
      <c r="A16" s="2" t="s">
        <v>269</v>
      </c>
      <c r="B16" s="4">
        <v>0.1</v>
      </c>
      <c r="C16" s="4">
        <v>0.1</v>
      </c>
      <c r="D16" s="4">
        <v>0.4</v>
      </c>
      <c r="E16" s="4">
        <v>0.4</v>
      </c>
    </row>
    <row r="17" spans="1:5" ht="30" x14ac:dyDescent="0.25">
      <c r="A17" s="2" t="s">
        <v>274</v>
      </c>
      <c r="B17" s="4">
        <v>0.1</v>
      </c>
      <c r="C17" s="4" t="s">
        <v>4</v>
      </c>
      <c r="D17" s="4">
        <v>0.2</v>
      </c>
      <c r="E17" s="4">
        <v>0.1</v>
      </c>
    </row>
    <row r="18" spans="1:5" x14ac:dyDescent="0.25">
      <c r="A18" s="2" t="s">
        <v>791</v>
      </c>
      <c r="B18" s="76">
        <v>0.3</v>
      </c>
      <c r="C18" s="76">
        <v>0.2</v>
      </c>
      <c r="D18" s="7">
        <v>1</v>
      </c>
      <c r="E18" s="76">
        <v>0.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93</v>
      </c>
      <c r="B1" s="1" t="s">
        <v>710</v>
      </c>
      <c r="C1" s="6" t="s">
        <v>60</v>
      </c>
      <c r="D1" s="6"/>
      <c r="E1" s="6" t="s">
        <v>1</v>
      </c>
      <c r="F1" s="6"/>
    </row>
    <row r="2" spans="1:6" x14ac:dyDescent="0.25">
      <c r="A2" s="1" t="s">
        <v>699</v>
      </c>
      <c r="B2" s="1" t="s">
        <v>711</v>
      </c>
      <c r="C2" s="1" t="s">
        <v>2</v>
      </c>
      <c r="D2" s="1" t="s">
        <v>61</v>
      </c>
      <c r="E2" s="1" t="s">
        <v>2</v>
      </c>
      <c r="F2" s="1" t="s">
        <v>61</v>
      </c>
    </row>
    <row r="3" spans="1:6" ht="30" x14ac:dyDescent="0.25">
      <c r="A3" s="3" t="s">
        <v>264</v>
      </c>
      <c r="B3" s="4" t="s">
        <v>4</v>
      </c>
      <c r="C3" s="4" t="s">
        <v>4</v>
      </c>
      <c r="D3" s="4" t="s">
        <v>4</v>
      </c>
      <c r="E3" s="4" t="s">
        <v>4</v>
      </c>
      <c r="F3" s="4" t="s">
        <v>4</v>
      </c>
    </row>
    <row r="4" spans="1:6" x14ac:dyDescent="0.25">
      <c r="A4" s="2" t="s">
        <v>794</v>
      </c>
      <c r="B4" s="4" t="s">
        <v>4</v>
      </c>
      <c r="C4" s="4" t="s">
        <v>4</v>
      </c>
      <c r="D4" s="4" t="s">
        <v>4</v>
      </c>
      <c r="E4" s="76">
        <v>13.9</v>
      </c>
      <c r="F4" s="4" t="s">
        <v>4</v>
      </c>
    </row>
    <row r="5" spans="1:6" ht="30" x14ac:dyDescent="0.25">
      <c r="A5" s="2" t="s">
        <v>795</v>
      </c>
      <c r="B5" s="4" t="s">
        <v>4</v>
      </c>
      <c r="C5" s="4" t="s">
        <v>4</v>
      </c>
      <c r="D5" s="4" t="s">
        <v>4</v>
      </c>
      <c r="E5" s="4">
        <v>8.6</v>
      </c>
      <c r="F5" s="4" t="s">
        <v>4</v>
      </c>
    </row>
    <row r="6" spans="1:6" ht="30" x14ac:dyDescent="0.25">
      <c r="A6" s="2" t="s">
        <v>722</v>
      </c>
      <c r="B6" s="4" t="s">
        <v>4</v>
      </c>
      <c r="C6" s="4" t="s">
        <v>52</v>
      </c>
      <c r="D6" s="4" t="s">
        <v>52</v>
      </c>
      <c r="E6" s="4">
        <v>-0.3</v>
      </c>
      <c r="F6" s="4">
        <v>1.4</v>
      </c>
    </row>
    <row r="7" spans="1:6" x14ac:dyDescent="0.25">
      <c r="A7" s="2" t="s">
        <v>796</v>
      </c>
      <c r="B7" s="76">
        <v>0.3</v>
      </c>
      <c r="C7" s="4" t="s">
        <v>4</v>
      </c>
      <c r="D7" s="4" t="s">
        <v>4</v>
      </c>
      <c r="E7" s="4" t="s">
        <v>4</v>
      </c>
      <c r="F7" s="4" t="s">
        <v>4</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6" t="s">
        <v>2</v>
      </c>
      <c r="C1" s="6" t="s">
        <v>24</v>
      </c>
    </row>
    <row r="2" spans="1:3" x14ac:dyDescent="0.25">
      <c r="A2" s="1" t="s">
        <v>699</v>
      </c>
      <c r="B2" s="6"/>
      <c r="C2" s="6"/>
    </row>
    <row r="3" spans="1:3" x14ac:dyDescent="0.25">
      <c r="A3" s="3" t="s">
        <v>282</v>
      </c>
      <c r="B3" s="4" t="s">
        <v>4</v>
      </c>
      <c r="C3" s="4" t="s">
        <v>4</v>
      </c>
    </row>
    <row r="4" spans="1:3" x14ac:dyDescent="0.25">
      <c r="A4" s="2" t="s">
        <v>285</v>
      </c>
      <c r="B4" s="76">
        <v>291.8</v>
      </c>
      <c r="C4" s="7">
        <v>294</v>
      </c>
    </row>
    <row r="5" spans="1:3" x14ac:dyDescent="0.25">
      <c r="A5" s="2" t="s">
        <v>286</v>
      </c>
      <c r="B5" s="4">
        <v>400</v>
      </c>
      <c r="C5" s="4">
        <v>400</v>
      </c>
    </row>
    <row r="6" spans="1:3" x14ac:dyDescent="0.25">
      <c r="A6" s="2" t="s">
        <v>287</v>
      </c>
      <c r="B6" s="4">
        <v>0.3</v>
      </c>
      <c r="C6" s="4">
        <v>0.3</v>
      </c>
    </row>
    <row r="7" spans="1:3" x14ac:dyDescent="0.25">
      <c r="A7" s="2" t="s">
        <v>288</v>
      </c>
      <c r="B7" s="4">
        <v>0.4</v>
      </c>
      <c r="C7" s="4">
        <v>0.5</v>
      </c>
    </row>
    <row r="8" spans="1:3" x14ac:dyDescent="0.25">
      <c r="A8" s="2" t="s">
        <v>289</v>
      </c>
      <c r="B8" s="4">
        <v>-0.7</v>
      </c>
      <c r="C8" s="4">
        <v>-0.9</v>
      </c>
    </row>
    <row r="9" spans="1:3" x14ac:dyDescent="0.25">
      <c r="A9" s="2" t="s">
        <v>117</v>
      </c>
      <c r="B9" s="4">
        <v>691.8</v>
      </c>
      <c r="C9" s="4">
        <v>693.9</v>
      </c>
    </row>
    <row r="10" spans="1:3" x14ac:dyDescent="0.25">
      <c r="A10" s="3" t="s">
        <v>292</v>
      </c>
      <c r="B10" s="4" t="s">
        <v>4</v>
      </c>
      <c r="C10" s="4" t="s">
        <v>4</v>
      </c>
    </row>
    <row r="11" spans="1:3" x14ac:dyDescent="0.25">
      <c r="A11" s="2" t="s">
        <v>293</v>
      </c>
      <c r="B11" s="4">
        <v>3.2</v>
      </c>
      <c r="C11" s="4">
        <v>3.2</v>
      </c>
    </row>
    <row r="12" spans="1:3" x14ac:dyDescent="0.25">
      <c r="A12" s="2" t="s">
        <v>294</v>
      </c>
      <c r="B12" s="76">
        <v>688.6</v>
      </c>
      <c r="C12" s="76">
        <v>69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6" width="12.28515625" bestFit="1" customWidth="1"/>
    <col min="7" max="8" width="22.42578125" bestFit="1" customWidth="1"/>
    <col min="9" max="21" width="36.5703125" bestFit="1" customWidth="1"/>
  </cols>
  <sheetData>
    <row r="1" spans="1:21" ht="15" customHeight="1" x14ac:dyDescent="0.25">
      <c r="A1" s="1" t="s">
        <v>798</v>
      </c>
      <c r="B1" s="6" t="s">
        <v>60</v>
      </c>
      <c r="C1" s="6"/>
      <c r="D1" s="6" t="s">
        <v>1</v>
      </c>
      <c r="E1" s="6"/>
      <c r="F1" s="1"/>
      <c r="G1" s="1" t="s">
        <v>1</v>
      </c>
      <c r="H1" s="1"/>
      <c r="I1" s="1" t="s">
        <v>1</v>
      </c>
      <c r="J1" s="1"/>
      <c r="K1" s="1"/>
      <c r="L1" s="6"/>
      <c r="M1" s="6"/>
      <c r="N1" s="1" t="s">
        <v>1</v>
      </c>
      <c r="O1" s="1"/>
      <c r="P1" s="6"/>
      <c r="Q1" s="6"/>
      <c r="R1" s="1" t="s">
        <v>710</v>
      </c>
      <c r="S1" s="1"/>
      <c r="T1" s="1"/>
      <c r="U1" s="1"/>
    </row>
    <row r="2" spans="1:21" x14ac:dyDescent="0.25">
      <c r="A2" s="1" t="s">
        <v>699</v>
      </c>
      <c r="B2" s="1" t="s">
        <v>2</v>
      </c>
      <c r="C2" s="1" t="s">
        <v>61</v>
      </c>
      <c r="D2" s="1" t="s">
        <v>2</v>
      </c>
      <c r="E2" s="1" t="s">
        <v>61</v>
      </c>
      <c r="F2" s="1" t="s">
        <v>24</v>
      </c>
      <c r="G2" s="1" t="s">
        <v>2</v>
      </c>
      <c r="H2" s="1" t="s">
        <v>801</v>
      </c>
      <c r="I2" s="1" t="s">
        <v>2</v>
      </c>
      <c r="J2" s="1" t="s">
        <v>803</v>
      </c>
      <c r="K2" s="1" t="s">
        <v>2</v>
      </c>
      <c r="L2" s="1" t="s">
        <v>24</v>
      </c>
      <c r="M2" s="1" t="s">
        <v>24</v>
      </c>
      <c r="N2" s="1" t="s">
        <v>2</v>
      </c>
      <c r="O2" s="1" t="s">
        <v>24</v>
      </c>
      <c r="P2" s="1" t="s">
        <v>801</v>
      </c>
      <c r="Q2" s="1" t="s">
        <v>801</v>
      </c>
      <c r="R2" s="1" t="s">
        <v>808</v>
      </c>
      <c r="S2" s="1" t="s">
        <v>2</v>
      </c>
      <c r="T2" s="1" t="s">
        <v>24</v>
      </c>
      <c r="U2" s="1" t="s">
        <v>801</v>
      </c>
    </row>
    <row r="3" spans="1:21" ht="30" x14ac:dyDescent="0.25">
      <c r="A3" s="1"/>
      <c r="B3" s="1" t="s">
        <v>799</v>
      </c>
      <c r="C3" s="1" t="s">
        <v>799</v>
      </c>
      <c r="D3" s="1" t="s">
        <v>799</v>
      </c>
      <c r="E3" s="1" t="s">
        <v>799</v>
      </c>
      <c r="F3" s="1" t="s">
        <v>799</v>
      </c>
      <c r="G3" s="1" t="s">
        <v>800</v>
      </c>
      <c r="H3" s="1" t="s">
        <v>800</v>
      </c>
      <c r="I3" s="1" t="s">
        <v>802</v>
      </c>
      <c r="J3" s="1" t="s">
        <v>802</v>
      </c>
      <c r="K3" s="1" t="s">
        <v>804</v>
      </c>
      <c r="L3" s="1" t="s">
        <v>804</v>
      </c>
      <c r="M3" s="1" t="s">
        <v>804</v>
      </c>
      <c r="N3" s="1" t="s">
        <v>806</v>
      </c>
      <c r="O3" s="1" t="s">
        <v>806</v>
      </c>
      <c r="P3" s="1" t="s">
        <v>806</v>
      </c>
      <c r="Q3" s="1" t="s">
        <v>807</v>
      </c>
      <c r="R3" s="1" t="s">
        <v>809</v>
      </c>
      <c r="S3" s="1" t="s">
        <v>809</v>
      </c>
      <c r="T3" s="1" t="s">
        <v>809</v>
      </c>
      <c r="U3" s="1" t="s">
        <v>809</v>
      </c>
    </row>
    <row r="4" spans="1:21" x14ac:dyDescent="0.25">
      <c r="A4" s="1"/>
      <c r="B4" s="1"/>
      <c r="C4" s="1"/>
      <c r="D4" s="1"/>
      <c r="E4" s="1"/>
      <c r="F4" s="1"/>
      <c r="G4" s="1" t="s">
        <v>799</v>
      </c>
      <c r="H4" s="1" t="s">
        <v>799</v>
      </c>
      <c r="I4" s="1" t="s">
        <v>799</v>
      </c>
      <c r="J4" s="1" t="s">
        <v>799</v>
      </c>
      <c r="K4" s="1" t="s">
        <v>799</v>
      </c>
      <c r="L4" s="1" t="s">
        <v>799</v>
      </c>
      <c r="M4" s="1" t="s">
        <v>805</v>
      </c>
      <c r="N4" s="1" t="s">
        <v>799</v>
      </c>
      <c r="O4" s="1" t="s">
        <v>799</v>
      </c>
      <c r="P4" s="1" t="s">
        <v>799</v>
      </c>
      <c r="Q4" s="1" t="s">
        <v>799</v>
      </c>
      <c r="R4" s="1" t="s">
        <v>799</v>
      </c>
      <c r="S4" s="1" t="s">
        <v>799</v>
      </c>
      <c r="T4" s="1" t="s">
        <v>799</v>
      </c>
      <c r="U4" s="1" t="s">
        <v>799</v>
      </c>
    </row>
    <row r="5" spans="1:21" x14ac:dyDescent="0.25">
      <c r="A5" s="3" t="s">
        <v>81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295</v>
      </c>
      <c r="B6" s="4" t="s">
        <v>4</v>
      </c>
      <c r="C6" s="4" t="s">
        <v>4</v>
      </c>
      <c r="D6" s="4" t="s">
        <v>4</v>
      </c>
      <c r="E6" s="4" t="s">
        <v>4</v>
      </c>
      <c r="F6" s="4" t="s">
        <v>4</v>
      </c>
      <c r="G6" s="4" t="s">
        <v>4</v>
      </c>
      <c r="H6" s="4" t="s">
        <v>4</v>
      </c>
      <c r="I6" s="4" t="s">
        <v>4</v>
      </c>
      <c r="J6" s="4" t="s">
        <v>4</v>
      </c>
      <c r="K6" s="76">
        <v>3.1</v>
      </c>
      <c r="L6" s="4" t="s">
        <v>4</v>
      </c>
      <c r="M6" s="77">
        <v>2.2999999999999998</v>
      </c>
      <c r="N6" s="4" t="s">
        <v>4</v>
      </c>
      <c r="O6" s="4" t="s">
        <v>4</v>
      </c>
      <c r="P6" s="7">
        <v>375</v>
      </c>
      <c r="Q6" s="7">
        <v>300</v>
      </c>
      <c r="R6" s="4" t="s">
        <v>4</v>
      </c>
      <c r="S6" s="4" t="s">
        <v>4</v>
      </c>
      <c r="T6" s="4" t="s">
        <v>4</v>
      </c>
      <c r="U6" s="7">
        <v>75</v>
      </c>
    </row>
    <row r="7" spans="1:21" ht="30" x14ac:dyDescent="0.25">
      <c r="A7" s="2" t="s">
        <v>811</v>
      </c>
      <c r="B7" s="4" t="s">
        <v>4</v>
      </c>
      <c r="C7" s="4" t="s">
        <v>4</v>
      </c>
      <c r="D7" s="4" t="s">
        <v>4</v>
      </c>
      <c r="E7" s="4" t="s">
        <v>4</v>
      </c>
      <c r="F7" s="4" t="s">
        <v>4</v>
      </c>
      <c r="G7" s="4">
        <v>13</v>
      </c>
      <c r="H7" s="4" t="s">
        <v>4</v>
      </c>
      <c r="I7" s="4" t="s">
        <v>4</v>
      </c>
      <c r="J7" s="4" t="s">
        <v>4</v>
      </c>
      <c r="K7" s="4" t="s">
        <v>4</v>
      </c>
      <c r="L7" s="4" t="s">
        <v>4</v>
      </c>
      <c r="M7" s="4" t="s">
        <v>4</v>
      </c>
      <c r="N7" s="4" t="s">
        <v>4</v>
      </c>
      <c r="O7" s="4" t="s">
        <v>4</v>
      </c>
      <c r="P7" s="4" t="s">
        <v>4</v>
      </c>
      <c r="Q7" s="4" t="s">
        <v>4</v>
      </c>
      <c r="R7" s="4">
        <v>9.5</v>
      </c>
      <c r="S7" s="4" t="s">
        <v>4</v>
      </c>
      <c r="T7" s="4" t="s">
        <v>4</v>
      </c>
      <c r="U7" s="4" t="s">
        <v>4</v>
      </c>
    </row>
    <row r="8" spans="1:21" ht="30" x14ac:dyDescent="0.25">
      <c r="A8" s="2" t="s">
        <v>812</v>
      </c>
      <c r="B8" s="4" t="s">
        <v>4</v>
      </c>
      <c r="C8" s="4" t="s">
        <v>4</v>
      </c>
      <c r="D8" s="4" t="s">
        <v>4</v>
      </c>
      <c r="E8" s="4" t="s">
        <v>4</v>
      </c>
      <c r="F8" s="4" t="s">
        <v>4</v>
      </c>
      <c r="G8" s="4" t="s">
        <v>4</v>
      </c>
      <c r="H8" s="4" t="s">
        <v>4</v>
      </c>
      <c r="I8" s="4" t="s">
        <v>4</v>
      </c>
      <c r="J8" s="4" t="s">
        <v>4</v>
      </c>
      <c r="K8" s="4">
        <v>0</v>
      </c>
      <c r="L8" s="4">
        <v>0</v>
      </c>
      <c r="M8" s="4" t="s">
        <v>4</v>
      </c>
      <c r="N8" s="4">
        <v>0</v>
      </c>
      <c r="O8" s="4">
        <v>0</v>
      </c>
      <c r="P8" s="4" t="s">
        <v>4</v>
      </c>
      <c r="Q8" s="4" t="s">
        <v>4</v>
      </c>
      <c r="R8" s="4" t="s">
        <v>4</v>
      </c>
      <c r="S8" s="4" t="s">
        <v>4</v>
      </c>
      <c r="T8" s="4" t="s">
        <v>4</v>
      </c>
      <c r="U8" s="4" t="s">
        <v>4</v>
      </c>
    </row>
    <row r="9" spans="1:21" x14ac:dyDescent="0.25">
      <c r="A9" s="2" t="s">
        <v>81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7.3</v>
      </c>
      <c r="T9" s="4">
        <v>8</v>
      </c>
      <c r="U9" s="4" t="s">
        <v>4</v>
      </c>
    </row>
    <row r="10" spans="1:21" ht="30" x14ac:dyDescent="0.25">
      <c r="A10" s="2" t="s">
        <v>81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v>67.7</v>
      </c>
      <c r="T10" s="4">
        <v>67</v>
      </c>
      <c r="U10" s="4" t="s">
        <v>4</v>
      </c>
    </row>
    <row r="11" spans="1:21" ht="30" x14ac:dyDescent="0.25">
      <c r="A11" s="2" t="s">
        <v>815</v>
      </c>
      <c r="B11" s="4" t="s">
        <v>4</v>
      </c>
      <c r="C11" s="4" t="s">
        <v>4</v>
      </c>
      <c r="D11" s="4" t="s">
        <v>4</v>
      </c>
      <c r="E11" s="4" t="s">
        <v>4</v>
      </c>
      <c r="F11" s="4" t="s">
        <v>4</v>
      </c>
      <c r="G11" s="4" t="s">
        <v>4</v>
      </c>
      <c r="H11" s="4" t="s">
        <v>4</v>
      </c>
      <c r="I11" s="4" t="s">
        <v>4</v>
      </c>
      <c r="J11" s="4" t="s">
        <v>4</v>
      </c>
      <c r="K11" s="4" t="s">
        <v>4</v>
      </c>
      <c r="L11" s="4" t="s">
        <v>4</v>
      </c>
      <c r="M11" s="4" t="s">
        <v>4</v>
      </c>
      <c r="N11" s="75">
        <v>0.5</v>
      </c>
      <c r="O11" s="4" t="s">
        <v>4</v>
      </c>
      <c r="P11" s="4" t="s">
        <v>4</v>
      </c>
      <c r="Q11" s="4" t="s">
        <v>4</v>
      </c>
      <c r="R11" s="4" t="s">
        <v>4</v>
      </c>
      <c r="S11" s="4" t="s">
        <v>4</v>
      </c>
      <c r="T11" s="4" t="s">
        <v>4</v>
      </c>
      <c r="U11" s="4" t="s">
        <v>4</v>
      </c>
    </row>
    <row r="12" spans="1:21" ht="30" x14ac:dyDescent="0.25">
      <c r="A12" s="2" t="s">
        <v>816</v>
      </c>
      <c r="B12" s="4" t="s">
        <v>4</v>
      </c>
      <c r="C12" s="4" t="s">
        <v>4</v>
      </c>
      <c r="D12" s="4" t="s">
        <v>4</v>
      </c>
      <c r="E12" s="4" t="s">
        <v>4</v>
      </c>
      <c r="F12" s="4" t="s">
        <v>4</v>
      </c>
      <c r="G12" s="4" t="s">
        <v>4</v>
      </c>
      <c r="H12" s="4" t="s">
        <v>4</v>
      </c>
      <c r="I12" s="4" t="s">
        <v>4</v>
      </c>
      <c r="J12" s="4" t="s">
        <v>4</v>
      </c>
      <c r="K12" s="4" t="s">
        <v>4</v>
      </c>
      <c r="L12" s="4" t="s">
        <v>4</v>
      </c>
      <c r="M12" s="4" t="s">
        <v>4</v>
      </c>
      <c r="N12" s="75">
        <v>0.25</v>
      </c>
      <c r="O12" s="4" t="s">
        <v>4</v>
      </c>
      <c r="P12" s="4" t="s">
        <v>4</v>
      </c>
      <c r="Q12" s="4" t="s">
        <v>4</v>
      </c>
      <c r="R12" s="4" t="s">
        <v>4</v>
      </c>
      <c r="S12" s="4" t="s">
        <v>4</v>
      </c>
      <c r="T12" s="4" t="s">
        <v>4</v>
      </c>
      <c r="U12" s="4" t="s">
        <v>4</v>
      </c>
    </row>
    <row r="13" spans="1:21" x14ac:dyDescent="0.25">
      <c r="A13" s="2" t="s">
        <v>817</v>
      </c>
      <c r="B13" s="4" t="s">
        <v>4</v>
      </c>
      <c r="C13" s="4" t="s">
        <v>4</v>
      </c>
      <c r="D13" s="4" t="s">
        <v>4</v>
      </c>
      <c r="E13" s="4" t="s">
        <v>4</v>
      </c>
      <c r="F13" s="4" t="s">
        <v>4</v>
      </c>
      <c r="G13" s="4" t="s">
        <v>4</v>
      </c>
      <c r="H13" s="4" t="s">
        <v>4</v>
      </c>
      <c r="I13" s="4" t="s">
        <v>4</v>
      </c>
      <c r="J13" s="4" t="s">
        <v>4</v>
      </c>
      <c r="K13" s="4" t="s">
        <v>4</v>
      </c>
      <c r="L13" s="4" t="s">
        <v>4</v>
      </c>
      <c r="M13" s="4" t="s">
        <v>4</v>
      </c>
      <c r="N13" s="4">
        <v>2</v>
      </c>
      <c r="O13" s="4" t="s">
        <v>4</v>
      </c>
      <c r="P13" s="4" t="s">
        <v>4</v>
      </c>
      <c r="Q13" s="4" t="s">
        <v>4</v>
      </c>
      <c r="R13" s="4" t="s">
        <v>4</v>
      </c>
      <c r="S13" s="4" t="s">
        <v>4</v>
      </c>
      <c r="T13" s="4" t="s">
        <v>4</v>
      </c>
      <c r="U13" s="4" t="s">
        <v>4</v>
      </c>
    </row>
    <row r="14" spans="1:21" ht="30" x14ac:dyDescent="0.25">
      <c r="A14" s="2" t="s">
        <v>818</v>
      </c>
      <c r="B14" s="4" t="s">
        <v>4</v>
      </c>
      <c r="C14" s="4" t="s">
        <v>4</v>
      </c>
      <c r="D14" s="4">
        <v>1.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819</v>
      </c>
      <c r="B15" s="4">
        <v>400</v>
      </c>
      <c r="C15" s="4" t="s">
        <v>4</v>
      </c>
      <c r="D15" s="4">
        <v>400</v>
      </c>
      <c r="E15" s="4" t="s">
        <v>4</v>
      </c>
      <c r="F15" s="4">
        <v>400</v>
      </c>
      <c r="G15" s="4" t="s">
        <v>4</v>
      </c>
      <c r="H15" s="4">
        <v>400</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820</v>
      </c>
      <c r="B16" s="4" t="s">
        <v>4</v>
      </c>
      <c r="C16" s="4" t="s">
        <v>4</v>
      </c>
      <c r="D16" s="4" t="s">
        <v>4</v>
      </c>
      <c r="E16" s="4" t="s">
        <v>4</v>
      </c>
      <c r="F16" s="4" t="s">
        <v>4</v>
      </c>
      <c r="G16" s="4" t="s">
        <v>4</v>
      </c>
      <c r="H16" s="75">
        <v>8.6300000000000002E-2</v>
      </c>
      <c r="I16" s="75">
        <v>0.02</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821</v>
      </c>
      <c r="B17" s="4">
        <v>692.5</v>
      </c>
      <c r="C17" s="4" t="s">
        <v>4</v>
      </c>
      <c r="D17" s="4">
        <v>692.5</v>
      </c>
      <c r="E17" s="4" t="s">
        <v>4</v>
      </c>
      <c r="F17" s="4" t="s">
        <v>4</v>
      </c>
      <c r="G17" s="4" t="s">
        <v>4</v>
      </c>
      <c r="H17" s="4" t="s">
        <v>4</v>
      </c>
      <c r="I17" s="4" t="s">
        <v>4</v>
      </c>
      <c r="J17" s="4">
        <v>0.5</v>
      </c>
      <c r="K17" s="4" t="s">
        <v>4</v>
      </c>
      <c r="L17" s="4" t="s">
        <v>4</v>
      </c>
      <c r="M17" s="4" t="s">
        <v>4</v>
      </c>
      <c r="N17" s="4" t="s">
        <v>4</v>
      </c>
      <c r="O17" s="4" t="s">
        <v>4</v>
      </c>
      <c r="P17" s="4" t="s">
        <v>4</v>
      </c>
      <c r="Q17" s="4" t="s">
        <v>4</v>
      </c>
      <c r="R17" s="4" t="s">
        <v>4</v>
      </c>
      <c r="S17" s="4" t="s">
        <v>4</v>
      </c>
      <c r="T17" s="4" t="s">
        <v>4</v>
      </c>
      <c r="U17" s="4" t="s">
        <v>4</v>
      </c>
    </row>
    <row r="18" spans="1:21" x14ac:dyDescent="0.25">
      <c r="A18" s="2" t="s">
        <v>822</v>
      </c>
      <c r="B18" s="4" t="s">
        <v>4</v>
      </c>
      <c r="C18" s="4" t="s">
        <v>4</v>
      </c>
      <c r="D18" s="4" t="s">
        <v>4</v>
      </c>
      <c r="E18" s="4" t="s">
        <v>4</v>
      </c>
      <c r="F18" s="4" t="s">
        <v>4</v>
      </c>
      <c r="G18" s="4" t="s">
        <v>4</v>
      </c>
      <c r="H18" s="4" t="s">
        <v>4</v>
      </c>
      <c r="I18" s="4" t="s">
        <v>766</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823</v>
      </c>
      <c r="B19" s="4" t="s">
        <v>4</v>
      </c>
      <c r="C19" s="4" t="s">
        <v>4</v>
      </c>
      <c r="D19" s="4" t="s">
        <v>4</v>
      </c>
      <c r="E19" s="4" t="s">
        <v>4</v>
      </c>
      <c r="F19" s="4" t="s">
        <v>4</v>
      </c>
      <c r="G19" s="4" t="s">
        <v>4</v>
      </c>
      <c r="H19" s="4" t="s">
        <v>4</v>
      </c>
      <c r="I19" s="4">
        <v>0.1</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824</v>
      </c>
      <c r="B20" s="4" t="s">
        <v>4</v>
      </c>
      <c r="C20" s="4" t="s">
        <v>4</v>
      </c>
      <c r="D20" s="4" t="s">
        <v>4</v>
      </c>
      <c r="E20" s="4" t="s">
        <v>4</v>
      </c>
      <c r="F20" s="4" t="s">
        <v>4</v>
      </c>
      <c r="G20" s="4" t="s">
        <v>4</v>
      </c>
      <c r="H20" s="4" t="s">
        <v>4</v>
      </c>
      <c r="I20" s="4">
        <v>0.1</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825</v>
      </c>
      <c r="B21" s="4">
        <v>0.1</v>
      </c>
      <c r="C21" s="4">
        <v>0.4</v>
      </c>
      <c r="D21" s="4">
        <v>0.6</v>
      </c>
      <c r="E21" s="4">
        <v>0.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826</v>
      </c>
      <c r="B22" s="76">
        <v>2.8</v>
      </c>
      <c r="C22" s="4" t="s">
        <v>4</v>
      </c>
      <c r="D22" s="76">
        <v>2.8</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sheetData>
  <mergeCells count="4">
    <mergeCell ref="B1:C1"/>
    <mergeCell ref="D1:E1"/>
    <mergeCell ref="L1:M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6" t="s">
        <v>1</v>
      </c>
      <c r="C1" s="6"/>
    </row>
    <row r="2" spans="1:3" ht="30" x14ac:dyDescent="0.25">
      <c r="A2" s="1" t="s">
        <v>23</v>
      </c>
      <c r="B2" s="1" t="s">
        <v>2</v>
      </c>
      <c r="C2" s="1" t="s">
        <v>61</v>
      </c>
    </row>
    <row r="3" spans="1:3" x14ac:dyDescent="0.25">
      <c r="A3" s="3" t="s">
        <v>87</v>
      </c>
      <c r="B3" s="4" t="s">
        <v>4</v>
      </c>
      <c r="C3" s="4" t="s">
        <v>4</v>
      </c>
    </row>
    <row r="4" spans="1:3" x14ac:dyDescent="0.25">
      <c r="A4" s="2" t="s">
        <v>78</v>
      </c>
      <c r="B4" s="7">
        <v>-5231</v>
      </c>
      <c r="C4" s="7">
        <v>7269</v>
      </c>
    </row>
    <row r="5" spans="1:3" ht="45" x14ac:dyDescent="0.25">
      <c r="A5" s="3" t="s">
        <v>88</v>
      </c>
      <c r="B5" s="4" t="s">
        <v>4</v>
      </c>
      <c r="C5" s="4" t="s">
        <v>4</v>
      </c>
    </row>
    <row r="6" spans="1:3" x14ac:dyDescent="0.25">
      <c r="A6" s="2" t="s">
        <v>89</v>
      </c>
      <c r="B6" s="8">
        <v>39430</v>
      </c>
      <c r="C6" s="8">
        <v>38848</v>
      </c>
    </row>
    <row r="7" spans="1:3" ht="30" x14ac:dyDescent="0.25">
      <c r="A7" s="2" t="s">
        <v>90</v>
      </c>
      <c r="B7" s="8">
        <v>2355</v>
      </c>
      <c r="C7" s="8">
        <v>2230</v>
      </c>
    </row>
    <row r="8" spans="1:3" ht="30" x14ac:dyDescent="0.25">
      <c r="A8" s="2" t="s">
        <v>91</v>
      </c>
      <c r="B8" s="4">
        <v>216</v>
      </c>
      <c r="C8" s="4">
        <v>-475</v>
      </c>
    </row>
    <row r="9" spans="1:3" x14ac:dyDescent="0.25">
      <c r="A9" s="2" t="s">
        <v>92</v>
      </c>
      <c r="B9" s="4">
        <v>760</v>
      </c>
      <c r="C9" s="8">
        <v>2205</v>
      </c>
    </row>
    <row r="10" spans="1:3" x14ac:dyDescent="0.25">
      <c r="A10" s="2" t="s">
        <v>93</v>
      </c>
      <c r="B10" s="8">
        <v>-6439</v>
      </c>
      <c r="C10" s="8">
        <v>13371</v>
      </c>
    </row>
    <row r="11" spans="1:3" x14ac:dyDescent="0.25">
      <c r="A11" s="2" t="s">
        <v>94</v>
      </c>
      <c r="B11" s="4">
        <v>-861</v>
      </c>
      <c r="C11" s="4">
        <v>-992</v>
      </c>
    </row>
    <row r="12" spans="1:3" ht="30" x14ac:dyDescent="0.25">
      <c r="A12" s="3" t="s">
        <v>95</v>
      </c>
      <c r="B12" s="4" t="s">
        <v>4</v>
      </c>
      <c r="C12" s="4" t="s">
        <v>4</v>
      </c>
    </row>
    <row r="13" spans="1:3" x14ac:dyDescent="0.25">
      <c r="A13" s="2" t="s">
        <v>96</v>
      </c>
      <c r="B13" s="8">
        <v>-19831</v>
      </c>
      <c r="C13" s="8">
        <v>47181</v>
      </c>
    </row>
    <row r="14" spans="1:3" x14ac:dyDescent="0.25">
      <c r="A14" s="2" t="s">
        <v>97</v>
      </c>
      <c r="B14" s="8">
        <v>-8838</v>
      </c>
      <c r="C14" s="8">
        <v>-13423</v>
      </c>
    </row>
    <row r="15" spans="1:3" x14ac:dyDescent="0.25">
      <c r="A15" s="2" t="s">
        <v>98</v>
      </c>
      <c r="B15" s="8">
        <v>-6994</v>
      </c>
      <c r="C15" s="8">
        <v>-3088</v>
      </c>
    </row>
    <row r="16" spans="1:3" x14ac:dyDescent="0.25">
      <c r="A16" s="2" t="s">
        <v>32</v>
      </c>
      <c r="B16" s="8">
        <v>5160</v>
      </c>
      <c r="C16" s="8">
        <v>-22929</v>
      </c>
    </row>
    <row r="17" spans="1:3" x14ac:dyDescent="0.25">
      <c r="A17" s="2" t="s">
        <v>99</v>
      </c>
      <c r="B17" s="4">
        <v>-425</v>
      </c>
      <c r="C17" s="8">
        <v>-1985</v>
      </c>
    </row>
    <row r="18" spans="1:3" x14ac:dyDescent="0.25">
      <c r="A18" s="2" t="s">
        <v>41</v>
      </c>
      <c r="B18" s="8">
        <v>6481</v>
      </c>
      <c r="C18" s="8">
        <v>11409</v>
      </c>
    </row>
    <row r="19" spans="1:3" ht="30" x14ac:dyDescent="0.25">
      <c r="A19" s="2" t="s">
        <v>100</v>
      </c>
      <c r="B19" s="8">
        <v>-4776</v>
      </c>
      <c r="C19" s="8">
        <v>-15929</v>
      </c>
    </row>
    <row r="20" spans="1:3" x14ac:dyDescent="0.25">
      <c r="A20" s="2" t="s">
        <v>49</v>
      </c>
      <c r="B20" s="8">
        <v>-1372</v>
      </c>
      <c r="C20" s="8">
        <v>-14443</v>
      </c>
    </row>
    <row r="21" spans="1:3" ht="30" x14ac:dyDescent="0.25">
      <c r="A21" s="2" t="s">
        <v>101</v>
      </c>
      <c r="B21" s="4">
        <v>-365</v>
      </c>
      <c r="C21" s="8">
        <v>49249</v>
      </c>
    </row>
    <row r="22" spans="1:3" x14ac:dyDescent="0.25">
      <c r="A22" s="3" t="s">
        <v>102</v>
      </c>
      <c r="B22" s="4" t="s">
        <v>4</v>
      </c>
      <c r="C22" s="4" t="s">
        <v>4</v>
      </c>
    </row>
    <row r="23" spans="1:3" x14ac:dyDescent="0.25">
      <c r="A23" s="2" t="s">
        <v>103</v>
      </c>
      <c r="B23" s="8">
        <v>-25286</v>
      </c>
      <c r="C23" s="8">
        <v>-29867</v>
      </c>
    </row>
    <row r="24" spans="1:3" ht="30" x14ac:dyDescent="0.25">
      <c r="A24" s="2" t="s">
        <v>104</v>
      </c>
      <c r="B24" s="4">
        <v>47</v>
      </c>
      <c r="C24" s="8">
        <v>1968</v>
      </c>
    </row>
    <row r="25" spans="1:3" x14ac:dyDescent="0.25">
      <c r="A25" s="2" t="s">
        <v>105</v>
      </c>
      <c r="B25" s="8">
        <v>-25239</v>
      </c>
      <c r="C25" s="8">
        <v>-27899</v>
      </c>
    </row>
    <row r="26" spans="1:3" x14ac:dyDescent="0.25">
      <c r="A26" s="3" t="s">
        <v>106</v>
      </c>
      <c r="B26" s="4" t="s">
        <v>4</v>
      </c>
      <c r="C26" s="4" t="s">
        <v>4</v>
      </c>
    </row>
    <row r="27" spans="1:3" x14ac:dyDescent="0.25">
      <c r="A27" s="2" t="s">
        <v>107</v>
      </c>
      <c r="B27" s="4" t="s">
        <v>52</v>
      </c>
      <c r="C27" s="4">
        <v>500</v>
      </c>
    </row>
    <row r="28" spans="1:3" x14ac:dyDescent="0.25">
      <c r="A28" s="2" t="s">
        <v>108</v>
      </c>
      <c r="B28" s="8">
        <v>-2285</v>
      </c>
      <c r="C28" s="8">
        <v>-4115</v>
      </c>
    </row>
    <row r="29" spans="1:3" x14ac:dyDescent="0.25">
      <c r="A29" s="2" t="s">
        <v>109</v>
      </c>
      <c r="B29" s="4" t="s">
        <v>52</v>
      </c>
      <c r="C29" s="4">
        <v>38</v>
      </c>
    </row>
    <row r="30" spans="1:3" x14ac:dyDescent="0.25">
      <c r="A30" s="2" t="s">
        <v>110</v>
      </c>
      <c r="B30" s="8">
        <v>-2285</v>
      </c>
      <c r="C30" s="8">
        <v>-3577</v>
      </c>
    </row>
    <row r="31" spans="1:3" ht="30" x14ac:dyDescent="0.25">
      <c r="A31" s="2" t="s">
        <v>111</v>
      </c>
      <c r="B31" s="4">
        <v>-14</v>
      </c>
      <c r="C31" s="4">
        <v>155</v>
      </c>
    </row>
    <row r="32" spans="1:3" ht="30" x14ac:dyDescent="0.25">
      <c r="A32" s="2" t="s">
        <v>112</v>
      </c>
      <c r="B32" s="8">
        <v>-27903</v>
      </c>
      <c r="C32" s="8">
        <v>17928</v>
      </c>
    </row>
    <row r="33" spans="1:3" ht="30" x14ac:dyDescent="0.25">
      <c r="A33" s="2" t="s">
        <v>113</v>
      </c>
      <c r="B33" s="8">
        <v>78917</v>
      </c>
      <c r="C33" s="8">
        <v>67697</v>
      </c>
    </row>
    <row r="34" spans="1:3" ht="30" x14ac:dyDescent="0.25">
      <c r="A34" s="2" t="s">
        <v>114</v>
      </c>
      <c r="B34" s="7">
        <v>51014</v>
      </c>
      <c r="C34" s="7">
        <v>856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7</v>
      </c>
      <c r="B1" s="6" t="s">
        <v>2</v>
      </c>
    </row>
    <row r="2" spans="1:2" x14ac:dyDescent="0.25">
      <c r="A2" s="1" t="s">
        <v>699</v>
      </c>
      <c r="B2" s="6"/>
    </row>
    <row r="3" spans="1:2" x14ac:dyDescent="0.25">
      <c r="A3" s="3" t="s">
        <v>282</v>
      </c>
      <c r="B3" s="4" t="s">
        <v>4</v>
      </c>
    </row>
    <row r="4" spans="1:2" x14ac:dyDescent="0.25">
      <c r="A4" s="2" t="s">
        <v>237</v>
      </c>
      <c r="B4" s="76">
        <v>0.8</v>
      </c>
    </row>
    <row r="5" spans="1:2" x14ac:dyDescent="0.25">
      <c r="A5" s="2">
        <v>2014</v>
      </c>
      <c r="B5" s="4">
        <v>3.2</v>
      </c>
    </row>
    <row r="6" spans="1:2" x14ac:dyDescent="0.25">
      <c r="A6" s="2">
        <v>2015</v>
      </c>
      <c r="B6" s="4">
        <v>3.2</v>
      </c>
    </row>
    <row r="7" spans="1:2" x14ac:dyDescent="0.25">
      <c r="A7" s="2">
        <v>2016</v>
      </c>
      <c r="B7" s="4">
        <v>3.1</v>
      </c>
    </row>
    <row r="8" spans="1:2" x14ac:dyDescent="0.25">
      <c r="A8" s="2">
        <v>2017</v>
      </c>
      <c r="B8" s="4">
        <v>282.2</v>
      </c>
    </row>
    <row r="9" spans="1:2" x14ac:dyDescent="0.25">
      <c r="A9" s="2" t="s">
        <v>306</v>
      </c>
      <c r="B9" s="4">
        <v>400</v>
      </c>
    </row>
    <row r="10" spans="1:2" x14ac:dyDescent="0.25">
      <c r="A10" s="2" t="s">
        <v>117</v>
      </c>
      <c r="B10" s="76">
        <v>692.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6" t="s">
        <v>60</v>
      </c>
      <c r="C1" s="6"/>
      <c r="D1" s="6" t="s">
        <v>1</v>
      </c>
      <c r="E1" s="6"/>
    </row>
    <row r="2" spans="1:5" x14ac:dyDescent="0.25">
      <c r="A2" s="1" t="s">
        <v>699</v>
      </c>
      <c r="B2" s="1" t="s">
        <v>2</v>
      </c>
      <c r="C2" s="1" t="s">
        <v>61</v>
      </c>
      <c r="D2" s="1" t="s">
        <v>2</v>
      </c>
      <c r="E2" s="1" t="s">
        <v>61</v>
      </c>
    </row>
    <row r="3" spans="1:5" x14ac:dyDescent="0.25">
      <c r="A3" s="3" t="s">
        <v>810</v>
      </c>
      <c r="B3" s="4" t="s">
        <v>4</v>
      </c>
      <c r="C3" s="4" t="s">
        <v>4</v>
      </c>
      <c r="D3" s="4" t="s">
        <v>4</v>
      </c>
      <c r="E3" s="4" t="s">
        <v>4</v>
      </c>
    </row>
    <row r="4" spans="1:5" x14ac:dyDescent="0.25">
      <c r="A4" s="2" t="s">
        <v>312</v>
      </c>
      <c r="B4" s="4" t="s">
        <v>4</v>
      </c>
      <c r="C4" s="4" t="s">
        <v>4</v>
      </c>
      <c r="D4" s="76">
        <v>0.2</v>
      </c>
      <c r="E4" s="76">
        <v>0.2</v>
      </c>
    </row>
    <row r="5" spans="1:5" x14ac:dyDescent="0.25">
      <c r="A5" s="2" t="s">
        <v>313</v>
      </c>
      <c r="B5" s="4">
        <v>13.7</v>
      </c>
      <c r="C5" s="4">
        <v>13.6</v>
      </c>
      <c r="D5" s="4">
        <v>40.700000000000003</v>
      </c>
      <c r="E5" s="4">
        <v>41.4</v>
      </c>
    </row>
    <row r="6" spans="1:5" x14ac:dyDescent="0.25">
      <c r="A6" s="2" t="s">
        <v>314</v>
      </c>
      <c r="B6" s="4" t="s">
        <v>4</v>
      </c>
      <c r="C6" s="4">
        <v>-0.1</v>
      </c>
      <c r="D6" s="4">
        <v>-2.9</v>
      </c>
      <c r="E6" s="4">
        <v>-0.2</v>
      </c>
    </row>
    <row r="7" spans="1:5" x14ac:dyDescent="0.25">
      <c r="A7" s="2" t="s">
        <v>307</v>
      </c>
      <c r="B7" s="4">
        <v>13.7</v>
      </c>
      <c r="C7" s="4">
        <v>13.5</v>
      </c>
      <c r="D7" s="4">
        <v>37.799999999999997</v>
      </c>
      <c r="E7" s="4">
        <v>41.2</v>
      </c>
    </row>
    <row r="8" spans="1:5" ht="30" x14ac:dyDescent="0.25">
      <c r="A8" s="2" t="s">
        <v>807</v>
      </c>
      <c r="B8" s="4" t="s">
        <v>4</v>
      </c>
      <c r="C8" s="4" t="s">
        <v>4</v>
      </c>
      <c r="D8" s="4" t="s">
        <v>4</v>
      </c>
      <c r="E8" s="4" t="s">
        <v>4</v>
      </c>
    </row>
    <row r="9" spans="1:5" x14ac:dyDescent="0.25">
      <c r="A9" s="3" t="s">
        <v>810</v>
      </c>
      <c r="B9" s="4" t="s">
        <v>4</v>
      </c>
      <c r="C9" s="4" t="s">
        <v>4</v>
      </c>
      <c r="D9" s="4" t="s">
        <v>4</v>
      </c>
      <c r="E9" s="4" t="s">
        <v>4</v>
      </c>
    </row>
    <row r="10" spans="1:5" x14ac:dyDescent="0.25">
      <c r="A10" s="2" t="s">
        <v>309</v>
      </c>
      <c r="B10" s="4">
        <v>4.0999999999999996</v>
      </c>
      <c r="C10" s="4">
        <v>4.0999999999999996</v>
      </c>
      <c r="D10" s="4">
        <v>12.2</v>
      </c>
      <c r="E10" s="4">
        <v>12.4</v>
      </c>
    </row>
    <row r="11" spans="1:5" x14ac:dyDescent="0.25">
      <c r="A11" s="2" t="s">
        <v>829</v>
      </c>
      <c r="B11" s="4">
        <v>0.2</v>
      </c>
      <c r="C11" s="4">
        <v>0.2</v>
      </c>
      <c r="D11" s="4">
        <v>0.8</v>
      </c>
      <c r="E11" s="4">
        <v>0.8</v>
      </c>
    </row>
    <row r="12" spans="1:5" x14ac:dyDescent="0.25">
      <c r="A12" s="2" t="s">
        <v>800</v>
      </c>
      <c r="B12" s="4" t="s">
        <v>4</v>
      </c>
      <c r="C12" s="4" t="s">
        <v>4</v>
      </c>
      <c r="D12" s="4" t="s">
        <v>4</v>
      </c>
      <c r="E12" s="4" t="s">
        <v>4</v>
      </c>
    </row>
    <row r="13" spans="1:5" x14ac:dyDescent="0.25">
      <c r="A13" s="3" t="s">
        <v>810</v>
      </c>
      <c r="B13" s="4" t="s">
        <v>4</v>
      </c>
      <c r="C13" s="4" t="s">
        <v>4</v>
      </c>
      <c r="D13" s="4" t="s">
        <v>4</v>
      </c>
      <c r="E13" s="4" t="s">
        <v>4</v>
      </c>
    </row>
    <row r="14" spans="1:5" x14ac:dyDescent="0.25">
      <c r="A14" s="2" t="s">
        <v>309</v>
      </c>
      <c r="B14" s="4">
        <v>8.6999999999999993</v>
      </c>
      <c r="C14" s="4">
        <v>8.6999999999999993</v>
      </c>
      <c r="D14" s="4">
        <v>25.9</v>
      </c>
      <c r="E14" s="4">
        <v>25.9</v>
      </c>
    </row>
    <row r="15" spans="1:5" x14ac:dyDescent="0.25">
      <c r="A15" s="2" t="s">
        <v>829</v>
      </c>
      <c r="B15" s="4">
        <v>0.4</v>
      </c>
      <c r="C15" s="4">
        <v>0.4</v>
      </c>
      <c r="D15" s="4">
        <v>1</v>
      </c>
      <c r="E15" s="4">
        <v>0.9</v>
      </c>
    </row>
    <row r="16" spans="1:5" ht="30" x14ac:dyDescent="0.25">
      <c r="A16" s="2" t="s">
        <v>809</v>
      </c>
      <c r="B16" s="4" t="s">
        <v>4</v>
      </c>
      <c r="C16" s="4" t="s">
        <v>4</v>
      </c>
      <c r="D16" s="4" t="s">
        <v>4</v>
      </c>
      <c r="E16" s="4" t="s">
        <v>4</v>
      </c>
    </row>
    <row r="17" spans="1:5" x14ac:dyDescent="0.25">
      <c r="A17" s="3" t="s">
        <v>810</v>
      </c>
      <c r="B17" s="4" t="s">
        <v>4</v>
      </c>
      <c r="C17" s="4" t="s">
        <v>4</v>
      </c>
      <c r="D17" s="4" t="s">
        <v>4</v>
      </c>
      <c r="E17" s="4" t="s">
        <v>4</v>
      </c>
    </row>
    <row r="18" spans="1:5" x14ac:dyDescent="0.25">
      <c r="A18" s="2" t="s">
        <v>829</v>
      </c>
      <c r="B18" s="4">
        <v>0.1</v>
      </c>
      <c r="C18" s="4">
        <v>0.1</v>
      </c>
      <c r="D18" s="4">
        <v>0.3</v>
      </c>
      <c r="E18" s="4">
        <v>0.3</v>
      </c>
    </row>
    <row r="19" spans="1:5" x14ac:dyDescent="0.25">
      <c r="A19" s="2" t="s">
        <v>830</v>
      </c>
      <c r="B19" s="4" t="s">
        <v>4</v>
      </c>
      <c r="C19" s="4" t="s">
        <v>4</v>
      </c>
      <c r="D19" s="4" t="s">
        <v>4</v>
      </c>
      <c r="E19" s="4" t="s">
        <v>4</v>
      </c>
    </row>
    <row r="20" spans="1:5" x14ac:dyDescent="0.25">
      <c r="A20" s="3" t="s">
        <v>810</v>
      </c>
      <c r="B20" s="4" t="s">
        <v>4</v>
      </c>
      <c r="C20" s="4" t="s">
        <v>4</v>
      </c>
      <c r="D20" s="4" t="s">
        <v>4</v>
      </c>
      <c r="E20" s="4" t="s">
        <v>4</v>
      </c>
    </row>
    <row r="21" spans="1:5" x14ac:dyDescent="0.25">
      <c r="A21" s="2" t="s">
        <v>309</v>
      </c>
      <c r="B21" s="76">
        <v>0.2</v>
      </c>
      <c r="C21" s="76">
        <v>0.1</v>
      </c>
      <c r="D21" s="76">
        <v>0.3</v>
      </c>
      <c r="E21" s="76">
        <v>0.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2.5703125" bestFit="1" customWidth="1"/>
    <col min="6" max="13" width="36.5703125" bestFit="1" customWidth="1"/>
    <col min="14" max="16" width="27.85546875" bestFit="1" customWidth="1"/>
    <col min="17" max="17" width="29.7109375" bestFit="1" customWidth="1"/>
    <col min="18" max="18" width="28.28515625" bestFit="1" customWidth="1"/>
    <col min="19" max="20" width="27.7109375" bestFit="1" customWidth="1"/>
    <col min="21" max="27" width="23.5703125" bestFit="1" customWidth="1"/>
    <col min="28" max="34" width="27.7109375" bestFit="1" customWidth="1"/>
    <col min="35" max="36" width="27.140625" bestFit="1" customWidth="1"/>
    <col min="37" max="37" width="36.5703125" bestFit="1" customWidth="1"/>
    <col min="38" max="38" width="24" bestFit="1" customWidth="1"/>
    <col min="39" max="39" width="23" bestFit="1" customWidth="1"/>
    <col min="40" max="40" width="35.140625" bestFit="1" customWidth="1"/>
  </cols>
  <sheetData>
    <row r="1" spans="1:40" ht="15" customHeight="1" x14ac:dyDescent="0.25">
      <c r="A1" s="6" t="s">
        <v>831</v>
      </c>
      <c r="B1" s="6" t="s">
        <v>710</v>
      </c>
      <c r="C1" s="6"/>
      <c r="D1" s="1" t="s">
        <v>1</v>
      </c>
      <c r="E1" s="1"/>
      <c r="F1" s="6" t="s">
        <v>710</v>
      </c>
      <c r="G1" s="6"/>
      <c r="H1" s="6"/>
      <c r="I1" s="6"/>
      <c r="J1" s="6" t="s">
        <v>1</v>
      </c>
      <c r="K1" s="6"/>
      <c r="L1" s="6" t="s">
        <v>710</v>
      </c>
      <c r="M1" s="6"/>
      <c r="N1" s="1" t="s">
        <v>60</v>
      </c>
      <c r="O1" s="1" t="s">
        <v>1</v>
      </c>
      <c r="P1" s="1"/>
      <c r="Q1" s="6" t="s">
        <v>1</v>
      </c>
      <c r="R1" s="6"/>
      <c r="S1" s="1" t="s">
        <v>710</v>
      </c>
      <c r="T1" s="1" t="s">
        <v>1</v>
      </c>
      <c r="U1" s="1" t="s">
        <v>60</v>
      </c>
      <c r="V1" s="6" t="s">
        <v>1</v>
      </c>
      <c r="W1" s="6"/>
      <c r="X1" s="6" t="s">
        <v>752</v>
      </c>
      <c r="Y1" s="6"/>
      <c r="Z1" s="6"/>
      <c r="AA1" s="6"/>
      <c r="AB1" s="6" t="s">
        <v>60</v>
      </c>
      <c r="AC1" s="6"/>
      <c r="AD1" s="6" t="s">
        <v>1</v>
      </c>
      <c r="AE1" s="6"/>
      <c r="AF1" s="1" t="s">
        <v>60</v>
      </c>
      <c r="AG1" s="1" t="s">
        <v>1</v>
      </c>
      <c r="AH1" s="1" t="s">
        <v>832</v>
      </c>
      <c r="AI1" s="6"/>
      <c r="AJ1" s="6"/>
      <c r="AK1" s="6"/>
      <c r="AL1" s="6"/>
      <c r="AM1" s="1" t="s">
        <v>1</v>
      </c>
      <c r="AN1" s="1"/>
    </row>
    <row r="2" spans="1:40" x14ac:dyDescent="0.25">
      <c r="A2" s="6"/>
      <c r="B2" s="1" t="s">
        <v>833</v>
      </c>
      <c r="C2" s="1" t="s">
        <v>833</v>
      </c>
      <c r="D2" s="1" t="s">
        <v>2</v>
      </c>
      <c r="E2" s="1" t="s">
        <v>836</v>
      </c>
      <c r="F2" s="1" t="s">
        <v>711</v>
      </c>
      <c r="G2" s="1" t="s">
        <v>711</v>
      </c>
      <c r="H2" s="1" t="s">
        <v>833</v>
      </c>
      <c r="I2" s="1" t="s">
        <v>833</v>
      </c>
      <c r="J2" s="1" t="s">
        <v>2</v>
      </c>
      <c r="K2" s="1" t="s">
        <v>2</v>
      </c>
      <c r="L2" s="1" t="s">
        <v>711</v>
      </c>
      <c r="M2" s="1" t="s">
        <v>833</v>
      </c>
      <c r="N2" s="1" t="s">
        <v>2</v>
      </c>
      <c r="O2" s="1" t="s">
        <v>2</v>
      </c>
      <c r="P2" s="1" t="s">
        <v>2</v>
      </c>
      <c r="Q2" s="1" t="s">
        <v>2</v>
      </c>
      <c r="R2" s="1" t="s">
        <v>2</v>
      </c>
      <c r="S2" s="1" t="s">
        <v>843</v>
      </c>
      <c r="T2" s="1" t="s">
        <v>2</v>
      </c>
      <c r="U2" s="1" t="s">
        <v>2</v>
      </c>
      <c r="V2" s="1" t="s">
        <v>2</v>
      </c>
      <c r="W2" s="1" t="s">
        <v>2</v>
      </c>
      <c r="X2" s="1" t="s">
        <v>24</v>
      </c>
      <c r="Y2" s="1" t="s">
        <v>24</v>
      </c>
      <c r="Z2" s="78">
        <v>41403</v>
      </c>
      <c r="AA2" s="78">
        <v>41403</v>
      </c>
      <c r="AB2" s="1" t="s">
        <v>2</v>
      </c>
      <c r="AC2" s="1" t="s">
        <v>61</v>
      </c>
      <c r="AD2" s="1" t="s">
        <v>2</v>
      </c>
      <c r="AE2" s="1" t="s">
        <v>61</v>
      </c>
      <c r="AF2" s="1" t="s">
        <v>2</v>
      </c>
      <c r="AG2" s="1" t="s">
        <v>2</v>
      </c>
      <c r="AH2" s="1" t="s">
        <v>848</v>
      </c>
      <c r="AI2" s="1" t="s">
        <v>850</v>
      </c>
      <c r="AJ2" s="1" t="s">
        <v>850</v>
      </c>
      <c r="AK2" s="1" t="s">
        <v>2</v>
      </c>
      <c r="AL2" s="1" t="s">
        <v>2</v>
      </c>
      <c r="AM2" s="1" t="s">
        <v>2</v>
      </c>
      <c r="AN2" s="1" t="s">
        <v>2</v>
      </c>
    </row>
    <row r="3" spans="1:40" ht="30" x14ac:dyDescent="0.25">
      <c r="A3" s="6"/>
      <c r="B3" s="1" t="s">
        <v>799</v>
      </c>
      <c r="C3" s="1" t="s">
        <v>834</v>
      </c>
      <c r="D3" s="1" t="s">
        <v>799</v>
      </c>
      <c r="E3" s="1" t="s">
        <v>837</v>
      </c>
      <c r="F3" s="1" t="s">
        <v>731</v>
      </c>
      <c r="G3" s="1" t="s">
        <v>731</v>
      </c>
      <c r="H3" s="1" t="s">
        <v>731</v>
      </c>
      <c r="I3" s="1" t="s">
        <v>731</v>
      </c>
      <c r="J3" s="1" t="s">
        <v>731</v>
      </c>
      <c r="K3" s="1" t="s">
        <v>731</v>
      </c>
      <c r="L3" s="1" t="s">
        <v>731</v>
      </c>
      <c r="M3" s="1" t="s">
        <v>731</v>
      </c>
      <c r="N3" s="1" t="s">
        <v>839</v>
      </c>
      <c r="O3" s="1" t="s">
        <v>839</v>
      </c>
      <c r="P3" s="1" t="s">
        <v>839</v>
      </c>
      <c r="Q3" s="1" t="s">
        <v>839</v>
      </c>
      <c r="R3" s="1" t="s">
        <v>839</v>
      </c>
      <c r="S3" s="1" t="s">
        <v>844</v>
      </c>
      <c r="T3" s="1" t="s">
        <v>844</v>
      </c>
      <c r="U3" s="1" t="s">
        <v>845</v>
      </c>
      <c r="V3" s="1" t="s">
        <v>845</v>
      </c>
      <c r="W3" s="1" t="s">
        <v>845</v>
      </c>
      <c r="X3" s="1" t="s">
        <v>845</v>
      </c>
      <c r="Y3" s="1" t="s">
        <v>845</v>
      </c>
      <c r="Z3" s="1" t="s">
        <v>845</v>
      </c>
      <c r="AA3" s="1" t="s">
        <v>845</v>
      </c>
      <c r="AB3" s="1" t="s">
        <v>846</v>
      </c>
      <c r="AC3" s="1" t="s">
        <v>846</v>
      </c>
      <c r="AD3" s="1" t="s">
        <v>846</v>
      </c>
      <c r="AE3" s="1" t="s">
        <v>846</v>
      </c>
      <c r="AF3" s="1" t="s">
        <v>847</v>
      </c>
      <c r="AG3" s="1" t="s">
        <v>847</v>
      </c>
      <c r="AH3" s="1" t="s">
        <v>849</v>
      </c>
      <c r="AI3" s="1" t="s">
        <v>849</v>
      </c>
      <c r="AJ3" s="1" t="s">
        <v>849</v>
      </c>
      <c r="AK3" s="1" t="s">
        <v>851</v>
      </c>
      <c r="AL3" s="1" t="s">
        <v>852</v>
      </c>
      <c r="AM3" s="1" t="s">
        <v>853</v>
      </c>
      <c r="AN3" s="1" t="s">
        <v>854</v>
      </c>
    </row>
    <row r="4" spans="1:40" x14ac:dyDescent="0.25">
      <c r="A4" s="6"/>
      <c r="B4" s="1"/>
      <c r="C4" s="1"/>
      <c r="D4" s="1" t="s">
        <v>835</v>
      </c>
      <c r="E4" s="1"/>
      <c r="F4" s="1" t="s">
        <v>799</v>
      </c>
      <c r="G4" s="1" t="s">
        <v>834</v>
      </c>
      <c r="H4" s="1" t="s">
        <v>799</v>
      </c>
      <c r="I4" s="1" t="s">
        <v>834</v>
      </c>
      <c r="J4" s="1" t="s">
        <v>799</v>
      </c>
      <c r="K4" s="1" t="s">
        <v>834</v>
      </c>
      <c r="L4" s="1" t="s">
        <v>838</v>
      </c>
      <c r="M4" s="1" t="s">
        <v>838</v>
      </c>
      <c r="N4" s="1" t="s">
        <v>799</v>
      </c>
      <c r="O4" s="1" t="s">
        <v>799</v>
      </c>
      <c r="P4" s="1" t="s">
        <v>840</v>
      </c>
      <c r="Q4" s="1" t="s">
        <v>841</v>
      </c>
      <c r="R4" s="1" t="s">
        <v>842</v>
      </c>
      <c r="S4" s="1" t="s">
        <v>799</v>
      </c>
      <c r="T4" s="1"/>
      <c r="U4" s="1" t="s">
        <v>799</v>
      </c>
      <c r="V4" s="1" t="s">
        <v>799</v>
      </c>
      <c r="W4" s="1" t="s">
        <v>805</v>
      </c>
      <c r="X4" s="1" t="s">
        <v>799</v>
      </c>
      <c r="Y4" s="1" t="s">
        <v>805</v>
      </c>
      <c r="Z4" s="1" t="s">
        <v>799</v>
      </c>
      <c r="AA4" s="1" t="s">
        <v>805</v>
      </c>
      <c r="AB4" s="1" t="s">
        <v>844</v>
      </c>
      <c r="AC4" s="1" t="s">
        <v>844</v>
      </c>
      <c r="AD4" s="1" t="s">
        <v>844</v>
      </c>
      <c r="AE4" s="1" t="s">
        <v>844</v>
      </c>
      <c r="AF4" s="1" t="s">
        <v>844</v>
      </c>
      <c r="AG4" s="1" t="s">
        <v>844</v>
      </c>
      <c r="AH4" s="1" t="s">
        <v>844</v>
      </c>
      <c r="AI4" s="1" t="s">
        <v>845</v>
      </c>
      <c r="AJ4" s="1" t="s">
        <v>845</v>
      </c>
      <c r="AK4" s="1" t="s">
        <v>783</v>
      </c>
      <c r="AL4" s="1" t="s">
        <v>783</v>
      </c>
      <c r="AM4" s="1" t="s">
        <v>783</v>
      </c>
      <c r="AN4" s="1" t="s">
        <v>799</v>
      </c>
    </row>
    <row r="5" spans="1:40" x14ac:dyDescent="0.25">
      <c r="A5" s="6"/>
      <c r="B5" s="1"/>
      <c r="C5" s="1"/>
      <c r="D5" s="1"/>
      <c r="E5" s="1"/>
      <c r="F5" s="1"/>
      <c r="G5" s="1"/>
      <c r="H5" s="1"/>
      <c r="I5" s="1"/>
      <c r="J5" s="1"/>
      <c r="K5" s="1"/>
      <c r="L5" s="1" t="s">
        <v>799</v>
      </c>
      <c r="M5" s="1" t="s">
        <v>799</v>
      </c>
      <c r="N5" s="1"/>
      <c r="O5" s="1"/>
      <c r="P5" s="1"/>
      <c r="Q5" s="1" t="s">
        <v>799</v>
      </c>
      <c r="R5" s="1" t="s">
        <v>799</v>
      </c>
      <c r="S5" s="1"/>
      <c r="T5" s="1"/>
      <c r="U5" s="1"/>
      <c r="V5" s="1"/>
      <c r="W5" s="1"/>
      <c r="X5" s="1"/>
      <c r="Y5" s="1"/>
      <c r="Z5" s="1"/>
      <c r="AA5" s="1"/>
      <c r="AB5" s="1" t="s">
        <v>799</v>
      </c>
      <c r="AC5" s="1" t="s">
        <v>799</v>
      </c>
      <c r="AD5" s="1" t="s">
        <v>799</v>
      </c>
      <c r="AE5" s="1" t="s">
        <v>799</v>
      </c>
      <c r="AF5" s="1" t="s">
        <v>799</v>
      </c>
      <c r="AG5" s="1" t="s">
        <v>799</v>
      </c>
      <c r="AH5" s="1" t="s">
        <v>799</v>
      </c>
      <c r="AI5" s="1" t="s">
        <v>799</v>
      </c>
      <c r="AJ5" s="1" t="s">
        <v>805</v>
      </c>
      <c r="AK5" s="1" t="s">
        <v>799</v>
      </c>
      <c r="AL5" s="1" t="s">
        <v>799</v>
      </c>
      <c r="AM5" s="1" t="s">
        <v>799</v>
      </c>
      <c r="AN5" s="1"/>
    </row>
    <row r="6" spans="1:40" x14ac:dyDescent="0.25">
      <c r="A6" s="3" t="s">
        <v>8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x14ac:dyDescent="0.25">
      <c r="A7" s="2" t="s">
        <v>856</v>
      </c>
      <c r="B7" s="4" t="s">
        <v>4</v>
      </c>
      <c r="C7" s="4" t="s">
        <v>4</v>
      </c>
      <c r="D7" s="4">
        <v>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ht="60" x14ac:dyDescent="0.25">
      <c r="A8" s="2" t="s">
        <v>85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7">
        <v>800000</v>
      </c>
      <c r="AL8" s="4" t="s">
        <v>4</v>
      </c>
      <c r="AM8" s="4" t="s">
        <v>4</v>
      </c>
      <c r="AN8" s="4" t="s">
        <v>4</v>
      </c>
    </row>
    <row r="9" spans="1:40" ht="30" x14ac:dyDescent="0.25">
      <c r="A9" s="2" t="s">
        <v>858</v>
      </c>
      <c r="B9" s="4" t="s">
        <v>4</v>
      </c>
      <c r="C9" s="4" t="s">
        <v>4</v>
      </c>
      <c r="D9" s="4">
        <v>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x14ac:dyDescent="0.25">
      <c r="A10" s="2" t="s">
        <v>8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8">
        <v>100000</v>
      </c>
      <c r="AN10" s="4" t="s">
        <v>4</v>
      </c>
    </row>
    <row r="11" spans="1:40" x14ac:dyDescent="0.25">
      <c r="A11" s="2" t="s">
        <v>860</v>
      </c>
      <c r="B11" s="4" t="s">
        <v>4</v>
      </c>
      <c r="C11" s="4" t="s">
        <v>4</v>
      </c>
      <c r="D11" s="8">
        <v>1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8">
        <v>100000</v>
      </c>
      <c r="AM11" s="4" t="s">
        <v>4</v>
      </c>
      <c r="AN11" s="8">
        <v>100000</v>
      </c>
    </row>
    <row r="12" spans="1:40" ht="30" x14ac:dyDescent="0.25">
      <c r="A12" s="2" t="s">
        <v>861</v>
      </c>
      <c r="B12" s="4" t="s">
        <v>4</v>
      </c>
      <c r="C12" s="4" t="s">
        <v>4</v>
      </c>
      <c r="D12" s="4" t="s">
        <v>4</v>
      </c>
      <c r="E12" s="4">
        <v>2</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x14ac:dyDescent="0.25">
      <c r="A13" s="2" t="s">
        <v>8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7800000</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8">
        <v>100000</v>
      </c>
      <c r="AI13" s="4" t="s">
        <v>4</v>
      </c>
      <c r="AJ13" s="4" t="s">
        <v>4</v>
      </c>
      <c r="AK13" s="4" t="s">
        <v>4</v>
      </c>
      <c r="AL13" s="4" t="s">
        <v>4</v>
      </c>
      <c r="AM13" s="4" t="s">
        <v>4</v>
      </c>
      <c r="AN13" s="4" t="s">
        <v>4</v>
      </c>
    </row>
    <row r="14" spans="1:40" x14ac:dyDescent="0.25">
      <c r="A14" s="2" t="s">
        <v>86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5">
        <v>41271</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x14ac:dyDescent="0.25">
      <c r="A15" s="2" t="s">
        <v>8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8">
        <v>100000</v>
      </c>
      <c r="AC15" s="8">
        <v>300000</v>
      </c>
      <c r="AD15" s="8">
        <v>100000</v>
      </c>
      <c r="AE15" s="8">
        <v>1200000</v>
      </c>
      <c r="AF15" s="4" t="s">
        <v>4</v>
      </c>
      <c r="AG15" s="4" t="s">
        <v>4</v>
      </c>
      <c r="AH15" s="4" t="s">
        <v>4</v>
      </c>
      <c r="AI15" s="4" t="s">
        <v>4</v>
      </c>
      <c r="AJ15" s="4" t="s">
        <v>4</v>
      </c>
      <c r="AK15" s="4" t="s">
        <v>4</v>
      </c>
      <c r="AL15" s="4" t="s">
        <v>4</v>
      </c>
      <c r="AM15" s="4" t="s">
        <v>4</v>
      </c>
      <c r="AN15" s="4" t="s">
        <v>4</v>
      </c>
    </row>
    <row r="16" spans="1:40" x14ac:dyDescent="0.25">
      <c r="A16" s="2" t="s">
        <v>86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8">
        <v>100000</v>
      </c>
      <c r="AG16" s="8">
        <v>100000</v>
      </c>
      <c r="AH16" s="4" t="s">
        <v>4</v>
      </c>
      <c r="AI16" s="4" t="s">
        <v>4</v>
      </c>
      <c r="AJ16" s="4" t="s">
        <v>4</v>
      </c>
      <c r="AK16" s="4" t="s">
        <v>4</v>
      </c>
      <c r="AL16" s="4" t="s">
        <v>4</v>
      </c>
      <c r="AM16" s="4" t="s">
        <v>4</v>
      </c>
      <c r="AN16" s="4" t="s">
        <v>4</v>
      </c>
    </row>
    <row r="17" spans="1:40" x14ac:dyDescent="0.25">
      <c r="A17" s="2" t="s">
        <v>866</v>
      </c>
      <c r="B17" s="4" t="s">
        <v>4</v>
      </c>
      <c r="C17" s="4" t="s">
        <v>4</v>
      </c>
      <c r="D17" s="4" t="s">
        <v>4</v>
      </c>
      <c r="E17" s="4" t="s">
        <v>4</v>
      </c>
      <c r="F17" s="4" t="s">
        <v>4</v>
      </c>
      <c r="G17" s="4" t="s">
        <v>4</v>
      </c>
      <c r="H17" s="4" t="s">
        <v>4</v>
      </c>
      <c r="I17" s="4" t="s">
        <v>4</v>
      </c>
      <c r="J17" s="8">
        <v>2200000</v>
      </c>
      <c r="K17" s="4" t="s">
        <v>4</v>
      </c>
      <c r="L17" s="4" t="s">
        <v>4</v>
      </c>
      <c r="M17" s="4" t="s">
        <v>4</v>
      </c>
      <c r="N17" s="8">
        <v>2000000</v>
      </c>
      <c r="O17" s="8">
        <v>2000000</v>
      </c>
      <c r="P17" s="8">
        <v>12500000</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x14ac:dyDescent="0.25">
      <c r="A18" s="2" t="s">
        <v>867</v>
      </c>
      <c r="B18" s="8">
        <v>700000</v>
      </c>
      <c r="C18" s="8">
        <v>8200000</v>
      </c>
      <c r="D18" s="4" t="s">
        <v>4</v>
      </c>
      <c r="E18" s="4" t="s">
        <v>4</v>
      </c>
      <c r="F18" s="8">
        <v>4400000</v>
      </c>
      <c r="G18" s="8">
        <v>5770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ht="30" x14ac:dyDescent="0.25">
      <c r="A19" s="2" t="s">
        <v>868</v>
      </c>
      <c r="B19" s="4" t="s">
        <v>4</v>
      </c>
      <c r="C19" s="4" t="s">
        <v>4</v>
      </c>
      <c r="D19" s="4" t="s">
        <v>4</v>
      </c>
      <c r="E19" s="4" t="s">
        <v>4</v>
      </c>
      <c r="F19" s="8">
        <v>2000000</v>
      </c>
      <c r="G19" s="8">
        <v>25500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ht="30" x14ac:dyDescent="0.25">
      <c r="A20" s="2" t="s">
        <v>869</v>
      </c>
      <c r="B20" s="8">
        <v>300000</v>
      </c>
      <c r="C20" s="8">
        <v>3300000</v>
      </c>
      <c r="D20" s="4" t="s">
        <v>4</v>
      </c>
      <c r="E20" s="4" t="s">
        <v>4</v>
      </c>
      <c r="F20" s="8">
        <v>1800000</v>
      </c>
      <c r="G20" s="8">
        <v>2330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ht="30" x14ac:dyDescent="0.25">
      <c r="A21" s="2" t="s">
        <v>870</v>
      </c>
      <c r="B21" s="4" t="s">
        <v>4</v>
      </c>
      <c r="C21" s="4" t="s">
        <v>4</v>
      </c>
      <c r="D21" s="4" t="s">
        <v>4</v>
      </c>
      <c r="E21" s="4" t="s">
        <v>4</v>
      </c>
      <c r="F21" s="8">
        <v>600000</v>
      </c>
      <c r="G21" s="8">
        <v>8900000</v>
      </c>
      <c r="H21" s="8">
        <v>100000</v>
      </c>
      <c r="I21" s="8">
        <v>1200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x14ac:dyDescent="0.25">
      <c r="A22" s="2" t="s">
        <v>871</v>
      </c>
      <c r="B22" s="4" t="s">
        <v>4</v>
      </c>
      <c r="C22" s="4" t="s">
        <v>4</v>
      </c>
      <c r="D22" s="4" t="s">
        <v>4</v>
      </c>
      <c r="E22" s="4" t="s">
        <v>4</v>
      </c>
      <c r="F22" s="4" t="s">
        <v>4</v>
      </c>
      <c r="G22" s="4" t="s">
        <v>4</v>
      </c>
      <c r="H22" s="4" t="s">
        <v>4</v>
      </c>
      <c r="I22" s="4" t="s">
        <v>4</v>
      </c>
      <c r="J22" s="4" t="s">
        <v>4</v>
      </c>
      <c r="K22" s="4" t="s">
        <v>4</v>
      </c>
      <c r="L22" s="8">
        <v>1800000</v>
      </c>
      <c r="M22" s="8">
        <v>300000</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x14ac:dyDescent="0.25">
      <c r="A23" s="2" t="s">
        <v>872</v>
      </c>
      <c r="B23" s="4" t="s">
        <v>4</v>
      </c>
      <c r="C23" s="4" t="s">
        <v>4</v>
      </c>
      <c r="D23" s="4" t="s">
        <v>4</v>
      </c>
      <c r="E23" s="4" t="s">
        <v>4</v>
      </c>
      <c r="F23" s="4" t="s">
        <v>4</v>
      </c>
      <c r="G23" s="4" t="s">
        <v>4</v>
      </c>
      <c r="H23" s="4" t="s">
        <v>4</v>
      </c>
      <c r="I23" s="4" t="s">
        <v>4</v>
      </c>
      <c r="J23" s="4" t="s">
        <v>4</v>
      </c>
      <c r="K23" s="4" t="s">
        <v>4</v>
      </c>
      <c r="L23" s="8">
        <v>600000</v>
      </c>
      <c r="M23" s="8">
        <v>100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ht="30" x14ac:dyDescent="0.25">
      <c r="A24" s="2" t="s">
        <v>873</v>
      </c>
      <c r="B24" s="4" t="s">
        <v>4</v>
      </c>
      <c r="C24" s="4" t="s">
        <v>4</v>
      </c>
      <c r="D24" s="4" t="s">
        <v>4</v>
      </c>
      <c r="E24" s="4" t="s">
        <v>4</v>
      </c>
      <c r="F24" s="4" t="s">
        <v>4</v>
      </c>
      <c r="G24" s="4" t="s">
        <v>4</v>
      </c>
      <c r="H24" s="4" t="s">
        <v>4</v>
      </c>
      <c r="I24" s="4" t="s">
        <v>4</v>
      </c>
      <c r="J24" s="8">
        <v>300000</v>
      </c>
      <c r="K24" s="8">
        <v>3700000</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row>
    <row r="25" spans="1:40" x14ac:dyDescent="0.25">
      <c r="A25" s="2" t="s">
        <v>874</v>
      </c>
      <c r="B25" s="4" t="s">
        <v>4</v>
      </c>
      <c r="C25" s="4" t="s">
        <v>4</v>
      </c>
      <c r="D25" s="4" t="s">
        <v>4</v>
      </c>
      <c r="E25" s="4" t="s">
        <v>4</v>
      </c>
      <c r="F25" s="4" t="s">
        <v>4</v>
      </c>
      <c r="G25" s="4" t="s">
        <v>4</v>
      </c>
      <c r="H25" s="4" t="s">
        <v>4</v>
      </c>
      <c r="I25" s="4" t="s">
        <v>4</v>
      </c>
      <c r="J25" s="4" t="s">
        <v>4</v>
      </c>
      <c r="K25" s="4" t="s">
        <v>4</v>
      </c>
      <c r="L25" s="4" t="s">
        <v>4</v>
      </c>
      <c r="M25" s="4" t="s">
        <v>4</v>
      </c>
      <c r="N25" s="8">
        <v>1900000</v>
      </c>
      <c r="O25" s="8">
        <v>1900000</v>
      </c>
      <c r="P25" s="4" t="s">
        <v>4</v>
      </c>
      <c r="Q25" s="4" t="s">
        <v>4</v>
      </c>
      <c r="R25" s="8">
        <v>2000000</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x14ac:dyDescent="0.25">
      <c r="A26" s="2" t="s">
        <v>875</v>
      </c>
      <c r="B26" s="4" t="s">
        <v>4</v>
      </c>
      <c r="C26" s="4" t="s">
        <v>4</v>
      </c>
      <c r="D26" s="4" t="s">
        <v>4</v>
      </c>
      <c r="E26" s="4" t="s">
        <v>4</v>
      </c>
      <c r="F26" s="4" t="s">
        <v>4</v>
      </c>
      <c r="G26" s="4" t="s">
        <v>4</v>
      </c>
      <c r="H26" s="4" t="s">
        <v>4</v>
      </c>
      <c r="I26" s="4" t="s">
        <v>4</v>
      </c>
      <c r="J26" s="4" t="s">
        <v>4</v>
      </c>
      <c r="K26" s="4" t="s">
        <v>4</v>
      </c>
      <c r="L26" s="4" t="s">
        <v>4</v>
      </c>
      <c r="M26" s="4" t="s">
        <v>4</v>
      </c>
      <c r="N26" s="8">
        <v>100000</v>
      </c>
      <c r="O26" s="8">
        <v>100000</v>
      </c>
      <c r="P26" s="4" t="s">
        <v>4</v>
      </c>
      <c r="Q26" s="8">
        <v>100000</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row>
    <row r="27" spans="1:40" x14ac:dyDescent="0.25">
      <c r="A27" s="2" t="s">
        <v>87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8">
        <v>1200000</v>
      </c>
      <c r="Y27" s="8">
        <v>900000</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row>
    <row r="28" spans="1:40" x14ac:dyDescent="0.25">
      <c r="A28" s="2" t="s">
        <v>87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v>0</v>
      </c>
      <c r="V28" s="4">
        <v>0</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row>
    <row r="29" spans="1:40" x14ac:dyDescent="0.25">
      <c r="A29" s="2" t="s">
        <v>87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8">
        <v>800000</v>
      </c>
      <c r="W29" s="8">
        <v>600000</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row>
    <row r="30" spans="1:40" ht="30" x14ac:dyDescent="0.25">
      <c r="A30" s="2" t="s">
        <v>87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8">
        <v>400000</v>
      </c>
      <c r="V30" s="8">
        <v>400000</v>
      </c>
      <c r="W30" s="8">
        <v>300000</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row>
    <row r="31" spans="1:40" x14ac:dyDescent="0.25">
      <c r="A31" s="2" t="s">
        <v>88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8">
        <v>700000</v>
      </c>
      <c r="V31" s="8">
        <v>700000</v>
      </c>
      <c r="W31" s="8">
        <v>600000</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row>
    <row r="32" spans="1:40" x14ac:dyDescent="0.25">
      <c r="A32" s="2" t="s">
        <v>88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7">
        <v>500000</v>
      </c>
      <c r="AA32" s="79">
        <v>400000</v>
      </c>
      <c r="AB32" s="4" t="s">
        <v>4</v>
      </c>
      <c r="AC32" s="4" t="s">
        <v>4</v>
      </c>
      <c r="AD32" s="4" t="s">
        <v>4</v>
      </c>
      <c r="AE32" s="4" t="s">
        <v>4</v>
      </c>
      <c r="AF32" s="4" t="s">
        <v>4</v>
      </c>
      <c r="AG32" s="4" t="s">
        <v>4</v>
      </c>
      <c r="AH32" s="4" t="s">
        <v>4</v>
      </c>
      <c r="AI32" s="7">
        <v>200000</v>
      </c>
      <c r="AJ32" s="79">
        <v>200000</v>
      </c>
      <c r="AK32" s="4" t="s">
        <v>4</v>
      </c>
      <c r="AL32" s="4" t="s">
        <v>4</v>
      </c>
      <c r="AM32" s="4" t="s">
        <v>4</v>
      </c>
      <c r="AN32" s="4" t="s">
        <v>4</v>
      </c>
    </row>
  </sheetData>
  <mergeCells count="13">
    <mergeCell ref="AK1:AL1"/>
    <mergeCell ref="V1:W1"/>
    <mergeCell ref="X1:Y1"/>
    <mergeCell ref="Z1:AA1"/>
    <mergeCell ref="AB1:AC1"/>
    <mergeCell ref="AD1:AE1"/>
    <mergeCell ref="AI1:AJ1"/>
    <mergeCell ref="A1:A5"/>
    <mergeCell ref="B1:C1"/>
    <mergeCell ref="F1:I1"/>
    <mergeCell ref="J1:K1"/>
    <mergeCell ref="L1:M1"/>
    <mergeCell ref="Q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882</v>
      </c>
      <c r="B1" s="6" t="s">
        <v>60</v>
      </c>
      <c r="C1" s="6"/>
      <c r="D1" s="6" t="s">
        <v>1</v>
      </c>
      <c r="E1" s="6"/>
      <c r="F1" s="1"/>
    </row>
    <row r="2" spans="1:6" x14ac:dyDescent="0.25">
      <c r="A2" s="6"/>
      <c r="B2" s="1" t="s">
        <v>2</v>
      </c>
      <c r="C2" s="1" t="s">
        <v>61</v>
      </c>
      <c r="D2" s="1" t="s">
        <v>2</v>
      </c>
      <c r="E2" s="1" t="s">
        <v>61</v>
      </c>
      <c r="F2" s="1" t="s">
        <v>24</v>
      </c>
    </row>
    <row r="3" spans="1:6" x14ac:dyDescent="0.25">
      <c r="A3" s="3" t="s">
        <v>883</v>
      </c>
      <c r="B3" s="4" t="s">
        <v>4</v>
      </c>
      <c r="C3" s="4" t="s">
        <v>4</v>
      </c>
      <c r="D3" s="4" t="s">
        <v>4</v>
      </c>
      <c r="E3" s="4" t="s">
        <v>4</v>
      </c>
      <c r="F3" s="4" t="s">
        <v>4</v>
      </c>
    </row>
    <row r="4" spans="1:6" ht="30" x14ac:dyDescent="0.25">
      <c r="A4" s="2" t="s">
        <v>884</v>
      </c>
      <c r="B4" s="7">
        <v>912000</v>
      </c>
      <c r="C4" s="4" t="s">
        <v>4</v>
      </c>
      <c r="D4" s="7">
        <v>912000</v>
      </c>
      <c r="E4" s="4" t="s">
        <v>4</v>
      </c>
      <c r="F4" s="7">
        <v>734000</v>
      </c>
    </row>
    <row r="5" spans="1:6" ht="30" x14ac:dyDescent="0.25">
      <c r="A5" s="2" t="s">
        <v>885</v>
      </c>
      <c r="B5" s="8">
        <v>28888000</v>
      </c>
      <c r="C5" s="4" t="s">
        <v>4</v>
      </c>
      <c r="D5" s="8">
        <v>28888000</v>
      </c>
      <c r="E5" s="4" t="s">
        <v>4</v>
      </c>
      <c r="F5" s="8">
        <v>19872000</v>
      </c>
    </row>
    <row r="6" spans="1:6" ht="45" x14ac:dyDescent="0.25">
      <c r="A6" s="2" t="s">
        <v>886</v>
      </c>
      <c r="B6" s="4" t="s">
        <v>4</v>
      </c>
      <c r="C6" s="4" t="s">
        <v>4</v>
      </c>
      <c r="D6" s="4" t="s">
        <v>4</v>
      </c>
      <c r="E6" s="4" t="s">
        <v>4</v>
      </c>
      <c r="F6" s="4" t="s">
        <v>4</v>
      </c>
    </row>
    <row r="7" spans="1:6" x14ac:dyDescent="0.25">
      <c r="A7" s="3" t="s">
        <v>883</v>
      </c>
      <c r="B7" s="4" t="s">
        <v>4</v>
      </c>
      <c r="C7" s="4" t="s">
        <v>4</v>
      </c>
      <c r="D7" s="4" t="s">
        <v>4</v>
      </c>
      <c r="E7" s="4" t="s">
        <v>4</v>
      </c>
      <c r="F7" s="4" t="s">
        <v>4</v>
      </c>
    </row>
    <row r="8" spans="1:6" x14ac:dyDescent="0.25">
      <c r="A8" s="2" t="s">
        <v>887</v>
      </c>
      <c r="B8" s="8">
        <v>-500000</v>
      </c>
      <c r="C8" s="8">
        <v>7000000</v>
      </c>
      <c r="D8" s="8">
        <v>3100000</v>
      </c>
      <c r="E8" s="8">
        <v>17200000</v>
      </c>
      <c r="F8" s="4" t="s">
        <v>4</v>
      </c>
    </row>
    <row r="9" spans="1:6" ht="30" x14ac:dyDescent="0.25">
      <c r="A9" s="2" t="s">
        <v>885</v>
      </c>
      <c r="B9" s="8">
        <v>800000</v>
      </c>
      <c r="C9" s="4" t="s">
        <v>4</v>
      </c>
      <c r="D9" s="8">
        <v>800000</v>
      </c>
      <c r="E9" s="4" t="s">
        <v>4</v>
      </c>
      <c r="F9" s="8">
        <v>2700000</v>
      </c>
    </row>
    <row r="10" spans="1:6" ht="45" x14ac:dyDescent="0.25">
      <c r="A10" s="2" t="s">
        <v>888</v>
      </c>
      <c r="B10" s="4" t="s">
        <v>4</v>
      </c>
      <c r="C10" s="4" t="s">
        <v>4</v>
      </c>
      <c r="D10" s="4" t="s">
        <v>4</v>
      </c>
      <c r="E10" s="4" t="s">
        <v>4</v>
      </c>
      <c r="F10" s="4" t="s">
        <v>4</v>
      </c>
    </row>
    <row r="11" spans="1:6" x14ac:dyDescent="0.25">
      <c r="A11" s="3" t="s">
        <v>883</v>
      </c>
      <c r="B11" s="4" t="s">
        <v>4</v>
      </c>
      <c r="C11" s="4" t="s">
        <v>4</v>
      </c>
      <c r="D11" s="4" t="s">
        <v>4</v>
      </c>
      <c r="E11" s="4" t="s">
        <v>4</v>
      </c>
      <c r="F11" s="4" t="s">
        <v>4</v>
      </c>
    </row>
    <row r="12" spans="1:6" x14ac:dyDescent="0.25">
      <c r="A12" s="2" t="s">
        <v>887</v>
      </c>
      <c r="B12" s="8">
        <v>200000</v>
      </c>
      <c r="C12" s="8">
        <v>100000</v>
      </c>
      <c r="D12" s="8">
        <v>700000</v>
      </c>
      <c r="E12" s="8">
        <v>200000</v>
      </c>
      <c r="F12" s="4" t="s">
        <v>4</v>
      </c>
    </row>
    <row r="13" spans="1:6" ht="30" x14ac:dyDescent="0.25">
      <c r="A13" s="2" t="s">
        <v>884</v>
      </c>
      <c r="B13" s="8">
        <v>200000</v>
      </c>
      <c r="C13" s="4" t="s">
        <v>4</v>
      </c>
      <c r="D13" s="8">
        <v>200000</v>
      </c>
      <c r="E13" s="4" t="s">
        <v>4</v>
      </c>
      <c r="F13" s="4" t="s">
        <v>4</v>
      </c>
    </row>
    <row r="14" spans="1:6" ht="30" x14ac:dyDescent="0.25">
      <c r="A14" s="2" t="s">
        <v>889</v>
      </c>
      <c r="B14" s="4" t="s">
        <v>4</v>
      </c>
      <c r="C14" s="4" t="s">
        <v>4</v>
      </c>
      <c r="D14" s="4" t="s">
        <v>4</v>
      </c>
      <c r="E14" s="4" t="s">
        <v>4</v>
      </c>
      <c r="F14" s="4" t="s">
        <v>4</v>
      </c>
    </row>
    <row r="15" spans="1:6" x14ac:dyDescent="0.25">
      <c r="A15" s="3" t="s">
        <v>883</v>
      </c>
      <c r="B15" s="4" t="s">
        <v>4</v>
      </c>
      <c r="C15" s="4" t="s">
        <v>4</v>
      </c>
      <c r="D15" s="4" t="s">
        <v>4</v>
      </c>
      <c r="E15" s="4" t="s">
        <v>4</v>
      </c>
      <c r="F15" s="4" t="s">
        <v>4</v>
      </c>
    </row>
    <row r="16" spans="1:6" x14ac:dyDescent="0.25">
      <c r="A16" s="2" t="s">
        <v>887</v>
      </c>
      <c r="B16" s="8">
        <v>1800000</v>
      </c>
      <c r="C16" s="8">
        <v>700000</v>
      </c>
      <c r="D16" s="8">
        <v>4900000</v>
      </c>
      <c r="E16" s="8">
        <v>2200000</v>
      </c>
      <c r="F16" s="4" t="s">
        <v>4</v>
      </c>
    </row>
    <row r="17" spans="1:6" ht="30" x14ac:dyDescent="0.25">
      <c r="A17" s="2" t="s">
        <v>885</v>
      </c>
      <c r="B17" s="8">
        <v>5400000</v>
      </c>
      <c r="C17" s="4" t="s">
        <v>4</v>
      </c>
      <c r="D17" s="8">
        <v>5400000</v>
      </c>
      <c r="E17" s="4" t="s">
        <v>4</v>
      </c>
      <c r="F17" s="8">
        <v>600000</v>
      </c>
    </row>
    <row r="18" spans="1:6" ht="30" x14ac:dyDescent="0.25">
      <c r="A18" s="2" t="s">
        <v>890</v>
      </c>
      <c r="B18" s="4" t="s">
        <v>4</v>
      </c>
      <c r="C18" s="4" t="s">
        <v>4</v>
      </c>
      <c r="D18" s="4" t="s">
        <v>4</v>
      </c>
      <c r="E18" s="4" t="s">
        <v>4</v>
      </c>
      <c r="F18" s="4" t="s">
        <v>4</v>
      </c>
    </row>
    <row r="19" spans="1:6" x14ac:dyDescent="0.25">
      <c r="A19" s="3" t="s">
        <v>883</v>
      </c>
      <c r="B19" s="4" t="s">
        <v>4</v>
      </c>
      <c r="C19" s="4" t="s">
        <v>4</v>
      </c>
      <c r="D19" s="4" t="s">
        <v>4</v>
      </c>
      <c r="E19" s="4" t="s">
        <v>4</v>
      </c>
      <c r="F19" s="4" t="s">
        <v>4</v>
      </c>
    </row>
    <row r="20" spans="1:6" x14ac:dyDescent="0.25">
      <c r="A20" s="2" t="s">
        <v>887</v>
      </c>
      <c r="B20" s="8">
        <v>17200000</v>
      </c>
      <c r="C20" s="8">
        <v>17900000</v>
      </c>
      <c r="D20" s="8">
        <v>55600000</v>
      </c>
      <c r="E20" s="8">
        <v>40200000</v>
      </c>
      <c r="F20" s="4" t="s">
        <v>4</v>
      </c>
    </row>
    <row r="21" spans="1:6" ht="30" x14ac:dyDescent="0.25">
      <c r="A21" s="2" t="s">
        <v>885</v>
      </c>
      <c r="B21" s="8">
        <v>23000000</v>
      </c>
      <c r="C21" s="4" t="s">
        <v>4</v>
      </c>
      <c r="D21" s="8">
        <v>23000000</v>
      </c>
      <c r="E21" s="4" t="s">
        <v>4</v>
      </c>
      <c r="F21" s="8">
        <v>17300000</v>
      </c>
    </row>
    <row r="22" spans="1:6" ht="30" x14ac:dyDescent="0.25">
      <c r="A22" s="2" t="s">
        <v>891</v>
      </c>
      <c r="B22" s="4" t="s">
        <v>4</v>
      </c>
      <c r="C22" s="4" t="s">
        <v>4</v>
      </c>
      <c r="D22" s="4" t="s">
        <v>4</v>
      </c>
      <c r="E22" s="4" t="s">
        <v>4</v>
      </c>
      <c r="F22" s="4" t="s">
        <v>4</v>
      </c>
    </row>
    <row r="23" spans="1:6" x14ac:dyDescent="0.25">
      <c r="A23" s="3" t="s">
        <v>883</v>
      </c>
      <c r="B23" s="4" t="s">
        <v>4</v>
      </c>
      <c r="C23" s="4" t="s">
        <v>4</v>
      </c>
      <c r="D23" s="4" t="s">
        <v>4</v>
      </c>
      <c r="E23" s="4" t="s">
        <v>4</v>
      </c>
      <c r="F23" s="4" t="s">
        <v>4</v>
      </c>
    </row>
    <row r="24" spans="1:6" x14ac:dyDescent="0.25">
      <c r="A24" s="2" t="s">
        <v>887</v>
      </c>
      <c r="B24" s="4" t="s">
        <v>4</v>
      </c>
      <c r="C24" s="4" t="s">
        <v>4</v>
      </c>
      <c r="D24" s="4" t="s">
        <v>4</v>
      </c>
      <c r="E24" s="8">
        <v>500000</v>
      </c>
      <c r="F24" s="4" t="s">
        <v>4</v>
      </c>
    </row>
    <row r="25" spans="1:6" ht="30" x14ac:dyDescent="0.25">
      <c r="A25" s="2" t="s">
        <v>885</v>
      </c>
      <c r="B25" s="4" t="s">
        <v>52</v>
      </c>
      <c r="C25" s="4" t="s">
        <v>4</v>
      </c>
      <c r="D25" s="4" t="s">
        <v>52</v>
      </c>
      <c r="E25" s="4" t="s">
        <v>4</v>
      </c>
      <c r="F25" s="4" t="s">
        <v>52</v>
      </c>
    </row>
    <row r="26" spans="1:6" ht="30" x14ac:dyDescent="0.25">
      <c r="A26" s="2" t="s">
        <v>892</v>
      </c>
      <c r="B26" s="4" t="s">
        <v>4</v>
      </c>
      <c r="C26" s="4" t="s">
        <v>4</v>
      </c>
      <c r="D26" s="4" t="s">
        <v>4</v>
      </c>
      <c r="E26" s="4" t="s">
        <v>4</v>
      </c>
      <c r="F26" s="4" t="s">
        <v>4</v>
      </c>
    </row>
    <row r="27" spans="1:6" x14ac:dyDescent="0.25">
      <c r="A27" s="3" t="s">
        <v>883</v>
      </c>
      <c r="B27" s="4" t="s">
        <v>4</v>
      </c>
      <c r="C27" s="4" t="s">
        <v>4</v>
      </c>
      <c r="D27" s="4" t="s">
        <v>4</v>
      </c>
      <c r="E27" s="4" t="s">
        <v>4</v>
      </c>
      <c r="F27" s="4" t="s">
        <v>4</v>
      </c>
    </row>
    <row r="28" spans="1:6" x14ac:dyDescent="0.25">
      <c r="A28" s="2" t="s">
        <v>887</v>
      </c>
      <c r="B28" s="8">
        <v>-400000</v>
      </c>
      <c r="C28" s="8">
        <v>-900000</v>
      </c>
      <c r="D28" s="8">
        <v>-1100000</v>
      </c>
      <c r="E28" s="8">
        <v>-1100000</v>
      </c>
      <c r="F28" s="4" t="s">
        <v>4</v>
      </c>
    </row>
    <row r="29" spans="1:6" ht="30" x14ac:dyDescent="0.25">
      <c r="A29" s="2" t="s">
        <v>885</v>
      </c>
      <c r="B29" s="8">
        <v>-300000</v>
      </c>
      <c r="C29" s="4" t="s">
        <v>4</v>
      </c>
      <c r="D29" s="8">
        <v>-300000</v>
      </c>
      <c r="E29" s="4" t="s">
        <v>4</v>
      </c>
      <c r="F29" s="8">
        <v>-700000</v>
      </c>
    </row>
    <row r="30" spans="1:6" ht="45" x14ac:dyDescent="0.25">
      <c r="A30" s="2" t="s">
        <v>893</v>
      </c>
      <c r="B30" s="4" t="s">
        <v>4</v>
      </c>
      <c r="C30" s="4" t="s">
        <v>4</v>
      </c>
      <c r="D30" s="4" t="s">
        <v>4</v>
      </c>
      <c r="E30" s="4" t="s">
        <v>4</v>
      </c>
      <c r="F30" s="4" t="s">
        <v>4</v>
      </c>
    </row>
    <row r="31" spans="1:6" x14ac:dyDescent="0.25">
      <c r="A31" s="3" t="s">
        <v>883</v>
      </c>
      <c r="B31" s="4" t="s">
        <v>4</v>
      </c>
      <c r="C31" s="4" t="s">
        <v>4</v>
      </c>
      <c r="D31" s="4" t="s">
        <v>4</v>
      </c>
      <c r="E31" s="4" t="s">
        <v>4</v>
      </c>
      <c r="F31" s="4" t="s">
        <v>4</v>
      </c>
    </row>
    <row r="32" spans="1:6" x14ac:dyDescent="0.25">
      <c r="A32" s="2" t="s">
        <v>887</v>
      </c>
      <c r="B32" s="8">
        <v>300000</v>
      </c>
      <c r="C32" s="8">
        <v>1000000</v>
      </c>
      <c r="D32" s="8">
        <v>1000000</v>
      </c>
      <c r="E32" s="8">
        <v>1700000</v>
      </c>
      <c r="F32" s="4" t="s">
        <v>4</v>
      </c>
    </row>
    <row r="33" spans="1:6" ht="30" x14ac:dyDescent="0.25">
      <c r="A33" s="2" t="s">
        <v>884</v>
      </c>
      <c r="B33" s="8">
        <v>700000</v>
      </c>
      <c r="C33" s="4" t="s">
        <v>4</v>
      </c>
      <c r="D33" s="8">
        <v>700000</v>
      </c>
      <c r="E33" s="4" t="s">
        <v>4</v>
      </c>
      <c r="F33" s="8">
        <v>700000</v>
      </c>
    </row>
    <row r="34" spans="1:6" ht="30" x14ac:dyDescent="0.25">
      <c r="A34" s="2" t="s">
        <v>894</v>
      </c>
      <c r="B34" s="4" t="s">
        <v>4</v>
      </c>
      <c r="C34" s="4" t="s">
        <v>4</v>
      </c>
      <c r="D34" s="4" t="s">
        <v>4</v>
      </c>
      <c r="E34" s="4" t="s">
        <v>4</v>
      </c>
      <c r="F34" s="4" t="s">
        <v>4</v>
      </c>
    </row>
    <row r="35" spans="1:6" x14ac:dyDescent="0.25">
      <c r="A35" s="3" t="s">
        <v>883</v>
      </c>
      <c r="B35" s="4" t="s">
        <v>4</v>
      </c>
      <c r="C35" s="4" t="s">
        <v>4</v>
      </c>
      <c r="D35" s="4" t="s">
        <v>4</v>
      </c>
      <c r="E35" s="4" t="s">
        <v>4</v>
      </c>
      <c r="F35" s="4" t="s">
        <v>4</v>
      </c>
    </row>
    <row r="36" spans="1:6" x14ac:dyDescent="0.25">
      <c r="A36" s="2" t="s">
        <v>887</v>
      </c>
      <c r="B36" s="4" t="s">
        <v>4</v>
      </c>
      <c r="C36" s="4" t="s">
        <v>4</v>
      </c>
      <c r="D36" s="4" t="s">
        <v>4</v>
      </c>
      <c r="E36" s="8">
        <v>100000</v>
      </c>
      <c r="F36" s="4" t="s">
        <v>4</v>
      </c>
    </row>
    <row r="37" spans="1:6" ht="30" x14ac:dyDescent="0.25">
      <c r="A37" s="2" t="s">
        <v>884</v>
      </c>
      <c r="B37" s="4" t="s">
        <v>52</v>
      </c>
      <c r="C37" s="4" t="s">
        <v>4</v>
      </c>
      <c r="D37" s="4" t="s">
        <v>52</v>
      </c>
      <c r="E37" s="4" t="s">
        <v>4</v>
      </c>
      <c r="F37" s="4" t="s">
        <v>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1" t="s">
        <v>895</v>
      </c>
      <c r="B1" s="6" t="s">
        <v>60</v>
      </c>
      <c r="C1" s="6"/>
      <c r="D1" s="6" t="s">
        <v>1</v>
      </c>
      <c r="E1" s="6"/>
      <c r="F1" s="1" t="s">
        <v>710</v>
      </c>
    </row>
    <row r="2" spans="1:6" x14ac:dyDescent="0.25">
      <c r="A2" s="1" t="s">
        <v>699</v>
      </c>
      <c r="B2" s="6" t="s">
        <v>2</v>
      </c>
      <c r="C2" s="6" t="s">
        <v>61</v>
      </c>
      <c r="D2" s="1" t="s">
        <v>2</v>
      </c>
      <c r="E2" s="6" t="s">
        <v>61</v>
      </c>
      <c r="F2" s="1" t="s">
        <v>897</v>
      </c>
    </row>
    <row r="3" spans="1:6" ht="30" x14ac:dyDescent="0.25">
      <c r="A3" s="1"/>
      <c r="B3" s="6"/>
      <c r="C3" s="6"/>
      <c r="D3" s="1" t="s">
        <v>896</v>
      </c>
      <c r="E3" s="6"/>
      <c r="F3" s="1" t="s">
        <v>898</v>
      </c>
    </row>
    <row r="4" spans="1:6" x14ac:dyDescent="0.25">
      <c r="A4" s="3" t="s">
        <v>883</v>
      </c>
      <c r="B4" s="4" t="s">
        <v>4</v>
      </c>
      <c r="C4" s="4" t="s">
        <v>4</v>
      </c>
      <c r="D4" s="4" t="s">
        <v>4</v>
      </c>
      <c r="E4" s="4" t="s">
        <v>4</v>
      </c>
      <c r="F4" s="4" t="s">
        <v>4</v>
      </c>
    </row>
    <row r="5" spans="1:6" x14ac:dyDescent="0.25">
      <c r="A5" s="2" t="s">
        <v>899</v>
      </c>
      <c r="B5" s="76">
        <v>0.6</v>
      </c>
      <c r="C5" s="76">
        <v>8.1</v>
      </c>
      <c r="D5" s="76">
        <v>9.9</v>
      </c>
      <c r="E5" s="76">
        <v>23.8</v>
      </c>
      <c r="F5" s="4" t="s">
        <v>4</v>
      </c>
    </row>
    <row r="6" spans="1:6" x14ac:dyDescent="0.25">
      <c r="A6" s="2" t="s">
        <v>900</v>
      </c>
      <c r="B6" s="4" t="s">
        <v>4</v>
      </c>
      <c r="C6" s="4" t="s">
        <v>4</v>
      </c>
      <c r="D6" s="4" t="s">
        <v>4</v>
      </c>
      <c r="E6" s="4" t="s">
        <v>4</v>
      </c>
      <c r="F6" s="4" t="s">
        <v>901</v>
      </c>
    </row>
    <row r="7" spans="1:6" x14ac:dyDescent="0.25">
      <c r="A7" s="2" t="s">
        <v>902</v>
      </c>
      <c r="B7" s="4" t="s">
        <v>4</v>
      </c>
      <c r="C7" s="4" t="s">
        <v>4</v>
      </c>
      <c r="D7" s="4" t="s">
        <v>4</v>
      </c>
      <c r="E7" s="4" t="s">
        <v>4</v>
      </c>
      <c r="F7" s="4" t="s">
        <v>901</v>
      </c>
    </row>
    <row r="8" spans="1:6" ht="30" x14ac:dyDescent="0.25">
      <c r="A8" s="2" t="s">
        <v>903</v>
      </c>
      <c r="B8" s="4" t="s">
        <v>4</v>
      </c>
      <c r="C8" s="4" t="s">
        <v>4</v>
      </c>
      <c r="D8" s="4" t="s">
        <v>4</v>
      </c>
      <c r="E8" s="4" t="s">
        <v>4</v>
      </c>
      <c r="F8" s="4" t="s">
        <v>904</v>
      </c>
    </row>
    <row r="9" spans="1:6" x14ac:dyDescent="0.25">
      <c r="A9" s="2" t="s">
        <v>905</v>
      </c>
      <c r="B9" s="4" t="s">
        <v>4</v>
      </c>
      <c r="C9" s="4" t="s">
        <v>4</v>
      </c>
      <c r="D9" s="4">
        <v>2</v>
      </c>
      <c r="E9" s="4" t="s">
        <v>4</v>
      </c>
      <c r="F9" s="4" t="s">
        <v>4</v>
      </c>
    </row>
    <row r="10" spans="1:6" x14ac:dyDescent="0.25">
      <c r="A10" s="2" t="s">
        <v>906</v>
      </c>
      <c r="B10" s="4" t="s">
        <v>4</v>
      </c>
      <c r="C10" s="4" t="s">
        <v>4</v>
      </c>
      <c r="D10" s="75">
        <v>0.1</v>
      </c>
      <c r="E10" s="4" t="s">
        <v>4</v>
      </c>
      <c r="F10" s="4" t="s">
        <v>4</v>
      </c>
    </row>
  </sheetData>
  <mergeCells count="5">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7</v>
      </c>
      <c r="B1" s="6" t="s">
        <v>60</v>
      </c>
      <c r="C1" s="6"/>
      <c r="D1" s="6" t="s">
        <v>1</v>
      </c>
      <c r="E1" s="6"/>
    </row>
    <row r="2" spans="1:5" ht="30" x14ac:dyDescent="0.25">
      <c r="A2" s="1" t="s">
        <v>23</v>
      </c>
      <c r="B2" s="1" t="s">
        <v>2</v>
      </c>
      <c r="C2" s="1" t="s">
        <v>61</v>
      </c>
      <c r="D2" s="1" t="s">
        <v>2</v>
      </c>
      <c r="E2" s="1" t="s">
        <v>61</v>
      </c>
    </row>
    <row r="3" spans="1:5" ht="30" x14ac:dyDescent="0.25">
      <c r="A3" s="3" t="s">
        <v>908</v>
      </c>
      <c r="B3" s="4" t="s">
        <v>4</v>
      </c>
      <c r="C3" s="4" t="s">
        <v>4</v>
      </c>
      <c r="D3" s="4" t="s">
        <v>4</v>
      </c>
      <c r="E3" s="4" t="s">
        <v>4</v>
      </c>
    </row>
    <row r="4" spans="1:5" x14ac:dyDescent="0.25">
      <c r="A4" s="2" t="s">
        <v>63</v>
      </c>
      <c r="B4" s="7">
        <v>252091</v>
      </c>
      <c r="C4" s="7">
        <v>249776</v>
      </c>
      <c r="D4" s="7">
        <v>750359</v>
      </c>
      <c r="E4" s="7">
        <v>746008</v>
      </c>
    </row>
    <row r="5" spans="1:5" ht="30" x14ac:dyDescent="0.25">
      <c r="A5" s="2" t="s">
        <v>909</v>
      </c>
      <c r="B5" s="4" t="s">
        <v>4</v>
      </c>
      <c r="C5" s="4" t="s">
        <v>4</v>
      </c>
      <c r="D5" s="4" t="s">
        <v>4</v>
      </c>
      <c r="E5" s="4" t="s">
        <v>4</v>
      </c>
    </row>
    <row r="6" spans="1:5" ht="30" x14ac:dyDescent="0.25">
      <c r="A6" s="3" t="s">
        <v>908</v>
      </c>
      <c r="B6" s="4" t="s">
        <v>4</v>
      </c>
      <c r="C6" s="4" t="s">
        <v>4</v>
      </c>
      <c r="D6" s="4" t="s">
        <v>4</v>
      </c>
      <c r="E6" s="4" t="s">
        <v>4</v>
      </c>
    </row>
    <row r="7" spans="1:5" x14ac:dyDescent="0.25">
      <c r="A7" s="2" t="s">
        <v>63</v>
      </c>
      <c r="B7" s="8">
        <v>205500</v>
      </c>
      <c r="C7" s="8">
        <v>214100</v>
      </c>
      <c r="D7" s="8">
        <v>621400</v>
      </c>
      <c r="E7" s="8">
        <v>635200</v>
      </c>
    </row>
    <row r="8" spans="1:5" ht="30" x14ac:dyDescent="0.25">
      <c r="A8" s="2" t="s">
        <v>910</v>
      </c>
      <c r="B8" s="4" t="s">
        <v>4</v>
      </c>
      <c r="C8" s="4" t="s">
        <v>4</v>
      </c>
      <c r="D8" s="4" t="s">
        <v>4</v>
      </c>
      <c r="E8" s="4" t="s">
        <v>4</v>
      </c>
    </row>
    <row r="9" spans="1:5" ht="30" x14ac:dyDescent="0.25">
      <c r="A9" s="3" t="s">
        <v>908</v>
      </c>
      <c r="B9" s="4" t="s">
        <v>4</v>
      </c>
      <c r="C9" s="4" t="s">
        <v>4</v>
      </c>
      <c r="D9" s="4" t="s">
        <v>4</v>
      </c>
      <c r="E9" s="4" t="s">
        <v>4</v>
      </c>
    </row>
    <row r="10" spans="1:5" x14ac:dyDescent="0.25">
      <c r="A10" s="2" t="s">
        <v>63</v>
      </c>
      <c r="B10" s="8">
        <v>11500</v>
      </c>
      <c r="C10" s="8">
        <v>5300</v>
      </c>
      <c r="D10" s="8">
        <v>26300</v>
      </c>
      <c r="E10" s="8">
        <v>17400</v>
      </c>
    </row>
    <row r="11" spans="1:5" ht="30" x14ac:dyDescent="0.25">
      <c r="A11" s="2" t="s">
        <v>911</v>
      </c>
      <c r="B11" s="4" t="s">
        <v>4</v>
      </c>
      <c r="C11" s="4" t="s">
        <v>4</v>
      </c>
      <c r="D11" s="4" t="s">
        <v>4</v>
      </c>
      <c r="E11" s="4" t="s">
        <v>4</v>
      </c>
    </row>
    <row r="12" spans="1:5" ht="30" x14ac:dyDescent="0.25">
      <c r="A12" s="3" t="s">
        <v>908</v>
      </c>
      <c r="B12" s="4" t="s">
        <v>4</v>
      </c>
      <c r="C12" s="4" t="s">
        <v>4</v>
      </c>
      <c r="D12" s="4" t="s">
        <v>4</v>
      </c>
      <c r="E12" s="4" t="s">
        <v>4</v>
      </c>
    </row>
    <row r="13" spans="1:5" x14ac:dyDescent="0.25">
      <c r="A13" s="2" t="s">
        <v>63</v>
      </c>
      <c r="B13" s="8">
        <v>9000</v>
      </c>
      <c r="C13" s="8">
        <v>8200</v>
      </c>
      <c r="D13" s="8">
        <v>24600</v>
      </c>
      <c r="E13" s="8">
        <v>24600</v>
      </c>
    </row>
    <row r="14" spans="1:5" ht="30" x14ac:dyDescent="0.25">
      <c r="A14" s="2" t="s">
        <v>912</v>
      </c>
      <c r="B14" s="4" t="s">
        <v>4</v>
      </c>
      <c r="C14" s="4" t="s">
        <v>4</v>
      </c>
      <c r="D14" s="4" t="s">
        <v>4</v>
      </c>
      <c r="E14" s="4" t="s">
        <v>4</v>
      </c>
    </row>
    <row r="15" spans="1:5" ht="30" x14ac:dyDescent="0.25">
      <c r="A15" s="3" t="s">
        <v>908</v>
      </c>
      <c r="B15" s="4" t="s">
        <v>4</v>
      </c>
      <c r="C15" s="4" t="s">
        <v>4</v>
      </c>
      <c r="D15" s="4" t="s">
        <v>4</v>
      </c>
      <c r="E15" s="4" t="s">
        <v>4</v>
      </c>
    </row>
    <row r="16" spans="1:5" x14ac:dyDescent="0.25">
      <c r="A16" s="2" t="s">
        <v>63</v>
      </c>
      <c r="B16" s="8">
        <v>4000</v>
      </c>
      <c r="C16" s="8">
        <v>3800</v>
      </c>
      <c r="D16" s="8">
        <v>12000</v>
      </c>
      <c r="E16" s="8">
        <v>10000</v>
      </c>
    </row>
    <row r="17" spans="1:5" ht="30" x14ac:dyDescent="0.25">
      <c r="A17" s="2" t="s">
        <v>913</v>
      </c>
      <c r="B17" s="4" t="s">
        <v>4</v>
      </c>
      <c r="C17" s="4" t="s">
        <v>4</v>
      </c>
      <c r="D17" s="4" t="s">
        <v>4</v>
      </c>
      <c r="E17" s="4" t="s">
        <v>4</v>
      </c>
    </row>
    <row r="18" spans="1:5" ht="30" x14ac:dyDescent="0.25">
      <c r="A18" s="3" t="s">
        <v>908</v>
      </c>
      <c r="B18" s="4" t="s">
        <v>4</v>
      </c>
      <c r="C18" s="4" t="s">
        <v>4</v>
      </c>
      <c r="D18" s="4" t="s">
        <v>4</v>
      </c>
      <c r="E18" s="4" t="s">
        <v>4</v>
      </c>
    </row>
    <row r="19" spans="1:5" x14ac:dyDescent="0.25">
      <c r="A19" s="2" t="s">
        <v>63</v>
      </c>
      <c r="B19" s="8">
        <v>3200</v>
      </c>
      <c r="C19" s="8">
        <v>2200</v>
      </c>
      <c r="D19" s="8">
        <v>10400</v>
      </c>
      <c r="E19" s="8">
        <v>9300</v>
      </c>
    </row>
    <row r="20" spans="1:5" ht="30" x14ac:dyDescent="0.25">
      <c r="A20" s="2" t="s">
        <v>914</v>
      </c>
      <c r="B20" s="4" t="s">
        <v>4</v>
      </c>
      <c r="C20" s="4" t="s">
        <v>4</v>
      </c>
      <c r="D20" s="4" t="s">
        <v>4</v>
      </c>
      <c r="E20" s="4" t="s">
        <v>4</v>
      </c>
    </row>
    <row r="21" spans="1:5" ht="30" x14ac:dyDescent="0.25">
      <c r="A21" s="3" t="s">
        <v>908</v>
      </c>
      <c r="B21" s="4" t="s">
        <v>4</v>
      </c>
      <c r="C21" s="4" t="s">
        <v>4</v>
      </c>
      <c r="D21" s="4" t="s">
        <v>4</v>
      </c>
      <c r="E21" s="4" t="s">
        <v>4</v>
      </c>
    </row>
    <row r="22" spans="1:5" x14ac:dyDescent="0.25">
      <c r="A22" s="2" t="s">
        <v>63</v>
      </c>
      <c r="B22" s="8">
        <v>3100</v>
      </c>
      <c r="C22" s="8">
        <v>2400</v>
      </c>
      <c r="D22" s="8">
        <v>8000</v>
      </c>
      <c r="E22" s="8">
        <v>6900</v>
      </c>
    </row>
    <row r="23" spans="1:5" ht="30" x14ac:dyDescent="0.25">
      <c r="A23" s="2" t="s">
        <v>915</v>
      </c>
      <c r="B23" s="4" t="s">
        <v>4</v>
      </c>
      <c r="C23" s="4" t="s">
        <v>4</v>
      </c>
      <c r="D23" s="4" t="s">
        <v>4</v>
      </c>
      <c r="E23" s="4" t="s">
        <v>4</v>
      </c>
    </row>
    <row r="24" spans="1:5" ht="30" x14ac:dyDescent="0.25">
      <c r="A24" s="3" t="s">
        <v>908</v>
      </c>
      <c r="B24" s="4" t="s">
        <v>4</v>
      </c>
      <c r="C24" s="4" t="s">
        <v>4</v>
      </c>
      <c r="D24" s="4" t="s">
        <v>4</v>
      </c>
      <c r="E24" s="4" t="s">
        <v>4</v>
      </c>
    </row>
    <row r="25" spans="1:5" x14ac:dyDescent="0.25">
      <c r="A25" s="2" t="s">
        <v>63</v>
      </c>
      <c r="B25" s="8">
        <v>3000</v>
      </c>
      <c r="C25" s="8">
        <v>2300</v>
      </c>
      <c r="D25" s="8">
        <v>7500</v>
      </c>
      <c r="E25" s="8">
        <v>5400</v>
      </c>
    </row>
    <row r="26" spans="1:5" ht="30" x14ac:dyDescent="0.25">
      <c r="A26" s="2" t="s">
        <v>916</v>
      </c>
      <c r="B26" s="4" t="s">
        <v>4</v>
      </c>
      <c r="C26" s="4" t="s">
        <v>4</v>
      </c>
      <c r="D26" s="4" t="s">
        <v>4</v>
      </c>
      <c r="E26" s="4" t="s">
        <v>4</v>
      </c>
    </row>
    <row r="27" spans="1:5" ht="30" x14ac:dyDescent="0.25">
      <c r="A27" s="3" t="s">
        <v>908</v>
      </c>
      <c r="B27" s="4" t="s">
        <v>4</v>
      </c>
      <c r="C27" s="4" t="s">
        <v>4</v>
      </c>
      <c r="D27" s="4" t="s">
        <v>4</v>
      </c>
      <c r="E27" s="4" t="s">
        <v>4</v>
      </c>
    </row>
    <row r="28" spans="1:5" x14ac:dyDescent="0.25">
      <c r="A28" s="2" t="s">
        <v>63</v>
      </c>
      <c r="B28" s="8">
        <v>2500</v>
      </c>
      <c r="C28" s="8">
        <v>1100</v>
      </c>
      <c r="D28" s="8">
        <v>5800</v>
      </c>
      <c r="E28" s="8">
        <v>3500</v>
      </c>
    </row>
    <row r="29" spans="1:5" ht="30" x14ac:dyDescent="0.25">
      <c r="A29" s="2" t="s">
        <v>917</v>
      </c>
      <c r="B29" s="4" t="s">
        <v>4</v>
      </c>
      <c r="C29" s="4" t="s">
        <v>4</v>
      </c>
      <c r="D29" s="4" t="s">
        <v>4</v>
      </c>
      <c r="E29" s="4" t="s">
        <v>4</v>
      </c>
    </row>
    <row r="30" spans="1:5" ht="30" x14ac:dyDescent="0.25">
      <c r="A30" s="3" t="s">
        <v>908</v>
      </c>
      <c r="B30" s="4" t="s">
        <v>4</v>
      </c>
      <c r="C30" s="4" t="s">
        <v>4</v>
      </c>
      <c r="D30" s="4" t="s">
        <v>4</v>
      </c>
      <c r="E30" s="4" t="s">
        <v>4</v>
      </c>
    </row>
    <row r="31" spans="1:5" x14ac:dyDescent="0.25">
      <c r="A31" s="2" t="s">
        <v>63</v>
      </c>
      <c r="B31" s="7">
        <v>10300</v>
      </c>
      <c r="C31" s="7">
        <v>10400</v>
      </c>
      <c r="D31" s="7">
        <v>34300</v>
      </c>
      <c r="E31" s="7">
        <v>3370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6" t="s">
        <v>2</v>
      </c>
      <c r="C1" s="6" t="s">
        <v>24</v>
      </c>
    </row>
    <row r="2" spans="1:3" x14ac:dyDescent="0.25">
      <c r="A2" s="1" t="s">
        <v>699</v>
      </c>
      <c r="B2" s="6"/>
      <c r="C2" s="6"/>
    </row>
    <row r="3" spans="1:3" ht="30" x14ac:dyDescent="0.25">
      <c r="A3" s="3" t="s">
        <v>908</v>
      </c>
      <c r="B3" s="4" t="s">
        <v>4</v>
      </c>
      <c r="C3" s="4" t="s">
        <v>4</v>
      </c>
    </row>
    <row r="4" spans="1:3" x14ac:dyDescent="0.25">
      <c r="A4" s="2" t="s">
        <v>694</v>
      </c>
      <c r="B4" s="76">
        <v>872.6</v>
      </c>
      <c r="C4" s="76">
        <v>890.1</v>
      </c>
    </row>
    <row r="5" spans="1:3" ht="30" x14ac:dyDescent="0.25">
      <c r="A5" s="2" t="s">
        <v>909</v>
      </c>
      <c r="B5" s="4" t="s">
        <v>4</v>
      </c>
      <c r="C5" s="4" t="s">
        <v>4</v>
      </c>
    </row>
    <row r="6" spans="1:3" ht="30" x14ac:dyDescent="0.25">
      <c r="A6" s="3" t="s">
        <v>908</v>
      </c>
      <c r="B6" s="4" t="s">
        <v>4</v>
      </c>
      <c r="C6" s="4" t="s">
        <v>4</v>
      </c>
    </row>
    <row r="7" spans="1:3" x14ac:dyDescent="0.25">
      <c r="A7" s="2" t="s">
        <v>694</v>
      </c>
      <c r="B7" s="4">
        <v>797.7</v>
      </c>
      <c r="C7" s="4">
        <v>812.7</v>
      </c>
    </row>
    <row r="8" spans="1:3" ht="30" x14ac:dyDescent="0.25">
      <c r="A8" s="2" t="s">
        <v>915</v>
      </c>
      <c r="B8" s="4" t="s">
        <v>4</v>
      </c>
      <c r="C8" s="4" t="s">
        <v>4</v>
      </c>
    </row>
    <row r="9" spans="1:3" ht="30" x14ac:dyDescent="0.25">
      <c r="A9" s="3" t="s">
        <v>908</v>
      </c>
      <c r="B9" s="4" t="s">
        <v>4</v>
      </c>
      <c r="C9" s="4" t="s">
        <v>4</v>
      </c>
    </row>
    <row r="10" spans="1:3" x14ac:dyDescent="0.25">
      <c r="A10" s="2" t="s">
        <v>694</v>
      </c>
      <c r="B10" s="4">
        <v>45.6</v>
      </c>
      <c r="C10" s="4">
        <v>45.1</v>
      </c>
    </row>
    <row r="11" spans="1:3" ht="30" x14ac:dyDescent="0.25">
      <c r="A11" s="2" t="s">
        <v>916</v>
      </c>
      <c r="B11" s="4" t="s">
        <v>4</v>
      </c>
      <c r="C11" s="4" t="s">
        <v>4</v>
      </c>
    </row>
    <row r="12" spans="1:3" ht="30" x14ac:dyDescent="0.25">
      <c r="A12" s="3" t="s">
        <v>908</v>
      </c>
      <c r="B12" s="4" t="s">
        <v>4</v>
      </c>
      <c r="C12" s="4" t="s">
        <v>4</v>
      </c>
    </row>
    <row r="13" spans="1:3" x14ac:dyDescent="0.25">
      <c r="A13" s="2" t="s">
        <v>694</v>
      </c>
      <c r="B13" s="4">
        <v>20.3</v>
      </c>
      <c r="C13" s="4">
        <v>20.5</v>
      </c>
    </row>
    <row r="14" spans="1:3" ht="30" x14ac:dyDescent="0.25">
      <c r="A14" s="2" t="s">
        <v>910</v>
      </c>
      <c r="B14" s="4" t="s">
        <v>4</v>
      </c>
      <c r="C14" s="4" t="s">
        <v>4</v>
      </c>
    </row>
    <row r="15" spans="1:3" ht="30" x14ac:dyDescent="0.25">
      <c r="A15" s="3" t="s">
        <v>908</v>
      </c>
      <c r="B15" s="4" t="s">
        <v>4</v>
      </c>
      <c r="C15" s="4" t="s">
        <v>4</v>
      </c>
    </row>
    <row r="16" spans="1:3" x14ac:dyDescent="0.25">
      <c r="A16" s="2" t="s">
        <v>694</v>
      </c>
      <c r="B16" s="4">
        <v>8.1</v>
      </c>
      <c r="C16" s="4">
        <v>10.8</v>
      </c>
    </row>
    <row r="17" spans="1:3" ht="30" x14ac:dyDescent="0.25">
      <c r="A17" s="2" t="s">
        <v>917</v>
      </c>
      <c r="B17" s="4" t="s">
        <v>4</v>
      </c>
      <c r="C17" s="4" t="s">
        <v>4</v>
      </c>
    </row>
    <row r="18" spans="1:3" ht="30" x14ac:dyDescent="0.25">
      <c r="A18" s="3" t="s">
        <v>908</v>
      </c>
      <c r="B18" s="4" t="s">
        <v>4</v>
      </c>
      <c r="C18" s="4" t="s">
        <v>4</v>
      </c>
    </row>
    <row r="19" spans="1:3" x14ac:dyDescent="0.25">
      <c r="A19" s="2" t="s">
        <v>694</v>
      </c>
      <c r="B19" s="76">
        <v>0.9</v>
      </c>
      <c r="C19" s="7">
        <v>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9.85546875" bestFit="1" customWidth="1"/>
    <col min="3" max="4" width="36.5703125" bestFit="1" customWidth="1"/>
    <col min="5" max="6" width="22.42578125" bestFit="1" customWidth="1"/>
    <col min="7" max="8" width="36.5703125" bestFit="1" customWidth="1"/>
  </cols>
  <sheetData>
    <row r="1" spans="1:8" ht="30" x14ac:dyDescent="0.25">
      <c r="A1" s="1" t="s">
        <v>919</v>
      </c>
      <c r="B1" s="1" t="s">
        <v>1</v>
      </c>
      <c r="C1" s="1"/>
      <c r="D1" s="1"/>
      <c r="E1" s="1"/>
      <c r="F1" s="1"/>
      <c r="G1" s="1"/>
      <c r="H1" s="1"/>
    </row>
    <row r="2" spans="1:8" x14ac:dyDescent="0.25">
      <c r="A2" s="1" t="s">
        <v>699</v>
      </c>
      <c r="B2" s="1" t="s">
        <v>2</v>
      </c>
      <c r="C2" s="1" t="s">
        <v>2</v>
      </c>
      <c r="D2" s="1" t="s">
        <v>24</v>
      </c>
      <c r="E2" s="1" t="s">
        <v>2</v>
      </c>
      <c r="F2" s="1" t="s">
        <v>24</v>
      </c>
      <c r="G2" s="1" t="s">
        <v>2</v>
      </c>
      <c r="H2" s="1" t="s">
        <v>24</v>
      </c>
    </row>
    <row r="3" spans="1:8" ht="30" x14ac:dyDescent="0.25">
      <c r="A3" s="1"/>
      <c r="B3" s="1" t="s">
        <v>783</v>
      </c>
      <c r="C3" s="1" t="s">
        <v>802</v>
      </c>
      <c r="D3" s="1" t="s">
        <v>802</v>
      </c>
      <c r="E3" s="1" t="s">
        <v>920</v>
      </c>
      <c r="F3" s="1" t="s">
        <v>920</v>
      </c>
      <c r="G3" s="1" t="s">
        <v>920</v>
      </c>
      <c r="H3" s="1" t="s">
        <v>920</v>
      </c>
    </row>
    <row r="4" spans="1:8" ht="30" x14ac:dyDescent="0.25">
      <c r="A4" s="1"/>
      <c r="B4" s="1"/>
      <c r="C4" s="1"/>
      <c r="D4" s="1"/>
      <c r="E4" s="1" t="s">
        <v>800</v>
      </c>
      <c r="F4" s="1" t="s">
        <v>800</v>
      </c>
      <c r="G4" s="1" t="s">
        <v>807</v>
      </c>
      <c r="H4" s="1" t="s">
        <v>807</v>
      </c>
    </row>
    <row r="5" spans="1:8" ht="45" x14ac:dyDescent="0.25">
      <c r="A5" s="3" t="s">
        <v>921</v>
      </c>
      <c r="B5" s="4" t="s">
        <v>4</v>
      </c>
      <c r="C5" s="4" t="s">
        <v>4</v>
      </c>
      <c r="D5" s="4" t="s">
        <v>4</v>
      </c>
      <c r="E5" s="4" t="s">
        <v>4</v>
      </c>
      <c r="F5" s="4" t="s">
        <v>4</v>
      </c>
      <c r="G5" s="4" t="s">
        <v>4</v>
      </c>
      <c r="H5" s="4" t="s">
        <v>4</v>
      </c>
    </row>
    <row r="6" spans="1:8" x14ac:dyDescent="0.25">
      <c r="A6" s="2" t="s">
        <v>922</v>
      </c>
      <c r="B6" s="4" t="s">
        <v>923</v>
      </c>
      <c r="C6" s="4" t="s">
        <v>4</v>
      </c>
      <c r="D6" s="4" t="s">
        <v>4</v>
      </c>
      <c r="E6" s="4" t="s">
        <v>4</v>
      </c>
      <c r="F6" s="4" t="s">
        <v>4</v>
      </c>
      <c r="G6" s="4" t="s">
        <v>4</v>
      </c>
      <c r="H6" s="4" t="s">
        <v>4</v>
      </c>
    </row>
    <row r="7" spans="1:8" x14ac:dyDescent="0.25">
      <c r="A7" s="2" t="s">
        <v>924</v>
      </c>
      <c r="B7" s="4" t="s">
        <v>4</v>
      </c>
      <c r="C7" s="76">
        <v>0.4</v>
      </c>
      <c r="D7" s="76">
        <v>0.5</v>
      </c>
      <c r="E7" s="7">
        <v>410</v>
      </c>
      <c r="F7" s="7">
        <v>399</v>
      </c>
      <c r="G7" s="76">
        <v>293.60000000000002</v>
      </c>
      <c r="H7" s="76">
        <v>296.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5</v>
      </c>
      <c r="B1" s="6" t="s">
        <v>60</v>
      </c>
      <c r="C1" s="6"/>
      <c r="D1" s="6" t="s">
        <v>1</v>
      </c>
      <c r="E1" s="6"/>
    </row>
    <row r="2" spans="1:5" x14ac:dyDescent="0.25">
      <c r="A2" s="1" t="s">
        <v>699</v>
      </c>
      <c r="B2" s="1" t="s">
        <v>2</v>
      </c>
      <c r="C2" s="1" t="s">
        <v>61</v>
      </c>
      <c r="D2" s="1" t="s">
        <v>2</v>
      </c>
      <c r="E2" s="1" t="s">
        <v>61</v>
      </c>
    </row>
    <row r="3" spans="1:5" ht="45" x14ac:dyDescent="0.25">
      <c r="A3" s="3" t="s">
        <v>926</v>
      </c>
      <c r="B3" s="4" t="s">
        <v>4</v>
      </c>
      <c r="C3" s="4" t="s">
        <v>4</v>
      </c>
      <c r="D3" s="4" t="s">
        <v>4</v>
      </c>
      <c r="E3" s="4" t="s">
        <v>4</v>
      </c>
    </row>
    <row r="4" spans="1:5" x14ac:dyDescent="0.25">
      <c r="A4" s="2" t="s">
        <v>248</v>
      </c>
      <c r="B4" s="76">
        <v>21.6</v>
      </c>
      <c r="C4" s="76">
        <v>21.7</v>
      </c>
      <c r="D4" s="76">
        <v>47.6</v>
      </c>
      <c r="E4" s="76">
        <v>47.9</v>
      </c>
    </row>
    <row r="5" spans="1:5" x14ac:dyDescent="0.25">
      <c r="A5" s="2" t="s">
        <v>419</v>
      </c>
      <c r="B5" s="76">
        <v>0.4</v>
      </c>
      <c r="C5" s="76">
        <v>7.3</v>
      </c>
      <c r="D5" s="76">
        <v>2.4</v>
      </c>
      <c r="E5" s="76">
        <v>17.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6" t="s">
        <v>927</v>
      </c>
      <c r="B1" s="6" t="s">
        <v>60</v>
      </c>
      <c r="C1" s="6"/>
      <c r="D1" s="6" t="s">
        <v>1</v>
      </c>
      <c r="E1" s="6"/>
      <c r="F1" s="1"/>
    </row>
    <row r="2" spans="1:6" x14ac:dyDescent="0.25">
      <c r="A2" s="6"/>
      <c r="B2" s="1" t="s">
        <v>2</v>
      </c>
      <c r="C2" s="1" t="s">
        <v>61</v>
      </c>
      <c r="D2" s="1" t="s">
        <v>2</v>
      </c>
      <c r="E2" s="1" t="s">
        <v>61</v>
      </c>
      <c r="F2" s="1" t="s">
        <v>24</v>
      </c>
    </row>
    <row r="3" spans="1:6" ht="45" x14ac:dyDescent="0.25">
      <c r="A3" s="3" t="s">
        <v>926</v>
      </c>
      <c r="B3" s="4" t="s">
        <v>4</v>
      </c>
      <c r="C3" s="4" t="s">
        <v>4</v>
      </c>
      <c r="D3" s="4" t="s">
        <v>4</v>
      </c>
      <c r="E3" s="4" t="s">
        <v>4</v>
      </c>
      <c r="F3" s="4" t="s">
        <v>4</v>
      </c>
    </row>
    <row r="4" spans="1:6" x14ac:dyDescent="0.25">
      <c r="A4" s="2" t="s">
        <v>928</v>
      </c>
      <c r="B4" s="7">
        <v>12400000</v>
      </c>
      <c r="C4" s="4" t="s">
        <v>4</v>
      </c>
      <c r="D4" s="7">
        <v>12400000</v>
      </c>
      <c r="E4" s="4" t="s">
        <v>4</v>
      </c>
      <c r="F4" s="7">
        <v>12400000</v>
      </c>
    </row>
    <row r="5" spans="1:6" x14ac:dyDescent="0.25">
      <c r="A5" s="2" t="s">
        <v>77</v>
      </c>
      <c r="B5" s="8">
        <v>-580000</v>
      </c>
      <c r="C5" s="8">
        <v>-2179000</v>
      </c>
      <c r="D5" s="8">
        <v>-169000</v>
      </c>
      <c r="E5" s="8">
        <v>-7881000</v>
      </c>
      <c r="F5" s="4" t="s">
        <v>4</v>
      </c>
    </row>
    <row r="6" spans="1:6" x14ac:dyDescent="0.25">
      <c r="A6" s="2" t="s">
        <v>929</v>
      </c>
      <c r="B6" s="75">
        <v>-0.38500000000000001</v>
      </c>
      <c r="C6" s="75">
        <v>0.314</v>
      </c>
      <c r="D6" s="75">
        <v>-0.02</v>
      </c>
      <c r="E6" s="75">
        <v>0.52</v>
      </c>
      <c r="F6" s="4" t="s">
        <v>4</v>
      </c>
    </row>
    <row r="7" spans="1:6" x14ac:dyDescent="0.25">
      <c r="A7" s="2" t="s">
        <v>930</v>
      </c>
      <c r="B7" s="8">
        <v>-1255000</v>
      </c>
      <c r="C7" s="8">
        <v>6978000</v>
      </c>
      <c r="D7" s="8">
        <v>-5062000</v>
      </c>
      <c r="E7" s="8">
        <v>15150000</v>
      </c>
      <c r="F7" s="4" t="s">
        <v>4</v>
      </c>
    </row>
    <row r="8" spans="1:6" ht="30" x14ac:dyDescent="0.25">
      <c r="A8" s="2" t="s">
        <v>931</v>
      </c>
      <c r="B8" s="4" t="s">
        <v>4</v>
      </c>
      <c r="C8" s="4" t="s">
        <v>4</v>
      </c>
      <c r="D8" s="75">
        <v>0.28999999999999998</v>
      </c>
      <c r="E8" s="75">
        <v>0.32400000000000001</v>
      </c>
      <c r="F8" s="4" t="s">
        <v>4</v>
      </c>
    </row>
    <row r="9" spans="1:6" x14ac:dyDescent="0.25">
      <c r="A9" s="2" t="s">
        <v>932</v>
      </c>
      <c r="B9" s="7">
        <v>137900000</v>
      </c>
      <c r="C9" s="4" t="s">
        <v>4</v>
      </c>
      <c r="D9" s="7">
        <v>137900000</v>
      </c>
      <c r="E9" s="4" t="s">
        <v>4</v>
      </c>
      <c r="F9" s="7">
        <v>140800000</v>
      </c>
    </row>
    <row r="10" spans="1:6" x14ac:dyDescent="0.25">
      <c r="A10" s="2" t="s">
        <v>933</v>
      </c>
      <c r="B10" s="8">
        <v>1002</v>
      </c>
      <c r="C10" s="4" t="s">
        <v>4</v>
      </c>
      <c r="D10" s="8">
        <v>1002</v>
      </c>
      <c r="E10" s="4" t="s">
        <v>4</v>
      </c>
      <c r="F10" s="8">
        <v>1002</v>
      </c>
    </row>
    <row r="11" spans="1:6" x14ac:dyDescent="0.25">
      <c r="A11" s="2" t="s">
        <v>934</v>
      </c>
      <c r="B11" s="8">
        <v>1002</v>
      </c>
      <c r="C11" s="4" t="s">
        <v>4</v>
      </c>
      <c r="D11" s="8">
        <v>1002</v>
      </c>
      <c r="E11" s="4" t="s">
        <v>4</v>
      </c>
      <c r="F11" s="8">
        <v>1002</v>
      </c>
    </row>
    <row r="12" spans="1:6" x14ac:dyDescent="0.25">
      <c r="A12" s="2" t="s">
        <v>935</v>
      </c>
      <c r="B12" s="8">
        <v>1002</v>
      </c>
      <c r="C12" s="4" t="s">
        <v>4</v>
      </c>
      <c r="D12" s="8">
        <v>1002</v>
      </c>
      <c r="E12" s="4" t="s">
        <v>4</v>
      </c>
      <c r="F12" s="8">
        <v>1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5.28515625" bestFit="1" customWidth="1"/>
    <col min="5" max="5" width="36.5703125" bestFit="1" customWidth="1"/>
  </cols>
  <sheetData>
    <row r="1" spans="1:5" ht="15" customHeight="1" x14ac:dyDescent="0.25">
      <c r="A1" s="1" t="s">
        <v>115</v>
      </c>
      <c r="B1" s="6" t="s">
        <v>117</v>
      </c>
      <c r="C1" s="6" t="s">
        <v>118</v>
      </c>
      <c r="D1" s="6" t="s">
        <v>119</v>
      </c>
      <c r="E1" s="6" t="s">
        <v>120</v>
      </c>
    </row>
    <row r="2" spans="1:5" x14ac:dyDescent="0.25">
      <c r="A2" s="1" t="s">
        <v>116</v>
      </c>
      <c r="B2" s="6"/>
      <c r="C2" s="6"/>
      <c r="D2" s="6"/>
      <c r="E2" s="6"/>
    </row>
    <row r="3" spans="1:5" x14ac:dyDescent="0.25">
      <c r="A3" s="2" t="s">
        <v>121</v>
      </c>
      <c r="B3" s="7">
        <v>265651</v>
      </c>
      <c r="C3" s="7">
        <v>320000</v>
      </c>
      <c r="D3" s="7">
        <v>-19870</v>
      </c>
      <c r="E3" s="7">
        <v>-34479</v>
      </c>
    </row>
    <row r="4" spans="1:5" x14ac:dyDescent="0.25">
      <c r="A4" s="2" t="s">
        <v>109</v>
      </c>
      <c r="B4" s="4">
        <v>38</v>
      </c>
      <c r="C4" s="4">
        <v>38</v>
      </c>
      <c r="D4" s="4" t="s">
        <v>52</v>
      </c>
      <c r="E4" s="4" t="s">
        <v>52</v>
      </c>
    </row>
    <row r="5" spans="1:5" x14ac:dyDescent="0.25">
      <c r="A5" s="2" t="s">
        <v>78</v>
      </c>
      <c r="B5" s="8">
        <v>7269</v>
      </c>
      <c r="C5" s="4" t="s">
        <v>52</v>
      </c>
      <c r="D5" s="8">
        <v>7269</v>
      </c>
      <c r="E5" s="4" t="s">
        <v>52</v>
      </c>
    </row>
    <row r="6" spans="1:5" ht="30" x14ac:dyDescent="0.25">
      <c r="A6" s="2" t="s">
        <v>122</v>
      </c>
      <c r="B6" s="8">
        <v>16896</v>
      </c>
      <c r="C6" s="4" t="s">
        <v>52</v>
      </c>
      <c r="D6" s="4" t="s">
        <v>52</v>
      </c>
      <c r="E6" s="8">
        <v>16896</v>
      </c>
    </row>
    <row r="7" spans="1:5" x14ac:dyDescent="0.25">
      <c r="A7" s="2" t="s">
        <v>123</v>
      </c>
      <c r="B7" s="8">
        <v>289854</v>
      </c>
      <c r="C7" s="8">
        <v>320038</v>
      </c>
      <c r="D7" s="8">
        <v>-12601</v>
      </c>
      <c r="E7" s="8">
        <v>-17583</v>
      </c>
    </row>
    <row r="8" spans="1:5" x14ac:dyDescent="0.25">
      <c r="A8" s="2" t="s">
        <v>124</v>
      </c>
      <c r="B8" s="8">
        <v>271161</v>
      </c>
      <c r="C8" s="8">
        <v>320038</v>
      </c>
      <c r="D8" s="8">
        <v>-5243</v>
      </c>
      <c r="E8" s="8">
        <v>-43634</v>
      </c>
    </row>
    <row r="9" spans="1:5" x14ac:dyDescent="0.25">
      <c r="A9" s="2" t="s">
        <v>109</v>
      </c>
      <c r="B9" s="4" t="s">
        <v>52</v>
      </c>
      <c r="C9" s="4" t="s">
        <v>4</v>
      </c>
      <c r="D9" s="4" t="s">
        <v>4</v>
      </c>
      <c r="E9" s="4" t="s">
        <v>4</v>
      </c>
    </row>
    <row r="10" spans="1:5" x14ac:dyDescent="0.25">
      <c r="A10" s="2" t="s">
        <v>78</v>
      </c>
      <c r="B10" s="8">
        <v>-5231</v>
      </c>
      <c r="C10" s="4" t="s">
        <v>52</v>
      </c>
      <c r="D10" s="8">
        <v>-5231</v>
      </c>
      <c r="E10" s="4" t="s">
        <v>52</v>
      </c>
    </row>
    <row r="11" spans="1:5" ht="30" x14ac:dyDescent="0.25">
      <c r="A11" s="2" t="s">
        <v>122</v>
      </c>
      <c r="B11" s="8">
        <v>2469</v>
      </c>
      <c r="C11" s="4" t="s">
        <v>52</v>
      </c>
      <c r="D11" s="4" t="s">
        <v>52</v>
      </c>
      <c r="E11" s="8">
        <v>2469</v>
      </c>
    </row>
    <row r="12" spans="1:5" x14ac:dyDescent="0.25">
      <c r="A12" s="2" t="s">
        <v>125</v>
      </c>
      <c r="B12" s="7">
        <v>268399</v>
      </c>
      <c r="C12" s="7">
        <v>320038</v>
      </c>
      <c r="D12" s="7">
        <v>-10474</v>
      </c>
      <c r="E12" s="7">
        <v>-4116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36</v>
      </c>
      <c r="B1" s="6" t="s">
        <v>2</v>
      </c>
      <c r="C1" s="6" t="s">
        <v>24</v>
      </c>
      <c r="D1" s="6" t="s">
        <v>61</v>
      </c>
      <c r="E1" s="6" t="s">
        <v>779</v>
      </c>
    </row>
    <row r="2" spans="1:5" ht="30" x14ac:dyDescent="0.25">
      <c r="A2" s="1" t="s">
        <v>23</v>
      </c>
      <c r="B2" s="6"/>
      <c r="C2" s="6"/>
      <c r="D2" s="6"/>
      <c r="E2" s="6"/>
    </row>
    <row r="3" spans="1:5" x14ac:dyDescent="0.25">
      <c r="A3" s="3" t="s">
        <v>25</v>
      </c>
      <c r="B3" s="4" t="s">
        <v>4</v>
      </c>
      <c r="C3" s="4" t="s">
        <v>4</v>
      </c>
      <c r="D3" s="4" t="s">
        <v>4</v>
      </c>
      <c r="E3" s="4" t="s">
        <v>4</v>
      </c>
    </row>
    <row r="4" spans="1:5" x14ac:dyDescent="0.25">
      <c r="A4" s="2" t="s">
        <v>26</v>
      </c>
      <c r="B4" s="7">
        <v>51014</v>
      </c>
      <c r="C4" s="7">
        <v>78917</v>
      </c>
      <c r="D4" s="7">
        <v>85625</v>
      </c>
      <c r="E4" s="7">
        <v>67697</v>
      </c>
    </row>
    <row r="5" spans="1:5" x14ac:dyDescent="0.25">
      <c r="A5" s="2" t="s">
        <v>449</v>
      </c>
      <c r="B5" s="4" t="s">
        <v>52</v>
      </c>
      <c r="C5" s="4" t="s">
        <v>4</v>
      </c>
      <c r="D5" s="4" t="s">
        <v>4</v>
      </c>
      <c r="E5" s="4" t="s">
        <v>4</v>
      </c>
    </row>
    <row r="6" spans="1:5" x14ac:dyDescent="0.25">
      <c r="A6" s="2" t="s">
        <v>27</v>
      </c>
      <c r="B6" s="8">
        <v>247468</v>
      </c>
      <c r="C6" s="8">
        <v>227542</v>
      </c>
      <c r="D6" s="4" t="s">
        <v>4</v>
      </c>
      <c r="E6" s="4" t="s">
        <v>4</v>
      </c>
    </row>
    <row r="7" spans="1:5" x14ac:dyDescent="0.25">
      <c r="A7" s="2" t="s">
        <v>451</v>
      </c>
      <c r="B7" s="8">
        <v>28888</v>
      </c>
      <c r="C7" s="8">
        <v>19872</v>
      </c>
      <c r="D7" s="4" t="s">
        <v>4</v>
      </c>
      <c r="E7" s="4" t="s">
        <v>4</v>
      </c>
    </row>
    <row r="8" spans="1:5" x14ac:dyDescent="0.25">
      <c r="A8" s="2" t="s">
        <v>98</v>
      </c>
      <c r="B8" s="8">
        <v>182343</v>
      </c>
      <c r="C8" s="8">
        <v>175291</v>
      </c>
      <c r="D8" s="4" t="s">
        <v>4</v>
      </c>
      <c r="E8" s="4" t="s">
        <v>4</v>
      </c>
    </row>
    <row r="9" spans="1:5" x14ac:dyDescent="0.25">
      <c r="A9" s="2" t="s">
        <v>30</v>
      </c>
      <c r="B9" s="8">
        <v>1561</v>
      </c>
      <c r="C9" s="4" t="s">
        <v>4</v>
      </c>
      <c r="D9" s="4" t="s">
        <v>4</v>
      </c>
      <c r="E9" s="4" t="s">
        <v>4</v>
      </c>
    </row>
    <row r="10" spans="1:5" x14ac:dyDescent="0.25">
      <c r="A10" s="2" t="s">
        <v>31</v>
      </c>
      <c r="B10" s="8">
        <v>31209</v>
      </c>
      <c r="C10" s="8">
        <v>28877</v>
      </c>
      <c r="D10" s="4" t="s">
        <v>4</v>
      </c>
      <c r="E10" s="4" t="s">
        <v>4</v>
      </c>
    </row>
    <row r="11" spans="1:5" x14ac:dyDescent="0.25">
      <c r="A11" s="2" t="s">
        <v>32</v>
      </c>
      <c r="B11" s="8">
        <v>22021</v>
      </c>
      <c r="C11" s="8">
        <v>27105</v>
      </c>
      <c r="D11" s="4" t="s">
        <v>4</v>
      </c>
      <c r="E11" s="4" t="s">
        <v>4</v>
      </c>
    </row>
    <row r="12" spans="1:5" x14ac:dyDescent="0.25">
      <c r="A12" s="2" t="s">
        <v>33</v>
      </c>
      <c r="B12" s="8">
        <v>564504</v>
      </c>
      <c r="C12" s="8">
        <v>557604</v>
      </c>
      <c r="D12" s="4" t="s">
        <v>4</v>
      </c>
      <c r="E12" s="4" t="s">
        <v>4</v>
      </c>
    </row>
    <row r="13" spans="1:5" x14ac:dyDescent="0.25">
      <c r="A13" s="2" t="s">
        <v>34</v>
      </c>
      <c r="B13" s="8">
        <v>162272</v>
      </c>
      <c r="C13" s="8">
        <v>160174</v>
      </c>
      <c r="D13" s="4" t="s">
        <v>4</v>
      </c>
      <c r="E13" s="4" t="s">
        <v>4</v>
      </c>
    </row>
    <row r="14" spans="1:5" x14ac:dyDescent="0.25">
      <c r="A14" s="2" t="s">
        <v>452</v>
      </c>
      <c r="B14" s="4" t="s">
        <v>52</v>
      </c>
      <c r="C14" s="4" t="s">
        <v>4</v>
      </c>
      <c r="D14" s="4" t="s">
        <v>4</v>
      </c>
      <c r="E14" s="4" t="s">
        <v>4</v>
      </c>
    </row>
    <row r="15" spans="1:5" x14ac:dyDescent="0.25">
      <c r="A15" s="2" t="s">
        <v>35</v>
      </c>
      <c r="B15" s="8">
        <v>309407</v>
      </c>
      <c r="C15" s="8">
        <v>309102</v>
      </c>
      <c r="D15" s="4" t="s">
        <v>4</v>
      </c>
      <c r="E15" s="4" t="s">
        <v>4</v>
      </c>
    </row>
    <row r="16" spans="1:5" x14ac:dyDescent="0.25">
      <c r="A16" s="2" t="s">
        <v>454</v>
      </c>
      <c r="B16" s="8">
        <v>381394</v>
      </c>
      <c r="C16" s="8">
        <v>399585</v>
      </c>
      <c r="D16" s="4" t="s">
        <v>4</v>
      </c>
      <c r="E16" s="4" t="s">
        <v>4</v>
      </c>
    </row>
    <row r="17" spans="1:5" ht="30" x14ac:dyDescent="0.25">
      <c r="A17" s="2" t="s">
        <v>455</v>
      </c>
      <c r="B17" s="4" t="s">
        <v>52</v>
      </c>
      <c r="C17" s="4" t="s">
        <v>4</v>
      </c>
      <c r="D17" s="4" t="s">
        <v>4</v>
      </c>
      <c r="E17" s="4" t="s">
        <v>4</v>
      </c>
    </row>
    <row r="18" spans="1:5" x14ac:dyDescent="0.25">
      <c r="A18" s="2" t="s">
        <v>37</v>
      </c>
      <c r="B18" s="8">
        <v>15353</v>
      </c>
      <c r="C18" s="8">
        <v>17483</v>
      </c>
      <c r="D18" s="4" t="s">
        <v>4</v>
      </c>
      <c r="E18" s="4" t="s">
        <v>4</v>
      </c>
    </row>
    <row r="19" spans="1:5" x14ac:dyDescent="0.25">
      <c r="A19" s="2" t="s">
        <v>38</v>
      </c>
      <c r="B19" s="8">
        <v>4154</v>
      </c>
      <c r="C19" s="8">
        <v>3732</v>
      </c>
      <c r="D19" s="4" t="s">
        <v>4</v>
      </c>
      <c r="E19" s="4" t="s">
        <v>4</v>
      </c>
    </row>
    <row r="20" spans="1:5" x14ac:dyDescent="0.25">
      <c r="A20" s="2" t="s">
        <v>39</v>
      </c>
      <c r="B20" s="8">
        <v>1437084</v>
      </c>
      <c r="C20" s="8">
        <v>1447680</v>
      </c>
      <c r="D20" s="4" t="s">
        <v>4</v>
      </c>
      <c r="E20" s="4" t="s">
        <v>4</v>
      </c>
    </row>
    <row r="21" spans="1:5" x14ac:dyDescent="0.25">
      <c r="A21" s="3" t="s">
        <v>40</v>
      </c>
      <c r="B21" s="4" t="s">
        <v>4</v>
      </c>
      <c r="C21" s="4" t="s">
        <v>4</v>
      </c>
      <c r="D21" s="4" t="s">
        <v>4</v>
      </c>
      <c r="E21" s="4" t="s">
        <v>4</v>
      </c>
    </row>
    <row r="22" spans="1:5" x14ac:dyDescent="0.25">
      <c r="A22" s="2" t="s">
        <v>41</v>
      </c>
      <c r="B22" s="8">
        <v>139357</v>
      </c>
      <c r="C22" s="8">
        <v>132803</v>
      </c>
      <c r="D22" s="4" t="s">
        <v>4</v>
      </c>
      <c r="E22" s="4" t="s">
        <v>4</v>
      </c>
    </row>
    <row r="23" spans="1:5" x14ac:dyDescent="0.25">
      <c r="A23" s="2" t="s">
        <v>459</v>
      </c>
      <c r="B23" s="8">
        <v>3168</v>
      </c>
      <c r="C23" s="8">
        <v>3177</v>
      </c>
      <c r="D23" s="4" t="s">
        <v>4</v>
      </c>
      <c r="E23" s="4" t="s">
        <v>4</v>
      </c>
    </row>
    <row r="24" spans="1:5" x14ac:dyDescent="0.25">
      <c r="A24" s="2" t="s">
        <v>460</v>
      </c>
      <c r="B24" s="4">
        <v>912</v>
      </c>
      <c r="C24" s="4">
        <v>734</v>
      </c>
      <c r="D24" s="4" t="s">
        <v>4</v>
      </c>
      <c r="E24" s="4" t="s">
        <v>4</v>
      </c>
    </row>
    <row r="25" spans="1:5" x14ac:dyDescent="0.25">
      <c r="A25" s="2" t="s">
        <v>461</v>
      </c>
      <c r="B25" s="4" t="s">
        <v>52</v>
      </c>
      <c r="C25" s="4" t="s">
        <v>4</v>
      </c>
      <c r="D25" s="4" t="s">
        <v>4</v>
      </c>
      <c r="E25" s="4" t="s">
        <v>4</v>
      </c>
    </row>
    <row r="26" spans="1:5" ht="30" x14ac:dyDescent="0.25">
      <c r="A26" s="2" t="s">
        <v>100</v>
      </c>
      <c r="B26" s="8">
        <v>111293</v>
      </c>
      <c r="C26" s="8">
        <v>115453</v>
      </c>
      <c r="D26" s="4" t="s">
        <v>4</v>
      </c>
      <c r="E26" s="4" t="s">
        <v>4</v>
      </c>
    </row>
    <row r="27" spans="1:5" x14ac:dyDescent="0.25">
      <c r="A27" s="2" t="s">
        <v>45</v>
      </c>
      <c r="B27" s="8">
        <v>254730</v>
      </c>
      <c r="C27" s="8">
        <v>252167</v>
      </c>
      <c r="D27" s="4" t="s">
        <v>4</v>
      </c>
      <c r="E27" s="4" t="s">
        <v>4</v>
      </c>
    </row>
    <row r="28" spans="1:5" x14ac:dyDescent="0.25">
      <c r="A28" s="2" t="s">
        <v>464</v>
      </c>
      <c r="B28" s="8">
        <v>688597</v>
      </c>
      <c r="C28" s="8">
        <v>690748</v>
      </c>
      <c r="D28" s="4" t="s">
        <v>4</v>
      </c>
      <c r="E28" s="4" t="s">
        <v>4</v>
      </c>
    </row>
    <row r="29" spans="1:5" ht="30" x14ac:dyDescent="0.25">
      <c r="A29" s="2" t="s">
        <v>47</v>
      </c>
      <c r="B29" s="8">
        <v>116015</v>
      </c>
      <c r="C29" s="8">
        <v>120093</v>
      </c>
      <c r="D29" s="4" t="s">
        <v>4</v>
      </c>
      <c r="E29" s="4" t="s">
        <v>4</v>
      </c>
    </row>
    <row r="30" spans="1:5" x14ac:dyDescent="0.25">
      <c r="A30" s="2" t="s">
        <v>48</v>
      </c>
      <c r="B30" s="8">
        <v>107238</v>
      </c>
      <c r="C30" s="8">
        <v>110965</v>
      </c>
      <c r="D30" s="4" t="s">
        <v>4</v>
      </c>
      <c r="E30" s="4" t="s">
        <v>4</v>
      </c>
    </row>
    <row r="31" spans="1:5" x14ac:dyDescent="0.25">
      <c r="A31" s="2" t="s">
        <v>466</v>
      </c>
      <c r="B31" s="4" t="s">
        <v>52</v>
      </c>
      <c r="C31" s="4" t="s">
        <v>4</v>
      </c>
      <c r="D31" s="4" t="s">
        <v>4</v>
      </c>
      <c r="E31" s="4" t="s">
        <v>4</v>
      </c>
    </row>
    <row r="32" spans="1:5" x14ac:dyDescent="0.25">
      <c r="A32" s="2" t="s">
        <v>49</v>
      </c>
      <c r="B32" s="8">
        <v>2105</v>
      </c>
      <c r="C32" s="8">
        <v>2546</v>
      </c>
      <c r="D32" s="4" t="s">
        <v>4</v>
      </c>
      <c r="E32" s="4" t="s">
        <v>4</v>
      </c>
    </row>
    <row r="33" spans="1:5" x14ac:dyDescent="0.25">
      <c r="A33" s="2" t="s">
        <v>57</v>
      </c>
      <c r="B33" s="8">
        <v>268399</v>
      </c>
      <c r="C33" s="8">
        <v>271161</v>
      </c>
      <c r="D33" s="8">
        <v>289854</v>
      </c>
      <c r="E33" s="8">
        <v>265651</v>
      </c>
    </row>
    <row r="34" spans="1:5" ht="30" x14ac:dyDescent="0.25">
      <c r="A34" s="2" t="s">
        <v>58</v>
      </c>
      <c r="B34" s="8">
        <v>1437084</v>
      </c>
      <c r="C34" s="8">
        <v>1447680</v>
      </c>
      <c r="D34" s="4" t="s">
        <v>4</v>
      </c>
      <c r="E34" s="4" t="s">
        <v>4</v>
      </c>
    </row>
    <row r="35" spans="1:5" x14ac:dyDescent="0.25">
      <c r="A35" s="2" t="s">
        <v>937</v>
      </c>
      <c r="B35" s="4" t="s">
        <v>4</v>
      </c>
      <c r="C35" s="4" t="s">
        <v>4</v>
      </c>
      <c r="D35" s="4" t="s">
        <v>4</v>
      </c>
      <c r="E35" s="4" t="s">
        <v>4</v>
      </c>
    </row>
    <row r="36" spans="1:5" x14ac:dyDescent="0.25">
      <c r="A36" s="3" t="s">
        <v>25</v>
      </c>
      <c r="B36" s="4" t="s">
        <v>4</v>
      </c>
      <c r="C36" s="4" t="s">
        <v>4</v>
      </c>
      <c r="D36" s="4" t="s">
        <v>4</v>
      </c>
      <c r="E36" s="4" t="s">
        <v>4</v>
      </c>
    </row>
    <row r="37" spans="1:5" x14ac:dyDescent="0.25">
      <c r="A37" s="2" t="s">
        <v>26</v>
      </c>
      <c r="B37" s="4" t="s">
        <v>52</v>
      </c>
      <c r="C37" s="4" t="s">
        <v>52</v>
      </c>
      <c r="D37" s="4" t="s">
        <v>52</v>
      </c>
      <c r="E37" s="4" t="s">
        <v>52</v>
      </c>
    </row>
    <row r="38" spans="1:5" x14ac:dyDescent="0.25">
      <c r="A38" s="2" t="s">
        <v>449</v>
      </c>
      <c r="B38" s="8">
        <v>-227753</v>
      </c>
      <c r="C38" s="8">
        <v>-209524</v>
      </c>
      <c r="D38" s="4" t="s">
        <v>4</v>
      </c>
      <c r="E38" s="4" t="s">
        <v>4</v>
      </c>
    </row>
    <row r="39" spans="1:5" x14ac:dyDescent="0.25">
      <c r="A39" s="2" t="s">
        <v>27</v>
      </c>
      <c r="B39" s="4" t="s">
        <v>52</v>
      </c>
      <c r="C39" s="4" t="s">
        <v>4</v>
      </c>
      <c r="D39" s="4" t="s">
        <v>4</v>
      </c>
      <c r="E39" s="4" t="s">
        <v>4</v>
      </c>
    </row>
    <row r="40" spans="1:5" x14ac:dyDescent="0.25">
      <c r="A40" s="2" t="s">
        <v>451</v>
      </c>
      <c r="B40" s="4" t="s">
        <v>52</v>
      </c>
      <c r="C40" s="4" t="s">
        <v>4</v>
      </c>
      <c r="D40" s="4" t="s">
        <v>4</v>
      </c>
      <c r="E40" s="4" t="s">
        <v>4</v>
      </c>
    </row>
    <row r="41" spans="1:5" x14ac:dyDescent="0.25">
      <c r="A41" s="2" t="s">
        <v>98</v>
      </c>
      <c r="B41" s="4" t="s">
        <v>52</v>
      </c>
      <c r="C41" s="4" t="s">
        <v>4</v>
      </c>
      <c r="D41" s="4" t="s">
        <v>4</v>
      </c>
      <c r="E41" s="4" t="s">
        <v>4</v>
      </c>
    </row>
    <row r="42" spans="1:5" x14ac:dyDescent="0.25">
      <c r="A42" s="2" t="s">
        <v>30</v>
      </c>
      <c r="B42" s="4" t="s">
        <v>52</v>
      </c>
      <c r="C42" s="4" t="s">
        <v>4</v>
      </c>
      <c r="D42" s="4" t="s">
        <v>4</v>
      </c>
      <c r="E42" s="4" t="s">
        <v>4</v>
      </c>
    </row>
    <row r="43" spans="1:5" x14ac:dyDescent="0.25">
      <c r="A43" s="2" t="s">
        <v>31</v>
      </c>
      <c r="B43" s="4" t="s">
        <v>52</v>
      </c>
      <c r="C43" s="4" t="s">
        <v>4</v>
      </c>
      <c r="D43" s="4" t="s">
        <v>4</v>
      </c>
      <c r="E43" s="4" t="s">
        <v>4</v>
      </c>
    </row>
    <row r="44" spans="1:5" x14ac:dyDescent="0.25">
      <c r="A44" s="2" t="s">
        <v>32</v>
      </c>
      <c r="B44" s="4" t="s">
        <v>52</v>
      </c>
      <c r="C44" s="4" t="s">
        <v>4</v>
      </c>
      <c r="D44" s="4" t="s">
        <v>4</v>
      </c>
      <c r="E44" s="4" t="s">
        <v>4</v>
      </c>
    </row>
    <row r="45" spans="1:5" x14ac:dyDescent="0.25">
      <c r="A45" s="2" t="s">
        <v>33</v>
      </c>
      <c r="B45" s="8">
        <v>-227753</v>
      </c>
      <c r="C45" s="8">
        <v>-209524</v>
      </c>
      <c r="D45" s="4" t="s">
        <v>4</v>
      </c>
      <c r="E45" s="4" t="s">
        <v>4</v>
      </c>
    </row>
    <row r="46" spans="1:5" x14ac:dyDescent="0.25">
      <c r="A46" s="2" t="s">
        <v>34</v>
      </c>
      <c r="B46" s="4" t="s">
        <v>52</v>
      </c>
      <c r="C46" s="4" t="s">
        <v>4</v>
      </c>
      <c r="D46" s="4" t="s">
        <v>4</v>
      </c>
      <c r="E46" s="4" t="s">
        <v>4</v>
      </c>
    </row>
    <row r="47" spans="1:5" x14ac:dyDescent="0.25">
      <c r="A47" s="2" t="s">
        <v>452</v>
      </c>
      <c r="B47" s="8">
        <v>-1105651</v>
      </c>
      <c r="C47" s="8">
        <v>-1088248</v>
      </c>
      <c r="D47" s="4" t="s">
        <v>4</v>
      </c>
      <c r="E47" s="4" t="s">
        <v>4</v>
      </c>
    </row>
    <row r="48" spans="1:5" x14ac:dyDescent="0.25">
      <c r="A48" s="2" t="s">
        <v>35</v>
      </c>
      <c r="B48" s="4" t="s">
        <v>52</v>
      </c>
      <c r="C48" s="4" t="s">
        <v>4</v>
      </c>
      <c r="D48" s="4" t="s">
        <v>4</v>
      </c>
      <c r="E48" s="4" t="s">
        <v>4</v>
      </c>
    </row>
    <row r="49" spans="1:5" x14ac:dyDescent="0.25">
      <c r="A49" s="2" t="s">
        <v>454</v>
      </c>
      <c r="B49" s="4" t="s">
        <v>52</v>
      </c>
      <c r="C49" s="4" t="s">
        <v>52</v>
      </c>
      <c r="D49" s="4" t="s">
        <v>4</v>
      </c>
      <c r="E49" s="4" t="s">
        <v>4</v>
      </c>
    </row>
    <row r="50" spans="1:5" ht="30" x14ac:dyDescent="0.25">
      <c r="A50" s="2" t="s">
        <v>455</v>
      </c>
      <c r="B50" s="8">
        <v>-5092</v>
      </c>
      <c r="C50" s="8">
        <v>-8577</v>
      </c>
      <c r="D50" s="4" t="s">
        <v>4</v>
      </c>
      <c r="E50" s="4" t="s">
        <v>4</v>
      </c>
    </row>
    <row r="51" spans="1:5" x14ac:dyDescent="0.25">
      <c r="A51" s="2" t="s">
        <v>37</v>
      </c>
      <c r="B51" s="4" t="s">
        <v>52</v>
      </c>
      <c r="C51" s="4" t="s">
        <v>52</v>
      </c>
      <c r="D51" s="4" t="s">
        <v>4</v>
      </c>
      <c r="E51" s="4" t="s">
        <v>4</v>
      </c>
    </row>
    <row r="52" spans="1:5" x14ac:dyDescent="0.25">
      <c r="A52" s="2" t="s">
        <v>38</v>
      </c>
      <c r="B52" s="4" t="s">
        <v>52</v>
      </c>
      <c r="C52" s="4" t="s">
        <v>52</v>
      </c>
      <c r="D52" s="4" t="s">
        <v>4</v>
      </c>
      <c r="E52" s="4" t="s">
        <v>4</v>
      </c>
    </row>
    <row r="53" spans="1:5" x14ac:dyDescent="0.25">
      <c r="A53" s="2" t="s">
        <v>39</v>
      </c>
      <c r="B53" s="8">
        <v>-1338496</v>
      </c>
      <c r="C53" s="8">
        <v>-1306349</v>
      </c>
      <c r="D53" s="4" t="s">
        <v>4</v>
      </c>
      <c r="E53" s="4" t="s">
        <v>4</v>
      </c>
    </row>
    <row r="54" spans="1:5" x14ac:dyDescent="0.25">
      <c r="A54" s="3" t="s">
        <v>40</v>
      </c>
      <c r="B54" s="4" t="s">
        <v>4</v>
      </c>
      <c r="C54" s="4" t="s">
        <v>4</v>
      </c>
      <c r="D54" s="4" t="s">
        <v>4</v>
      </c>
      <c r="E54" s="4" t="s">
        <v>4</v>
      </c>
    </row>
    <row r="55" spans="1:5" x14ac:dyDescent="0.25">
      <c r="A55" s="2" t="s">
        <v>41</v>
      </c>
      <c r="B55" s="4" t="s">
        <v>52</v>
      </c>
      <c r="C55" s="4" t="s">
        <v>52</v>
      </c>
      <c r="D55" s="4" t="s">
        <v>4</v>
      </c>
      <c r="E55" s="4" t="s">
        <v>4</v>
      </c>
    </row>
    <row r="56" spans="1:5" x14ac:dyDescent="0.25">
      <c r="A56" s="2" t="s">
        <v>459</v>
      </c>
      <c r="B56" s="4" t="s">
        <v>52</v>
      </c>
      <c r="C56" s="4" t="s">
        <v>52</v>
      </c>
      <c r="D56" s="4" t="s">
        <v>4</v>
      </c>
      <c r="E56" s="4" t="s">
        <v>4</v>
      </c>
    </row>
    <row r="57" spans="1:5" x14ac:dyDescent="0.25">
      <c r="A57" s="2" t="s">
        <v>460</v>
      </c>
      <c r="B57" s="4" t="s">
        <v>52</v>
      </c>
      <c r="C57" s="4" t="s">
        <v>52</v>
      </c>
      <c r="D57" s="4" t="s">
        <v>4</v>
      </c>
      <c r="E57" s="4" t="s">
        <v>4</v>
      </c>
    </row>
    <row r="58" spans="1:5" x14ac:dyDescent="0.25">
      <c r="A58" s="2" t="s">
        <v>461</v>
      </c>
      <c r="B58" s="8">
        <v>-227740</v>
      </c>
      <c r="C58" s="8">
        <v>-209525</v>
      </c>
      <c r="D58" s="4" t="s">
        <v>4</v>
      </c>
      <c r="E58" s="4" t="s">
        <v>4</v>
      </c>
    </row>
    <row r="59" spans="1:5" ht="30" x14ac:dyDescent="0.25">
      <c r="A59" s="2" t="s">
        <v>100</v>
      </c>
      <c r="B59" s="4">
        <v>-13</v>
      </c>
      <c r="C59" s="4">
        <v>1</v>
      </c>
      <c r="D59" s="4" t="s">
        <v>4</v>
      </c>
      <c r="E59" s="4" t="s">
        <v>4</v>
      </c>
    </row>
    <row r="60" spans="1:5" x14ac:dyDescent="0.25">
      <c r="A60" s="2" t="s">
        <v>45</v>
      </c>
      <c r="B60" s="8">
        <v>-227753</v>
      </c>
      <c r="C60" s="8">
        <v>-209524</v>
      </c>
      <c r="D60" s="4" t="s">
        <v>4</v>
      </c>
      <c r="E60" s="4" t="s">
        <v>4</v>
      </c>
    </row>
    <row r="61" spans="1:5" x14ac:dyDescent="0.25">
      <c r="A61" s="2" t="s">
        <v>464</v>
      </c>
      <c r="B61" s="4" t="s">
        <v>52</v>
      </c>
      <c r="C61" s="4" t="s">
        <v>52</v>
      </c>
      <c r="D61" s="4" t="s">
        <v>4</v>
      </c>
      <c r="E61" s="4" t="s">
        <v>4</v>
      </c>
    </row>
    <row r="62" spans="1:5" ht="30" x14ac:dyDescent="0.25">
      <c r="A62" s="2" t="s">
        <v>47</v>
      </c>
      <c r="B62" s="4" t="s">
        <v>52</v>
      </c>
      <c r="C62" s="4" t="s">
        <v>52</v>
      </c>
      <c r="D62" s="4" t="s">
        <v>4</v>
      </c>
      <c r="E62" s="4" t="s">
        <v>4</v>
      </c>
    </row>
    <row r="63" spans="1:5" x14ac:dyDescent="0.25">
      <c r="A63" s="2" t="s">
        <v>48</v>
      </c>
      <c r="B63" s="4" t="s">
        <v>52</v>
      </c>
      <c r="C63" s="4" t="s">
        <v>52</v>
      </c>
      <c r="D63" s="4" t="s">
        <v>4</v>
      </c>
      <c r="E63" s="4" t="s">
        <v>4</v>
      </c>
    </row>
    <row r="64" spans="1:5" x14ac:dyDescent="0.25">
      <c r="A64" s="2" t="s">
        <v>466</v>
      </c>
      <c r="B64" s="8">
        <v>-5092</v>
      </c>
      <c r="C64" s="8">
        <v>-8577</v>
      </c>
      <c r="D64" s="4" t="s">
        <v>4</v>
      </c>
      <c r="E64" s="4" t="s">
        <v>4</v>
      </c>
    </row>
    <row r="65" spans="1:5" x14ac:dyDescent="0.25">
      <c r="A65" s="2" t="s">
        <v>49</v>
      </c>
      <c r="B65" s="4" t="s">
        <v>52</v>
      </c>
      <c r="C65" s="4" t="s">
        <v>52</v>
      </c>
      <c r="D65" s="4" t="s">
        <v>4</v>
      </c>
      <c r="E65" s="4" t="s">
        <v>4</v>
      </c>
    </row>
    <row r="66" spans="1:5" x14ac:dyDescent="0.25">
      <c r="A66" s="2" t="s">
        <v>57</v>
      </c>
      <c r="B66" s="8">
        <v>-1105651</v>
      </c>
      <c r="C66" s="8">
        <v>-1088248</v>
      </c>
      <c r="D66" s="4" t="s">
        <v>4</v>
      </c>
      <c r="E66" s="4" t="s">
        <v>4</v>
      </c>
    </row>
    <row r="67" spans="1:5" ht="30" x14ac:dyDescent="0.25">
      <c r="A67" s="2" t="s">
        <v>58</v>
      </c>
      <c r="B67" s="8">
        <v>-1338496</v>
      </c>
      <c r="C67" s="8">
        <v>-1306349</v>
      </c>
      <c r="D67" s="4" t="s">
        <v>4</v>
      </c>
      <c r="E67" s="4" t="s">
        <v>4</v>
      </c>
    </row>
    <row r="68" spans="1:5" ht="30" x14ac:dyDescent="0.25">
      <c r="A68" s="2" t="s">
        <v>938</v>
      </c>
      <c r="B68" s="4" t="s">
        <v>4</v>
      </c>
      <c r="C68" s="4" t="s">
        <v>4</v>
      </c>
      <c r="D68" s="4" t="s">
        <v>4</v>
      </c>
      <c r="E68" s="4" t="s">
        <v>4</v>
      </c>
    </row>
    <row r="69" spans="1:5" x14ac:dyDescent="0.25">
      <c r="A69" s="3" t="s">
        <v>25</v>
      </c>
      <c r="B69" s="4" t="s">
        <v>4</v>
      </c>
      <c r="C69" s="4" t="s">
        <v>4</v>
      </c>
      <c r="D69" s="4" t="s">
        <v>4</v>
      </c>
      <c r="E69" s="4" t="s">
        <v>4</v>
      </c>
    </row>
    <row r="70" spans="1:5" x14ac:dyDescent="0.25">
      <c r="A70" s="2" t="s">
        <v>26</v>
      </c>
      <c r="B70" s="4">
        <v>1</v>
      </c>
      <c r="C70" s="4">
        <v>1</v>
      </c>
      <c r="D70" s="4">
        <v>4</v>
      </c>
      <c r="E70" s="4" t="s">
        <v>52</v>
      </c>
    </row>
    <row r="71" spans="1:5" x14ac:dyDescent="0.25">
      <c r="A71" s="2" t="s">
        <v>449</v>
      </c>
      <c r="B71" s="4" t="s">
        <v>52</v>
      </c>
      <c r="C71" s="4" t="s">
        <v>52</v>
      </c>
      <c r="D71" s="4" t="s">
        <v>4</v>
      </c>
      <c r="E71" s="4" t="s">
        <v>4</v>
      </c>
    </row>
    <row r="72" spans="1:5" x14ac:dyDescent="0.25">
      <c r="A72" s="2" t="s">
        <v>27</v>
      </c>
      <c r="B72" s="4" t="s">
        <v>52</v>
      </c>
      <c r="C72" s="4" t="s">
        <v>52</v>
      </c>
      <c r="D72" s="4" t="s">
        <v>4</v>
      </c>
      <c r="E72" s="4" t="s">
        <v>4</v>
      </c>
    </row>
    <row r="73" spans="1:5" x14ac:dyDescent="0.25">
      <c r="A73" s="2" t="s">
        <v>451</v>
      </c>
      <c r="B73" s="4" t="s">
        <v>52</v>
      </c>
      <c r="C73" s="4" t="s">
        <v>52</v>
      </c>
      <c r="D73" s="4" t="s">
        <v>4</v>
      </c>
      <c r="E73" s="4" t="s">
        <v>4</v>
      </c>
    </row>
    <row r="74" spans="1:5" x14ac:dyDescent="0.25">
      <c r="A74" s="2" t="s">
        <v>98</v>
      </c>
      <c r="B74" s="4" t="s">
        <v>52</v>
      </c>
      <c r="C74" s="4" t="s">
        <v>52</v>
      </c>
      <c r="D74" s="4" t="s">
        <v>4</v>
      </c>
      <c r="E74" s="4" t="s">
        <v>4</v>
      </c>
    </row>
    <row r="75" spans="1:5" x14ac:dyDescent="0.25">
      <c r="A75" s="2" t="s">
        <v>30</v>
      </c>
      <c r="B75" s="4" t="s">
        <v>52</v>
      </c>
      <c r="C75" s="4" t="s">
        <v>4</v>
      </c>
      <c r="D75" s="4" t="s">
        <v>4</v>
      </c>
      <c r="E75" s="4" t="s">
        <v>4</v>
      </c>
    </row>
    <row r="76" spans="1:5" x14ac:dyDescent="0.25">
      <c r="A76" s="2" t="s">
        <v>31</v>
      </c>
      <c r="B76" s="4" t="s">
        <v>52</v>
      </c>
      <c r="C76" s="4" t="s">
        <v>52</v>
      </c>
      <c r="D76" s="4" t="s">
        <v>4</v>
      </c>
      <c r="E76" s="4" t="s">
        <v>4</v>
      </c>
    </row>
    <row r="77" spans="1:5" x14ac:dyDescent="0.25">
      <c r="A77" s="2" t="s">
        <v>32</v>
      </c>
      <c r="B77" s="4" t="s">
        <v>52</v>
      </c>
      <c r="C77" s="4" t="s">
        <v>52</v>
      </c>
      <c r="D77" s="4" t="s">
        <v>4</v>
      </c>
      <c r="E77" s="4" t="s">
        <v>4</v>
      </c>
    </row>
    <row r="78" spans="1:5" x14ac:dyDescent="0.25">
      <c r="A78" s="2" t="s">
        <v>33</v>
      </c>
      <c r="B78" s="4">
        <v>1</v>
      </c>
      <c r="C78" s="4">
        <v>1</v>
      </c>
      <c r="D78" s="4" t="s">
        <v>4</v>
      </c>
      <c r="E78" s="4" t="s">
        <v>4</v>
      </c>
    </row>
    <row r="79" spans="1:5" x14ac:dyDescent="0.25">
      <c r="A79" s="2" t="s">
        <v>34</v>
      </c>
      <c r="B79" s="4" t="s">
        <v>52</v>
      </c>
      <c r="C79" s="4" t="s">
        <v>52</v>
      </c>
      <c r="D79" s="4" t="s">
        <v>4</v>
      </c>
      <c r="E79" s="4" t="s">
        <v>4</v>
      </c>
    </row>
    <row r="80" spans="1:5" x14ac:dyDescent="0.25">
      <c r="A80" s="2" t="s">
        <v>452</v>
      </c>
      <c r="B80" s="8">
        <v>268414</v>
      </c>
      <c r="C80" s="8">
        <v>271176</v>
      </c>
      <c r="D80" s="4" t="s">
        <v>4</v>
      </c>
      <c r="E80" s="4" t="s">
        <v>4</v>
      </c>
    </row>
    <row r="81" spans="1:5" x14ac:dyDescent="0.25">
      <c r="A81" s="2" t="s">
        <v>35</v>
      </c>
      <c r="B81" s="4" t="s">
        <v>52</v>
      </c>
      <c r="C81" s="4" t="s">
        <v>52</v>
      </c>
      <c r="D81" s="4" t="s">
        <v>4</v>
      </c>
      <c r="E81" s="4" t="s">
        <v>4</v>
      </c>
    </row>
    <row r="82" spans="1:5" x14ac:dyDescent="0.25">
      <c r="A82" s="2" t="s">
        <v>454</v>
      </c>
      <c r="B82" s="4" t="s">
        <v>52</v>
      </c>
      <c r="C82" s="4" t="s">
        <v>52</v>
      </c>
      <c r="D82" s="4" t="s">
        <v>4</v>
      </c>
      <c r="E82" s="4" t="s">
        <v>4</v>
      </c>
    </row>
    <row r="83" spans="1:5" ht="30" x14ac:dyDescent="0.25">
      <c r="A83" s="2" t="s">
        <v>455</v>
      </c>
      <c r="B83" s="4" t="s">
        <v>52</v>
      </c>
      <c r="C83" s="4" t="s">
        <v>52</v>
      </c>
      <c r="D83" s="4" t="s">
        <v>4</v>
      </c>
      <c r="E83" s="4" t="s">
        <v>4</v>
      </c>
    </row>
    <row r="84" spans="1:5" x14ac:dyDescent="0.25">
      <c r="A84" s="2" t="s">
        <v>37</v>
      </c>
      <c r="B84" s="4" t="s">
        <v>52</v>
      </c>
      <c r="C84" s="4" t="s">
        <v>52</v>
      </c>
      <c r="D84" s="4" t="s">
        <v>4</v>
      </c>
      <c r="E84" s="4" t="s">
        <v>4</v>
      </c>
    </row>
    <row r="85" spans="1:5" x14ac:dyDescent="0.25">
      <c r="A85" s="2" t="s">
        <v>38</v>
      </c>
      <c r="B85" s="4" t="s">
        <v>52</v>
      </c>
      <c r="C85" s="4" t="s">
        <v>52</v>
      </c>
      <c r="D85" s="4" t="s">
        <v>4</v>
      </c>
      <c r="E85" s="4" t="s">
        <v>4</v>
      </c>
    </row>
    <row r="86" spans="1:5" x14ac:dyDescent="0.25">
      <c r="A86" s="2" t="s">
        <v>39</v>
      </c>
      <c r="B86" s="8">
        <v>268415</v>
      </c>
      <c r="C86" s="8">
        <v>271177</v>
      </c>
      <c r="D86" s="4" t="s">
        <v>4</v>
      </c>
      <c r="E86" s="4" t="s">
        <v>4</v>
      </c>
    </row>
    <row r="87" spans="1:5" x14ac:dyDescent="0.25">
      <c r="A87" s="3" t="s">
        <v>40</v>
      </c>
      <c r="B87" s="4" t="s">
        <v>4</v>
      </c>
      <c r="C87" s="4" t="s">
        <v>4</v>
      </c>
      <c r="D87" s="4" t="s">
        <v>4</v>
      </c>
      <c r="E87" s="4" t="s">
        <v>4</v>
      </c>
    </row>
    <row r="88" spans="1:5" x14ac:dyDescent="0.25">
      <c r="A88" s="2" t="s">
        <v>41</v>
      </c>
      <c r="B88" s="4" t="s">
        <v>52</v>
      </c>
      <c r="C88" s="4" t="s">
        <v>52</v>
      </c>
      <c r="D88" s="4" t="s">
        <v>4</v>
      </c>
      <c r="E88" s="4" t="s">
        <v>4</v>
      </c>
    </row>
    <row r="89" spans="1:5" x14ac:dyDescent="0.25">
      <c r="A89" s="2" t="s">
        <v>459</v>
      </c>
      <c r="B89" s="4" t="s">
        <v>52</v>
      </c>
      <c r="C89" s="4" t="s">
        <v>52</v>
      </c>
      <c r="D89" s="4" t="s">
        <v>4</v>
      </c>
      <c r="E89" s="4" t="s">
        <v>4</v>
      </c>
    </row>
    <row r="90" spans="1:5" x14ac:dyDescent="0.25">
      <c r="A90" s="2" t="s">
        <v>460</v>
      </c>
      <c r="B90" s="4">
        <v>16</v>
      </c>
      <c r="C90" s="4">
        <v>16</v>
      </c>
      <c r="D90" s="4" t="s">
        <v>4</v>
      </c>
      <c r="E90" s="4" t="s">
        <v>4</v>
      </c>
    </row>
    <row r="91" spans="1:5" x14ac:dyDescent="0.25">
      <c r="A91" s="2" t="s">
        <v>461</v>
      </c>
      <c r="B91" s="4" t="s">
        <v>52</v>
      </c>
      <c r="C91" s="4" t="s">
        <v>52</v>
      </c>
      <c r="D91" s="4" t="s">
        <v>4</v>
      </c>
      <c r="E91" s="4" t="s">
        <v>4</v>
      </c>
    </row>
    <row r="92" spans="1:5" ht="30" x14ac:dyDescent="0.25">
      <c r="A92" s="2" t="s">
        <v>100</v>
      </c>
      <c r="B92" s="4" t="s">
        <v>52</v>
      </c>
      <c r="C92" s="4" t="s">
        <v>52</v>
      </c>
      <c r="D92" s="4" t="s">
        <v>4</v>
      </c>
      <c r="E92" s="4" t="s">
        <v>4</v>
      </c>
    </row>
    <row r="93" spans="1:5" x14ac:dyDescent="0.25">
      <c r="A93" s="2" t="s">
        <v>45</v>
      </c>
      <c r="B93" s="4">
        <v>16</v>
      </c>
      <c r="C93" s="4">
        <v>16</v>
      </c>
      <c r="D93" s="4" t="s">
        <v>4</v>
      </c>
      <c r="E93" s="4" t="s">
        <v>4</v>
      </c>
    </row>
    <row r="94" spans="1:5" x14ac:dyDescent="0.25">
      <c r="A94" s="2" t="s">
        <v>464</v>
      </c>
      <c r="B94" s="4" t="s">
        <v>52</v>
      </c>
      <c r="C94" s="4" t="s">
        <v>52</v>
      </c>
      <c r="D94" s="4" t="s">
        <v>4</v>
      </c>
      <c r="E94" s="4" t="s">
        <v>4</v>
      </c>
    </row>
    <row r="95" spans="1:5" ht="30" x14ac:dyDescent="0.25">
      <c r="A95" s="2" t="s">
        <v>47</v>
      </c>
      <c r="B95" s="4" t="s">
        <v>52</v>
      </c>
      <c r="C95" s="4" t="s">
        <v>52</v>
      </c>
      <c r="D95" s="4" t="s">
        <v>4</v>
      </c>
      <c r="E95" s="4" t="s">
        <v>4</v>
      </c>
    </row>
    <row r="96" spans="1:5" x14ac:dyDescent="0.25">
      <c r="A96" s="2" t="s">
        <v>48</v>
      </c>
      <c r="B96" s="4" t="s">
        <v>52</v>
      </c>
      <c r="C96" s="4" t="s">
        <v>52</v>
      </c>
      <c r="D96" s="4" t="s">
        <v>4</v>
      </c>
      <c r="E96" s="4" t="s">
        <v>4</v>
      </c>
    </row>
    <row r="97" spans="1:5" x14ac:dyDescent="0.25">
      <c r="A97" s="2" t="s">
        <v>466</v>
      </c>
      <c r="B97" s="4" t="s">
        <v>52</v>
      </c>
      <c r="C97" s="4" t="s">
        <v>52</v>
      </c>
      <c r="D97" s="4" t="s">
        <v>4</v>
      </c>
      <c r="E97" s="4" t="s">
        <v>4</v>
      </c>
    </row>
    <row r="98" spans="1:5" x14ac:dyDescent="0.25">
      <c r="A98" s="2" t="s">
        <v>49</v>
      </c>
      <c r="B98" s="4" t="s">
        <v>52</v>
      </c>
      <c r="C98" s="4" t="s">
        <v>52</v>
      </c>
      <c r="D98" s="4" t="s">
        <v>4</v>
      </c>
      <c r="E98" s="4" t="s">
        <v>4</v>
      </c>
    </row>
    <row r="99" spans="1:5" x14ac:dyDescent="0.25">
      <c r="A99" s="2" t="s">
        <v>57</v>
      </c>
      <c r="B99" s="8">
        <v>268399</v>
      </c>
      <c r="C99" s="8">
        <v>271161</v>
      </c>
      <c r="D99" s="4" t="s">
        <v>4</v>
      </c>
      <c r="E99" s="4" t="s">
        <v>4</v>
      </c>
    </row>
    <row r="100" spans="1:5" ht="30" x14ac:dyDescent="0.25">
      <c r="A100" s="2" t="s">
        <v>58</v>
      </c>
      <c r="B100" s="8">
        <v>268415</v>
      </c>
      <c r="C100" s="8">
        <v>271177</v>
      </c>
      <c r="D100" s="4" t="s">
        <v>4</v>
      </c>
      <c r="E100" s="4" t="s">
        <v>4</v>
      </c>
    </row>
    <row r="101" spans="1:5" x14ac:dyDescent="0.25">
      <c r="A101" s="2" t="s">
        <v>939</v>
      </c>
      <c r="B101" s="4" t="s">
        <v>4</v>
      </c>
      <c r="C101" s="4" t="s">
        <v>4</v>
      </c>
      <c r="D101" s="4" t="s">
        <v>4</v>
      </c>
      <c r="E101" s="4" t="s">
        <v>4</v>
      </c>
    </row>
    <row r="102" spans="1:5" x14ac:dyDescent="0.25">
      <c r="A102" s="3" t="s">
        <v>25</v>
      </c>
      <c r="B102" s="4" t="s">
        <v>4</v>
      </c>
      <c r="C102" s="4" t="s">
        <v>4</v>
      </c>
      <c r="D102" s="4" t="s">
        <v>4</v>
      </c>
      <c r="E102" s="4" t="s">
        <v>4</v>
      </c>
    </row>
    <row r="103" spans="1:5" x14ac:dyDescent="0.25">
      <c r="A103" s="2" t="s">
        <v>26</v>
      </c>
      <c r="B103" s="8">
        <v>3026</v>
      </c>
      <c r="C103" s="8">
        <v>61565</v>
      </c>
      <c r="D103" s="8">
        <v>45016</v>
      </c>
      <c r="E103" s="4">
        <v>16</v>
      </c>
    </row>
    <row r="104" spans="1:5" x14ac:dyDescent="0.25">
      <c r="A104" s="2" t="s">
        <v>449</v>
      </c>
      <c r="B104" s="8">
        <v>193736</v>
      </c>
      <c r="C104" s="8">
        <v>165519</v>
      </c>
      <c r="D104" s="4" t="s">
        <v>4</v>
      </c>
      <c r="E104" s="4" t="s">
        <v>4</v>
      </c>
    </row>
    <row r="105" spans="1:5" x14ac:dyDescent="0.25">
      <c r="A105" s="2" t="s">
        <v>27</v>
      </c>
      <c r="B105" s="4" t="s">
        <v>52</v>
      </c>
      <c r="C105" s="4" t="s">
        <v>52</v>
      </c>
      <c r="D105" s="4" t="s">
        <v>4</v>
      </c>
      <c r="E105" s="4" t="s">
        <v>4</v>
      </c>
    </row>
    <row r="106" spans="1:5" x14ac:dyDescent="0.25">
      <c r="A106" s="2" t="s">
        <v>451</v>
      </c>
      <c r="B106" s="4" t="s">
        <v>52</v>
      </c>
      <c r="C106" s="4" t="s">
        <v>52</v>
      </c>
      <c r="D106" s="4" t="s">
        <v>4</v>
      </c>
      <c r="E106" s="4" t="s">
        <v>4</v>
      </c>
    </row>
    <row r="107" spans="1:5" x14ac:dyDescent="0.25">
      <c r="A107" s="2" t="s">
        <v>98</v>
      </c>
      <c r="B107" s="4" t="s">
        <v>52</v>
      </c>
      <c r="C107" s="4" t="s">
        <v>52</v>
      </c>
      <c r="D107" s="4" t="s">
        <v>4</v>
      </c>
      <c r="E107" s="4" t="s">
        <v>4</v>
      </c>
    </row>
    <row r="108" spans="1:5" x14ac:dyDescent="0.25">
      <c r="A108" s="2" t="s">
        <v>30</v>
      </c>
      <c r="B108" s="4" t="s">
        <v>52</v>
      </c>
      <c r="C108" s="4" t="s">
        <v>4</v>
      </c>
      <c r="D108" s="4" t="s">
        <v>4</v>
      </c>
      <c r="E108" s="4" t="s">
        <v>4</v>
      </c>
    </row>
    <row r="109" spans="1:5" x14ac:dyDescent="0.25">
      <c r="A109" s="2" t="s">
        <v>31</v>
      </c>
      <c r="B109" s="8">
        <v>1585</v>
      </c>
      <c r="C109" s="8">
        <v>1588</v>
      </c>
      <c r="D109" s="4" t="s">
        <v>4</v>
      </c>
      <c r="E109" s="4" t="s">
        <v>4</v>
      </c>
    </row>
    <row r="110" spans="1:5" x14ac:dyDescent="0.25">
      <c r="A110" s="2" t="s">
        <v>32</v>
      </c>
      <c r="B110" s="4">
        <v>276</v>
      </c>
      <c r="C110" s="4">
        <v>522</v>
      </c>
      <c r="D110" s="4" t="s">
        <v>4</v>
      </c>
      <c r="E110" s="4" t="s">
        <v>4</v>
      </c>
    </row>
    <row r="111" spans="1:5" x14ac:dyDescent="0.25">
      <c r="A111" s="2" t="s">
        <v>33</v>
      </c>
      <c r="B111" s="8">
        <v>198623</v>
      </c>
      <c r="C111" s="8">
        <v>229194</v>
      </c>
      <c r="D111" s="4" t="s">
        <v>4</v>
      </c>
      <c r="E111" s="4" t="s">
        <v>4</v>
      </c>
    </row>
    <row r="112" spans="1:5" x14ac:dyDescent="0.25">
      <c r="A112" s="2" t="s">
        <v>34</v>
      </c>
      <c r="B112" s="4" t="s">
        <v>52</v>
      </c>
      <c r="C112" s="4" t="s">
        <v>52</v>
      </c>
      <c r="D112" s="4" t="s">
        <v>4</v>
      </c>
      <c r="E112" s="4" t="s">
        <v>4</v>
      </c>
    </row>
    <row r="113" spans="1:5" x14ac:dyDescent="0.25">
      <c r="A113" s="2" t="s">
        <v>452</v>
      </c>
      <c r="B113" s="8">
        <v>739145</v>
      </c>
      <c r="C113" s="8">
        <v>722420</v>
      </c>
      <c r="D113" s="4" t="s">
        <v>4</v>
      </c>
      <c r="E113" s="4" t="s">
        <v>4</v>
      </c>
    </row>
    <row r="114" spans="1:5" x14ac:dyDescent="0.25">
      <c r="A114" s="2" t="s">
        <v>35</v>
      </c>
      <c r="B114" s="4" t="s">
        <v>52</v>
      </c>
      <c r="C114" s="4" t="s">
        <v>52</v>
      </c>
      <c r="D114" s="4" t="s">
        <v>4</v>
      </c>
      <c r="E114" s="4" t="s">
        <v>4</v>
      </c>
    </row>
    <row r="115" spans="1:5" x14ac:dyDescent="0.25">
      <c r="A115" s="2" t="s">
        <v>454</v>
      </c>
      <c r="B115" s="4" t="s">
        <v>52</v>
      </c>
      <c r="C115" s="4" t="s">
        <v>52</v>
      </c>
      <c r="D115" s="4" t="s">
        <v>4</v>
      </c>
      <c r="E115" s="4" t="s">
        <v>4</v>
      </c>
    </row>
    <row r="116" spans="1:5" ht="30" x14ac:dyDescent="0.25">
      <c r="A116" s="2" t="s">
        <v>455</v>
      </c>
      <c r="B116" s="4" t="s">
        <v>52</v>
      </c>
      <c r="C116" s="4" t="s">
        <v>52</v>
      </c>
      <c r="D116" s="4" t="s">
        <v>4</v>
      </c>
      <c r="E116" s="4" t="s">
        <v>4</v>
      </c>
    </row>
    <row r="117" spans="1:5" x14ac:dyDescent="0.25">
      <c r="A117" s="2" t="s">
        <v>37</v>
      </c>
      <c r="B117" s="8">
        <v>15353</v>
      </c>
      <c r="C117" s="8">
        <v>17483</v>
      </c>
      <c r="D117" s="4" t="s">
        <v>4</v>
      </c>
      <c r="E117" s="4" t="s">
        <v>4</v>
      </c>
    </row>
    <row r="118" spans="1:5" x14ac:dyDescent="0.25">
      <c r="A118" s="2" t="s">
        <v>38</v>
      </c>
      <c r="B118" s="4" t="s">
        <v>52</v>
      </c>
      <c r="C118" s="4" t="s">
        <v>52</v>
      </c>
      <c r="D118" s="4" t="s">
        <v>4</v>
      </c>
      <c r="E118" s="4" t="s">
        <v>4</v>
      </c>
    </row>
    <row r="119" spans="1:5" x14ac:dyDescent="0.25">
      <c r="A119" s="2" t="s">
        <v>39</v>
      </c>
      <c r="B119" s="8">
        <v>953121</v>
      </c>
      <c r="C119" s="8">
        <v>969097</v>
      </c>
      <c r="D119" s="4" t="s">
        <v>4</v>
      </c>
      <c r="E119" s="4" t="s">
        <v>4</v>
      </c>
    </row>
    <row r="120" spans="1:5" x14ac:dyDescent="0.25">
      <c r="A120" s="3" t="s">
        <v>40</v>
      </c>
      <c r="B120" s="4" t="s">
        <v>4</v>
      </c>
      <c r="C120" s="4" t="s">
        <v>4</v>
      </c>
      <c r="D120" s="4" t="s">
        <v>4</v>
      </c>
      <c r="E120" s="4" t="s">
        <v>4</v>
      </c>
    </row>
    <row r="121" spans="1:5" x14ac:dyDescent="0.25">
      <c r="A121" s="2" t="s">
        <v>41</v>
      </c>
      <c r="B121" s="4" t="s">
        <v>52</v>
      </c>
      <c r="C121" s="4" t="s">
        <v>52</v>
      </c>
      <c r="D121" s="4" t="s">
        <v>4</v>
      </c>
      <c r="E121" s="4" t="s">
        <v>4</v>
      </c>
    </row>
    <row r="122" spans="1:5" x14ac:dyDescent="0.25">
      <c r="A122" s="2" t="s">
        <v>459</v>
      </c>
      <c r="B122" s="8">
        <v>3000</v>
      </c>
      <c r="C122" s="8">
        <v>3000</v>
      </c>
      <c r="D122" s="4" t="s">
        <v>4</v>
      </c>
      <c r="E122" s="4" t="s">
        <v>4</v>
      </c>
    </row>
    <row r="123" spans="1:5" x14ac:dyDescent="0.25">
      <c r="A123" s="2" t="s">
        <v>460</v>
      </c>
      <c r="B123" s="4" t="s">
        <v>52</v>
      </c>
      <c r="C123" s="4" t="s">
        <v>52</v>
      </c>
      <c r="D123" s="4" t="s">
        <v>4</v>
      </c>
      <c r="E123" s="4" t="s">
        <v>4</v>
      </c>
    </row>
    <row r="124" spans="1:5" x14ac:dyDescent="0.25">
      <c r="A124" s="2" t="s">
        <v>461</v>
      </c>
      <c r="B124" s="4">
        <v>711</v>
      </c>
      <c r="C124" s="4" t="s">
        <v>52</v>
      </c>
      <c r="D124" s="4" t="s">
        <v>4</v>
      </c>
      <c r="E124" s="4" t="s">
        <v>4</v>
      </c>
    </row>
    <row r="125" spans="1:5" ht="30" x14ac:dyDescent="0.25">
      <c r="A125" s="2" t="s">
        <v>100</v>
      </c>
      <c r="B125" s="8">
        <v>5595</v>
      </c>
      <c r="C125" s="8">
        <v>15389</v>
      </c>
      <c r="D125" s="4" t="s">
        <v>4</v>
      </c>
      <c r="E125" s="4" t="s">
        <v>4</v>
      </c>
    </row>
    <row r="126" spans="1:5" x14ac:dyDescent="0.25">
      <c r="A126" s="2" t="s">
        <v>45</v>
      </c>
      <c r="B126" s="8">
        <v>9306</v>
      </c>
      <c r="C126" s="8">
        <v>18389</v>
      </c>
      <c r="D126" s="4" t="s">
        <v>4</v>
      </c>
      <c r="E126" s="4" t="s">
        <v>4</v>
      </c>
    </row>
    <row r="127" spans="1:5" x14ac:dyDescent="0.25">
      <c r="A127" s="2" t="s">
        <v>464</v>
      </c>
      <c r="B127" s="8">
        <v>688054</v>
      </c>
      <c r="C127" s="8">
        <v>690079</v>
      </c>
      <c r="D127" s="4" t="s">
        <v>4</v>
      </c>
      <c r="E127" s="4" t="s">
        <v>4</v>
      </c>
    </row>
    <row r="128" spans="1:5" ht="30" x14ac:dyDescent="0.25">
      <c r="A128" s="2" t="s">
        <v>47</v>
      </c>
      <c r="B128" s="4" t="s">
        <v>52</v>
      </c>
      <c r="C128" s="4" t="s">
        <v>52</v>
      </c>
      <c r="D128" s="4" t="s">
        <v>4</v>
      </c>
      <c r="E128" s="4" t="s">
        <v>4</v>
      </c>
    </row>
    <row r="129" spans="1:5" x14ac:dyDescent="0.25">
      <c r="A129" s="2" t="s">
        <v>48</v>
      </c>
      <c r="B129" s="8">
        <v>-12653</v>
      </c>
      <c r="C129" s="8">
        <v>-10547</v>
      </c>
      <c r="D129" s="4" t="s">
        <v>4</v>
      </c>
      <c r="E129" s="4" t="s">
        <v>4</v>
      </c>
    </row>
    <row r="130" spans="1:5" x14ac:dyDescent="0.25">
      <c r="A130" s="2" t="s">
        <v>466</v>
      </c>
      <c r="B130" s="4" t="s">
        <v>52</v>
      </c>
      <c r="C130" s="4" t="s">
        <v>52</v>
      </c>
      <c r="D130" s="4" t="s">
        <v>4</v>
      </c>
      <c r="E130" s="4" t="s">
        <v>4</v>
      </c>
    </row>
    <row r="131" spans="1:5" x14ac:dyDescent="0.25">
      <c r="A131" s="2" t="s">
        <v>49</v>
      </c>
      <c r="B131" s="4" t="s">
        <v>52</v>
      </c>
      <c r="C131" s="4" t="s">
        <v>52</v>
      </c>
      <c r="D131" s="4" t="s">
        <v>4</v>
      </c>
      <c r="E131" s="4" t="s">
        <v>4</v>
      </c>
    </row>
    <row r="132" spans="1:5" x14ac:dyDescent="0.25">
      <c r="A132" s="2" t="s">
        <v>57</v>
      </c>
      <c r="B132" s="8">
        <v>268414</v>
      </c>
      <c r="C132" s="8">
        <v>271176</v>
      </c>
      <c r="D132" s="4" t="s">
        <v>4</v>
      </c>
      <c r="E132" s="4" t="s">
        <v>4</v>
      </c>
    </row>
    <row r="133" spans="1:5" ht="30" x14ac:dyDescent="0.25">
      <c r="A133" s="2" t="s">
        <v>58</v>
      </c>
      <c r="B133" s="8">
        <v>953121</v>
      </c>
      <c r="C133" s="8">
        <v>969097</v>
      </c>
      <c r="D133" s="4" t="s">
        <v>4</v>
      </c>
      <c r="E133" s="4" t="s">
        <v>4</v>
      </c>
    </row>
    <row r="134" spans="1:5" x14ac:dyDescent="0.25">
      <c r="A134" s="2" t="s">
        <v>940</v>
      </c>
      <c r="B134" s="4" t="s">
        <v>4</v>
      </c>
      <c r="C134" s="4" t="s">
        <v>4</v>
      </c>
      <c r="D134" s="4" t="s">
        <v>4</v>
      </c>
      <c r="E134" s="4" t="s">
        <v>4</v>
      </c>
    </row>
    <row r="135" spans="1:5" x14ac:dyDescent="0.25">
      <c r="A135" s="3" t="s">
        <v>25</v>
      </c>
      <c r="B135" s="4" t="s">
        <v>4</v>
      </c>
      <c r="C135" s="4" t="s">
        <v>4</v>
      </c>
      <c r="D135" s="4" t="s">
        <v>4</v>
      </c>
      <c r="E135" s="4" t="s">
        <v>4</v>
      </c>
    </row>
    <row r="136" spans="1:5" x14ac:dyDescent="0.25">
      <c r="A136" s="2" t="s">
        <v>26</v>
      </c>
      <c r="B136" s="8">
        <v>35634</v>
      </c>
      <c r="C136" s="8">
        <v>4921</v>
      </c>
      <c r="D136" s="8">
        <v>25734</v>
      </c>
      <c r="E136" s="8">
        <v>55575</v>
      </c>
    </row>
    <row r="137" spans="1:5" x14ac:dyDescent="0.25">
      <c r="A137" s="2" t="s">
        <v>449</v>
      </c>
      <c r="B137" s="8">
        <v>21076</v>
      </c>
      <c r="C137" s="8">
        <v>22536</v>
      </c>
      <c r="D137" s="4" t="s">
        <v>4</v>
      </c>
      <c r="E137" s="4" t="s">
        <v>4</v>
      </c>
    </row>
    <row r="138" spans="1:5" x14ac:dyDescent="0.25">
      <c r="A138" s="2" t="s">
        <v>27</v>
      </c>
      <c r="B138" s="8">
        <v>226493</v>
      </c>
      <c r="C138" s="8">
        <v>210462</v>
      </c>
      <c r="D138" s="4" t="s">
        <v>4</v>
      </c>
      <c r="E138" s="4" t="s">
        <v>4</v>
      </c>
    </row>
    <row r="139" spans="1:5" x14ac:dyDescent="0.25">
      <c r="A139" s="2" t="s">
        <v>451</v>
      </c>
      <c r="B139" s="8">
        <v>28888</v>
      </c>
      <c r="C139" s="8">
        <v>19872</v>
      </c>
      <c r="D139" s="4" t="s">
        <v>4</v>
      </c>
      <c r="E139" s="4" t="s">
        <v>4</v>
      </c>
    </row>
    <row r="140" spans="1:5" x14ac:dyDescent="0.25">
      <c r="A140" s="2" t="s">
        <v>98</v>
      </c>
      <c r="B140" s="8">
        <v>154252</v>
      </c>
      <c r="C140" s="8">
        <v>150045</v>
      </c>
      <c r="D140" s="4" t="s">
        <v>4</v>
      </c>
      <c r="E140" s="4" t="s">
        <v>4</v>
      </c>
    </row>
    <row r="141" spans="1:5" x14ac:dyDescent="0.25">
      <c r="A141" s="2" t="s">
        <v>30</v>
      </c>
      <c r="B141" s="4" t="s">
        <v>52</v>
      </c>
      <c r="C141" s="4" t="s">
        <v>4</v>
      </c>
      <c r="D141" s="4" t="s">
        <v>4</v>
      </c>
      <c r="E141" s="4" t="s">
        <v>4</v>
      </c>
    </row>
    <row r="142" spans="1:5" x14ac:dyDescent="0.25">
      <c r="A142" s="2" t="s">
        <v>31</v>
      </c>
      <c r="B142" s="8">
        <v>28315</v>
      </c>
      <c r="C142" s="8">
        <v>26228</v>
      </c>
      <c r="D142" s="4" t="s">
        <v>4</v>
      </c>
      <c r="E142" s="4" t="s">
        <v>4</v>
      </c>
    </row>
    <row r="143" spans="1:5" x14ac:dyDescent="0.25">
      <c r="A143" s="2" t="s">
        <v>32</v>
      </c>
      <c r="B143" s="8">
        <v>15902</v>
      </c>
      <c r="C143" s="8">
        <v>18175</v>
      </c>
      <c r="D143" s="4" t="s">
        <v>4</v>
      </c>
      <c r="E143" s="4" t="s">
        <v>4</v>
      </c>
    </row>
    <row r="144" spans="1:5" x14ac:dyDescent="0.25">
      <c r="A144" s="2" t="s">
        <v>33</v>
      </c>
      <c r="B144" s="8">
        <v>510560</v>
      </c>
      <c r="C144" s="8">
        <v>452239</v>
      </c>
      <c r="D144" s="4" t="s">
        <v>4</v>
      </c>
      <c r="E144" s="4" t="s">
        <v>4</v>
      </c>
    </row>
    <row r="145" spans="1:5" x14ac:dyDescent="0.25">
      <c r="A145" s="2" t="s">
        <v>34</v>
      </c>
      <c r="B145" s="8">
        <v>123201</v>
      </c>
      <c r="C145" s="8">
        <v>118551</v>
      </c>
      <c r="D145" s="4" t="s">
        <v>4</v>
      </c>
      <c r="E145" s="4" t="s">
        <v>4</v>
      </c>
    </row>
    <row r="146" spans="1:5" x14ac:dyDescent="0.25">
      <c r="A146" s="2" t="s">
        <v>452</v>
      </c>
      <c r="B146" s="8">
        <v>98092</v>
      </c>
      <c r="C146" s="8">
        <v>94652</v>
      </c>
      <c r="D146" s="4" t="s">
        <v>4</v>
      </c>
      <c r="E146" s="4" t="s">
        <v>4</v>
      </c>
    </row>
    <row r="147" spans="1:5" x14ac:dyDescent="0.25">
      <c r="A147" s="2" t="s">
        <v>35</v>
      </c>
      <c r="B147" s="8">
        <v>278570</v>
      </c>
      <c r="C147" s="8">
        <v>278570</v>
      </c>
      <c r="D147" s="4" t="s">
        <v>4</v>
      </c>
      <c r="E147" s="4" t="s">
        <v>4</v>
      </c>
    </row>
    <row r="148" spans="1:5" x14ac:dyDescent="0.25">
      <c r="A148" s="2" t="s">
        <v>454</v>
      </c>
      <c r="B148" s="8">
        <v>374193</v>
      </c>
      <c r="C148" s="8">
        <v>391771</v>
      </c>
      <c r="D148" s="4" t="s">
        <v>4</v>
      </c>
      <c r="E148" s="4" t="s">
        <v>4</v>
      </c>
    </row>
    <row r="149" spans="1:5" ht="30" x14ac:dyDescent="0.25">
      <c r="A149" s="2" t="s">
        <v>455</v>
      </c>
      <c r="B149" s="8">
        <v>5092</v>
      </c>
      <c r="C149" s="8">
        <v>8577</v>
      </c>
      <c r="D149" s="4" t="s">
        <v>4</v>
      </c>
      <c r="E149" s="4" t="s">
        <v>4</v>
      </c>
    </row>
    <row r="150" spans="1:5" x14ac:dyDescent="0.25">
      <c r="A150" s="2" t="s">
        <v>37</v>
      </c>
      <c r="B150" s="4" t="s">
        <v>52</v>
      </c>
      <c r="C150" s="4" t="s">
        <v>52</v>
      </c>
      <c r="D150" s="4" t="s">
        <v>4</v>
      </c>
      <c r="E150" s="4" t="s">
        <v>4</v>
      </c>
    </row>
    <row r="151" spans="1:5" x14ac:dyDescent="0.25">
      <c r="A151" s="2" t="s">
        <v>38</v>
      </c>
      <c r="B151" s="8">
        <v>3245</v>
      </c>
      <c r="C151" s="8">
        <v>3145</v>
      </c>
      <c r="D151" s="4" t="s">
        <v>4</v>
      </c>
      <c r="E151" s="4" t="s">
        <v>4</v>
      </c>
    </row>
    <row r="152" spans="1:5" x14ac:dyDescent="0.25">
      <c r="A152" s="2" t="s">
        <v>39</v>
      </c>
      <c r="B152" s="8">
        <v>1392953</v>
      </c>
      <c r="C152" s="8">
        <v>1347505</v>
      </c>
      <c r="D152" s="4" t="s">
        <v>4</v>
      </c>
      <c r="E152" s="4" t="s">
        <v>4</v>
      </c>
    </row>
    <row r="153" spans="1:5" x14ac:dyDescent="0.25">
      <c r="A153" s="3" t="s">
        <v>40</v>
      </c>
      <c r="B153" s="4" t="s">
        <v>4</v>
      </c>
      <c r="C153" s="4" t="s">
        <v>4</v>
      </c>
      <c r="D153" s="4" t="s">
        <v>4</v>
      </c>
      <c r="E153" s="4" t="s">
        <v>4</v>
      </c>
    </row>
    <row r="154" spans="1:5" x14ac:dyDescent="0.25">
      <c r="A154" s="2" t="s">
        <v>41</v>
      </c>
      <c r="B154" s="8">
        <v>119133</v>
      </c>
      <c r="C154" s="8">
        <v>108067</v>
      </c>
      <c r="D154" s="4" t="s">
        <v>4</v>
      </c>
      <c r="E154" s="4" t="s">
        <v>4</v>
      </c>
    </row>
    <row r="155" spans="1:5" x14ac:dyDescent="0.25">
      <c r="A155" s="2" t="s">
        <v>459</v>
      </c>
      <c r="B155" s="4">
        <v>168</v>
      </c>
      <c r="C155" s="4">
        <v>177</v>
      </c>
      <c r="D155" s="4" t="s">
        <v>4</v>
      </c>
      <c r="E155" s="4" t="s">
        <v>4</v>
      </c>
    </row>
    <row r="156" spans="1:5" x14ac:dyDescent="0.25">
      <c r="A156" s="2" t="s">
        <v>460</v>
      </c>
      <c r="B156" s="4">
        <v>223</v>
      </c>
      <c r="C156" s="4">
        <v>27</v>
      </c>
      <c r="D156" s="4" t="s">
        <v>4</v>
      </c>
      <c r="E156" s="4" t="s">
        <v>4</v>
      </c>
    </row>
    <row r="157" spans="1:5" x14ac:dyDescent="0.25">
      <c r="A157" s="2" t="s">
        <v>461</v>
      </c>
      <c r="B157" s="8">
        <v>207496</v>
      </c>
      <c r="C157" s="8">
        <v>188358</v>
      </c>
      <c r="D157" s="4" t="s">
        <v>4</v>
      </c>
      <c r="E157" s="4" t="s">
        <v>4</v>
      </c>
    </row>
    <row r="158" spans="1:5" ht="30" x14ac:dyDescent="0.25">
      <c r="A158" s="2" t="s">
        <v>100</v>
      </c>
      <c r="B158" s="8">
        <v>95587</v>
      </c>
      <c r="C158" s="8">
        <v>90742</v>
      </c>
      <c r="D158" s="4" t="s">
        <v>4</v>
      </c>
      <c r="E158" s="4" t="s">
        <v>4</v>
      </c>
    </row>
    <row r="159" spans="1:5" x14ac:dyDescent="0.25">
      <c r="A159" s="2" t="s">
        <v>45</v>
      </c>
      <c r="B159" s="8">
        <v>422607</v>
      </c>
      <c r="C159" s="8">
        <v>387371</v>
      </c>
      <c r="D159" s="4" t="s">
        <v>4</v>
      </c>
      <c r="E159" s="4" t="s">
        <v>4</v>
      </c>
    </row>
    <row r="160" spans="1:5" x14ac:dyDescent="0.25">
      <c r="A160" s="2" t="s">
        <v>464</v>
      </c>
      <c r="B160" s="4">
        <v>508</v>
      </c>
      <c r="C160" s="4">
        <v>669</v>
      </c>
      <c r="D160" s="4" t="s">
        <v>4</v>
      </c>
      <c r="E160" s="4" t="s">
        <v>4</v>
      </c>
    </row>
    <row r="161" spans="1:5" ht="30" x14ac:dyDescent="0.25">
      <c r="A161" s="2" t="s">
        <v>47</v>
      </c>
      <c r="B161" s="8">
        <v>115191</v>
      </c>
      <c r="C161" s="8">
        <v>119501</v>
      </c>
      <c r="D161" s="4" t="s">
        <v>4</v>
      </c>
      <c r="E161" s="4" t="s">
        <v>4</v>
      </c>
    </row>
    <row r="162" spans="1:5" x14ac:dyDescent="0.25">
      <c r="A162" s="2" t="s">
        <v>48</v>
      </c>
      <c r="B162" s="8">
        <v>114418</v>
      </c>
      <c r="C162" s="8">
        <v>116012</v>
      </c>
      <c r="D162" s="4" t="s">
        <v>4</v>
      </c>
      <c r="E162" s="4" t="s">
        <v>4</v>
      </c>
    </row>
    <row r="163" spans="1:5" x14ac:dyDescent="0.25">
      <c r="A163" s="2" t="s">
        <v>466</v>
      </c>
      <c r="B163" s="4" t="s">
        <v>4</v>
      </c>
      <c r="C163" s="4" t="s">
        <v>52</v>
      </c>
      <c r="D163" s="4" t="s">
        <v>4</v>
      </c>
      <c r="E163" s="4" t="s">
        <v>4</v>
      </c>
    </row>
    <row r="164" spans="1:5" x14ac:dyDescent="0.25">
      <c r="A164" s="2" t="s">
        <v>49</v>
      </c>
      <c r="B164" s="8">
        <v>1084</v>
      </c>
      <c r="C164" s="8">
        <v>1532</v>
      </c>
      <c r="D164" s="4" t="s">
        <v>4</v>
      </c>
      <c r="E164" s="4" t="s">
        <v>4</v>
      </c>
    </row>
    <row r="165" spans="1:5" x14ac:dyDescent="0.25">
      <c r="A165" s="2" t="s">
        <v>57</v>
      </c>
      <c r="B165" s="8">
        <v>739145</v>
      </c>
      <c r="C165" s="8">
        <v>722420</v>
      </c>
      <c r="D165" s="4" t="s">
        <v>4</v>
      </c>
      <c r="E165" s="4" t="s">
        <v>4</v>
      </c>
    </row>
    <row r="166" spans="1:5" ht="30" x14ac:dyDescent="0.25">
      <c r="A166" s="2" t="s">
        <v>58</v>
      </c>
      <c r="B166" s="8">
        <v>1392953</v>
      </c>
      <c r="C166" s="8">
        <v>1347505</v>
      </c>
      <c r="D166" s="4" t="s">
        <v>4</v>
      </c>
      <c r="E166" s="4" t="s">
        <v>4</v>
      </c>
    </row>
    <row r="167" spans="1:5" x14ac:dyDescent="0.25">
      <c r="A167" s="2" t="s">
        <v>941</v>
      </c>
      <c r="B167" s="4" t="s">
        <v>4</v>
      </c>
      <c r="C167" s="4" t="s">
        <v>4</v>
      </c>
      <c r="D167" s="4" t="s">
        <v>4</v>
      </c>
      <c r="E167" s="4" t="s">
        <v>4</v>
      </c>
    </row>
    <row r="168" spans="1:5" x14ac:dyDescent="0.25">
      <c r="A168" s="3" t="s">
        <v>25</v>
      </c>
      <c r="B168" s="4" t="s">
        <v>4</v>
      </c>
      <c r="C168" s="4" t="s">
        <v>4</v>
      </c>
      <c r="D168" s="4" t="s">
        <v>4</v>
      </c>
      <c r="E168" s="4" t="s">
        <v>4</v>
      </c>
    </row>
    <row r="169" spans="1:5" x14ac:dyDescent="0.25">
      <c r="A169" s="2" t="s">
        <v>26</v>
      </c>
      <c r="B169" s="8">
        <v>12353</v>
      </c>
      <c r="C169" s="8">
        <v>12430</v>
      </c>
      <c r="D169" s="8">
        <v>14871</v>
      </c>
      <c r="E169" s="8">
        <v>12106</v>
      </c>
    </row>
    <row r="170" spans="1:5" x14ac:dyDescent="0.25">
      <c r="A170" s="2" t="s">
        <v>449</v>
      </c>
      <c r="B170" s="8">
        <v>12941</v>
      </c>
      <c r="C170" s="8">
        <v>21469</v>
      </c>
      <c r="D170" s="4" t="s">
        <v>4</v>
      </c>
      <c r="E170" s="4" t="s">
        <v>4</v>
      </c>
    </row>
    <row r="171" spans="1:5" x14ac:dyDescent="0.25">
      <c r="A171" s="2" t="s">
        <v>27</v>
      </c>
      <c r="B171" s="8">
        <v>20975</v>
      </c>
      <c r="C171" s="8">
        <v>17080</v>
      </c>
      <c r="D171" s="4" t="s">
        <v>4</v>
      </c>
      <c r="E171" s="4" t="s">
        <v>4</v>
      </c>
    </row>
    <row r="172" spans="1:5" x14ac:dyDescent="0.25">
      <c r="A172" s="2" t="s">
        <v>451</v>
      </c>
      <c r="B172" s="4" t="s">
        <v>52</v>
      </c>
      <c r="C172" s="4" t="s">
        <v>4</v>
      </c>
      <c r="D172" s="4" t="s">
        <v>4</v>
      </c>
      <c r="E172" s="4" t="s">
        <v>4</v>
      </c>
    </row>
    <row r="173" spans="1:5" x14ac:dyDescent="0.25">
      <c r="A173" s="2" t="s">
        <v>98</v>
      </c>
      <c r="B173" s="8">
        <v>28091</v>
      </c>
      <c r="C173" s="8">
        <v>25246</v>
      </c>
      <c r="D173" s="4" t="s">
        <v>4</v>
      </c>
      <c r="E173" s="4" t="s">
        <v>4</v>
      </c>
    </row>
    <row r="174" spans="1:5" x14ac:dyDescent="0.25">
      <c r="A174" s="2" t="s">
        <v>30</v>
      </c>
      <c r="B174" s="8">
        <v>1561</v>
      </c>
      <c r="C174" s="4" t="s">
        <v>4</v>
      </c>
      <c r="D174" s="4" t="s">
        <v>4</v>
      </c>
      <c r="E174" s="4" t="s">
        <v>4</v>
      </c>
    </row>
    <row r="175" spans="1:5" x14ac:dyDescent="0.25">
      <c r="A175" s="2" t="s">
        <v>31</v>
      </c>
      <c r="B175" s="8">
        <v>1309</v>
      </c>
      <c r="C175" s="8">
        <v>1061</v>
      </c>
      <c r="D175" s="4" t="s">
        <v>4</v>
      </c>
      <c r="E175" s="4" t="s">
        <v>4</v>
      </c>
    </row>
    <row r="176" spans="1:5" x14ac:dyDescent="0.25">
      <c r="A176" s="2" t="s">
        <v>32</v>
      </c>
      <c r="B176" s="8">
        <v>5843</v>
      </c>
      <c r="C176" s="8">
        <v>8408</v>
      </c>
      <c r="D176" s="4" t="s">
        <v>4</v>
      </c>
      <c r="E176" s="4" t="s">
        <v>4</v>
      </c>
    </row>
    <row r="177" spans="1:5" x14ac:dyDescent="0.25">
      <c r="A177" s="2" t="s">
        <v>33</v>
      </c>
      <c r="B177" s="8">
        <v>83073</v>
      </c>
      <c r="C177" s="8">
        <v>85694</v>
      </c>
      <c r="D177" s="4" t="s">
        <v>4</v>
      </c>
      <c r="E177" s="4" t="s">
        <v>4</v>
      </c>
    </row>
    <row r="178" spans="1:5" x14ac:dyDescent="0.25">
      <c r="A178" s="2" t="s">
        <v>34</v>
      </c>
      <c r="B178" s="8">
        <v>39071</v>
      </c>
      <c r="C178" s="8">
        <v>41623</v>
      </c>
      <c r="D178" s="4" t="s">
        <v>4</v>
      </c>
      <c r="E178" s="4" t="s">
        <v>4</v>
      </c>
    </row>
    <row r="179" spans="1:5" x14ac:dyDescent="0.25">
      <c r="A179" s="2" t="s">
        <v>452</v>
      </c>
      <c r="B179" s="4" t="s">
        <v>52</v>
      </c>
      <c r="C179" s="4" t="s">
        <v>52</v>
      </c>
      <c r="D179" s="4" t="s">
        <v>4</v>
      </c>
      <c r="E179" s="4" t="s">
        <v>4</v>
      </c>
    </row>
    <row r="180" spans="1:5" x14ac:dyDescent="0.25">
      <c r="A180" s="2" t="s">
        <v>35</v>
      </c>
      <c r="B180" s="8">
        <v>30837</v>
      </c>
      <c r="C180" s="8">
        <v>30532</v>
      </c>
      <c r="D180" s="4" t="s">
        <v>4</v>
      </c>
      <c r="E180" s="4" t="s">
        <v>4</v>
      </c>
    </row>
    <row r="181" spans="1:5" x14ac:dyDescent="0.25">
      <c r="A181" s="2" t="s">
        <v>454</v>
      </c>
      <c r="B181" s="8">
        <v>7201</v>
      </c>
      <c r="C181" s="8">
        <v>7814</v>
      </c>
      <c r="D181" s="4" t="s">
        <v>4</v>
      </c>
      <c r="E181" s="4" t="s">
        <v>4</v>
      </c>
    </row>
    <row r="182" spans="1:5" ht="30" x14ac:dyDescent="0.25">
      <c r="A182" s="2" t="s">
        <v>455</v>
      </c>
      <c r="B182" s="4" t="s">
        <v>52</v>
      </c>
      <c r="C182" s="4" t="s">
        <v>52</v>
      </c>
      <c r="D182" s="4" t="s">
        <v>4</v>
      </c>
      <c r="E182" s="4" t="s">
        <v>4</v>
      </c>
    </row>
    <row r="183" spans="1:5" x14ac:dyDescent="0.25">
      <c r="A183" s="2" t="s">
        <v>37</v>
      </c>
      <c r="B183" s="4" t="s">
        <v>52</v>
      </c>
      <c r="C183" s="4" t="s">
        <v>52</v>
      </c>
      <c r="D183" s="4" t="s">
        <v>4</v>
      </c>
      <c r="E183" s="4" t="s">
        <v>4</v>
      </c>
    </row>
    <row r="184" spans="1:5" x14ac:dyDescent="0.25">
      <c r="A184" s="2" t="s">
        <v>38</v>
      </c>
      <c r="B184" s="4">
        <v>909</v>
      </c>
      <c r="C184" s="4">
        <v>587</v>
      </c>
      <c r="D184" s="4" t="s">
        <v>4</v>
      </c>
      <c r="E184" s="4" t="s">
        <v>4</v>
      </c>
    </row>
    <row r="185" spans="1:5" x14ac:dyDescent="0.25">
      <c r="A185" s="2" t="s">
        <v>39</v>
      </c>
      <c r="B185" s="8">
        <v>161091</v>
      </c>
      <c r="C185" s="8">
        <v>166250</v>
      </c>
      <c r="D185" s="4" t="s">
        <v>4</v>
      </c>
      <c r="E185" s="4" t="s">
        <v>4</v>
      </c>
    </row>
    <row r="186" spans="1:5" x14ac:dyDescent="0.25">
      <c r="A186" s="3" t="s">
        <v>40</v>
      </c>
      <c r="B186" s="4" t="s">
        <v>4</v>
      </c>
      <c r="C186" s="4" t="s">
        <v>4</v>
      </c>
      <c r="D186" s="4" t="s">
        <v>4</v>
      </c>
      <c r="E186" s="4" t="s">
        <v>4</v>
      </c>
    </row>
    <row r="187" spans="1:5" x14ac:dyDescent="0.25">
      <c r="A187" s="2" t="s">
        <v>41</v>
      </c>
      <c r="B187" s="8">
        <v>20224</v>
      </c>
      <c r="C187" s="8">
        <v>24736</v>
      </c>
      <c r="D187" s="4" t="s">
        <v>4</v>
      </c>
      <c r="E187" s="4" t="s">
        <v>4</v>
      </c>
    </row>
    <row r="188" spans="1:5" x14ac:dyDescent="0.25">
      <c r="A188" s="2" t="s">
        <v>459</v>
      </c>
      <c r="B188" s="4" t="s">
        <v>52</v>
      </c>
      <c r="C188" s="4" t="s">
        <v>52</v>
      </c>
      <c r="D188" s="4" t="s">
        <v>4</v>
      </c>
      <c r="E188" s="4" t="s">
        <v>4</v>
      </c>
    </row>
    <row r="189" spans="1:5" x14ac:dyDescent="0.25">
      <c r="A189" s="2" t="s">
        <v>460</v>
      </c>
      <c r="B189" s="4">
        <v>673</v>
      </c>
      <c r="C189" s="4">
        <v>691</v>
      </c>
      <c r="D189" s="4" t="s">
        <v>4</v>
      </c>
      <c r="E189" s="4" t="s">
        <v>4</v>
      </c>
    </row>
    <row r="190" spans="1:5" x14ac:dyDescent="0.25">
      <c r="A190" s="2" t="s">
        <v>461</v>
      </c>
      <c r="B190" s="8">
        <v>19533</v>
      </c>
      <c r="C190" s="8">
        <v>21167</v>
      </c>
      <c r="D190" s="4" t="s">
        <v>4</v>
      </c>
      <c r="E190" s="4" t="s">
        <v>4</v>
      </c>
    </row>
    <row r="191" spans="1:5" ht="30" x14ac:dyDescent="0.25">
      <c r="A191" s="2" t="s">
        <v>100</v>
      </c>
      <c r="B191" s="8">
        <v>10124</v>
      </c>
      <c r="C191" s="8">
        <v>9321</v>
      </c>
      <c r="D191" s="4" t="s">
        <v>4</v>
      </c>
      <c r="E191" s="4" t="s">
        <v>4</v>
      </c>
    </row>
    <row r="192" spans="1:5" x14ac:dyDescent="0.25">
      <c r="A192" s="2" t="s">
        <v>45</v>
      </c>
      <c r="B192" s="8">
        <v>50554</v>
      </c>
      <c r="C192" s="8">
        <v>55915</v>
      </c>
      <c r="D192" s="4" t="s">
        <v>4</v>
      </c>
      <c r="E192" s="4" t="s">
        <v>4</v>
      </c>
    </row>
    <row r="193" spans="1:5" x14ac:dyDescent="0.25">
      <c r="A193" s="2" t="s">
        <v>464</v>
      </c>
      <c r="B193" s="4">
        <v>35</v>
      </c>
      <c r="C193" s="4" t="s">
        <v>52</v>
      </c>
      <c r="D193" s="4" t="s">
        <v>4</v>
      </c>
      <c r="E193" s="4" t="s">
        <v>4</v>
      </c>
    </row>
    <row r="194" spans="1:5" ht="30" x14ac:dyDescent="0.25">
      <c r="A194" s="2" t="s">
        <v>47</v>
      </c>
      <c r="B194" s="4">
        <v>824</v>
      </c>
      <c r="C194" s="4">
        <v>592</v>
      </c>
      <c r="D194" s="4" t="s">
        <v>4</v>
      </c>
      <c r="E194" s="4" t="s">
        <v>4</v>
      </c>
    </row>
    <row r="195" spans="1:5" x14ac:dyDescent="0.25">
      <c r="A195" s="2" t="s">
        <v>48</v>
      </c>
      <c r="B195" s="8">
        <v>5473</v>
      </c>
      <c r="C195" s="8">
        <v>5500</v>
      </c>
      <c r="D195" s="4" t="s">
        <v>4</v>
      </c>
      <c r="E195" s="4" t="s">
        <v>4</v>
      </c>
    </row>
    <row r="196" spans="1:5" x14ac:dyDescent="0.25">
      <c r="A196" s="2" t="s">
        <v>466</v>
      </c>
      <c r="B196" s="8">
        <v>5092</v>
      </c>
      <c r="C196" s="8">
        <v>8577</v>
      </c>
      <c r="D196" s="4" t="s">
        <v>4</v>
      </c>
      <c r="E196" s="4" t="s">
        <v>4</v>
      </c>
    </row>
    <row r="197" spans="1:5" x14ac:dyDescent="0.25">
      <c r="A197" s="2" t="s">
        <v>49</v>
      </c>
      <c r="B197" s="8">
        <v>1021</v>
      </c>
      <c r="C197" s="8">
        <v>1014</v>
      </c>
      <c r="D197" s="4" t="s">
        <v>4</v>
      </c>
      <c r="E197" s="4" t="s">
        <v>4</v>
      </c>
    </row>
    <row r="198" spans="1:5" x14ac:dyDescent="0.25">
      <c r="A198" s="2" t="s">
        <v>57</v>
      </c>
      <c r="B198" s="8">
        <v>98092</v>
      </c>
      <c r="C198" s="8">
        <v>94652</v>
      </c>
      <c r="D198" s="4" t="s">
        <v>4</v>
      </c>
      <c r="E198" s="4" t="s">
        <v>4</v>
      </c>
    </row>
    <row r="199" spans="1:5" ht="30" x14ac:dyDescent="0.25">
      <c r="A199" s="2" t="s">
        <v>58</v>
      </c>
      <c r="B199" s="7">
        <v>161091</v>
      </c>
      <c r="C199" s="7">
        <v>166250</v>
      </c>
      <c r="D199" s="4" t="s">
        <v>4</v>
      </c>
      <c r="E199" s="4" t="s">
        <v>4</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2</v>
      </c>
      <c r="B1" s="6" t="s">
        <v>60</v>
      </c>
      <c r="C1" s="6"/>
      <c r="D1" s="6" t="s">
        <v>1</v>
      </c>
      <c r="E1" s="6"/>
    </row>
    <row r="2" spans="1:5" ht="30" x14ac:dyDescent="0.25">
      <c r="A2" s="1" t="s">
        <v>23</v>
      </c>
      <c r="B2" s="1" t="s">
        <v>2</v>
      </c>
      <c r="C2" s="1" t="s">
        <v>61</v>
      </c>
      <c r="D2" s="1" t="s">
        <v>2</v>
      </c>
      <c r="E2" s="1" t="s">
        <v>61</v>
      </c>
    </row>
    <row r="3" spans="1:5" ht="30" x14ac:dyDescent="0.25">
      <c r="A3" s="3" t="s">
        <v>943</v>
      </c>
      <c r="B3" s="4" t="s">
        <v>4</v>
      </c>
      <c r="C3" s="4" t="s">
        <v>4</v>
      </c>
      <c r="D3" s="4" t="s">
        <v>4</v>
      </c>
      <c r="E3" s="4" t="s">
        <v>4</v>
      </c>
    </row>
    <row r="4" spans="1:5" x14ac:dyDescent="0.25">
      <c r="A4" s="2" t="s">
        <v>63</v>
      </c>
      <c r="B4" s="7">
        <v>252091</v>
      </c>
      <c r="C4" s="7">
        <v>249776</v>
      </c>
      <c r="D4" s="7">
        <v>750359</v>
      </c>
      <c r="E4" s="7">
        <v>746008</v>
      </c>
    </row>
    <row r="5" spans="1:5" x14ac:dyDescent="0.25">
      <c r="A5" s="2" t="s">
        <v>64</v>
      </c>
      <c r="B5" s="8">
        <v>203960</v>
      </c>
      <c r="C5" s="8">
        <v>190847</v>
      </c>
      <c r="D5" s="8">
        <v>605900</v>
      </c>
      <c r="E5" s="8">
        <v>567006</v>
      </c>
    </row>
    <row r="6" spans="1:5" x14ac:dyDescent="0.25">
      <c r="A6" s="2" t="s">
        <v>65</v>
      </c>
      <c r="B6" s="8">
        <v>48131</v>
      </c>
      <c r="C6" s="8">
        <v>58929</v>
      </c>
      <c r="D6" s="8">
        <v>144459</v>
      </c>
      <c r="E6" s="8">
        <v>179002</v>
      </c>
    </row>
    <row r="7" spans="1:5" x14ac:dyDescent="0.25">
      <c r="A7" s="3" t="s">
        <v>66</v>
      </c>
      <c r="B7" s="4" t="s">
        <v>4</v>
      </c>
      <c r="C7" s="4" t="s">
        <v>4</v>
      </c>
      <c r="D7" s="4" t="s">
        <v>4</v>
      </c>
      <c r="E7" s="4" t="s">
        <v>4</v>
      </c>
    </row>
    <row r="8" spans="1:5" x14ac:dyDescent="0.25">
      <c r="A8" s="2" t="s">
        <v>67</v>
      </c>
      <c r="B8" s="8">
        <v>-17123</v>
      </c>
      <c r="C8" s="8">
        <v>-16131</v>
      </c>
      <c r="D8" s="8">
        <v>-53202</v>
      </c>
      <c r="E8" s="8">
        <v>-50615</v>
      </c>
    </row>
    <row r="9" spans="1:5" x14ac:dyDescent="0.25">
      <c r="A9" s="2" t="s">
        <v>68</v>
      </c>
      <c r="B9" s="8">
        <v>-10796</v>
      </c>
      <c r="C9" s="8">
        <v>-13767</v>
      </c>
      <c r="D9" s="8">
        <v>-36821</v>
      </c>
      <c r="E9" s="8">
        <v>-44887</v>
      </c>
    </row>
    <row r="10" spans="1:5" ht="30" x14ac:dyDescent="0.25">
      <c r="A10" s="2" t="s">
        <v>69</v>
      </c>
      <c r="B10" s="8">
        <v>-5542</v>
      </c>
      <c r="C10" s="8">
        <v>-5572</v>
      </c>
      <c r="D10" s="8">
        <v>-16629</v>
      </c>
      <c r="E10" s="8">
        <v>-16626</v>
      </c>
    </row>
    <row r="11" spans="1:5" x14ac:dyDescent="0.25">
      <c r="A11" s="2" t="s">
        <v>70</v>
      </c>
      <c r="B11" s="4">
        <v>-827</v>
      </c>
      <c r="C11" s="4">
        <v>-697</v>
      </c>
      <c r="D11" s="8">
        <v>-2936</v>
      </c>
      <c r="E11" s="8">
        <v>-4464</v>
      </c>
    </row>
    <row r="12" spans="1:5" x14ac:dyDescent="0.25">
      <c r="A12" s="2" t="s">
        <v>494</v>
      </c>
      <c r="B12" s="4">
        <v>-141</v>
      </c>
      <c r="C12" s="4">
        <v>-283</v>
      </c>
      <c r="D12" s="4">
        <v>-181</v>
      </c>
      <c r="E12" s="8">
        <v>-1167</v>
      </c>
    </row>
    <row r="13" spans="1:5" x14ac:dyDescent="0.25">
      <c r="A13" s="2" t="s">
        <v>498</v>
      </c>
      <c r="B13" s="8">
        <v>13702</v>
      </c>
      <c r="C13" s="8">
        <v>22479</v>
      </c>
      <c r="D13" s="8">
        <v>34690</v>
      </c>
      <c r="E13" s="8">
        <v>61243</v>
      </c>
    </row>
    <row r="14" spans="1:5" x14ac:dyDescent="0.25">
      <c r="A14" s="3" t="s">
        <v>73</v>
      </c>
      <c r="B14" s="4" t="s">
        <v>4</v>
      </c>
      <c r="C14" s="4" t="s">
        <v>4</v>
      </c>
      <c r="D14" s="4" t="s">
        <v>4</v>
      </c>
      <c r="E14" s="4" t="s">
        <v>4</v>
      </c>
    </row>
    <row r="15" spans="1:5" x14ac:dyDescent="0.25">
      <c r="A15" s="2" t="s">
        <v>499</v>
      </c>
      <c r="B15" s="8">
        <v>-13628</v>
      </c>
      <c r="C15" s="8">
        <v>-13492</v>
      </c>
      <c r="D15" s="8">
        <v>-37766</v>
      </c>
      <c r="E15" s="8">
        <v>-41204</v>
      </c>
    </row>
    <row r="16" spans="1:5" x14ac:dyDescent="0.25">
      <c r="A16" s="2" t="s">
        <v>502</v>
      </c>
      <c r="B16" s="4" t="s">
        <v>52</v>
      </c>
      <c r="C16" s="4" t="s">
        <v>52</v>
      </c>
      <c r="D16" s="4" t="s">
        <v>52</v>
      </c>
      <c r="E16" s="4" t="s">
        <v>52</v>
      </c>
    </row>
    <row r="17" spans="1:5" x14ac:dyDescent="0.25">
      <c r="A17" s="2" t="s">
        <v>75</v>
      </c>
      <c r="B17" s="8">
        <v>-1329</v>
      </c>
      <c r="C17" s="8">
        <v>-2009</v>
      </c>
      <c r="D17" s="8">
        <v>-1986</v>
      </c>
      <c r="E17" s="8">
        <v>-4889</v>
      </c>
    </row>
    <row r="18" spans="1:5" x14ac:dyDescent="0.25">
      <c r="A18" s="2" t="s">
        <v>76</v>
      </c>
      <c r="B18" s="8">
        <v>-1255</v>
      </c>
      <c r="C18" s="8">
        <v>6978</v>
      </c>
      <c r="D18" s="8">
        <v>-5062</v>
      </c>
      <c r="E18" s="8">
        <v>15150</v>
      </c>
    </row>
    <row r="19" spans="1:5" x14ac:dyDescent="0.25">
      <c r="A19" s="2" t="s">
        <v>509</v>
      </c>
      <c r="B19" s="4">
        <v>-580</v>
      </c>
      <c r="C19" s="8">
        <v>-2179</v>
      </c>
      <c r="D19" s="4">
        <v>-169</v>
      </c>
      <c r="E19" s="8">
        <v>-7881</v>
      </c>
    </row>
    <row r="20" spans="1:5" ht="30" x14ac:dyDescent="0.25">
      <c r="A20" s="2" t="s">
        <v>513</v>
      </c>
      <c r="B20" s="8">
        <v>-1835</v>
      </c>
      <c r="C20" s="8">
        <v>4799</v>
      </c>
      <c r="D20" s="8">
        <v>-5231</v>
      </c>
      <c r="E20" s="8">
        <v>7269</v>
      </c>
    </row>
    <row r="21" spans="1:5" ht="30" x14ac:dyDescent="0.25">
      <c r="A21" s="2" t="s">
        <v>516</v>
      </c>
      <c r="B21" s="4" t="s">
        <v>52</v>
      </c>
      <c r="C21" s="4" t="s">
        <v>52</v>
      </c>
      <c r="D21" s="4" t="s">
        <v>52</v>
      </c>
      <c r="E21" s="4" t="s">
        <v>52</v>
      </c>
    </row>
    <row r="22" spans="1:5" x14ac:dyDescent="0.25">
      <c r="A22" s="2" t="s">
        <v>78</v>
      </c>
      <c r="B22" s="8">
        <v>-1835</v>
      </c>
      <c r="C22" s="8">
        <v>4799</v>
      </c>
      <c r="D22" s="8">
        <v>-5231</v>
      </c>
      <c r="E22" s="8">
        <v>7269</v>
      </c>
    </row>
    <row r="23" spans="1:5" x14ac:dyDescent="0.25">
      <c r="A23" s="2" t="s">
        <v>83</v>
      </c>
      <c r="B23" s="4">
        <v>-390</v>
      </c>
      <c r="C23" s="8">
        <v>6342</v>
      </c>
      <c r="D23" s="8">
        <v>-2762</v>
      </c>
      <c r="E23" s="8">
        <v>24165</v>
      </c>
    </row>
    <row r="24" spans="1:5" x14ac:dyDescent="0.25">
      <c r="A24" s="2" t="s">
        <v>937</v>
      </c>
      <c r="B24" s="4" t="s">
        <v>4</v>
      </c>
      <c r="C24" s="4" t="s">
        <v>4</v>
      </c>
      <c r="D24" s="4" t="s">
        <v>4</v>
      </c>
      <c r="E24" s="4" t="s">
        <v>4</v>
      </c>
    </row>
    <row r="25" spans="1:5" ht="30" x14ac:dyDescent="0.25">
      <c r="A25" s="3" t="s">
        <v>943</v>
      </c>
      <c r="B25" s="4" t="s">
        <v>4</v>
      </c>
      <c r="C25" s="4" t="s">
        <v>4</v>
      </c>
      <c r="D25" s="4" t="s">
        <v>4</v>
      </c>
      <c r="E25" s="4" t="s">
        <v>4</v>
      </c>
    </row>
    <row r="26" spans="1:5" x14ac:dyDescent="0.25">
      <c r="A26" s="2" t="s">
        <v>63</v>
      </c>
      <c r="B26" s="8">
        <v>-28253</v>
      </c>
      <c r="C26" s="8">
        <v>-28517</v>
      </c>
      <c r="D26" s="8">
        <v>-90042</v>
      </c>
      <c r="E26" s="8">
        <v>-88257</v>
      </c>
    </row>
    <row r="27" spans="1:5" x14ac:dyDescent="0.25">
      <c r="A27" s="2" t="s">
        <v>64</v>
      </c>
      <c r="B27" s="8">
        <v>-28253</v>
      </c>
      <c r="C27" s="8">
        <v>-28517</v>
      </c>
      <c r="D27" s="8">
        <v>-90042</v>
      </c>
      <c r="E27" s="8">
        <v>-88257</v>
      </c>
    </row>
    <row r="28" spans="1:5" x14ac:dyDescent="0.25">
      <c r="A28" s="2" t="s">
        <v>65</v>
      </c>
      <c r="B28" s="4" t="s">
        <v>52</v>
      </c>
      <c r="C28" s="4" t="s">
        <v>52</v>
      </c>
      <c r="D28" s="4" t="s">
        <v>52</v>
      </c>
      <c r="E28" s="4" t="s">
        <v>52</v>
      </c>
    </row>
    <row r="29" spans="1:5" x14ac:dyDescent="0.25">
      <c r="A29" s="3" t="s">
        <v>66</v>
      </c>
      <c r="B29" s="4" t="s">
        <v>4</v>
      </c>
      <c r="C29" s="4" t="s">
        <v>4</v>
      </c>
      <c r="D29" s="4" t="s">
        <v>4</v>
      </c>
      <c r="E29" s="4" t="s">
        <v>4</v>
      </c>
    </row>
    <row r="30" spans="1:5" x14ac:dyDescent="0.25">
      <c r="A30" s="2" t="s">
        <v>67</v>
      </c>
      <c r="B30" s="4" t="s">
        <v>52</v>
      </c>
      <c r="C30" s="4" t="s">
        <v>52</v>
      </c>
      <c r="D30" s="4" t="s">
        <v>52</v>
      </c>
      <c r="E30" s="4" t="s">
        <v>52</v>
      </c>
    </row>
    <row r="31" spans="1:5" x14ac:dyDescent="0.25">
      <c r="A31" s="2" t="s">
        <v>68</v>
      </c>
      <c r="B31" s="4" t="s">
        <v>52</v>
      </c>
      <c r="C31" s="4" t="s">
        <v>52</v>
      </c>
      <c r="D31" s="4" t="s">
        <v>52</v>
      </c>
      <c r="E31" s="4" t="s">
        <v>52</v>
      </c>
    </row>
    <row r="32" spans="1:5" ht="30" x14ac:dyDescent="0.25">
      <c r="A32" s="2" t="s">
        <v>69</v>
      </c>
      <c r="B32" s="4" t="s">
        <v>52</v>
      </c>
      <c r="C32" s="4" t="s">
        <v>52</v>
      </c>
      <c r="D32" s="4" t="s">
        <v>52</v>
      </c>
      <c r="E32" s="4" t="s">
        <v>52</v>
      </c>
    </row>
    <row r="33" spans="1:5" x14ac:dyDescent="0.25">
      <c r="A33" s="2" t="s">
        <v>70</v>
      </c>
      <c r="B33" s="4" t="s">
        <v>52</v>
      </c>
      <c r="C33" s="4" t="s">
        <v>52</v>
      </c>
      <c r="D33" s="4" t="s">
        <v>52</v>
      </c>
      <c r="E33" s="4" t="s">
        <v>52</v>
      </c>
    </row>
    <row r="34" spans="1:5" x14ac:dyDescent="0.25">
      <c r="A34" s="2" t="s">
        <v>494</v>
      </c>
      <c r="B34" s="4" t="s">
        <v>52</v>
      </c>
      <c r="C34" s="4" t="s">
        <v>52</v>
      </c>
      <c r="D34" s="4" t="s">
        <v>52</v>
      </c>
      <c r="E34" s="4" t="s">
        <v>52</v>
      </c>
    </row>
    <row r="35" spans="1:5" x14ac:dyDescent="0.25">
      <c r="A35" s="2" t="s">
        <v>498</v>
      </c>
      <c r="B35" s="4" t="s">
        <v>52</v>
      </c>
      <c r="C35" s="4" t="s">
        <v>52</v>
      </c>
      <c r="D35" s="4" t="s">
        <v>52</v>
      </c>
      <c r="E35" s="4" t="s">
        <v>52</v>
      </c>
    </row>
    <row r="36" spans="1:5" x14ac:dyDescent="0.25">
      <c r="A36" s="3" t="s">
        <v>73</v>
      </c>
      <c r="B36" s="4" t="s">
        <v>4</v>
      </c>
      <c r="C36" s="4" t="s">
        <v>4</v>
      </c>
      <c r="D36" s="4" t="s">
        <v>4</v>
      </c>
      <c r="E36" s="4" t="s">
        <v>4</v>
      </c>
    </row>
    <row r="37" spans="1:5" x14ac:dyDescent="0.25">
      <c r="A37" s="2" t="s">
        <v>499</v>
      </c>
      <c r="B37" s="4" t="s">
        <v>52</v>
      </c>
      <c r="C37" s="4" t="s">
        <v>52</v>
      </c>
      <c r="D37" s="4" t="s">
        <v>52</v>
      </c>
      <c r="E37" s="4" t="s">
        <v>52</v>
      </c>
    </row>
    <row r="38" spans="1:5" x14ac:dyDescent="0.25">
      <c r="A38" s="2" t="s">
        <v>502</v>
      </c>
      <c r="B38" s="4" t="s">
        <v>52</v>
      </c>
      <c r="C38" s="4" t="s">
        <v>52</v>
      </c>
      <c r="D38" s="4" t="s">
        <v>52</v>
      </c>
      <c r="E38" s="4" t="s">
        <v>52</v>
      </c>
    </row>
    <row r="39" spans="1:5" x14ac:dyDescent="0.25">
      <c r="A39" s="2" t="s">
        <v>75</v>
      </c>
      <c r="B39" s="4" t="s">
        <v>52</v>
      </c>
      <c r="C39" s="4" t="s">
        <v>52</v>
      </c>
      <c r="D39" s="4" t="s">
        <v>52</v>
      </c>
      <c r="E39" s="4" t="s">
        <v>52</v>
      </c>
    </row>
    <row r="40" spans="1:5" x14ac:dyDescent="0.25">
      <c r="A40" s="2" t="s">
        <v>76</v>
      </c>
      <c r="B40" s="4" t="s">
        <v>52</v>
      </c>
      <c r="C40" s="4" t="s">
        <v>52</v>
      </c>
      <c r="D40" s="4" t="s">
        <v>52</v>
      </c>
      <c r="E40" s="4" t="s">
        <v>52</v>
      </c>
    </row>
    <row r="41" spans="1:5" x14ac:dyDescent="0.25">
      <c r="A41" s="2" t="s">
        <v>509</v>
      </c>
      <c r="B41" s="4" t="s">
        <v>52</v>
      </c>
      <c r="C41" s="4" t="s">
        <v>52</v>
      </c>
      <c r="D41" s="4" t="s">
        <v>52</v>
      </c>
      <c r="E41" s="4" t="s">
        <v>52</v>
      </c>
    </row>
    <row r="42" spans="1:5" ht="30" x14ac:dyDescent="0.25">
      <c r="A42" s="2" t="s">
        <v>513</v>
      </c>
      <c r="B42" s="4" t="s">
        <v>52</v>
      </c>
      <c r="C42" s="4" t="s">
        <v>52</v>
      </c>
      <c r="D42" s="4" t="s">
        <v>52</v>
      </c>
      <c r="E42" s="4" t="s">
        <v>52</v>
      </c>
    </row>
    <row r="43" spans="1:5" ht="30" x14ac:dyDescent="0.25">
      <c r="A43" s="2" t="s">
        <v>516</v>
      </c>
      <c r="B43" s="8">
        <v>-1695</v>
      </c>
      <c r="C43" s="8">
        <v>-20311</v>
      </c>
      <c r="D43" s="8">
        <v>-15261</v>
      </c>
      <c r="E43" s="8">
        <v>-37670</v>
      </c>
    </row>
    <row r="44" spans="1:5" x14ac:dyDescent="0.25">
      <c r="A44" s="2" t="s">
        <v>78</v>
      </c>
      <c r="B44" s="8">
        <v>-1695</v>
      </c>
      <c r="C44" s="8">
        <v>-20311</v>
      </c>
      <c r="D44" s="8">
        <v>-15261</v>
      </c>
      <c r="E44" s="8">
        <v>-37670</v>
      </c>
    </row>
    <row r="45" spans="1:5" x14ac:dyDescent="0.25">
      <c r="A45" s="2" t="s">
        <v>83</v>
      </c>
      <c r="B45" s="8">
        <v>-25466</v>
      </c>
      <c r="C45" s="8">
        <v>-42126</v>
      </c>
      <c r="D45" s="8">
        <v>-22366</v>
      </c>
      <c r="E45" s="8">
        <v>-99432</v>
      </c>
    </row>
    <row r="46" spans="1:5" ht="30" x14ac:dyDescent="0.25">
      <c r="A46" s="2" t="s">
        <v>938</v>
      </c>
      <c r="B46" s="4" t="s">
        <v>4</v>
      </c>
      <c r="C46" s="4" t="s">
        <v>4</v>
      </c>
      <c r="D46" s="4" t="s">
        <v>4</v>
      </c>
      <c r="E46" s="4" t="s">
        <v>4</v>
      </c>
    </row>
    <row r="47" spans="1:5" ht="30" x14ac:dyDescent="0.25">
      <c r="A47" s="3" t="s">
        <v>943</v>
      </c>
      <c r="B47" s="4" t="s">
        <v>4</v>
      </c>
      <c r="C47" s="4" t="s">
        <v>4</v>
      </c>
      <c r="D47" s="4" t="s">
        <v>4</v>
      </c>
      <c r="E47" s="4" t="s">
        <v>4</v>
      </c>
    </row>
    <row r="48" spans="1:5" x14ac:dyDescent="0.25">
      <c r="A48" s="2" t="s">
        <v>63</v>
      </c>
      <c r="B48" s="4" t="s">
        <v>52</v>
      </c>
      <c r="C48" s="4" t="s">
        <v>52</v>
      </c>
      <c r="D48" s="4" t="s">
        <v>52</v>
      </c>
      <c r="E48" s="4" t="s">
        <v>52</v>
      </c>
    </row>
    <row r="49" spans="1:5" x14ac:dyDescent="0.25">
      <c r="A49" s="2" t="s">
        <v>64</v>
      </c>
      <c r="B49" s="4" t="s">
        <v>52</v>
      </c>
      <c r="C49" s="4" t="s">
        <v>52</v>
      </c>
      <c r="D49" s="4" t="s">
        <v>52</v>
      </c>
      <c r="E49" s="4" t="s">
        <v>52</v>
      </c>
    </row>
    <row r="50" spans="1:5" x14ac:dyDescent="0.25">
      <c r="A50" s="2" t="s">
        <v>65</v>
      </c>
      <c r="B50" s="4" t="s">
        <v>52</v>
      </c>
      <c r="C50" s="4" t="s">
        <v>52</v>
      </c>
      <c r="D50" s="4" t="s">
        <v>52</v>
      </c>
      <c r="E50" s="4" t="s">
        <v>52</v>
      </c>
    </row>
    <row r="51" spans="1:5" x14ac:dyDescent="0.25">
      <c r="A51" s="3" t="s">
        <v>66</v>
      </c>
      <c r="B51" s="4" t="s">
        <v>4</v>
      </c>
      <c r="C51" s="4" t="s">
        <v>4</v>
      </c>
      <c r="D51" s="4" t="s">
        <v>4</v>
      </c>
      <c r="E51" s="4" t="s">
        <v>4</v>
      </c>
    </row>
    <row r="52" spans="1:5" x14ac:dyDescent="0.25">
      <c r="A52" s="2" t="s">
        <v>67</v>
      </c>
      <c r="B52" s="4" t="s">
        <v>52</v>
      </c>
      <c r="C52" s="4" t="s">
        <v>52</v>
      </c>
      <c r="D52" s="4" t="s">
        <v>52</v>
      </c>
      <c r="E52" s="4" t="s">
        <v>52</v>
      </c>
    </row>
    <row r="53" spans="1:5" x14ac:dyDescent="0.25">
      <c r="A53" s="2" t="s">
        <v>68</v>
      </c>
      <c r="B53" s="4" t="s">
        <v>52</v>
      </c>
      <c r="C53" s="4" t="s">
        <v>52</v>
      </c>
      <c r="D53" s="4" t="s">
        <v>52</v>
      </c>
      <c r="E53" s="4">
        <v>-3</v>
      </c>
    </row>
    <row r="54" spans="1:5" ht="30" x14ac:dyDescent="0.25">
      <c r="A54" s="2" t="s">
        <v>69</v>
      </c>
      <c r="B54" s="4" t="s">
        <v>52</v>
      </c>
      <c r="C54" s="4" t="s">
        <v>52</v>
      </c>
      <c r="D54" s="4" t="s">
        <v>52</v>
      </c>
      <c r="E54" s="4" t="s">
        <v>52</v>
      </c>
    </row>
    <row r="55" spans="1:5" x14ac:dyDescent="0.25">
      <c r="A55" s="2" t="s">
        <v>70</v>
      </c>
      <c r="B55" s="4" t="s">
        <v>52</v>
      </c>
      <c r="C55" s="4" t="s">
        <v>52</v>
      </c>
      <c r="D55" s="4" t="s">
        <v>52</v>
      </c>
      <c r="E55" s="4" t="s">
        <v>52</v>
      </c>
    </row>
    <row r="56" spans="1:5" x14ac:dyDescent="0.25">
      <c r="A56" s="2" t="s">
        <v>494</v>
      </c>
      <c r="B56" s="4" t="s">
        <v>52</v>
      </c>
      <c r="C56" s="4" t="s">
        <v>52</v>
      </c>
      <c r="D56" s="4" t="s">
        <v>52</v>
      </c>
      <c r="E56" s="4" t="s">
        <v>52</v>
      </c>
    </row>
    <row r="57" spans="1:5" x14ac:dyDescent="0.25">
      <c r="A57" s="2" t="s">
        <v>498</v>
      </c>
      <c r="B57" s="4" t="s">
        <v>52</v>
      </c>
      <c r="C57" s="4" t="s">
        <v>52</v>
      </c>
      <c r="D57" s="4" t="s">
        <v>52</v>
      </c>
      <c r="E57" s="4">
        <v>-3</v>
      </c>
    </row>
    <row r="58" spans="1:5" x14ac:dyDescent="0.25">
      <c r="A58" s="3" t="s">
        <v>73</v>
      </c>
      <c r="B58" s="4" t="s">
        <v>4</v>
      </c>
      <c r="C58" s="4" t="s">
        <v>4</v>
      </c>
      <c r="D58" s="4" t="s">
        <v>4</v>
      </c>
      <c r="E58" s="4" t="s">
        <v>4</v>
      </c>
    </row>
    <row r="59" spans="1:5" x14ac:dyDescent="0.25">
      <c r="A59" s="2" t="s">
        <v>499</v>
      </c>
      <c r="B59" s="4" t="s">
        <v>52</v>
      </c>
      <c r="C59" s="4" t="s">
        <v>52</v>
      </c>
      <c r="D59" s="4" t="s">
        <v>52</v>
      </c>
      <c r="E59" s="4" t="s">
        <v>52</v>
      </c>
    </row>
    <row r="60" spans="1:5" x14ac:dyDescent="0.25">
      <c r="A60" s="2" t="s">
        <v>502</v>
      </c>
      <c r="B60" s="4" t="s">
        <v>52</v>
      </c>
      <c r="C60" s="4" t="s">
        <v>52</v>
      </c>
      <c r="D60" s="4" t="s">
        <v>52</v>
      </c>
      <c r="E60" s="4" t="s">
        <v>52</v>
      </c>
    </row>
    <row r="61" spans="1:5" x14ac:dyDescent="0.25">
      <c r="A61" s="2" t="s">
        <v>75</v>
      </c>
      <c r="B61" s="4">
        <v>1</v>
      </c>
      <c r="C61" s="4" t="s">
        <v>52</v>
      </c>
      <c r="D61" s="4" t="s">
        <v>52</v>
      </c>
      <c r="E61" s="4" t="s">
        <v>52</v>
      </c>
    </row>
    <row r="62" spans="1:5" x14ac:dyDescent="0.25">
      <c r="A62" s="2" t="s">
        <v>76</v>
      </c>
      <c r="B62" s="4">
        <v>1</v>
      </c>
      <c r="C62" s="4" t="s">
        <v>52</v>
      </c>
      <c r="D62" s="4" t="s">
        <v>52</v>
      </c>
      <c r="E62" s="4">
        <v>-3</v>
      </c>
    </row>
    <row r="63" spans="1:5" x14ac:dyDescent="0.25">
      <c r="A63" s="2" t="s">
        <v>509</v>
      </c>
      <c r="B63" s="4" t="s">
        <v>52</v>
      </c>
      <c r="C63" s="4" t="s">
        <v>52</v>
      </c>
      <c r="D63" s="4" t="s">
        <v>52</v>
      </c>
      <c r="E63" s="4" t="s">
        <v>52</v>
      </c>
    </row>
    <row r="64" spans="1:5" ht="30" x14ac:dyDescent="0.25">
      <c r="A64" s="2" t="s">
        <v>513</v>
      </c>
      <c r="B64" s="4">
        <v>1</v>
      </c>
      <c r="C64" s="4" t="s">
        <v>52</v>
      </c>
      <c r="D64" s="4" t="s">
        <v>52</v>
      </c>
      <c r="E64" s="4">
        <v>-3</v>
      </c>
    </row>
    <row r="65" spans="1:5" ht="30" x14ac:dyDescent="0.25">
      <c r="A65" s="2" t="s">
        <v>516</v>
      </c>
      <c r="B65" s="8">
        <v>-1836</v>
      </c>
      <c r="C65" s="8">
        <v>4799</v>
      </c>
      <c r="D65" s="8">
        <v>-5231</v>
      </c>
      <c r="E65" s="8">
        <v>7272</v>
      </c>
    </row>
    <row r="66" spans="1:5" x14ac:dyDescent="0.25">
      <c r="A66" s="2" t="s">
        <v>78</v>
      </c>
      <c r="B66" s="8">
        <v>-1835</v>
      </c>
      <c r="C66" s="8">
        <v>4799</v>
      </c>
      <c r="D66" s="8">
        <v>-5231</v>
      </c>
      <c r="E66" s="8">
        <v>7269</v>
      </c>
    </row>
    <row r="67" spans="1:5" x14ac:dyDescent="0.25">
      <c r="A67" s="2" t="s">
        <v>83</v>
      </c>
      <c r="B67" s="8">
        <v>19801</v>
      </c>
      <c r="C67" s="8">
        <v>23351</v>
      </c>
      <c r="D67" s="8">
        <v>-1044</v>
      </c>
      <c r="E67" s="8">
        <v>50599</v>
      </c>
    </row>
    <row r="68" spans="1:5" x14ac:dyDescent="0.25">
      <c r="A68" s="2" t="s">
        <v>939</v>
      </c>
      <c r="B68" s="4" t="s">
        <v>4</v>
      </c>
      <c r="C68" s="4" t="s">
        <v>4</v>
      </c>
      <c r="D68" s="4" t="s">
        <v>4</v>
      </c>
      <c r="E68" s="4" t="s">
        <v>4</v>
      </c>
    </row>
    <row r="69" spans="1:5" ht="30" x14ac:dyDescent="0.25">
      <c r="A69" s="3" t="s">
        <v>943</v>
      </c>
      <c r="B69" s="4" t="s">
        <v>4</v>
      </c>
      <c r="C69" s="4" t="s">
        <v>4</v>
      </c>
      <c r="D69" s="4" t="s">
        <v>4</v>
      </c>
      <c r="E69" s="4" t="s">
        <v>4</v>
      </c>
    </row>
    <row r="70" spans="1:5" x14ac:dyDescent="0.25">
      <c r="A70" s="2" t="s">
        <v>63</v>
      </c>
      <c r="B70" s="4" t="s">
        <v>52</v>
      </c>
      <c r="C70" s="4" t="s">
        <v>52</v>
      </c>
      <c r="D70" s="4" t="s">
        <v>52</v>
      </c>
      <c r="E70" s="4" t="s">
        <v>52</v>
      </c>
    </row>
    <row r="71" spans="1:5" x14ac:dyDescent="0.25">
      <c r="A71" s="2" t="s">
        <v>64</v>
      </c>
      <c r="B71" s="4" t="s">
        <v>52</v>
      </c>
      <c r="C71" s="4" t="s">
        <v>52</v>
      </c>
      <c r="D71" s="4" t="s">
        <v>52</v>
      </c>
      <c r="E71" s="4" t="s">
        <v>52</v>
      </c>
    </row>
    <row r="72" spans="1:5" x14ac:dyDescent="0.25">
      <c r="A72" s="2" t="s">
        <v>65</v>
      </c>
      <c r="B72" s="4" t="s">
        <v>52</v>
      </c>
      <c r="C72" s="4" t="s">
        <v>52</v>
      </c>
      <c r="D72" s="4" t="s">
        <v>52</v>
      </c>
      <c r="E72" s="4" t="s">
        <v>52</v>
      </c>
    </row>
    <row r="73" spans="1:5" x14ac:dyDescent="0.25">
      <c r="A73" s="3" t="s">
        <v>66</v>
      </c>
      <c r="B73" s="4" t="s">
        <v>4</v>
      </c>
      <c r="C73" s="4" t="s">
        <v>4</v>
      </c>
      <c r="D73" s="4" t="s">
        <v>4</v>
      </c>
      <c r="E73" s="4" t="s">
        <v>4</v>
      </c>
    </row>
    <row r="74" spans="1:5" x14ac:dyDescent="0.25">
      <c r="A74" s="2" t="s">
        <v>67</v>
      </c>
      <c r="B74" s="4" t="s">
        <v>52</v>
      </c>
      <c r="C74" s="4" t="s">
        <v>52</v>
      </c>
      <c r="D74" s="4" t="s">
        <v>52</v>
      </c>
      <c r="E74" s="4" t="s">
        <v>52</v>
      </c>
    </row>
    <row r="75" spans="1:5" x14ac:dyDescent="0.25">
      <c r="A75" s="2" t="s">
        <v>68</v>
      </c>
      <c r="B75" s="8">
        <v>-1274</v>
      </c>
      <c r="C75" s="8">
        <v>-5781</v>
      </c>
      <c r="D75" s="8">
        <v>-7444</v>
      </c>
      <c r="E75" s="8">
        <v>-14495</v>
      </c>
    </row>
    <row r="76" spans="1:5" ht="30" x14ac:dyDescent="0.25">
      <c r="A76" s="2" t="s">
        <v>69</v>
      </c>
      <c r="B76" s="4" t="s">
        <v>52</v>
      </c>
      <c r="C76" s="4" t="s">
        <v>52</v>
      </c>
      <c r="D76" s="4" t="s">
        <v>52</v>
      </c>
      <c r="E76" s="4" t="s">
        <v>52</v>
      </c>
    </row>
    <row r="77" spans="1:5" x14ac:dyDescent="0.25">
      <c r="A77" s="2" t="s">
        <v>70</v>
      </c>
      <c r="B77" s="4" t="s">
        <v>52</v>
      </c>
      <c r="C77" s="4" t="s">
        <v>52</v>
      </c>
      <c r="D77" s="4" t="s">
        <v>52</v>
      </c>
      <c r="E77" s="4" t="s">
        <v>52</v>
      </c>
    </row>
    <row r="78" spans="1:5" x14ac:dyDescent="0.25">
      <c r="A78" s="2" t="s">
        <v>494</v>
      </c>
      <c r="B78" s="4" t="s">
        <v>52</v>
      </c>
      <c r="C78" s="4" t="s">
        <v>52</v>
      </c>
      <c r="D78" s="4" t="s">
        <v>52</v>
      </c>
      <c r="E78" s="4" t="s">
        <v>52</v>
      </c>
    </row>
    <row r="79" spans="1:5" x14ac:dyDescent="0.25">
      <c r="A79" s="2" t="s">
        <v>498</v>
      </c>
      <c r="B79" s="8">
        <v>-1274</v>
      </c>
      <c r="C79" s="8">
        <v>-5781</v>
      </c>
      <c r="D79" s="8">
        <v>-7444</v>
      </c>
      <c r="E79" s="8">
        <v>-14495</v>
      </c>
    </row>
    <row r="80" spans="1:5" x14ac:dyDescent="0.25">
      <c r="A80" s="3" t="s">
        <v>73</v>
      </c>
      <c r="B80" s="4" t="s">
        <v>4</v>
      </c>
      <c r="C80" s="4" t="s">
        <v>4</v>
      </c>
      <c r="D80" s="4" t="s">
        <v>4</v>
      </c>
      <c r="E80" s="4" t="s">
        <v>4</v>
      </c>
    </row>
    <row r="81" spans="1:5" x14ac:dyDescent="0.25">
      <c r="A81" s="2" t="s">
        <v>499</v>
      </c>
      <c r="B81" s="8">
        <v>-13653</v>
      </c>
      <c r="C81" s="8">
        <v>-13469</v>
      </c>
      <c r="D81" s="8">
        <v>-40700</v>
      </c>
      <c r="E81" s="8">
        <v>-41128</v>
      </c>
    </row>
    <row r="82" spans="1:5" x14ac:dyDescent="0.25">
      <c r="A82" s="2" t="s">
        <v>502</v>
      </c>
      <c r="B82" s="8">
        <v>5568</v>
      </c>
      <c r="C82" s="8">
        <v>5630</v>
      </c>
      <c r="D82" s="8">
        <v>16705</v>
      </c>
      <c r="E82" s="8">
        <v>16767</v>
      </c>
    </row>
    <row r="83" spans="1:5" x14ac:dyDescent="0.25">
      <c r="A83" s="2" t="s">
        <v>75</v>
      </c>
      <c r="B83" s="4" t="s">
        <v>52</v>
      </c>
      <c r="C83" s="4" t="s">
        <v>52</v>
      </c>
      <c r="D83" s="4" t="s">
        <v>52</v>
      </c>
      <c r="E83" s="4" t="s">
        <v>52</v>
      </c>
    </row>
    <row r="84" spans="1:5" x14ac:dyDescent="0.25">
      <c r="A84" s="2" t="s">
        <v>76</v>
      </c>
      <c r="B84" s="8">
        <v>-9359</v>
      </c>
      <c r="C84" s="8">
        <v>-13620</v>
      </c>
      <c r="D84" s="8">
        <v>-31439</v>
      </c>
      <c r="E84" s="8">
        <v>-38856</v>
      </c>
    </row>
    <row r="85" spans="1:5" x14ac:dyDescent="0.25">
      <c r="A85" s="2" t="s">
        <v>509</v>
      </c>
      <c r="B85" s="8">
        <v>4220</v>
      </c>
      <c r="C85" s="8">
        <v>4374</v>
      </c>
      <c r="D85" s="8">
        <v>11954</v>
      </c>
      <c r="E85" s="8">
        <v>13400</v>
      </c>
    </row>
    <row r="86" spans="1:5" ht="30" x14ac:dyDescent="0.25">
      <c r="A86" s="2" t="s">
        <v>513</v>
      </c>
      <c r="B86" s="8">
        <v>-5139</v>
      </c>
      <c r="C86" s="8">
        <v>-9246</v>
      </c>
      <c r="D86" s="8">
        <v>-19485</v>
      </c>
      <c r="E86" s="8">
        <v>-25456</v>
      </c>
    </row>
    <row r="87" spans="1:5" ht="30" x14ac:dyDescent="0.25">
      <c r="A87" s="2" t="s">
        <v>516</v>
      </c>
      <c r="B87" s="8">
        <v>3303</v>
      </c>
      <c r="C87" s="8">
        <v>14045</v>
      </c>
      <c r="D87" s="8">
        <v>14254</v>
      </c>
      <c r="E87" s="8">
        <v>32728</v>
      </c>
    </row>
    <row r="88" spans="1:5" x14ac:dyDescent="0.25">
      <c r="A88" s="2" t="s">
        <v>78</v>
      </c>
      <c r="B88" s="8">
        <v>-1836</v>
      </c>
      <c r="C88" s="8">
        <v>4799</v>
      </c>
      <c r="D88" s="8">
        <v>-5231</v>
      </c>
      <c r="E88" s="8">
        <v>7272</v>
      </c>
    </row>
    <row r="89" spans="1:5" x14ac:dyDescent="0.25">
      <c r="A89" s="2" t="s">
        <v>83</v>
      </c>
      <c r="B89" s="4">
        <v>-391</v>
      </c>
      <c r="C89" s="8">
        <v>6342</v>
      </c>
      <c r="D89" s="8">
        <v>-2762</v>
      </c>
      <c r="E89" s="8">
        <v>24168</v>
      </c>
    </row>
    <row r="90" spans="1:5" x14ac:dyDescent="0.25">
      <c r="A90" s="2" t="s">
        <v>940</v>
      </c>
      <c r="B90" s="4" t="s">
        <v>4</v>
      </c>
      <c r="C90" s="4" t="s">
        <v>4</v>
      </c>
      <c r="D90" s="4" t="s">
        <v>4</v>
      </c>
      <c r="E90" s="4" t="s">
        <v>4</v>
      </c>
    </row>
    <row r="91" spans="1:5" ht="30" x14ac:dyDescent="0.25">
      <c r="A91" s="3" t="s">
        <v>943</v>
      </c>
      <c r="B91" s="4" t="s">
        <v>4</v>
      </c>
      <c r="C91" s="4" t="s">
        <v>4</v>
      </c>
      <c r="D91" s="4" t="s">
        <v>4</v>
      </c>
      <c r="E91" s="4" t="s">
        <v>4</v>
      </c>
    </row>
    <row r="92" spans="1:5" x14ac:dyDescent="0.25">
      <c r="A92" s="2" t="s">
        <v>63</v>
      </c>
      <c r="B92" s="8">
        <v>236929</v>
      </c>
      <c r="C92" s="8">
        <v>237792</v>
      </c>
      <c r="D92" s="8">
        <v>706941</v>
      </c>
      <c r="E92" s="8">
        <v>709965</v>
      </c>
    </row>
    <row r="93" spans="1:5" x14ac:dyDescent="0.25">
      <c r="A93" s="2" t="s">
        <v>64</v>
      </c>
      <c r="B93" s="8">
        <v>192715</v>
      </c>
      <c r="C93" s="8">
        <v>184461</v>
      </c>
      <c r="D93" s="8">
        <v>576879</v>
      </c>
      <c r="E93" s="8">
        <v>547002</v>
      </c>
    </row>
    <row r="94" spans="1:5" x14ac:dyDescent="0.25">
      <c r="A94" s="2" t="s">
        <v>65</v>
      </c>
      <c r="B94" s="8">
        <v>44214</v>
      </c>
      <c r="C94" s="8">
        <v>53331</v>
      </c>
      <c r="D94" s="8">
        <v>130062</v>
      </c>
      <c r="E94" s="8">
        <v>162963</v>
      </c>
    </row>
    <row r="95" spans="1:5" x14ac:dyDescent="0.25">
      <c r="A95" s="3" t="s">
        <v>66</v>
      </c>
      <c r="B95" s="4" t="s">
        <v>4</v>
      </c>
      <c r="C95" s="4" t="s">
        <v>4</v>
      </c>
      <c r="D95" s="4" t="s">
        <v>4</v>
      </c>
      <c r="E95" s="4" t="s">
        <v>4</v>
      </c>
    </row>
    <row r="96" spans="1:5" x14ac:dyDescent="0.25">
      <c r="A96" s="2" t="s">
        <v>67</v>
      </c>
      <c r="B96" s="8">
        <v>-15282</v>
      </c>
      <c r="C96" s="8">
        <v>-14492</v>
      </c>
      <c r="D96" s="8">
        <v>-48026</v>
      </c>
      <c r="E96" s="8">
        <v>-45514</v>
      </c>
    </row>
    <row r="97" spans="1:5" x14ac:dyDescent="0.25">
      <c r="A97" s="2" t="s">
        <v>68</v>
      </c>
      <c r="B97" s="8">
        <v>-8572</v>
      </c>
      <c r="C97" s="8">
        <v>-6989</v>
      </c>
      <c r="D97" s="8">
        <v>-26504</v>
      </c>
      <c r="E97" s="8">
        <v>-26962</v>
      </c>
    </row>
    <row r="98" spans="1:5" ht="30" x14ac:dyDescent="0.25">
      <c r="A98" s="2" t="s">
        <v>69</v>
      </c>
      <c r="B98" s="8">
        <v>-5308</v>
      </c>
      <c r="C98" s="8">
        <v>-5347</v>
      </c>
      <c r="D98" s="8">
        <v>-15927</v>
      </c>
      <c r="E98" s="8">
        <v>-15937</v>
      </c>
    </row>
    <row r="99" spans="1:5" x14ac:dyDescent="0.25">
      <c r="A99" s="2" t="s">
        <v>70</v>
      </c>
      <c r="B99" s="4">
        <v>-767</v>
      </c>
      <c r="C99" s="4">
        <v>-524</v>
      </c>
      <c r="D99" s="8">
        <v>-1676</v>
      </c>
      <c r="E99" s="8">
        <v>-1237</v>
      </c>
    </row>
    <row r="100" spans="1:5" x14ac:dyDescent="0.25">
      <c r="A100" s="2" t="s">
        <v>494</v>
      </c>
      <c r="B100" s="4">
        <v>-46</v>
      </c>
      <c r="C100" s="4">
        <v>-283</v>
      </c>
      <c r="D100" s="4">
        <v>-86</v>
      </c>
      <c r="E100" s="8">
        <v>-1167</v>
      </c>
    </row>
    <row r="101" spans="1:5" x14ac:dyDescent="0.25">
      <c r="A101" s="2" t="s">
        <v>498</v>
      </c>
      <c r="B101" s="8">
        <v>14239</v>
      </c>
      <c r="C101" s="8">
        <v>25696</v>
      </c>
      <c r="D101" s="8">
        <v>37843</v>
      </c>
      <c r="E101" s="8">
        <v>72146</v>
      </c>
    </row>
    <row r="102" spans="1:5" x14ac:dyDescent="0.25">
      <c r="A102" s="3" t="s">
        <v>73</v>
      </c>
      <c r="B102" s="4" t="s">
        <v>4</v>
      </c>
      <c r="C102" s="4" t="s">
        <v>4</v>
      </c>
      <c r="D102" s="4" t="s">
        <v>4</v>
      </c>
      <c r="E102" s="4" t="s">
        <v>4</v>
      </c>
    </row>
    <row r="103" spans="1:5" x14ac:dyDescent="0.25">
      <c r="A103" s="2" t="s">
        <v>499</v>
      </c>
      <c r="B103" s="4" t="s">
        <v>52</v>
      </c>
      <c r="C103" s="4">
        <v>-14</v>
      </c>
      <c r="D103" s="4">
        <v>-8</v>
      </c>
      <c r="E103" s="4">
        <v>-44</v>
      </c>
    </row>
    <row r="104" spans="1:5" x14ac:dyDescent="0.25">
      <c r="A104" s="2" t="s">
        <v>502</v>
      </c>
      <c r="B104" s="8">
        <v>-5497</v>
      </c>
      <c r="C104" s="8">
        <v>-5540</v>
      </c>
      <c r="D104" s="8">
        <v>-16481</v>
      </c>
      <c r="E104" s="8">
        <v>-16496</v>
      </c>
    </row>
    <row r="105" spans="1:5" x14ac:dyDescent="0.25">
      <c r="A105" s="2" t="s">
        <v>75</v>
      </c>
      <c r="B105" s="8">
        <v>-1366</v>
      </c>
      <c r="C105" s="8">
        <v>-2016</v>
      </c>
      <c r="D105" s="8">
        <v>-4072</v>
      </c>
      <c r="E105" s="8">
        <v>-4895</v>
      </c>
    </row>
    <row r="106" spans="1:5" x14ac:dyDescent="0.25">
      <c r="A106" s="2" t="s">
        <v>76</v>
      </c>
      <c r="B106" s="8">
        <v>7376</v>
      </c>
      <c r="C106" s="8">
        <v>18126</v>
      </c>
      <c r="D106" s="8">
        <v>17282</v>
      </c>
      <c r="E106" s="8">
        <v>50711</v>
      </c>
    </row>
    <row r="107" spans="1:5" x14ac:dyDescent="0.25">
      <c r="A107" s="2" t="s">
        <v>509</v>
      </c>
      <c r="B107" s="8">
        <v>-4301</v>
      </c>
      <c r="C107" s="8">
        <v>-5548</v>
      </c>
      <c r="D107" s="8">
        <v>-9266</v>
      </c>
      <c r="E107" s="8">
        <v>-15653</v>
      </c>
    </row>
    <row r="108" spans="1:5" ht="30" x14ac:dyDescent="0.25">
      <c r="A108" s="2" t="s">
        <v>513</v>
      </c>
      <c r="B108" s="8">
        <v>3075</v>
      </c>
      <c r="C108" s="8">
        <v>12578</v>
      </c>
      <c r="D108" s="8">
        <v>8016</v>
      </c>
      <c r="E108" s="8">
        <v>35058</v>
      </c>
    </row>
    <row r="109" spans="1:5" ht="30" x14ac:dyDescent="0.25">
      <c r="A109" s="2" t="s">
        <v>516</v>
      </c>
      <c r="B109" s="4">
        <v>228</v>
      </c>
      <c r="C109" s="8">
        <v>1467</v>
      </c>
      <c r="D109" s="8">
        <v>6238</v>
      </c>
      <c r="E109" s="8">
        <v>-2330</v>
      </c>
    </row>
    <row r="110" spans="1:5" x14ac:dyDescent="0.25">
      <c r="A110" s="2" t="s">
        <v>78</v>
      </c>
      <c r="B110" s="8">
        <v>3303</v>
      </c>
      <c r="C110" s="8">
        <v>14045</v>
      </c>
      <c r="D110" s="8">
        <v>14254</v>
      </c>
      <c r="E110" s="8">
        <v>32728</v>
      </c>
    </row>
    <row r="111" spans="1:5" x14ac:dyDescent="0.25">
      <c r="A111" s="2" t="s">
        <v>83</v>
      </c>
      <c r="B111" s="8">
        <v>4748</v>
      </c>
      <c r="C111" s="8">
        <v>15588</v>
      </c>
      <c r="D111" s="8">
        <v>16723</v>
      </c>
      <c r="E111" s="8">
        <v>49624</v>
      </c>
    </row>
    <row r="112" spans="1:5" x14ac:dyDescent="0.25">
      <c r="A112" s="2" t="s">
        <v>941</v>
      </c>
      <c r="B112" s="4" t="s">
        <v>4</v>
      </c>
      <c r="C112" s="4" t="s">
        <v>4</v>
      </c>
      <c r="D112" s="4" t="s">
        <v>4</v>
      </c>
      <c r="E112" s="4" t="s">
        <v>4</v>
      </c>
    </row>
    <row r="113" spans="1:5" ht="30" x14ac:dyDescent="0.25">
      <c r="A113" s="3" t="s">
        <v>943</v>
      </c>
      <c r="B113" s="4" t="s">
        <v>4</v>
      </c>
      <c r="C113" s="4" t="s">
        <v>4</v>
      </c>
      <c r="D113" s="4" t="s">
        <v>4</v>
      </c>
      <c r="E113" s="4" t="s">
        <v>4</v>
      </c>
    </row>
    <row r="114" spans="1:5" x14ac:dyDescent="0.25">
      <c r="A114" s="2" t="s">
        <v>63</v>
      </c>
      <c r="B114" s="8">
        <v>43415</v>
      </c>
      <c r="C114" s="8">
        <v>40501</v>
      </c>
      <c r="D114" s="8">
        <v>133460</v>
      </c>
      <c r="E114" s="8">
        <v>124300</v>
      </c>
    </row>
    <row r="115" spans="1:5" x14ac:dyDescent="0.25">
      <c r="A115" s="2" t="s">
        <v>64</v>
      </c>
      <c r="B115" s="8">
        <v>39498</v>
      </c>
      <c r="C115" s="8">
        <v>34903</v>
      </c>
      <c r="D115" s="8">
        <v>119063</v>
      </c>
      <c r="E115" s="8">
        <v>108261</v>
      </c>
    </row>
    <row r="116" spans="1:5" x14ac:dyDescent="0.25">
      <c r="A116" s="2" t="s">
        <v>65</v>
      </c>
      <c r="B116" s="8">
        <v>3917</v>
      </c>
      <c r="C116" s="8">
        <v>5598</v>
      </c>
      <c r="D116" s="8">
        <v>14397</v>
      </c>
      <c r="E116" s="8">
        <v>16039</v>
      </c>
    </row>
    <row r="117" spans="1:5" x14ac:dyDescent="0.25">
      <c r="A117" s="3" t="s">
        <v>66</v>
      </c>
      <c r="B117" s="4" t="s">
        <v>4</v>
      </c>
      <c r="C117" s="4" t="s">
        <v>4</v>
      </c>
      <c r="D117" s="4" t="s">
        <v>4</v>
      </c>
      <c r="E117" s="4" t="s">
        <v>4</v>
      </c>
    </row>
    <row r="118" spans="1:5" x14ac:dyDescent="0.25">
      <c r="A118" s="2" t="s">
        <v>67</v>
      </c>
      <c r="B118" s="8">
        <v>-1841</v>
      </c>
      <c r="C118" s="8">
        <v>-1639</v>
      </c>
      <c r="D118" s="8">
        <v>-5176</v>
      </c>
      <c r="E118" s="8">
        <v>-5101</v>
      </c>
    </row>
    <row r="119" spans="1:5" x14ac:dyDescent="0.25">
      <c r="A119" s="2" t="s">
        <v>68</v>
      </c>
      <c r="B119" s="4">
        <v>-950</v>
      </c>
      <c r="C119" s="4">
        <v>-997</v>
      </c>
      <c r="D119" s="8">
        <v>-2873</v>
      </c>
      <c r="E119" s="8">
        <v>-3427</v>
      </c>
    </row>
    <row r="120" spans="1:5" ht="30" x14ac:dyDescent="0.25">
      <c r="A120" s="2" t="s">
        <v>69</v>
      </c>
      <c r="B120" s="4">
        <v>-234</v>
      </c>
      <c r="C120" s="4">
        <v>-225</v>
      </c>
      <c r="D120" s="4">
        <v>-702</v>
      </c>
      <c r="E120" s="4">
        <v>-689</v>
      </c>
    </row>
    <row r="121" spans="1:5" x14ac:dyDescent="0.25">
      <c r="A121" s="2" t="s">
        <v>70</v>
      </c>
      <c r="B121" s="4">
        <v>-60</v>
      </c>
      <c r="C121" s="4">
        <v>-173</v>
      </c>
      <c r="D121" s="8">
        <v>-1260</v>
      </c>
      <c r="E121" s="8">
        <v>-3227</v>
      </c>
    </row>
    <row r="122" spans="1:5" x14ac:dyDescent="0.25">
      <c r="A122" s="2" t="s">
        <v>494</v>
      </c>
      <c r="B122" s="4">
        <v>-95</v>
      </c>
      <c r="C122" s="4" t="s">
        <v>4</v>
      </c>
      <c r="D122" s="4">
        <v>-95</v>
      </c>
      <c r="E122" s="4" t="s">
        <v>52</v>
      </c>
    </row>
    <row r="123" spans="1:5" x14ac:dyDescent="0.25">
      <c r="A123" s="2" t="s">
        <v>498</v>
      </c>
      <c r="B123" s="4">
        <v>737</v>
      </c>
      <c r="C123" s="8">
        <v>2564</v>
      </c>
      <c r="D123" s="8">
        <v>4291</v>
      </c>
      <c r="E123" s="8">
        <v>3595</v>
      </c>
    </row>
    <row r="124" spans="1:5" x14ac:dyDescent="0.25">
      <c r="A124" s="3" t="s">
        <v>73</v>
      </c>
      <c r="B124" s="4" t="s">
        <v>4</v>
      </c>
      <c r="C124" s="4" t="s">
        <v>4</v>
      </c>
      <c r="D124" s="4" t="s">
        <v>4</v>
      </c>
      <c r="E124" s="4" t="s">
        <v>4</v>
      </c>
    </row>
    <row r="125" spans="1:5" x14ac:dyDescent="0.25">
      <c r="A125" s="2" t="s">
        <v>499</v>
      </c>
      <c r="B125" s="4">
        <v>25</v>
      </c>
      <c r="C125" s="4">
        <v>-9</v>
      </c>
      <c r="D125" s="8">
        <v>2942</v>
      </c>
      <c r="E125" s="4">
        <v>-32</v>
      </c>
    </row>
    <row r="126" spans="1:5" x14ac:dyDescent="0.25">
      <c r="A126" s="2" t="s">
        <v>502</v>
      </c>
      <c r="B126" s="4">
        <v>-71</v>
      </c>
      <c r="C126" s="4">
        <v>-90</v>
      </c>
      <c r="D126" s="4">
        <v>-224</v>
      </c>
      <c r="E126" s="4">
        <v>-271</v>
      </c>
    </row>
    <row r="127" spans="1:5" x14ac:dyDescent="0.25">
      <c r="A127" s="2" t="s">
        <v>75</v>
      </c>
      <c r="B127" s="4">
        <v>36</v>
      </c>
      <c r="C127" s="4">
        <v>7</v>
      </c>
      <c r="D127" s="8">
        <v>2086</v>
      </c>
      <c r="E127" s="4">
        <v>6</v>
      </c>
    </row>
    <row r="128" spans="1:5" x14ac:dyDescent="0.25">
      <c r="A128" s="2" t="s">
        <v>76</v>
      </c>
      <c r="B128" s="4">
        <v>727</v>
      </c>
      <c r="C128" s="8">
        <v>2472</v>
      </c>
      <c r="D128" s="8">
        <v>9095</v>
      </c>
      <c r="E128" s="8">
        <v>3298</v>
      </c>
    </row>
    <row r="129" spans="1:5" x14ac:dyDescent="0.25">
      <c r="A129" s="2" t="s">
        <v>509</v>
      </c>
      <c r="B129" s="4">
        <v>-499</v>
      </c>
      <c r="C129" s="8">
        <v>-1005</v>
      </c>
      <c r="D129" s="8">
        <v>-2857</v>
      </c>
      <c r="E129" s="8">
        <v>-5628</v>
      </c>
    </row>
    <row r="130" spans="1:5" ht="30" x14ac:dyDescent="0.25">
      <c r="A130" s="2" t="s">
        <v>513</v>
      </c>
      <c r="B130" s="4">
        <v>228</v>
      </c>
      <c r="C130" s="8">
        <v>1467</v>
      </c>
      <c r="D130" s="8">
        <v>6238</v>
      </c>
      <c r="E130" s="8">
        <v>-2330</v>
      </c>
    </row>
    <row r="131" spans="1:5" ht="30" x14ac:dyDescent="0.25">
      <c r="A131" s="2" t="s">
        <v>516</v>
      </c>
      <c r="B131" s="4" t="s">
        <v>52</v>
      </c>
      <c r="C131" s="4" t="s">
        <v>52</v>
      </c>
      <c r="D131" s="4" t="s">
        <v>52</v>
      </c>
      <c r="E131" s="4" t="s">
        <v>52</v>
      </c>
    </row>
    <row r="132" spans="1:5" x14ac:dyDescent="0.25">
      <c r="A132" s="2" t="s">
        <v>78</v>
      </c>
      <c r="B132" s="4">
        <v>228</v>
      </c>
      <c r="C132" s="8">
        <v>1467</v>
      </c>
      <c r="D132" s="8">
        <v>6238</v>
      </c>
      <c r="E132" s="8">
        <v>-2330</v>
      </c>
    </row>
    <row r="133" spans="1:5" x14ac:dyDescent="0.25">
      <c r="A133" s="2" t="s">
        <v>83</v>
      </c>
      <c r="B133" s="7">
        <v>918</v>
      </c>
      <c r="C133" s="7">
        <v>3187</v>
      </c>
      <c r="D133" s="7">
        <v>6687</v>
      </c>
      <c r="E133" s="7">
        <v>-79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4</v>
      </c>
      <c r="B1" s="6" t="s">
        <v>1</v>
      </c>
      <c r="C1" s="6"/>
    </row>
    <row r="2" spans="1:3" ht="30" x14ac:dyDescent="0.25">
      <c r="A2" s="1" t="s">
        <v>23</v>
      </c>
      <c r="B2" s="1" t="s">
        <v>2</v>
      </c>
      <c r="C2" s="1" t="s">
        <v>61</v>
      </c>
    </row>
    <row r="3" spans="1:3" ht="30" x14ac:dyDescent="0.25">
      <c r="A3" s="3" t="s">
        <v>945</v>
      </c>
      <c r="B3" s="4" t="s">
        <v>4</v>
      </c>
      <c r="C3" s="4" t="s">
        <v>4</v>
      </c>
    </row>
    <row r="4" spans="1:3" ht="30" x14ac:dyDescent="0.25">
      <c r="A4" s="2" t="s">
        <v>101</v>
      </c>
      <c r="B4" s="7">
        <v>-365</v>
      </c>
      <c r="C4" s="7">
        <v>49249</v>
      </c>
    </row>
    <row r="5" spans="1:3" x14ac:dyDescent="0.25">
      <c r="A5" s="3" t="s">
        <v>102</v>
      </c>
      <c r="B5" s="4" t="s">
        <v>4</v>
      </c>
      <c r="C5" s="4" t="s">
        <v>4</v>
      </c>
    </row>
    <row r="6" spans="1:3" x14ac:dyDescent="0.25">
      <c r="A6" s="2" t="s">
        <v>103</v>
      </c>
      <c r="B6" s="8">
        <v>-25286</v>
      </c>
      <c r="C6" s="8">
        <v>-29867</v>
      </c>
    </row>
    <row r="7" spans="1:3" ht="30" x14ac:dyDescent="0.25">
      <c r="A7" s="2" t="s">
        <v>104</v>
      </c>
      <c r="B7" s="4">
        <v>47</v>
      </c>
      <c r="C7" s="8">
        <v>1968</v>
      </c>
    </row>
    <row r="8" spans="1:3" ht="30" x14ac:dyDescent="0.25">
      <c r="A8" s="2" t="s">
        <v>946</v>
      </c>
      <c r="B8" s="8">
        <v>-25239</v>
      </c>
      <c r="C8" s="8">
        <v>-27899</v>
      </c>
    </row>
    <row r="9" spans="1:3" x14ac:dyDescent="0.25">
      <c r="A9" s="3" t="s">
        <v>106</v>
      </c>
      <c r="B9" s="4" t="s">
        <v>4</v>
      </c>
      <c r="C9" s="4" t="s">
        <v>4</v>
      </c>
    </row>
    <row r="10" spans="1:3" x14ac:dyDescent="0.25">
      <c r="A10" s="2" t="s">
        <v>107</v>
      </c>
      <c r="B10" s="4" t="s">
        <v>52</v>
      </c>
      <c r="C10" s="4">
        <v>500</v>
      </c>
    </row>
    <row r="11" spans="1:3" x14ac:dyDescent="0.25">
      <c r="A11" s="2" t="s">
        <v>108</v>
      </c>
      <c r="B11" s="8">
        <v>-2285</v>
      </c>
      <c r="C11" s="8">
        <v>-4115</v>
      </c>
    </row>
    <row r="12" spans="1:3" x14ac:dyDescent="0.25">
      <c r="A12" s="2" t="s">
        <v>109</v>
      </c>
      <c r="B12" s="4" t="s">
        <v>52</v>
      </c>
      <c r="C12" s="4">
        <v>38</v>
      </c>
    </row>
    <row r="13" spans="1:3" x14ac:dyDescent="0.25">
      <c r="A13" s="2" t="s">
        <v>639</v>
      </c>
      <c r="B13" s="4" t="s">
        <v>52</v>
      </c>
      <c r="C13" s="4" t="s">
        <v>4</v>
      </c>
    </row>
    <row r="14" spans="1:3" x14ac:dyDescent="0.25">
      <c r="A14" s="2" t="s">
        <v>641</v>
      </c>
      <c r="B14" s="4" t="s">
        <v>52</v>
      </c>
      <c r="C14" s="4" t="s">
        <v>52</v>
      </c>
    </row>
    <row r="15" spans="1:3" x14ac:dyDescent="0.25">
      <c r="A15" s="2" t="s">
        <v>110</v>
      </c>
      <c r="B15" s="8">
        <v>-2285</v>
      </c>
      <c r="C15" s="8">
        <v>-3577</v>
      </c>
    </row>
    <row r="16" spans="1:3" ht="30" x14ac:dyDescent="0.25">
      <c r="A16" s="2" t="s">
        <v>111</v>
      </c>
      <c r="B16" s="4">
        <v>-14</v>
      </c>
      <c r="C16" s="4">
        <v>155</v>
      </c>
    </row>
    <row r="17" spans="1:3" ht="30" x14ac:dyDescent="0.25">
      <c r="A17" s="2" t="s">
        <v>112</v>
      </c>
      <c r="B17" s="8">
        <v>-27903</v>
      </c>
      <c r="C17" s="8">
        <v>17928</v>
      </c>
    </row>
    <row r="18" spans="1:3" ht="30" x14ac:dyDescent="0.25">
      <c r="A18" s="2" t="s">
        <v>113</v>
      </c>
      <c r="B18" s="8">
        <v>78917</v>
      </c>
      <c r="C18" s="8">
        <v>67697</v>
      </c>
    </row>
    <row r="19" spans="1:3" ht="30" x14ac:dyDescent="0.25">
      <c r="A19" s="2" t="s">
        <v>114</v>
      </c>
      <c r="B19" s="8">
        <v>51014</v>
      </c>
      <c r="C19" s="8">
        <v>85625</v>
      </c>
    </row>
    <row r="20" spans="1:3" x14ac:dyDescent="0.25">
      <c r="A20" s="2" t="s">
        <v>937</v>
      </c>
      <c r="B20" s="4" t="s">
        <v>4</v>
      </c>
      <c r="C20" s="4" t="s">
        <v>4</v>
      </c>
    </row>
    <row r="21" spans="1:3" ht="30" x14ac:dyDescent="0.25">
      <c r="A21" s="3" t="s">
        <v>945</v>
      </c>
      <c r="B21" s="4" t="s">
        <v>4</v>
      </c>
      <c r="C21" s="4" t="s">
        <v>4</v>
      </c>
    </row>
    <row r="22" spans="1:3" ht="30" x14ac:dyDescent="0.25">
      <c r="A22" s="2" t="s">
        <v>101</v>
      </c>
      <c r="B22" s="4" t="s">
        <v>52</v>
      </c>
      <c r="C22" s="4" t="s">
        <v>52</v>
      </c>
    </row>
    <row r="23" spans="1:3" x14ac:dyDescent="0.25">
      <c r="A23" s="3" t="s">
        <v>102</v>
      </c>
      <c r="B23" s="4" t="s">
        <v>4</v>
      </c>
      <c r="C23" s="4" t="s">
        <v>4</v>
      </c>
    </row>
    <row r="24" spans="1:3" x14ac:dyDescent="0.25">
      <c r="A24" s="2" t="s">
        <v>103</v>
      </c>
      <c r="B24" s="4" t="s">
        <v>52</v>
      </c>
      <c r="C24" s="4" t="s">
        <v>52</v>
      </c>
    </row>
    <row r="25" spans="1:3" ht="30" x14ac:dyDescent="0.25">
      <c r="A25" s="2" t="s">
        <v>104</v>
      </c>
      <c r="B25" s="4" t="s">
        <v>52</v>
      </c>
      <c r="C25" s="4" t="s">
        <v>52</v>
      </c>
    </row>
    <row r="26" spans="1:3" ht="30" x14ac:dyDescent="0.25">
      <c r="A26" s="2" t="s">
        <v>946</v>
      </c>
      <c r="B26" s="4" t="s">
        <v>52</v>
      </c>
      <c r="C26" s="4" t="s">
        <v>52</v>
      </c>
    </row>
    <row r="27" spans="1:3" x14ac:dyDescent="0.25">
      <c r="A27" s="3" t="s">
        <v>106</v>
      </c>
      <c r="B27" s="4" t="s">
        <v>4</v>
      </c>
      <c r="C27" s="4" t="s">
        <v>4</v>
      </c>
    </row>
    <row r="28" spans="1:3" x14ac:dyDescent="0.25">
      <c r="A28" s="2" t="s">
        <v>107</v>
      </c>
      <c r="B28" s="4" t="s">
        <v>4</v>
      </c>
      <c r="C28" s="4" t="s">
        <v>52</v>
      </c>
    </row>
    <row r="29" spans="1:3" x14ac:dyDescent="0.25">
      <c r="A29" s="2" t="s">
        <v>108</v>
      </c>
      <c r="B29" s="4" t="s">
        <v>52</v>
      </c>
      <c r="C29" s="4" t="s">
        <v>52</v>
      </c>
    </row>
    <row r="30" spans="1:3" x14ac:dyDescent="0.25">
      <c r="A30" s="2" t="s">
        <v>109</v>
      </c>
      <c r="B30" s="4" t="s">
        <v>4</v>
      </c>
      <c r="C30" s="4" t="s">
        <v>52</v>
      </c>
    </row>
    <row r="31" spans="1:3" x14ac:dyDescent="0.25">
      <c r="A31" s="2" t="s">
        <v>639</v>
      </c>
      <c r="B31" s="4" t="s">
        <v>52</v>
      </c>
      <c r="C31" s="4" t="s">
        <v>4</v>
      </c>
    </row>
    <row r="32" spans="1:3" x14ac:dyDescent="0.25">
      <c r="A32" s="2" t="s">
        <v>641</v>
      </c>
      <c r="B32" s="4" t="s">
        <v>52</v>
      </c>
      <c r="C32" s="4" t="s">
        <v>52</v>
      </c>
    </row>
    <row r="33" spans="1:3" x14ac:dyDescent="0.25">
      <c r="A33" s="2" t="s">
        <v>110</v>
      </c>
      <c r="B33" s="4" t="s">
        <v>52</v>
      </c>
      <c r="C33" s="4" t="s">
        <v>52</v>
      </c>
    </row>
    <row r="34" spans="1:3" ht="30" x14ac:dyDescent="0.25">
      <c r="A34" s="2" t="s">
        <v>111</v>
      </c>
      <c r="B34" s="4" t="s">
        <v>52</v>
      </c>
      <c r="C34" s="4" t="s">
        <v>52</v>
      </c>
    </row>
    <row r="35" spans="1:3" ht="30" x14ac:dyDescent="0.25">
      <c r="A35" s="2" t="s">
        <v>112</v>
      </c>
      <c r="B35" s="4" t="s">
        <v>52</v>
      </c>
      <c r="C35" s="4" t="s">
        <v>52</v>
      </c>
    </row>
    <row r="36" spans="1:3" ht="30" x14ac:dyDescent="0.25">
      <c r="A36" s="2" t="s">
        <v>113</v>
      </c>
      <c r="B36" s="4" t="s">
        <v>52</v>
      </c>
      <c r="C36" s="4" t="s">
        <v>52</v>
      </c>
    </row>
    <row r="37" spans="1:3" ht="30" x14ac:dyDescent="0.25">
      <c r="A37" s="2" t="s">
        <v>114</v>
      </c>
      <c r="B37" s="4" t="s">
        <v>52</v>
      </c>
      <c r="C37" s="4" t="s">
        <v>52</v>
      </c>
    </row>
    <row r="38" spans="1:3" ht="30" x14ac:dyDescent="0.25">
      <c r="A38" s="2" t="s">
        <v>938</v>
      </c>
      <c r="B38" s="4" t="s">
        <v>4</v>
      </c>
      <c r="C38" s="4" t="s">
        <v>4</v>
      </c>
    </row>
    <row r="39" spans="1:3" ht="30" x14ac:dyDescent="0.25">
      <c r="A39" s="3" t="s">
        <v>945</v>
      </c>
      <c r="B39" s="4" t="s">
        <v>4</v>
      </c>
      <c r="C39" s="4" t="s">
        <v>4</v>
      </c>
    </row>
    <row r="40" spans="1:3" ht="30" x14ac:dyDescent="0.25">
      <c r="A40" s="2" t="s">
        <v>101</v>
      </c>
      <c r="B40" s="4" t="s">
        <v>52</v>
      </c>
      <c r="C40" s="4">
        <v>-34</v>
      </c>
    </row>
    <row r="41" spans="1:3" x14ac:dyDescent="0.25">
      <c r="A41" s="3" t="s">
        <v>102</v>
      </c>
      <c r="B41" s="4" t="s">
        <v>4</v>
      </c>
      <c r="C41" s="4" t="s">
        <v>4</v>
      </c>
    </row>
    <row r="42" spans="1:3" x14ac:dyDescent="0.25">
      <c r="A42" s="2" t="s">
        <v>103</v>
      </c>
      <c r="B42" s="4" t="s">
        <v>52</v>
      </c>
      <c r="C42" s="4" t="s">
        <v>52</v>
      </c>
    </row>
    <row r="43" spans="1:3" ht="30" x14ac:dyDescent="0.25">
      <c r="A43" s="2" t="s">
        <v>104</v>
      </c>
      <c r="B43" s="4" t="s">
        <v>52</v>
      </c>
      <c r="C43" s="4" t="s">
        <v>52</v>
      </c>
    </row>
    <row r="44" spans="1:3" ht="30" x14ac:dyDescent="0.25">
      <c r="A44" s="2" t="s">
        <v>946</v>
      </c>
      <c r="B44" s="4" t="s">
        <v>52</v>
      </c>
      <c r="C44" s="4" t="s">
        <v>52</v>
      </c>
    </row>
    <row r="45" spans="1:3" x14ac:dyDescent="0.25">
      <c r="A45" s="3" t="s">
        <v>106</v>
      </c>
      <c r="B45" s="4" t="s">
        <v>4</v>
      </c>
      <c r="C45" s="4" t="s">
        <v>4</v>
      </c>
    </row>
    <row r="46" spans="1:3" x14ac:dyDescent="0.25">
      <c r="A46" s="2" t="s">
        <v>107</v>
      </c>
      <c r="B46" s="4" t="s">
        <v>4</v>
      </c>
      <c r="C46" s="4" t="s">
        <v>52</v>
      </c>
    </row>
    <row r="47" spans="1:3" x14ac:dyDescent="0.25">
      <c r="A47" s="2" t="s">
        <v>108</v>
      </c>
      <c r="B47" s="4" t="s">
        <v>52</v>
      </c>
      <c r="C47" s="4" t="s">
        <v>52</v>
      </c>
    </row>
    <row r="48" spans="1:3" x14ac:dyDescent="0.25">
      <c r="A48" s="2" t="s">
        <v>109</v>
      </c>
      <c r="B48" s="4" t="s">
        <v>4</v>
      </c>
      <c r="C48" s="4">
        <v>38</v>
      </c>
    </row>
    <row r="49" spans="1:3" x14ac:dyDescent="0.25">
      <c r="A49" s="2" t="s">
        <v>639</v>
      </c>
      <c r="B49" s="4" t="s">
        <v>52</v>
      </c>
      <c r="C49" s="4" t="s">
        <v>4</v>
      </c>
    </row>
    <row r="50" spans="1:3" x14ac:dyDescent="0.25">
      <c r="A50" s="2" t="s">
        <v>641</v>
      </c>
      <c r="B50" s="4" t="s">
        <v>52</v>
      </c>
      <c r="C50" s="4" t="s">
        <v>52</v>
      </c>
    </row>
    <row r="51" spans="1:3" x14ac:dyDescent="0.25">
      <c r="A51" s="2" t="s">
        <v>110</v>
      </c>
      <c r="B51" s="4" t="s">
        <v>52</v>
      </c>
      <c r="C51" s="4">
        <v>38</v>
      </c>
    </row>
    <row r="52" spans="1:3" ht="30" x14ac:dyDescent="0.25">
      <c r="A52" s="2" t="s">
        <v>111</v>
      </c>
      <c r="B52" s="4" t="s">
        <v>52</v>
      </c>
      <c r="C52" s="4" t="s">
        <v>52</v>
      </c>
    </row>
    <row r="53" spans="1:3" ht="30" x14ac:dyDescent="0.25">
      <c r="A53" s="2" t="s">
        <v>112</v>
      </c>
      <c r="B53" s="4" t="s">
        <v>52</v>
      </c>
      <c r="C53" s="4">
        <v>4</v>
      </c>
    </row>
    <row r="54" spans="1:3" ht="30" x14ac:dyDescent="0.25">
      <c r="A54" s="2" t="s">
        <v>113</v>
      </c>
      <c r="B54" s="4">
        <v>1</v>
      </c>
      <c r="C54" s="4" t="s">
        <v>52</v>
      </c>
    </row>
    <row r="55" spans="1:3" ht="30" x14ac:dyDescent="0.25">
      <c r="A55" s="2" t="s">
        <v>114</v>
      </c>
      <c r="B55" s="4">
        <v>1</v>
      </c>
      <c r="C55" s="4">
        <v>4</v>
      </c>
    </row>
    <row r="56" spans="1:3" x14ac:dyDescent="0.25">
      <c r="A56" s="2" t="s">
        <v>939</v>
      </c>
      <c r="B56" s="4" t="s">
        <v>4</v>
      </c>
      <c r="C56" s="4" t="s">
        <v>4</v>
      </c>
    </row>
    <row r="57" spans="1:3" ht="30" x14ac:dyDescent="0.25">
      <c r="A57" s="3" t="s">
        <v>945</v>
      </c>
      <c r="B57" s="4" t="s">
        <v>4</v>
      </c>
      <c r="C57" s="4" t="s">
        <v>4</v>
      </c>
    </row>
    <row r="58" spans="1:3" ht="30" x14ac:dyDescent="0.25">
      <c r="A58" s="2" t="s">
        <v>101</v>
      </c>
      <c r="B58" s="8">
        <v>-56289</v>
      </c>
      <c r="C58" s="8">
        <v>-38950</v>
      </c>
    </row>
    <row r="59" spans="1:3" x14ac:dyDescent="0.25">
      <c r="A59" s="3" t="s">
        <v>102</v>
      </c>
      <c r="B59" s="4" t="s">
        <v>4</v>
      </c>
      <c r="C59" s="4" t="s">
        <v>4</v>
      </c>
    </row>
    <row r="60" spans="1:3" x14ac:dyDescent="0.25">
      <c r="A60" s="2" t="s">
        <v>103</v>
      </c>
      <c r="B60" s="4" t="s">
        <v>52</v>
      </c>
      <c r="C60" s="4" t="s">
        <v>52</v>
      </c>
    </row>
    <row r="61" spans="1:3" ht="30" x14ac:dyDescent="0.25">
      <c r="A61" s="2" t="s">
        <v>104</v>
      </c>
      <c r="B61" s="4" t="s">
        <v>52</v>
      </c>
      <c r="C61" s="4" t="s">
        <v>52</v>
      </c>
    </row>
    <row r="62" spans="1:3" ht="30" x14ac:dyDescent="0.25">
      <c r="A62" s="2" t="s">
        <v>946</v>
      </c>
      <c r="B62" s="4" t="s">
        <v>52</v>
      </c>
      <c r="C62" s="4" t="s">
        <v>52</v>
      </c>
    </row>
    <row r="63" spans="1:3" x14ac:dyDescent="0.25">
      <c r="A63" s="3" t="s">
        <v>106</v>
      </c>
      <c r="B63" s="4" t="s">
        <v>4</v>
      </c>
      <c r="C63" s="4" t="s">
        <v>4</v>
      </c>
    </row>
    <row r="64" spans="1:3" x14ac:dyDescent="0.25">
      <c r="A64" s="2" t="s">
        <v>107</v>
      </c>
      <c r="B64" s="4" t="s">
        <v>4</v>
      </c>
      <c r="C64" s="4" t="s">
        <v>52</v>
      </c>
    </row>
    <row r="65" spans="1:3" x14ac:dyDescent="0.25">
      <c r="A65" s="2" t="s">
        <v>108</v>
      </c>
      <c r="B65" s="8">
        <v>-2250</v>
      </c>
      <c r="C65" s="8">
        <v>-2250</v>
      </c>
    </row>
    <row r="66" spans="1:3" x14ac:dyDescent="0.25">
      <c r="A66" s="2" t="s">
        <v>109</v>
      </c>
      <c r="B66" s="4" t="s">
        <v>4</v>
      </c>
      <c r="C66" s="4" t="s">
        <v>52</v>
      </c>
    </row>
    <row r="67" spans="1:3" x14ac:dyDescent="0.25">
      <c r="A67" s="2" t="s">
        <v>639</v>
      </c>
      <c r="B67" s="4" t="s">
        <v>52</v>
      </c>
      <c r="C67" s="4" t="s">
        <v>4</v>
      </c>
    </row>
    <row r="68" spans="1:3" x14ac:dyDescent="0.25">
      <c r="A68" s="2" t="s">
        <v>641</v>
      </c>
      <c r="B68" s="4" t="s">
        <v>52</v>
      </c>
      <c r="C68" s="8">
        <v>86200</v>
      </c>
    </row>
    <row r="69" spans="1:3" x14ac:dyDescent="0.25">
      <c r="A69" s="2" t="s">
        <v>110</v>
      </c>
      <c r="B69" s="8">
        <v>-2250</v>
      </c>
      <c r="C69" s="8">
        <v>83950</v>
      </c>
    </row>
    <row r="70" spans="1:3" ht="30" x14ac:dyDescent="0.25">
      <c r="A70" s="2" t="s">
        <v>111</v>
      </c>
      <c r="B70" s="4" t="s">
        <v>52</v>
      </c>
      <c r="C70" s="4" t="s">
        <v>52</v>
      </c>
    </row>
    <row r="71" spans="1:3" ht="30" x14ac:dyDescent="0.25">
      <c r="A71" s="2" t="s">
        <v>112</v>
      </c>
      <c r="B71" s="8">
        <v>-58539</v>
      </c>
      <c r="C71" s="8">
        <v>45000</v>
      </c>
    </row>
    <row r="72" spans="1:3" ht="30" x14ac:dyDescent="0.25">
      <c r="A72" s="2" t="s">
        <v>113</v>
      </c>
      <c r="B72" s="8">
        <v>61565</v>
      </c>
      <c r="C72" s="4">
        <v>16</v>
      </c>
    </row>
    <row r="73" spans="1:3" ht="30" x14ac:dyDescent="0.25">
      <c r="A73" s="2" t="s">
        <v>114</v>
      </c>
      <c r="B73" s="8">
        <v>3026</v>
      </c>
      <c r="C73" s="8">
        <v>45016</v>
      </c>
    </row>
    <row r="74" spans="1:3" x14ac:dyDescent="0.25">
      <c r="A74" s="2" t="s">
        <v>940</v>
      </c>
      <c r="B74" s="4" t="s">
        <v>4</v>
      </c>
      <c r="C74" s="4" t="s">
        <v>4</v>
      </c>
    </row>
    <row r="75" spans="1:3" ht="30" x14ac:dyDescent="0.25">
      <c r="A75" s="3" t="s">
        <v>945</v>
      </c>
      <c r="B75" s="4" t="s">
        <v>4</v>
      </c>
      <c r="C75" s="4" t="s">
        <v>4</v>
      </c>
    </row>
    <row r="76" spans="1:3" ht="30" x14ac:dyDescent="0.25">
      <c r="A76" s="2" t="s">
        <v>101</v>
      </c>
      <c r="B76" s="8">
        <v>48834</v>
      </c>
      <c r="C76" s="8">
        <v>79624</v>
      </c>
    </row>
    <row r="77" spans="1:3" x14ac:dyDescent="0.25">
      <c r="A77" s="3" t="s">
        <v>102</v>
      </c>
      <c r="B77" s="4" t="s">
        <v>4</v>
      </c>
      <c r="C77" s="4" t="s">
        <v>4</v>
      </c>
    </row>
    <row r="78" spans="1:3" x14ac:dyDescent="0.25">
      <c r="A78" s="2" t="s">
        <v>103</v>
      </c>
      <c r="B78" s="8">
        <v>-21580</v>
      </c>
      <c r="C78" s="8">
        <v>-24100</v>
      </c>
    </row>
    <row r="79" spans="1:3" ht="30" x14ac:dyDescent="0.25">
      <c r="A79" s="2" t="s">
        <v>104</v>
      </c>
      <c r="B79" s="4">
        <v>9</v>
      </c>
      <c r="C79" s="4">
        <v>576</v>
      </c>
    </row>
    <row r="80" spans="1:3" ht="30" x14ac:dyDescent="0.25">
      <c r="A80" s="2" t="s">
        <v>946</v>
      </c>
      <c r="B80" s="8">
        <v>-21571</v>
      </c>
      <c r="C80" s="8">
        <v>-23524</v>
      </c>
    </row>
    <row r="81" spans="1:3" x14ac:dyDescent="0.25">
      <c r="A81" s="3" t="s">
        <v>106</v>
      </c>
      <c r="B81" s="4" t="s">
        <v>4</v>
      </c>
      <c r="C81" s="4" t="s">
        <v>4</v>
      </c>
    </row>
    <row r="82" spans="1:3" x14ac:dyDescent="0.25">
      <c r="A82" s="2" t="s">
        <v>107</v>
      </c>
      <c r="B82" s="4" t="s">
        <v>4</v>
      </c>
      <c r="C82" s="4">
        <v>500</v>
      </c>
    </row>
    <row r="83" spans="1:3" x14ac:dyDescent="0.25">
      <c r="A83" s="2" t="s">
        <v>108</v>
      </c>
      <c r="B83" s="4">
        <v>-35</v>
      </c>
      <c r="C83" s="4">
        <v>-277</v>
      </c>
    </row>
    <row r="84" spans="1:3" x14ac:dyDescent="0.25">
      <c r="A84" s="2" t="s">
        <v>109</v>
      </c>
      <c r="B84" s="4" t="s">
        <v>4</v>
      </c>
      <c r="C84" s="4" t="s">
        <v>52</v>
      </c>
    </row>
    <row r="85" spans="1:3" x14ac:dyDescent="0.25">
      <c r="A85" s="2" t="s">
        <v>639</v>
      </c>
      <c r="B85" s="8">
        <v>3383</v>
      </c>
      <c r="C85" s="4" t="s">
        <v>4</v>
      </c>
    </row>
    <row r="86" spans="1:3" x14ac:dyDescent="0.25">
      <c r="A86" s="2" t="s">
        <v>641</v>
      </c>
      <c r="B86" s="4">
        <v>102</v>
      </c>
      <c r="C86" s="8">
        <v>-86164</v>
      </c>
    </row>
    <row r="87" spans="1:3" x14ac:dyDescent="0.25">
      <c r="A87" s="2" t="s">
        <v>110</v>
      </c>
      <c r="B87" s="8">
        <v>3450</v>
      </c>
      <c r="C87" s="8">
        <v>-85941</v>
      </c>
    </row>
    <row r="88" spans="1:3" ht="30" x14ac:dyDescent="0.25">
      <c r="A88" s="2" t="s">
        <v>111</v>
      </c>
      <c r="B88" s="4" t="s">
        <v>52</v>
      </c>
      <c r="C88" s="4" t="s">
        <v>52</v>
      </c>
    </row>
    <row r="89" spans="1:3" ht="30" x14ac:dyDescent="0.25">
      <c r="A89" s="2" t="s">
        <v>112</v>
      </c>
      <c r="B89" s="8">
        <v>30713</v>
      </c>
      <c r="C89" s="8">
        <v>-29841</v>
      </c>
    </row>
    <row r="90" spans="1:3" ht="30" x14ac:dyDescent="0.25">
      <c r="A90" s="2" t="s">
        <v>113</v>
      </c>
      <c r="B90" s="8">
        <v>4921</v>
      </c>
      <c r="C90" s="8">
        <v>55575</v>
      </c>
    </row>
    <row r="91" spans="1:3" ht="30" x14ac:dyDescent="0.25">
      <c r="A91" s="2" t="s">
        <v>114</v>
      </c>
      <c r="B91" s="8">
        <v>35634</v>
      </c>
      <c r="C91" s="8">
        <v>25734</v>
      </c>
    </row>
    <row r="92" spans="1:3" x14ac:dyDescent="0.25">
      <c r="A92" s="2" t="s">
        <v>941</v>
      </c>
      <c r="B92" s="4" t="s">
        <v>4</v>
      </c>
      <c r="C92" s="4" t="s">
        <v>4</v>
      </c>
    </row>
    <row r="93" spans="1:3" ht="30" x14ac:dyDescent="0.25">
      <c r="A93" s="3" t="s">
        <v>945</v>
      </c>
      <c r="B93" s="4" t="s">
        <v>4</v>
      </c>
      <c r="C93" s="4" t="s">
        <v>4</v>
      </c>
    </row>
    <row r="94" spans="1:3" ht="30" x14ac:dyDescent="0.25">
      <c r="A94" s="2" t="s">
        <v>101</v>
      </c>
      <c r="B94" s="8">
        <v>7090</v>
      </c>
      <c r="C94" s="8">
        <v>8609</v>
      </c>
    </row>
    <row r="95" spans="1:3" x14ac:dyDescent="0.25">
      <c r="A95" s="3" t="s">
        <v>102</v>
      </c>
      <c r="B95" s="4" t="s">
        <v>4</v>
      </c>
      <c r="C95" s="4" t="s">
        <v>4</v>
      </c>
    </row>
    <row r="96" spans="1:3" x14ac:dyDescent="0.25">
      <c r="A96" s="2" t="s">
        <v>103</v>
      </c>
      <c r="B96" s="8">
        <v>-3706</v>
      </c>
      <c r="C96" s="8">
        <v>-5767</v>
      </c>
    </row>
    <row r="97" spans="1:3" ht="30" x14ac:dyDescent="0.25">
      <c r="A97" s="2" t="s">
        <v>104</v>
      </c>
      <c r="B97" s="4">
        <v>38</v>
      </c>
      <c r="C97" s="8">
        <v>1392</v>
      </c>
    </row>
    <row r="98" spans="1:3" ht="30" x14ac:dyDescent="0.25">
      <c r="A98" s="2" t="s">
        <v>946</v>
      </c>
      <c r="B98" s="8">
        <v>-3668</v>
      </c>
      <c r="C98" s="8">
        <v>-4375</v>
      </c>
    </row>
    <row r="99" spans="1:3" x14ac:dyDescent="0.25">
      <c r="A99" s="3" t="s">
        <v>106</v>
      </c>
      <c r="B99" s="4" t="s">
        <v>4</v>
      </c>
      <c r="C99" s="4" t="s">
        <v>4</v>
      </c>
    </row>
    <row r="100" spans="1:3" x14ac:dyDescent="0.25">
      <c r="A100" s="2" t="s">
        <v>107</v>
      </c>
      <c r="B100" s="4" t="s">
        <v>4</v>
      </c>
      <c r="C100" s="4" t="s">
        <v>52</v>
      </c>
    </row>
    <row r="101" spans="1:3" x14ac:dyDescent="0.25">
      <c r="A101" s="2" t="s">
        <v>108</v>
      </c>
      <c r="B101" s="4" t="s">
        <v>52</v>
      </c>
      <c r="C101" s="8">
        <v>-1588</v>
      </c>
    </row>
    <row r="102" spans="1:3" x14ac:dyDescent="0.25">
      <c r="A102" s="2" t="s">
        <v>109</v>
      </c>
      <c r="B102" s="4" t="s">
        <v>4</v>
      </c>
      <c r="C102" s="4" t="s">
        <v>52</v>
      </c>
    </row>
    <row r="103" spans="1:3" x14ac:dyDescent="0.25">
      <c r="A103" s="2" t="s">
        <v>639</v>
      </c>
      <c r="B103" s="8">
        <v>-3383</v>
      </c>
      <c r="C103" s="4" t="s">
        <v>4</v>
      </c>
    </row>
    <row r="104" spans="1:3" x14ac:dyDescent="0.25">
      <c r="A104" s="2" t="s">
        <v>641</v>
      </c>
      <c r="B104" s="4">
        <v>-102</v>
      </c>
      <c r="C104" s="4">
        <v>-36</v>
      </c>
    </row>
    <row r="105" spans="1:3" x14ac:dyDescent="0.25">
      <c r="A105" s="2" t="s">
        <v>110</v>
      </c>
      <c r="B105" s="8">
        <v>-3485</v>
      </c>
      <c r="C105" s="8">
        <v>-1624</v>
      </c>
    </row>
    <row r="106" spans="1:3" ht="30" x14ac:dyDescent="0.25">
      <c r="A106" s="2" t="s">
        <v>111</v>
      </c>
      <c r="B106" s="4">
        <v>-14</v>
      </c>
      <c r="C106" s="4">
        <v>155</v>
      </c>
    </row>
    <row r="107" spans="1:3" ht="30" x14ac:dyDescent="0.25">
      <c r="A107" s="2" t="s">
        <v>112</v>
      </c>
      <c r="B107" s="4">
        <v>-77</v>
      </c>
      <c r="C107" s="8">
        <v>2765</v>
      </c>
    </row>
    <row r="108" spans="1:3" ht="30" x14ac:dyDescent="0.25">
      <c r="A108" s="2" t="s">
        <v>113</v>
      </c>
      <c r="B108" s="8">
        <v>12430</v>
      </c>
      <c r="C108" s="8">
        <v>12106</v>
      </c>
    </row>
    <row r="109" spans="1:3" ht="30" x14ac:dyDescent="0.25">
      <c r="A109" s="2" t="s">
        <v>114</v>
      </c>
      <c r="B109" s="7">
        <v>12353</v>
      </c>
      <c r="C109" s="7">
        <v>148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126</v>
      </c>
      <c r="B1" s="1" t="s">
        <v>1</v>
      </c>
    </row>
    <row r="2" spans="1:2" x14ac:dyDescent="0.25">
      <c r="A2" s="6"/>
      <c r="B2" s="1" t="s">
        <v>2</v>
      </c>
    </row>
    <row r="3" spans="1:2" x14ac:dyDescent="0.25">
      <c r="A3" s="3" t="s">
        <v>127</v>
      </c>
      <c r="B3" s="4" t="s">
        <v>4</v>
      </c>
    </row>
    <row r="4" spans="1:2" x14ac:dyDescent="0.25">
      <c r="A4" s="12" t="s">
        <v>126</v>
      </c>
      <c r="B4" s="4" t="s">
        <v>4</v>
      </c>
    </row>
    <row r="5" spans="1:2" ht="26.25" x14ac:dyDescent="0.25">
      <c r="A5" s="12"/>
      <c r="B5" s="9" t="s">
        <v>128</v>
      </c>
    </row>
    <row r="6" spans="1:2" x14ac:dyDescent="0.25">
      <c r="A6" s="12"/>
      <c r="B6" s="10" t="s">
        <v>129</v>
      </c>
    </row>
    <row r="7" spans="1:2" ht="204.75" x14ac:dyDescent="0.25">
      <c r="A7" s="12"/>
      <c r="B7" s="11" t="s">
        <v>130</v>
      </c>
    </row>
    <row r="8" spans="1:2" x14ac:dyDescent="0.25">
      <c r="A8" s="12"/>
      <c r="B8" s="10" t="s">
        <v>131</v>
      </c>
    </row>
    <row r="9" spans="1:2" ht="77.25" x14ac:dyDescent="0.25">
      <c r="A9" s="12"/>
      <c r="B9" s="11" t="s">
        <v>132</v>
      </c>
    </row>
    <row r="10" spans="1:2" ht="128.25" x14ac:dyDescent="0.25">
      <c r="A10" s="12"/>
      <c r="B10" s="11" t="s">
        <v>133</v>
      </c>
    </row>
    <row r="11" spans="1:2" ht="90" x14ac:dyDescent="0.25">
      <c r="A11" s="12"/>
      <c r="B11" s="11" t="s">
        <v>134</v>
      </c>
    </row>
    <row r="12" spans="1:2" ht="243" x14ac:dyDescent="0.25">
      <c r="A12" s="12"/>
      <c r="B12" s="11" t="s">
        <v>135</v>
      </c>
    </row>
    <row r="13" spans="1:2" ht="64.5" x14ac:dyDescent="0.25">
      <c r="A13" s="12"/>
      <c r="B13" s="11" t="s">
        <v>136</v>
      </c>
    </row>
    <row r="14" spans="1:2" ht="64.5" x14ac:dyDescent="0.25">
      <c r="A14" s="12"/>
      <c r="B14" s="11" t="s">
        <v>137</v>
      </c>
    </row>
    <row r="15" spans="1:2" x14ac:dyDescent="0.25">
      <c r="A15" s="12"/>
      <c r="B15" s="10" t="s">
        <v>138</v>
      </c>
    </row>
    <row r="16" spans="1:2" ht="217.5" x14ac:dyDescent="0.25">
      <c r="A16" s="12"/>
      <c r="B16" s="11" t="s">
        <v>139</v>
      </c>
    </row>
    <row r="17" spans="1:2" ht="409.6" x14ac:dyDescent="0.25">
      <c r="A17" s="12"/>
      <c r="B17" s="11" t="s">
        <v>140</v>
      </c>
    </row>
    <row r="18" spans="1:2" x14ac:dyDescent="0.25">
      <c r="A18" s="12"/>
      <c r="B18" s="10" t="s">
        <v>141</v>
      </c>
    </row>
    <row r="19" spans="1:2" ht="153.75" x14ac:dyDescent="0.25">
      <c r="A19" s="12"/>
      <c r="B19" s="11" t="s">
        <v>142</v>
      </c>
    </row>
    <row r="20" spans="1:2" ht="204.75" x14ac:dyDescent="0.25">
      <c r="A20" s="12"/>
      <c r="B20" s="11" t="s">
        <v>143</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4" width="14" customWidth="1"/>
    <col min="5" max="5" width="28.140625" customWidth="1"/>
    <col min="6" max="6" width="14.85546875" customWidth="1"/>
    <col min="7" max="8" width="14" customWidth="1"/>
    <col min="9" max="9" width="28.140625" customWidth="1"/>
    <col min="10" max="10" width="14.85546875" customWidth="1"/>
    <col min="11" max="12" width="14" customWidth="1"/>
    <col min="13" max="13" width="28.140625" customWidth="1"/>
    <col min="14" max="14" width="14.85546875" customWidth="1"/>
    <col min="15" max="15" width="36.5703125" customWidth="1"/>
    <col min="16" max="16" width="14" customWidth="1"/>
    <col min="17" max="17" width="28.140625" customWidth="1"/>
    <col min="18" max="18" width="14.85546875" customWidth="1"/>
    <col min="19" max="19" width="36.5703125" customWidth="1"/>
    <col min="20" max="20" width="14" customWidth="1"/>
    <col min="21" max="21" width="28.140625" customWidth="1"/>
    <col min="22" max="22" width="14.85546875" customWidth="1"/>
  </cols>
  <sheetData>
    <row r="1" spans="1:22" ht="15" customHeight="1" x14ac:dyDescent="0.25">
      <c r="A1" s="6" t="s">
        <v>14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45</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12" t="s">
        <v>144</v>
      </c>
      <c r="B4" s="34" t="s">
        <v>4</v>
      </c>
      <c r="C4" s="34"/>
      <c r="D4" s="34"/>
      <c r="E4" s="34"/>
      <c r="F4" s="34"/>
      <c r="G4" s="34"/>
      <c r="H4" s="34"/>
      <c r="I4" s="34"/>
      <c r="J4" s="34"/>
      <c r="K4" s="34"/>
      <c r="L4" s="34"/>
      <c r="M4" s="34"/>
      <c r="N4" s="34"/>
      <c r="O4" s="34"/>
      <c r="P4" s="34"/>
      <c r="Q4" s="34"/>
      <c r="R4" s="34"/>
      <c r="S4" s="34"/>
      <c r="T4" s="34"/>
      <c r="U4" s="34"/>
      <c r="V4" s="34"/>
    </row>
    <row r="5" spans="1:22" x14ac:dyDescent="0.25">
      <c r="A5" s="12"/>
      <c r="B5" s="35" t="s">
        <v>146</v>
      </c>
      <c r="C5" s="35"/>
      <c r="D5" s="35"/>
      <c r="E5" s="35"/>
      <c r="F5" s="35"/>
      <c r="G5" s="35"/>
      <c r="H5" s="35"/>
      <c r="I5" s="35"/>
      <c r="J5" s="35"/>
      <c r="K5" s="35"/>
      <c r="L5" s="35"/>
      <c r="M5" s="35"/>
      <c r="N5" s="35"/>
      <c r="O5" s="35"/>
      <c r="P5" s="35"/>
      <c r="Q5" s="35"/>
      <c r="R5" s="35"/>
      <c r="S5" s="35"/>
      <c r="T5" s="35"/>
      <c r="U5" s="35"/>
      <c r="V5" s="35"/>
    </row>
    <row r="6" spans="1:22" x14ac:dyDescent="0.25">
      <c r="A6" s="12"/>
      <c r="B6" s="30" t="s">
        <v>147</v>
      </c>
      <c r="C6" s="30"/>
      <c r="D6" s="30"/>
      <c r="E6" s="30"/>
      <c r="F6" s="30"/>
      <c r="G6" s="30"/>
      <c r="H6" s="30"/>
      <c r="I6" s="30"/>
      <c r="J6" s="30"/>
      <c r="K6" s="30"/>
      <c r="L6" s="30"/>
      <c r="M6" s="30"/>
      <c r="N6" s="30"/>
      <c r="O6" s="30"/>
      <c r="P6" s="30"/>
      <c r="Q6" s="30"/>
      <c r="R6" s="30"/>
      <c r="S6" s="30"/>
      <c r="T6" s="30"/>
      <c r="U6" s="30"/>
      <c r="V6" s="30"/>
    </row>
    <row r="7" spans="1:22" ht="15.75"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11"/>
      <c r="C8" s="11"/>
      <c r="D8" s="11"/>
      <c r="E8" s="11"/>
      <c r="F8" s="11"/>
      <c r="G8" s="11"/>
      <c r="H8" s="11"/>
      <c r="I8" s="11"/>
      <c r="J8" s="11"/>
      <c r="K8" s="11"/>
      <c r="L8" s="11"/>
      <c r="M8" s="11"/>
      <c r="N8" s="11"/>
      <c r="O8" s="11"/>
      <c r="P8" s="11"/>
      <c r="Q8" s="11"/>
      <c r="R8" s="11"/>
    </row>
    <row r="9" spans="1:22" ht="15.75" thickBot="1" x14ac:dyDescent="0.3">
      <c r="A9" s="12"/>
      <c r="B9" s="15"/>
      <c r="C9" s="15" t="s">
        <v>148</v>
      </c>
      <c r="D9" s="28" t="s">
        <v>149</v>
      </c>
      <c r="E9" s="28"/>
      <c r="F9" s="28"/>
      <c r="G9" s="28"/>
      <c r="H9" s="28"/>
      <c r="I9" s="28"/>
      <c r="J9" s="15"/>
      <c r="K9" s="15" t="s">
        <v>148</v>
      </c>
      <c r="L9" s="28" t="s">
        <v>150</v>
      </c>
      <c r="M9" s="28"/>
      <c r="N9" s="28"/>
      <c r="O9" s="28"/>
      <c r="P9" s="28"/>
      <c r="Q9" s="28"/>
      <c r="R9" s="15"/>
    </row>
    <row r="10" spans="1:22" ht="15.75" thickBot="1" x14ac:dyDescent="0.3">
      <c r="A10" s="12"/>
      <c r="B10" s="15"/>
      <c r="C10" s="15" t="s">
        <v>148</v>
      </c>
      <c r="D10" s="29">
        <v>2013</v>
      </c>
      <c r="E10" s="29"/>
      <c r="F10" s="15"/>
      <c r="G10" s="15" t="s">
        <v>148</v>
      </c>
      <c r="H10" s="29">
        <v>2012</v>
      </c>
      <c r="I10" s="29"/>
      <c r="J10" s="15"/>
      <c r="K10" s="15" t="s">
        <v>148</v>
      </c>
      <c r="L10" s="29">
        <v>2013</v>
      </c>
      <c r="M10" s="29"/>
      <c r="N10" s="15"/>
      <c r="O10" s="15"/>
      <c r="P10" s="29">
        <v>2012</v>
      </c>
      <c r="Q10" s="29"/>
      <c r="R10" s="15"/>
    </row>
    <row r="11" spans="1:22" x14ac:dyDescent="0.25">
      <c r="A11" s="12"/>
      <c r="B11" s="11"/>
      <c r="C11" s="30"/>
      <c r="D11" s="30"/>
      <c r="E11" s="30"/>
      <c r="F11" s="30"/>
      <c r="G11" s="30"/>
      <c r="H11" s="30"/>
      <c r="I11" s="30"/>
      <c r="J11" s="30"/>
      <c r="K11" s="30"/>
      <c r="L11" s="30"/>
      <c r="M11" s="30"/>
      <c r="N11" s="30"/>
      <c r="O11" s="30"/>
      <c r="P11" s="30"/>
      <c r="Q11" s="30"/>
      <c r="R11" s="30"/>
    </row>
    <row r="12" spans="1:22" x14ac:dyDescent="0.25">
      <c r="A12" s="12"/>
      <c r="B12" s="18" t="s">
        <v>151</v>
      </c>
      <c r="C12" s="19" t="s">
        <v>148</v>
      </c>
      <c r="D12" s="19" t="s">
        <v>152</v>
      </c>
      <c r="E12" s="20">
        <v>0.6</v>
      </c>
      <c r="F12" s="21" t="s">
        <v>148</v>
      </c>
      <c r="G12" s="19" t="s">
        <v>148</v>
      </c>
      <c r="H12" s="19" t="s">
        <v>152</v>
      </c>
      <c r="I12" s="20">
        <v>0.2</v>
      </c>
      <c r="J12" s="21" t="s">
        <v>148</v>
      </c>
      <c r="K12" s="19" t="s">
        <v>148</v>
      </c>
      <c r="L12" s="19" t="s">
        <v>152</v>
      </c>
      <c r="M12" s="20">
        <v>2</v>
      </c>
      <c r="N12" s="21" t="s">
        <v>148</v>
      </c>
      <c r="O12" s="19"/>
      <c r="P12" s="19" t="s">
        <v>152</v>
      </c>
      <c r="Q12" s="20">
        <v>1</v>
      </c>
      <c r="R12" s="21" t="s">
        <v>148</v>
      </c>
    </row>
    <row r="13" spans="1:22" ht="25.5" x14ac:dyDescent="0.25">
      <c r="A13" s="12"/>
      <c r="B13" s="22" t="s">
        <v>153</v>
      </c>
      <c r="C13" s="11" t="s">
        <v>148</v>
      </c>
      <c r="D13" s="11"/>
      <c r="E13" s="23" t="s">
        <v>154</v>
      </c>
      <c r="F13" s="14" t="s">
        <v>148</v>
      </c>
      <c r="G13" s="11" t="s">
        <v>148</v>
      </c>
      <c r="H13" s="11"/>
      <c r="I13" s="23">
        <v>0.2</v>
      </c>
      <c r="J13" s="14" t="s">
        <v>148</v>
      </c>
      <c r="K13" s="11" t="s">
        <v>148</v>
      </c>
      <c r="L13" s="11"/>
      <c r="M13" s="23">
        <v>0.8</v>
      </c>
      <c r="N13" s="14" t="s">
        <v>148</v>
      </c>
      <c r="O13" s="11"/>
      <c r="P13" s="11"/>
      <c r="Q13" s="23">
        <v>2.2000000000000002</v>
      </c>
      <c r="R13" s="14" t="s">
        <v>148</v>
      </c>
    </row>
    <row r="14" spans="1:22" ht="25.5" x14ac:dyDescent="0.25">
      <c r="A14" s="12"/>
      <c r="B14" s="18" t="s">
        <v>155</v>
      </c>
      <c r="C14" s="19" t="s">
        <v>148</v>
      </c>
      <c r="D14" s="19"/>
      <c r="E14" s="20">
        <v>0.2</v>
      </c>
      <c r="F14" s="21" t="s">
        <v>148</v>
      </c>
      <c r="G14" s="19" t="s">
        <v>148</v>
      </c>
      <c r="H14" s="19"/>
      <c r="I14" s="20">
        <v>0.3</v>
      </c>
      <c r="J14" s="21" t="s">
        <v>148</v>
      </c>
      <c r="K14" s="19" t="s">
        <v>148</v>
      </c>
      <c r="L14" s="19"/>
      <c r="M14" s="20">
        <v>0.4</v>
      </c>
      <c r="N14" s="21" t="s">
        <v>148</v>
      </c>
      <c r="O14" s="19"/>
      <c r="P14" s="19"/>
      <c r="Q14" s="20">
        <v>0.3</v>
      </c>
      <c r="R14" s="21" t="s">
        <v>148</v>
      </c>
    </row>
    <row r="15" spans="1:22" x14ac:dyDescent="0.25">
      <c r="A15" s="12"/>
      <c r="B15" s="22" t="s">
        <v>156</v>
      </c>
      <c r="C15" s="11" t="s">
        <v>148</v>
      </c>
      <c r="D15" s="11"/>
      <c r="E15" s="23" t="s">
        <v>154</v>
      </c>
      <c r="F15" s="14" t="s">
        <v>148</v>
      </c>
      <c r="G15" s="11" t="s">
        <v>148</v>
      </c>
      <c r="H15" s="11"/>
      <c r="I15" s="23" t="s">
        <v>154</v>
      </c>
      <c r="J15" s="14" t="s">
        <v>148</v>
      </c>
      <c r="K15" s="11" t="s">
        <v>148</v>
      </c>
      <c r="L15" s="11"/>
      <c r="M15" s="23" t="s">
        <v>157</v>
      </c>
      <c r="N15" s="14" t="s">
        <v>158</v>
      </c>
      <c r="O15" s="11"/>
      <c r="P15" s="11"/>
      <c r="Q15" s="23">
        <v>1.4</v>
      </c>
      <c r="R15" s="14" t="s">
        <v>148</v>
      </c>
    </row>
    <row r="16" spans="1:22" ht="15.75" thickBot="1" x14ac:dyDescent="0.3">
      <c r="A16" s="12"/>
      <c r="B16" s="18" t="s">
        <v>159</v>
      </c>
      <c r="C16" s="19" t="s">
        <v>148</v>
      </c>
      <c r="D16" s="19"/>
      <c r="E16" s="20" t="s">
        <v>154</v>
      </c>
      <c r="F16" s="21" t="s">
        <v>148</v>
      </c>
      <c r="G16" s="19" t="s">
        <v>148</v>
      </c>
      <c r="H16" s="19"/>
      <c r="I16" s="20" t="s">
        <v>154</v>
      </c>
      <c r="J16" s="21" t="s">
        <v>148</v>
      </c>
      <c r="K16" s="19" t="s">
        <v>148</v>
      </c>
      <c r="L16" s="19"/>
      <c r="M16" s="20" t="s">
        <v>154</v>
      </c>
      <c r="N16" s="21" t="s">
        <v>148</v>
      </c>
      <c r="O16" s="19"/>
      <c r="P16" s="19"/>
      <c r="Q16" s="20" t="s">
        <v>160</v>
      </c>
      <c r="R16" s="21" t="s">
        <v>158</v>
      </c>
    </row>
    <row r="17" spans="1:22" x14ac:dyDescent="0.25">
      <c r="A17" s="12"/>
      <c r="B17" s="24"/>
      <c r="C17" s="24" t="s">
        <v>148</v>
      </c>
      <c r="D17" s="25"/>
      <c r="E17" s="25"/>
      <c r="F17" s="24"/>
      <c r="G17" s="24" t="s">
        <v>148</v>
      </c>
      <c r="H17" s="25"/>
      <c r="I17" s="25"/>
      <c r="J17" s="24"/>
      <c r="K17" s="24" t="s">
        <v>148</v>
      </c>
      <c r="L17" s="25"/>
      <c r="M17" s="25"/>
      <c r="N17" s="24"/>
      <c r="O17" s="24"/>
      <c r="P17" s="25"/>
      <c r="Q17" s="25"/>
      <c r="R17" s="24"/>
    </row>
    <row r="18" spans="1:22" ht="15.75" thickBot="1" x14ac:dyDescent="0.3">
      <c r="A18" s="12"/>
      <c r="B18" s="26"/>
      <c r="C18" s="15" t="s">
        <v>148</v>
      </c>
      <c r="D18" s="11" t="s">
        <v>152</v>
      </c>
      <c r="E18" s="23">
        <v>0.8</v>
      </c>
      <c r="F18" s="14" t="s">
        <v>148</v>
      </c>
      <c r="G18" s="15" t="s">
        <v>148</v>
      </c>
      <c r="H18" s="11" t="s">
        <v>152</v>
      </c>
      <c r="I18" s="23">
        <v>0.7</v>
      </c>
      <c r="J18" s="14" t="s">
        <v>148</v>
      </c>
      <c r="K18" s="15" t="s">
        <v>148</v>
      </c>
      <c r="L18" s="11" t="s">
        <v>152</v>
      </c>
      <c r="M18" s="23">
        <v>2.9</v>
      </c>
      <c r="N18" s="14" t="s">
        <v>148</v>
      </c>
      <c r="O18" s="15"/>
      <c r="P18" s="11" t="s">
        <v>152</v>
      </c>
      <c r="Q18" s="23">
        <v>4.5</v>
      </c>
      <c r="R18" s="14" t="s">
        <v>148</v>
      </c>
    </row>
    <row r="19" spans="1:22" ht="15.75" thickTop="1" x14ac:dyDescent="0.25">
      <c r="A19" s="12"/>
      <c r="B19" s="24"/>
      <c r="C19" s="24" t="s">
        <v>148</v>
      </c>
      <c r="D19" s="27"/>
      <c r="E19" s="27"/>
      <c r="F19" s="24"/>
      <c r="G19" s="24" t="s">
        <v>148</v>
      </c>
      <c r="H19" s="27"/>
      <c r="I19" s="27"/>
      <c r="J19" s="24"/>
      <c r="K19" s="24" t="s">
        <v>148</v>
      </c>
      <c r="L19" s="27"/>
      <c r="M19" s="27"/>
      <c r="N19" s="24"/>
      <c r="O19" s="24"/>
      <c r="P19" s="27"/>
      <c r="Q19" s="27"/>
      <c r="R19" s="24"/>
    </row>
    <row r="20" spans="1:22" ht="25.5" customHeight="1" x14ac:dyDescent="0.25">
      <c r="A20" s="12"/>
      <c r="B20" s="30" t="s">
        <v>161</v>
      </c>
      <c r="C20" s="30"/>
      <c r="D20" s="30"/>
      <c r="E20" s="30"/>
      <c r="F20" s="30"/>
      <c r="G20" s="30"/>
      <c r="H20" s="30"/>
      <c r="I20" s="30"/>
      <c r="J20" s="30"/>
      <c r="K20" s="30"/>
      <c r="L20" s="30"/>
      <c r="M20" s="30"/>
      <c r="N20" s="30"/>
      <c r="O20" s="30"/>
      <c r="P20" s="30"/>
      <c r="Q20" s="30"/>
      <c r="R20" s="30"/>
      <c r="S20" s="30"/>
      <c r="T20" s="30"/>
      <c r="U20" s="30"/>
      <c r="V20" s="30"/>
    </row>
    <row r="21" spans="1:22" ht="25.5" customHeight="1" x14ac:dyDescent="0.25">
      <c r="A21" s="12"/>
      <c r="B21" s="30" t="s">
        <v>162</v>
      </c>
      <c r="C21" s="30"/>
      <c r="D21" s="30"/>
      <c r="E21" s="30"/>
      <c r="F21" s="30"/>
      <c r="G21" s="30"/>
      <c r="H21" s="30"/>
      <c r="I21" s="30"/>
      <c r="J21" s="30"/>
      <c r="K21" s="30"/>
      <c r="L21" s="30"/>
      <c r="M21" s="30"/>
      <c r="N21" s="30"/>
      <c r="O21" s="30"/>
      <c r="P21" s="30"/>
      <c r="Q21" s="30"/>
      <c r="R21" s="30"/>
      <c r="S21" s="30"/>
      <c r="T21" s="30"/>
      <c r="U21" s="30"/>
      <c r="V21" s="30"/>
    </row>
    <row r="22" spans="1:22" ht="15.75" x14ac:dyDescent="0.25">
      <c r="A22" s="12"/>
      <c r="B22" s="36"/>
      <c r="C22" s="36"/>
      <c r="D22" s="36"/>
      <c r="E22" s="36"/>
      <c r="F22" s="36"/>
      <c r="G22" s="36"/>
      <c r="H22" s="36"/>
      <c r="I22" s="36"/>
      <c r="J22" s="36"/>
      <c r="K22" s="36"/>
      <c r="L22" s="36"/>
      <c r="M22" s="36"/>
      <c r="N22" s="36"/>
      <c r="O22" s="36"/>
      <c r="P22" s="36"/>
      <c r="Q22" s="36"/>
      <c r="R22" s="36"/>
      <c r="S22" s="36"/>
      <c r="T22" s="36"/>
      <c r="U22" s="36"/>
      <c r="V22" s="36"/>
    </row>
    <row r="23" spans="1:22" ht="38.25" customHeight="1" x14ac:dyDescent="0.25">
      <c r="A23" s="12"/>
      <c r="B23" s="30" t="s">
        <v>163</v>
      </c>
      <c r="C23" s="30"/>
      <c r="D23" s="30"/>
      <c r="E23" s="30"/>
      <c r="F23" s="30"/>
      <c r="G23" s="30"/>
      <c r="H23" s="30"/>
      <c r="I23" s="30"/>
      <c r="J23" s="30"/>
      <c r="K23" s="30"/>
      <c r="L23" s="30"/>
      <c r="M23" s="30"/>
      <c r="N23" s="30"/>
      <c r="O23" s="30"/>
      <c r="P23" s="30"/>
      <c r="Q23" s="30"/>
      <c r="R23" s="30"/>
      <c r="S23" s="30"/>
      <c r="T23" s="30"/>
      <c r="U23" s="30"/>
      <c r="V23" s="30"/>
    </row>
    <row r="24" spans="1:22" ht="25.5" customHeight="1" x14ac:dyDescent="0.25">
      <c r="A24" s="12"/>
      <c r="B24" s="30" t="s">
        <v>164</v>
      </c>
      <c r="C24" s="30"/>
      <c r="D24" s="30"/>
      <c r="E24" s="30"/>
      <c r="F24" s="30"/>
      <c r="G24" s="30"/>
      <c r="H24" s="30"/>
      <c r="I24" s="30"/>
      <c r="J24" s="30"/>
      <c r="K24" s="30"/>
      <c r="L24" s="30"/>
      <c r="M24" s="30"/>
      <c r="N24" s="30"/>
      <c r="O24" s="30"/>
      <c r="P24" s="30"/>
      <c r="Q24" s="30"/>
      <c r="R24" s="30"/>
      <c r="S24" s="30"/>
      <c r="T24" s="30"/>
      <c r="U24" s="30"/>
      <c r="V24" s="30"/>
    </row>
    <row r="25" spans="1:22" x14ac:dyDescent="0.25">
      <c r="A25" s="12"/>
      <c r="B25" s="30" t="s">
        <v>165</v>
      </c>
      <c r="C25" s="30"/>
      <c r="D25" s="30"/>
      <c r="E25" s="30"/>
      <c r="F25" s="30"/>
      <c r="G25" s="30"/>
      <c r="H25" s="30"/>
      <c r="I25" s="30"/>
      <c r="J25" s="30"/>
      <c r="K25" s="30"/>
      <c r="L25" s="30"/>
      <c r="M25" s="30"/>
      <c r="N25" s="30"/>
      <c r="O25" s="30"/>
      <c r="P25" s="30"/>
      <c r="Q25" s="30"/>
      <c r="R25" s="30"/>
      <c r="S25" s="30"/>
      <c r="T25" s="30"/>
      <c r="U25" s="30"/>
      <c r="V25" s="30"/>
    </row>
    <row r="26" spans="1:22" x14ac:dyDescent="0.25">
      <c r="A26" s="12"/>
      <c r="B26" s="30" t="s">
        <v>166</v>
      </c>
      <c r="C26" s="30"/>
      <c r="D26" s="30"/>
      <c r="E26" s="30"/>
      <c r="F26" s="30"/>
      <c r="G26" s="30"/>
      <c r="H26" s="30"/>
      <c r="I26" s="30"/>
      <c r="J26" s="30"/>
      <c r="K26" s="30"/>
      <c r="L26" s="30"/>
      <c r="M26" s="30"/>
      <c r="N26" s="30"/>
      <c r="O26" s="30"/>
      <c r="P26" s="30"/>
      <c r="Q26" s="30"/>
      <c r="R26" s="30"/>
      <c r="S26" s="30"/>
      <c r="T26" s="30"/>
      <c r="U26" s="30"/>
      <c r="V26" s="30"/>
    </row>
    <row r="27" spans="1:22" ht="15.75" x14ac:dyDescent="0.25">
      <c r="A27" s="12"/>
      <c r="B27" s="36"/>
      <c r="C27" s="36"/>
      <c r="D27" s="36"/>
      <c r="E27" s="36"/>
      <c r="F27" s="36"/>
      <c r="G27" s="36"/>
      <c r="H27" s="36"/>
      <c r="I27" s="36"/>
      <c r="J27" s="36"/>
      <c r="K27" s="36"/>
      <c r="L27" s="36"/>
      <c r="M27" s="36"/>
      <c r="N27" s="36"/>
      <c r="O27" s="36"/>
      <c r="P27" s="36"/>
      <c r="Q27" s="36"/>
      <c r="R27" s="36"/>
      <c r="S27" s="36"/>
      <c r="T27" s="36"/>
      <c r="U27" s="36"/>
      <c r="V27" s="36"/>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32"/>
      <c r="C29" s="32" t="s">
        <v>148</v>
      </c>
      <c r="D29" s="33" t="s">
        <v>167</v>
      </c>
      <c r="E29" s="33"/>
      <c r="F29" s="32"/>
      <c r="G29" s="32"/>
      <c r="H29" s="33" t="s">
        <v>168</v>
      </c>
      <c r="I29" s="33"/>
      <c r="J29" s="32"/>
      <c r="K29" s="32"/>
      <c r="L29" s="33" t="s">
        <v>170</v>
      </c>
      <c r="M29" s="33"/>
      <c r="N29" s="32"/>
      <c r="O29" s="32"/>
      <c r="P29" s="33" t="s">
        <v>174</v>
      </c>
      <c r="Q29" s="33"/>
      <c r="R29" s="32"/>
      <c r="S29" s="32"/>
      <c r="T29" s="33" t="s">
        <v>117</v>
      </c>
      <c r="U29" s="33"/>
      <c r="V29" s="32"/>
    </row>
    <row r="30" spans="1:22" x14ac:dyDescent="0.25">
      <c r="A30" s="12"/>
      <c r="B30" s="32"/>
      <c r="C30" s="32"/>
      <c r="D30" s="33"/>
      <c r="E30" s="33"/>
      <c r="F30" s="32"/>
      <c r="G30" s="32"/>
      <c r="H30" s="33" t="s">
        <v>169</v>
      </c>
      <c r="I30" s="33"/>
      <c r="J30" s="32"/>
      <c r="K30" s="32"/>
      <c r="L30" s="33" t="s">
        <v>171</v>
      </c>
      <c r="M30" s="33"/>
      <c r="N30" s="32"/>
      <c r="O30" s="32"/>
      <c r="P30" s="33"/>
      <c r="Q30" s="33"/>
      <c r="R30" s="32"/>
      <c r="S30" s="32"/>
      <c r="T30" s="33"/>
      <c r="U30" s="33"/>
      <c r="V30" s="32"/>
    </row>
    <row r="31" spans="1:22" x14ac:dyDescent="0.25">
      <c r="A31" s="12"/>
      <c r="B31" s="32"/>
      <c r="C31" s="32"/>
      <c r="D31" s="33"/>
      <c r="E31" s="33"/>
      <c r="F31" s="32"/>
      <c r="G31" s="32"/>
      <c r="H31" s="33"/>
      <c r="I31" s="33"/>
      <c r="J31" s="32"/>
      <c r="K31" s="32"/>
      <c r="L31" s="33" t="s">
        <v>172</v>
      </c>
      <c r="M31" s="33"/>
      <c r="N31" s="32"/>
      <c r="O31" s="32"/>
      <c r="P31" s="33"/>
      <c r="Q31" s="33"/>
      <c r="R31" s="32"/>
      <c r="S31" s="32"/>
      <c r="T31" s="33"/>
      <c r="U31" s="33"/>
      <c r="V31" s="32"/>
    </row>
    <row r="32" spans="1:22" ht="15.75" thickBot="1" x14ac:dyDescent="0.3">
      <c r="A32" s="12"/>
      <c r="B32" s="32"/>
      <c r="C32" s="32"/>
      <c r="D32" s="28"/>
      <c r="E32" s="28"/>
      <c r="F32" s="32"/>
      <c r="G32" s="32"/>
      <c r="H32" s="28"/>
      <c r="I32" s="28"/>
      <c r="J32" s="32"/>
      <c r="K32" s="32"/>
      <c r="L32" s="28" t="s">
        <v>173</v>
      </c>
      <c r="M32" s="28"/>
      <c r="N32" s="32"/>
      <c r="O32" s="32"/>
      <c r="P32" s="28"/>
      <c r="Q32" s="28"/>
      <c r="R32" s="32"/>
      <c r="S32" s="32"/>
      <c r="T32" s="28"/>
      <c r="U32" s="28"/>
      <c r="V32" s="32"/>
    </row>
    <row r="33" spans="1:22" x14ac:dyDescent="0.25">
      <c r="A33" s="12"/>
      <c r="B33" s="18" t="s">
        <v>175</v>
      </c>
      <c r="C33" s="19" t="s">
        <v>148</v>
      </c>
      <c r="D33" s="19" t="s">
        <v>152</v>
      </c>
      <c r="E33" s="20">
        <v>1.3</v>
      </c>
      <c r="F33" s="21" t="s">
        <v>148</v>
      </c>
      <c r="G33" s="19"/>
      <c r="H33" s="19" t="s">
        <v>152</v>
      </c>
      <c r="I33" s="20" t="s">
        <v>154</v>
      </c>
      <c r="J33" s="21" t="s">
        <v>148</v>
      </c>
      <c r="K33" s="19"/>
      <c r="L33" s="19" t="s">
        <v>152</v>
      </c>
      <c r="M33" s="20">
        <v>0.9</v>
      </c>
      <c r="N33" s="21" t="s">
        <v>148</v>
      </c>
      <c r="O33" s="19"/>
      <c r="P33" s="19" t="s">
        <v>152</v>
      </c>
      <c r="Q33" s="20" t="s">
        <v>154</v>
      </c>
      <c r="R33" s="21" t="s">
        <v>148</v>
      </c>
      <c r="S33" s="19"/>
      <c r="T33" s="19" t="s">
        <v>152</v>
      </c>
      <c r="U33" s="20">
        <v>2.2000000000000002</v>
      </c>
      <c r="V33" s="21" t="s">
        <v>148</v>
      </c>
    </row>
    <row r="34" spans="1:22" x14ac:dyDescent="0.25">
      <c r="A34" s="12"/>
      <c r="B34" s="22" t="s">
        <v>176</v>
      </c>
      <c r="C34" s="11" t="s">
        <v>148</v>
      </c>
      <c r="D34" s="11"/>
      <c r="E34" s="23">
        <v>2</v>
      </c>
      <c r="F34" s="14" t="s">
        <v>148</v>
      </c>
      <c r="G34" s="11"/>
      <c r="H34" s="11"/>
      <c r="I34" s="23">
        <v>0.8</v>
      </c>
      <c r="J34" s="14" t="s">
        <v>148</v>
      </c>
      <c r="K34" s="11"/>
      <c r="L34" s="11"/>
      <c r="M34" s="23" t="s">
        <v>157</v>
      </c>
      <c r="N34" s="14" t="s">
        <v>158</v>
      </c>
      <c r="O34" s="11"/>
      <c r="P34" s="11"/>
      <c r="Q34" s="23">
        <v>0.4</v>
      </c>
      <c r="R34" s="14" t="s">
        <v>148</v>
      </c>
      <c r="S34" s="11"/>
      <c r="T34" s="11"/>
      <c r="U34" s="23">
        <v>2.9</v>
      </c>
      <c r="V34" s="14" t="s">
        <v>148</v>
      </c>
    </row>
    <row r="35" spans="1:22" ht="15.75" thickBot="1" x14ac:dyDescent="0.3">
      <c r="A35" s="12"/>
      <c r="B35" s="18" t="s">
        <v>177</v>
      </c>
      <c r="C35" s="19" t="s">
        <v>148</v>
      </c>
      <c r="D35" s="19"/>
      <c r="E35" s="20" t="s">
        <v>178</v>
      </c>
      <c r="F35" s="21" t="s">
        <v>158</v>
      </c>
      <c r="G35" s="19"/>
      <c r="H35" s="19"/>
      <c r="I35" s="20" t="s">
        <v>179</v>
      </c>
      <c r="J35" s="21" t="s">
        <v>158</v>
      </c>
      <c r="K35" s="19"/>
      <c r="L35" s="19"/>
      <c r="M35" s="20" t="s">
        <v>180</v>
      </c>
      <c r="N35" s="21" t="s">
        <v>158</v>
      </c>
      <c r="O35" s="19"/>
      <c r="P35" s="19"/>
      <c r="Q35" s="20" t="s">
        <v>160</v>
      </c>
      <c r="R35" s="21" t="s">
        <v>158</v>
      </c>
      <c r="S35" s="19"/>
      <c r="T35" s="19"/>
      <c r="U35" s="20" t="s">
        <v>181</v>
      </c>
      <c r="V35" s="21" t="s">
        <v>158</v>
      </c>
    </row>
    <row r="36" spans="1:22" x14ac:dyDescent="0.25">
      <c r="A36" s="12"/>
      <c r="B36" s="24"/>
      <c r="C36" s="24" t="s">
        <v>148</v>
      </c>
      <c r="D36" s="25"/>
      <c r="E36" s="25"/>
      <c r="F36" s="24"/>
      <c r="G36" s="24"/>
      <c r="H36" s="25"/>
      <c r="I36" s="25"/>
      <c r="J36" s="24"/>
      <c r="K36" s="24"/>
      <c r="L36" s="25"/>
      <c r="M36" s="25"/>
      <c r="N36" s="24"/>
      <c r="O36" s="24"/>
      <c r="P36" s="25"/>
      <c r="Q36" s="25"/>
      <c r="R36" s="24"/>
      <c r="S36" s="24"/>
      <c r="T36" s="25"/>
      <c r="U36" s="25"/>
      <c r="V36" s="24"/>
    </row>
    <row r="37" spans="1:22" ht="15.75" thickBot="1" x14ac:dyDescent="0.3">
      <c r="A37" s="12"/>
      <c r="B37" s="22" t="s">
        <v>182</v>
      </c>
      <c r="C37" s="15" t="s">
        <v>148</v>
      </c>
      <c r="D37" s="11" t="s">
        <v>152</v>
      </c>
      <c r="E37" s="23">
        <v>1</v>
      </c>
      <c r="F37" s="14" t="s">
        <v>148</v>
      </c>
      <c r="G37" s="15"/>
      <c r="H37" s="11" t="s">
        <v>152</v>
      </c>
      <c r="I37" s="23" t="s">
        <v>154</v>
      </c>
      <c r="J37" s="14" t="s">
        <v>148</v>
      </c>
      <c r="K37" s="15"/>
      <c r="L37" s="11" t="s">
        <v>152</v>
      </c>
      <c r="M37" s="23">
        <v>0.1</v>
      </c>
      <c r="N37" s="14" t="s">
        <v>148</v>
      </c>
      <c r="O37" s="15"/>
      <c r="P37" s="11" t="s">
        <v>152</v>
      </c>
      <c r="Q37" s="23" t="s">
        <v>154</v>
      </c>
      <c r="R37" s="14" t="s">
        <v>148</v>
      </c>
      <c r="S37" s="15"/>
      <c r="T37" s="11" t="s">
        <v>152</v>
      </c>
      <c r="U37" s="23">
        <v>1.1000000000000001</v>
      </c>
      <c r="V37" s="14" t="s">
        <v>148</v>
      </c>
    </row>
    <row r="38" spans="1:22" ht="15.75" thickTop="1" x14ac:dyDescent="0.25">
      <c r="A38" s="12"/>
      <c r="B38" s="24"/>
      <c r="C38" s="24" t="s">
        <v>148</v>
      </c>
      <c r="D38" s="27"/>
      <c r="E38" s="27"/>
      <c r="F38" s="24"/>
      <c r="G38" s="24"/>
      <c r="H38" s="27"/>
      <c r="I38" s="27"/>
      <c r="J38" s="24"/>
      <c r="K38" s="24"/>
      <c r="L38" s="27"/>
      <c r="M38" s="27"/>
      <c r="N38" s="24"/>
      <c r="O38" s="24"/>
      <c r="P38" s="27"/>
      <c r="Q38" s="27"/>
      <c r="R38" s="24"/>
      <c r="S38" s="24"/>
      <c r="T38" s="27"/>
      <c r="U38" s="27"/>
      <c r="V38" s="24"/>
    </row>
    <row r="39" spans="1:22" x14ac:dyDescent="0.25">
      <c r="A39" s="12"/>
      <c r="B39" s="11"/>
      <c r="C39" s="30"/>
      <c r="D39" s="30"/>
      <c r="E39" s="30"/>
      <c r="F39" s="30"/>
      <c r="G39" s="30"/>
      <c r="H39" s="30"/>
      <c r="I39" s="30"/>
      <c r="J39" s="30"/>
      <c r="K39" s="30"/>
      <c r="L39" s="30"/>
      <c r="M39" s="30"/>
      <c r="N39" s="30"/>
      <c r="O39" s="30"/>
      <c r="P39" s="30"/>
      <c r="Q39" s="30"/>
      <c r="R39" s="30"/>
      <c r="S39" s="30"/>
      <c r="T39" s="30"/>
      <c r="U39" s="30"/>
      <c r="V39" s="30"/>
    </row>
    <row r="40" spans="1:22" x14ac:dyDescent="0.25">
      <c r="A40" s="12"/>
      <c r="B40" s="18" t="s">
        <v>183</v>
      </c>
      <c r="C40" s="31" t="s">
        <v>148</v>
      </c>
      <c r="D40" s="19" t="s">
        <v>152</v>
      </c>
      <c r="E40" s="20">
        <v>0.7</v>
      </c>
      <c r="F40" s="21" t="s">
        <v>148</v>
      </c>
      <c r="G40" s="31"/>
      <c r="H40" s="19" t="s">
        <v>152</v>
      </c>
      <c r="I40" s="20" t="s">
        <v>154</v>
      </c>
      <c r="J40" s="21" t="s">
        <v>148</v>
      </c>
      <c r="K40" s="31"/>
      <c r="L40" s="19" t="s">
        <v>152</v>
      </c>
      <c r="M40" s="20" t="s">
        <v>154</v>
      </c>
      <c r="N40" s="21" t="s">
        <v>148</v>
      </c>
      <c r="O40" s="31"/>
      <c r="P40" s="19" t="s">
        <v>152</v>
      </c>
      <c r="Q40" s="20" t="s">
        <v>154</v>
      </c>
      <c r="R40" s="21" t="s">
        <v>148</v>
      </c>
      <c r="S40" s="31"/>
      <c r="T40" s="19" t="s">
        <v>152</v>
      </c>
      <c r="U40" s="20">
        <v>0.7</v>
      </c>
      <c r="V40" s="21" t="s">
        <v>148</v>
      </c>
    </row>
    <row r="41" spans="1:22" x14ac:dyDescent="0.25">
      <c r="A41" s="12"/>
      <c r="B41" s="22" t="s">
        <v>176</v>
      </c>
      <c r="C41" s="15" t="s">
        <v>148</v>
      </c>
      <c r="D41" s="11"/>
      <c r="E41" s="23">
        <v>1</v>
      </c>
      <c r="F41" s="14" t="s">
        <v>148</v>
      </c>
      <c r="G41" s="15"/>
      <c r="H41" s="11"/>
      <c r="I41" s="23">
        <v>2.2000000000000002</v>
      </c>
      <c r="J41" s="14" t="s">
        <v>148</v>
      </c>
      <c r="K41" s="15"/>
      <c r="L41" s="11"/>
      <c r="M41" s="23">
        <v>1.4</v>
      </c>
      <c r="N41" s="14" t="s">
        <v>148</v>
      </c>
      <c r="O41" s="15"/>
      <c r="P41" s="11"/>
      <c r="Q41" s="23">
        <v>0.3</v>
      </c>
      <c r="R41" s="14" t="s">
        <v>148</v>
      </c>
      <c r="S41" s="15"/>
      <c r="T41" s="11"/>
      <c r="U41" s="23">
        <v>4.9000000000000004</v>
      </c>
      <c r="V41" s="14" t="s">
        <v>148</v>
      </c>
    </row>
    <row r="42" spans="1:22" ht="15.75" thickBot="1" x14ac:dyDescent="0.3">
      <c r="A42" s="12"/>
      <c r="B42" s="18" t="s">
        <v>177</v>
      </c>
      <c r="C42" s="31" t="s">
        <v>148</v>
      </c>
      <c r="D42" s="19"/>
      <c r="E42" s="20" t="s">
        <v>184</v>
      </c>
      <c r="F42" s="21" t="s">
        <v>158</v>
      </c>
      <c r="G42" s="31"/>
      <c r="H42" s="19"/>
      <c r="I42" s="20" t="s">
        <v>185</v>
      </c>
      <c r="J42" s="21" t="s">
        <v>158</v>
      </c>
      <c r="K42" s="31"/>
      <c r="L42" s="19"/>
      <c r="M42" s="20" t="s">
        <v>160</v>
      </c>
      <c r="N42" s="21" t="s">
        <v>158</v>
      </c>
      <c r="O42" s="31"/>
      <c r="P42" s="19"/>
      <c r="Q42" s="20" t="s">
        <v>154</v>
      </c>
      <c r="R42" s="21" t="s">
        <v>148</v>
      </c>
      <c r="S42" s="31"/>
      <c r="T42" s="19"/>
      <c r="U42" s="20" t="s">
        <v>181</v>
      </c>
      <c r="V42" s="21" t="s">
        <v>158</v>
      </c>
    </row>
    <row r="43" spans="1:22" x14ac:dyDescent="0.25">
      <c r="A43" s="12"/>
      <c r="B43" s="24"/>
      <c r="C43" s="24" t="s">
        <v>148</v>
      </c>
      <c r="D43" s="25"/>
      <c r="E43" s="25"/>
      <c r="F43" s="24"/>
      <c r="G43" s="24"/>
      <c r="H43" s="25"/>
      <c r="I43" s="25"/>
      <c r="J43" s="24"/>
      <c r="K43" s="24"/>
      <c r="L43" s="25"/>
      <c r="M43" s="25"/>
      <c r="N43" s="24"/>
      <c r="O43" s="24"/>
      <c r="P43" s="25"/>
      <c r="Q43" s="25"/>
      <c r="R43" s="24"/>
      <c r="S43" s="24"/>
      <c r="T43" s="25"/>
      <c r="U43" s="25"/>
      <c r="V43" s="24"/>
    </row>
    <row r="44" spans="1:22" ht="15.75" thickBot="1" x14ac:dyDescent="0.3">
      <c r="A44" s="12"/>
      <c r="B44" s="22" t="s">
        <v>186</v>
      </c>
      <c r="C44" s="15" t="s">
        <v>148</v>
      </c>
      <c r="D44" s="11" t="s">
        <v>152</v>
      </c>
      <c r="E44" s="23">
        <v>0.3</v>
      </c>
      <c r="F44" s="14" t="s">
        <v>148</v>
      </c>
      <c r="G44" s="15"/>
      <c r="H44" s="11" t="s">
        <v>152</v>
      </c>
      <c r="I44" s="23" t="s">
        <v>154</v>
      </c>
      <c r="J44" s="14" t="s">
        <v>148</v>
      </c>
      <c r="K44" s="15"/>
      <c r="L44" s="11" t="s">
        <v>152</v>
      </c>
      <c r="M44" s="23">
        <v>1</v>
      </c>
      <c r="N44" s="14" t="s">
        <v>148</v>
      </c>
      <c r="O44" s="15"/>
      <c r="P44" s="11" t="s">
        <v>152</v>
      </c>
      <c r="Q44" s="23">
        <v>0.3</v>
      </c>
      <c r="R44" s="14" t="s">
        <v>148</v>
      </c>
      <c r="S44" s="15"/>
      <c r="T44" s="11" t="s">
        <v>152</v>
      </c>
      <c r="U44" s="23">
        <v>1.6</v>
      </c>
      <c r="V44" s="14" t="s">
        <v>148</v>
      </c>
    </row>
    <row r="45" spans="1:22" ht="15.75" thickTop="1" x14ac:dyDescent="0.25">
      <c r="A45" s="12"/>
      <c r="B45" s="24"/>
      <c r="C45" s="24" t="s">
        <v>148</v>
      </c>
      <c r="D45" s="27"/>
      <c r="E45" s="27"/>
      <c r="F45" s="24"/>
      <c r="G45" s="24"/>
      <c r="H45" s="27"/>
      <c r="I45" s="27"/>
      <c r="J45" s="24"/>
      <c r="K45" s="24"/>
      <c r="L45" s="27"/>
      <c r="M45" s="27"/>
      <c r="N45" s="24"/>
      <c r="O45" s="24"/>
      <c r="P45" s="27"/>
      <c r="Q45" s="27"/>
      <c r="R45" s="24"/>
      <c r="S45" s="24"/>
      <c r="T45" s="27"/>
      <c r="U45" s="27"/>
      <c r="V45" s="24"/>
    </row>
    <row r="46" spans="1:22" x14ac:dyDescent="0.25">
      <c r="A46" s="12"/>
      <c r="B46" s="30" t="s">
        <v>187</v>
      </c>
      <c r="C46" s="30"/>
      <c r="D46" s="30"/>
      <c r="E46" s="30"/>
      <c r="F46" s="30"/>
      <c r="G46" s="30"/>
      <c r="H46" s="30"/>
      <c r="I46" s="30"/>
      <c r="J46" s="30"/>
      <c r="K46" s="30"/>
      <c r="L46" s="30"/>
      <c r="M46" s="30"/>
      <c r="N46" s="30"/>
      <c r="O46" s="30"/>
      <c r="P46" s="30"/>
      <c r="Q46" s="30"/>
      <c r="R46" s="30"/>
      <c r="S46" s="30"/>
      <c r="T46" s="30"/>
      <c r="U46" s="30"/>
      <c r="V46" s="30"/>
    </row>
  </sheetData>
  <mergeCells count="55">
    <mergeCell ref="B27:V27"/>
    <mergeCell ref="B46:V46"/>
    <mergeCell ref="B21:V21"/>
    <mergeCell ref="B22:V22"/>
    <mergeCell ref="B23:V23"/>
    <mergeCell ref="B24:V24"/>
    <mergeCell ref="B25:V25"/>
    <mergeCell ref="B26:V26"/>
    <mergeCell ref="A1:A2"/>
    <mergeCell ref="B1:V1"/>
    <mergeCell ref="B2:V2"/>
    <mergeCell ref="B3:V3"/>
    <mergeCell ref="A4:A46"/>
    <mergeCell ref="B4:V4"/>
    <mergeCell ref="B5:V5"/>
    <mergeCell ref="B6:V6"/>
    <mergeCell ref="B7:V7"/>
    <mergeCell ref="B20:V20"/>
    <mergeCell ref="V29:V32"/>
    <mergeCell ref="C39:F39"/>
    <mergeCell ref="G39:J39"/>
    <mergeCell ref="K39:N39"/>
    <mergeCell ref="O39:R39"/>
    <mergeCell ref="S39:V39"/>
    <mergeCell ref="N29:N32"/>
    <mergeCell ref="O29:O32"/>
    <mergeCell ref="P29:Q32"/>
    <mergeCell ref="R29:R32"/>
    <mergeCell ref="S29:S32"/>
    <mergeCell ref="T29:U32"/>
    <mergeCell ref="H30:I30"/>
    <mergeCell ref="H31:I31"/>
    <mergeCell ref="H32:I32"/>
    <mergeCell ref="J29:J32"/>
    <mergeCell ref="K29:K32"/>
    <mergeCell ref="L29:M29"/>
    <mergeCell ref="L30:M30"/>
    <mergeCell ref="L31:M31"/>
    <mergeCell ref="L32:M32"/>
    <mergeCell ref="C11:F11"/>
    <mergeCell ref="G11:J11"/>
    <mergeCell ref="K11:N11"/>
    <mergeCell ref="O11:R11"/>
    <mergeCell ref="B29:B32"/>
    <mergeCell ref="C29:C32"/>
    <mergeCell ref="D29:E32"/>
    <mergeCell ref="F29:F32"/>
    <mergeCell ref="G29:G32"/>
    <mergeCell ref="H29:I29"/>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188</v>
      </c>
      <c r="B1" s="1" t="s">
        <v>1</v>
      </c>
    </row>
    <row r="2" spans="1:2" x14ac:dyDescent="0.25">
      <c r="A2" s="6"/>
      <c r="B2" s="1" t="s">
        <v>2</v>
      </c>
    </row>
    <row r="3" spans="1:2" x14ac:dyDescent="0.25">
      <c r="A3" s="3" t="s">
        <v>189</v>
      </c>
      <c r="B3" s="4" t="s">
        <v>4</v>
      </c>
    </row>
    <row r="4" spans="1:2" x14ac:dyDescent="0.25">
      <c r="A4" s="12" t="s">
        <v>188</v>
      </c>
      <c r="B4" s="4" t="s">
        <v>4</v>
      </c>
    </row>
    <row r="5" spans="1:2" x14ac:dyDescent="0.25">
      <c r="A5" s="12"/>
      <c r="B5" s="9" t="s">
        <v>190</v>
      </c>
    </row>
    <row r="6" spans="1:2" ht="217.5" x14ac:dyDescent="0.25">
      <c r="A6" s="12"/>
      <c r="B6" s="11" t="s">
        <v>191</v>
      </c>
    </row>
    <row r="7" spans="1:2" ht="115.5" x14ac:dyDescent="0.25">
      <c r="A7" s="12"/>
      <c r="B7" s="11" t="s">
        <v>192</v>
      </c>
    </row>
    <row r="8" spans="1:2" ht="179.25" x14ac:dyDescent="0.25">
      <c r="A8" s="12"/>
      <c r="B8" s="11" t="s">
        <v>19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General_and_Basis_of_Presentat</vt:lpstr>
      <vt:lpstr>Restructuring_Costs_Net</vt:lpstr>
      <vt:lpstr>Sales_of_Receivables</vt:lpstr>
      <vt:lpstr>Inventories</vt:lpstr>
      <vt:lpstr>Other_Intangible_Assets</vt:lpstr>
      <vt:lpstr>Accrued_Expenses_and_Other_Cur</vt:lpstr>
      <vt:lpstr>Product_Returns_Liability</vt:lpstr>
      <vt:lpstr>Employee_Benefit_Plans</vt:lpstr>
      <vt:lpstr>Debt</vt:lpstr>
      <vt:lpstr>Contingencies</vt:lpstr>
      <vt:lpstr>Related_Party_Transactions</vt:lpstr>
      <vt:lpstr>Geographic_Information</vt:lpstr>
      <vt:lpstr>Fair_Value_Accounting</vt:lpstr>
      <vt:lpstr>Other_Information</vt:lpstr>
      <vt:lpstr>Guarantor_and_NonGuarantor_Fin</vt:lpstr>
      <vt:lpstr>General_and_Basis_of_Presentat1</vt:lpstr>
      <vt:lpstr>Restructuring_Costs_Net_Tables</vt:lpstr>
      <vt:lpstr>Inventories_Tables</vt:lpstr>
      <vt:lpstr>Other_Intangible_Assets_Tables</vt:lpstr>
      <vt:lpstr>Accrued_Expenses_and_Other_Cur1</vt:lpstr>
      <vt:lpstr>Product_Returns_Liability_Tabl</vt:lpstr>
      <vt:lpstr>Employee_Benefit_Plans_Tables</vt:lpstr>
      <vt:lpstr>Debt_Tables</vt:lpstr>
      <vt:lpstr>Related_Party_Transactions_Tab</vt:lpstr>
      <vt:lpstr>Geographic_Information_Tables</vt:lpstr>
      <vt:lpstr>Other_Information_Tables</vt:lpstr>
      <vt:lpstr>Guarantor_and_NonGuarantor_Fin1</vt:lpstr>
      <vt:lpstr>General_and_Basis_of_Presentat2</vt:lpstr>
      <vt:lpstr>Restructuring_Costs_Net_Compon</vt:lpstr>
      <vt:lpstr>Restructuring_Costs_Net_Additi</vt:lpstr>
      <vt:lpstr>Restructuring_Costs_Net_Summar</vt:lpstr>
      <vt:lpstr>Sales_of_Receivables_Additiona</vt:lpstr>
      <vt:lpstr>Inventories_Components_of_Inve</vt:lpstr>
      <vt:lpstr>Other_Intangible_Assets_Compon</vt:lpstr>
      <vt:lpstr>Other_Intangible_Assets_Additi</vt:lpstr>
      <vt:lpstr>Other_Intangible_Assets_Estima</vt:lpstr>
      <vt:lpstr>Accrued_Expenses_and_Other_Cur2</vt:lpstr>
      <vt:lpstr>Product_Returns_Liability_Addi</vt:lpstr>
      <vt:lpstr>Product_Returns_Liability_Chan</vt:lpstr>
      <vt:lpstr>Employee_Benefit_Plans_Compone</vt:lpstr>
      <vt:lpstr>Employee_Benefit_Plans_Additio</vt:lpstr>
      <vt:lpstr>Debt_Summarized_Debt_Detail</vt:lpstr>
      <vt:lpstr>Debt_Additional_Information_De</vt:lpstr>
      <vt:lpstr>Debt_Schedule_of_Future_Repaym</vt:lpstr>
      <vt:lpstr>Debt_Summary_of_Net_Interest_E</vt:lpstr>
      <vt:lpstr>Contingencies_Additional_Infor</vt:lpstr>
      <vt:lpstr>Related_Party_Transactions_Nat</vt:lpstr>
      <vt:lpstr>Related_Party_Transactions_Nat1</vt:lpstr>
      <vt:lpstr>Geographic_Information_Net_Sal</vt:lpstr>
      <vt:lpstr>Geographic_Information_Net_Lon</vt:lpstr>
      <vt:lpstr>Fair_Value_Accounting_Addition</vt:lpstr>
      <vt:lpstr>Other_Information_Cash_Payment</vt:lpstr>
      <vt:lpstr>Other_Information_Additional_I</vt:lpstr>
      <vt:lpstr>Guarantor_and_NonGuarantor_Fin2</vt:lpstr>
      <vt:lpstr>Guarantor_and_NonGuarantor_Fin3</vt:lpstr>
      <vt:lpstr>Guarantor_and_NonGuarantor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9:35Z</dcterms:created>
  <dcterms:modified xsi:type="dcterms:W3CDTF">2013-11-12T22:19:36Z</dcterms:modified>
</cp:coreProperties>
</file>